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Off-Balance-Sheet Arrangements," sheetId="16" state="visible" r:id="rId16"/>
    <sheet xmlns:r="http://schemas.openxmlformats.org/officeDocument/2006/relationships" name="Capital and Regulatory Matters" sheetId="17" state="visible" r:id="rId17"/>
    <sheet xmlns:r="http://schemas.openxmlformats.org/officeDocument/2006/relationships" name="Earnings Per Common Share" sheetId="18" state="visible" r:id="rId18"/>
    <sheet xmlns:r="http://schemas.openxmlformats.org/officeDocument/2006/relationships" name="Employee Benefit Plans" sheetId="19" state="visible" r:id="rId19"/>
    <sheet xmlns:r="http://schemas.openxmlformats.org/officeDocument/2006/relationships" name="Other Non-Interest Income and E" sheetId="20" state="visible" r:id="rId20"/>
    <sheet xmlns:r="http://schemas.openxmlformats.org/officeDocument/2006/relationships" name="Income Taxes" sheetId="21" state="visible" r:id="rId21"/>
    <sheet xmlns:r="http://schemas.openxmlformats.org/officeDocument/2006/relationships" name="Other Comprehensive Income (Los" sheetId="22" state="visible" r:id="rId22"/>
    <sheet xmlns:r="http://schemas.openxmlformats.org/officeDocument/2006/relationships" name="Derivative Financial Instrument" sheetId="23" state="visible" r:id="rId23"/>
    <sheet xmlns:r="http://schemas.openxmlformats.org/officeDocument/2006/relationships" name="Balance Sheet Offsetting" sheetId="24" state="visible" r:id="rId24"/>
    <sheet xmlns:r="http://schemas.openxmlformats.org/officeDocument/2006/relationships" name="Fair Value Measurements" sheetId="25" state="visible" r:id="rId25"/>
    <sheet xmlns:r="http://schemas.openxmlformats.org/officeDocument/2006/relationships" name="Operating Segments" sheetId="26" state="visible" r:id="rId26"/>
    <sheet xmlns:r="http://schemas.openxmlformats.org/officeDocument/2006/relationships" name="Condensed Financial Statements " sheetId="27" state="visible" r:id="rId27"/>
    <sheet xmlns:r="http://schemas.openxmlformats.org/officeDocument/2006/relationships" name="Accounting Standards Updates" sheetId="28" state="visible" r:id="rId28"/>
    <sheet xmlns:r="http://schemas.openxmlformats.org/officeDocument/2006/relationships" name="Summary of Significant Accoun_2" sheetId="29" state="visible" r:id="rId29"/>
    <sheet xmlns:r="http://schemas.openxmlformats.org/officeDocument/2006/relationships" name="Receivables, Loans, Notes Recei" sheetId="30" state="visible" r:id="rId30"/>
    <sheet xmlns:r="http://schemas.openxmlformats.org/officeDocument/2006/relationships" name="Fair Value Measures and Disclos" sheetId="31" state="visible" r:id="rId31"/>
    <sheet xmlns:r="http://schemas.openxmlformats.org/officeDocument/2006/relationships" name="Earnings Per Share (Policies)" sheetId="32" state="visible" r:id="rId32"/>
    <sheet xmlns:r="http://schemas.openxmlformats.org/officeDocument/2006/relationships" name="Compensation Related Costs, Pos" sheetId="33" state="visible" r:id="rId33"/>
    <sheet xmlns:r="http://schemas.openxmlformats.org/officeDocument/2006/relationships" name="Fair Value Measures and Discl_2" sheetId="34" state="visible" r:id="rId34"/>
    <sheet xmlns:r="http://schemas.openxmlformats.org/officeDocument/2006/relationships" name="Summary of Significant Accoun_3"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Premises and Equipment (Tables)" sheetId="38" state="visible" r:id="rId38"/>
    <sheet xmlns:r="http://schemas.openxmlformats.org/officeDocument/2006/relationships" name="Goodwill and Other Intangible_2" sheetId="39" state="visible" r:id="rId39"/>
    <sheet xmlns:r="http://schemas.openxmlformats.org/officeDocument/2006/relationships" name="Deposits (Tables)" sheetId="40" state="visible" r:id="rId40"/>
    <sheet xmlns:r="http://schemas.openxmlformats.org/officeDocument/2006/relationships" name="Off-Balance-Sheet Arrangement_2" sheetId="41" state="visible" r:id="rId41"/>
    <sheet xmlns:r="http://schemas.openxmlformats.org/officeDocument/2006/relationships" name="Capital and Regulatory Matters " sheetId="42" state="visible" r:id="rId42"/>
    <sheet xmlns:r="http://schemas.openxmlformats.org/officeDocument/2006/relationships" name="Earnings Per Common Share (Tabl" sheetId="43" state="visible" r:id="rId43"/>
    <sheet xmlns:r="http://schemas.openxmlformats.org/officeDocument/2006/relationships" name="Employee Benefit Plans (Tables)" sheetId="44" state="visible" r:id="rId44"/>
    <sheet xmlns:r="http://schemas.openxmlformats.org/officeDocument/2006/relationships" name="Other Non-Interest Income and_2" sheetId="45" state="visible" r:id="rId45"/>
    <sheet xmlns:r="http://schemas.openxmlformats.org/officeDocument/2006/relationships" name="Income Taxes (Tables)" sheetId="46" state="visible" r:id="rId46"/>
    <sheet xmlns:r="http://schemas.openxmlformats.org/officeDocument/2006/relationships" name="Other Comprehensive Income (L_2" sheetId="47" state="visible" r:id="rId47"/>
    <sheet xmlns:r="http://schemas.openxmlformats.org/officeDocument/2006/relationships" name="Derivative Financial Instrume_2" sheetId="48" state="visible" r:id="rId48"/>
    <sheet xmlns:r="http://schemas.openxmlformats.org/officeDocument/2006/relationships" name="Balance Sheet Offsetting Balanc" sheetId="49" state="visible" r:id="rId49"/>
    <sheet xmlns:r="http://schemas.openxmlformats.org/officeDocument/2006/relationships" name="Fair Value Measurements (Tables" sheetId="50" state="visible" r:id="rId50"/>
    <sheet xmlns:r="http://schemas.openxmlformats.org/officeDocument/2006/relationships" name="Operating Segments (Tables)" sheetId="51" state="visible" r:id="rId51"/>
    <sheet xmlns:r="http://schemas.openxmlformats.org/officeDocument/2006/relationships" name="Condensed Financial Statement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ecurities (Narrative) (Detail)" sheetId="56" state="visible" r:id="rId56"/>
    <sheet xmlns:r="http://schemas.openxmlformats.org/officeDocument/2006/relationships" name="Securities (Year End Securities" sheetId="57" state="visible" r:id="rId57"/>
    <sheet xmlns:r="http://schemas.openxmlformats.org/officeDocument/2006/relationships" name="Securities (Securities Moody's " sheetId="58" state="visible" r:id="rId58"/>
    <sheet xmlns:r="http://schemas.openxmlformats.org/officeDocument/2006/relationships" name="Securities (Securities Held to " sheetId="59" state="visible" r:id="rId59"/>
    <sheet xmlns:r="http://schemas.openxmlformats.org/officeDocument/2006/relationships" name="Securities (Securities Availabl" sheetId="60" state="visible" r:id="rId60"/>
    <sheet xmlns:r="http://schemas.openxmlformats.org/officeDocument/2006/relationships" name="Securities (Year End Securiti_2" sheetId="61" state="visible" r:id="rId61"/>
    <sheet xmlns:r="http://schemas.openxmlformats.org/officeDocument/2006/relationships" name="Securities (Amortized Cost and " sheetId="62" state="visible" r:id="rId62"/>
    <sheet xmlns:r="http://schemas.openxmlformats.org/officeDocument/2006/relationships" name="Securities (Sales of Securities" sheetId="63" state="visible" r:id="rId63"/>
    <sheet xmlns:r="http://schemas.openxmlformats.org/officeDocument/2006/relationships" name="Securities Securities - (Premiu" sheetId="64" state="visible" r:id="rId64"/>
    <sheet xmlns:r="http://schemas.openxmlformats.org/officeDocument/2006/relationships" name="Securities (Year End Trading Ac" sheetId="65" state="visible" r:id="rId65"/>
    <sheet xmlns:r="http://schemas.openxmlformats.org/officeDocument/2006/relationships" name="Securities (Net Gains and Losse" sheetId="66" state="visible" r:id="rId66"/>
    <sheet xmlns:r="http://schemas.openxmlformats.org/officeDocument/2006/relationships" name="Loans (Narrative) (Detail)" sheetId="67" state="visible" r:id="rId67"/>
    <sheet xmlns:r="http://schemas.openxmlformats.org/officeDocument/2006/relationships" name="Loans (Loans) (Detail)" sheetId="68" state="visible" r:id="rId68"/>
    <sheet xmlns:r="http://schemas.openxmlformats.org/officeDocument/2006/relationships" name="Loans (Activities in Related Pa" sheetId="69" state="visible" r:id="rId69"/>
    <sheet xmlns:r="http://schemas.openxmlformats.org/officeDocument/2006/relationships" name="Loans (Non-Accrual Loans, Segre" sheetId="70" state="visible" r:id="rId70"/>
    <sheet xmlns:r="http://schemas.openxmlformats.org/officeDocument/2006/relationships" name="Loans (Non-Accrual Loans, Seg_2" sheetId="71" state="visible" r:id="rId71"/>
    <sheet xmlns:r="http://schemas.openxmlformats.org/officeDocument/2006/relationships" name="Loans (Age Analysis of Past Due" sheetId="72" state="visible" r:id="rId72"/>
    <sheet xmlns:r="http://schemas.openxmlformats.org/officeDocument/2006/relationships" name="Loans (Troubled Debt Restructur" sheetId="73" state="visible" r:id="rId73"/>
    <sheet xmlns:r="http://schemas.openxmlformats.org/officeDocument/2006/relationships" name="Loans Loans (Restructured Loans" sheetId="74" state="visible" r:id="rId74"/>
    <sheet xmlns:r="http://schemas.openxmlformats.org/officeDocument/2006/relationships" name="Loans (Weighted Average Risk Gr" sheetId="75" state="visible" r:id="rId75"/>
    <sheet xmlns:r="http://schemas.openxmlformats.org/officeDocument/2006/relationships" name="Loans (Age Analysis of Past D_2" sheetId="76" state="visible" r:id="rId76"/>
    <sheet xmlns:r="http://schemas.openxmlformats.org/officeDocument/2006/relationships" name="Loans (Revolving Loans Converte" sheetId="77" state="visible" r:id="rId77"/>
    <sheet xmlns:r="http://schemas.openxmlformats.org/officeDocument/2006/relationships" name="Loans (Allowance for Credit Los" sheetId="78" state="visible" r:id="rId78"/>
    <sheet xmlns:r="http://schemas.openxmlformats.org/officeDocument/2006/relationships" name="Loans (Activity in Allowance fo" sheetId="79" state="visible" r:id="rId79"/>
    <sheet xmlns:r="http://schemas.openxmlformats.org/officeDocument/2006/relationships" name="Loans (Investment in Loans Rela" sheetId="80" state="visible" r:id="rId80"/>
    <sheet xmlns:r="http://schemas.openxmlformats.org/officeDocument/2006/relationships" name="Premises and Equipment (Narrati" sheetId="81" state="visible" r:id="rId81"/>
    <sheet xmlns:r="http://schemas.openxmlformats.org/officeDocument/2006/relationships" name="Premises and Equipment (Premise" sheetId="82" state="visible" r:id="rId82"/>
    <sheet xmlns:r="http://schemas.openxmlformats.org/officeDocument/2006/relationships" name="Premises and Equipment (Lease C" sheetId="83" state="visible" r:id="rId83"/>
    <sheet xmlns:r="http://schemas.openxmlformats.org/officeDocument/2006/relationships" name="Premises and Equipment Future M"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Deposits (Schedule of Deposits)" sheetId="89" state="visible" r:id="rId89"/>
    <sheet xmlns:r="http://schemas.openxmlformats.org/officeDocument/2006/relationships" name="Deposits (Additional Informatio" sheetId="90" state="visible" r:id="rId90"/>
    <sheet xmlns:r="http://schemas.openxmlformats.org/officeDocument/2006/relationships" name="Deposits (Scheduled Maturities " sheetId="91" state="visible" r:id="rId91"/>
    <sheet xmlns:r="http://schemas.openxmlformats.org/officeDocument/2006/relationships" name="Deposits (Scheduled Maturitie_2" sheetId="92" state="visible" r:id="rId92"/>
    <sheet xmlns:r="http://schemas.openxmlformats.org/officeDocument/2006/relationships" name="Borrowed Funds (Narrative) (Det" sheetId="93" state="visible" r:id="rId93"/>
    <sheet xmlns:r="http://schemas.openxmlformats.org/officeDocument/2006/relationships" name="Off-Balance Sheet Arrangements " sheetId="94" state="visible" r:id="rId94"/>
    <sheet xmlns:r="http://schemas.openxmlformats.org/officeDocument/2006/relationships" name="Off-Balance-Sheet Arrangement_3" sheetId="95" state="visible" r:id="rId95"/>
    <sheet xmlns:r="http://schemas.openxmlformats.org/officeDocument/2006/relationships" name="Off-Balance-Sheet Arrangement_4" sheetId="96" state="visible" r:id="rId96"/>
    <sheet xmlns:r="http://schemas.openxmlformats.org/officeDocument/2006/relationships" name="Capital and Regulatory Matter_2" sheetId="97" state="visible" r:id="rId97"/>
    <sheet xmlns:r="http://schemas.openxmlformats.org/officeDocument/2006/relationships" name="Regulatory Matters (Actual and " sheetId="98" state="visible" r:id="rId98"/>
    <sheet xmlns:r="http://schemas.openxmlformats.org/officeDocument/2006/relationships" name="Earnings Per Common Share (Basi" sheetId="99" state="visible" r:id="rId99"/>
    <sheet xmlns:r="http://schemas.openxmlformats.org/officeDocument/2006/relationships" name="Employee Benefit Plans (Narrati" sheetId="100" state="visible" r:id="rId100"/>
    <sheet xmlns:r="http://schemas.openxmlformats.org/officeDocument/2006/relationships" name="Employee Benefit Plans (Combine" sheetId="101" state="visible" r:id="rId101"/>
    <sheet xmlns:r="http://schemas.openxmlformats.org/officeDocument/2006/relationships" name="Employee Benefit Plans (Disaggr" sheetId="102" state="visible" r:id="rId102"/>
    <sheet xmlns:r="http://schemas.openxmlformats.org/officeDocument/2006/relationships" name="Employee Benefit Plans (Net Per" sheetId="103" state="visible" r:id="rId103"/>
    <sheet xmlns:r="http://schemas.openxmlformats.org/officeDocument/2006/relationships" name="Employee Benefit Plans (Defined" sheetId="104" state="visible" r:id="rId104"/>
    <sheet xmlns:r="http://schemas.openxmlformats.org/officeDocument/2006/relationships" name="Employee Benefit Plans (Defin_2" sheetId="105" state="visible" r:id="rId105"/>
    <sheet xmlns:r="http://schemas.openxmlformats.org/officeDocument/2006/relationships" name="Employee Benefit Plans (Weighte" sheetId="106" state="visible" r:id="rId106"/>
    <sheet xmlns:r="http://schemas.openxmlformats.org/officeDocument/2006/relationships" name="Employee Benefit Plans (Fair Va" sheetId="107" state="visible" r:id="rId107"/>
    <sheet xmlns:r="http://schemas.openxmlformats.org/officeDocument/2006/relationships" name="Employee Benefit Plans (Expecte" sheetId="108" state="visible" r:id="rId108"/>
    <sheet xmlns:r="http://schemas.openxmlformats.org/officeDocument/2006/relationships" name="Employee Benefit Plans (Summary" sheetId="109" state="visible" r:id="rId109"/>
    <sheet xmlns:r="http://schemas.openxmlformats.org/officeDocument/2006/relationships" name="Employee Benefit Plans (Options" sheetId="110" state="visible" r:id="rId110"/>
    <sheet xmlns:r="http://schemas.openxmlformats.org/officeDocument/2006/relationships" name="Employee Benefit Plans (Shares " sheetId="111" state="visible" r:id="rId111"/>
    <sheet xmlns:r="http://schemas.openxmlformats.org/officeDocument/2006/relationships" name="Employee Benefit Plans (Stock-B" sheetId="112" state="visible" r:id="rId112"/>
    <sheet xmlns:r="http://schemas.openxmlformats.org/officeDocument/2006/relationships" name="Employee Benefit Plans (Unrecog" sheetId="113" state="visible" r:id="rId113"/>
    <sheet xmlns:r="http://schemas.openxmlformats.org/officeDocument/2006/relationships" name="Other Non-Interest Income and_3" sheetId="114" state="visible" r:id="rId114"/>
    <sheet xmlns:r="http://schemas.openxmlformats.org/officeDocument/2006/relationships" name="Other Non-Interest Income and_4" sheetId="115" state="visible" r:id="rId115"/>
    <sheet xmlns:r="http://schemas.openxmlformats.org/officeDocument/2006/relationships" name="Income Taxes (Narrative) (Detai" sheetId="116" state="visible" r:id="rId116"/>
    <sheet xmlns:r="http://schemas.openxmlformats.org/officeDocument/2006/relationships" name="Income Taxes (Income Tax Expens" sheetId="117" state="visible" r:id="rId117"/>
    <sheet xmlns:r="http://schemas.openxmlformats.org/officeDocument/2006/relationships" name="Income Taxes (Income Tax Comput" sheetId="118" state="visible" r:id="rId118"/>
    <sheet xmlns:r="http://schemas.openxmlformats.org/officeDocument/2006/relationships" name="Income Taxes (Schedule of Defer" sheetId="119" state="visible" r:id="rId119"/>
    <sheet xmlns:r="http://schemas.openxmlformats.org/officeDocument/2006/relationships" name="Other Comprehensive Income (L_3" sheetId="120" state="visible" r:id="rId120"/>
    <sheet xmlns:r="http://schemas.openxmlformats.org/officeDocument/2006/relationships" name="Other Comprehensive Income (Sch" sheetId="121" state="visible" r:id="rId121"/>
    <sheet xmlns:r="http://schemas.openxmlformats.org/officeDocument/2006/relationships" name="Derivative Financial Instrume_3" sheetId="122" state="visible" r:id="rId122"/>
    <sheet xmlns:r="http://schemas.openxmlformats.org/officeDocument/2006/relationships" name="Derivative Financial Instrume_4" sheetId="123" state="visible" r:id="rId123"/>
    <sheet xmlns:r="http://schemas.openxmlformats.org/officeDocument/2006/relationships" name="Derivative Financial Instrume_5" sheetId="124" state="visible" r:id="rId124"/>
    <sheet xmlns:r="http://schemas.openxmlformats.org/officeDocument/2006/relationships" name="Derivative Financial Instrume_6" sheetId="125" state="visible" r:id="rId125"/>
    <sheet xmlns:r="http://schemas.openxmlformats.org/officeDocument/2006/relationships" name="Derivative Financial Instrume_7" sheetId="126" state="visible" r:id="rId126"/>
    <sheet xmlns:r="http://schemas.openxmlformats.org/officeDocument/2006/relationships" name="Derivative Financial Instrume_8" sheetId="127" state="visible" r:id="rId127"/>
    <sheet xmlns:r="http://schemas.openxmlformats.org/officeDocument/2006/relationships" name="Derivative Financial Instrume_9" sheetId="128" state="visible" r:id="rId128"/>
    <sheet xmlns:r="http://schemas.openxmlformats.org/officeDocument/2006/relationships" name="Balance Sheet Offsetting - Fina" sheetId="129" state="visible" r:id="rId129"/>
    <sheet xmlns:r="http://schemas.openxmlformats.org/officeDocument/2006/relationships" name="Balance Sheet Offsetting - Fi_2" sheetId="130" state="visible" r:id="rId130"/>
    <sheet xmlns:r="http://schemas.openxmlformats.org/officeDocument/2006/relationships" name="Balance Sheet Offsetting Bala_2" sheetId="131" state="visible" r:id="rId131"/>
    <sheet xmlns:r="http://schemas.openxmlformats.org/officeDocument/2006/relationships" name="Fair Value Measurements (Narrat" sheetId="132" state="visible" r:id="rId132"/>
    <sheet xmlns:r="http://schemas.openxmlformats.org/officeDocument/2006/relationships" name="Fair Value Measurements (Financ" sheetId="133" state="visible" r:id="rId133"/>
    <sheet xmlns:r="http://schemas.openxmlformats.org/officeDocument/2006/relationships" name="Fair Value Measurements (Impair" sheetId="134" state="visible" r:id="rId134"/>
    <sheet xmlns:r="http://schemas.openxmlformats.org/officeDocument/2006/relationships" name="Fair Value Measurements (Estima" sheetId="135" state="visible" r:id="rId135"/>
    <sheet xmlns:r="http://schemas.openxmlformats.org/officeDocument/2006/relationships" name="Operating Segments Operating Se" sheetId="136" state="visible" r:id="rId136"/>
    <sheet xmlns:r="http://schemas.openxmlformats.org/officeDocument/2006/relationships" name="Operating Segments (Summary of " sheetId="137" state="visible" r:id="rId137"/>
    <sheet xmlns:r="http://schemas.openxmlformats.org/officeDocument/2006/relationships" name="Condensed Financial Statement_3" sheetId="138" state="visible" r:id="rId138"/>
    <sheet xmlns:r="http://schemas.openxmlformats.org/officeDocument/2006/relationships" name="Condensed Financial Statement_4" sheetId="139" state="visible" r:id="rId139"/>
    <sheet xmlns:r="http://schemas.openxmlformats.org/officeDocument/2006/relationships" name="Condensed Financial Statement_5" sheetId="140" state="visible" r:id="rId140"/>
    <sheet xmlns:r="http://schemas.openxmlformats.org/officeDocument/2006/relationships" name="Accounting Standards Updates Ac" sheetId="141" state="visible" r:id="rId14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00_);_(&quot;$ &quot;(#,##0.00)"/>
    <numFmt numFmtId="166" formatCode="_(&quot;$ &quot;#,##0_);_(&quot;$ &quot;(#,##0)"/>
    <numFmt numFmtId="167" formatCode="#,##0%_);(#,##0%)"/>
    <numFmt numFmtId="168" formatCode="#,##0.00%_);(#,##0.00%)"/>
    <numFmt numFmtId="169" formatCode="#,##0.0_);(#,##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Document and Entity Information - USD ($) $ / shares in Units, $ in Billions</t>
        </is>
      </c>
      <c r="B1" s="2" t="inlineStr">
        <is>
          <t>12 Months Ended</t>
        </is>
      </c>
    </row>
    <row r="2">
      <c r="B2" s="2" t="inlineStr">
        <is>
          <t>Dec. 31, 2022</t>
        </is>
      </c>
      <c r="C2" s="2" t="inlineStr">
        <is>
          <t>Jan. 25, 2023</t>
        </is>
      </c>
      <c r="D2" s="2" t="inlineStr">
        <is>
          <t>Jun. 30, 2022</t>
        </is>
      </c>
      <c r="E2" s="2" t="inlineStr">
        <is>
          <t>Dec. 31, 2021</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Year Focus</t>
        </is>
      </c>
      <c r="B8" s="4" t="inlineStr">
        <is>
          <t>2022</t>
        </is>
      </c>
      <c r="C8" s="4" t="inlineStr">
        <is>
          <t xml:space="preserve"> </t>
        </is>
      </c>
      <c r="D8" s="4" t="inlineStr">
        <is>
          <t xml:space="preserve"> </t>
        </is>
      </c>
      <c r="E8" s="4" t="inlineStr">
        <is>
          <t xml:space="preserve"> </t>
        </is>
      </c>
    </row>
    <row r="9">
      <c r="A9" s="4" t="inlineStr">
        <is>
          <t>Document Transition Report</t>
        </is>
      </c>
      <c r="B9" s="4" t="inlineStr">
        <is>
          <t>false</t>
        </is>
      </c>
      <c r="C9" s="4" t="inlineStr">
        <is>
          <t xml:space="preserve"> </t>
        </is>
      </c>
      <c r="D9" s="4" t="inlineStr">
        <is>
          <t xml:space="preserve"> </t>
        </is>
      </c>
      <c r="E9" s="4" t="inlineStr">
        <is>
          <t xml:space="preserve"> </t>
        </is>
      </c>
    </row>
    <row r="10">
      <c r="A10" s="4" t="inlineStr">
        <is>
          <t>Entity File Number</t>
        </is>
      </c>
      <c r="B10" s="4" t="inlineStr">
        <is>
          <t>001-13221</t>
        </is>
      </c>
      <c r="C10" s="4" t="inlineStr">
        <is>
          <t xml:space="preserve"> </t>
        </is>
      </c>
      <c r="D10" s="4" t="inlineStr">
        <is>
          <t xml:space="preserve"> </t>
        </is>
      </c>
      <c r="E10" s="4" t="inlineStr">
        <is>
          <t xml:space="preserve"> </t>
        </is>
      </c>
    </row>
    <row r="11">
      <c r="A11" s="4" t="inlineStr">
        <is>
          <t>Entity Registrant Name</t>
        </is>
      </c>
      <c r="B11" s="4" t="inlineStr">
        <is>
          <t>CULLEN/FROST BANKERS, INC.</t>
        </is>
      </c>
      <c r="C11" s="4" t="inlineStr">
        <is>
          <t xml:space="preserve"> </t>
        </is>
      </c>
      <c r="D11" s="4" t="inlineStr">
        <is>
          <t xml:space="preserve"> </t>
        </is>
      </c>
      <c r="E11" s="4" t="inlineStr">
        <is>
          <t xml:space="preserve"> </t>
        </is>
      </c>
    </row>
    <row r="12">
      <c r="A12" s="4" t="inlineStr">
        <is>
          <t>Entity Incorporation, State or Country Code</t>
        </is>
      </c>
      <c r="B12" s="4" t="inlineStr">
        <is>
          <t>TX</t>
        </is>
      </c>
      <c r="C12" s="4" t="inlineStr">
        <is>
          <t xml:space="preserve"> </t>
        </is>
      </c>
      <c r="D12" s="4" t="inlineStr">
        <is>
          <t xml:space="preserve"> </t>
        </is>
      </c>
      <c r="E12" s="4" t="inlineStr">
        <is>
          <t xml:space="preserve"> </t>
        </is>
      </c>
    </row>
    <row r="13">
      <c r="A13" s="4" t="inlineStr">
        <is>
          <t>Entity Tax Identification Number</t>
        </is>
      </c>
      <c r="B13" s="4" t="inlineStr">
        <is>
          <t>74-1751768</t>
        </is>
      </c>
      <c r="C13" s="4" t="inlineStr">
        <is>
          <t xml:space="preserve"> </t>
        </is>
      </c>
      <c r="D13" s="4" t="inlineStr">
        <is>
          <t xml:space="preserve"> </t>
        </is>
      </c>
      <c r="E13" s="4" t="inlineStr">
        <is>
          <t xml:space="preserve"> </t>
        </is>
      </c>
    </row>
    <row r="14">
      <c r="A14" s="4" t="inlineStr">
        <is>
          <t>Entity Address, Address Line One</t>
        </is>
      </c>
      <c r="B14" s="4" t="inlineStr">
        <is>
          <t>111 W. Houston Street,</t>
        </is>
      </c>
      <c r="C14" s="4" t="inlineStr">
        <is>
          <t xml:space="preserve"> </t>
        </is>
      </c>
      <c r="D14" s="4" t="inlineStr">
        <is>
          <t xml:space="preserve"> </t>
        </is>
      </c>
      <c r="E14" s="4" t="inlineStr">
        <is>
          <t xml:space="preserve"> </t>
        </is>
      </c>
    </row>
    <row r="15">
      <c r="A15" s="4" t="inlineStr">
        <is>
          <t>Entity Address, City or Town</t>
        </is>
      </c>
      <c r="B15" s="4" t="inlineStr">
        <is>
          <t>San Antonio,</t>
        </is>
      </c>
      <c r="C15" s="4" t="inlineStr">
        <is>
          <t xml:space="preserve"> </t>
        </is>
      </c>
      <c r="D15" s="4" t="inlineStr">
        <is>
          <t xml:space="preserve"> </t>
        </is>
      </c>
      <c r="E15" s="4" t="inlineStr">
        <is>
          <t xml:space="preserve"> </t>
        </is>
      </c>
    </row>
    <row r="16">
      <c r="A16" s="4" t="inlineStr">
        <is>
          <t>Entity Address, State or Province</t>
        </is>
      </c>
      <c r="B16" s="4" t="inlineStr">
        <is>
          <t>TX</t>
        </is>
      </c>
      <c r="C16" s="4" t="inlineStr">
        <is>
          <t xml:space="preserve"> </t>
        </is>
      </c>
      <c r="D16" s="4" t="inlineStr">
        <is>
          <t xml:space="preserve"> </t>
        </is>
      </c>
      <c r="E16" s="4" t="inlineStr">
        <is>
          <t xml:space="preserve"> </t>
        </is>
      </c>
    </row>
    <row r="17">
      <c r="A17" s="4" t="inlineStr">
        <is>
          <t>Entity Address, Postal Zip Code</t>
        </is>
      </c>
      <c r="B17" s="4" t="inlineStr">
        <is>
          <t>78205</t>
        </is>
      </c>
      <c r="C17" s="4" t="inlineStr">
        <is>
          <t xml:space="preserve"> </t>
        </is>
      </c>
      <c r="D17" s="4" t="inlineStr">
        <is>
          <t xml:space="preserve"> </t>
        </is>
      </c>
      <c r="E17" s="4" t="inlineStr">
        <is>
          <t xml:space="preserve"> </t>
        </is>
      </c>
    </row>
    <row r="18">
      <c r="A18" s="4" t="inlineStr">
        <is>
          <t>City Area Code</t>
        </is>
      </c>
      <c r="B18" s="4" t="inlineStr">
        <is>
          <t>(210)</t>
        </is>
      </c>
      <c r="C18" s="4" t="inlineStr">
        <is>
          <t xml:space="preserve"> </t>
        </is>
      </c>
      <c r="D18" s="4" t="inlineStr">
        <is>
          <t xml:space="preserve"> </t>
        </is>
      </c>
      <c r="E18" s="4" t="inlineStr">
        <is>
          <t xml:space="preserve"> </t>
        </is>
      </c>
    </row>
    <row r="19">
      <c r="A19" s="4" t="inlineStr">
        <is>
          <t>Local Phone Number</t>
        </is>
      </c>
      <c r="B19" s="4" t="inlineStr">
        <is>
          <t>220-4011</t>
        </is>
      </c>
      <c r="C19" s="4" t="inlineStr">
        <is>
          <t xml:space="preserve"> </t>
        </is>
      </c>
      <c r="D19" s="4" t="inlineStr">
        <is>
          <t xml:space="preserve"> </t>
        </is>
      </c>
      <c r="E19" s="4" t="inlineStr">
        <is>
          <t xml:space="preserve"> </t>
        </is>
      </c>
    </row>
    <row r="20">
      <c r="A20" s="4" t="inlineStr">
        <is>
          <t>Entity Well-known Seasoned Issuer</t>
        </is>
      </c>
      <c r="B20" s="4" t="inlineStr">
        <is>
          <t>Yes</t>
        </is>
      </c>
      <c r="C20" s="4" t="inlineStr">
        <is>
          <t xml:space="preserve"> </t>
        </is>
      </c>
      <c r="D20" s="4" t="inlineStr">
        <is>
          <t xml:space="preserve"> </t>
        </is>
      </c>
      <c r="E20" s="4" t="inlineStr">
        <is>
          <t xml:space="preserve"> </t>
        </is>
      </c>
    </row>
    <row r="21">
      <c r="A21" s="4" t="inlineStr">
        <is>
          <t>Entity Voluntary Filers</t>
        </is>
      </c>
      <c r="B21" s="4" t="inlineStr">
        <is>
          <t>No</t>
        </is>
      </c>
      <c r="C21" s="4" t="inlineStr">
        <is>
          <t xml:space="preserve"> </t>
        </is>
      </c>
      <c r="D21" s="4" t="inlineStr">
        <is>
          <t xml:space="preserve"> </t>
        </is>
      </c>
      <c r="E21" s="4" t="inlineStr">
        <is>
          <t xml:space="preserve"> </t>
        </is>
      </c>
    </row>
    <row r="22">
      <c r="A22" s="4" t="inlineStr">
        <is>
          <t>Entity Current Reporting Status</t>
        </is>
      </c>
      <c r="B22" s="4" t="inlineStr">
        <is>
          <t>Yes</t>
        </is>
      </c>
      <c r="C22" s="4" t="inlineStr">
        <is>
          <t xml:space="preserve"> </t>
        </is>
      </c>
      <c r="D22" s="4" t="inlineStr">
        <is>
          <t xml:space="preserve"> </t>
        </is>
      </c>
      <c r="E22" s="4" t="inlineStr">
        <is>
          <t xml:space="preserve"> </t>
        </is>
      </c>
    </row>
    <row r="23">
      <c r="A23" s="4" t="inlineStr">
        <is>
          <t>Entity Interactive Data Current</t>
        </is>
      </c>
      <c r="B23" s="4" t="inlineStr">
        <is>
          <t>Yes</t>
        </is>
      </c>
      <c r="C23" s="4" t="inlineStr">
        <is>
          <t xml:space="preserve"> </t>
        </is>
      </c>
      <c r="D23" s="4" t="inlineStr">
        <is>
          <t xml:space="preserve"> </t>
        </is>
      </c>
      <c r="E23" s="4" t="inlineStr">
        <is>
          <t xml:space="preserve"> </t>
        </is>
      </c>
    </row>
    <row r="24">
      <c r="A24" s="4" t="inlineStr">
        <is>
          <t>Entity Filer Category</t>
        </is>
      </c>
      <c r="B24" s="4" t="inlineStr">
        <is>
          <t>Large Accelerated Filer</t>
        </is>
      </c>
      <c r="C24" s="4" t="inlineStr">
        <is>
          <t xml:space="preserve"> </t>
        </is>
      </c>
      <c r="D24" s="4" t="inlineStr">
        <is>
          <t xml:space="preserve"> </t>
        </is>
      </c>
      <c r="E24" s="4" t="inlineStr">
        <is>
          <t xml:space="preserve"> </t>
        </is>
      </c>
    </row>
    <row r="25">
      <c r="A25" s="4" t="inlineStr">
        <is>
          <t>Entity Small Business</t>
        </is>
      </c>
      <c r="B25" s="4" t="inlineStr">
        <is>
          <t>false</t>
        </is>
      </c>
      <c r="C25" s="4" t="inlineStr">
        <is>
          <t xml:space="preserve"> </t>
        </is>
      </c>
      <c r="D25" s="4" t="inlineStr">
        <is>
          <t xml:space="preserve"> </t>
        </is>
      </c>
      <c r="E25" s="4" t="inlineStr">
        <is>
          <t xml:space="preserve"> </t>
        </is>
      </c>
    </row>
    <row r="26">
      <c r="A26" s="4" t="inlineStr">
        <is>
          <t>Entity Emerging Growth Company</t>
        </is>
      </c>
      <c r="B26" s="4" t="inlineStr">
        <is>
          <t>false</t>
        </is>
      </c>
      <c r="C26" s="4" t="inlineStr">
        <is>
          <t xml:space="preserve"> </t>
        </is>
      </c>
      <c r="D26" s="4" t="inlineStr">
        <is>
          <t xml:space="preserve"> </t>
        </is>
      </c>
      <c r="E26" s="4" t="inlineStr">
        <is>
          <t xml:space="preserve"> </t>
        </is>
      </c>
    </row>
    <row r="27">
      <c r="A27" s="4" t="inlineStr">
        <is>
          <t>ICFR Auditor Attestation Flag</t>
        </is>
      </c>
      <c r="B27" s="4" t="inlineStr">
        <is>
          <t>tru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Entity Public Float</t>
        </is>
      </c>
      <c r="B29" s="4" t="inlineStr">
        <is>
          <t xml:space="preserve"> </t>
        </is>
      </c>
      <c r="C29" s="4" t="inlineStr">
        <is>
          <t xml:space="preserve"> </t>
        </is>
      </c>
      <c r="D29" s="5" t="n">
        <v>7.2</v>
      </c>
      <c r="E29" s="4" t="inlineStr">
        <is>
          <t xml:space="preserve"> </t>
        </is>
      </c>
    </row>
    <row r="30">
      <c r="A30" s="4" t="inlineStr">
        <is>
          <t>Entity Common Stock, Shares Outstanding</t>
        </is>
      </c>
      <c r="B30" s="4" t="inlineStr">
        <is>
          <t xml:space="preserve"> </t>
        </is>
      </c>
      <c r="C30" s="6" t="n">
        <v>64360313</v>
      </c>
      <c r="D30" s="4" t="inlineStr">
        <is>
          <t xml:space="preserve"> </t>
        </is>
      </c>
      <c r="E30" s="4" t="inlineStr">
        <is>
          <t xml:space="preserve"> </t>
        </is>
      </c>
    </row>
    <row r="31">
      <c r="A31" s="4" t="inlineStr">
        <is>
          <t>Common Stock, Par or Stated Value Per Share</t>
        </is>
      </c>
      <c r="B31" s="7" t="n">
        <v>0.01</v>
      </c>
      <c r="C31" s="4" t="inlineStr">
        <is>
          <t xml:space="preserve"> </t>
        </is>
      </c>
      <c r="D31" s="4" t="inlineStr">
        <is>
          <t xml:space="preserve"> </t>
        </is>
      </c>
      <c r="E31" s="7" t="n">
        <v>0.01</v>
      </c>
    </row>
    <row r="32">
      <c r="A32" s="4" t="inlineStr">
        <is>
          <t>Entity Central Index Key</t>
        </is>
      </c>
      <c r="B32" s="4" t="inlineStr">
        <is>
          <t>0000039263</t>
        </is>
      </c>
      <c r="C32" s="4" t="inlineStr">
        <is>
          <t xml:space="preserve"> </t>
        </is>
      </c>
      <c r="D32" s="4" t="inlineStr">
        <is>
          <t xml:space="preserve"> </t>
        </is>
      </c>
      <c r="E32" s="4" t="inlineStr">
        <is>
          <t xml:space="preserve"> </t>
        </is>
      </c>
    </row>
    <row r="33">
      <c r="A33" s="4" t="inlineStr">
        <is>
          <t>Amendment Flag</t>
        </is>
      </c>
      <c r="B33" s="4" t="inlineStr">
        <is>
          <t>false</t>
        </is>
      </c>
      <c r="C33" s="4" t="inlineStr">
        <is>
          <t xml:space="preserve"> </t>
        </is>
      </c>
      <c r="D33" s="4" t="inlineStr">
        <is>
          <t xml:space="preserve"> </t>
        </is>
      </c>
      <c r="E33" s="4" t="inlineStr">
        <is>
          <t xml:space="preserve"> </t>
        </is>
      </c>
    </row>
    <row r="34">
      <c r="A34" s="4" t="inlineStr">
        <is>
          <t>Document Fiscal Period Focus</t>
        </is>
      </c>
      <c r="B34" s="4" t="inlineStr">
        <is>
          <t>FY</t>
        </is>
      </c>
      <c r="C34" s="4" t="inlineStr">
        <is>
          <t xml:space="preserve"> </t>
        </is>
      </c>
      <c r="D34" s="4" t="inlineStr">
        <is>
          <t xml:space="preserve"> </t>
        </is>
      </c>
      <c r="E34" s="4" t="inlineStr">
        <is>
          <t xml:space="preserve"> </t>
        </is>
      </c>
    </row>
    <row r="35">
      <c r="A35" s="4" t="inlineStr">
        <is>
          <t>Auditor Name</t>
        </is>
      </c>
      <c r="B35" s="4" t="inlineStr">
        <is>
          <t>Ernst &amp; Young LLP</t>
        </is>
      </c>
      <c r="C35" s="4" t="inlineStr">
        <is>
          <t xml:space="preserve"> </t>
        </is>
      </c>
      <c r="D35" s="4" t="inlineStr">
        <is>
          <t xml:space="preserve"> </t>
        </is>
      </c>
      <c r="E35" s="4" t="inlineStr">
        <is>
          <t xml:space="preserve"> </t>
        </is>
      </c>
    </row>
    <row r="36">
      <c r="A36" s="4" t="inlineStr">
        <is>
          <t>Auditor Location</t>
        </is>
      </c>
      <c r="B36" s="4" t="inlineStr">
        <is>
          <t>San Antonio, Texas</t>
        </is>
      </c>
      <c r="C36" s="4" t="inlineStr">
        <is>
          <t xml:space="preserve"> </t>
        </is>
      </c>
      <c r="D36" s="4" t="inlineStr">
        <is>
          <t xml:space="preserve"> </t>
        </is>
      </c>
      <c r="E36" s="4" t="inlineStr">
        <is>
          <t xml:space="preserve"> </t>
        </is>
      </c>
    </row>
    <row r="37">
      <c r="A37" s="4" t="inlineStr">
        <is>
          <t>Auditor Firm ID</t>
        </is>
      </c>
      <c r="B37" s="4" t="inlineStr">
        <is>
          <t>42</t>
        </is>
      </c>
      <c r="C37" s="4" t="inlineStr">
        <is>
          <t xml:space="preserve"> </t>
        </is>
      </c>
      <c r="D37" s="4" t="inlineStr">
        <is>
          <t xml:space="preserve"> </t>
        </is>
      </c>
      <c r="E37" s="4" t="inlineStr">
        <is>
          <t xml:space="preserve"> </t>
        </is>
      </c>
    </row>
    <row r="38">
      <c r="A38" s="4" t="inlineStr">
        <is>
          <t>Common Stock [Member] | NEW YORK STOCK EXCHANGE, INC. [Member]</t>
        </is>
      </c>
      <c r="B38" s="4" t="inlineStr">
        <is>
          <t xml:space="preserve"> </t>
        </is>
      </c>
      <c r="C38" s="4" t="inlineStr">
        <is>
          <t xml:space="preserve"> </t>
        </is>
      </c>
      <c r="D38" s="4" t="inlineStr">
        <is>
          <t xml:space="preserve"> </t>
        </is>
      </c>
      <c r="E38" s="4" t="inlineStr">
        <is>
          <t xml:space="preserve"> </t>
        </is>
      </c>
    </row>
    <row r="39">
      <c r="A39" s="3" t="inlineStr">
        <is>
          <t>Entity Information [Line Items]</t>
        </is>
      </c>
      <c r="B39" s="4" t="inlineStr">
        <is>
          <t xml:space="preserve"> </t>
        </is>
      </c>
      <c r="C39" s="4" t="inlineStr">
        <is>
          <t xml:space="preserve"> </t>
        </is>
      </c>
      <c r="D39" s="4" t="inlineStr">
        <is>
          <t xml:space="preserve"> </t>
        </is>
      </c>
      <c r="E39" s="4" t="inlineStr">
        <is>
          <t xml:space="preserve"> </t>
        </is>
      </c>
    </row>
    <row r="40">
      <c r="A40" s="4" t="inlineStr">
        <is>
          <t>Title of 12(b) Security</t>
        </is>
      </c>
      <c r="B40" s="4" t="inlineStr">
        <is>
          <t>Common Stock, $.01 Par Value</t>
        </is>
      </c>
      <c r="C40" s="4" t="inlineStr">
        <is>
          <t xml:space="preserve"> </t>
        </is>
      </c>
      <c r="D40" s="4" t="inlineStr">
        <is>
          <t xml:space="preserve"> </t>
        </is>
      </c>
      <c r="E40" s="4" t="inlineStr">
        <is>
          <t xml:space="preserve"> </t>
        </is>
      </c>
    </row>
    <row r="41">
      <c r="A41" s="4" t="inlineStr">
        <is>
          <t>Trading Symbol</t>
        </is>
      </c>
      <c r="B41" s="4" t="inlineStr">
        <is>
          <t>CFR</t>
        </is>
      </c>
      <c r="C41" s="4" t="inlineStr">
        <is>
          <t xml:space="preserve"> </t>
        </is>
      </c>
      <c r="D41" s="4" t="inlineStr">
        <is>
          <t xml:space="preserve"> </t>
        </is>
      </c>
      <c r="E41" s="4" t="inlineStr">
        <is>
          <t xml:space="preserve"> </t>
        </is>
      </c>
    </row>
    <row r="42">
      <c r="A42" s="4" t="inlineStr">
        <is>
          <t>Security Exchange Name</t>
        </is>
      </c>
      <c r="B42" s="4" t="inlineStr">
        <is>
          <t>NYSE</t>
        </is>
      </c>
      <c r="C42" s="4" t="inlineStr">
        <is>
          <t xml:space="preserve"> </t>
        </is>
      </c>
      <c r="D42" s="4" t="inlineStr">
        <is>
          <t xml:space="preserve"> </t>
        </is>
      </c>
      <c r="E42" s="4" t="inlineStr">
        <is>
          <t xml:space="preserve"> </t>
        </is>
      </c>
    </row>
    <row r="43">
      <c r="A43" s="4" t="inlineStr">
        <is>
          <t>Series B Preferred Stock [Member] | NEW YORK STOCK EXCHANGE, INC. [Member]</t>
        </is>
      </c>
      <c r="B43" s="4" t="inlineStr">
        <is>
          <t xml:space="preserve"> </t>
        </is>
      </c>
      <c r="C43" s="4" t="inlineStr">
        <is>
          <t xml:space="preserve"> </t>
        </is>
      </c>
      <c r="D43" s="4" t="inlineStr">
        <is>
          <t xml:space="preserve"> </t>
        </is>
      </c>
      <c r="E43" s="4" t="inlineStr">
        <is>
          <t xml:space="preserve"> </t>
        </is>
      </c>
    </row>
    <row r="44">
      <c r="A44" s="3" t="inlineStr">
        <is>
          <t>Entity Information [Line Items]</t>
        </is>
      </c>
      <c r="B44" s="4" t="inlineStr">
        <is>
          <t xml:space="preserve"> </t>
        </is>
      </c>
      <c r="C44" s="4" t="inlineStr">
        <is>
          <t xml:space="preserve"> </t>
        </is>
      </c>
      <c r="D44" s="4" t="inlineStr">
        <is>
          <t xml:space="preserve"> </t>
        </is>
      </c>
      <c r="E44" s="4" t="inlineStr">
        <is>
          <t xml:space="preserve"> </t>
        </is>
      </c>
    </row>
    <row r="45">
      <c r="A45" s="4" t="inlineStr">
        <is>
          <t>Title of 12(b) Security</t>
        </is>
      </c>
      <c r="B45" s="4" t="inlineStr">
        <is>
          <t>Depositary Shares, each representing a 1/40th interest in a share of 4.450% Non-Cumulative Perpetual Preferred Stock, Series B</t>
        </is>
      </c>
      <c r="C45" s="4" t="inlineStr">
        <is>
          <t xml:space="preserve"> </t>
        </is>
      </c>
      <c r="D45" s="4" t="inlineStr">
        <is>
          <t xml:space="preserve"> </t>
        </is>
      </c>
      <c r="E45" s="4" t="inlineStr">
        <is>
          <t xml:space="preserve"> </t>
        </is>
      </c>
    </row>
    <row r="46">
      <c r="A46" s="4" t="inlineStr">
        <is>
          <t>Trading Symbol</t>
        </is>
      </c>
      <c r="B46" s="4" t="inlineStr">
        <is>
          <t>CFR.PrB</t>
        </is>
      </c>
      <c r="C46" s="4" t="inlineStr">
        <is>
          <t xml:space="preserve"> </t>
        </is>
      </c>
      <c r="D46" s="4" t="inlineStr">
        <is>
          <t xml:space="preserve"> </t>
        </is>
      </c>
      <c r="E46" s="4" t="inlineStr">
        <is>
          <t xml:space="preserve"> </t>
        </is>
      </c>
    </row>
    <row r="47">
      <c r="A47" s="4" t="inlineStr">
        <is>
          <t>Security Exchange Name</t>
        </is>
      </c>
      <c r="B47" s="4" t="inlineStr">
        <is>
          <t>NYSE</t>
        </is>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 xml:space="preserve">Securities Securities - Held to Maturity. A summary of the amortized cost, fair value and allowance for credit losses related to securities held to maturity as of December 31, 2022 and 2021 is presented below. Amortized Gross Gross Estimated Allowance Net December 31, 2022 Residential mortgage-backed securities $ 526,122 $ — $ 65,322 $ 460,800 $ — $ 526,122 States and political subdivisions 2,111,619 13,048 119,033 2,005,634 (158) 2,111,461 Other 1,500 — 69 1,431 — 1,500 Total $ 2,639,241 $ 13,048 $ 184,424 $ 2,467,865 $ (158) $ 2,639,083 December 31, 2021 Residential mortgage-backed securities $ 527,264 $ 18,766 $ — $ 546,030 $ — $ 527,264 States and political subdivisions 1,220,573 41,141 101 1,261,613 (158) 1,220,415 Other 1,500 — — 1,500 — 1,500 Total $ 1,749,337 $ 59,907 $ 101 $ 1,809,143 $ (158) $ 1,749,179 All mortgage-backed securities included in the above table were issued by U.S. government agencies and corporations. The carrying value of held-to-maturity securities pledged to secure public funds, trust deposits, repurchase agreements and for other purposes, as required or permitted by law was $256.3 million and $642.3 million at December 31, 2022 and 2021, respectively. Accrued interest receivable on held-to-maturity securities totaled $30.2 million and $18.4 million at December 31, 2022 and 2021, respectively and is included in accrued interest receivable and other assets in the accompanying consolidated balance sheets. From time to time, we have reclassified certain securities from available for sale to held to maturity. The net unamortized, unrealized gain remaining on securities transferred in years prior to 2020 included in accumulated other comprehensive income in the accompanying balance sheet totaled $1.8 million ($1.4 million, net of tax) at December 31, 2022 and $2.5 million ($2.0 million, net of tax) at December 31, 2021. This amount will be amortized out of accumulated other comprehensive income over the remaining life of the underlying securities as an adjustment of the yield on those securities. The allowance for credit losses on held-to-maturity securities is a contra-asset valuation account that is deducted from the amortized cost basis of held-to-maturity securities to present the net amount expected to be collected.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U.S. Treasury and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iv) internal forecasts and (v) whether or not such securities are guaranteed by the Texas Permanent School Fund (“PSF”) or pre-refunded by the issuers. The following table summarizes Moody's and/or Standard &amp; Poor's bond ratings for our portfolio of held-to-maturity securities issued by States and political subdivisions and other securities as of December 31, 2022: States and Political Subdivisions Not Guaranteed or Pre-Refunded Guaranteed by the Texas PSF Pre-Refunded Total Other Aaa/AAA $ 273,201 $ 1,422,442 $ 121,961 $ 1,817,604 $ — Aa/AA 294,015 — — 294,015 — Not rated — — — — 1,500 Total $ 567,216 $ 1,422,442 $ 121,961 $ 2,111,619 $ 1,500 Historical loss rates associated with securities having similar grades as those in our portfolio have generally not been significant. Furthermore, as of December 31, 2022, there were no past due principal or interest payments associated with these securities. The PSF is a sovereign wealth fund which serves to provide revenues for funding of public primary and secondary education in the State of Texas. Based upon (i) the PSF's AAA insurer financial strength rating, (ii) the PSF's substantial capitalization and excess guarantee capacity and (iii) a zero historical loss rate, no allowance for credit losses has been recorded for securities guaranteed by the PSF as there is no current expectation of credit losses related to these securities. Pre-refunded securities have been defeased by the issuer and are fully secured by cash and/or U.S. Treasury securities held in escrow for payment to holders when the underlying call dates of the securities are reached. Accordingly, no allowance for credit losses has been recorded for securities that have been defeased as there is no current expectation of credit losses related to these securities. The following table details activity in the allowance for credit losses on held-to-maturity securities. 2022 2021 2020 Beginning balance $ 158 $ 160 $ — Impact of adopting ASC 326 — — 215 Credit loss expense (benefit) — (2) (55) Ending balance $ 158 $ 158 $ 160 Securities - Available for Sale. A summary of the amortized cost, fair value and allowance for credit losses related to securities available for sale as of December 31, 2022 and 2021 is presented below. Amortized Gross Gross Allowance Estimated December 31, 2022 U.S. Treasury $ 5,450,546 $ — $ 398,959 $ — $ 5,051,587 Residential mortgage-backed securities 7,316,824 8,050 948,638 — 6,376,236 States and political subdivisions 7,098,635 9,108 334,388 — 6,773,355 Other 42,427 — — — 42,427 Total $ 19,908,432 $ 17,158 $ 1,681,985 $ — $ 18,243,605 December 31, 2021 U.S. Treasury $ 2,165,702 $ 23,333 $ 9,602 $ — $ 2,179,433 Residential mortgage-backed securities 4,059,692 31,662 25,089 — 4,066,265 States and political subdivisions 7,178,135 463,810 5,374 — 7,636,571 Other 42,359 — — — 42,359 Total $ 13,445,888 $ 518,805 $ 40,065 $ — $ 13,924,628 All mortgage-backed securities included in the above table were issued by U.S. government agencies and corporations. At December 31, 2022 all of the securities in our available for sale municipal bond portfolio were issued by the State of Texas or political subdivisions or agencies within the State of Texas, of which approximately 75.9% are either guaranteed by the PSF or have been pre-refunded. Securities with limited marketability, such as stock in the Federal Reserve Bank and the Federal Home Loan Bank, are carried at cost and are reported as other available for sale securities in the table above. The carrying value of available-for-sale securities pledged to secure public funds, trust deposits, repurchase agreements and for other purposes, as required or permitted by law was $8.0 billion and $5.8 billion at December 31, 2022 and 2021, respectively. Accrued interest receivable on available-for-sale securities totaled $140.6 million and $120.5 million at December 31, 2022 and 2021, respectively, and is included in accrued interest receivable and other assets in the accompanying consolidated balance sheets. The table below summarizes, as of December 31, 2022, securities available for sale in an unrealized loss position for which an allowance for credit losses has not been recorded, aggregated by type of security and length of time in a continuous unrealized loss position. Less than 12 Months More than 12 Months Total Estimated Unrealized Estimated Unrealized Estimated Unrealized U.S. Treasury $ 2,012,129 $ 63,515 $ 3,039,458 $ 335,444 $ 5,051,587 $ 398,959 Residential mortgage-backed securities 3,265,658 345,307 2,495,906 603,331 5,761,564 948,638 States and political subdivisions 3,923,159 136,957 681,677 197,431 4,604,836 334,388 Total $ 9,200,946 $ 545,779 $ 6,217,041 $ 1,136,206 $ 15,417,987 $ 1,681,985 As of December 31, 2022,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Contractual Maturities. The following table summarizes the maturity distribution schedule of securities held to maturity and securities available for sale as of December 31, 2022. Mortgage-backed securities are included in maturity categories based on their stated maturity date. Expected maturities may differ from contractual maturities because issuers may have the right to call or prepay obligations. Other securities classified as available for sale include stock in the Federal Reserve Bank and the Federal Home Loan Bank, which have no maturity date. These securities have been included in the total column only. Within 1 Year 1 - 5 Years 5 - 10 Years After 10 Years Total Held To Maturity Amortized Cost Residential mortgage-backed securities $ — $ — $ 514,059 $ 12,063 $ 526,122 States and political subdivisions 123,591 24,339 8,297 1,955,392 2,111,619 Other — 1,500 — — 1,500 Total $ 123,591 $ 25,839 $ 522,356 $ 1,967,455 $ 2,639,241 Estimated Fair Value Residential mortgage-backed securities $ — $ — $ 450,961 $ 9,839 $ 460,800 States and political subdivisions 123,505 24,292 8,286 1,849,551 2,005,634 Other — 1,431 — — 1,431 Total $ 123,505 $ 25,723 $ 459,247 $ 1,859,390 $ 2,467,865 Available For Sale Amortized Cost U. S. Treasury $ 249,363 $ 3,574,630 $ 1,434,504 $ 192,049 $ 5,450,546 Residential mortgage-backed securities 8 7,729 16,025 7,293,062 7,316,824 States and political subdivisions 261,477 1,464,493 937,127 4,435,538 7,098,635 Other — — — — 42,427 Total $ 510,848 $ 5,046,852 $ 2,387,656 $ 11,920,649 $ 19,908,432 Estimated Fair Value U. S. Treasury $ 240,361 $ 3,424,023 $ 1,244,812 $ 142,391 $ 5,051,587 Residential mortgage-backed securities 8 7,527 15,892 6,352,809 6,376,236 States and political subdivisions 261,888 1,470,098 918,563 4,122,806 6,773,355 Other — — — — 42,427 Total $ 502,257 $ 4,901,648 $ 2,179,267 $ 10,618,006 $ 18,243,605 Sales of Securities. Sales of securities available for sale were as follows: 2022 2021 2020 Proceeds from sales $ — $ 1,999,891 $ 1,162,352 Gross realized gains — 69 108,989 Gross realized losses — — — Tax benefit (expense) related to securities gains/losses — (14) (22,888) Premiums and Discounts. Premium amortization and discount accretion included in interest income on securities was as follows: 2022 2021 2020 Premium amortization $ (110,997) $ (121,994) $ (126,210) Discount accretion 13,597 2,752 2,425 Net (premium amortization) discount accretion $ (97,400) $ (119,242) $ (123,785) Trading Account Securities. Year-end trading account securities, at estimated fair value, were as follows: 2022 2021 U.S. Treasury $ 25,879 $ 24,237 States and political subdivisions 2,166 925 Total $ 28,045 $ 25,162 Net gains and losses on trading account securities were as follows: 2022 2021 2020 Net gain on sales transactions $ 3,129 $ 1,014 $ 1,102 Net mark-to-market gains (losses) (230) (75) 85 Net gain on trading account securities $ 2,899 $ 939 $ 1,18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 - USD ($)</t>
        </is>
      </c>
      <c r="B1" s="2" t="inlineStr">
        <is>
          <t>12 Months Ended</t>
        </is>
      </c>
    </row>
    <row r="2">
      <c r="B2" s="2" t="inlineStr">
        <is>
          <t>Dec. 31, 2022</t>
        </is>
      </c>
      <c r="C2" s="2" t="inlineStr">
        <is>
          <t>Dec. 31, 2021</t>
        </is>
      </c>
      <c r="D2" s="2" t="inlineStr">
        <is>
          <t>Dec. 31, 2020</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Percentage of equity investments in mutual fund</t>
        </is>
      </c>
      <c r="B4" s="10" t="n">
        <v>0.67</v>
      </c>
      <c r="C4" s="4" t="inlineStr">
        <is>
          <t xml:space="preserve"> </t>
        </is>
      </c>
      <c r="D4" s="4" t="inlineStr">
        <is>
          <t xml:space="preserve"> </t>
        </is>
      </c>
    </row>
    <row r="5">
      <c r="A5" s="4" t="inlineStr">
        <is>
          <t>Net periodic benefit cost, Expected return on plan assets</t>
        </is>
      </c>
      <c r="B5" s="11" t="n">
        <v>0.0725</v>
      </c>
      <c r="C5" s="11" t="n">
        <v>0.0725</v>
      </c>
      <c r="D5" s="11" t="n">
        <v>0.0725</v>
      </c>
    </row>
    <row r="6">
      <c r="A6" s="4" t="inlineStr">
        <is>
          <t>Expected defined benefit plans contribution within a year</t>
        </is>
      </c>
      <c r="B6" s="8" t="n">
        <v>1200000</v>
      </c>
      <c r="C6" s="4" t="inlineStr">
        <is>
          <t xml:space="preserve"> </t>
        </is>
      </c>
      <c r="D6" s="4" t="inlineStr">
        <is>
          <t xml:space="preserve"> </t>
        </is>
      </c>
    </row>
    <row r="7">
      <c r="A7" s="4" t="inlineStr">
        <is>
          <t>Defined contribution plan, cost</t>
        </is>
      </c>
      <c r="B7" s="8" t="n">
        <v>28000000</v>
      </c>
      <c r="C7" s="8" t="n">
        <v>23800000</v>
      </c>
      <c r="D7" s="4" t="inlineStr">
        <is>
          <t xml:space="preserve"> </t>
        </is>
      </c>
    </row>
    <row r="8">
      <c r="A8" s="4" t="inlineStr">
        <is>
          <t>Number of stock plans</t>
        </is>
      </c>
      <c r="B8" s="6" t="n">
        <v>3</v>
      </c>
      <c r="C8" s="4" t="inlineStr">
        <is>
          <t xml:space="preserve"> </t>
        </is>
      </c>
      <c r="D8" s="4" t="inlineStr">
        <is>
          <t xml:space="preserve"> </t>
        </is>
      </c>
    </row>
    <row r="9">
      <c r="A9" s="4" t="inlineStr">
        <is>
          <t>Dividends, share-based compensation</t>
        </is>
      </c>
      <c r="B9" s="7" t="n">
        <v>0.87</v>
      </c>
      <c r="C9" s="7" t="n">
        <v>0.75</v>
      </c>
      <c r="D9" s="7" t="n">
        <v>0.72</v>
      </c>
    </row>
    <row r="10">
      <c r="A10" s="4" t="inlineStr">
        <is>
          <t>Weighted-average risk-free interest rate</t>
        </is>
      </c>
      <c r="B10" s="11" t="n">
        <v>0.0445</v>
      </c>
      <c r="C10" s="11" t="n">
        <v>0.0077</v>
      </c>
      <c r="D10" s="11" t="n">
        <v>0.0019</v>
      </c>
    </row>
    <row r="11">
      <c r="A11" s="4" t="inlineStr">
        <is>
          <t>Options awarded during period</t>
        </is>
      </c>
      <c r="B11" s="6" t="n">
        <v>0</v>
      </c>
      <c r="C11" s="6" t="n">
        <v>0</v>
      </c>
      <c r="D11" s="6" t="n">
        <v>0</v>
      </c>
    </row>
    <row r="12">
      <c r="A12" s="4" t="inlineStr">
        <is>
          <t>Performance Shares [Member]</t>
        </is>
      </c>
      <c r="B12" s="4" t="inlineStr">
        <is>
          <t xml:space="preserve"> </t>
        </is>
      </c>
      <c r="C12" s="4" t="inlineStr">
        <is>
          <t xml:space="preserve"> </t>
        </is>
      </c>
      <c r="D12" s="4" t="inlineStr">
        <is>
          <t xml:space="preserve"> </t>
        </is>
      </c>
    </row>
    <row r="13">
      <c r="A13" s="3" t="inlineStr">
        <is>
          <t>Pension Plans, Postretirement and Other Employee Benefits [Line Items]</t>
        </is>
      </c>
      <c r="B13" s="4" t="inlineStr">
        <is>
          <t xml:space="preserve"> </t>
        </is>
      </c>
      <c r="C13" s="4" t="inlineStr">
        <is>
          <t xml:space="preserve"> </t>
        </is>
      </c>
      <c r="D13" s="4" t="inlineStr">
        <is>
          <t xml:space="preserve"> </t>
        </is>
      </c>
    </row>
    <row r="14">
      <c r="A14" s="4" t="inlineStr">
        <is>
          <t>Share-based compensation arrangement by share-based payment award, number of shares available for grant</t>
        </is>
      </c>
      <c r="B14" s="6" t="n">
        <v>505456</v>
      </c>
      <c r="C14" s="4" t="inlineStr">
        <is>
          <t xml:space="preserve"> </t>
        </is>
      </c>
      <c r="D14" s="4" t="inlineStr">
        <is>
          <t xml:space="preserve"> </t>
        </is>
      </c>
    </row>
    <row r="15">
      <c r="A15" s="4" t="inlineStr">
        <is>
          <t>Base-year adjusted net revenue amount</t>
        </is>
      </c>
      <c r="B15" s="8" t="n">
        <v>713800000</v>
      </c>
      <c r="C15" s="8" t="n">
        <v>415900000</v>
      </c>
      <c r="D15" s="4" t="inlineStr">
        <is>
          <t xml:space="preserve"> </t>
        </is>
      </c>
    </row>
    <row r="16">
      <c r="A16" s="4" t="inlineStr">
        <is>
          <t>Base-year calculation basis point adjustment</t>
        </is>
      </c>
      <c r="B16" s="11" t="n">
        <v>0.003</v>
      </c>
      <c r="C16" s="11" t="n">
        <v>0.003</v>
      </c>
      <c r="D16" s="4" t="inlineStr">
        <is>
          <t xml:space="preserve"> </t>
        </is>
      </c>
    </row>
    <row r="17">
      <c r="A17" s="4" t="inlineStr">
        <is>
          <t>Percentage level of achievement - 13 percent average growth</t>
        </is>
      </c>
      <c r="B17" s="10" t="n">
        <v>0.13</v>
      </c>
      <c r="C17" s="10" t="n">
        <v>0.13</v>
      </c>
      <c r="D17" s="4" t="inlineStr">
        <is>
          <t xml:space="preserve"> </t>
        </is>
      </c>
    </row>
    <row r="18">
      <c r="A18" s="4" t="inlineStr">
        <is>
          <t>Award payout percentage of target at 50 percent</t>
        </is>
      </c>
      <c r="B18" s="10" t="n">
        <v>0.5</v>
      </c>
      <c r="C18" s="10" t="n">
        <v>0.5</v>
      </c>
      <c r="D18" s="4" t="inlineStr">
        <is>
          <t xml:space="preserve"> </t>
        </is>
      </c>
    </row>
    <row r="19">
      <c r="A19" s="4" t="inlineStr">
        <is>
          <t>Percentage level of achievement - 19 percent average growth</t>
        </is>
      </c>
      <c r="B19" s="10" t="n">
        <v>0.19</v>
      </c>
      <c r="C19" s="10" t="n">
        <v>0.19</v>
      </c>
      <c r="D19" s="4" t="inlineStr">
        <is>
          <t xml:space="preserve"> </t>
        </is>
      </c>
    </row>
    <row r="20">
      <c r="A20" s="4" t="inlineStr">
        <is>
          <t>Award payout percentage of target at 100 percent</t>
        </is>
      </c>
      <c r="B20" s="10" t="n">
        <v>1</v>
      </c>
      <c r="C20" s="10" t="n">
        <v>1</v>
      </c>
      <c r="D20" s="4" t="inlineStr">
        <is>
          <t xml:space="preserve"> </t>
        </is>
      </c>
    </row>
    <row r="21">
      <c r="A21" s="4" t="inlineStr">
        <is>
          <t>Percentage level of achievement - 25 percent average growth</t>
        </is>
      </c>
      <c r="B21" s="10" t="n">
        <v>0.25</v>
      </c>
      <c r="C21" s="10" t="n">
        <v>0.25</v>
      </c>
      <c r="D21" s="4" t="inlineStr">
        <is>
          <t xml:space="preserve"> </t>
        </is>
      </c>
    </row>
    <row r="22">
      <c r="A22" s="4" t="inlineStr">
        <is>
          <t>Award payout percentage of target at 150 percent</t>
        </is>
      </c>
      <c r="B22" s="10" t="n">
        <v>1.5</v>
      </c>
      <c r="C22" s="10" t="n">
        <v>1.5</v>
      </c>
      <c r="D22" s="4" t="inlineStr">
        <is>
          <t xml:space="preserve"> </t>
        </is>
      </c>
    </row>
    <row r="23">
      <c r="A23" s="4" t="inlineStr">
        <is>
          <t>Award payout percentage at less than 25th percentile level of achievement</t>
        </is>
      </c>
      <c r="B23" s="10" t="n">
        <v>0</v>
      </c>
      <c r="C23" s="4" t="inlineStr">
        <is>
          <t xml:space="preserve"> </t>
        </is>
      </c>
      <c r="D23" s="4" t="inlineStr">
        <is>
          <t xml:space="preserve"> </t>
        </is>
      </c>
    </row>
    <row r="24">
      <c r="A24" s="4" t="inlineStr">
        <is>
          <t>Award payout percentage at the 25th percentile level of achievement</t>
        </is>
      </c>
      <c r="B24" s="10" t="n">
        <v>0.5</v>
      </c>
      <c r="C24" s="4" t="inlineStr">
        <is>
          <t xml:space="preserve"> </t>
        </is>
      </c>
      <c r="D24" s="4" t="inlineStr">
        <is>
          <t xml:space="preserve"> </t>
        </is>
      </c>
    </row>
    <row r="25">
      <c r="A25" s="4" t="inlineStr">
        <is>
          <t>Award payout percentage at the 50th percentile level of achievement</t>
        </is>
      </c>
      <c r="B25" s="10" t="n">
        <v>1</v>
      </c>
      <c r="C25" s="4" t="inlineStr">
        <is>
          <t xml:space="preserve"> </t>
        </is>
      </c>
      <c r="D25" s="4" t="inlineStr">
        <is>
          <t xml:space="preserve"> </t>
        </is>
      </c>
    </row>
    <row r="26">
      <c r="A26" s="4" t="inlineStr">
        <is>
          <t>Award payout percentage at the 75th percentile level of achievement</t>
        </is>
      </c>
      <c r="B26" s="10" t="n">
        <v>1.5</v>
      </c>
      <c r="C26" s="4" t="inlineStr">
        <is>
          <t xml:space="preserve"> </t>
        </is>
      </c>
      <c r="D26" s="4" t="inlineStr">
        <is>
          <t xml:space="preserve"> </t>
        </is>
      </c>
    </row>
    <row r="27">
      <c r="A27" s="4" t="inlineStr">
        <is>
          <t>Performance Shares [Member] | Pro Forma [Member]</t>
        </is>
      </c>
      <c r="B27" s="4" t="inlineStr">
        <is>
          <t xml:space="preserve"> </t>
        </is>
      </c>
      <c r="C27" s="4" t="inlineStr">
        <is>
          <t xml:space="preserve"> </t>
        </is>
      </c>
      <c r="D27" s="4" t="inlineStr">
        <is>
          <t xml:space="preserve"> </t>
        </is>
      </c>
    </row>
    <row r="28">
      <c r="A28" s="3" t="inlineStr">
        <is>
          <t>Pension Plans, Postretirement and Other Employee Benefits [Line Items]</t>
        </is>
      </c>
      <c r="B28" s="4" t="inlineStr">
        <is>
          <t xml:space="preserve"> </t>
        </is>
      </c>
      <c r="C28" s="4" t="inlineStr">
        <is>
          <t xml:space="preserve"> </t>
        </is>
      </c>
      <c r="D28" s="4" t="inlineStr">
        <is>
          <t xml:space="preserve"> </t>
        </is>
      </c>
    </row>
    <row r="29">
      <c r="A29" s="4" t="inlineStr">
        <is>
          <t>Granted in period, number of shares/units</t>
        </is>
      </c>
      <c r="B29" s="6" t="n">
        <v>35015</v>
      </c>
      <c r="C29" s="6" t="n">
        <v>30723</v>
      </c>
      <c r="D29" s="6" t="n">
        <v>48409</v>
      </c>
    </row>
    <row r="30">
      <c r="A30" s="4" t="inlineStr">
        <is>
          <t>Equity Securities [Member]</t>
        </is>
      </c>
      <c r="B30" s="4" t="inlineStr">
        <is>
          <t xml:space="preserve"> </t>
        </is>
      </c>
      <c r="C30" s="4" t="inlineStr">
        <is>
          <t xml:space="preserve"> </t>
        </is>
      </c>
      <c r="D30" s="4" t="inlineStr">
        <is>
          <t xml:space="preserve"> </t>
        </is>
      </c>
    </row>
    <row r="31">
      <c r="A31" s="3" t="inlineStr">
        <is>
          <t>Pension Plans, Postretirement and Other Employee Benefits [Line Items]</t>
        </is>
      </c>
      <c r="B31" s="4" t="inlineStr">
        <is>
          <t xml:space="preserve"> </t>
        </is>
      </c>
      <c r="C31" s="4" t="inlineStr">
        <is>
          <t xml:space="preserve"> </t>
        </is>
      </c>
      <c r="D31" s="4" t="inlineStr">
        <is>
          <t xml:space="preserve"> </t>
        </is>
      </c>
    </row>
    <row r="32">
      <c r="A32" s="4" t="inlineStr">
        <is>
          <t>Target asset allocation percentage</t>
        </is>
      </c>
      <c r="B32" s="10" t="n">
        <v>0.64</v>
      </c>
      <c r="C32" s="4" t="inlineStr">
        <is>
          <t xml:space="preserve"> </t>
        </is>
      </c>
      <c r="D32" s="4" t="inlineStr">
        <is>
          <t xml:space="preserve"> </t>
        </is>
      </c>
    </row>
    <row r="33">
      <c r="A33" s="4" t="inlineStr">
        <is>
          <t>Fixed Income Securities [Member]</t>
        </is>
      </c>
      <c r="B33" s="4" t="inlineStr">
        <is>
          <t xml:space="preserve"> </t>
        </is>
      </c>
      <c r="C33" s="4" t="inlineStr">
        <is>
          <t xml:space="preserve"> </t>
        </is>
      </c>
      <c r="D33" s="4" t="inlineStr">
        <is>
          <t xml:space="preserve"> </t>
        </is>
      </c>
    </row>
    <row r="34">
      <c r="A34" s="3" t="inlineStr">
        <is>
          <t>Pension Plans, Postretirement and Other Employee Benefits [Line Items]</t>
        </is>
      </c>
      <c r="B34" s="4" t="inlineStr">
        <is>
          <t xml:space="preserve"> </t>
        </is>
      </c>
      <c r="C34" s="4" t="inlineStr">
        <is>
          <t xml:space="preserve"> </t>
        </is>
      </c>
      <c r="D34" s="4" t="inlineStr">
        <is>
          <t xml:space="preserve"> </t>
        </is>
      </c>
    </row>
    <row r="35">
      <c r="A35" s="4" t="inlineStr">
        <is>
          <t>Target asset allocation percentage</t>
        </is>
      </c>
      <c r="B35" s="10" t="n">
        <v>0.31</v>
      </c>
      <c r="C35" s="4" t="inlineStr">
        <is>
          <t xml:space="preserve"> </t>
        </is>
      </c>
      <c r="D35" s="4" t="inlineStr">
        <is>
          <t xml:space="preserve"> </t>
        </is>
      </c>
    </row>
    <row r="36">
      <c r="A36" s="4" t="inlineStr">
        <is>
          <t>Two Thousand Fifteen Plan [Member] | Stock Options [Member]</t>
        </is>
      </c>
      <c r="B36" s="4" t="inlineStr">
        <is>
          <t xml:space="preserve"> </t>
        </is>
      </c>
      <c r="C36" s="4" t="inlineStr">
        <is>
          <t xml:space="preserve"> </t>
        </is>
      </c>
      <c r="D36" s="4" t="inlineStr">
        <is>
          <t xml:space="preserve"> </t>
        </is>
      </c>
    </row>
    <row r="37">
      <c r="A37" s="3" t="inlineStr">
        <is>
          <t>Pension Plans, Postretirement and Other Employee Benefits [Line Items]</t>
        </is>
      </c>
      <c r="B37" s="4" t="inlineStr">
        <is>
          <t xml:space="preserve"> </t>
        </is>
      </c>
      <c r="C37" s="4" t="inlineStr">
        <is>
          <t xml:space="preserve"> </t>
        </is>
      </c>
      <c r="D37" s="4" t="inlineStr">
        <is>
          <t xml:space="preserve"> </t>
        </is>
      </c>
    </row>
    <row r="38">
      <c r="A38" s="4" t="inlineStr">
        <is>
          <t>Share-based Compensation Arrangement by Share-based Payment Award, Expiration Period</t>
        </is>
      </c>
      <c r="B38" s="4" t="inlineStr">
        <is>
          <t>10 years</t>
        </is>
      </c>
      <c r="C38" s="4" t="inlineStr">
        <is>
          <t xml:space="preserve"> </t>
        </is>
      </c>
      <c r="D38" s="4" t="inlineStr">
        <is>
          <t xml:space="preserve"> </t>
        </is>
      </c>
    </row>
    <row r="39">
      <c r="A39" s="4" t="inlineStr">
        <is>
          <t>Vesting period of options awarded, years</t>
        </is>
      </c>
      <c r="B39" s="4" t="inlineStr">
        <is>
          <t>4 years</t>
        </is>
      </c>
      <c r="C39" s="4" t="inlineStr">
        <is>
          <t xml:space="preserve"> </t>
        </is>
      </c>
      <c r="D39" s="4" t="inlineStr">
        <is>
          <t xml:space="preserve"> </t>
        </is>
      </c>
    </row>
    <row r="40">
      <c r="A40" s="4" t="inlineStr">
        <is>
          <t>Two Thousand Fifteen Plan [Member] | Non Vested Stock Awards and Stock Units [Member]</t>
        </is>
      </c>
      <c r="B40" s="4" t="inlineStr">
        <is>
          <t xml:space="preserve"> </t>
        </is>
      </c>
      <c r="C40" s="4" t="inlineStr">
        <is>
          <t xml:space="preserve"> </t>
        </is>
      </c>
      <c r="D40" s="4" t="inlineStr">
        <is>
          <t xml:space="preserve"> </t>
        </is>
      </c>
    </row>
    <row r="41">
      <c r="A41" s="3" t="inlineStr">
        <is>
          <t>Pension Plans, Postretirement and Other Employee Benefits [Line Items]</t>
        </is>
      </c>
      <c r="B41" s="4" t="inlineStr">
        <is>
          <t xml:space="preserve"> </t>
        </is>
      </c>
      <c r="C41" s="4" t="inlineStr">
        <is>
          <t xml:space="preserve"> </t>
        </is>
      </c>
      <c r="D41" s="4" t="inlineStr">
        <is>
          <t xml:space="preserve"> </t>
        </is>
      </c>
    </row>
    <row r="42">
      <c r="A42" s="4" t="inlineStr">
        <is>
          <t>Share-based Compensation Arrangement by Share-based Payment Award, Expiration Period</t>
        </is>
      </c>
      <c r="B42" s="4" t="inlineStr">
        <is>
          <t>10 years</t>
        </is>
      </c>
      <c r="C42" s="4" t="inlineStr">
        <is>
          <t xml:space="preserve"> </t>
        </is>
      </c>
      <c r="D42" s="4" t="inlineStr">
        <is>
          <t xml:space="preserve"> </t>
        </is>
      </c>
    </row>
    <row r="43">
      <c r="A43" s="4" t="inlineStr">
        <is>
          <t>Two Thousand Fifteen Plan [Member] | Non Vested Stock Awards and Stock Units [Member] | 2021</t>
        </is>
      </c>
      <c r="B43" s="4" t="inlineStr">
        <is>
          <t xml:space="preserve"> </t>
        </is>
      </c>
      <c r="C43" s="4" t="inlineStr">
        <is>
          <t xml:space="preserve"> </t>
        </is>
      </c>
      <c r="D43" s="4" t="inlineStr">
        <is>
          <t xml:space="preserve"> </t>
        </is>
      </c>
    </row>
    <row r="44">
      <c r="A44" s="3" t="inlineStr">
        <is>
          <t>Pension Plans, Postretirement and Other Employee Benefits [Line Items]</t>
        </is>
      </c>
      <c r="B44" s="4" t="inlineStr">
        <is>
          <t xml:space="preserve"> </t>
        </is>
      </c>
      <c r="C44" s="4" t="inlineStr">
        <is>
          <t xml:space="preserve"> </t>
        </is>
      </c>
      <c r="D44" s="4" t="inlineStr">
        <is>
          <t xml:space="preserve"> </t>
        </is>
      </c>
    </row>
    <row r="45">
      <c r="A45" s="4" t="inlineStr">
        <is>
          <t>Vesting period of options awarded, years</t>
        </is>
      </c>
      <c r="B45" s="4" t="inlineStr">
        <is>
          <t>3 years</t>
        </is>
      </c>
      <c r="C45" s="4" t="inlineStr">
        <is>
          <t xml:space="preserve"> </t>
        </is>
      </c>
      <c r="D45" s="4" t="inlineStr">
        <is>
          <t xml:space="preserve"> </t>
        </is>
      </c>
    </row>
    <row r="46">
      <c r="A46" s="4" t="inlineStr">
        <is>
          <t>Two Thousand Fifteen Plan [Member] | Non Vested Stock Awards and Stock Units [Member] | Prior to 2021</t>
        </is>
      </c>
      <c r="B46" s="4" t="inlineStr">
        <is>
          <t xml:space="preserve"> </t>
        </is>
      </c>
      <c r="C46" s="4" t="inlineStr">
        <is>
          <t xml:space="preserve"> </t>
        </is>
      </c>
      <c r="D46" s="4" t="inlineStr">
        <is>
          <t xml:space="preserve"> </t>
        </is>
      </c>
    </row>
    <row r="47">
      <c r="A47" s="3" t="inlineStr">
        <is>
          <t>Pension Plans, Postretirement and Other Employee Benefits [Line Items]</t>
        </is>
      </c>
      <c r="B47" s="4" t="inlineStr">
        <is>
          <t xml:space="preserve"> </t>
        </is>
      </c>
      <c r="C47" s="4" t="inlineStr">
        <is>
          <t xml:space="preserve"> </t>
        </is>
      </c>
      <c r="D47" s="4" t="inlineStr">
        <is>
          <t xml:space="preserve"> </t>
        </is>
      </c>
    </row>
    <row r="48">
      <c r="A48" s="4" t="inlineStr">
        <is>
          <t>Vesting period of options awarded, years</t>
        </is>
      </c>
      <c r="B48" s="4" t="inlineStr">
        <is>
          <t>4 years</t>
        </is>
      </c>
      <c r="C48" s="4" t="inlineStr">
        <is>
          <t xml:space="preserve"> </t>
        </is>
      </c>
      <c r="D48" s="4" t="inlineStr">
        <is>
          <t xml:space="preserve"> </t>
        </is>
      </c>
    </row>
    <row r="49">
      <c r="A49" s="4" t="inlineStr">
        <is>
          <t>Minimum [Member] | Performance Shares [Member]</t>
        </is>
      </c>
      <c r="B49" s="4" t="inlineStr">
        <is>
          <t xml:space="preserve"> </t>
        </is>
      </c>
      <c r="C49" s="4" t="inlineStr">
        <is>
          <t xml:space="preserve"> </t>
        </is>
      </c>
      <c r="D49" s="4" t="inlineStr">
        <is>
          <t xml:space="preserve"> </t>
        </is>
      </c>
    </row>
    <row r="50">
      <c r="A50" s="3" t="inlineStr">
        <is>
          <t>Pension Plans, Postretirement and Other Employee Benefits [Line Items]</t>
        </is>
      </c>
      <c r="B50" s="4" t="inlineStr">
        <is>
          <t xml:space="preserve"> </t>
        </is>
      </c>
      <c r="C50" s="4" t="inlineStr">
        <is>
          <t xml:space="preserve"> </t>
        </is>
      </c>
      <c r="D50" s="4" t="inlineStr">
        <is>
          <t xml:space="preserve"> </t>
        </is>
      </c>
    </row>
    <row r="51">
      <c r="A51" s="4" t="inlineStr">
        <is>
          <t>Percentage level of achievement - less than 13 percent average growth</t>
        </is>
      </c>
      <c r="B51" s="10" t="n">
        <v>0.13</v>
      </c>
      <c r="C51" s="10" t="n">
        <v>0.13</v>
      </c>
      <c r="D51" s="4" t="inlineStr">
        <is>
          <t xml:space="preserve"> </t>
        </is>
      </c>
    </row>
    <row r="52">
      <c r="A52" s="4" t="inlineStr">
        <is>
          <t>Award payout percentage of target at 0 percent</t>
        </is>
      </c>
      <c r="B52" s="10" t="n">
        <v>0</v>
      </c>
      <c r="C52" s="10" t="n">
        <v>0</v>
      </c>
      <c r="D52" s="4" t="inlineStr">
        <is>
          <t xml:space="preserve"> </t>
        </is>
      </c>
    </row>
    <row r="53">
      <c r="A53" s="4" t="inlineStr">
        <is>
          <t>Maximum [Member] | Performance Shares [Member]</t>
        </is>
      </c>
      <c r="B53" s="4" t="inlineStr">
        <is>
          <t xml:space="preserve"> </t>
        </is>
      </c>
      <c r="C53" s="4" t="inlineStr">
        <is>
          <t xml:space="preserve"> </t>
        </is>
      </c>
      <c r="D53" s="4" t="inlineStr">
        <is>
          <t xml:space="preserve"> </t>
        </is>
      </c>
    </row>
    <row r="54">
      <c r="A54" s="3" t="inlineStr">
        <is>
          <t>Pension Plans, Postretirement and Other Employee Benefits [Line Items]</t>
        </is>
      </c>
      <c r="B54" s="4" t="inlineStr">
        <is>
          <t xml:space="preserve"> </t>
        </is>
      </c>
      <c r="C54" s="4" t="inlineStr">
        <is>
          <t xml:space="preserve"> </t>
        </is>
      </c>
      <c r="D54" s="4" t="inlineStr">
        <is>
          <t xml:space="preserve"> </t>
        </is>
      </c>
    </row>
    <row r="55">
      <c r="A55" s="4" t="inlineStr">
        <is>
          <t>Granted in period, number of shares/units</t>
        </is>
      </c>
      <c r="B55" s="6" t="n">
        <v>52527</v>
      </c>
      <c r="C55" s="6" t="n">
        <v>46086</v>
      </c>
      <c r="D55" s="6" t="n">
        <v>72618</v>
      </c>
    </row>
    <row r="56">
      <c r="A56" s="4" t="inlineStr">
        <is>
          <t>Other Pension Plan [Member] | Qualified Plan [Member]</t>
        </is>
      </c>
      <c r="B56" s="4" t="inlineStr">
        <is>
          <t xml:space="preserve"> </t>
        </is>
      </c>
      <c r="C56" s="4" t="inlineStr">
        <is>
          <t xml:space="preserve"> </t>
        </is>
      </c>
      <c r="D56" s="4" t="inlineStr">
        <is>
          <t xml:space="preserve"> </t>
        </is>
      </c>
    </row>
    <row r="57">
      <c r="A57" s="3" t="inlineStr">
        <is>
          <t>Pension Plans, Postretirement and Other Employee Benefits [Line Items]</t>
        </is>
      </c>
      <c r="B57" s="4" t="inlineStr">
        <is>
          <t xml:space="preserve"> </t>
        </is>
      </c>
      <c r="C57" s="4" t="inlineStr">
        <is>
          <t xml:space="preserve"> </t>
        </is>
      </c>
      <c r="D57" s="4" t="inlineStr">
        <is>
          <t xml:space="preserve"> </t>
        </is>
      </c>
    </row>
    <row r="58">
      <c r="A58" s="4" t="inlineStr">
        <is>
          <t>Participants contribution eligible for match</t>
        </is>
      </c>
      <c r="B58" s="10" t="n">
        <v>1</v>
      </c>
      <c r="C58" s="4" t="inlineStr">
        <is>
          <t xml:space="preserve"> </t>
        </is>
      </c>
      <c r="D58" s="4" t="inlineStr">
        <is>
          <t xml:space="preserve"> </t>
        </is>
      </c>
    </row>
    <row r="59">
      <c r="A59" s="4" t="inlineStr">
        <is>
          <t>Defined contribution plan, cost</t>
        </is>
      </c>
      <c r="B59" s="4" t="inlineStr">
        <is>
          <t xml:space="preserve"> </t>
        </is>
      </c>
      <c r="C59" s="4" t="inlineStr">
        <is>
          <t xml:space="preserve"> </t>
        </is>
      </c>
      <c r="D59" s="8" t="n">
        <v>17900000</v>
      </c>
    </row>
    <row r="60">
      <c r="A60" s="4" t="inlineStr">
        <is>
          <t>Other Pension Plan [Member] | Qualified Plan [Member] | Minimum [Member]</t>
        </is>
      </c>
      <c r="B60" s="4" t="inlineStr">
        <is>
          <t xml:space="preserve"> </t>
        </is>
      </c>
      <c r="C60" s="4" t="inlineStr">
        <is>
          <t xml:space="preserve"> </t>
        </is>
      </c>
      <c r="D60" s="4" t="inlineStr">
        <is>
          <t xml:space="preserve"> </t>
        </is>
      </c>
    </row>
    <row r="61">
      <c r="A61" s="3" t="inlineStr">
        <is>
          <t>Pension Plans, Postretirement and Other Employee Benefits [Line Items]</t>
        </is>
      </c>
      <c r="B61" s="4" t="inlineStr">
        <is>
          <t xml:space="preserve"> </t>
        </is>
      </c>
      <c r="C61" s="4" t="inlineStr">
        <is>
          <t xml:space="preserve"> </t>
        </is>
      </c>
      <c r="D61" s="4" t="inlineStr">
        <is>
          <t xml:space="preserve"> </t>
        </is>
      </c>
    </row>
    <row r="62">
      <c r="A62" s="4" t="inlineStr">
        <is>
          <t>Maximum annual contributions per employee, percent</t>
        </is>
      </c>
      <c r="B62" s="10" t="n">
        <v>0.02</v>
      </c>
      <c r="C62" s="4" t="inlineStr">
        <is>
          <t xml:space="preserve"> </t>
        </is>
      </c>
      <c r="D62" s="4" t="inlineStr">
        <is>
          <t xml:space="preserve"> </t>
        </is>
      </c>
    </row>
    <row r="63">
      <c r="A63" s="4" t="inlineStr">
        <is>
          <t>Other Pension Plan [Member] | Qualified Plan [Member] | Maximum [Member]</t>
        </is>
      </c>
      <c r="B63" s="4" t="inlineStr">
        <is>
          <t xml:space="preserve"> </t>
        </is>
      </c>
      <c r="C63" s="4" t="inlineStr">
        <is>
          <t xml:space="preserve"> </t>
        </is>
      </c>
      <c r="D63" s="4" t="inlineStr">
        <is>
          <t xml:space="preserve"> </t>
        </is>
      </c>
    </row>
    <row r="64">
      <c r="A64" s="3" t="inlineStr">
        <is>
          <t>Pension Plans, Postretirement and Other Employee Benefits [Line Items]</t>
        </is>
      </c>
      <c r="B64" s="4" t="inlineStr">
        <is>
          <t xml:space="preserve"> </t>
        </is>
      </c>
      <c r="C64" s="4" t="inlineStr">
        <is>
          <t xml:space="preserve"> </t>
        </is>
      </c>
      <c r="D64" s="4" t="inlineStr">
        <is>
          <t xml:space="preserve"> </t>
        </is>
      </c>
    </row>
    <row r="65">
      <c r="A65" s="4" t="inlineStr">
        <is>
          <t>Maximum annual contributions per employee, percent</t>
        </is>
      </c>
      <c r="B65" s="10" t="n">
        <v>0.5</v>
      </c>
      <c r="C65" s="4" t="inlineStr">
        <is>
          <t xml:space="preserve"> </t>
        </is>
      </c>
      <c r="D65" s="4" t="inlineStr">
        <is>
          <t xml:space="preserve"> </t>
        </is>
      </c>
    </row>
    <row r="66">
      <c r="A66" s="4" t="inlineStr">
        <is>
          <t>Employer matching contribution, percent of employees' gross pay</t>
        </is>
      </c>
      <c r="B66" s="10" t="n">
        <v>0.06</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bined Activity in Corporations Defined Benefit Pension Plans) (Detail)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Fair value of plan assets at beginning of year</t>
        </is>
      </c>
      <c r="B4" s="8" t="n">
        <v>197747</v>
      </c>
      <c r="C4" s="8" t="n">
        <v>182088</v>
      </c>
      <c r="D4" s="8" t="n">
        <v>174173</v>
      </c>
    </row>
    <row r="5">
      <c r="A5" s="4" t="inlineStr">
        <is>
          <t>Actual return on plan assets</t>
        </is>
      </c>
      <c r="B5" s="6" t="n">
        <v>-26108</v>
      </c>
      <c r="C5" s="6" t="n">
        <v>24908</v>
      </c>
      <c r="D5" s="6" t="n">
        <v>16599</v>
      </c>
    </row>
    <row r="6">
      <c r="A6" s="4" t="inlineStr">
        <is>
          <t>Employer contributions</t>
        </is>
      </c>
      <c r="B6" s="6" t="n">
        <v>1114</v>
      </c>
      <c r="C6" s="6" t="n">
        <v>1236</v>
      </c>
      <c r="D6" s="6" t="n">
        <v>1201</v>
      </c>
    </row>
    <row r="7">
      <c r="A7" s="4" t="inlineStr">
        <is>
          <t>Benefits paid</t>
        </is>
      </c>
      <c r="B7" s="6" t="n">
        <v>-10930</v>
      </c>
      <c r="C7" s="6" t="n">
        <v>-10485</v>
      </c>
      <c r="D7" s="6" t="n">
        <v>-9885</v>
      </c>
    </row>
    <row r="8">
      <c r="A8" s="4" t="inlineStr">
        <is>
          <t>Fair value of plan assets at end of year</t>
        </is>
      </c>
      <c r="B8" s="6" t="n">
        <v>161823</v>
      </c>
      <c r="C8" s="6" t="n">
        <v>197747</v>
      </c>
      <c r="D8" s="6" t="n">
        <v>182088</v>
      </c>
    </row>
    <row r="9">
      <c r="A9" s="4" t="inlineStr">
        <is>
          <t>Benefit obligation at beginning of year</t>
        </is>
      </c>
      <c r="B9" s="6" t="n">
        <v>185925</v>
      </c>
      <c r="C9" s="6" t="n">
        <v>197593</v>
      </c>
      <c r="D9" s="6" t="n">
        <v>186641</v>
      </c>
    </row>
    <row r="10">
      <c r="A10" s="4" t="inlineStr">
        <is>
          <t>Interest cost</t>
        </is>
      </c>
      <c r="B10" s="6" t="n">
        <v>4017</v>
      </c>
      <c r="C10" s="6" t="n">
        <v>3341</v>
      </c>
      <c r="D10" s="6" t="n">
        <v>5010</v>
      </c>
    </row>
    <row r="11">
      <c r="A11" s="4" t="inlineStr">
        <is>
          <t>Actuarial (gain) loss</t>
        </is>
      </c>
      <c r="B11" s="6" t="n">
        <v>-35068</v>
      </c>
      <c r="C11" s="6" t="n">
        <v>-4524</v>
      </c>
      <c r="D11" s="6" t="n">
        <v>15827</v>
      </c>
    </row>
    <row r="12">
      <c r="A12" s="4" t="inlineStr">
        <is>
          <t>Benefits paid</t>
        </is>
      </c>
      <c r="B12" s="6" t="n">
        <v>-10930</v>
      </c>
      <c r="C12" s="6" t="n">
        <v>-10485</v>
      </c>
      <c r="D12" s="6" t="n">
        <v>-9885</v>
      </c>
    </row>
    <row r="13">
      <c r="A13" s="4" t="inlineStr">
        <is>
          <t>Benefit obligation at end of year</t>
        </is>
      </c>
      <c r="B13" s="6" t="n">
        <v>143944</v>
      </c>
      <c r="C13" s="6" t="n">
        <v>185925</v>
      </c>
      <c r="D13" s="6" t="n">
        <v>197593</v>
      </c>
    </row>
    <row r="14">
      <c r="A14" s="4" t="inlineStr">
        <is>
          <t>Funded status of the plan at end of year and accrued benefit (liability) recognized</t>
        </is>
      </c>
      <c r="B14" s="6" t="n">
        <v>17879</v>
      </c>
      <c r="C14" s="6" t="n">
        <v>11822</v>
      </c>
      <c r="D14" s="6" t="n">
        <v>-15505</v>
      </c>
    </row>
    <row r="15">
      <c r="A15" s="4" t="inlineStr">
        <is>
          <t>Accumulated benefit obligation at end of year</t>
        </is>
      </c>
      <c r="B15" s="8" t="n">
        <v>143944</v>
      </c>
      <c r="C15" s="8" t="n">
        <v>185925</v>
      </c>
      <c r="D15" s="8" t="n">
        <v>19759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Disaggregated Information Related to Corporations Defined Benefit Pension Plans) (Detail) - USD ($) $ in Thousands</t>
        </is>
      </c>
      <c r="B1" s="2" t="inlineStr">
        <is>
          <t>Dec. 31, 2022</t>
        </is>
      </c>
      <c r="C1" s="2" t="inlineStr">
        <is>
          <t>Dec. 31, 2021</t>
        </is>
      </c>
      <c r="D1" s="2" t="inlineStr">
        <is>
          <t>Dec. 31, 2020</t>
        </is>
      </c>
      <c r="E1" s="2" t="inlineStr">
        <is>
          <t>Dec. 31,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Projected benefit obligation</t>
        </is>
      </c>
      <c r="B3" s="8" t="n">
        <v>143944</v>
      </c>
      <c r="C3" s="8" t="n">
        <v>185925</v>
      </c>
      <c r="D3" s="8" t="n">
        <v>197593</v>
      </c>
      <c r="E3" s="8" t="n">
        <v>186641</v>
      </c>
    </row>
    <row r="4">
      <c r="A4" s="4" t="inlineStr">
        <is>
          <t>Accumulated benefit obligation</t>
        </is>
      </c>
      <c r="B4" s="6" t="n">
        <v>143944</v>
      </c>
      <c r="C4" s="6" t="n">
        <v>185925</v>
      </c>
      <c r="D4" s="6" t="n">
        <v>197593</v>
      </c>
      <c r="E4" s="4" t="inlineStr">
        <is>
          <t xml:space="preserve"> </t>
        </is>
      </c>
    </row>
    <row r="5">
      <c r="A5" s="4" t="inlineStr">
        <is>
          <t>Fair value of plan assets</t>
        </is>
      </c>
      <c r="B5" s="6" t="n">
        <v>161823</v>
      </c>
      <c r="C5" s="6" t="n">
        <v>197747</v>
      </c>
      <c r="D5" s="6" t="n">
        <v>182088</v>
      </c>
      <c r="E5" s="8" t="n">
        <v>174173</v>
      </c>
    </row>
    <row r="6">
      <c r="A6" s="4" t="inlineStr">
        <is>
          <t>Funded status of the plan at end of year and accrued benefit (liability) recognized</t>
        </is>
      </c>
      <c r="B6" s="6" t="n">
        <v>17879</v>
      </c>
      <c r="C6" s="6" t="n">
        <v>11822</v>
      </c>
      <c r="D6" s="8" t="n">
        <v>-15505</v>
      </c>
      <c r="E6" s="4" t="inlineStr">
        <is>
          <t xml:space="preserve"> </t>
        </is>
      </c>
    </row>
    <row r="7">
      <c r="A7" s="4" t="inlineStr">
        <is>
          <t>Retirement Plan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Projected benefit obligation</t>
        </is>
      </c>
      <c r="B9" s="6" t="n">
        <v>131648</v>
      </c>
      <c r="C9" s="6" t="n">
        <v>170389</v>
      </c>
      <c r="D9" s="4" t="inlineStr">
        <is>
          <t xml:space="preserve"> </t>
        </is>
      </c>
      <c r="E9" s="4" t="inlineStr">
        <is>
          <t xml:space="preserve"> </t>
        </is>
      </c>
    </row>
    <row r="10">
      <c r="A10" s="4" t="inlineStr">
        <is>
          <t>Accumulated benefit obligation</t>
        </is>
      </c>
      <c r="B10" s="6" t="n">
        <v>131648</v>
      </c>
      <c r="C10" s="6" t="n">
        <v>170389</v>
      </c>
      <c r="D10" s="4" t="inlineStr">
        <is>
          <t xml:space="preserve"> </t>
        </is>
      </c>
      <c r="E10" s="4" t="inlineStr">
        <is>
          <t xml:space="preserve"> </t>
        </is>
      </c>
    </row>
    <row r="11">
      <c r="A11" s="4" t="inlineStr">
        <is>
          <t>Fair value of plan assets</t>
        </is>
      </c>
      <c r="B11" s="6" t="n">
        <v>161823</v>
      </c>
      <c r="C11" s="6" t="n">
        <v>197747</v>
      </c>
      <c r="D11" s="4" t="inlineStr">
        <is>
          <t xml:space="preserve"> </t>
        </is>
      </c>
      <c r="E11" s="4" t="inlineStr">
        <is>
          <t xml:space="preserve"> </t>
        </is>
      </c>
    </row>
    <row r="12">
      <c r="A12" s="4" t="inlineStr">
        <is>
          <t>Funded status of the plan at end of year and accrued benefit (liability) recognized</t>
        </is>
      </c>
      <c r="B12" s="6" t="n">
        <v>30175</v>
      </c>
      <c r="C12" s="6" t="n">
        <v>27358</v>
      </c>
      <c r="D12" s="4" t="inlineStr">
        <is>
          <t xml:space="preserve"> </t>
        </is>
      </c>
      <c r="E12" s="4" t="inlineStr">
        <is>
          <t xml:space="preserve"> </t>
        </is>
      </c>
    </row>
    <row r="13">
      <c r="A13" s="4" t="inlineStr">
        <is>
          <t>Restoration Plan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Projected benefit obligation</t>
        </is>
      </c>
      <c r="B15" s="6" t="n">
        <v>12296</v>
      </c>
      <c r="C15" s="6" t="n">
        <v>15536</v>
      </c>
      <c r="D15" s="4" t="inlineStr">
        <is>
          <t xml:space="preserve"> </t>
        </is>
      </c>
      <c r="E15" s="4" t="inlineStr">
        <is>
          <t xml:space="preserve"> </t>
        </is>
      </c>
    </row>
    <row r="16">
      <c r="A16" s="4" t="inlineStr">
        <is>
          <t>Accumulated benefit obligation</t>
        </is>
      </c>
      <c r="B16" s="6" t="n">
        <v>12296</v>
      </c>
      <c r="C16" s="6" t="n">
        <v>15536</v>
      </c>
      <c r="D16" s="4" t="inlineStr">
        <is>
          <t xml:space="preserve"> </t>
        </is>
      </c>
      <c r="E16" s="4" t="inlineStr">
        <is>
          <t xml:space="preserve"> </t>
        </is>
      </c>
    </row>
    <row r="17">
      <c r="A17" s="4" t="inlineStr">
        <is>
          <t>Fair value of plan assets</t>
        </is>
      </c>
      <c r="B17" s="6" t="n">
        <v>0</v>
      </c>
      <c r="C17" s="6" t="n">
        <v>0</v>
      </c>
      <c r="D17" s="4" t="inlineStr">
        <is>
          <t xml:space="preserve"> </t>
        </is>
      </c>
      <c r="E17" s="4" t="inlineStr">
        <is>
          <t xml:space="preserve"> </t>
        </is>
      </c>
    </row>
    <row r="18">
      <c r="A18" s="4" t="inlineStr">
        <is>
          <t>Funded status of the plan at end of year and accrued benefit (liability) recognized</t>
        </is>
      </c>
      <c r="B18" s="8" t="n">
        <v>-12296</v>
      </c>
      <c r="C18" s="8" t="n">
        <v>-15536</v>
      </c>
      <c r="D18" s="4" t="inlineStr">
        <is>
          <t xml:space="preserve"> </t>
        </is>
      </c>
      <c r="E1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Benefit)) (Detail)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xpected return on plan assets, net of expenses</t>
        </is>
      </c>
      <c r="B4" s="8" t="n">
        <v>-13966</v>
      </c>
      <c r="C4" s="8" t="n">
        <v>-12839</v>
      </c>
      <c r="D4" s="8" t="n">
        <v>-12289</v>
      </c>
    </row>
    <row r="5">
      <c r="A5" s="4" t="inlineStr">
        <is>
          <t>Interest cost on projected benefit obligation</t>
        </is>
      </c>
      <c r="B5" s="6" t="n">
        <v>4017</v>
      </c>
      <c r="C5" s="6" t="n">
        <v>3341</v>
      </c>
      <c r="D5" s="6" t="n">
        <v>5010</v>
      </c>
    </row>
    <row r="6">
      <c r="A6" s="4" t="inlineStr">
        <is>
          <t>Net amortization and deferral</t>
        </is>
      </c>
      <c r="B6" s="6" t="n">
        <v>2964</v>
      </c>
      <c r="C6" s="6" t="n">
        <v>6116</v>
      </c>
      <c r="D6" s="6" t="n">
        <v>5319</v>
      </c>
    </row>
    <row r="7">
      <c r="A7" s="4" t="inlineStr">
        <is>
          <t>Net periodic expense (benefit)</t>
        </is>
      </c>
      <c r="B7" s="8" t="n">
        <v>-6985</v>
      </c>
      <c r="C7" s="8" t="n">
        <v>-3382</v>
      </c>
      <c r="D7" s="8" t="n">
        <v>-196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Benefit Pension Plans Recognized as Component of Other Comprehensive Income) (Detail)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gain (loss)</t>
        </is>
      </c>
      <c r="B4" s="8" t="n">
        <v>-2041</v>
      </c>
      <c r="C4" s="8" t="n">
        <v>22709</v>
      </c>
      <c r="D4" s="8" t="n">
        <v>-6199</v>
      </c>
    </row>
    <row r="5">
      <c r="A5" s="4" t="inlineStr">
        <is>
          <t>Deferred tax (expense) benefit</t>
        </is>
      </c>
      <c r="B5" s="6" t="n">
        <v>429</v>
      </c>
      <c r="C5" s="6" t="n">
        <v>-4769</v>
      </c>
      <c r="D5" s="6" t="n">
        <v>1302</v>
      </c>
    </row>
    <row r="6">
      <c r="A6" s="4" t="inlineStr">
        <is>
          <t>Other comprehensive income (loss), net of tax</t>
        </is>
      </c>
      <c r="B6" s="8" t="n">
        <v>-1612</v>
      </c>
      <c r="C6" s="8" t="n">
        <v>17940</v>
      </c>
      <c r="D6" s="8" t="n">
        <v>-489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fined Benefit Pension Plans not Recognized as Component of Combined Net Period Benefit Cost) (Detail) - Accumulated Defined Benefit Plans Adjustment Attributable to Parent [Member]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Net actuarial loss</t>
        </is>
      </c>
      <c r="B4" s="8" t="n">
        <v>-43675</v>
      </c>
      <c r="C4" s="8" t="n">
        <v>-41634</v>
      </c>
    </row>
    <row r="5">
      <c r="A5" s="4" t="inlineStr">
        <is>
          <t>Deferred tax benefit</t>
        </is>
      </c>
      <c r="B5" s="6" t="n">
        <v>9172</v>
      </c>
      <c r="C5" s="6" t="n">
        <v>8743</v>
      </c>
    </row>
    <row r="6">
      <c r="A6" s="4" t="inlineStr">
        <is>
          <t>Amounts included in accumulated other comprehensive loss, net of tax</t>
        </is>
      </c>
      <c r="B6" s="8" t="n">
        <v>-34503</v>
      </c>
      <c r="C6" s="8" t="n">
        <v>-3289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Average Assumptions Used to Determine Benefit Obligations) (Detail)</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Benefit obligations, Discount rate</t>
        </is>
      </c>
      <c r="B4" s="11" t="n">
        <v>0.0514</v>
      </c>
      <c r="C4" s="11" t="n">
        <v>0.0279</v>
      </c>
      <c r="D4" s="11" t="n">
        <v>0.0243</v>
      </c>
    </row>
    <row r="5">
      <c r="A5" s="4" t="inlineStr">
        <is>
          <t>Net periodic benefit cost, Discount rate</t>
        </is>
      </c>
      <c r="B5" s="11" t="n">
        <v>0.0279</v>
      </c>
      <c r="C5" s="11" t="n">
        <v>0.0243</v>
      </c>
      <c r="D5" s="11" t="n">
        <v>0.032</v>
      </c>
    </row>
    <row r="6">
      <c r="A6" s="4" t="inlineStr">
        <is>
          <t>Net periodic benefit cost, Expected return on plan assets</t>
        </is>
      </c>
      <c r="B6" s="11" t="n">
        <v>0.0725</v>
      </c>
      <c r="C6" s="11" t="n">
        <v>0.0725</v>
      </c>
      <c r="D6" s="11" t="n">
        <v>0.072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Fair Value of Plan Assets) (Detail) - USD ($) $ in Thousands</t>
        </is>
      </c>
      <c r="B1" s="2" t="inlineStr">
        <is>
          <t>Dec. 31, 2022</t>
        </is>
      </c>
      <c r="C1" s="2" t="inlineStr">
        <is>
          <t>Dec. 31, 2021</t>
        </is>
      </c>
      <c r="D1" s="2" t="inlineStr">
        <is>
          <t>Dec. 31, 2020</t>
        </is>
      </c>
      <c r="E1" s="2" t="inlineStr">
        <is>
          <t>Dec. 31,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Fair value of plan assets</t>
        </is>
      </c>
      <c r="B3" s="8" t="n">
        <v>161823</v>
      </c>
      <c r="C3" s="8" t="n">
        <v>197747</v>
      </c>
      <c r="D3" s="8" t="n">
        <v>182088</v>
      </c>
      <c r="E3" s="8" t="n">
        <v>174173</v>
      </c>
    </row>
    <row r="4">
      <c r="A4" s="4" t="inlineStr">
        <is>
          <t>Mutual Funds [Member] | Level 1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Fair value of plan assets</t>
        </is>
      </c>
      <c r="B6" s="6" t="n">
        <v>154391</v>
      </c>
      <c r="C6" s="6" t="n">
        <v>195452</v>
      </c>
      <c r="D6" s="4" t="inlineStr">
        <is>
          <t xml:space="preserve"> </t>
        </is>
      </c>
      <c r="E6" s="4" t="inlineStr">
        <is>
          <t xml:space="preserve"> </t>
        </is>
      </c>
    </row>
    <row r="7">
      <c r="A7" s="4" t="inlineStr">
        <is>
          <t>Cash and Cash Equivalents [Member] | Level 1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8" t="n">
        <v>7432</v>
      </c>
      <c r="C9" s="8" t="n">
        <v>2295</v>
      </c>
      <c r="D9" s="4" t="inlineStr">
        <is>
          <t xml:space="preserve"> </t>
        </is>
      </c>
      <c r="E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Future Benefit Payments Related to Defined Benefit Plans) (Detail) $ in Thousands</t>
        </is>
      </c>
      <c r="B1" s="2" t="inlineStr">
        <is>
          <t>Dec. 31, 2022 USD ($)</t>
        </is>
      </c>
    </row>
    <row r="2">
      <c r="A2" s="3" t="inlineStr">
        <is>
          <t>Retirement Benefits [Abstract]</t>
        </is>
      </c>
      <c r="B2" s="4" t="inlineStr">
        <is>
          <t xml:space="preserve"> </t>
        </is>
      </c>
    </row>
    <row r="3">
      <c r="A3" s="4" t="inlineStr">
        <is>
          <t>2023</t>
        </is>
      </c>
      <c r="B3" s="8" t="n">
        <v>11864</v>
      </c>
    </row>
    <row r="4">
      <c r="A4" s="4" t="inlineStr">
        <is>
          <t>2024</t>
        </is>
      </c>
      <c r="B4" s="6" t="n">
        <v>12128</v>
      </c>
    </row>
    <row r="5">
      <c r="A5" s="4" t="inlineStr">
        <is>
          <t>2025</t>
        </is>
      </c>
      <c r="B5" s="6" t="n">
        <v>12059</v>
      </c>
    </row>
    <row r="6">
      <c r="A6" s="4" t="inlineStr">
        <is>
          <t>2026</t>
        </is>
      </c>
      <c r="B6" s="6" t="n">
        <v>11995</v>
      </c>
    </row>
    <row r="7">
      <c r="A7" s="4" t="inlineStr">
        <is>
          <t>2027</t>
        </is>
      </c>
      <c r="B7" s="6" t="n">
        <v>11848</v>
      </c>
    </row>
    <row r="8">
      <c r="A8" s="4" t="inlineStr">
        <is>
          <t>2028 through 2032</t>
        </is>
      </c>
      <c r="B8" s="6" t="n">
        <v>55245</v>
      </c>
    </row>
    <row r="9">
      <c r="A9" s="4" t="inlineStr">
        <is>
          <t>Total defined benefit plan expected future benefit payments</t>
        </is>
      </c>
      <c r="B9" s="8" t="n">
        <v>1151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Activity in Corporation's Active Stock Plans) (Detail)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exercised, number of shares</t>
        </is>
      </c>
      <c r="B4" s="6" t="n">
        <v>-399810</v>
      </c>
      <c r="C4" s="6" t="n">
        <v>-987758</v>
      </c>
      <c r="D4" s="6" t="n">
        <v>-408563</v>
      </c>
    </row>
    <row r="5">
      <c r="A5" s="4" t="inlineStr">
        <is>
          <t>Director deferred stock units outstanding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nding balance, number of shares/units</t>
        </is>
      </c>
      <c r="B7" s="6" t="n">
        <v>45661</v>
      </c>
      <c r="C7" s="6" t="n">
        <v>56301</v>
      </c>
      <c r="D7" s="6" t="n">
        <v>52860</v>
      </c>
    </row>
    <row r="8">
      <c r="A8" s="4" t="inlineStr">
        <is>
          <t>Beginning balance, number of shares/units</t>
        </is>
      </c>
      <c r="B8" s="6" t="n">
        <v>56301</v>
      </c>
      <c r="C8" s="6" t="n">
        <v>52860</v>
      </c>
      <c r="D8" s="6" t="n">
        <v>55370</v>
      </c>
    </row>
    <row r="9">
      <c r="A9" s="4" t="inlineStr">
        <is>
          <t>Ending balance, weighted-average grant-date fair value</t>
        </is>
      </c>
      <c r="B9" s="7" t="n">
        <v>87.15000000000001</v>
      </c>
      <c r="C9" s="7" t="n">
        <v>79.20999999999999</v>
      </c>
      <c r="D9" s="7" t="n">
        <v>75.47</v>
      </c>
    </row>
    <row r="10">
      <c r="A10" s="4" t="inlineStr">
        <is>
          <t>Beginning balance, weighted-average grant-date fair value</t>
        </is>
      </c>
      <c r="B10" s="7" t="n">
        <v>79.20999999999999</v>
      </c>
      <c r="C10" s="7" t="n">
        <v>75.47</v>
      </c>
      <c r="D10" s="7" t="n">
        <v>74.76000000000001</v>
      </c>
    </row>
    <row r="11">
      <c r="A11" s="4" t="inlineStr">
        <is>
          <t>Granted in period, number of shares/units</t>
        </is>
      </c>
      <c r="B11" s="6" t="n">
        <v>5382</v>
      </c>
      <c r="C11" s="6" t="n">
        <v>5940</v>
      </c>
      <c r="D11" s="6" t="n">
        <v>10428</v>
      </c>
    </row>
    <row r="12">
      <c r="A12" s="4" t="inlineStr">
        <is>
          <t>Granted in period, weighted-average grant-date fair value</t>
        </is>
      </c>
      <c r="B12" s="7" t="n">
        <v>133.67</v>
      </c>
      <c r="C12" s="7" t="n">
        <v>117.9</v>
      </c>
      <c r="D12" s="7" t="n">
        <v>73.84</v>
      </c>
    </row>
    <row r="13">
      <c r="A13" s="4" t="inlineStr">
        <is>
          <t>Stock awards exercised/vested in period, number of shares</t>
        </is>
      </c>
      <c r="B13" s="6" t="n">
        <v>-16022</v>
      </c>
      <c r="C13" s="6" t="n">
        <v>-2499</v>
      </c>
      <c r="D13" s="6" t="n">
        <v>-12938</v>
      </c>
    </row>
    <row r="14">
      <c r="A14" s="4" t="inlineStr">
        <is>
          <t>Stock awards exercised/vested in period, weighted-average grant date fair value</t>
        </is>
      </c>
      <c r="B14" s="7" t="n">
        <v>74.89</v>
      </c>
      <c r="C14" s="7" t="n">
        <v>92.03</v>
      </c>
      <c r="D14" s="7" t="n">
        <v>71.09</v>
      </c>
    </row>
    <row r="15">
      <c r="A15" s="4" t="inlineStr">
        <is>
          <t>Non-Vested Stock Awards/ Stock Units Outstanding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nding balance, number of shares/units</t>
        </is>
      </c>
      <c r="B17" s="6" t="n">
        <v>465319</v>
      </c>
      <c r="C17" s="6" t="n">
        <v>449337</v>
      </c>
      <c r="D17" s="6" t="n">
        <v>470359</v>
      </c>
    </row>
    <row r="18">
      <c r="A18" s="4" t="inlineStr">
        <is>
          <t>Beginning balance, number of shares/units</t>
        </is>
      </c>
      <c r="B18" s="6" t="n">
        <v>449337</v>
      </c>
      <c r="C18" s="6" t="n">
        <v>470359</v>
      </c>
      <c r="D18" s="6" t="n">
        <v>440647</v>
      </c>
    </row>
    <row r="19">
      <c r="A19" s="4" t="inlineStr">
        <is>
          <t>Ending balance, weighted-average grant-date fair value</t>
        </is>
      </c>
      <c r="B19" s="7" t="n">
        <v>105.36</v>
      </c>
      <c r="C19" s="7" t="n">
        <v>93.05</v>
      </c>
      <c r="D19" s="7" t="n">
        <v>86.23999999999999</v>
      </c>
    </row>
    <row r="20">
      <c r="A20" s="4" t="inlineStr">
        <is>
          <t>Beginning balance, weighted-average grant-date fair value</t>
        </is>
      </c>
      <c r="B20" s="7" t="n">
        <v>93.05</v>
      </c>
      <c r="C20" s="7" t="n">
        <v>86.23999999999999</v>
      </c>
      <c r="D20" s="7" t="n">
        <v>90.22</v>
      </c>
    </row>
    <row r="21">
      <c r="A21" s="4" t="inlineStr">
        <is>
          <t>Granted in period, number of shares/units</t>
        </is>
      </c>
      <c r="B21" s="6" t="n">
        <v>119176</v>
      </c>
      <c r="C21" s="6" t="n">
        <v>95258</v>
      </c>
      <c r="D21" s="6" t="n">
        <v>151038</v>
      </c>
    </row>
    <row r="22">
      <c r="A22" s="4" t="inlineStr">
        <is>
          <t>Granted in period, weighted-average grant-date fair value</t>
        </is>
      </c>
      <c r="B22" s="7" t="n">
        <v>142.56</v>
      </c>
      <c r="C22" s="7" t="n">
        <v>130.36</v>
      </c>
      <c r="D22" s="7" t="n">
        <v>66.79000000000001</v>
      </c>
    </row>
    <row r="23">
      <c r="A23" s="4" t="inlineStr">
        <is>
          <t>Stock awards exercised/vested in period, number of shares</t>
        </is>
      </c>
      <c r="B23" s="6" t="n">
        <v>-97154</v>
      </c>
      <c r="C23" s="6" t="n">
        <v>-88250</v>
      </c>
      <c r="D23" s="6" t="n">
        <v>-117990</v>
      </c>
    </row>
    <row r="24">
      <c r="A24" s="4" t="inlineStr">
        <is>
          <t>Stock awards exercised/vested in period, weighted-average grant date fair value</t>
        </is>
      </c>
      <c r="B24" s="7" t="n">
        <v>94.81</v>
      </c>
      <c r="C24" s="7" t="n">
        <v>98.90000000000001</v>
      </c>
      <c r="D24" s="7" t="n">
        <v>76.06999999999999</v>
      </c>
    </row>
    <row r="25">
      <c r="A25" s="4" t="inlineStr">
        <is>
          <t>Forfeited/expired in period, number of shares/units</t>
        </is>
      </c>
      <c r="B25" s="6" t="n">
        <v>-6040</v>
      </c>
      <c r="C25" s="6" t="n">
        <v>-28030</v>
      </c>
      <c r="D25" s="6" t="n">
        <v>-3336</v>
      </c>
    </row>
    <row r="26">
      <c r="A26" s="4" t="inlineStr">
        <is>
          <t>Forfeited/expired in period, weighted-average grant date fair value</t>
        </is>
      </c>
      <c r="B26" s="7" t="n">
        <v>93.28</v>
      </c>
      <c r="C26" s="7" t="n">
        <v>87.08</v>
      </c>
      <c r="D26" s="7" t="n">
        <v>91.06999999999999</v>
      </c>
    </row>
    <row r="27">
      <c r="A27" s="4" t="inlineStr">
        <is>
          <t>Share-based Payment Arrangement, Optio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nding balance, number of shares</t>
        </is>
      </c>
      <c r="B29" s="6" t="n">
        <v>616227</v>
      </c>
      <c r="C29" s="6" t="n">
        <v>877681</v>
      </c>
      <c r="D29" s="6" t="n">
        <v>1739559</v>
      </c>
    </row>
    <row r="30">
      <c r="A30" s="4" t="inlineStr">
        <is>
          <t>Beginning balance, number of shares</t>
        </is>
      </c>
      <c r="B30" s="6" t="n">
        <v>877681</v>
      </c>
      <c r="C30" s="6" t="n">
        <v>1739559</v>
      </c>
      <c r="D30" s="6" t="n">
        <v>1980866</v>
      </c>
    </row>
    <row r="31">
      <c r="A31" s="4" t="inlineStr">
        <is>
          <t>Ending balance, weighted-average exercise price</t>
        </is>
      </c>
      <c r="B31" s="7" t="n">
        <v>71.27</v>
      </c>
      <c r="C31" s="7" t="n">
        <v>69.02</v>
      </c>
      <c r="D31" s="7" t="n">
        <v>66.11</v>
      </c>
    </row>
    <row r="32">
      <c r="A32" s="4" t="inlineStr">
        <is>
          <t>Beginning balance, weighted-average exercise price</t>
        </is>
      </c>
      <c r="B32" s="7" t="n">
        <v>69.02</v>
      </c>
      <c r="C32" s="7" t="n">
        <v>66.11</v>
      </c>
      <c r="D32" s="7" t="n">
        <v>64.59999999999999</v>
      </c>
    </row>
    <row r="33">
      <c r="A33" s="4" t="inlineStr">
        <is>
          <t>Stock options exercised, number of shares</t>
        </is>
      </c>
      <c r="B33" s="6" t="n">
        <v>-261454</v>
      </c>
      <c r="C33" s="6" t="n">
        <v>-861878</v>
      </c>
      <c r="D33" s="6" t="n">
        <v>-235880</v>
      </c>
    </row>
    <row r="34">
      <c r="A34" s="4" t="inlineStr">
        <is>
          <t>Stock options exercised, weighted-average exercise price</t>
        </is>
      </c>
      <c r="B34" s="7" t="n">
        <v>63.72</v>
      </c>
      <c r="C34" s="7" t="n">
        <v>63.14</v>
      </c>
      <c r="D34" s="7" t="n">
        <v>53.23</v>
      </c>
    </row>
    <row r="35">
      <c r="A35" s="4" t="inlineStr">
        <is>
          <t>Forfeited/expired, number of shares</t>
        </is>
      </c>
      <c r="B35" s="4" t="inlineStr">
        <is>
          <t xml:space="preserve"> </t>
        </is>
      </c>
      <c r="C35" s="4" t="inlineStr">
        <is>
          <t xml:space="preserve"> </t>
        </is>
      </c>
      <c r="D35" s="6" t="n">
        <v>-5427</v>
      </c>
    </row>
    <row r="36">
      <c r="A36" s="4" t="inlineStr">
        <is>
          <t>Forfeited/expired, weighted-average exercise price</t>
        </is>
      </c>
      <c r="B36" s="4" t="inlineStr">
        <is>
          <t xml:space="preserve"> </t>
        </is>
      </c>
      <c r="C36" s="4" t="inlineStr">
        <is>
          <t xml:space="preserve"> </t>
        </is>
      </c>
      <c r="D36" s="7" t="n">
        <v>75.73999999999999</v>
      </c>
    </row>
    <row r="37">
      <c r="A37" s="4" t="inlineStr">
        <is>
          <t>Maximum [Member] | Performance Shares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Ending balance, number of shares/units</t>
        </is>
      </c>
      <c r="B39" s="6" t="n">
        <v>213749</v>
      </c>
      <c r="C39" s="6" t="n">
        <v>202460</v>
      </c>
      <c r="D39" s="6" t="n">
        <v>201257</v>
      </c>
    </row>
    <row r="40">
      <c r="A40" s="4" t="inlineStr">
        <is>
          <t>Beginning balance, number of shares/units</t>
        </is>
      </c>
      <c r="B40" s="6" t="n">
        <v>202460</v>
      </c>
      <c r="C40" s="6" t="n">
        <v>201257</v>
      </c>
      <c r="D40" s="6" t="n">
        <v>177288</v>
      </c>
    </row>
    <row r="41">
      <c r="A41" s="4" t="inlineStr">
        <is>
          <t>Ending balance, weighted-average grant-date fair value</t>
        </is>
      </c>
      <c r="B41" s="7" t="n">
        <v>96.2</v>
      </c>
      <c r="C41" s="7" t="n">
        <v>84.70999999999999</v>
      </c>
      <c r="D41" s="7" t="n">
        <v>77.18000000000001</v>
      </c>
    </row>
    <row r="42">
      <c r="A42" s="4" t="inlineStr">
        <is>
          <t>Beginning balance, weighted-average grant-date fair value</t>
        </is>
      </c>
      <c r="B42" s="7" t="n">
        <v>84.70999999999999</v>
      </c>
      <c r="C42" s="7" t="n">
        <v>77.18000000000001</v>
      </c>
      <c r="D42" s="7" t="n">
        <v>83.48</v>
      </c>
    </row>
    <row r="43">
      <c r="A43" s="4" t="inlineStr">
        <is>
          <t>Granted in period, number of shares/units</t>
        </is>
      </c>
      <c r="B43" s="6" t="n">
        <v>52527</v>
      </c>
      <c r="C43" s="6" t="n">
        <v>46086</v>
      </c>
      <c r="D43" s="6" t="n">
        <v>72618</v>
      </c>
    </row>
    <row r="44">
      <c r="A44" s="4" t="inlineStr">
        <is>
          <t>Granted in period, weighted-average grant-date fair value</t>
        </is>
      </c>
      <c r="B44" s="7" t="n">
        <v>133.4</v>
      </c>
      <c r="C44" s="7" t="n">
        <v>121.46</v>
      </c>
      <c r="D44" s="7" t="n">
        <v>57.89</v>
      </c>
    </row>
    <row r="45">
      <c r="A45" s="4" t="inlineStr">
        <is>
          <t>Stock awards exercised/vested in period, number of shares</t>
        </is>
      </c>
      <c r="B45" s="6" t="n">
        <v>-25180</v>
      </c>
      <c r="C45" s="6" t="n">
        <v>-35131</v>
      </c>
      <c r="D45" s="6" t="n">
        <v>-41755</v>
      </c>
    </row>
    <row r="46">
      <c r="A46" s="4" t="inlineStr">
        <is>
          <t>Stock awards exercised/vested in period, weighted-average grant date fair value</t>
        </is>
      </c>
      <c r="B46" s="7" t="n">
        <v>87.18000000000001</v>
      </c>
      <c r="C46" s="7" t="n">
        <v>92.27</v>
      </c>
      <c r="D46" s="7" t="n">
        <v>69.7</v>
      </c>
    </row>
    <row r="47">
      <c r="A47" s="4" t="inlineStr">
        <is>
          <t>Forfeited/expired in period, number of shares/units</t>
        </is>
      </c>
      <c r="B47" s="6" t="n">
        <v>-16058</v>
      </c>
      <c r="C47" s="6" t="n">
        <v>-9752</v>
      </c>
      <c r="D47" s="6" t="n">
        <v>-6894</v>
      </c>
    </row>
    <row r="48">
      <c r="A48" s="4" t="inlineStr">
        <is>
          <t>Forfeited/expired in period, weighted-average grant date fair value</t>
        </is>
      </c>
      <c r="B48" s="7" t="n">
        <v>87.18000000000001</v>
      </c>
      <c r="C48" s="7" t="n">
        <v>75.7</v>
      </c>
      <c r="D48" s="7" t="n">
        <v>81.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Year-end loans, including leases net of unearned discounts, consisted of the following: 2022 2021 Commercial and industrial $ 5,674,798 $ 5,364,954 Energy: Production 696,570 878,436 Service 133,542 105,901 Other 95,617 93,455 Total energy 925,729 1,077,792 Paycheck Protection Program 34,852 428,882 Commercial real estate: Commercial mortgages 6,168,910 5,867,062 Construction 1,477,247 1,304,271 Land 537,168 405,277 Total commercial real estate 8,183,325 7,576,610 Consumer real estate: Home equity lines of credit 691,841 519,098 Home equity loans 449,507 324,157 Home improvement loans 577,377 428,069 Other 124,814 139,466 Total consumer real estate 1,843,539 1,410,790 Total real estate 10,026,864 8,987,400 Consumer and other 492,726 477,369 Total loans $ 17,154,969 $ 16,336,397 Concentrations of Credit. Most of our lending activity occurs within the State of Texas, including the four largest metropolitan areas of Austin, Dallas/Ft. Worth, Houston and San Antonio, as well as other markets. The majority of our loan portfolio consists of commercial and industrial and commercial real estate loans. As of December 31, 2022 and 2021, there were no concentrations of loans related to any single industry in excess of 10% of total loans. At such dates, the largest industry concentration was related to the energy industry, which totaled 5.4% of total loans at December 31, 2022 and 6.6% of total loans at December 31, 2021. Unfunded commitments to extend credit and standby letters of credit issued to customers in the energy industry totaled $997.1 million and $103.4 million, respectively, as of December 31, 2022. Foreign Loans. We have U.S. dollar denominated loans and commitments to borrowers in Mexico. The outstanding balance of these loans and the unfunded amounts available under these commitments were not significant at December 31, 2022 or 2021. Overdrafts . Deposit account overdrafts reported as loans totaled $10.3 million and $7.8 million at December 31, 2022 and 2021. Related Party Loans . In the ordinary course of business, we have granted loans to certain directors, executive officers and their affiliates (collectively referred to as “related parties”). Activity in related party loans during 2022 is presented in the following table. Other changes were primarily related to changes in related-party status. Balance outstanding at December 31, 2021 $ 350,538 Principal additions 337,700 Principal payments (294,857) Other changes (2,126) Balance outstanding at December 31, 2022 $ 391,255 Accrued Interest Receivable. Accrued interest receivable on loans totaled $68.7 million and $40.0 million at December 31, 2022 and 2021, respectively and is included in accrued interest receivable and other assets in the accompany consolidated balance sheet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Year-end non-accrual loans, segregated by class of loans, were as follows: December 31, 2022 December 31, 2021 Total Non-Accrual Non-Accrual with No Credit Loss Allowance Total Non-Accrual Non-Accrual with No Credit Loss Allowance Commercial and industrial $ 18,130 $ 8,514 $ 22,582 $ 4,701 Energy 15,224 7,139 14,433 8,533 Commercial real estate: Buildings, land and other 3,552 1,991 15,297 13,817 Construction — — 948 — Consumer real estate 927 927 440 138 Consumer and other — — 13 13 Total $ 37,833 $ 18,571 $ 53,713 $ 27,202 The following tables present non-accrual loans as of December 31, 2022 and December 31, 2021 by class and year of origination. December 31, 2022 2022 2021 2020 2019 2018 Prior Revolving Loans Revolving Loans Converted to Term Total Commercial and industrial $ — $ 1,252 $ 1,089 $ 3,242 $ 1,197 $ 191 $ 2,973 $ 8,186 $ 18,130 Energy 4,657 — 72 1,386 10 — 7,631 1,468 15,224 Commercial real estate: Buildings, land and other 1,644 — — 217 266 1,425 — — 3,552 Construction — — — — — — — — — Consumer real estate — 258 — — — 84 — 585 927 Consumer and other — — — — — — — — — Total $ 6,301 $ 1,510 $ 1,161 $ 4,845 $ 1,473 $ 1,700 $ 10,604 $ 10,239 $ 37,833 December 31, 2021 2021 2020 2019 2018 2017 Prior Revolving Loans Revolving Loans Converted to Term Total Commercial and industrial $ 636 $ 3,856 $ 5,047 $ 1,820 $ 765 $ 353 $ 4,635 $ 5,470 $ 22,582 Energy — — 5,358 1,325 — — 6,931 819 14,433 Commercial real estate: Buildings, land and other 6,038 307 3,446 814 2,030 2,662 — — 15,297 Construction — 948 — — — — — — 948 Consumer real estate — — — — — 408 — 32 440 Consumer and other 13 — — — — — — — 13 Total $ 6,687 $ 5,111 $ 13,851 $ 3,959 $ 2,795 $ 3,423 $ 11,566 $ 6,321 $ 53,713 In the tables above, loans reported as 2022 originations as of December 31, 2022 and loans reported as 2021 originations as of December 31, 2021 were, for the most part, first originated in various years prior to 2022 and 2021, respectively, but were renewed in the respective year. Had non-accrual loans performed in accordance with their original contract terms, we would have recognized additional interest income, net of tax, of approximately $1.7 million in 2022, $1.8 million in 2021 and $2.9 million in 2020. An age analysis of past due loans (including both accruing and non-accruing loans), segregated by class of loans, as of December 31, 2022 is presented in the following table. Despite their past due status, Paycheck Protection Plan loans are fully guaranteed by the SBA. Loans Loans Total Past Current Total Loans Accruing Commercial and industrial $ 36,167 $ 12,853 $ 49,020 $ 5,625,778 $ 5,674,798 $ 5,560 Energy 2,880 7,680 10,560 915,169 925,729 — Paycheck Protection Program 5,321 13,867 19,188 15,664 34,852 13,867 Commercial real estate: Buildings, land and other 23,561 5,869 29,430 6,676,648 6,706,078 5,664 Construction — — — 1,477,247 1,477,247 — Consumer real estate 7,856 2,690 10,546 1,832,993 1,843,539 2,398 Consumer and other 5,155 311 5,466 487,260 492,726 311 Total $ 80,940 $ 43,270 $ 124,210 $ 17,030,759 $ 17,154,969 $ 27,800 Troubled Debt Restructurings .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reductions in collateral and other actions intended to minimize potential losses. Troubled debt restructurings that occurred during 2022, 2021 and 2020 are set forth in the following table. 2022 2021 2020 Balance at Balance at Balance at Balance at Balance at Balance at Commercial and industrial $ — $ — $ 1,312 $ 1,162 $ 3,661 $ 192 Energy — — 3,817 721 2,432 2,421 Commercial real estate: Buildings, land and other 1,155 1,051 1,888 1,862 9,310 4,922 Construction — — — — 1,017 1,017 Consumer real estate — — — — — — Consumer and other — — — — 1,104 — $ 1,155 $ 1,051 $ 7,017 $ 3,745 $ 17,524 $ 8,552 Loan modifications are typically related to extending amortization periods, converting loans to interest only for a limited period of time, deferral of interest payments, waiver of certain covenants, consolidating notes and/or reducing collateral or interest rates. The modifications during the reported periods did not significantly impact our determination of the allowance for credit losses on loans. Additional information related to restructured loans was as follows: 2022 2021 2020 Restructured loans past due in excess of 90 days at period-end: Number of loans — 2 1 Dollar amount of loans $ — $ 1,027 $ 2,008 Restructured loans on non-accrual status at period end 1,051 3,439 8,552 Charge-offs of restructured loans: Recognized in connection with restructuring — — 337 Recognized on previously restructured loans 723 4,278 3,894 Proceeds from sale of restructured loans 1,070 — — Credit Quality Indicators. As part of the on-going monitoring of the credit quality of our loan portfolio, management tracks certain credit quality indicators including trends related to (i) the weighted-average risk grade of commercial loans, (ii) the level of classified commercial loans, (iii) the delinquency status of consumer loans (iv) non-performing loans (see details above) and (vi) the general economic conditions in the State of Texas. We utilize a risk grading matrix to assign a risk grade to each of our commercial loans. Loans are graded on a scale of 1 to 14. A description of the general characteristics of the 14 risk grades is as follows: • Grades 1, 2 and 3 - These grades include loans to very high credit quality borrowers of investment or near investment grade. These borrowers are generally publicly traded (grades 1 and 2), have significant capital strength, moderate leverage, stable earnings and growth, and readily available financing alternatives. Smaller entities, regardless of strength, would generally not fit in these grades. • Grades 4 and 5 - These grades include loans to borrowers of solid credit quality with moderate risk. Borrowers in these grades are differentiated from higher grades on the basis of size (capital and/or revenue), leverage, asset quality and the stability of the industry or market area. • Grades 6, 7 and 8 - These grades include “pass grade” loans to borrowers of acceptable credit quality and risk. Such borrowers are differentiated from Grades 4 and 5 in terms of size, secondary sources of repayment or they are of lesser stature in other key credit metrics in that they may be over-leveraged, under capitalized, inconsistent in performance or in an industry or an economic area that is known to have a higher level of risk, volatility, or susceptibility to weaknesses in the economy. • Grade 9 - This grade includes loans on management’s “watch list” and is intended to be utilized on a temporary basis for pass grade borrowers where a significant risk-modifying action is anticipated in the near term. • Grade 10 - This grade is for “Other Assets Especially Mentioned” in accordance with regulatory guidelines. This grade is intended to be temporary and includes loans to borrowers whose credit quality has clearly deteriorated and are at risk of further decline unless active measures are taken to correct the situation. • Grade 11 - This grade includes “Substandard” loans, in accordance with regulatory guidelines, for which the accrual of interest has not been stopped. By definition under regulatory guidelines, a “Substandard” loan has defined weaknesses which make payment default or principal exposure likely, but not yet certain. Such loans are apt to be dependent upon collateral liquidation, a secondary source of repayment or an event outside of the normal course of business. • Grade 12 - This grade includes “Substandard” loans, in accordance with regulatory guidelines, for which the accrual of interest has been stopped. This grade includes loans where interest is more than 120 days past due and not fully secured and loans where a specific valuation allowance may be necessary, but generally does not exceed 30% of the principal balance. • Grade 13 - This grade includes “Doubtful” loans in accordance with regulatory guidelines. Such loans are placed on non-accrual status and may be dependent upon collateral having a value that is difficult to determine or upon some near-term event which lacks certainty. Additionally, these loans generally have a specific valuation allowance in excess of 30% of the principal balance. • Grade 14 - This grade includes “Loss” loans in accordance with regulatory guidelines. Such loan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In monitoring credit quality trends in the context of assessing the appropriate level of the allowance for credit losses on loans, we monitor portfolio credit quality by the weighted-average risk grade of each class of commercial loan. Individual relationship managers, under the oversight of credit administration, review updated financial information for all pass grade loans to reassess the risk grade on at least an annual basis. When a loan has a risk grade of 9, it is still considered a pass grade loan; however, it is considered to be on management’s “watch list,” where a significant risk-modifying action is anticipated in the near term. When a loan has a risk grade of 10 or higher, a special assets officer monitors the loan on an on-going basis. The following tables present weighted-average risk grades for all commercial loans, by class and year of origination/renewal as of December 31, 2022 and 2021. Paycheck Protection Program (“PPP”) loans are excluded as such loans are fully guaranteed by the Small Business Administration (“SBA”). December 31, 2022 2022 2021 2020 2019 2018 Prior Revolving Loans Revolving Loans Converted to Term Total Commercial and industrial Risk grades 1-8 $ 1,667,274 $ 618,756 $ 485,908 $ 226,835 $ 123,768 $ 192,791 $ 2,068,891 $ 51,694 $ 5,435,917 Risk grade 9 31,275 34,950 3,651 5,400 11,006 1,014 54,856 4,040 146,192 Risk grade 10 2,294 724 845 4,713 1,341 114 23,880 3,685 37,596 Risk grade 11 2,342 1,357 6,720 1,807 1,229 1,644 19,582 2,282 36,963 Risk grade 12 — 1,052 866 2,972 1,177 191 673 5,590 12,521 Risk grade 13 — 200 223 270 20 — 2,300 2,596 5,609 $ 1,703,185 $ 657,039 $ 498,213 $ 241,997 $ 138,541 $ 195,754 $ 2,170,182 $ 69,887 $ 5,674,798 W/A risk grade 6.37 7.05 6.01 6.59 6.87 5.55 6.26 7.68 6.39 Energy Risk grades 1-8 $ 338,050 $ 99,089 $ 4,917 $ 3,138 $ 2,020 $ 2,850 $ 393,957 $ 43,161 $ 887,182 Risk grade 9 1,561 1,611 166 562 748 — 6,434 30 11,112 Risk grade 10 — — — 428 214 — — — 642 Risk grade 11 7,956 162 157 3,145 86 63 — — 11,569 Risk grade 12 3,995 — 72 1,386 10 — 4,571 806 10,840 Risk grade 13 662 — — — — — 3,060 662 4,384 $ 352,224 $ 100,862 $ 5,312 $ 8,659 $ 3,078 $ 2,913 $ 408,022 $ 44,659 $ 925,729 W/A risk grade 6.09 5.65 7.65 9.64 8.02 6.59 5.18 5.69 5.67 Commercial real estate: Buildings, land, other Risk grades 1-8 $ 1,811,069 $ 1,484,811 $ 956,567 $ 708,942 $ 360,154 $ 800,944 $ 111,778 $ 105,763 $ 6,340,028 Risk grade 9 52,288 13,139 36,264 22,086 17,699 45,590 652 2,210 189,928 Risk grade 10 26,688 11,150 3,735 9,008 29,683 5,221 5,535 — 91,020 Risk grade 11 10,199 19,073 12,631 4,778 2,525 28,841 2,993 510 81,550 Risk grade 12 1,049 — — 217 266 1,425 — — 2,957 Risk grade 13 595 — — — — — — — 595 $ 1,901,888 $ 1,528,173 $ 1,009,197 $ 745,031 $ 410,327 $ 882,021 $ 120,958 $ 108,483 $ 6,706,078 W/A risk grade 7.01 7.26 7.14 7.01 7.33 6.94 7.38 6.43 7.09 Construction Risk grades 1-8 $ 640,948 $ 489,391 $ 128,788 $ 2,236 $ 486 $ 1,726 $ 163,293 $ 3,144 $ 1,430,012 Risk grade 9 12,865 2,100 2,100 — — — 17,887 — 34,952 Risk grade 10 859 72 — — — — — — 931 Risk grade 11 11,352 — — — — — — — 11,352 Risk grade 12 — — — — — — — — — Risk grade 13 — — — — — — — — — $ 666,024 $ 491,563 $ 130,888 $ 2,236 $ 486 $ 1,726 $ 181,180 $ 3,144 $ 1,477,247 W/A risk grade 7.29 7.03 6.43 7.04 6.00 6.76 7.23 5.03 7.12 Total commercial real estate $ 2,567,912 $ 2,019,736 $ 1,140,085 $ 747,267 $ 410,813 $ 883,747 $ 302,138 $ 111,627 $ 8,183,325 W/A risk grade 7.08 7.20 7.06 7.01 7.33 6.94 7.29 6.39 7.10 December 31, 2021 2021 2020 2019 2018 2017 Prior Revolving Loans Revolving Loans Converted to Term Total Commercial and industrial Risk grades 1-8 $ 1,567,883 $ 657,529 $ 350,563 $ 179,209 $ 146,064 $ 131,201 $ 1,987,061 $ 44,337 $ 5,063,847 Risk grade 9 32,866 21,094 24,683 26,327 612 11,419 65,131 5,738 187,870 Risk grade 10 27,961 6,273 4,047 4,357 1,021 98 14,091 1,289 59,137 Risk grade 11 1,178 4,572 8,068 2,450 2,460 221 4,714 7,855 31,518 Risk grade 12 456 2,495 3,828 1,756 347 353 613 2,687 12,535 Risk grade 13 180 1,361 1,219 64 418 — 4,022 2,783 10,047 $ 1,630,524 $ 693,324 $ 392,408 $ 214,163 $ 150,922 $ 143,292 $ 2,075,632 $ 64,689 $ 5,364,954 W/A risk grade 5.91 6.30 6.89 7.06 5.91 5.80 6.21 8.04 6.22 Energy Risk grades 1-8 $ 445,489 $ 8,075 $ 9,259 $ 6,441 $ 3,110 $ 4,368 $ 464,454 $ 67,174 $ 1,008,370 Risk grade 9 19,274 611 1,775 187 — 724 11,635 2,416 36,622 Risk grade 10 — 101 631 511 — — — 530 1,773 Risk grade 11 10,260 752 3,968 1,016 — 546 — 52 16,594 Risk grade 12 — — 3,888 246 — — 4,000 819 8,953 Risk grade 13 — — 1,470 1,079 — — 2,931 — 5,480 $ 475,023 $ 9,539 $ 20,991 $ 9,480 $ 3,110 $ 5,638 $ 483,020 $ 70,991 $ 1,077,792 W/A risk grade 6.21 7.81 9.34 8.60 7.12 7.63 5.61 6.46 6.06 Commercial real estate: Buildings, land, other Risk grades 1-8 $ 1,707,550 $ 1,096,274 $ 874,130 $ 533,362 $ 492,492 $ 713,268 $ 52,150 $ 105,696 $ 5,574,922 Risk grade 9 16,302 145,340 52,427 43,806 27,188 27,767 4,445 4,258 321,533 Risk grade 10 28,209 13,813 69,643 46,250 64,950 46,582 — — 269,447 Risk grade 11 3,455 1,321 8,720 7,788 26,107 34,970 3,000 5,779 91,140 Risk grade 12 5,838 307 3,446 814 2,030 2,662 — — 15,097 Risk grade 13 200 — — — — — — — 200 $ 1,761,554 $ 1,257,055 $ 1,008,366 $ 632,020 $ 612,767 $ 825,249 $ 59,595 $ 115,733 $ 6,272,339 W/A risk grade 7.19 7.18 7.35 7.39 7.34 7.01 7.06 7.02 7.22 Construction Risk grades 1-8 $ 657,471 $ 262,176 $ 178,226 $ 2,339 $ 38 $ 1,930 $ 160,020 $ — $ 1,262,200 Risk grade 9 35,721 4,956 — — 446 — — — 41,123 Risk grade 10 — — — — — — — — — Risk grade 11 — — — — — — — — — Risk grade 12 — 748 — — — — — — 748 Risk grade 13 — 200 — — — — — — 200 $ 693,192 $ 268,080 $ 178,226 $ 2,339 $ 484 $ 1,930 $ 160,020 $ — $ 1,304,271 W/A risk grade 7.17 6.56 7.60 7.51 8.92 6.73 6.79 — 7.06 Total commercial real estate $ 2,454,746 $ 1,525,135 $ 1,186,592 $ 634,359 $ 613,251 $ 827,179 $ 219,615 $ 115,733 $ 7,576,610 W/A risk grade 7.18 7.07 7.39 7.39 7.34 7.00 6.86 7.02 7.19 At December 31, 2022 and 2021, the weighted-average risk grades for “pass grade” (risk grades 1-8) loans were 6.24 and 6.01, respectively, for commercial and industrial; 5.44 and 5.78, respectively, for energy; 6.94 and 6.91, respectively, for commercial real estate - buildings, land and other; and 7.04 and 6.99, respectively, for commercial real estate - construction. Furthermore, in the tables above, there are loans reported as 2022 originations as of December 31, 2022 and 2021 originations as of December 31, 2021 that have risk grades of 11 or higher. These loans were, for the most part, first originated in various years prior to 2022 and 2021, respectively, but were renewed in the respective year. Information about the payment status of consumer loans, segregated by portfolio segment and year of origination, as of December 31, 2022 and December 31, 2021 was as follows: December 31, 2022 2022 2021 2020 2019 2018 Prior Revolving Loans Revolving Loans Converted to Term Total Consumer real estate: Past due 30-89 days $ 793 $ 1,125 $ 645 $ 936 $ 503 $ 2,087 $ 565 $ 1,202 $ 7,856 Past due 90 or more days 95 258 28 — 129 919 347 914 2,690 Total past due 888 1,383 673 936 632 3,006 912 2,116 10,546 Current loans 403,587 313,222 194,900 70,723 38,904 122,585 678,418 10,654 1,832,993 Total $ 404,475 $ 314,605 $ 195,573 $ 71,659 $ 39,536 $ 125,591 $ 679,330 $ 12,770 $ 1,843,539 Consumer and other: Past due 30-89 days $ 2,673 $ 511 $ 128 $ 51 $ 4 $ 31 $ 314 $ 1,443 $ 5,155 Past due 90 or more days 77 2 — 13 — — 25 194 311 Total past due 2,750 513 128 64 4 31 339 1,637 5,466 Current loans 59,886 20,887 6,475 2,897 1,271 1,632 372,117 22,095 487,260 Total $ 62,636 $ 21,400 $ 6,603 $ 2,961 $ 1,275 $ 1,663 $ 372,456 $ 23,732 $ 492,726 December 31, 2021 2021 2020 2019 2018 2017 Prior Revolving Loans Revolving Loans Converted to Term Total Consumer real estate: Past due 30-89 days $ 280 $ 204 $ 406 $ 489 $ 296 $ 1,344 $ 126 $ 1,732 $ 4,877 Past due 90 or more days — — — 154 355 828 991 185 2,513 Total past due 280 204 406 643 651 2,172 1,117 1,917 7,390 Current loans 319,042 251,160 95,900 55,893 48,841 116,423 505,333 10,808 1,403,400 Total $ 319,322 $ 251,364 $ 96,306 $ 56,536 $ 49,492 $ 118,595 $ 506,450 $ 12,725 $ 1,410,790 Consumer and other: Past due 30-89 days $ 1,600 $ 91 $ 120 $ 38 $ 51 $ 17 $ 325 $ 1,943 $ 4,185 Past due 90 or more days 548 — 45 — — — 34 449 1,076 Total past due 2,148 91 165 38 51 17 359 2,392 5,261 Current loans 46,708 17,843 6,215 2,684 1,708 1,158 371,866 23,926 472,108 Total $ 48,856 $ 17,934 $ 6,380 $ 2,722 $ 1,759 $ 1,175 $ 372,225 $ 26,318 $ 477,369 Revolving loans that converted to term during 2022 and 2021 were as follows: 2022 2021 Commercial and industrial $ 34,247 $ 40,099 Energy 3,295 54,996 Commercial real estate: Buildings, land and other 12,174 68,337 Construction 3,144 — Consumer real estate 5,381 1,156 Consumer and other 9,200 8,367 Total $ 67,441 $ 172,955 In assessing the general economic conditions in the State of Texas, management monitors and tracks the Texas Leading Index (“TLI”), which is produced by the Federal Reserve Bank of Dallas. The TLI is a single summary statistic that is designed to signal the likelihood of the Texas economy’s transition from expansion to recession and vice versa. Management believes this index provides a reliable indication of the direction of overall credit quality. The TLI is a composite of the following eight leading indicators: (i) Texas Value of the Dollar, (ii) U.S. Leading Index, (iii) real oil prices (iv) well permits, (v) initial claims for unemployment insurance, (vi) Texas Stock Index, (vii) Help-Wanted Index and (viii) average weekly hours worked in manufacturing. The TLI totaled 129.7 at December 31, 2022 and 135.7 at December 31, 2021. A lower TLI value implies less favorable economic conditions.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ols include (i) commercial and industrial and energy - non-revolving, (ii) commercial and industrial and energy - revolving, (iii) commercial real estate - owner occupied, (iv) commercial real estate - non-owner occupied, (v) commercial real estate - construction/land development, (vi) consumer real estate and (vii) consumer and other.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models which measure (i) probability of default (“PD”), which is the likelihood that loan will stop performing/default, (ii) probability of attrition (“PA”), which is the likelihood that a loan will pay-off prior to maturity, (iii) loss given default (“LGD”), which is the expected loss rate for loans in default and (iv) exposure at default (“EAD”), which is the estimated outstanding principal balance of the loans upon default, including the expected funding of unfunded commitments outstanding as of the measurement date. For certain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attrition),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Due to their short-term nature, expected credit losses for overdrafts included in consumer and other loans are based solely upon a weighting of recent historical charge-offs over a period of three years.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Significant macroeconomic variables utilized in our modeling processes include, among other things, (i) Gross State Product for Texas and U.S. Gross Domestic Product, (ii) selected market interest rates including U.S. Treasury rates, bank prime rate, 30-year fixed mortgage rate, BBB corporate bond rate, among others, (iii) unemployment rates, (iv) commercial and residential property prices in Texas and the U.S. as a whole, (v) West Texas Intermediate crude oil price and (vi) total stock market index. PD and PA were estimated by analyzing internally-sourced data related to historical performance of each loan pool over a complete economic cycle. PD and PA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rational, systematic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is same forecast/reversion period is used for all macroeconomic variables used in all of our models. EAD is estimated using a linear regression model that estimates the average percentage of the loan balance that remains at the time of a default event. Management qualitatively adjusts model results for risk factors that are not considered within our modeling processes but are nonetheless relevant in assessing the expected credit losses within our loan pools. These qualitative factor (“Q-Factor”)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and procedures, including changes in underwriting standards and practices for collections, write-offs, and recoveries, (ii) actual and expected changes in international, national, regional, and local economic and business conditions and developments that affect the collectibility of the loan pools, (iii) changes in the nature and volume of the loan pools and in 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Options Outstanding and Exercisable) (Detail) $ / shares in Units, $ in Thousands</t>
        </is>
      </c>
      <c r="B1" s="2" t="inlineStr">
        <is>
          <t>12 Months Ended</t>
        </is>
      </c>
    </row>
    <row r="2">
      <c r="B2" s="2" t="inlineStr">
        <is>
          <t>Dec. 31, 2022 USD ($) $ / shares shares</t>
        </is>
      </c>
    </row>
    <row r="3">
      <c r="A3" s="4" t="inlineStr">
        <is>
          <t>65.01 - 70.00 [Member]</t>
        </is>
      </c>
      <c r="B3" s="4" t="inlineStr">
        <is>
          <t xml:space="preserve"> </t>
        </is>
      </c>
    </row>
    <row r="4">
      <c r="A4" s="3" t="inlineStr">
        <is>
          <t>Share-based Payment Arrangement, Option, Exercise Price Range [Line Items]</t>
        </is>
      </c>
      <c r="B4" s="4" t="inlineStr">
        <is>
          <t xml:space="preserve"> </t>
        </is>
      </c>
    </row>
    <row r="5">
      <c r="A5" s="4" t="inlineStr">
        <is>
          <t>Range of Exercise Prices, Minimum</t>
        </is>
      </c>
      <c r="B5" s="7" t="n">
        <v>65.01000000000001</v>
      </c>
    </row>
    <row r="6">
      <c r="A6" s="4" t="inlineStr">
        <is>
          <t>Range of Exercise Prices, Maximum</t>
        </is>
      </c>
      <c r="B6" s="6" t="n">
        <v>70</v>
      </c>
    </row>
    <row r="7">
      <c r="A7" s="4" t="inlineStr">
        <is>
          <t>70.01 - 75.00 [Member]</t>
        </is>
      </c>
      <c r="B7" s="4" t="inlineStr">
        <is>
          <t xml:space="preserve"> </t>
        </is>
      </c>
    </row>
    <row r="8">
      <c r="A8" s="3" t="inlineStr">
        <is>
          <t>Share-based Payment Arrangement, Option, Exercise Price Range [Line Items]</t>
        </is>
      </c>
      <c r="B8" s="4" t="inlineStr">
        <is>
          <t xml:space="preserve"> </t>
        </is>
      </c>
    </row>
    <row r="9">
      <c r="A9" s="4" t="inlineStr">
        <is>
          <t>Range of Exercise Prices, Minimum</t>
        </is>
      </c>
      <c r="B9" s="9" t="n">
        <v>70.01000000000001</v>
      </c>
    </row>
    <row r="10">
      <c r="A10" s="4" t="inlineStr">
        <is>
          <t>Range of Exercise Prices, Maximum</t>
        </is>
      </c>
      <c r="B10" s="6" t="n">
        <v>75</v>
      </c>
    </row>
    <row r="11">
      <c r="A11" s="4" t="inlineStr">
        <is>
          <t>75.01 - 80.00 [Member]</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s, Minimum</t>
        </is>
      </c>
      <c r="B13" s="9" t="n">
        <v>75.01000000000001</v>
      </c>
    </row>
    <row r="14">
      <c r="A14" s="4" t="inlineStr">
        <is>
          <t>Range of Exercise Prices, Maximum</t>
        </is>
      </c>
      <c r="B14" s="8" t="n">
        <v>80</v>
      </c>
    </row>
    <row r="15">
      <c r="A15" s="4" t="inlineStr">
        <is>
          <t>Options Outstanding [Member]</t>
        </is>
      </c>
      <c r="B15" s="4" t="inlineStr">
        <is>
          <t xml:space="preserve"> </t>
        </is>
      </c>
    </row>
    <row r="16">
      <c r="A16" s="3" t="inlineStr">
        <is>
          <t>Share-based Payment Arrangement, Option, Exercise Price Range [Line Items]</t>
        </is>
      </c>
      <c r="B16" s="4" t="inlineStr">
        <is>
          <t xml:space="preserve"> </t>
        </is>
      </c>
    </row>
    <row r="17">
      <c r="A17" s="4" t="inlineStr">
        <is>
          <t>Number of Shares, Options Outstanding | shares</t>
        </is>
      </c>
      <c r="B17" s="6" t="n">
        <v>616227</v>
      </c>
    </row>
    <row r="18">
      <c r="A18" s="4" t="inlineStr">
        <is>
          <t>Weighted-Average Exercise Price, Options Outstanding</t>
        </is>
      </c>
      <c r="B18" s="7" t="n">
        <v>71.27</v>
      </c>
    </row>
    <row r="19">
      <c r="A19" s="4" t="inlineStr">
        <is>
          <t>Weighted- Average Remaining Contractual Life in Years</t>
        </is>
      </c>
      <c r="B19" s="4" t="inlineStr">
        <is>
          <t>2 years 29 days</t>
        </is>
      </c>
    </row>
    <row r="20">
      <c r="A20" s="4" t="inlineStr">
        <is>
          <t>Share-based Compensation Arrangement by Share-based Payment Award, Options, Outstanding, Intrinsic Value | $</t>
        </is>
      </c>
      <c r="B20" s="8" t="n">
        <v>38470</v>
      </c>
    </row>
    <row r="21">
      <c r="A21" s="4" t="inlineStr">
        <is>
          <t>Options Outstanding [Member] | 65.01 - 70.00 [Member]</t>
        </is>
      </c>
      <c r="B21" s="4" t="inlineStr">
        <is>
          <t xml:space="preserve"> </t>
        </is>
      </c>
    </row>
    <row r="22">
      <c r="A22" s="3" t="inlineStr">
        <is>
          <t>Share-based Payment Arrangement, Option, Exercise Price Range [Line Items]</t>
        </is>
      </c>
      <c r="B22" s="4" t="inlineStr">
        <is>
          <t xml:space="preserve"> </t>
        </is>
      </c>
    </row>
    <row r="23">
      <c r="A23" s="4" t="inlineStr">
        <is>
          <t>Number of Shares, Options Outstanding | shares</t>
        </is>
      </c>
      <c r="B23" s="6" t="n">
        <v>277131</v>
      </c>
    </row>
    <row r="24">
      <c r="A24" s="4" t="inlineStr">
        <is>
          <t>Weighted-Average Exercise Price, Options Outstanding</t>
        </is>
      </c>
      <c r="B24" s="7" t="n">
        <v>65.11</v>
      </c>
    </row>
    <row r="25">
      <c r="A25" s="4" t="inlineStr">
        <is>
          <t>Weighted- Average Remaining Contractual Life in Years</t>
        </is>
      </c>
      <c r="B25" s="4" t="inlineStr">
        <is>
          <t>2 years 9 months 25 days</t>
        </is>
      </c>
    </row>
    <row r="26">
      <c r="A26" s="4" t="inlineStr">
        <is>
          <t>Options Outstanding [Member] | 70.01 - 75.00 [Member]</t>
        </is>
      </c>
      <c r="B26" s="4" t="inlineStr">
        <is>
          <t xml:space="preserve"> </t>
        </is>
      </c>
    </row>
    <row r="27">
      <c r="A27" s="3" t="inlineStr">
        <is>
          <t>Share-based Payment Arrangement, Option, Exercise Price Range [Line Items]</t>
        </is>
      </c>
      <c r="B27" s="4" t="inlineStr">
        <is>
          <t xml:space="preserve"> </t>
        </is>
      </c>
    </row>
    <row r="28">
      <c r="A28" s="4" t="inlineStr">
        <is>
          <t>Number of Shares, Options Outstanding | shares</t>
        </is>
      </c>
      <c r="B28" s="6" t="n">
        <v>117686</v>
      </c>
    </row>
    <row r="29">
      <c r="A29" s="4" t="inlineStr">
        <is>
          <t>Weighted-Average Exercise Price, Options Outstanding</t>
        </is>
      </c>
      <c r="B29" s="7" t="n">
        <v>71.39</v>
      </c>
    </row>
    <row r="30">
      <c r="A30" s="4" t="inlineStr">
        <is>
          <t>Weighted- Average Remaining Contractual Life in Years</t>
        </is>
      </c>
      <c r="B30" s="4" t="inlineStr">
        <is>
          <t>9 months 29 days</t>
        </is>
      </c>
    </row>
    <row r="31">
      <c r="A31" s="4" t="inlineStr">
        <is>
          <t>Options Outstanding [Member] | 75.01 - 80.00 [Member]</t>
        </is>
      </c>
      <c r="B31" s="4" t="inlineStr">
        <is>
          <t xml:space="preserve"> </t>
        </is>
      </c>
    </row>
    <row r="32">
      <c r="A32" s="3" t="inlineStr">
        <is>
          <t>Share-based Payment Arrangement, Option, Exercise Price Range [Line Items]</t>
        </is>
      </c>
      <c r="B32" s="4" t="inlineStr">
        <is>
          <t xml:space="preserve"> </t>
        </is>
      </c>
    </row>
    <row r="33">
      <c r="A33" s="4" t="inlineStr">
        <is>
          <t>Number of Shares, Options Outstanding | shares</t>
        </is>
      </c>
      <c r="B33" s="6" t="n">
        <v>221410</v>
      </c>
    </row>
    <row r="34">
      <c r="A34" s="4" t="inlineStr">
        <is>
          <t>Weighted-Average Exercise Price, Options Outstanding</t>
        </is>
      </c>
      <c r="B34" s="7" t="n">
        <v>78.92</v>
      </c>
    </row>
    <row r="35">
      <c r="A35" s="4" t="inlineStr">
        <is>
          <t>Weighted- Average Remaining Contractual Life in Years</t>
        </is>
      </c>
      <c r="B35" s="4" t="inlineStr">
        <is>
          <t>1 year 9 months 29 days</t>
        </is>
      </c>
    </row>
    <row r="36">
      <c r="A36" s="4" t="inlineStr">
        <is>
          <t>Options Exercisable [Member]</t>
        </is>
      </c>
      <c r="B36" s="4" t="inlineStr">
        <is>
          <t xml:space="preserve"> </t>
        </is>
      </c>
    </row>
    <row r="37">
      <c r="A37" s="3" t="inlineStr">
        <is>
          <t>Share-based Payment Arrangement, Option, Exercise Price Range [Line Items]</t>
        </is>
      </c>
      <c r="B37" s="4" t="inlineStr">
        <is>
          <t xml:space="preserve"> </t>
        </is>
      </c>
    </row>
    <row r="38">
      <c r="A38" s="4" t="inlineStr">
        <is>
          <t>Number of Shares, Options Exercisable | shares</t>
        </is>
      </c>
      <c r="B38" s="6" t="n">
        <v>616227</v>
      </c>
    </row>
    <row r="39">
      <c r="A39" s="4" t="inlineStr">
        <is>
          <t>Weighted-Average Exercise Price, Options Exercisable</t>
        </is>
      </c>
      <c r="B39" s="7" t="n">
        <v>71.27</v>
      </c>
    </row>
    <row r="40">
      <c r="A40" s="4" t="inlineStr">
        <is>
          <t>Share-based Compensation Arrangement by Share-based Payment Award, Options, Exercisable, Intrinsic Value | $</t>
        </is>
      </c>
      <c r="B40" s="8" t="n">
        <v>38470</v>
      </c>
    </row>
    <row r="41">
      <c r="A41" s="4" t="inlineStr">
        <is>
          <t>Options Exercisable [Member] | 65.01 - 70.00 [Member]</t>
        </is>
      </c>
      <c r="B41" s="4" t="inlineStr">
        <is>
          <t xml:space="preserve"> </t>
        </is>
      </c>
    </row>
    <row r="42">
      <c r="A42" s="3" t="inlineStr">
        <is>
          <t>Share-based Payment Arrangement, Option, Exercise Price Range [Line Items]</t>
        </is>
      </c>
      <c r="B42" s="4" t="inlineStr">
        <is>
          <t xml:space="preserve"> </t>
        </is>
      </c>
    </row>
    <row r="43">
      <c r="A43" s="4" t="inlineStr">
        <is>
          <t>Number of Shares, Options Exercisable | shares</t>
        </is>
      </c>
      <c r="B43" s="6" t="n">
        <v>277131</v>
      </c>
    </row>
    <row r="44">
      <c r="A44" s="4" t="inlineStr">
        <is>
          <t>Weighted-Average Exercise Price, Options Exercisable</t>
        </is>
      </c>
      <c r="B44" s="7" t="n">
        <v>65.11</v>
      </c>
    </row>
    <row r="45">
      <c r="A45" s="4" t="inlineStr">
        <is>
          <t>Options Exercisable [Member] | 70.01 - 75.00 [Member]</t>
        </is>
      </c>
      <c r="B45" s="4" t="inlineStr">
        <is>
          <t xml:space="preserve"> </t>
        </is>
      </c>
    </row>
    <row r="46">
      <c r="A46" s="3" t="inlineStr">
        <is>
          <t>Share-based Payment Arrangement, Option, Exercise Price Range [Line Items]</t>
        </is>
      </c>
      <c r="B46" s="4" t="inlineStr">
        <is>
          <t xml:space="preserve"> </t>
        </is>
      </c>
    </row>
    <row r="47">
      <c r="A47" s="4" t="inlineStr">
        <is>
          <t>Number of Shares, Options Exercisable | shares</t>
        </is>
      </c>
      <c r="B47" s="6" t="n">
        <v>117686</v>
      </c>
    </row>
    <row r="48">
      <c r="A48" s="4" t="inlineStr">
        <is>
          <t>Weighted-Average Exercise Price, Options Exercisable</t>
        </is>
      </c>
      <c r="B48" s="7" t="n">
        <v>71.39</v>
      </c>
    </row>
    <row r="49">
      <c r="A49" s="4" t="inlineStr">
        <is>
          <t>Options Exercisable [Member] | 75.01 - 80.00 [Member]</t>
        </is>
      </c>
      <c r="B49" s="4" t="inlineStr">
        <is>
          <t xml:space="preserve"> </t>
        </is>
      </c>
    </row>
    <row r="50">
      <c r="A50" s="3" t="inlineStr">
        <is>
          <t>Share-based Payment Arrangement, Option, Exercise Price Range [Line Items]</t>
        </is>
      </c>
      <c r="B50" s="4" t="inlineStr">
        <is>
          <t xml:space="preserve"> </t>
        </is>
      </c>
    </row>
    <row r="51">
      <c r="A51" s="4" t="inlineStr">
        <is>
          <t>Number of Shares, Options Exercisable | shares</t>
        </is>
      </c>
      <c r="B51" s="6" t="n">
        <v>221410</v>
      </c>
    </row>
    <row r="52">
      <c r="A52" s="4" t="inlineStr">
        <is>
          <t>Weighted-Average Exercise Price, Options Exercisable</t>
        </is>
      </c>
      <c r="B52" s="7" t="n">
        <v>78.9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hares Issued in Connection with Stock Compensation Awards) (Detail)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New shares issued from available authorized shares</t>
        </is>
      </c>
      <c r="B4" s="6" t="n">
        <v>118389</v>
      </c>
      <c r="C4" s="6" t="n">
        <v>0</v>
      </c>
      <c r="D4" s="6" t="n">
        <v>0</v>
      </c>
    </row>
    <row r="5">
      <c r="A5" s="4" t="inlineStr">
        <is>
          <t>Shares issued from available treasury stock</t>
        </is>
      </c>
      <c r="B5" s="6" t="n">
        <v>281421</v>
      </c>
      <c r="C5" s="6" t="n">
        <v>987758</v>
      </c>
      <c r="D5" s="6" t="n">
        <v>408563</v>
      </c>
    </row>
    <row r="6">
      <c r="A6" s="4" t="inlineStr">
        <is>
          <t>Total</t>
        </is>
      </c>
      <c r="B6" s="6" t="n">
        <v>399810</v>
      </c>
      <c r="C6" s="6" t="n">
        <v>987758</v>
      </c>
      <c r="D6" s="6" t="n">
        <v>408563</v>
      </c>
    </row>
    <row r="7">
      <c r="A7" s="4" t="inlineStr">
        <is>
          <t>Proceeds from stock option exercises</t>
        </is>
      </c>
      <c r="B7" s="8" t="n">
        <v>16659</v>
      </c>
      <c r="C7" s="8" t="n">
        <v>54417</v>
      </c>
      <c r="D7" s="8" t="n">
        <v>12557</v>
      </c>
    </row>
    <row r="8">
      <c r="A8" s="4" t="inlineStr">
        <is>
          <t>Intrinsic value of stock options exercised</t>
        </is>
      </c>
      <c r="B8" s="6" t="n">
        <v>19616</v>
      </c>
      <c r="C8" s="6" t="n">
        <v>43904</v>
      </c>
      <c r="D8" s="6" t="n">
        <v>5365</v>
      </c>
    </row>
    <row r="9">
      <c r="A9" s="4" t="inlineStr">
        <is>
          <t>Fair value of stock awards/units vested</t>
        </is>
      </c>
      <c r="B9" s="8" t="n">
        <v>19308</v>
      </c>
      <c r="C9" s="8" t="n">
        <v>15751</v>
      </c>
      <c r="D9" s="8" t="n">
        <v>1277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8" t="n">
        <v>18322</v>
      </c>
      <c r="C4" s="8" t="n">
        <v>12753</v>
      </c>
      <c r="D4" s="8" t="n">
        <v>13918</v>
      </c>
    </row>
    <row r="5">
      <c r="A5" s="4" t="inlineStr">
        <is>
          <t>Income tax benefit</t>
        </is>
      </c>
      <c r="B5" s="6" t="n">
        <v>2969</v>
      </c>
      <c r="C5" s="6" t="n">
        <v>1713</v>
      </c>
      <c r="D5" s="6" t="n">
        <v>2142</v>
      </c>
    </row>
    <row r="6">
      <c r="A6" s="4" t="inlineStr">
        <is>
          <t>Non-Vested Stock Awards/ Stock Units Outstanding [Member]</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Non-vested stock awards/stock units</t>
        </is>
      </c>
      <c r="B8" s="6" t="n">
        <v>13162</v>
      </c>
      <c r="C8" s="6" t="n">
        <v>9977</v>
      </c>
      <c r="D8" s="6" t="n">
        <v>10240</v>
      </c>
    </row>
    <row r="9">
      <c r="A9" s="4" t="inlineStr">
        <is>
          <t>Director deferred stock units outstanding [Memb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Non-vested stock awards/stock units</t>
        </is>
      </c>
      <c r="B11" s="6" t="n">
        <v>720</v>
      </c>
      <c r="C11" s="6" t="n">
        <v>700</v>
      </c>
      <c r="D11" s="6" t="n">
        <v>770</v>
      </c>
    </row>
    <row r="12">
      <c r="A12" s="4" t="inlineStr">
        <is>
          <t>Performance Shares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Non-vested stock awards/stock units</t>
        </is>
      </c>
      <c r="B14" s="8" t="n">
        <v>4440</v>
      </c>
      <c r="C14" s="8" t="n">
        <v>2076</v>
      </c>
      <c r="D14" s="8" t="n">
        <v>290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mployee Benefit Plans (Unrecognized Stock-Based Compensation Expense) (Detail) $ in Thousands</t>
        </is>
      </c>
      <c r="B1" s="2" t="inlineStr">
        <is>
          <t>12 Months Ended</t>
        </is>
      </c>
    </row>
    <row r="2">
      <c r="B2" s="2" t="inlineStr">
        <is>
          <t>Dec. 31, 2022 USD ($)</t>
        </is>
      </c>
    </row>
    <row r="3">
      <c r="A3" s="3" t="inlineStr">
        <is>
          <t>Deferred Compensation Arrangement with Individual, Share-based Payments [Line Items]</t>
        </is>
      </c>
      <c r="B3" s="4" t="inlineStr">
        <is>
          <t xml:space="preserve"> </t>
        </is>
      </c>
    </row>
    <row r="4">
      <c r="A4" s="4" t="inlineStr">
        <is>
          <t>Non-vested stock awards/stock units</t>
        </is>
      </c>
      <c r="B4" s="8" t="n">
        <v>21770</v>
      </c>
    </row>
    <row r="5">
      <c r="A5" s="4" t="inlineStr">
        <is>
          <t>Performance stock units</t>
        </is>
      </c>
      <c r="B5" s="6" t="n">
        <v>11078</v>
      </c>
    </row>
    <row r="6">
      <c r="A6" s="4" t="inlineStr">
        <is>
          <t>Total</t>
        </is>
      </c>
      <c r="B6" s="8" t="n">
        <v>32848</v>
      </c>
    </row>
    <row r="7">
      <c r="A7" s="4" t="inlineStr">
        <is>
          <t>Share-based Payment Arrangement, Nonvested Award, Cost Not yet Recognized, Period for Recognition</t>
        </is>
      </c>
      <c r="B7" s="4" t="inlineStr">
        <is>
          <t>2 years 1 month 24 days</t>
        </is>
      </c>
    </row>
    <row r="8">
      <c r="A8" s="4" t="inlineStr">
        <is>
          <t>Employee service share-based compensation, Performance stock units,compensation cost not yet recognized,period for recognition</t>
        </is>
      </c>
      <c r="B8" s="4" t="inlineStr">
        <is>
          <t>1 year 9 months 18 day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Narrative) (Detail)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Minimum percentage of the aggregate total net interest income and total non interest income required for amounts to be stated separately</t>
        </is>
      </c>
      <c r="B4" s="10" t="n">
        <v>0.01</v>
      </c>
      <c r="C4" s="10" t="n">
        <v>0.01</v>
      </c>
      <c r="D4" s="10" t="n">
        <v>0.01</v>
      </c>
    </row>
    <row r="5">
      <c r="A5" s="4" t="inlineStr">
        <is>
          <t>Payment for services provided by related party</t>
        </is>
      </c>
      <c r="B5" s="8" t="n">
        <v>545</v>
      </c>
      <c r="C5" s="8" t="n">
        <v>257</v>
      </c>
      <c r="D5" s="8" t="n">
        <v>55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Other Non-Interest Income and Expense) (Detail)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Other</t>
        </is>
      </c>
      <c r="B4" s="8" t="n">
        <v>45217</v>
      </c>
      <c r="C4" s="8" t="n">
        <v>48528</v>
      </c>
      <c r="D4" s="8" t="n">
        <v>47712</v>
      </c>
    </row>
    <row r="5">
      <c r="A5" s="4" t="inlineStr">
        <is>
          <t>Total other non-interest income</t>
        </is>
      </c>
      <c r="B5" s="6" t="n">
        <v>45217</v>
      </c>
      <c r="C5" s="6" t="n">
        <v>48528</v>
      </c>
      <c r="D5" s="6" t="n">
        <v>47712</v>
      </c>
    </row>
    <row r="6">
      <c r="A6" s="4" t="inlineStr">
        <is>
          <t>Professional services</t>
        </is>
      </c>
      <c r="B6" s="6" t="n">
        <v>40908</v>
      </c>
      <c r="C6" s="6" t="n">
        <v>34747</v>
      </c>
      <c r="D6" s="6" t="n">
        <v>37253</v>
      </c>
    </row>
    <row r="7">
      <c r="A7" s="4" t="inlineStr">
        <is>
          <t>Advertising, promotions and public relations</t>
        </is>
      </c>
      <c r="B7" s="6" t="n">
        <v>39994</v>
      </c>
      <c r="C7" s="6" t="n">
        <v>34539</v>
      </c>
      <c r="D7" s="6" t="n">
        <v>34390</v>
      </c>
    </row>
    <row r="8">
      <c r="A8" s="4" t="inlineStr">
        <is>
          <t>Other</t>
        </is>
      </c>
      <c r="B8" s="6" t="n">
        <v>113319</v>
      </c>
      <c r="C8" s="6" t="n">
        <v>102171</v>
      </c>
      <c r="D8" s="6" t="n">
        <v>94667</v>
      </c>
    </row>
    <row r="9">
      <c r="A9" s="4" t="inlineStr">
        <is>
          <t>Total other non-interest expense</t>
        </is>
      </c>
      <c r="B9" s="8" t="n">
        <v>194221</v>
      </c>
      <c r="C9" s="8" t="n">
        <v>171457</v>
      </c>
      <c r="D9" s="8" t="n">
        <v>16631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Narrative) (Detail)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Unrecognized tax benefits</t>
        </is>
      </c>
      <c r="B5" s="8" t="n">
        <v>0</v>
      </c>
      <c r="C5" s="8" t="n">
        <v>0</v>
      </c>
      <c r="D5" s="8" t="n">
        <v>0</v>
      </c>
    </row>
    <row r="6">
      <c r="A6" s="4" t="inlineStr">
        <is>
          <t>Valuation allowance</t>
        </is>
      </c>
      <c r="B6" s="8" t="n">
        <v>0</v>
      </c>
      <c r="C6" s="8" t="n">
        <v>0</v>
      </c>
      <c r="D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Income Tax Expens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8" t="n">
        <v>94595</v>
      </c>
      <c r="C4" s="8" t="n">
        <v>38675</v>
      </c>
      <c r="D4" s="8" t="n">
        <v>36002</v>
      </c>
    </row>
    <row r="5">
      <c r="A5" s="4" t="inlineStr">
        <is>
          <t>Deferred income tax expense (benefit)</t>
        </is>
      </c>
      <c r="B5" s="6" t="n">
        <v>-4918</v>
      </c>
      <c r="C5" s="6" t="n">
        <v>7784</v>
      </c>
      <c r="D5" s="6" t="n">
        <v>-15832</v>
      </c>
    </row>
    <row r="6">
      <c r="A6" s="4" t="inlineStr">
        <is>
          <t>Income tax expense, as reported</t>
        </is>
      </c>
      <c r="B6" s="8" t="n">
        <v>89677</v>
      </c>
      <c r="C6" s="8" t="n">
        <v>46459</v>
      </c>
      <c r="D6" s="8" t="n">
        <v>20170</v>
      </c>
    </row>
    <row r="7">
      <c r="A7" s="4" t="inlineStr">
        <is>
          <t>Effective tax rate</t>
        </is>
      </c>
      <c r="B7" s="11" t="n">
        <v>0.134</v>
      </c>
      <c r="C7" s="11" t="n">
        <v>0.095</v>
      </c>
      <c r="D7" s="11" t="n">
        <v>0.05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Computed by Applying U.S. Federal Statutory Income Tax Rat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omputed at the statutory rate</t>
        </is>
      </c>
      <c r="B4" s="8" t="n">
        <v>140454</v>
      </c>
      <c r="C4" s="8" t="n">
        <v>102803</v>
      </c>
      <c r="D4" s="8" t="n">
        <v>73777</v>
      </c>
    </row>
    <row r="5">
      <c r="A5" s="4" t="inlineStr">
        <is>
          <t>Effect of tax-exempt interest</t>
        </is>
      </c>
      <c r="B5" s="6" t="n">
        <v>-50602</v>
      </c>
      <c r="C5" s="6" t="n">
        <v>-50740</v>
      </c>
      <c r="D5" s="6" t="n">
        <v>-51624</v>
      </c>
    </row>
    <row r="6">
      <c r="A6" s="4" t="inlineStr">
        <is>
          <t>Net tax benefit from stock-based compensation</t>
        </is>
      </c>
      <c r="B6" s="6" t="n">
        <v>-4602</v>
      </c>
      <c r="C6" s="6" t="n">
        <v>-7877</v>
      </c>
      <c r="D6" s="6" t="n">
        <v>-852</v>
      </c>
    </row>
    <row r="7">
      <c r="A7" s="4" t="inlineStr">
        <is>
          <t>Tax benefit on dividends paid in our 401k plan</t>
        </is>
      </c>
      <c r="B7" s="6" t="n">
        <v>-1854</v>
      </c>
      <c r="C7" s="6" t="n">
        <v>-1764</v>
      </c>
      <c r="D7" s="6" t="n">
        <v>-1851</v>
      </c>
    </row>
    <row r="8">
      <c r="A8" s="4" t="inlineStr">
        <is>
          <t>Bank owned life insurance income</t>
        </is>
      </c>
      <c r="B8" s="6" t="n">
        <v>-440</v>
      </c>
      <c r="C8" s="6" t="n">
        <v>-517</v>
      </c>
      <c r="D8" s="6" t="n">
        <v>-783</v>
      </c>
    </row>
    <row r="9">
      <c r="A9" s="4" t="inlineStr">
        <is>
          <t>Non-deductible FDIC premiums</t>
        </is>
      </c>
      <c r="B9" s="6" t="n">
        <v>3277</v>
      </c>
      <c r="C9" s="6" t="n">
        <v>2629</v>
      </c>
      <c r="D9" s="6" t="n">
        <v>1790</v>
      </c>
    </row>
    <row r="10">
      <c r="A10" s="4" t="inlineStr">
        <is>
          <t>Non-deductible compensation</t>
        </is>
      </c>
      <c r="B10" s="6" t="n">
        <v>2250</v>
      </c>
      <c r="C10" s="6" t="n">
        <v>1773</v>
      </c>
      <c r="D10" s="6" t="n">
        <v>1123</v>
      </c>
    </row>
    <row r="11">
      <c r="A11" s="4" t="inlineStr">
        <is>
          <t>Non-deductible meals and entertainment</t>
        </is>
      </c>
      <c r="B11" s="6" t="n">
        <v>683</v>
      </c>
      <c r="C11" s="6" t="n">
        <v>625</v>
      </c>
      <c r="D11" s="6" t="n">
        <v>786</v>
      </c>
    </row>
    <row r="12">
      <c r="A12" s="4" t="inlineStr">
        <is>
          <t>Asset contribution to a charitable trust</t>
        </is>
      </c>
      <c r="B12" s="6" t="n">
        <v>0</v>
      </c>
      <c r="C12" s="6" t="n">
        <v>0</v>
      </c>
      <c r="D12" s="6" t="n">
        <v>-2556</v>
      </c>
    </row>
    <row r="13">
      <c r="A13" s="4" t="inlineStr">
        <is>
          <t>Tax basis adjustment of premises and equipment</t>
        </is>
      </c>
      <c r="B13" s="6" t="n">
        <v>0</v>
      </c>
      <c r="C13" s="6" t="n">
        <v>-1026</v>
      </c>
      <c r="D13" s="6" t="n">
        <v>0</v>
      </c>
    </row>
    <row r="14">
      <c r="A14" s="4" t="inlineStr">
        <is>
          <t>Other</t>
        </is>
      </c>
      <c r="B14" s="6" t="n">
        <v>511</v>
      </c>
      <c r="C14" s="6" t="n">
        <v>553</v>
      </c>
      <c r="D14" s="6" t="n">
        <v>360</v>
      </c>
    </row>
    <row r="15">
      <c r="A15" s="4" t="inlineStr">
        <is>
          <t>Income tax expense, as reported</t>
        </is>
      </c>
      <c r="B15" s="8" t="n">
        <v>89677</v>
      </c>
      <c r="C15" s="8" t="n">
        <v>46459</v>
      </c>
      <c r="D15" s="8" t="n">
        <v>2017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Lease liabilities under operating leases</t>
        </is>
      </c>
      <c r="B3" s="8" t="n">
        <v>67608</v>
      </c>
      <c r="C3" s="8" t="n">
        <v>65815</v>
      </c>
    </row>
    <row r="4">
      <c r="A4" s="4" t="inlineStr">
        <is>
          <t>Net unrealized loss on securities available for sale and transferred securities</t>
        </is>
      </c>
      <c r="B4" s="6" t="n">
        <v>349237</v>
      </c>
      <c r="C4" s="6" t="n">
        <v>0</v>
      </c>
    </row>
    <row r="5">
      <c r="A5" s="4" t="inlineStr">
        <is>
          <t>Allowance for credit losses</t>
        </is>
      </c>
      <c r="B5" s="6" t="n">
        <v>60137</v>
      </c>
      <c r="C5" s="6" t="n">
        <v>62819</v>
      </c>
    </row>
    <row r="6">
      <c r="A6" s="4" t="inlineStr">
        <is>
          <t>Net actuarial loss on defined benefit post-retirement benefit plans</t>
        </is>
      </c>
      <c r="B6" s="6" t="n">
        <v>9172</v>
      </c>
      <c r="C6" s="6" t="n">
        <v>8743</v>
      </c>
    </row>
    <row r="7">
      <c r="A7" s="4" t="inlineStr">
        <is>
          <t>Stock-based compensation</t>
        </is>
      </c>
      <c r="B7" s="6" t="n">
        <v>6622</v>
      </c>
      <c r="C7" s="6" t="n">
        <v>6989</v>
      </c>
    </row>
    <row r="8">
      <c r="A8" s="4" t="inlineStr">
        <is>
          <t>Bonus accrual</t>
        </is>
      </c>
      <c r="B8" s="6" t="n">
        <v>11204</v>
      </c>
      <c r="C8" s="6" t="n">
        <v>7506</v>
      </c>
    </row>
    <row r="9">
      <c r="A9" s="4" t="inlineStr">
        <is>
          <t>Deferred loan and lease origination fees</t>
        </is>
      </c>
      <c r="B9" s="6" t="n">
        <v>3675</v>
      </c>
      <c r="C9" s="6" t="n">
        <v>3118</v>
      </c>
    </row>
    <row r="10">
      <c r="A10" s="4" t="inlineStr">
        <is>
          <t>Other</t>
        </is>
      </c>
      <c r="B10" s="6" t="n">
        <v>6109</v>
      </c>
      <c r="C10" s="6" t="n">
        <v>3834</v>
      </c>
    </row>
    <row r="11">
      <c r="A11" s="4" t="inlineStr">
        <is>
          <t>Total gross deferred tax assets</t>
        </is>
      </c>
      <c r="B11" s="6" t="n">
        <v>513764</v>
      </c>
      <c r="C11" s="6" t="n">
        <v>158824</v>
      </c>
    </row>
    <row r="12">
      <c r="A12" s="4" t="inlineStr">
        <is>
          <t>Net unrealized gain on securities available for sale and transferred securities</t>
        </is>
      </c>
      <c r="B12" s="6" t="n">
        <v>0</v>
      </c>
      <c r="C12" s="6" t="n">
        <v>-101067</v>
      </c>
    </row>
    <row r="13">
      <c r="A13" s="4" t="inlineStr">
        <is>
          <t>Right-of-use assets under operating leases</t>
        </is>
      </c>
      <c r="B13" s="6" t="n">
        <v>-60651</v>
      </c>
      <c r="C13" s="6" t="n">
        <v>-59415</v>
      </c>
    </row>
    <row r="14">
      <c r="A14" s="4" t="inlineStr">
        <is>
          <t>Premises and equipment</t>
        </is>
      </c>
      <c r="B14" s="6" t="n">
        <v>-45647</v>
      </c>
      <c r="C14" s="6" t="n">
        <v>-49645</v>
      </c>
    </row>
    <row r="15">
      <c r="A15" s="4" t="inlineStr">
        <is>
          <t>Intangible assets</t>
        </is>
      </c>
      <c r="B15" s="6" t="n">
        <v>-17732</v>
      </c>
      <c r="C15" s="6" t="n">
        <v>-16595</v>
      </c>
    </row>
    <row r="16">
      <c r="A16" s="4" t="inlineStr">
        <is>
          <t>Defined benefit post-retirement benefit plans</t>
        </is>
      </c>
      <c r="B16" s="6" t="n">
        <v>-12730</v>
      </c>
      <c r="C16" s="6" t="n">
        <v>-11027</v>
      </c>
    </row>
    <row r="17">
      <c r="A17" s="4" t="inlineStr">
        <is>
          <t>Other</t>
        </is>
      </c>
      <c r="B17" s="6" t="n">
        <v>-2601</v>
      </c>
      <c r="C17" s="6" t="n">
        <v>-2323</v>
      </c>
    </row>
    <row r="18">
      <c r="A18" s="4" t="inlineStr">
        <is>
          <t>Total gross deferred tax liabilities</t>
        </is>
      </c>
      <c r="B18" s="6" t="n">
        <v>-139361</v>
      </c>
      <c r="C18" s="6" t="n">
        <v>-240072</v>
      </c>
    </row>
    <row r="19">
      <c r="A19" s="4" t="inlineStr">
        <is>
          <t>Deferred Tax Assets, Net</t>
        </is>
      </c>
      <c r="B19" s="8" t="n">
        <v>374403</v>
      </c>
      <c r="C19" s="4" t="inlineStr">
        <is>
          <t xml:space="preserve"> </t>
        </is>
      </c>
    </row>
    <row r="20">
      <c r="A20" s="4" t="inlineStr">
        <is>
          <t>Deferred Tax Liabilities, Net</t>
        </is>
      </c>
      <c r="B20" s="4" t="inlineStr">
        <is>
          <t xml:space="preserve"> </t>
        </is>
      </c>
      <c r="C20" s="8" t="n">
        <v>-8124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and Lease Commitments Year-end premises and equipment were as follows: 2022 2021 Land $ 170,938 $ 152,219 Buildings 521,280 495,903 Technology, furniture and equipment 236,440 256,323 Leasehold improvements 209,398 192,207 Construction and projects in progress 39,506 14,513 Lease right-of-use assets 288,816 281,438 1,466,378 1,392,603 Less accumulated depreciation and amortization (363,683) (342,272) Total premises and equipment, net $ 1,102,695 $ 1,050,331 Depreciation of premises and equipment totaled $57.4 million in 2022, $55.1 million 2021 and $49.9 million in 2020. Lease Commitments . We lease certain office facilities and office equipment under operating leases. Rent expense for all operating leases totaled $47.7 million in 2022, $45.6 million in 2021 and $46.0 million in 2020. The components of total lease expense in 2022 and 2021 were as follows: 2022 2021 Amortization of lease right-of-use assets $ 33,285 $ 32,811 Short-term lease expense 2,208 1,595 Non-lease components (including taxes, insurance, common maintenance, etc.) 12,172 11,203 Total $ 47,665 $ 45,609 Right-of-use lease assets totaled $288.8 million and $281.4 million at December 31, 2022 and 2021, respectively, and are reported as a component of premises and equipment on our accompanying consolidated balance sheets. The related lease liabilities totaled $321.9 million and $313.4 million at December 31, 2022 and 2021, respectively, and are reported as a component of accrued interest payable and other liabilities in the accompanying consolidated balance sheets. Lease payments under operating leases that were applied to our operating lease liability totaled $32.9 million during 2022 and $32.1 million during 2021. The following table reconciles future undiscounted lease payments due under non-cancelable operating leases (those amounts subject to recognition) to the aggregate operating lessee lease liability as of December 31, 2022: Future lease payments 2023 $ 33,685 2024 33,651 2025 33,990 2026 33,600 2027 32,023 Thereafter 232,905 Total undiscounted operating lease liability 399,854 Imputed interest 77,909 Total operating lease liability included in the accompanying balance sheet $ 321,945 Weighted-average lease term in years 13.62 Weighted-average discount rate 3.1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omponent of Other Comprehensive Income (Loss)) (Detail)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ecurities available for sale and transferred securities, Change in net unrealized gain/loss during the period, before tax amount</t>
        </is>
      </c>
      <c r="B4" s="8" t="n">
        <v>-2143567</v>
      </c>
      <c r="C4" s="8" t="n">
        <v>-231355</v>
      </c>
      <c r="D4" s="8" t="n">
        <v>427331</v>
      </c>
    </row>
    <row r="5">
      <c r="A5" s="4" t="inlineStr">
        <is>
          <t>Securities available for sale and transferred securities, Change in net unrealized gain on securities transferred to held to maturity, before tax amount</t>
        </is>
      </c>
      <c r="B5" s="6" t="n">
        <v>-737</v>
      </c>
      <c r="C5" s="6" t="n">
        <v>-971</v>
      </c>
      <c r="D5" s="6" t="n">
        <v>-1256</v>
      </c>
    </row>
    <row r="6">
      <c r="A6" s="4" t="inlineStr">
        <is>
          <t>Securities available for sale and transferred securities, Reclassification adjustment for net (gains) losses included in net income, before tax amount</t>
        </is>
      </c>
      <c r="B6" s="6" t="n">
        <v>0</v>
      </c>
      <c r="C6" s="6" t="n">
        <v>-69</v>
      </c>
      <c r="D6" s="6" t="n">
        <v>-108989</v>
      </c>
    </row>
    <row r="7">
      <c r="A7" s="4" t="inlineStr">
        <is>
          <t>Total securities available for sale and transferred securities before tax amount</t>
        </is>
      </c>
      <c r="B7" s="6" t="n">
        <v>-2144304</v>
      </c>
      <c r="C7" s="6" t="n">
        <v>-232395</v>
      </c>
      <c r="D7" s="6" t="n">
        <v>317086</v>
      </c>
    </row>
    <row r="8">
      <c r="A8" s="4" t="inlineStr">
        <is>
          <t>Change in the net actuarial gain/loss before tax amount</t>
        </is>
      </c>
      <c r="B8" s="6" t="n">
        <v>-5005</v>
      </c>
      <c r="C8" s="6" t="n">
        <v>16593</v>
      </c>
      <c r="D8" s="6" t="n">
        <v>-11518</v>
      </c>
    </row>
    <row r="9">
      <c r="A9" s="4" t="inlineStr">
        <is>
          <t>Reclassification adjustment for net amortization of actuarial gain/loss included in net income as a component of net periodic cost (benefit) before tax amount</t>
        </is>
      </c>
      <c r="B9" s="6" t="n">
        <v>2964</v>
      </c>
      <c r="C9" s="6" t="n">
        <v>6116</v>
      </c>
      <c r="D9" s="6" t="n">
        <v>5319</v>
      </c>
    </row>
    <row r="10">
      <c r="A10" s="4" t="inlineStr">
        <is>
          <t>Total defined-benefit post-retirement benefit plans</t>
        </is>
      </c>
      <c r="B10" s="6" t="n">
        <v>-2041</v>
      </c>
      <c r="C10" s="6" t="n">
        <v>22709</v>
      </c>
      <c r="D10" s="6" t="n">
        <v>-6199</v>
      </c>
    </row>
    <row r="11">
      <c r="A11" s="4" t="inlineStr">
        <is>
          <t>Other comprehensive income (loss), before tax</t>
        </is>
      </c>
      <c r="B11" s="6" t="n">
        <v>-2146345</v>
      </c>
      <c r="C11" s="6" t="n">
        <v>-209686</v>
      </c>
      <c r="D11" s="6" t="n">
        <v>310887</v>
      </c>
    </row>
    <row r="12">
      <c r="A12" s="4" t="inlineStr">
        <is>
          <t>Securities available for sale and transferred securities, Change in net unrealized gain/loss during the period, tax expense (benefit)</t>
        </is>
      </c>
      <c r="B12" s="6" t="n">
        <v>-450149</v>
      </c>
      <c r="C12" s="6" t="n">
        <v>-48585</v>
      </c>
      <c r="D12" s="6" t="n">
        <v>89741</v>
      </c>
    </row>
    <row r="13">
      <c r="A13" s="4" t="inlineStr">
        <is>
          <t>Securities available for sale and transferred securities, change in net unrealized gain on securities transfers to held-to-maturity, tax expense benefit</t>
        </is>
      </c>
      <c r="B13" s="6" t="n">
        <v>-155</v>
      </c>
      <c r="C13" s="6" t="n">
        <v>-204</v>
      </c>
      <c r="D13" s="6" t="n">
        <v>-264</v>
      </c>
    </row>
    <row r="14">
      <c r="A14" s="4" t="inlineStr">
        <is>
          <t>Securities available for sale and transferred securities, Reclassification adjustment for net (gains) losses included in net income, tax expense (benefit)</t>
        </is>
      </c>
      <c r="B14" s="6" t="n">
        <v>0</v>
      </c>
      <c r="C14" s="6" t="n">
        <v>-14</v>
      </c>
      <c r="D14" s="6" t="n">
        <v>-22888</v>
      </c>
    </row>
    <row r="15">
      <c r="A15" s="4" t="inlineStr">
        <is>
          <t>Total securities available for sale and transferred securities, tax expense (benefit)</t>
        </is>
      </c>
      <c r="B15" s="6" t="n">
        <v>-450304</v>
      </c>
      <c r="C15" s="6" t="n">
        <v>-48803</v>
      </c>
      <c r="D15" s="6" t="n">
        <v>66589</v>
      </c>
    </row>
    <row r="16">
      <c r="A16" s="4" t="inlineStr">
        <is>
          <t>Change in the net actuarial gain/loss, tax expense (benefit)</t>
        </is>
      </c>
      <c r="B16" s="6" t="n">
        <v>-1051</v>
      </c>
      <c r="C16" s="6" t="n">
        <v>3485</v>
      </c>
      <c r="D16" s="6" t="n">
        <v>-2419</v>
      </c>
    </row>
    <row r="17">
      <c r="A17" s="4" t="inlineStr">
        <is>
          <t>Reclassification adjustment for net amortization of actuarial gain/loss included in net income as a componet of net periodic cost (benefit) , tax expense (benefit)</t>
        </is>
      </c>
      <c r="B17" s="6" t="n">
        <v>622</v>
      </c>
      <c r="C17" s="6" t="n">
        <v>1284</v>
      </c>
      <c r="D17" s="6" t="n">
        <v>1117</v>
      </c>
    </row>
    <row r="18">
      <c r="A18" s="4" t="inlineStr">
        <is>
          <t>Total defined-benefit post-retirement benefit plans, tax expense (benefit)</t>
        </is>
      </c>
      <c r="B18" s="6" t="n">
        <v>-429</v>
      </c>
      <c r="C18" s="6" t="n">
        <v>4769</v>
      </c>
      <c r="D18" s="6" t="n">
        <v>-1302</v>
      </c>
    </row>
    <row r="19">
      <c r="A19" s="4" t="inlineStr">
        <is>
          <t>Total other comprehensive income, tax expense (benefit)</t>
        </is>
      </c>
      <c r="B19" s="6" t="n">
        <v>-450733</v>
      </c>
      <c r="C19" s="6" t="n">
        <v>-44034</v>
      </c>
      <c r="D19" s="6" t="n">
        <v>65287</v>
      </c>
    </row>
    <row r="20">
      <c r="A20" s="4" t="inlineStr">
        <is>
          <t>Securities available for sale and transferred securities, change in net unrealized gain/loss during the period, net of tax amount</t>
        </is>
      </c>
      <c r="B20" s="6" t="n">
        <v>-1693418</v>
      </c>
      <c r="C20" s="6" t="n">
        <v>-182770</v>
      </c>
      <c r="D20" s="6" t="n">
        <v>337590</v>
      </c>
    </row>
    <row r="21">
      <c r="A21" s="4" t="inlineStr">
        <is>
          <t>Securities available for sale and transferred securities. change in net unrealized gain on securities transfers to held-to-maturity, net of tax amount</t>
        </is>
      </c>
      <c r="B21" s="6" t="n">
        <v>-582</v>
      </c>
      <c r="C21" s="6" t="n">
        <v>-767</v>
      </c>
      <c r="D21" s="6" t="n">
        <v>-992</v>
      </c>
    </row>
    <row r="22">
      <c r="A22" s="4" t="inlineStr">
        <is>
          <t>Securities available for sale and securities transferred, reclassification adjustment for net (gains) losses included in net income, net of tax amount</t>
        </is>
      </c>
      <c r="B22" s="6" t="n">
        <v>0</v>
      </c>
      <c r="C22" s="6" t="n">
        <v>-55</v>
      </c>
      <c r="D22" s="6" t="n">
        <v>-86101</v>
      </c>
    </row>
    <row r="23">
      <c r="A23" s="4" t="inlineStr">
        <is>
          <t>Total securities available for sale and transferred securities, net of tax amount</t>
        </is>
      </c>
      <c r="B23" s="6" t="n">
        <v>-1694000</v>
      </c>
      <c r="C23" s="6" t="n">
        <v>-183592</v>
      </c>
      <c r="D23" s="6" t="n">
        <v>250497</v>
      </c>
    </row>
    <row r="24">
      <c r="A24" s="4" t="inlineStr">
        <is>
          <t>Change in the net actuarial gain/loss, net of tax amount</t>
        </is>
      </c>
      <c r="B24" s="6" t="n">
        <v>-3954</v>
      </c>
      <c r="C24" s="6" t="n">
        <v>13108</v>
      </c>
      <c r="D24" s="6" t="n">
        <v>-9099</v>
      </c>
    </row>
    <row r="25">
      <c r="A25" s="4" t="inlineStr">
        <is>
          <t>Reclassification adjustment for net amortization of actuarial gain/loss included in net income as a componet of net periodic cost (benefit), net of tax amount</t>
        </is>
      </c>
      <c r="B25" s="6" t="n">
        <v>2342</v>
      </c>
      <c r="C25" s="6" t="n">
        <v>4832</v>
      </c>
      <c r="D25" s="6" t="n">
        <v>4202</v>
      </c>
    </row>
    <row r="26">
      <c r="A26" s="4" t="inlineStr">
        <is>
          <t>Total defined-benefit post-retirement benefit plans, net of tax amount</t>
        </is>
      </c>
      <c r="B26" s="6" t="n">
        <v>-1612</v>
      </c>
      <c r="C26" s="6" t="n">
        <v>17940</v>
      </c>
      <c r="D26" s="6" t="n">
        <v>-4897</v>
      </c>
    </row>
    <row r="27">
      <c r="A27" s="4" t="inlineStr">
        <is>
          <t>Other comprehensive income (loss), net of tax</t>
        </is>
      </c>
      <c r="B27" s="8" t="n">
        <v>-1695612</v>
      </c>
      <c r="C27" s="8" t="n">
        <v>-165652</v>
      </c>
      <c r="D27" s="8" t="n">
        <v>2456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Schedule of Accumulated Other Comprehensive Income, Net of Tax) (Detail) - USD ($) $ in Thousand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8" t="n">
        <v>347318</v>
      </c>
      <c r="C4" s="4" t="inlineStr">
        <is>
          <t xml:space="preserve"> </t>
        </is>
      </c>
      <c r="D4" s="4" t="inlineStr">
        <is>
          <t xml:space="preserve"> </t>
        </is>
      </c>
    </row>
    <row r="5">
      <c r="A5" s="4" t="inlineStr">
        <is>
          <t>Net other comprehensive income (loss) during period</t>
        </is>
      </c>
      <c r="B5" s="6" t="n">
        <v>-1695612</v>
      </c>
      <c r="C5" s="8" t="n">
        <v>-165652</v>
      </c>
      <c r="D5" s="8" t="n">
        <v>245600</v>
      </c>
    </row>
    <row r="6">
      <c r="A6" s="4" t="inlineStr">
        <is>
          <t>Ending Balance</t>
        </is>
      </c>
      <c r="B6" s="6" t="n">
        <v>-1348294</v>
      </c>
      <c r="C6" s="6" t="n">
        <v>347318</v>
      </c>
      <c r="D6" s="4" t="inlineStr">
        <is>
          <t xml:space="preserve"> </t>
        </is>
      </c>
    </row>
    <row r="7">
      <c r="A7" s="4" t="inlineStr">
        <is>
          <t>Available-for-sale Securities [Member]</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6" t="n">
        <v>380209</v>
      </c>
      <c r="C9" s="6" t="n">
        <v>563801</v>
      </c>
      <c r="D9" s="6" t="n">
        <v>313304</v>
      </c>
    </row>
    <row r="10">
      <c r="A10" s="4" t="inlineStr">
        <is>
          <t>Other comprehensive income (loss) before reclassification</t>
        </is>
      </c>
      <c r="B10" s="6" t="n">
        <v>-1694000</v>
      </c>
      <c r="C10" s="6" t="n">
        <v>-183537</v>
      </c>
      <c r="D10" s="6" t="n">
        <v>336598</v>
      </c>
    </row>
    <row r="11">
      <c r="A11" s="4" t="inlineStr">
        <is>
          <t>Reclassification of amounts included in net income</t>
        </is>
      </c>
      <c r="B11" s="6" t="n">
        <v>0</v>
      </c>
      <c r="C11" s="6" t="n">
        <v>-55</v>
      </c>
      <c r="D11" s="6" t="n">
        <v>-86101</v>
      </c>
    </row>
    <row r="12">
      <c r="A12" s="4" t="inlineStr">
        <is>
          <t>Net other comprehensive income (loss) during period</t>
        </is>
      </c>
      <c r="B12" s="6" t="n">
        <v>-1694000</v>
      </c>
      <c r="C12" s="6" t="n">
        <v>-183592</v>
      </c>
      <c r="D12" s="6" t="n">
        <v>250497</v>
      </c>
    </row>
    <row r="13">
      <c r="A13" s="4" t="inlineStr">
        <is>
          <t>Ending Balance</t>
        </is>
      </c>
      <c r="B13" s="6" t="n">
        <v>-1313791</v>
      </c>
      <c r="C13" s="6" t="n">
        <v>380209</v>
      </c>
      <c r="D13" s="6" t="n">
        <v>563801</v>
      </c>
    </row>
    <row r="14">
      <c r="A14" s="4" t="inlineStr">
        <is>
          <t>Defined Benefit Plans [Member]</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eginning Balance</t>
        </is>
      </c>
      <c r="B16" s="6" t="n">
        <v>-32891</v>
      </c>
      <c r="C16" s="6" t="n">
        <v>-50831</v>
      </c>
      <c r="D16" s="6" t="n">
        <v>-45934</v>
      </c>
    </row>
    <row r="17">
      <c r="A17" s="4" t="inlineStr">
        <is>
          <t>Other comprehensive income (loss) before reclassification</t>
        </is>
      </c>
      <c r="B17" s="6" t="n">
        <v>-3954</v>
      </c>
      <c r="C17" s="6" t="n">
        <v>13108</v>
      </c>
      <c r="D17" s="6" t="n">
        <v>-9099</v>
      </c>
    </row>
    <row r="18">
      <c r="A18" s="4" t="inlineStr">
        <is>
          <t>Reclassification of amounts included in net income</t>
        </is>
      </c>
      <c r="B18" s="6" t="n">
        <v>2342</v>
      </c>
      <c r="C18" s="6" t="n">
        <v>4832</v>
      </c>
      <c r="D18" s="6" t="n">
        <v>4202</v>
      </c>
    </row>
    <row r="19">
      <c r="A19" s="4" t="inlineStr">
        <is>
          <t>Net other comprehensive income (loss) during period</t>
        </is>
      </c>
      <c r="B19" s="6" t="n">
        <v>-1612</v>
      </c>
      <c r="C19" s="6" t="n">
        <v>17940</v>
      </c>
      <c r="D19" s="6" t="n">
        <v>-4897</v>
      </c>
    </row>
    <row r="20">
      <c r="A20" s="4" t="inlineStr">
        <is>
          <t>Ending Balance</t>
        </is>
      </c>
      <c r="B20" s="6" t="n">
        <v>-34503</v>
      </c>
      <c r="C20" s="6" t="n">
        <v>-32891</v>
      </c>
      <c r="D20" s="6" t="n">
        <v>-50831</v>
      </c>
    </row>
    <row r="21">
      <c r="A21" s="4" t="inlineStr">
        <is>
          <t>AOCI Attributable to Parent [Member]</t>
        </is>
      </c>
      <c r="B21" s="4" t="inlineStr">
        <is>
          <t xml:space="preserve"> </t>
        </is>
      </c>
      <c r="C21" s="4" t="inlineStr">
        <is>
          <t xml:space="preserve"> </t>
        </is>
      </c>
      <c r="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Beginning Balance</t>
        </is>
      </c>
      <c r="B23" s="6" t="n">
        <v>347318</v>
      </c>
      <c r="C23" s="6" t="n">
        <v>512970</v>
      </c>
      <c r="D23" s="6" t="n">
        <v>267370</v>
      </c>
    </row>
    <row r="24">
      <c r="A24" s="4" t="inlineStr">
        <is>
          <t>Other comprehensive income (loss) before reclassification</t>
        </is>
      </c>
      <c r="B24" s="6" t="n">
        <v>-1697954</v>
      </c>
      <c r="C24" s="6" t="n">
        <v>-170429</v>
      </c>
      <c r="D24" s="6" t="n">
        <v>327499</v>
      </c>
    </row>
    <row r="25">
      <c r="A25" s="4" t="inlineStr">
        <is>
          <t>Reclassification of amounts included in net income</t>
        </is>
      </c>
      <c r="B25" s="6" t="n">
        <v>2342</v>
      </c>
      <c r="C25" s="6" t="n">
        <v>4777</v>
      </c>
      <c r="D25" s="6" t="n">
        <v>-81899</v>
      </c>
    </row>
    <row r="26">
      <c r="A26" s="4" t="inlineStr">
        <is>
          <t>Net other comprehensive income (loss) during period</t>
        </is>
      </c>
      <c r="B26" s="6" t="n">
        <v>-1695612</v>
      </c>
      <c r="C26" s="6" t="n">
        <v>-165652</v>
      </c>
      <c r="D26" s="6" t="n">
        <v>245600</v>
      </c>
    </row>
    <row r="27">
      <c r="A27" s="4" t="inlineStr">
        <is>
          <t>Ending Balance</t>
        </is>
      </c>
      <c r="B27" s="8" t="n">
        <v>-1348294</v>
      </c>
      <c r="C27" s="8" t="n">
        <v>347318</v>
      </c>
      <c r="D27" s="8" t="n">
        <v>51297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Narrative) (Detail)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Weighted-average strike rate for outstanding interest rate caps</t>
        </is>
      </c>
      <c r="B4" s="11" t="n">
        <v>0.0326</v>
      </c>
      <c r="C4" s="4" t="inlineStr">
        <is>
          <t xml:space="preserve"> </t>
        </is>
      </c>
      <c r="D4" s="4" t="inlineStr">
        <is>
          <t xml:space="preserve"> </t>
        </is>
      </c>
    </row>
    <row r="5">
      <c r="A5" s="4" t="inlineStr">
        <is>
          <t>Approximate credit exposure related to swaps with bank customers</t>
        </is>
      </c>
      <c r="B5" s="8" t="n">
        <v>43600</v>
      </c>
      <c r="C5" s="4" t="inlineStr">
        <is>
          <t xml:space="preserve"> </t>
        </is>
      </c>
      <c r="D5" s="4" t="inlineStr">
        <is>
          <t xml:space="preserve"> </t>
        </is>
      </c>
    </row>
    <row r="6">
      <c r="A6" s="4" t="inlineStr">
        <is>
          <t>Cash collateral on deposit with other financial institutions</t>
        </is>
      </c>
      <c r="B6" s="6" t="n">
        <v>3200</v>
      </c>
      <c r="C6" s="8" t="n">
        <v>110300</v>
      </c>
      <c r="D6" s="4" t="inlineStr">
        <is>
          <t xml:space="preserve"> </t>
        </is>
      </c>
    </row>
    <row r="7">
      <c r="A7" s="4" t="inlineStr">
        <is>
          <t>Securities Loaned, Fair Value of Collateral</t>
        </is>
      </c>
      <c r="B7" s="6" t="n">
        <v>8500</v>
      </c>
      <c r="C7" s="4" t="inlineStr">
        <is>
          <t xml:space="preserve"> </t>
        </is>
      </c>
      <c r="D7" s="4" t="inlineStr">
        <is>
          <t xml:space="preserve"> </t>
        </is>
      </c>
    </row>
    <row r="8">
      <c r="A8" s="4" t="inlineStr">
        <is>
          <t>Interest Rate Swaps With Upstream Financial Institution Counterpartie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pproximate credit exposure related to swaps with bank customers</t>
        </is>
      </c>
      <c r="B10" s="6" t="n">
        <v>2900</v>
      </c>
      <c r="C10" s="4" t="inlineStr">
        <is>
          <t xml:space="preserve"> </t>
        </is>
      </c>
      <c r="D10" s="4" t="inlineStr">
        <is>
          <t xml:space="preserve"> </t>
        </is>
      </c>
    </row>
    <row r="11">
      <c r="A11" s="4" t="inlineStr">
        <is>
          <t>Not Designated as Hedging Instrument [Member] | Financial Institution Counterparties Loan Lease Interest Rate Swaps Liabilities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Estimated fair value of derivative contracts cleared through Chicago Mercantile Exchange</t>
        </is>
      </c>
      <c r="B13" s="6" t="n">
        <v>0</v>
      </c>
      <c r="C13" s="6" t="n">
        <v>0</v>
      </c>
      <c r="D13" s="4" t="inlineStr">
        <is>
          <t xml:space="preserve"> </t>
        </is>
      </c>
    </row>
    <row r="14">
      <c r="A14" s="4" t="inlineStr">
        <is>
          <t>Not Designated as Hedging Instrument [Member] | Put Option [Member] | Other Non-Interest Income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s included in other income from the sale of put options</t>
        </is>
      </c>
      <c r="B16" s="8" t="n">
        <v>0</v>
      </c>
      <c r="C16" s="8" t="n">
        <v>0</v>
      </c>
      <c r="D16" s="8" t="n">
        <v>599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Notional Amounts and Estimated Fair Values of Interest Rate Derivative Contracts Outstanding) (Detail) - USD ($) $ in Thousands</t>
        </is>
      </c>
      <c r="B1" s="2" t="inlineStr">
        <is>
          <t>Dec. 31, 2022</t>
        </is>
      </c>
      <c r="C1" s="2" t="inlineStr">
        <is>
          <t>Dec. 31, 2021</t>
        </is>
      </c>
    </row>
    <row r="2">
      <c r="A2" s="4" t="inlineStr">
        <is>
          <t>Designated as Hedging Instrument [Member] | Financial Institution Counterparties Loan Lease Interest Rate Swaps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otional Amount</t>
        </is>
      </c>
      <c r="B4" s="8" t="n">
        <v>1614</v>
      </c>
      <c r="C4" s="8" t="n">
        <v>0</v>
      </c>
    </row>
    <row r="5">
      <c r="A5" s="4" t="inlineStr">
        <is>
          <t>Estimated Fair Value</t>
        </is>
      </c>
      <c r="B5" s="6" t="n">
        <v>19</v>
      </c>
      <c r="C5" s="6" t="n">
        <v>0</v>
      </c>
    </row>
    <row r="6">
      <c r="A6" s="4" t="inlineStr">
        <is>
          <t>Designated as Hedging Instrument [Member] | Financial Institution Counterparties Loan Lease Interest Rate Swaps Liabilitie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Liability, Notional Amount</t>
        </is>
      </c>
      <c r="B8" s="6" t="n">
        <v>0</v>
      </c>
      <c r="C8" s="6" t="n">
        <v>2426</v>
      </c>
    </row>
    <row r="9">
      <c r="A9" s="4" t="inlineStr">
        <is>
          <t>Estimated Fair Value</t>
        </is>
      </c>
      <c r="B9" s="6" t="n">
        <v>0</v>
      </c>
      <c r="C9" s="6" t="n">
        <v>-34</v>
      </c>
    </row>
    <row r="10">
      <c r="A10" s="4" t="inlineStr">
        <is>
          <t>Not Designated as Hedging Instrument [Member] | Financial Institution Counterparties Loan Lease Interest Rate Swaps Asset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Notional Amount</t>
        </is>
      </c>
      <c r="B12" s="6" t="n">
        <v>1165812</v>
      </c>
      <c r="C12" s="6" t="n">
        <v>247592</v>
      </c>
    </row>
    <row r="13">
      <c r="A13" s="4" t="inlineStr">
        <is>
          <t>Estimated Fair Value</t>
        </is>
      </c>
      <c r="B13" s="6" t="n">
        <v>70416</v>
      </c>
      <c r="C13" s="6" t="n">
        <v>1207</v>
      </c>
    </row>
    <row r="14">
      <c r="A14" s="4" t="inlineStr">
        <is>
          <t>Not Designated as Hedging Instrument [Member] | Financial Institution Counterparties Loan Lease Interest Rate Swaps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Notional Amount</t>
        </is>
      </c>
      <c r="B16" s="6" t="n">
        <v>78798</v>
      </c>
      <c r="C16" s="6" t="n">
        <v>928756</v>
      </c>
    </row>
    <row r="17">
      <c r="A17" s="4" t="inlineStr">
        <is>
          <t>Estimated Fair Value</t>
        </is>
      </c>
      <c r="B17" s="6" t="n">
        <v>-1102</v>
      </c>
      <c r="C17" s="6" t="n">
        <v>-19142</v>
      </c>
    </row>
    <row r="18">
      <c r="A18" s="4" t="inlineStr">
        <is>
          <t>Not Designated as Hedging Instrument [Member] | Financial Institution Counterparties Loan Lease Interest Rate Caps Asset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 Notional Amount</t>
        </is>
      </c>
      <c r="B20" s="6" t="n">
        <v>246442</v>
      </c>
      <c r="C20" s="6" t="n">
        <v>270431</v>
      </c>
    </row>
    <row r="21">
      <c r="A21" s="4" t="inlineStr">
        <is>
          <t>Estimated Fair Value</t>
        </is>
      </c>
      <c r="B21" s="6" t="n">
        <v>15256</v>
      </c>
      <c r="C21" s="6" t="n">
        <v>3239</v>
      </c>
    </row>
    <row r="22">
      <c r="A22" s="4" t="inlineStr">
        <is>
          <t>Not Designated as Hedging Instrument [Member] | Customer Counterparties Loan Lease Interest Rate Swaps Asset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 Notional Amount</t>
        </is>
      </c>
      <c r="B24" s="6" t="n">
        <v>53570</v>
      </c>
      <c r="C24" s="6" t="n">
        <v>928756</v>
      </c>
    </row>
    <row r="25">
      <c r="A25" s="4" t="inlineStr">
        <is>
          <t>Estimated Fair Value</t>
        </is>
      </c>
      <c r="B25" s="6" t="n">
        <v>1102</v>
      </c>
      <c r="C25" s="6" t="n">
        <v>39864</v>
      </c>
    </row>
    <row r="26">
      <c r="A26" s="4" t="inlineStr">
        <is>
          <t>Not Designated as Hedging Instrument [Member] | Customer Counterparties Loan Lease Interest Rate Swaps Liabilitie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Notional Amount</t>
        </is>
      </c>
      <c r="B28" s="6" t="n">
        <v>1175563</v>
      </c>
      <c r="C28" s="6" t="n">
        <v>247592</v>
      </c>
    </row>
    <row r="29">
      <c r="A29" s="4" t="inlineStr">
        <is>
          <t>Estimated Fair Value</t>
        </is>
      </c>
      <c r="B29" s="6" t="n">
        <v>-79175</v>
      </c>
      <c r="C29" s="6" t="n">
        <v>-2846</v>
      </c>
    </row>
    <row r="30">
      <c r="A30" s="4" t="inlineStr">
        <is>
          <t>Not Designated as Hedging Instrument [Member] | Customer Counterparties Loan Lease Interest Rate Caps Liabilitie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Liability, Notional Amount</t>
        </is>
      </c>
      <c r="B32" s="6" t="n">
        <v>246442</v>
      </c>
      <c r="C32" s="6" t="n">
        <v>270431</v>
      </c>
    </row>
    <row r="33">
      <c r="A33" s="4" t="inlineStr">
        <is>
          <t>Estimated Fair Value</t>
        </is>
      </c>
      <c r="B33" s="8" t="n">
        <v>-15256</v>
      </c>
      <c r="C33" s="8" t="n">
        <v>-323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rivative Financial Instruments (Schedule of Weighted-Average Rates Paid and Received for Interest Rate Swaps Outstanding) (Detail)</t>
        </is>
      </c>
      <c r="B1" s="2" t="inlineStr">
        <is>
          <t>Dec. 31, 2022</t>
        </is>
      </c>
    </row>
    <row r="2">
      <c r="A2" s="4" t="inlineStr">
        <is>
          <t>Weighted Average Interest Rate Paid [Member]</t>
        </is>
      </c>
      <c r="B2" s="4" t="inlineStr">
        <is>
          <t xml:space="preserve"> </t>
        </is>
      </c>
    </row>
    <row r="3">
      <c r="A3" s="3" t="inlineStr">
        <is>
          <t>Short-duration Insurance Contracts, Discounted Liabilities [Line Items]</t>
        </is>
      </c>
      <c r="B3" s="4" t="inlineStr">
        <is>
          <t xml:space="preserve"> </t>
        </is>
      </c>
    </row>
    <row r="4">
      <c r="A4" s="4" t="inlineStr">
        <is>
          <t>Fair value hedge loan/lease interest rate swaps</t>
        </is>
      </c>
      <c r="B4" s="11" t="n">
        <v>0.0158</v>
      </c>
    </row>
    <row r="5">
      <c r="A5" s="4" t="inlineStr">
        <is>
          <t>Weighted-Average Interest Rate Received [Member]</t>
        </is>
      </c>
      <c r="B5" s="4" t="inlineStr">
        <is>
          <t xml:space="preserve"> </t>
        </is>
      </c>
    </row>
    <row r="6">
      <c r="A6" s="3" t="inlineStr">
        <is>
          <t>Short-duration Insurance Contracts, Discounted Liabilities [Line Items]</t>
        </is>
      </c>
      <c r="B6" s="4" t="inlineStr">
        <is>
          <t xml:space="preserve"> </t>
        </is>
      </c>
    </row>
    <row r="7">
      <c r="A7" s="4" t="inlineStr">
        <is>
          <t>Fair value hedge loan/lease interest rate swaps</t>
        </is>
      </c>
      <c r="B7" s="11" t="n">
        <v>0.0412</v>
      </c>
    </row>
    <row r="8">
      <c r="A8" s="4" t="inlineStr">
        <is>
          <t>Financial Institution Counterparties [Member] | Weighted Average Interest Rate Paid [Member]</t>
        </is>
      </c>
      <c r="B8" s="4" t="inlineStr">
        <is>
          <t xml:space="preserve"> </t>
        </is>
      </c>
    </row>
    <row r="9">
      <c r="A9" s="3" t="inlineStr">
        <is>
          <t>Short-duration Insurance Contracts, Discounted Liabilities [Line Items]</t>
        </is>
      </c>
      <c r="B9" s="4" t="inlineStr">
        <is>
          <t xml:space="preserve"> </t>
        </is>
      </c>
    </row>
    <row r="10">
      <c r="A10" s="4" t="inlineStr">
        <is>
          <t>Non-hedging interest rate swaps - financial institution counterparties</t>
        </is>
      </c>
      <c r="B10" s="11" t="n">
        <v>0.0373</v>
      </c>
    </row>
    <row r="11">
      <c r="A11" s="4" t="inlineStr">
        <is>
          <t>Financial Institution Counterparties [Member] | Weighted-Average Interest Rate Received [Member]</t>
        </is>
      </c>
      <c r="B11" s="4" t="inlineStr">
        <is>
          <t xml:space="preserve"> </t>
        </is>
      </c>
    </row>
    <row r="12">
      <c r="A12" s="3" t="inlineStr">
        <is>
          <t>Short-duration Insurance Contracts, Discounted Liabilities [Line Items]</t>
        </is>
      </c>
      <c r="B12" s="4" t="inlineStr">
        <is>
          <t xml:space="preserve"> </t>
        </is>
      </c>
    </row>
    <row r="13">
      <c r="A13" s="4" t="inlineStr">
        <is>
          <t>Non-hedging interest rate swaps - financial institution counterparties</t>
        </is>
      </c>
      <c r="B13" s="11" t="n">
        <v>0.0529</v>
      </c>
    </row>
    <row r="14">
      <c r="A14" s="4" t="inlineStr">
        <is>
          <t>Customer Counterparties [Member] | Weighted Average Interest Rate Paid [Member]</t>
        </is>
      </c>
      <c r="B14" s="4" t="inlineStr">
        <is>
          <t xml:space="preserve"> </t>
        </is>
      </c>
    </row>
    <row r="15">
      <c r="A15" s="3" t="inlineStr">
        <is>
          <t>Short-duration Insurance Contracts, Discounted Liabilities [Line Items]</t>
        </is>
      </c>
      <c r="B15" s="4" t="inlineStr">
        <is>
          <t xml:space="preserve"> </t>
        </is>
      </c>
    </row>
    <row r="16">
      <c r="A16" s="4" t="inlineStr">
        <is>
          <t>Non-hedging interest rate swaps - customer counterparties</t>
        </is>
      </c>
      <c r="B16" s="11" t="n">
        <v>0.0528</v>
      </c>
    </row>
    <row r="17">
      <c r="A17" s="4" t="inlineStr">
        <is>
          <t>Customer Counterparties [Member] | Weighted-Average Interest Rate Received [Member]</t>
        </is>
      </c>
      <c r="B17" s="4" t="inlineStr">
        <is>
          <t xml:space="preserve"> </t>
        </is>
      </c>
    </row>
    <row r="18">
      <c r="A18" s="3" t="inlineStr">
        <is>
          <t>Short-duration Insurance Contracts, Discounted Liabilities [Line Items]</t>
        </is>
      </c>
      <c r="B18" s="4" t="inlineStr">
        <is>
          <t xml:space="preserve"> </t>
        </is>
      </c>
    </row>
    <row r="19">
      <c r="A19" s="4" t="inlineStr">
        <is>
          <t>Non-hedging interest rate swaps - customer counterparties</t>
        </is>
      </c>
      <c r="B19" s="11" t="n">
        <v>0.037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Schedule of Notional Amounts and Estimated Fair Values of Commodity Derivative Positions) (Detail) bbl in Thousands, MMBTU in Thousands, $ in Thousands</t>
        </is>
      </c>
      <c r="B1" s="2" t="inlineStr">
        <is>
          <t>Dec. 31, 2022 USD ($) bbl MMBTU</t>
        </is>
      </c>
      <c r="C1" s="2" t="inlineStr">
        <is>
          <t>Dec. 31, 2021 USD ($) MMBTU bbl</t>
        </is>
      </c>
    </row>
    <row r="2">
      <c r="A2" s="4" t="inlineStr">
        <is>
          <t>Financial Institution Counterparties [Member] | Oil Commodity Derivative [Member]</t>
        </is>
      </c>
      <c r="B2" s="4" t="inlineStr">
        <is>
          <t xml:space="preserve"> </t>
        </is>
      </c>
      <c r="C2" s="4" t="inlineStr">
        <is>
          <t xml:space="preserve"> </t>
        </is>
      </c>
    </row>
    <row r="3">
      <c r="A3" s="3" t="inlineStr">
        <is>
          <t>Derivative Instruments [Line Items]</t>
        </is>
      </c>
      <c r="B3" s="4" t="inlineStr">
        <is>
          <t xml:space="preserve"> </t>
        </is>
      </c>
      <c r="C3" s="4" t="inlineStr">
        <is>
          <t xml:space="preserve"> </t>
        </is>
      </c>
    </row>
    <row r="4">
      <c r="A4" s="4" t="inlineStr">
        <is>
          <t>Oil/Natural Gas Derivative Assets Notional Amount | bbl</t>
        </is>
      </c>
      <c r="B4" s="6" t="n">
        <v>4024</v>
      </c>
      <c r="C4" s="6" t="n">
        <v>4809</v>
      </c>
    </row>
    <row r="5">
      <c r="A5" s="4" t="inlineStr">
        <is>
          <t>Oil/Natural Gas Derivative Assets, Estimated Fair Value</t>
        </is>
      </c>
      <c r="B5" s="8" t="n">
        <v>27082</v>
      </c>
      <c r="C5" s="8" t="n">
        <v>14721</v>
      </c>
    </row>
    <row r="6">
      <c r="A6" s="4" t="inlineStr">
        <is>
          <t>Oil/Natural Gas Derivative Liabilities Notional Amount | bbl</t>
        </is>
      </c>
      <c r="B6" s="6" t="n">
        <v>6068</v>
      </c>
      <c r="C6" s="6" t="n">
        <v>7032</v>
      </c>
    </row>
    <row r="7">
      <c r="A7" s="4" t="inlineStr">
        <is>
          <t>Oil/Natural Gas Derivative Liabilities, Estimated Fair Value</t>
        </is>
      </c>
      <c r="B7" s="8" t="n">
        <v>-53579</v>
      </c>
      <c r="C7" s="8" t="n">
        <v>-73594</v>
      </c>
    </row>
    <row r="8">
      <c r="A8" s="4" t="inlineStr">
        <is>
          <t>Financial Institution Counterparties [Member] | Natural Gas Commodity Derivative [Member]</t>
        </is>
      </c>
      <c r="B8" s="4" t="inlineStr">
        <is>
          <t xml:space="preserve"> </t>
        </is>
      </c>
      <c r="C8" s="4" t="inlineStr">
        <is>
          <t xml:space="preserve"> </t>
        </is>
      </c>
    </row>
    <row r="9">
      <c r="A9" s="3" t="inlineStr">
        <is>
          <t>Derivative Instruments [Line Items]</t>
        </is>
      </c>
      <c r="B9" s="4" t="inlineStr">
        <is>
          <t xml:space="preserve"> </t>
        </is>
      </c>
      <c r="C9" s="4" t="inlineStr">
        <is>
          <t xml:space="preserve"> </t>
        </is>
      </c>
    </row>
    <row r="10">
      <c r="A10" s="4" t="inlineStr">
        <is>
          <t>Oil/Natural Gas Derivative Assets Notional Amount | MMBTU</t>
        </is>
      </c>
      <c r="B10" s="6" t="n">
        <v>16539</v>
      </c>
      <c r="C10" s="6" t="n">
        <v>15947</v>
      </c>
    </row>
    <row r="11">
      <c r="A11" s="4" t="inlineStr">
        <is>
          <t>Oil/Natural Gas Derivative Assets, Estimated Fair Value</t>
        </is>
      </c>
      <c r="B11" s="8" t="n">
        <v>6220</v>
      </c>
      <c r="C11" s="8" t="n">
        <v>4143</v>
      </c>
    </row>
    <row r="12">
      <c r="A12" s="4" t="inlineStr">
        <is>
          <t>Oil/Natural Gas Derivative Liabilities Notional Amount | MMBTU</t>
        </is>
      </c>
      <c r="B12" s="6" t="n">
        <v>15682</v>
      </c>
      <c r="C12" s="6" t="n">
        <v>29446</v>
      </c>
    </row>
    <row r="13">
      <c r="A13" s="4" t="inlineStr">
        <is>
          <t>Oil/Natural Gas Derivative Liabilities, Estimated Fair Value</t>
        </is>
      </c>
      <c r="B13" s="8" t="n">
        <v>-19138</v>
      </c>
      <c r="C13" s="8" t="n">
        <v>-21249</v>
      </c>
    </row>
    <row r="14">
      <c r="A14" s="4" t="inlineStr">
        <is>
          <t>Customer Counterparties [Member] | Oil Commodity Derivative [Member]</t>
        </is>
      </c>
      <c r="B14" s="4" t="inlineStr">
        <is>
          <t xml:space="preserve"> </t>
        </is>
      </c>
      <c r="C14" s="4" t="inlineStr">
        <is>
          <t xml:space="preserve"> </t>
        </is>
      </c>
    </row>
    <row r="15">
      <c r="A15" s="3" t="inlineStr">
        <is>
          <t>Derivative Instruments [Line Items]</t>
        </is>
      </c>
      <c r="B15" s="4" t="inlineStr">
        <is>
          <t xml:space="preserve"> </t>
        </is>
      </c>
      <c r="C15" s="4" t="inlineStr">
        <is>
          <t xml:space="preserve"> </t>
        </is>
      </c>
    </row>
    <row r="16">
      <c r="A16" s="4" t="inlineStr">
        <is>
          <t>Oil/Natural Gas Derivative Assets Notional Amount | bbl</t>
        </is>
      </c>
      <c r="B16" s="6" t="n">
        <v>6068</v>
      </c>
      <c r="C16" s="6" t="n">
        <v>7046</v>
      </c>
    </row>
    <row r="17">
      <c r="A17" s="4" t="inlineStr">
        <is>
          <t>Oil/Natural Gas Derivative Assets, Estimated Fair Value</t>
        </is>
      </c>
      <c r="B17" s="8" t="n">
        <v>54219</v>
      </c>
      <c r="C17" s="8" t="n">
        <v>74437</v>
      </c>
    </row>
    <row r="18">
      <c r="A18" s="4" t="inlineStr">
        <is>
          <t>Oil/Natural Gas Derivative Liabilities Notional Amount | bbl</t>
        </is>
      </c>
      <c r="B18" s="6" t="n">
        <v>4024</v>
      </c>
      <c r="C18" s="6" t="n">
        <v>4796</v>
      </c>
    </row>
    <row r="19">
      <c r="A19" s="4" t="inlineStr">
        <is>
          <t>Oil/Natural Gas Derivative Liabilities, Estimated Fair Value</t>
        </is>
      </c>
      <c r="B19" s="8" t="n">
        <v>-26551</v>
      </c>
      <c r="C19" s="8" t="n">
        <v>-14294</v>
      </c>
    </row>
    <row r="20">
      <c r="A20" s="4" t="inlineStr">
        <is>
          <t>Customer Counterparties [Member] | Natural Gas Commodity Derivative [Member]</t>
        </is>
      </c>
      <c r="B20" s="4" t="inlineStr">
        <is>
          <t xml:space="preserve"> </t>
        </is>
      </c>
      <c r="C20" s="4" t="inlineStr">
        <is>
          <t xml:space="preserve"> </t>
        </is>
      </c>
    </row>
    <row r="21">
      <c r="A21" s="3" t="inlineStr">
        <is>
          <t>Derivative Instruments [Line Items]</t>
        </is>
      </c>
      <c r="B21" s="4" t="inlineStr">
        <is>
          <t xml:space="preserve"> </t>
        </is>
      </c>
      <c r="C21" s="4" t="inlineStr">
        <is>
          <t xml:space="preserve"> </t>
        </is>
      </c>
    </row>
    <row r="22">
      <c r="A22" s="4" t="inlineStr">
        <is>
          <t>Oil/Natural Gas Derivative Assets Notional Amount | MMBTU</t>
        </is>
      </c>
      <c r="B22" s="6" t="n">
        <v>15682</v>
      </c>
      <c r="C22" s="6" t="n">
        <v>29446</v>
      </c>
    </row>
    <row r="23">
      <c r="A23" s="4" t="inlineStr">
        <is>
          <t>Oil/Natural Gas Derivative Assets, Estimated Fair Value</t>
        </is>
      </c>
      <c r="B23" s="8" t="n">
        <v>19164</v>
      </c>
      <c r="C23" s="8" t="n">
        <v>21456</v>
      </c>
    </row>
    <row r="24">
      <c r="A24" s="4" t="inlineStr">
        <is>
          <t>Oil/Natural Gas Derivative Liabilities Notional Amount | MMBTU</t>
        </is>
      </c>
      <c r="B24" s="6" t="n">
        <v>16539</v>
      </c>
      <c r="C24" s="6" t="n">
        <v>15947</v>
      </c>
    </row>
    <row r="25">
      <c r="A25" s="4" t="inlineStr">
        <is>
          <t>Oil/Natural Gas Derivative Liabilities, Estimated Fair Value</t>
        </is>
      </c>
      <c r="B25" s="8" t="n">
        <v>-6124</v>
      </c>
      <c r="C25" s="8" t="n">
        <v>-412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Financial Instruments Derivative Financial Instruments (Schedule of Notional Amount and Fair Value of Open Foreign Currency Forward Contract) (Details) € in Thousands, $ in Thousands, $ in Thousands</t>
        </is>
      </c>
      <c r="B1" s="2" t="inlineStr">
        <is>
          <t>Dec. 31, 2022 USD ($)</t>
        </is>
      </c>
      <c r="C1" s="2" t="inlineStr">
        <is>
          <t>Dec. 31, 2022 EUR (€)</t>
        </is>
      </c>
      <c r="D1" s="2" t="inlineStr">
        <is>
          <t>Dec. 31, 2022 CAD ($)</t>
        </is>
      </c>
      <c r="E1" s="2" t="inlineStr">
        <is>
          <t>Dec. 31, 2021 USD ($)</t>
        </is>
      </c>
      <c r="F1" s="2" t="inlineStr">
        <is>
          <t>Dec. 31, 2021 EUR (€)</t>
        </is>
      </c>
      <c r="G1" s="2" t="inlineStr">
        <is>
          <t>Dec. 31, 2021 CAD ($)</t>
        </is>
      </c>
    </row>
    <row r="2">
      <c r="A2" s="4" t="inlineStr">
        <is>
          <t>Financial Institution Counterparties [Member] | Other Assets [Member] | Not Designated as Hedging Instru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Counter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ward Contracts - Assets, Notional Amount</t>
        </is>
      </c>
      <c r="B4" s="4" t="inlineStr">
        <is>
          <t xml:space="preserve"> </t>
        </is>
      </c>
      <c r="C4" s="14" t="n">
        <v>875</v>
      </c>
      <c r="D4" s="8" t="n">
        <v>0</v>
      </c>
      <c r="E4" s="4" t="inlineStr">
        <is>
          <t xml:space="preserve"> </t>
        </is>
      </c>
      <c r="F4" s="14" t="n">
        <v>1900</v>
      </c>
      <c r="G4" s="8" t="n">
        <v>658</v>
      </c>
    </row>
    <row r="5">
      <c r="A5" s="4" t="inlineStr">
        <is>
          <t>Financial Institution Counterparties [Member] | Other Liabilities [Member] | Not 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Counter Par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ward Contracts Liability, Notional Amount | €</t>
        </is>
      </c>
      <c r="B7" s="4" t="inlineStr">
        <is>
          <t xml:space="preserve"> </t>
        </is>
      </c>
      <c r="C7" s="6" t="n">
        <v>875</v>
      </c>
      <c r="D7" s="4" t="inlineStr">
        <is>
          <t xml:space="preserve"> </t>
        </is>
      </c>
      <c r="E7" s="4" t="inlineStr">
        <is>
          <t xml:space="preserve"> </t>
        </is>
      </c>
      <c r="F7" s="6" t="n">
        <v>0</v>
      </c>
      <c r="G7" s="4" t="inlineStr">
        <is>
          <t xml:space="preserve"> </t>
        </is>
      </c>
    </row>
    <row r="8">
      <c r="A8" s="4" t="inlineStr">
        <is>
          <t>Customer Counterparties [Member] | Other Assets [Member] | Not Designated as Hedging Instru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Counter Par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ward Contracts - Assets, Notional Amount</t>
        </is>
      </c>
      <c r="B10" s="4" t="inlineStr">
        <is>
          <t xml:space="preserve"> </t>
        </is>
      </c>
      <c r="C10" s="6" t="n">
        <v>875</v>
      </c>
      <c r="D10" s="8" t="n">
        <v>0</v>
      </c>
      <c r="E10" s="4" t="inlineStr">
        <is>
          <t xml:space="preserve"> </t>
        </is>
      </c>
      <c r="F10" s="6" t="n">
        <v>0</v>
      </c>
      <c r="G10" s="8" t="n">
        <v>658</v>
      </c>
    </row>
    <row r="11">
      <c r="A11" s="4" t="inlineStr">
        <is>
          <t>Customer Counterparties [Member] | Other Liabilities [Member] | Not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Counter Par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ward Contracts Liability, Notional Amount | €</t>
        </is>
      </c>
      <c r="B13" s="4" t="inlineStr">
        <is>
          <t xml:space="preserve"> </t>
        </is>
      </c>
      <c r="C13" s="14" t="n">
        <v>875</v>
      </c>
      <c r="D13" s="4" t="inlineStr">
        <is>
          <t xml:space="preserve"> </t>
        </is>
      </c>
      <c r="E13" s="4" t="inlineStr">
        <is>
          <t xml:space="preserve"> </t>
        </is>
      </c>
      <c r="F13" s="14" t="n">
        <v>1900</v>
      </c>
      <c r="G13" s="4" t="inlineStr">
        <is>
          <t xml:space="preserve"> </t>
        </is>
      </c>
    </row>
    <row r="14">
      <c r="A14" s="4" t="inlineStr">
        <is>
          <t>GBP Foreign Exchange Forward [Member] | Financial Institution Counterpa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Counter Par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ward Contracts - Assets Estimated Fair Value</t>
        </is>
      </c>
      <c r="B16" s="8" t="n">
        <v>1</v>
      </c>
      <c r="C16" s="4" t="inlineStr">
        <is>
          <t xml:space="preserve"> </t>
        </is>
      </c>
      <c r="D16" s="4" t="inlineStr">
        <is>
          <t xml:space="preserve"> </t>
        </is>
      </c>
      <c r="E16" s="8" t="n">
        <v>29</v>
      </c>
      <c r="F16" s="4" t="inlineStr">
        <is>
          <t xml:space="preserve"> </t>
        </is>
      </c>
      <c r="G16" s="4" t="inlineStr">
        <is>
          <t xml:space="preserve"> </t>
        </is>
      </c>
    </row>
    <row r="17">
      <c r="A17" s="4" t="inlineStr">
        <is>
          <t>Forward Contracts, Liability Estimated Fair Value</t>
        </is>
      </c>
      <c r="B17" s="6" t="n">
        <v>-10</v>
      </c>
      <c r="C17" s="4" t="inlineStr">
        <is>
          <t xml:space="preserve"> </t>
        </is>
      </c>
      <c r="D17" s="4" t="inlineStr">
        <is>
          <t xml:space="preserve"> </t>
        </is>
      </c>
      <c r="E17" s="6" t="n">
        <v>0</v>
      </c>
      <c r="F17" s="4" t="inlineStr">
        <is>
          <t xml:space="preserve"> </t>
        </is>
      </c>
      <c r="G17" s="4" t="inlineStr">
        <is>
          <t xml:space="preserve"> </t>
        </is>
      </c>
    </row>
    <row r="18">
      <c r="A18" s="4" t="inlineStr">
        <is>
          <t>GBP Foreign Exchange Forward [Member] | Customer Counterpar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Counter Par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ward Contracts - Assets Estimated Fair Value</t>
        </is>
      </c>
      <c r="B20" s="6" t="n">
        <v>10</v>
      </c>
      <c r="C20" s="4" t="inlineStr">
        <is>
          <t xml:space="preserve"> </t>
        </is>
      </c>
      <c r="D20" s="4" t="inlineStr">
        <is>
          <t xml:space="preserve"> </t>
        </is>
      </c>
      <c r="E20" s="6" t="n">
        <v>0</v>
      </c>
      <c r="F20" s="4" t="inlineStr">
        <is>
          <t xml:space="preserve"> </t>
        </is>
      </c>
      <c r="G20" s="4" t="inlineStr">
        <is>
          <t xml:space="preserve"> </t>
        </is>
      </c>
    </row>
    <row r="21">
      <c r="A21" s="4" t="inlineStr">
        <is>
          <t>Forward Contracts, Liability Estimated Fair Value</t>
        </is>
      </c>
      <c r="B21" s="6" t="n">
        <v>-1</v>
      </c>
      <c r="C21" s="4" t="inlineStr">
        <is>
          <t xml:space="preserve"> </t>
        </is>
      </c>
      <c r="D21" s="4" t="inlineStr">
        <is>
          <t xml:space="preserve"> </t>
        </is>
      </c>
      <c r="E21" s="6" t="n">
        <v>-55</v>
      </c>
      <c r="F21" s="4" t="inlineStr">
        <is>
          <t xml:space="preserve"> </t>
        </is>
      </c>
      <c r="G21" s="4" t="inlineStr">
        <is>
          <t xml:space="preserve"> </t>
        </is>
      </c>
    </row>
    <row r="22">
      <c r="A22" s="4" t="inlineStr">
        <is>
          <t>Foreign Exchange Forward [Member] | Financial Institution Counterpa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Counter Par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ward Contracts - Assets Estimated Fair Value</t>
        </is>
      </c>
      <c r="B24" s="6" t="n">
        <v>0</v>
      </c>
      <c r="C24" s="4" t="inlineStr">
        <is>
          <t xml:space="preserve"> </t>
        </is>
      </c>
      <c r="D24" s="4" t="inlineStr">
        <is>
          <t xml:space="preserve"> </t>
        </is>
      </c>
      <c r="E24" s="6" t="n">
        <v>0</v>
      </c>
      <c r="F24" s="4" t="inlineStr">
        <is>
          <t xml:space="preserve"> </t>
        </is>
      </c>
      <c r="G24" s="4" t="inlineStr">
        <is>
          <t xml:space="preserve"> </t>
        </is>
      </c>
    </row>
    <row r="25">
      <c r="A25" s="4" t="inlineStr">
        <is>
          <t>Foreign Exchange Forward [Member] | Customer Counterpar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Counter Par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ward Contracts - Assets Estimated Fair Value</t>
        </is>
      </c>
      <c r="B27" s="8" t="n">
        <v>0</v>
      </c>
      <c r="C27" s="4" t="inlineStr">
        <is>
          <t xml:space="preserve"> </t>
        </is>
      </c>
      <c r="D27" s="4" t="inlineStr">
        <is>
          <t xml:space="preserve"> </t>
        </is>
      </c>
      <c r="E27" s="8" t="n">
        <v>4</v>
      </c>
      <c r="F27" s="4" t="inlineStr">
        <is>
          <t xml:space="preserve"> </t>
        </is>
      </c>
      <c r="G27"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Amounts Related to Interest Rate Derivatives Designated as Hedges of Fair Value) (Detail) - Designated as Hedging Instrument [Member] - Commercial Loan/Lease Interest Rate Swaps [Member] - USD ($) $ in Thousands</t>
        </is>
      </c>
      <c r="B1" s="2" t="inlineStr">
        <is>
          <t>12 Months Ended</t>
        </is>
      </c>
    </row>
    <row r="2">
      <c r="B2" s="2" t="inlineStr">
        <is>
          <t>Dec. 31, 2022</t>
        </is>
      </c>
      <c r="C2" s="2" t="inlineStr">
        <is>
          <t>Dec. 31, 2021</t>
        </is>
      </c>
      <c r="D2" s="2" t="inlineStr">
        <is>
          <t>Dec. 31, 2020</t>
        </is>
      </c>
    </row>
    <row r="3">
      <c r="A3" s="4" t="inlineStr">
        <is>
          <t>Interest Income on Loan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included in income or expense</t>
        </is>
      </c>
      <c r="B5" s="8" t="n">
        <v>-7</v>
      </c>
      <c r="C5" s="8" t="n">
        <v>-91</v>
      </c>
      <c r="D5" s="8" t="n">
        <v>-111</v>
      </c>
    </row>
    <row r="6">
      <c r="A6" s="4" t="inlineStr">
        <is>
          <t>Other Non-Interest Expense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included in income or expense</t>
        </is>
      </c>
      <c r="B8" s="8" t="n">
        <v>6</v>
      </c>
      <c r="C8" s="8" t="n">
        <v>10</v>
      </c>
      <c r="D8" s="8" t="n">
        <v>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Amounts Related to Non-Hedging Interest Rate and Commodity Derivatives) (Detail) - Not Designated as Hedging Instrument [Member] - USD ($) $ in Thousands</t>
        </is>
      </c>
      <c r="B1" s="2" t="inlineStr">
        <is>
          <t>12 Months Ended</t>
        </is>
      </c>
    </row>
    <row r="2">
      <c r="B2" s="2" t="inlineStr">
        <is>
          <t>Dec. 31, 2022</t>
        </is>
      </c>
      <c r="C2" s="2" t="inlineStr">
        <is>
          <t>Dec. 31, 2021</t>
        </is>
      </c>
      <c r="D2" s="2" t="inlineStr">
        <is>
          <t>Dec. 31, 2020</t>
        </is>
      </c>
    </row>
    <row r="3">
      <c r="A3" s="4" t="inlineStr">
        <is>
          <t>Interest Rate Contract [Member] | Other Non-Interest Income [Member]</t>
        </is>
      </c>
      <c r="B3" s="4" t="inlineStr">
        <is>
          <t xml:space="preserve"> </t>
        </is>
      </c>
      <c r="C3" s="4" t="inlineStr">
        <is>
          <t xml:space="preserve"> </t>
        </is>
      </c>
      <c r="D3" s="4" t="inlineStr">
        <is>
          <t xml:space="preserve"> </t>
        </is>
      </c>
    </row>
    <row r="4">
      <c r="A4" s="3" t="inlineStr">
        <is>
          <t>Other Non Interest Income Non Hedging Interest Rate Derivatives [Line Items]</t>
        </is>
      </c>
      <c r="B4" s="4" t="inlineStr">
        <is>
          <t xml:space="preserve"> </t>
        </is>
      </c>
      <c r="C4" s="4" t="inlineStr">
        <is>
          <t xml:space="preserve"> </t>
        </is>
      </c>
      <c r="D4" s="4" t="inlineStr">
        <is>
          <t xml:space="preserve"> </t>
        </is>
      </c>
    </row>
    <row r="5">
      <c r="A5" s="4" t="inlineStr">
        <is>
          <t>Amount included in income or expense</t>
        </is>
      </c>
      <c r="B5" s="8" t="n">
        <v>1742</v>
      </c>
      <c r="C5" s="8" t="n">
        <v>4285</v>
      </c>
      <c r="D5" s="8" t="n">
        <v>3413</v>
      </c>
    </row>
    <row r="6">
      <c r="A6" s="4" t="inlineStr">
        <is>
          <t>Interest Rate Contract [Member] | Other Non-Interest Expense [Member]</t>
        </is>
      </c>
      <c r="B6" s="4" t="inlineStr">
        <is>
          <t xml:space="preserve"> </t>
        </is>
      </c>
      <c r="C6" s="4" t="inlineStr">
        <is>
          <t xml:space="preserve"> </t>
        </is>
      </c>
      <c r="D6" s="4" t="inlineStr">
        <is>
          <t xml:space="preserve"> </t>
        </is>
      </c>
    </row>
    <row r="7">
      <c r="A7" s="3" t="inlineStr">
        <is>
          <t>Other Non Interest Income Non Hedging Interest Rate Derivatives [Line Items]</t>
        </is>
      </c>
      <c r="B7" s="4" t="inlineStr">
        <is>
          <t xml:space="preserve"> </t>
        </is>
      </c>
      <c r="C7" s="4" t="inlineStr">
        <is>
          <t xml:space="preserve"> </t>
        </is>
      </c>
      <c r="D7" s="4" t="inlineStr">
        <is>
          <t xml:space="preserve"> </t>
        </is>
      </c>
    </row>
    <row r="8">
      <c r="A8" s="4" t="inlineStr">
        <is>
          <t>Amount included in income or expense</t>
        </is>
      </c>
      <c r="B8" s="6" t="n">
        <v>0</v>
      </c>
      <c r="C8" s="6" t="n">
        <v>-1</v>
      </c>
      <c r="D8" s="6" t="n">
        <v>1</v>
      </c>
    </row>
    <row r="9">
      <c r="A9" s="4" t="inlineStr">
        <is>
          <t>Commodity Contract [Member] | Other Non-Interest Income [Member]</t>
        </is>
      </c>
      <c r="B9" s="4" t="inlineStr">
        <is>
          <t xml:space="preserve"> </t>
        </is>
      </c>
      <c r="C9" s="4" t="inlineStr">
        <is>
          <t xml:space="preserve"> </t>
        </is>
      </c>
      <c r="D9" s="4" t="inlineStr">
        <is>
          <t xml:space="preserve"> </t>
        </is>
      </c>
    </row>
    <row r="10">
      <c r="A10" s="3" t="inlineStr">
        <is>
          <t>Other Non Interest Income Non Hedging Interest Rate Derivatives [Line Items]</t>
        </is>
      </c>
      <c r="B10" s="4" t="inlineStr">
        <is>
          <t xml:space="preserve"> </t>
        </is>
      </c>
      <c r="C10" s="4" t="inlineStr">
        <is>
          <t xml:space="preserve"> </t>
        </is>
      </c>
      <c r="D10" s="4" t="inlineStr">
        <is>
          <t xml:space="preserve"> </t>
        </is>
      </c>
    </row>
    <row r="11">
      <c r="A11" s="4" t="inlineStr">
        <is>
          <t>Amount included in income or expense</t>
        </is>
      </c>
      <c r="B11" s="6" t="n">
        <v>2297</v>
      </c>
      <c r="C11" s="6" t="n">
        <v>4052</v>
      </c>
      <c r="D11" s="6" t="n">
        <v>1768</v>
      </c>
    </row>
    <row r="12">
      <c r="A12" s="4" t="inlineStr">
        <is>
          <t>Foreign Exchange Contract [Member] | Other Non-Interest Income [Member]</t>
        </is>
      </c>
      <c r="B12" s="4" t="inlineStr">
        <is>
          <t xml:space="preserve"> </t>
        </is>
      </c>
      <c r="C12" s="4" t="inlineStr">
        <is>
          <t xml:space="preserve"> </t>
        </is>
      </c>
      <c r="D12" s="4" t="inlineStr">
        <is>
          <t xml:space="preserve"> </t>
        </is>
      </c>
    </row>
    <row r="13">
      <c r="A13" s="3" t="inlineStr">
        <is>
          <t>Other Non Interest Income Non Hedging Interest Rate Derivatives [Line Items]</t>
        </is>
      </c>
      <c r="B13" s="4" t="inlineStr">
        <is>
          <t xml:space="preserve"> </t>
        </is>
      </c>
      <c r="C13" s="4" t="inlineStr">
        <is>
          <t xml:space="preserve"> </t>
        </is>
      </c>
      <c r="D13" s="4" t="inlineStr">
        <is>
          <t xml:space="preserve"> </t>
        </is>
      </c>
    </row>
    <row r="14">
      <c r="A14" s="4" t="inlineStr">
        <is>
          <t>Amount included in income or expense</t>
        </is>
      </c>
      <c r="B14" s="6" t="n">
        <v>63</v>
      </c>
      <c r="C14" s="6" t="n">
        <v>39</v>
      </c>
      <c r="D14" s="6" t="n">
        <v>28</v>
      </c>
    </row>
    <row r="15">
      <c r="A15" s="4" t="inlineStr">
        <is>
          <t>Put Option [Member] | Other Non-Interest Income [Member]</t>
        </is>
      </c>
      <c r="B15" s="4" t="inlineStr">
        <is>
          <t xml:space="preserve"> </t>
        </is>
      </c>
      <c r="C15" s="4" t="inlineStr">
        <is>
          <t xml:space="preserve"> </t>
        </is>
      </c>
      <c r="D15" s="4" t="inlineStr">
        <is>
          <t xml:space="preserve"> </t>
        </is>
      </c>
    </row>
    <row r="16">
      <c r="A16" s="3" t="inlineStr">
        <is>
          <t>Other Non Interest Income Non Hedging Interest Rate Derivatives [Line Items]</t>
        </is>
      </c>
      <c r="B16" s="4" t="inlineStr">
        <is>
          <t xml:space="preserve"> </t>
        </is>
      </c>
      <c r="C16" s="4" t="inlineStr">
        <is>
          <t xml:space="preserve"> </t>
        </is>
      </c>
      <c r="D16" s="4" t="inlineStr">
        <is>
          <t xml:space="preserve"> </t>
        </is>
      </c>
    </row>
    <row r="17">
      <c r="A17" s="4" t="inlineStr">
        <is>
          <t>Amount included in income or expense</t>
        </is>
      </c>
      <c r="B17" s="8" t="n">
        <v>0</v>
      </c>
      <c r="C17" s="8" t="n">
        <v>0</v>
      </c>
      <c r="D17" s="8" t="n">
        <v>599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Financial Instruments Eligible for Offset Consolidated Balance Sheet (Detail) - USD ($) $ in Thousands</t>
        </is>
      </c>
      <c r="B1" s="2" t="inlineStr">
        <is>
          <t>Dec. 31,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Gross Amount Recognized, Derivative, Financial Assets</t>
        </is>
      </c>
      <c r="B3" s="8" t="n">
        <v>118994</v>
      </c>
      <c r="C3" s="8" t="n">
        <v>23339</v>
      </c>
    </row>
    <row r="4">
      <c r="A4" s="4" t="inlineStr">
        <is>
          <t>Gross Amount Offset, Derivatives, Financial Assets</t>
        </is>
      </c>
      <c r="B4" s="6" t="n">
        <v>0</v>
      </c>
      <c r="C4" s="6" t="n">
        <v>0</v>
      </c>
    </row>
    <row r="5">
      <c r="A5" s="4" t="inlineStr">
        <is>
          <t>Net Amount Recognized, Derivative, Financial Assets</t>
        </is>
      </c>
      <c r="B5" s="6" t="n">
        <v>118994</v>
      </c>
      <c r="C5" s="6" t="n">
        <v>23339</v>
      </c>
    </row>
    <row r="6">
      <c r="A6" s="4" t="inlineStr">
        <is>
          <t>Gross Amount Recognized, Resell Agreements, Financial Assets</t>
        </is>
      </c>
      <c r="B6" s="6" t="n">
        <v>87150</v>
      </c>
      <c r="C6" s="6" t="n">
        <v>7903</v>
      </c>
    </row>
    <row r="7">
      <c r="A7" s="4" t="inlineStr">
        <is>
          <t>Gross Amount Offset, Resell Agreements, Financial Assets</t>
        </is>
      </c>
      <c r="B7" s="6" t="n">
        <v>0</v>
      </c>
      <c r="C7" s="6" t="n">
        <v>0</v>
      </c>
    </row>
    <row r="8">
      <c r="A8" s="4" t="inlineStr">
        <is>
          <t>Net Amount Recognized, Resell Agreements, Financial Assets</t>
        </is>
      </c>
      <c r="B8" s="6" t="n">
        <v>87150</v>
      </c>
      <c r="C8" s="6" t="n">
        <v>7903</v>
      </c>
    </row>
    <row r="9">
      <c r="A9" s="4" t="inlineStr">
        <is>
          <t>Gross Amount Recognized, Financial Assets</t>
        </is>
      </c>
      <c r="B9" s="6" t="n">
        <v>206144</v>
      </c>
      <c r="C9" s="6" t="n">
        <v>31242</v>
      </c>
    </row>
    <row r="10">
      <c r="A10" s="4" t="inlineStr">
        <is>
          <t>Gross Amount Offset, Financial Assets</t>
        </is>
      </c>
      <c r="B10" s="6" t="n">
        <v>0</v>
      </c>
      <c r="C10" s="6" t="n">
        <v>0</v>
      </c>
    </row>
    <row r="11">
      <c r="A11" s="4" t="inlineStr">
        <is>
          <t>Net Amount Recognized, Financial Assets</t>
        </is>
      </c>
      <c r="B11" s="6" t="n">
        <v>206144</v>
      </c>
      <c r="C11" s="6" t="n">
        <v>31242</v>
      </c>
    </row>
    <row r="12">
      <c r="A12" s="4" t="inlineStr">
        <is>
          <t>Gross Amount Recognized, Derivative, Financial Liabilities</t>
        </is>
      </c>
      <c r="B12" s="6" t="n">
        <v>73829</v>
      </c>
      <c r="C12" s="6" t="n">
        <v>114019</v>
      </c>
    </row>
    <row r="13">
      <c r="A13" s="4" t="inlineStr">
        <is>
          <t>Gross Amount Offset, Derivative, Financial Liabilities</t>
        </is>
      </c>
      <c r="B13" s="6" t="n">
        <v>0</v>
      </c>
      <c r="C13" s="6" t="n">
        <v>0</v>
      </c>
    </row>
    <row r="14">
      <c r="A14" s="4" t="inlineStr">
        <is>
          <t>Net Amount Recognized, Derivative, Financial Liabilities</t>
        </is>
      </c>
      <c r="B14" s="6" t="n">
        <v>73829</v>
      </c>
      <c r="C14" s="6" t="n">
        <v>114019</v>
      </c>
    </row>
    <row r="15">
      <c r="A15" s="4" t="inlineStr">
        <is>
          <t>Gross Amount Recognized, Repurchase Agreements, Financial Liabilities</t>
        </is>
      </c>
      <c r="B15" s="6" t="n">
        <v>4660641</v>
      </c>
      <c r="C15" s="6" t="n">
        <v>2740799</v>
      </c>
    </row>
    <row r="16">
      <c r="A16" s="4" t="inlineStr">
        <is>
          <t>Gross Amount Offset, Repurchase Agreements, Financial Liabilities</t>
        </is>
      </c>
      <c r="B16" s="6" t="n">
        <v>0</v>
      </c>
      <c r="C16" s="6" t="n">
        <v>0</v>
      </c>
    </row>
    <row r="17">
      <c r="A17" s="4" t="inlineStr">
        <is>
          <t>Net Amount Recognized, Repurchase Agreements, Financial Liabilities</t>
        </is>
      </c>
      <c r="B17" s="6" t="n">
        <v>4660641</v>
      </c>
      <c r="C17" s="6" t="n">
        <v>2740799</v>
      </c>
    </row>
    <row r="18">
      <c r="A18" s="4" t="inlineStr">
        <is>
          <t>Gross Amount Recognized, Financial Liabilities</t>
        </is>
      </c>
      <c r="B18" s="6" t="n">
        <v>4734470</v>
      </c>
      <c r="C18" s="6" t="n">
        <v>2854818</v>
      </c>
    </row>
    <row r="19">
      <c r="A19" s="4" t="inlineStr">
        <is>
          <t>Gross Amount Offset, Financial Liabilities</t>
        </is>
      </c>
      <c r="B19" s="6" t="n">
        <v>0</v>
      </c>
      <c r="C19" s="6" t="n">
        <v>0</v>
      </c>
    </row>
    <row r="20">
      <c r="A20" s="4" t="inlineStr">
        <is>
          <t>Net Amount Recognized, Financial Liabilities</t>
        </is>
      </c>
      <c r="B20" s="6" t="n">
        <v>4734470</v>
      </c>
      <c r="C20" s="6" t="n">
        <v>2854818</v>
      </c>
    </row>
    <row r="21">
      <c r="A21" s="4" t="inlineStr">
        <is>
          <t>Loan Lease Interest Rate Swaps And Caps [Member]</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Gross Amount Recognized, Derivative, Financial Assets</t>
        </is>
      </c>
      <c r="B23" s="6" t="n">
        <v>85691</v>
      </c>
      <c r="C23" s="6" t="n">
        <v>4446</v>
      </c>
    </row>
    <row r="24">
      <c r="A24" s="4" t="inlineStr">
        <is>
          <t>Gross Amount Offset, Derivatives, Financial Assets</t>
        </is>
      </c>
      <c r="B24" s="6" t="n">
        <v>0</v>
      </c>
      <c r="C24" s="6" t="n">
        <v>0</v>
      </c>
    </row>
    <row r="25">
      <c r="A25" s="4" t="inlineStr">
        <is>
          <t>Net Amount Recognized, Derivative, Financial Assets</t>
        </is>
      </c>
      <c r="B25" s="6" t="n">
        <v>85691</v>
      </c>
      <c r="C25" s="6" t="n">
        <v>4446</v>
      </c>
    </row>
    <row r="26">
      <c r="A26" s="4" t="inlineStr">
        <is>
          <t>Commodity Swaps And Options [Member]</t>
        </is>
      </c>
      <c r="B26" s="4" t="inlineStr">
        <is>
          <t xml:space="preserve"> </t>
        </is>
      </c>
      <c r="C26" s="4" t="inlineStr">
        <is>
          <t xml:space="preserve"> </t>
        </is>
      </c>
    </row>
    <row r="27">
      <c r="A27" s="3" t="inlineStr">
        <is>
          <t>Fair Value, Off-balance Sheet Risks, Disclosure Information [Line Items]</t>
        </is>
      </c>
      <c r="B27" s="4" t="inlineStr">
        <is>
          <t xml:space="preserve"> </t>
        </is>
      </c>
      <c r="C27" s="4" t="inlineStr">
        <is>
          <t xml:space="preserve"> </t>
        </is>
      </c>
    </row>
    <row r="28">
      <c r="A28" s="4" t="inlineStr">
        <is>
          <t>Gross Amount Recognized, Derivative, Financial Assets</t>
        </is>
      </c>
      <c r="B28" s="6" t="n">
        <v>33302</v>
      </c>
      <c r="C28" s="6" t="n">
        <v>18864</v>
      </c>
    </row>
    <row r="29">
      <c r="A29" s="4" t="inlineStr">
        <is>
          <t>Gross Amount Offset, Derivatives, Financial Assets</t>
        </is>
      </c>
      <c r="B29" s="6" t="n">
        <v>0</v>
      </c>
      <c r="C29" s="6" t="n">
        <v>0</v>
      </c>
    </row>
    <row r="30">
      <c r="A30" s="4" t="inlineStr">
        <is>
          <t>Net Amount Recognized, Derivative, Financial Assets</t>
        </is>
      </c>
      <c r="B30" s="6" t="n">
        <v>33302</v>
      </c>
      <c r="C30" s="6" t="n">
        <v>18864</v>
      </c>
    </row>
    <row r="31">
      <c r="A31" s="4" t="inlineStr">
        <is>
          <t>Gross Amount Recognized, Derivative, Financial Liabilities</t>
        </is>
      </c>
      <c r="B31" s="6" t="n">
        <v>72717</v>
      </c>
      <c r="C31" s="6" t="n">
        <v>94843</v>
      </c>
    </row>
    <row r="32">
      <c r="A32" s="4" t="inlineStr">
        <is>
          <t>Gross Amount Offset, Derivative, Financial Liabilities</t>
        </is>
      </c>
      <c r="B32" s="6" t="n">
        <v>0</v>
      </c>
      <c r="C32" s="6" t="n">
        <v>0</v>
      </c>
    </row>
    <row r="33">
      <c r="A33" s="4" t="inlineStr">
        <is>
          <t>Net Amount Recognized, Derivative, Financial Liabilities</t>
        </is>
      </c>
      <c r="B33" s="6" t="n">
        <v>72717</v>
      </c>
      <c r="C33" s="6" t="n">
        <v>94843</v>
      </c>
    </row>
    <row r="34">
      <c r="A34" s="4" t="inlineStr">
        <is>
          <t>Foreign Currency Forward Contracts [Member]</t>
        </is>
      </c>
      <c r="B34" s="4" t="inlineStr">
        <is>
          <t xml:space="preserve"> </t>
        </is>
      </c>
      <c r="C34" s="4" t="inlineStr">
        <is>
          <t xml:space="preserve"> </t>
        </is>
      </c>
    </row>
    <row r="35">
      <c r="A35" s="3" t="inlineStr">
        <is>
          <t>Fair Value, Off-balance Sheet Risks, Disclosure Information [Line Items]</t>
        </is>
      </c>
      <c r="B35" s="4" t="inlineStr">
        <is>
          <t xml:space="preserve"> </t>
        </is>
      </c>
      <c r="C35" s="4" t="inlineStr">
        <is>
          <t xml:space="preserve"> </t>
        </is>
      </c>
    </row>
    <row r="36">
      <c r="A36" s="4" t="inlineStr">
        <is>
          <t>Gross Amount Recognized, Derivative, Financial Assets</t>
        </is>
      </c>
      <c r="B36" s="6" t="n">
        <v>1</v>
      </c>
      <c r="C36" s="6" t="n">
        <v>29</v>
      </c>
    </row>
    <row r="37">
      <c r="A37" s="4" t="inlineStr">
        <is>
          <t>Gross Amount Offset, Derivatives, Financial Assets</t>
        </is>
      </c>
      <c r="B37" s="6" t="n">
        <v>0</v>
      </c>
      <c r="C37" s="6" t="n">
        <v>0</v>
      </c>
    </row>
    <row r="38">
      <c r="A38" s="4" t="inlineStr">
        <is>
          <t>Net Amount Recognized, Derivative, Financial Assets</t>
        </is>
      </c>
      <c r="B38" s="6" t="n">
        <v>1</v>
      </c>
      <c r="C38" s="6" t="n">
        <v>29</v>
      </c>
    </row>
    <row r="39">
      <c r="A39" s="4" t="inlineStr">
        <is>
          <t>Gross Amount Recognized, Derivative, Financial Liabilities</t>
        </is>
      </c>
      <c r="B39" s="6" t="n">
        <v>10</v>
      </c>
      <c r="C39" s="4" t="inlineStr">
        <is>
          <t xml:space="preserve"> </t>
        </is>
      </c>
    </row>
    <row r="40">
      <c r="A40" s="4" t="inlineStr">
        <is>
          <t>Gross Amount Offset, Derivative, Financial Liabilities</t>
        </is>
      </c>
      <c r="B40" s="6" t="n">
        <v>0</v>
      </c>
      <c r="C40" s="4" t="inlineStr">
        <is>
          <t xml:space="preserve"> </t>
        </is>
      </c>
    </row>
    <row r="41">
      <c r="A41" s="4" t="inlineStr">
        <is>
          <t>Net Amount Recognized, Derivative, Financial Liabilities</t>
        </is>
      </c>
      <c r="B41" s="6" t="n">
        <v>10</v>
      </c>
      <c r="C41" s="4" t="inlineStr">
        <is>
          <t xml:space="preserve"> </t>
        </is>
      </c>
    </row>
    <row r="42">
      <c r="A42" s="4" t="inlineStr">
        <is>
          <t>Loan Lease Interest Rate Swaps [Member]</t>
        </is>
      </c>
      <c r="B42" s="4" t="inlineStr">
        <is>
          <t xml:space="preserve"> </t>
        </is>
      </c>
      <c r="C42" s="4" t="inlineStr">
        <is>
          <t xml:space="preserve"> </t>
        </is>
      </c>
    </row>
    <row r="43">
      <c r="A43" s="3" t="inlineStr">
        <is>
          <t>Fair Value, Off-balance Sheet Risks, Disclosure Information [Line Items]</t>
        </is>
      </c>
      <c r="B43" s="4" t="inlineStr">
        <is>
          <t xml:space="preserve"> </t>
        </is>
      </c>
      <c r="C43" s="4" t="inlineStr">
        <is>
          <t xml:space="preserve"> </t>
        </is>
      </c>
    </row>
    <row r="44">
      <c r="A44" s="4" t="inlineStr">
        <is>
          <t>Gross Amount Recognized, Derivative, Financial Liabilities</t>
        </is>
      </c>
      <c r="B44" s="6" t="n">
        <v>1102</v>
      </c>
      <c r="C44" s="6" t="n">
        <v>19176</v>
      </c>
    </row>
    <row r="45">
      <c r="A45" s="4" t="inlineStr">
        <is>
          <t>Gross Amount Offset, Derivative, Financial Liabilities</t>
        </is>
      </c>
      <c r="B45" s="6" t="n">
        <v>0</v>
      </c>
      <c r="C45" s="6" t="n">
        <v>0</v>
      </c>
    </row>
    <row r="46">
      <c r="A46" s="4" t="inlineStr">
        <is>
          <t>Net Amount Recognized, Derivative, Financial Liabilities</t>
        </is>
      </c>
      <c r="B46" s="8" t="n">
        <v>1102</v>
      </c>
      <c r="C46" s="8" t="n">
        <v>1917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 Year-end goodwill was as follows: 2022 2021 Goodwill $ 654,952 $ 654,952 Other Intangible Assets. Year-end other intangible assets were as follows: Gross Accumulated Net 2022 Core deposits $ 9,300 $ (8,990) $ 310 Customer relationships 1,521 (1,445) 76 $ 10,821 $ (10,435) $ 386 2021 Core deposits $ 9,300 $ (8,582) $ 718 Customer relationships 2,385 (2,237) 148 $ 11,685 $ (10,819) $ 866 Other intangible assets are amortized on an accelerated basis over their estimated lives, which range from 5 to 10 years. Amortization expense related to intangible assets totaled $480 thousand in 2022, $697 thousand in 2021, and $918 thousand in 2020. The estimated aggregate future amortization expense for intangible assets remaining as of December 31, 2022 is as follows: 2023 $ 283 2024 87 2025 11 2026 5 $ 38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Financial Instruments Derivative Assets Liabilities and Resell Agreements Net of Amount Not Offset (Details) - USD ($) $ in Thousands</t>
        </is>
      </c>
      <c r="B1" s="2" t="inlineStr">
        <is>
          <t>Dec. 31,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Net Amount Recognized, Derivatives, Financial Assets</t>
        </is>
      </c>
      <c r="B3" s="8" t="n">
        <v>118994</v>
      </c>
      <c r="C3" s="8" t="n">
        <v>23339</v>
      </c>
    </row>
    <row r="4">
      <c r="A4" s="4" t="inlineStr">
        <is>
          <t>Gross Amounts Not Offset, Financial Instruments, Total Derivatives, Financial Assets</t>
        </is>
      </c>
      <c r="B4" s="6" t="n">
        <v>-62528</v>
      </c>
      <c r="C4" s="6" t="n">
        <v>-23339</v>
      </c>
    </row>
    <row r="5">
      <c r="A5" s="4" t="inlineStr">
        <is>
          <t>Gross Amounts Not Offset, Collateral, Derivatives, Financial Assets</t>
        </is>
      </c>
      <c r="B5" s="6" t="n">
        <v>-55968</v>
      </c>
      <c r="C5" s="6" t="n">
        <v>0</v>
      </c>
    </row>
    <row r="6">
      <c r="A6" s="4" t="inlineStr">
        <is>
          <t>Net Amount, Derivatives, Financial Assets</t>
        </is>
      </c>
      <c r="B6" s="6" t="n">
        <v>498</v>
      </c>
      <c r="C6" s="6" t="n">
        <v>0</v>
      </c>
    </row>
    <row r="7">
      <c r="A7" s="4" t="inlineStr">
        <is>
          <t>Net Amount Recognized, Resell Agreements, Financial Assets</t>
        </is>
      </c>
      <c r="B7" s="6" t="n">
        <v>87150</v>
      </c>
      <c r="C7" s="6" t="n">
        <v>7903</v>
      </c>
    </row>
    <row r="8">
      <c r="A8" s="4" t="inlineStr">
        <is>
          <t>Gross Amounts Not Offset, Financial Instruments, Resell Agreements, Financial Assets</t>
        </is>
      </c>
      <c r="B8" s="6" t="n">
        <v>0</v>
      </c>
      <c r="C8" s="6" t="n">
        <v>0</v>
      </c>
    </row>
    <row r="9">
      <c r="A9" s="4" t="inlineStr">
        <is>
          <t>Gross Amounts Not Offset, Collateral, Resell Agreements, Financial Assets</t>
        </is>
      </c>
      <c r="B9" s="6" t="n">
        <v>-87150</v>
      </c>
      <c r="C9" s="6" t="n">
        <v>-7903</v>
      </c>
    </row>
    <row r="10">
      <c r="A10" s="4" t="inlineStr">
        <is>
          <t>Net Amount, Resell Agreements, Financial Assets</t>
        </is>
      </c>
      <c r="B10" s="6" t="n">
        <v>0</v>
      </c>
      <c r="C10" s="6" t="n">
        <v>0</v>
      </c>
    </row>
    <row r="11">
      <c r="A11" s="4" t="inlineStr">
        <is>
          <t>Net Amount Recognized, Total Financial Assets</t>
        </is>
      </c>
      <c r="B11" s="6" t="n">
        <v>206144</v>
      </c>
      <c r="C11" s="6" t="n">
        <v>31242</v>
      </c>
    </row>
    <row r="12">
      <c r="A12" s="4" t="inlineStr">
        <is>
          <t>Gross Amounts Not Offset, Collateral, Financial Assets</t>
        </is>
      </c>
      <c r="B12" s="6" t="n">
        <v>-143118</v>
      </c>
      <c r="C12" s="6" t="n">
        <v>-7903</v>
      </c>
    </row>
    <row r="13">
      <c r="A13" s="4" t="inlineStr">
        <is>
          <t>Net Amount, Financial Assets</t>
        </is>
      </c>
      <c r="B13" s="6" t="n">
        <v>498</v>
      </c>
      <c r="C13" s="6" t="n">
        <v>0</v>
      </c>
    </row>
    <row r="14">
      <c r="A14" s="4" t="inlineStr">
        <is>
          <t>Net Amount Recognized, Derivatives, Financial Liabilities</t>
        </is>
      </c>
      <c r="B14" s="6" t="n">
        <v>73829</v>
      </c>
      <c r="C14" s="6" t="n">
        <v>114019</v>
      </c>
    </row>
    <row r="15">
      <c r="A15" s="4" t="inlineStr">
        <is>
          <t>Gross Amounts Not Offset, Financial Instruments, Total Derivatives, Financial Liabilities</t>
        </is>
      </c>
      <c r="B15" s="6" t="n">
        <v>-62528</v>
      </c>
      <c r="C15" s="6" t="n">
        <v>-23339</v>
      </c>
    </row>
    <row r="16">
      <c r="A16" s="4" t="inlineStr">
        <is>
          <t>Gross Amounts Not offset, Collateral, Derivatives, Financial Liabilities</t>
        </is>
      </c>
      <c r="B16" s="6" t="n">
        <v>-9330</v>
      </c>
      <c r="C16" s="6" t="n">
        <v>-90573</v>
      </c>
    </row>
    <row r="17">
      <c r="A17" s="4" t="inlineStr">
        <is>
          <t>Net Amount, Derivatives, Financial Liabilities</t>
        </is>
      </c>
      <c r="B17" s="6" t="n">
        <v>1971</v>
      </c>
      <c r="C17" s="6" t="n">
        <v>107</v>
      </c>
    </row>
    <row r="18">
      <c r="A18" s="4" t="inlineStr">
        <is>
          <t>Net Amount Recognized, Repurchase Agreements, Financial Liabilities</t>
        </is>
      </c>
      <c r="B18" s="6" t="n">
        <v>4660641</v>
      </c>
      <c r="C18" s="6" t="n">
        <v>2740799</v>
      </c>
    </row>
    <row r="19">
      <c r="A19" s="4" t="inlineStr">
        <is>
          <t>Gross Amounts Not Offset, Financial Instruments, Repurchase Agreements, Financial Liabilities</t>
        </is>
      </c>
      <c r="B19" s="6" t="n">
        <v>0</v>
      </c>
      <c r="C19" s="6" t="n">
        <v>0</v>
      </c>
    </row>
    <row r="20">
      <c r="A20" s="4" t="inlineStr">
        <is>
          <t>Gross Amounts Not Offset, Collateral, Repurchase Agreements, Financial Liabilities</t>
        </is>
      </c>
      <c r="B20" s="6" t="n">
        <v>-4660641</v>
      </c>
      <c r="C20" s="6" t="n">
        <v>-2740799</v>
      </c>
    </row>
    <row r="21">
      <c r="A21" s="4" t="inlineStr">
        <is>
          <t>Net Amount, Repurchase Agreements, Financial Liabilities</t>
        </is>
      </c>
      <c r="B21" s="6" t="n">
        <v>0</v>
      </c>
      <c r="C21" s="6" t="n">
        <v>0</v>
      </c>
    </row>
    <row r="22">
      <c r="A22" s="4" t="inlineStr">
        <is>
          <t>Net Amount Recognized, Financial Liabilities</t>
        </is>
      </c>
      <c r="B22" s="6" t="n">
        <v>4734470</v>
      </c>
      <c r="C22" s="6" t="n">
        <v>2854818</v>
      </c>
    </row>
    <row r="23">
      <c r="A23" s="4" t="inlineStr">
        <is>
          <t>Gross Amounts Not Offset, Collateral, Financial Liabilities</t>
        </is>
      </c>
      <c r="B23" s="6" t="n">
        <v>-4669971</v>
      </c>
      <c r="C23" s="6" t="n">
        <v>-2831372</v>
      </c>
    </row>
    <row r="24">
      <c r="A24" s="4" t="inlineStr">
        <is>
          <t>Net Amount, Financial Liabilities</t>
        </is>
      </c>
      <c r="B24" s="6" t="n">
        <v>1971</v>
      </c>
      <c r="C24" s="6" t="n">
        <v>107</v>
      </c>
    </row>
    <row r="25">
      <c r="A25" s="4" t="inlineStr">
        <is>
          <t>Counterparty B [Member]</t>
        </is>
      </c>
      <c r="B25" s="4" t="inlineStr">
        <is>
          <t xml:space="preserve"> </t>
        </is>
      </c>
      <c r="C25" s="4" t="inlineStr">
        <is>
          <t xml:space="preserve"> </t>
        </is>
      </c>
    </row>
    <row r="26">
      <c r="A26" s="3" t="inlineStr">
        <is>
          <t>Fair Value, Off-balance Sheet Risks, Disclosure Information [Line Items]</t>
        </is>
      </c>
      <c r="B26" s="4" t="inlineStr">
        <is>
          <t xml:space="preserve"> </t>
        </is>
      </c>
      <c r="C26" s="4" t="inlineStr">
        <is>
          <t xml:space="preserve"> </t>
        </is>
      </c>
    </row>
    <row r="27">
      <c r="A27" s="4" t="inlineStr">
        <is>
          <t>Net Amount Recognized, Derivatives, Financial Assets</t>
        </is>
      </c>
      <c r="B27" s="6" t="n">
        <v>39370</v>
      </c>
      <c r="C27" s="6" t="n">
        <v>7655</v>
      </c>
    </row>
    <row r="28">
      <c r="A28" s="4" t="inlineStr">
        <is>
          <t>Gross Amounts Not Offset, Financial Instruments, Total Derivatives, Financial Assets</t>
        </is>
      </c>
      <c r="B28" s="6" t="n">
        <v>-24500</v>
      </c>
      <c r="C28" s="6" t="n">
        <v>-7655</v>
      </c>
    </row>
    <row r="29">
      <c r="A29" s="4" t="inlineStr">
        <is>
          <t>Gross Amounts Not Offset, Collateral, Derivatives, Financial Assets</t>
        </is>
      </c>
      <c r="B29" s="6" t="n">
        <v>-14870</v>
      </c>
      <c r="C29" s="6" t="n">
        <v>0</v>
      </c>
    </row>
    <row r="30">
      <c r="A30" s="4" t="inlineStr">
        <is>
          <t>Net Amount, Derivatives, Financial Assets</t>
        </is>
      </c>
      <c r="B30" s="6" t="n">
        <v>0</v>
      </c>
      <c r="C30" s="6" t="n">
        <v>0</v>
      </c>
    </row>
    <row r="31">
      <c r="A31" s="4" t="inlineStr">
        <is>
          <t>Net Amount Recognized, Derivatives, Financial Liabilities</t>
        </is>
      </c>
      <c r="B31" s="6" t="n">
        <v>24500</v>
      </c>
      <c r="C31" s="6" t="n">
        <v>28130</v>
      </c>
    </row>
    <row r="32">
      <c r="A32" s="4" t="inlineStr">
        <is>
          <t>Gross Amounts Not Offset, Financial Instruments, Total Derivatives, Financial Liabilities</t>
        </is>
      </c>
      <c r="B32" s="6" t="n">
        <v>-24500</v>
      </c>
      <c r="C32" s="6" t="n">
        <v>-7655</v>
      </c>
    </row>
    <row r="33">
      <c r="A33" s="4" t="inlineStr">
        <is>
          <t>Gross Amounts Not offset, Collateral, Derivatives, Financial Liabilities</t>
        </is>
      </c>
      <c r="B33" s="6" t="n">
        <v>0</v>
      </c>
      <c r="C33" s="6" t="n">
        <v>-20475</v>
      </c>
    </row>
    <row r="34">
      <c r="A34" s="4" t="inlineStr">
        <is>
          <t>Net Amount, Derivatives, Financial Liabilities</t>
        </is>
      </c>
      <c r="B34" s="6" t="n">
        <v>0</v>
      </c>
      <c r="C34" s="6" t="n">
        <v>0</v>
      </c>
    </row>
    <row r="35">
      <c r="A35" s="4" t="inlineStr">
        <is>
          <t>Counterparty E</t>
        </is>
      </c>
      <c r="B35" s="4" t="inlineStr">
        <is>
          <t xml:space="preserve"> </t>
        </is>
      </c>
      <c r="C35" s="4" t="inlineStr">
        <is>
          <t xml:space="preserve"> </t>
        </is>
      </c>
    </row>
    <row r="36">
      <c r="A36" s="3" t="inlineStr">
        <is>
          <t>Fair Value, Off-balance Sheet Risks, Disclosure Information [Line Items]</t>
        </is>
      </c>
      <c r="B36" s="4" t="inlineStr">
        <is>
          <t xml:space="preserve"> </t>
        </is>
      </c>
      <c r="C36" s="4" t="inlineStr">
        <is>
          <t xml:space="preserve"> </t>
        </is>
      </c>
    </row>
    <row r="37">
      <c r="A37" s="4" t="inlineStr">
        <is>
          <t>Net Amount Recognized, Derivatives, Financial Assets</t>
        </is>
      </c>
      <c r="B37" s="6" t="n">
        <v>14430</v>
      </c>
      <c r="C37" s="6" t="n">
        <v>411</v>
      </c>
    </row>
    <row r="38">
      <c r="A38" s="4" t="inlineStr">
        <is>
          <t>Gross Amounts Not Offset, Financial Instruments, Total Derivatives, Financial Assets</t>
        </is>
      </c>
      <c r="B38" s="6" t="n">
        <v>-47</v>
      </c>
      <c r="C38" s="6" t="n">
        <v>-411</v>
      </c>
    </row>
    <row r="39">
      <c r="A39" s="4" t="inlineStr">
        <is>
          <t>Gross Amounts Not Offset, Collateral, Derivatives, Financial Assets</t>
        </is>
      </c>
      <c r="B39" s="6" t="n">
        <v>-14131</v>
      </c>
      <c r="C39" s="6" t="n">
        <v>0</v>
      </c>
    </row>
    <row r="40">
      <c r="A40" s="4" t="inlineStr">
        <is>
          <t>Net Amount, Derivatives, Financial Assets</t>
        </is>
      </c>
      <c r="B40" s="6" t="n">
        <v>252</v>
      </c>
      <c r="C40" s="6" t="n">
        <v>0</v>
      </c>
    </row>
    <row r="41">
      <c r="A41" s="4" t="inlineStr">
        <is>
          <t>Net Amount Recognized, Derivatives, Financial Liabilities</t>
        </is>
      </c>
      <c r="B41" s="6" t="n">
        <v>47</v>
      </c>
      <c r="C41" s="6" t="n">
        <v>601</v>
      </c>
    </row>
    <row r="42">
      <c r="A42" s="4" t="inlineStr">
        <is>
          <t>Gross Amounts Not Offset, Financial Instruments, Total Derivatives, Financial Liabilities</t>
        </is>
      </c>
      <c r="B42" s="6" t="n">
        <v>-47</v>
      </c>
      <c r="C42" s="6" t="n">
        <v>-411</v>
      </c>
    </row>
    <row r="43">
      <c r="A43" s="4" t="inlineStr">
        <is>
          <t>Gross Amounts Not offset, Collateral, Derivatives, Financial Liabilities</t>
        </is>
      </c>
      <c r="B43" s="6" t="n">
        <v>0</v>
      </c>
      <c r="C43" s="6" t="n">
        <v>-190</v>
      </c>
    </row>
    <row r="44">
      <c r="A44" s="4" t="inlineStr">
        <is>
          <t>Net Amount, Derivatives, Financial Liabilities</t>
        </is>
      </c>
      <c r="B44" s="6" t="n">
        <v>0</v>
      </c>
      <c r="C44" s="6" t="n">
        <v>0</v>
      </c>
    </row>
    <row r="45">
      <c r="A45" s="4" t="inlineStr">
        <is>
          <t>Counterparty F</t>
        </is>
      </c>
      <c r="B45" s="4" t="inlineStr">
        <is>
          <t xml:space="preserve"> </t>
        </is>
      </c>
      <c r="C45" s="4" t="inlineStr">
        <is>
          <t xml:space="preserve"> </t>
        </is>
      </c>
    </row>
    <row r="46">
      <c r="A46" s="3" t="inlineStr">
        <is>
          <t>Fair Value, Off-balance Sheet Risks, Disclosure Information [Line Items]</t>
        </is>
      </c>
      <c r="B46" s="4" t="inlineStr">
        <is>
          <t xml:space="preserve"> </t>
        </is>
      </c>
      <c r="C46" s="4" t="inlineStr">
        <is>
          <t xml:space="preserve"> </t>
        </is>
      </c>
    </row>
    <row r="47">
      <c r="A47" s="4" t="inlineStr">
        <is>
          <t>Net Amount Recognized, Derivatives, Financial Assets</t>
        </is>
      </c>
      <c r="B47" s="6" t="n">
        <v>17297</v>
      </c>
      <c r="C47" s="6" t="n">
        <v>12078</v>
      </c>
    </row>
    <row r="48">
      <c r="A48" s="4" t="inlineStr">
        <is>
          <t>Gross Amounts Not Offset, Financial Instruments, Total Derivatives, Financial Assets</t>
        </is>
      </c>
      <c r="B48" s="6" t="n">
        <v>-17297</v>
      </c>
      <c r="C48" s="6" t="n">
        <v>-12078</v>
      </c>
    </row>
    <row r="49">
      <c r="A49" s="4" t="inlineStr">
        <is>
          <t>Gross Amounts Not Offset, Collateral, Derivatives, Financial Assets</t>
        </is>
      </c>
      <c r="B49" s="6" t="n">
        <v>0</v>
      </c>
      <c r="C49" s="6" t="n">
        <v>0</v>
      </c>
    </row>
    <row r="50">
      <c r="A50" s="4" t="inlineStr">
        <is>
          <t>Net Amount, Derivatives, Financial Assets</t>
        </is>
      </c>
      <c r="B50" s="6" t="n">
        <v>0</v>
      </c>
      <c r="C50" s="6" t="n">
        <v>0</v>
      </c>
    </row>
    <row r="51">
      <c r="A51" s="4" t="inlineStr">
        <is>
          <t>Net Amount Recognized, Derivatives, Financial Liabilities</t>
        </is>
      </c>
      <c r="B51" s="6" t="n">
        <v>27747</v>
      </c>
      <c r="C51" s="6" t="n">
        <v>20813</v>
      </c>
    </row>
    <row r="52">
      <c r="A52" s="4" t="inlineStr">
        <is>
          <t>Gross Amounts Not Offset, Financial Instruments, Total Derivatives, Financial Liabilities</t>
        </is>
      </c>
      <c r="B52" s="6" t="n">
        <v>-17297</v>
      </c>
      <c r="C52" s="6" t="n">
        <v>-12078</v>
      </c>
    </row>
    <row r="53">
      <c r="A53" s="4" t="inlineStr">
        <is>
          <t>Gross Amounts Not offset, Collateral, Derivatives, Financial Liabilities</t>
        </is>
      </c>
      <c r="B53" s="6" t="n">
        <v>-8479</v>
      </c>
      <c r="C53" s="6" t="n">
        <v>-8735</v>
      </c>
    </row>
    <row r="54">
      <c r="A54" s="4" t="inlineStr">
        <is>
          <t>Net Amount, Derivatives, Financial Liabilities</t>
        </is>
      </c>
      <c r="B54" s="6" t="n">
        <v>1971</v>
      </c>
      <c r="C54" s="6" t="n">
        <v>0</v>
      </c>
    </row>
    <row r="55">
      <c r="A55" s="4" t="inlineStr">
        <is>
          <t>Counterparty G</t>
        </is>
      </c>
      <c r="B55" s="4" t="inlineStr">
        <is>
          <t xml:space="preserve"> </t>
        </is>
      </c>
      <c r="C55" s="4" t="inlineStr">
        <is>
          <t xml:space="preserve"> </t>
        </is>
      </c>
    </row>
    <row r="56">
      <c r="A56" s="3" t="inlineStr">
        <is>
          <t>Fair Value, Off-balance Sheet Risks, Disclosure Information [Line Items]</t>
        </is>
      </c>
      <c r="B56" s="4" t="inlineStr">
        <is>
          <t xml:space="preserve"> </t>
        </is>
      </c>
      <c r="C56" s="4" t="inlineStr">
        <is>
          <t xml:space="preserve"> </t>
        </is>
      </c>
    </row>
    <row r="57">
      <c r="A57" s="4" t="inlineStr">
        <is>
          <t>Net Amount Recognized, Derivatives, Financial Assets</t>
        </is>
      </c>
      <c r="B57" s="6" t="n">
        <v>10660</v>
      </c>
      <c r="C57" s="6" t="n">
        <v>1783</v>
      </c>
    </row>
    <row r="58">
      <c r="A58" s="4" t="inlineStr">
        <is>
          <t>Gross Amounts Not Offset, Financial Instruments, Total Derivatives, Financial Assets</t>
        </is>
      </c>
      <c r="B58" s="6" t="n">
        <v>0</v>
      </c>
      <c r="C58" s="6" t="n">
        <v>-1783</v>
      </c>
    </row>
    <row r="59">
      <c r="A59" s="4" t="inlineStr">
        <is>
          <t>Gross Amounts Not Offset, Collateral, Derivatives, Financial Assets</t>
        </is>
      </c>
      <c r="B59" s="6" t="n">
        <v>-10660</v>
      </c>
      <c r="C59" s="6" t="n">
        <v>0</v>
      </c>
    </row>
    <row r="60">
      <c r="A60" s="4" t="inlineStr">
        <is>
          <t>Net Amount, Derivatives, Financial Assets</t>
        </is>
      </c>
      <c r="B60" s="6" t="n">
        <v>0</v>
      </c>
      <c r="C60" s="6" t="n">
        <v>0</v>
      </c>
    </row>
    <row r="61">
      <c r="A61" s="4" t="inlineStr">
        <is>
          <t>Net Amount Recognized, Derivatives, Financial Liabilities</t>
        </is>
      </c>
      <c r="B61" s="6" t="n">
        <v>0</v>
      </c>
      <c r="C61" s="6" t="n">
        <v>1789</v>
      </c>
    </row>
    <row r="62">
      <c r="A62" s="4" t="inlineStr">
        <is>
          <t>Gross Amounts Not Offset, Financial Instruments, Total Derivatives, Financial Liabilities</t>
        </is>
      </c>
      <c r="B62" s="6" t="n">
        <v>0</v>
      </c>
      <c r="C62" s="6" t="n">
        <v>-1783</v>
      </c>
    </row>
    <row r="63">
      <c r="A63" s="4" t="inlineStr">
        <is>
          <t>Gross Amounts Not offset, Collateral, Derivatives, Financial Liabilities</t>
        </is>
      </c>
      <c r="B63" s="6" t="n">
        <v>0</v>
      </c>
      <c r="C63" s="6" t="n">
        <v>-6</v>
      </c>
    </row>
    <row r="64">
      <c r="A64" s="4" t="inlineStr">
        <is>
          <t>Net Amount, Derivatives, Financial Liabilities</t>
        </is>
      </c>
      <c r="B64" s="6" t="n">
        <v>0</v>
      </c>
      <c r="C64" s="6" t="n">
        <v>0</v>
      </c>
    </row>
    <row r="65">
      <c r="A65" s="4" t="inlineStr">
        <is>
          <t>Other Counterparties [Member]</t>
        </is>
      </c>
      <c r="B65" s="4" t="inlineStr">
        <is>
          <t xml:space="preserve"> </t>
        </is>
      </c>
      <c r="C65" s="4" t="inlineStr">
        <is>
          <t xml:space="preserve"> </t>
        </is>
      </c>
    </row>
    <row r="66">
      <c r="A66" s="3" t="inlineStr">
        <is>
          <t>Fair Value, Off-balance Sheet Risks, Disclosure Information [Line Items]</t>
        </is>
      </c>
      <c r="B66" s="4" t="inlineStr">
        <is>
          <t xml:space="preserve"> </t>
        </is>
      </c>
      <c r="C66" s="4" t="inlineStr">
        <is>
          <t xml:space="preserve"> </t>
        </is>
      </c>
    </row>
    <row r="67">
      <c r="A67" s="4" t="inlineStr">
        <is>
          <t>Net Amount Recognized, Derivatives, Financial Assets</t>
        </is>
      </c>
      <c r="B67" s="6" t="n">
        <v>37237</v>
      </c>
      <c r="C67" s="6" t="n">
        <v>1412</v>
      </c>
    </row>
    <row r="68">
      <c r="A68" s="4" t="inlineStr">
        <is>
          <t>Gross Amounts Not Offset, Financial Instruments, Total Derivatives, Financial Assets</t>
        </is>
      </c>
      <c r="B68" s="6" t="n">
        <v>-20684</v>
      </c>
      <c r="C68" s="6" t="n">
        <v>-1412</v>
      </c>
    </row>
    <row r="69">
      <c r="A69" s="4" t="inlineStr">
        <is>
          <t>Gross Amounts Not Offset, Collateral, Derivatives, Financial Assets</t>
        </is>
      </c>
      <c r="B69" s="6" t="n">
        <v>-16307</v>
      </c>
      <c r="C69" s="6" t="n">
        <v>0</v>
      </c>
    </row>
    <row r="70">
      <c r="A70" s="4" t="inlineStr">
        <is>
          <t>Net Amount, Derivatives, Financial Assets</t>
        </is>
      </c>
      <c r="B70" s="6" t="n">
        <v>246</v>
      </c>
      <c r="C70" s="6" t="n">
        <v>0</v>
      </c>
    </row>
    <row r="71">
      <c r="A71" s="4" t="inlineStr">
        <is>
          <t>Net Amount Recognized, Derivatives, Financial Liabilities</t>
        </is>
      </c>
      <c r="B71" s="6" t="n">
        <v>21535</v>
      </c>
      <c r="C71" s="6" t="n">
        <v>62686</v>
      </c>
    </row>
    <row r="72">
      <c r="A72" s="4" t="inlineStr">
        <is>
          <t>Gross Amounts Not Offset, Financial Instruments, Total Derivatives, Financial Liabilities</t>
        </is>
      </c>
      <c r="B72" s="6" t="n">
        <v>-20684</v>
      </c>
      <c r="C72" s="6" t="n">
        <v>-1412</v>
      </c>
    </row>
    <row r="73">
      <c r="A73" s="4" t="inlineStr">
        <is>
          <t>Gross Amounts Not offset, Collateral, Derivatives, Financial Liabilities</t>
        </is>
      </c>
      <c r="B73" s="6" t="n">
        <v>-851</v>
      </c>
      <c r="C73" s="6" t="n">
        <v>-61167</v>
      </c>
    </row>
    <row r="74">
      <c r="A74" s="4" t="inlineStr">
        <is>
          <t>Net Amount, Derivatives, Financial Liabilities</t>
        </is>
      </c>
      <c r="B74" s="8" t="n">
        <v>0</v>
      </c>
      <c r="C74" s="8" t="n">
        <v>10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Offsetting Balance Sheet Offsetting - Remaining Contractual Maturity of the Securities Sold Under Agreement to Repurchase (Details) - USD ($) $ in Thousands</t>
        </is>
      </c>
      <c r="B1" s="2" t="inlineStr">
        <is>
          <t>12 Months Ended</t>
        </is>
      </c>
    </row>
    <row r="2">
      <c r="B2" s="2" t="inlineStr">
        <is>
          <t>Dec. 31, 2022</t>
        </is>
      </c>
      <c r="C2" s="2" t="inlineStr">
        <is>
          <t>Dec. 31, 2021</t>
        </is>
      </c>
    </row>
    <row r="3">
      <c r="A3" s="3" t="inlineStr">
        <is>
          <t>Remaining Contractual Maturity of the Securities Sold Under Agreement to Repurchase [Line Items]</t>
        </is>
      </c>
      <c r="B3" s="4" t="inlineStr">
        <is>
          <t xml:space="preserve"> </t>
        </is>
      </c>
      <c r="C3" s="4" t="inlineStr">
        <is>
          <t xml:space="preserve"> </t>
        </is>
      </c>
    </row>
    <row r="4">
      <c r="A4" s="4" t="inlineStr">
        <is>
          <t>Remaining contractual maturity of the agreements overnight and continuous</t>
        </is>
      </c>
      <c r="B4" s="8" t="n">
        <v>4660641</v>
      </c>
      <c r="C4" s="8" t="n">
        <v>2740799</v>
      </c>
    </row>
    <row r="5">
      <c r="A5" s="4" t="inlineStr">
        <is>
          <t>Remaining contractual maturity of the agreements up to 30 Days</t>
        </is>
      </c>
      <c r="B5" s="6" t="n">
        <v>0</v>
      </c>
      <c r="C5" s="6" t="n">
        <v>0</v>
      </c>
    </row>
    <row r="6">
      <c r="A6" s="4" t="inlineStr">
        <is>
          <t>Remaining contractual maturity of the agreements 30 to 90 Days</t>
        </is>
      </c>
      <c r="B6" s="6" t="n">
        <v>0</v>
      </c>
      <c r="C6" s="6" t="n">
        <v>0</v>
      </c>
    </row>
    <row r="7">
      <c r="A7" s="4" t="inlineStr">
        <is>
          <t>Remaining contractual maturity of the agreements greater than 90 Days</t>
        </is>
      </c>
      <c r="B7" s="6" t="n">
        <v>0</v>
      </c>
      <c r="C7" s="6" t="n">
        <v>0</v>
      </c>
    </row>
    <row r="8">
      <c r="A8" s="4" t="inlineStr">
        <is>
          <t>Remaining contractual maturity of the agreements total</t>
        </is>
      </c>
      <c r="B8" s="6" t="n">
        <v>4660641</v>
      </c>
      <c r="C8" s="6" t="n">
        <v>2740799</v>
      </c>
    </row>
    <row r="9">
      <c r="A9" s="4" t="inlineStr">
        <is>
          <t>Securities Sold under Agreements to Repurchase, Gross</t>
        </is>
      </c>
      <c r="B9" s="6" t="n">
        <v>4660641</v>
      </c>
      <c r="C9" s="6" t="n">
        <v>2740799</v>
      </c>
    </row>
    <row r="10">
      <c r="A10" s="4" t="inlineStr">
        <is>
          <t>Securities Sold under Agreements to Repurchase, Collateral, Right to Reclaim Securities</t>
        </is>
      </c>
      <c r="B10" s="6" t="n">
        <v>0</v>
      </c>
      <c r="C10" s="6" t="n">
        <v>0</v>
      </c>
    </row>
    <row r="11">
      <c r="A11" s="4" t="inlineStr">
        <is>
          <t>US Treasury [Member]</t>
        </is>
      </c>
      <c r="B11" s="4" t="inlineStr">
        <is>
          <t xml:space="preserve"> </t>
        </is>
      </c>
      <c r="C11" s="4" t="inlineStr">
        <is>
          <t xml:space="preserve"> </t>
        </is>
      </c>
    </row>
    <row r="12">
      <c r="A12" s="3" t="inlineStr">
        <is>
          <t>Remaining Contractual Maturity of the Securities Sold Under Agreement to Repurchase [Line Items]</t>
        </is>
      </c>
      <c r="B12" s="4" t="inlineStr">
        <is>
          <t xml:space="preserve"> </t>
        </is>
      </c>
      <c r="C12" s="4" t="inlineStr">
        <is>
          <t xml:space="preserve"> </t>
        </is>
      </c>
    </row>
    <row r="13">
      <c r="A13" s="4" t="inlineStr">
        <is>
          <t>Remaining contractual maturity of the agreements overnight and continuous</t>
        </is>
      </c>
      <c r="B13" s="6" t="n">
        <v>3735061</v>
      </c>
      <c r="C13" s="6" t="n">
        <v>1342591</v>
      </c>
    </row>
    <row r="14">
      <c r="A14" s="4" t="inlineStr">
        <is>
          <t>Remaining contractual maturity of the agreements up to 30 Days</t>
        </is>
      </c>
      <c r="B14" s="6" t="n">
        <v>0</v>
      </c>
      <c r="C14" s="6" t="n">
        <v>0</v>
      </c>
    </row>
    <row r="15">
      <c r="A15" s="4" t="inlineStr">
        <is>
          <t>Remaining contractual maturity of the agreements 30 to 90 Days</t>
        </is>
      </c>
      <c r="B15" s="6" t="n">
        <v>0</v>
      </c>
      <c r="C15" s="6" t="n">
        <v>0</v>
      </c>
    </row>
    <row r="16">
      <c r="A16" s="4" t="inlineStr">
        <is>
          <t>Remaining contractual maturity of the agreements greater than 90 Days</t>
        </is>
      </c>
      <c r="B16" s="6" t="n">
        <v>0</v>
      </c>
      <c r="C16" s="6" t="n">
        <v>0</v>
      </c>
    </row>
    <row r="17">
      <c r="A17" s="4" t="inlineStr">
        <is>
          <t>Remaining contractual maturity of the agreements total</t>
        </is>
      </c>
      <c r="B17" s="6" t="n">
        <v>3735061</v>
      </c>
      <c r="C17" s="6" t="n">
        <v>1342591</v>
      </c>
    </row>
    <row r="18">
      <c r="A18" s="4" t="inlineStr">
        <is>
          <t>Residential Mortgage Backed Securities [Member]</t>
        </is>
      </c>
      <c r="B18" s="4" t="inlineStr">
        <is>
          <t xml:space="preserve"> </t>
        </is>
      </c>
      <c r="C18" s="4" t="inlineStr">
        <is>
          <t xml:space="preserve"> </t>
        </is>
      </c>
    </row>
    <row r="19">
      <c r="A19" s="3" t="inlineStr">
        <is>
          <t>Remaining Contractual Maturity of the Securities Sold Under Agreement to Repurchase [Line Items]</t>
        </is>
      </c>
      <c r="B19" s="4" t="inlineStr">
        <is>
          <t xml:space="preserve"> </t>
        </is>
      </c>
      <c r="C19" s="4" t="inlineStr">
        <is>
          <t xml:space="preserve"> </t>
        </is>
      </c>
    </row>
    <row r="20">
      <c r="A20" s="4" t="inlineStr">
        <is>
          <t>Remaining contractual maturity of the agreements overnight and continuous</t>
        </is>
      </c>
      <c r="B20" s="6" t="n">
        <v>925580</v>
      </c>
      <c r="C20" s="6" t="n">
        <v>1398208</v>
      </c>
    </row>
    <row r="21">
      <c r="A21" s="4" t="inlineStr">
        <is>
          <t>Remaining contractual maturity of the agreements up to 30 Days</t>
        </is>
      </c>
      <c r="B21" s="6" t="n">
        <v>0</v>
      </c>
      <c r="C21" s="6" t="n">
        <v>0</v>
      </c>
    </row>
    <row r="22">
      <c r="A22" s="4" t="inlineStr">
        <is>
          <t>Remaining contractual maturity of the agreements 30 to 90 Days</t>
        </is>
      </c>
      <c r="B22" s="6" t="n">
        <v>0</v>
      </c>
      <c r="C22" s="6" t="n">
        <v>0</v>
      </c>
    </row>
    <row r="23">
      <c r="A23" s="4" t="inlineStr">
        <is>
          <t>Remaining contractual maturity of the agreements greater than 90 Days</t>
        </is>
      </c>
      <c r="B23" s="6" t="n">
        <v>0</v>
      </c>
      <c r="C23" s="6" t="n">
        <v>0</v>
      </c>
    </row>
    <row r="24">
      <c r="A24" s="4" t="inlineStr">
        <is>
          <t>Remaining contractual maturity of the agreements total</t>
        </is>
      </c>
      <c r="B24" s="8" t="n">
        <v>925580</v>
      </c>
      <c r="C24" s="8" t="n">
        <v>139820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Narrative) (Detail)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Financial instruments using fair value measurement option</t>
        </is>
      </c>
      <c r="B3" s="8"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Financial Liabilities Measured at Fair Value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 at estimated fair value</t>
        </is>
      </c>
      <c r="B3" s="8" t="n">
        <v>18243605</v>
      </c>
      <c r="C3" s="8" t="n">
        <v>13924628</v>
      </c>
    </row>
    <row r="4">
      <c r="A4" s="4" t="inlineStr">
        <is>
          <t>Trading account securities</t>
        </is>
      </c>
      <c r="B4" s="6" t="n">
        <v>28045</v>
      </c>
      <c r="C4" s="6" t="n">
        <v>25162</v>
      </c>
    </row>
    <row r="5">
      <c r="A5" s="4" t="inlineStr">
        <is>
          <t>Derivative assets:</t>
        </is>
      </c>
      <c r="B5" s="6" t="n">
        <v>118994</v>
      </c>
      <c r="C5" s="6" t="n">
        <v>23339</v>
      </c>
    </row>
    <row r="6">
      <c r="A6" s="4" t="inlineStr">
        <is>
          <t>Derivative liabilities:</t>
        </is>
      </c>
      <c r="B6" s="6" t="n">
        <v>73829</v>
      </c>
      <c r="C6" s="6" t="n">
        <v>114019</v>
      </c>
    </row>
    <row r="7">
      <c r="A7" s="4" t="inlineStr">
        <is>
          <t>Interest Rate Swaps Caps And Floor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6" t="n">
        <v>86793</v>
      </c>
      <c r="C9" s="6" t="n">
        <v>44310</v>
      </c>
    </row>
    <row r="10">
      <c r="A10" s="4" t="inlineStr">
        <is>
          <t>Derivative liabilities:</t>
        </is>
      </c>
      <c r="B10" s="6" t="n">
        <v>95533</v>
      </c>
      <c r="C10" s="6" t="n">
        <v>25261</v>
      </c>
    </row>
    <row r="11">
      <c r="A11" s="4" t="inlineStr">
        <is>
          <t>Commodity Swaps And Optio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6" t="n">
        <v>106685</v>
      </c>
      <c r="C13" s="6" t="n">
        <v>114757</v>
      </c>
    </row>
    <row r="14">
      <c r="A14" s="4" t="inlineStr">
        <is>
          <t>Derivative liabilities:</t>
        </is>
      </c>
      <c r="B14" s="6" t="n">
        <v>105392</v>
      </c>
      <c r="C14" s="6" t="n">
        <v>113261</v>
      </c>
    </row>
    <row r="15">
      <c r="A15" s="4" t="inlineStr">
        <is>
          <t>Foreign Exchange Forward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s:</t>
        </is>
      </c>
      <c r="B17" s="6" t="n">
        <v>11</v>
      </c>
      <c r="C17" s="6" t="n">
        <v>33</v>
      </c>
    </row>
    <row r="18">
      <c r="A18" s="4" t="inlineStr">
        <is>
          <t>Derivative liabilities:</t>
        </is>
      </c>
      <c r="B18" s="6" t="n">
        <v>11</v>
      </c>
      <c r="C18" s="6" t="n">
        <v>55</v>
      </c>
    </row>
    <row r="19">
      <c r="A19" s="4" t="inlineStr">
        <is>
          <t>US Treasury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 for sale, at estimated fair value</t>
        </is>
      </c>
      <c r="B21" s="6" t="n">
        <v>5051587</v>
      </c>
      <c r="C21" s="6" t="n">
        <v>2179433</v>
      </c>
    </row>
    <row r="22">
      <c r="A22" s="4" t="inlineStr">
        <is>
          <t>Trading account securities</t>
        </is>
      </c>
      <c r="B22" s="6" t="n">
        <v>25879</v>
      </c>
      <c r="C22" s="6" t="n">
        <v>24237</v>
      </c>
    </row>
    <row r="23">
      <c r="A23" s="4" t="inlineStr">
        <is>
          <t>Residential Mortgage Backed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ities available for sale, at estimated fair value</t>
        </is>
      </c>
      <c r="B25" s="6" t="n">
        <v>6376236</v>
      </c>
      <c r="C25" s="6" t="n">
        <v>4066265</v>
      </c>
    </row>
    <row r="26">
      <c r="A26" s="4" t="inlineStr">
        <is>
          <t>US States and Political Subdivisions Debt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 for sale, at estimated fair value</t>
        </is>
      </c>
      <c r="B28" s="6" t="n">
        <v>6773355</v>
      </c>
      <c r="C28" s="6" t="n">
        <v>7636571</v>
      </c>
    </row>
    <row r="29">
      <c r="A29" s="4" t="inlineStr">
        <is>
          <t>Trading account securities</t>
        </is>
      </c>
      <c r="B29" s="6" t="n">
        <v>2166</v>
      </c>
      <c r="C29" s="6" t="n">
        <v>925</v>
      </c>
    </row>
    <row r="30">
      <c r="A30" s="4" t="inlineStr">
        <is>
          <t>Other Investme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vailable for sale, at estimated fair value</t>
        </is>
      </c>
      <c r="B32" s="6" t="n">
        <v>42427</v>
      </c>
      <c r="C32" s="6" t="n">
        <v>42359</v>
      </c>
    </row>
    <row r="33">
      <c r="A33" s="4" t="inlineStr">
        <is>
          <t>Level 1 [Member] | Foreign Exchange Forward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t>
        </is>
      </c>
      <c r="B35" s="6" t="n">
        <v>11</v>
      </c>
      <c r="C35" s="6" t="n">
        <v>33</v>
      </c>
    </row>
    <row r="36">
      <c r="A36" s="4" t="inlineStr">
        <is>
          <t>Derivative liabilities:</t>
        </is>
      </c>
      <c r="B36" s="6" t="n">
        <v>11</v>
      </c>
      <c r="C36" s="6" t="n">
        <v>55</v>
      </c>
    </row>
    <row r="37">
      <c r="A37" s="4" t="inlineStr">
        <is>
          <t>Level 1 [Member] | US Treasur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 for sale, at estimated fair value</t>
        </is>
      </c>
      <c r="B39" s="6" t="n">
        <v>5051587</v>
      </c>
      <c r="C39" s="6" t="n">
        <v>2179433</v>
      </c>
    </row>
    <row r="40">
      <c r="A40" s="4" t="inlineStr">
        <is>
          <t>Trading account securities</t>
        </is>
      </c>
      <c r="B40" s="6" t="n">
        <v>25879</v>
      </c>
      <c r="C40" s="6" t="n">
        <v>24237</v>
      </c>
    </row>
    <row r="41">
      <c r="A41" s="4" t="inlineStr">
        <is>
          <t>Level 2 [Member] | Interest Rate Swaps Caps And Floor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t>
        </is>
      </c>
      <c r="B43" s="6" t="n">
        <v>86793</v>
      </c>
      <c r="C43" s="6" t="n">
        <v>44310</v>
      </c>
    </row>
    <row r="44">
      <c r="A44" s="4" t="inlineStr">
        <is>
          <t>Derivative liabilities:</t>
        </is>
      </c>
      <c r="B44" s="6" t="n">
        <v>95533</v>
      </c>
      <c r="C44" s="6" t="n">
        <v>25261</v>
      </c>
    </row>
    <row r="45">
      <c r="A45" s="4" t="inlineStr">
        <is>
          <t>Level 2 [Member] | Commodity Swaps And Option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s:</t>
        </is>
      </c>
      <c r="B47" s="6" t="n">
        <v>106685</v>
      </c>
      <c r="C47" s="6" t="n">
        <v>114757</v>
      </c>
    </row>
    <row r="48">
      <c r="A48" s="4" t="inlineStr">
        <is>
          <t>Derivative liabilities:</t>
        </is>
      </c>
      <c r="B48" s="6" t="n">
        <v>105392</v>
      </c>
      <c r="C48" s="6" t="n">
        <v>113261</v>
      </c>
    </row>
    <row r="49">
      <c r="A49" s="4" t="inlineStr">
        <is>
          <t>Level 2 [Member] | Residential Mortgage Backed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 for sale, at estimated fair value</t>
        </is>
      </c>
      <c r="B51" s="6" t="n">
        <v>6376236</v>
      </c>
      <c r="C51" s="6" t="n">
        <v>4066265</v>
      </c>
    </row>
    <row r="52">
      <c r="A52" s="4" t="inlineStr">
        <is>
          <t>Level 2 [Member] | US States and Political Subdivisions Debt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 for sale, at estimated fair value</t>
        </is>
      </c>
      <c r="B54" s="6" t="n">
        <v>6773355</v>
      </c>
      <c r="C54" s="6" t="n">
        <v>7636571</v>
      </c>
    </row>
    <row r="55">
      <c r="A55" s="4" t="inlineStr">
        <is>
          <t>Trading account securities</t>
        </is>
      </c>
      <c r="B55" s="6" t="n">
        <v>2166</v>
      </c>
      <c r="C55" s="6" t="n">
        <v>925</v>
      </c>
    </row>
    <row r="56">
      <c r="A56" s="4" t="inlineStr">
        <is>
          <t>Level 2 [Member] | Other Investment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available for sale, at estimated fair value</t>
        </is>
      </c>
      <c r="B58" s="6" t="n">
        <v>42427</v>
      </c>
      <c r="C58" s="6" t="n">
        <v>42359</v>
      </c>
    </row>
    <row r="59">
      <c r="A59" s="4" t="inlineStr">
        <is>
          <t>US Treasury Secur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curities available for sale, at estimated fair value</t>
        </is>
      </c>
      <c r="B61" s="6" t="n">
        <v>5051587</v>
      </c>
      <c r="C61" s="6" t="n">
        <v>2179433</v>
      </c>
    </row>
    <row r="62">
      <c r="A62" s="4" t="inlineStr">
        <is>
          <t>Trading account securities</t>
        </is>
      </c>
      <c r="B62" s="6" t="n">
        <v>25879</v>
      </c>
      <c r="C62" s="6" t="n">
        <v>24237</v>
      </c>
    </row>
    <row r="63">
      <c r="A63" s="4" t="inlineStr">
        <is>
          <t>Residential Mortgage Backed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 available for sale, at estimated fair value</t>
        </is>
      </c>
      <c r="B65" s="6" t="n">
        <v>6376236</v>
      </c>
      <c r="C65" s="6" t="n">
        <v>4066265</v>
      </c>
    </row>
    <row r="66">
      <c r="A66" s="4" t="inlineStr">
        <is>
          <t>US States and Political Subdivisions Debt Securitie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available for sale, at estimated fair value</t>
        </is>
      </c>
      <c r="B68" s="6" t="n">
        <v>6773355</v>
      </c>
      <c r="C68" s="6" t="n">
        <v>7636571</v>
      </c>
    </row>
    <row r="69">
      <c r="A69" s="4" t="inlineStr">
        <is>
          <t>Trading account securities</t>
        </is>
      </c>
      <c r="B69" s="6" t="n">
        <v>2166</v>
      </c>
      <c r="C69" s="6" t="n">
        <v>925</v>
      </c>
    </row>
    <row r="70">
      <c r="A70" s="4" t="inlineStr">
        <is>
          <t>Other Investment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 for sale, at estimated fair value</t>
        </is>
      </c>
      <c r="B72" s="8" t="n">
        <v>42427</v>
      </c>
      <c r="C72" s="8" t="n">
        <v>4235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Impaired Loans Remeasured and Reported at Fair Value of Underlying Collateral) (Detail) - USD ($) $ in Thousands</t>
        </is>
      </c>
      <c r="B1" s="2" t="inlineStr">
        <is>
          <t>Dec. 31, 2022</t>
        </is>
      </c>
      <c r="C1" s="2" t="inlineStr">
        <is>
          <t>Dec. 31, 2021</t>
        </is>
      </c>
      <c r="D1" s="2" t="inlineStr">
        <is>
          <t>Dec. 31, 2020</t>
        </is>
      </c>
    </row>
    <row r="2">
      <c r="A2" s="4" t="inlineStr">
        <is>
          <t>Level 2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rrying value before allocations</t>
        </is>
      </c>
      <c r="B4" s="8" t="n">
        <v>6237</v>
      </c>
      <c r="C4" s="8" t="n">
        <v>1333</v>
      </c>
      <c r="D4" s="8" t="n">
        <v>1559</v>
      </c>
    </row>
    <row r="5">
      <c r="A5" s="4" t="inlineStr">
        <is>
          <t>Specific valuation allowance allocations</t>
        </is>
      </c>
      <c r="B5" s="6" t="n">
        <v>-1480</v>
      </c>
      <c r="C5" s="4" t="inlineStr">
        <is>
          <t xml:space="preserve"> </t>
        </is>
      </c>
      <c r="D5" s="6" t="n">
        <v>-450</v>
      </c>
    </row>
    <row r="6">
      <c r="A6" s="4" t="inlineStr">
        <is>
          <t>Reversal of specific valuation allowance allocations</t>
        </is>
      </c>
      <c r="B6" s="4" t="inlineStr">
        <is>
          <t xml:space="preserve"> </t>
        </is>
      </c>
      <c r="C6" s="6" t="n">
        <v>214</v>
      </c>
      <c r="D6" s="4" t="inlineStr">
        <is>
          <t xml:space="preserve"> </t>
        </is>
      </c>
    </row>
    <row r="7">
      <c r="A7" s="4" t="inlineStr">
        <is>
          <t>Fair value</t>
        </is>
      </c>
      <c r="B7" s="6" t="n">
        <v>4757</v>
      </c>
      <c r="C7" s="6" t="n">
        <v>1547</v>
      </c>
      <c r="D7" s="6" t="n">
        <v>1109</v>
      </c>
    </row>
    <row r="8">
      <c r="A8" s="4" t="inlineStr">
        <is>
          <t>Level 3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rrying value before allocations</t>
        </is>
      </c>
      <c r="B10" s="6" t="n">
        <v>8156</v>
      </c>
      <c r="C10" s="6" t="n">
        <v>16074</v>
      </c>
      <c r="D10" s="6" t="n">
        <v>34302</v>
      </c>
    </row>
    <row r="11">
      <c r="A11" s="4" t="inlineStr">
        <is>
          <t>Specific valuation allowance allocations</t>
        </is>
      </c>
      <c r="B11" s="4" t="inlineStr">
        <is>
          <t xml:space="preserve"> </t>
        </is>
      </c>
      <c r="C11" s="6" t="n">
        <v>-5178</v>
      </c>
      <c r="D11" s="6" t="n">
        <v>-11151</v>
      </c>
    </row>
    <row r="12">
      <c r="A12" s="4" t="inlineStr">
        <is>
          <t>Reversal of specific valuation allowance allocations</t>
        </is>
      </c>
      <c r="B12" s="6" t="n">
        <v>625</v>
      </c>
      <c r="C12" s="4" t="inlineStr">
        <is>
          <t xml:space="preserve"> </t>
        </is>
      </c>
      <c r="D12" s="4" t="inlineStr">
        <is>
          <t xml:space="preserve"> </t>
        </is>
      </c>
    </row>
    <row r="13">
      <c r="A13" s="4" t="inlineStr">
        <is>
          <t>Fair value</t>
        </is>
      </c>
      <c r="B13" s="8" t="n">
        <v>8781</v>
      </c>
      <c r="C13" s="8" t="n">
        <v>10896</v>
      </c>
      <c r="D13" s="8" t="n">
        <v>2315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Estimated Fair Values of Financial Instruments) (Detail) - USD ($) $ in Thousands</t>
        </is>
      </c>
      <c r="B1" s="2" t="inlineStr">
        <is>
          <t>Dec. 31, 2022</t>
        </is>
      </c>
      <c r="C1" s="2" t="inlineStr">
        <is>
          <t>Dec. 31, 2021</t>
        </is>
      </c>
      <c r="D1" s="2" t="inlineStr">
        <is>
          <t>Dec. 31, 2020</t>
        </is>
      </c>
      <c r="E1" s="2" t="inlineStr">
        <is>
          <t>Dec. 31, 2019</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8" t="n">
        <v>12028132</v>
      </c>
      <c r="C3" s="8" t="n">
        <v>16583000</v>
      </c>
      <c r="D3" s="8" t="n">
        <v>10288853</v>
      </c>
      <c r="E3" s="8" t="n">
        <v>3788181</v>
      </c>
    </row>
    <row r="4">
      <c r="A4" s="4" t="inlineStr">
        <is>
          <t>Securities held to maturity</t>
        </is>
      </c>
      <c r="B4" s="6" t="n">
        <v>2639083</v>
      </c>
      <c r="C4" s="6" t="n">
        <v>1749179</v>
      </c>
      <c r="D4" s="4" t="inlineStr">
        <is>
          <t xml:space="preserve"> </t>
        </is>
      </c>
      <c r="E4" s="4" t="inlineStr">
        <is>
          <t xml:space="preserve"> </t>
        </is>
      </c>
    </row>
    <row r="5">
      <c r="A5" s="4" t="inlineStr">
        <is>
          <t>Loans, net</t>
        </is>
      </c>
      <c r="B5" s="6" t="n">
        <v>16927348</v>
      </c>
      <c r="C5" s="6" t="n">
        <v>16087731</v>
      </c>
      <c r="D5" s="4" t="inlineStr">
        <is>
          <t xml:space="preserve"> </t>
        </is>
      </c>
      <c r="E5" s="4" t="inlineStr">
        <is>
          <t xml:space="preserve"> </t>
        </is>
      </c>
    </row>
    <row r="6">
      <c r="A6" s="4" t="inlineStr">
        <is>
          <t>Deposits</t>
        </is>
      </c>
      <c r="B6" s="6" t="n">
        <v>43954196</v>
      </c>
      <c r="C6" s="6" t="n">
        <v>42695696</v>
      </c>
      <c r="D6" s="4" t="inlineStr">
        <is>
          <t xml:space="preserve"> </t>
        </is>
      </c>
      <c r="E6" s="4" t="inlineStr">
        <is>
          <t xml:space="preserve"> </t>
        </is>
      </c>
    </row>
    <row r="7">
      <c r="A7" s="4" t="inlineStr">
        <is>
          <t>Federal funds purchased</t>
        </is>
      </c>
      <c r="B7" s="6" t="n">
        <v>51650</v>
      </c>
      <c r="C7" s="6" t="n">
        <v>25925</v>
      </c>
      <c r="D7" s="4" t="inlineStr">
        <is>
          <t xml:space="preserve"> </t>
        </is>
      </c>
      <c r="E7" s="4" t="inlineStr">
        <is>
          <t xml:space="preserve"> </t>
        </is>
      </c>
    </row>
    <row r="8">
      <c r="A8" s="4" t="inlineStr">
        <is>
          <t>Repurchase agreements</t>
        </is>
      </c>
      <c r="B8" s="6" t="n">
        <v>4660641</v>
      </c>
      <c r="C8" s="6" t="n">
        <v>2740799</v>
      </c>
      <c r="D8" s="4" t="inlineStr">
        <is>
          <t xml:space="preserve"> </t>
        </is>
      </c>
      <c r="E8" s="4" t="inlineStr">
        <is>
          <t xml:space="preserve"> </t>
        </is>
      </c>
    </row>
    <row r="9">
      <c r="A9" s="4" t="inlineStr">
        <is>
          <t>Junior subordinated deferrable interest debentures</t>
        </is>
      </c>
      <c r="B9" s="6" t="n">
        <v>123069</v>
      </c>
      <c r="C9" s="6" t="n">
        <v>123011</v>
      </c>
      <c r="D9" s="4" t="inlineStr">
        <is>
          <t xml:space="preserve"> </t>
        </is>
      </c>
      <c r="E9" s="4" t="inlineStr">
        <is>
          <t xml:space="preserve"> </t>
        </is>
      </c>
    </row>
    <row r="10">
      <c r="A10" s="4" t="inlineStr">
        <is>
          <t>Subordinated notes</t>
        </is>
      </c>
      <c r="B10" s="6" t="n">
        <v>99335</v>
      </c>
      <c r="C10" s="6" t="n">
        <v>99178</v>
      </c>
      <c r="D10" s="4" t="inlineStr">
        <is>
          <t xml:space="preserve"> </t>
        </is>
      </c>
      <c r="E10" s="4" t="inlineStr">
        <is>
          <t xml:space="preserve"> </t>
        </is>
      </c>
    </row>
    <row r="11">
      <c r="A11" s="4" t="inlineStr">
        <is>
          <t>Carrying Amount [Member] | Level 2 [Member]</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Total cash and cash equivalents</t>
        </is>
      </c>
      <c r="B13" s="6" t="n">
        <v>12028132</v>
      </c>
      <c r="C13" s="6" t="n">
        <v>16583000</v>
      </c>
      <c r="D13" s="4" t="inlineStr">
        <is>
          <t xml:space="preserve"> </t>
        </is>
      </c>
      <c r="E13" s="4" t="inlineStr">
        <is>
          <t xml:space="preserve"> </t>
        </is>
      </c>
    </row>
    <row r="14">
      <c r="A14" s="4" t="inlineStr">
        <is>
          <t>Securities held to maturity</t>
        </is>
      </c>
      <c r="B14" s="6" t="n">
        <v>2639083</v>
      </c>
      <c r="C14" s="6" t="n">
        <v>1749179</v>
      </c>
      <c r="D14" s="4" t="inlineStr">
        <is>
          <t xml:space="preserve"> </t>
        </is>
      </c>
      <c r="E14" s="4" t="inlineStr">
        <is>
          <t xml:space="preserve"> </t>
        </is>
      </c>
    </row>
    <row r="15">
      <c r="A15" s="4" t="inlineStr">
        <is>
          <t>Cash surrender value of life insurance policies</t>
        </is>
      </c>
      <c r="B15" s="6" t="n">
        <v>190188</v>
      </c>
      <c r="C15" s="6" t="n">
        <v>190139</v>
      </c>
      <c r="D15" s="4" t="inlineStr">
        <is>
          <t xml:space="preserve"> </t>
        </is>
      </c>
      <c r="E15" s="4" t="inlineStr">
        <is>
          <t xml:space="preserve"> </t>
        </is>
      </c>
    </row>
    <row r="16">
      <c r="A16" s="4" t="inlineStr">
        <is>
          <t>Accrued interest receivable</t>
        </is>
      </c>
      <c r="B16" s="6" t="n">
        <v>243682</v>
      </c>
      <c r="C16" s="6" t="n">
        <v>179111</v>
      </c>
      <c r="D16" s="4" t="inlineStr">
        <is>
          <t xml:space="preserve"> </t>
        </is>
      </c>
      <c r="E16" s="4" t="inlineStr">
        <is>
          <t xml:space="preserve"> </t>
        </is>
      </c>
    </row>
    <row r="17">
      <c r="A17" s="4" t="inlineStr">
        <is>
          <t>Deposits</t>
        </is>
      </c>
      <c r="B17" s="6" t="n">
        <v>43954196</v>
      </c>
      <c r="C17" s="6" t="n">
        <v>42695696</v>
      </c>
      <c r="D17" s="4" t="inlineStr">
        <is>
          <t xml:space="preserve"> </t>
        </is>
      </c>
      <c r="E17" s="4" t="inlineStr">
        <is>
          <t xml:space="preserve"> </t>
        </is>
      </c>
    </row>
    <row r="18">
      <c r="A18" s="4" t="inlineStr">
        <is>
          <t>Federal funds purchased</t>
        </is>
      </c>
      <c r="B18" s="6" t="n">
        <v>51650</v>
      </c>
      <c r="C18" s="6" t="n">
        <v>25925</v>
      </c>
      <c r="D18" s="4" t="inlineStr">
        <is>
          <t xml:space="preserve"> </t>
        </is>
      </c>
      <c r="E18" s="4" t="inlineStr">
        <is>
          <t xml:space="preserve"> </t>
        </is>
      </c>
    </row>
    <row r="19">
      <c r="A19" s="4" t="inlineStr">
        <is>
          <t>Repurchase agreements</t>
        </is>
      </c>
      <c r="B19" s="6" t="n">
        <v>4660641</v>
      </c>
      <c r="C19" s="6" t="n">
        <v>2740799</v>
      </c>
      <c r="D19" s="4" t="inlineStr">
        <is>
          <t xml:space="preserve"> </t>
        </is>
      </c>
      <c r="E19" s="4" t="inlineStr">
        <is>
          <t xml:space="preserve"> </t>
        </is>
      </c>
    </row>
    <row r="20">
      <c r="A20" s="4" t="inlineStr">
        <is>
          <t>Junior subordinated deferrable interest debentures</t>
        </is>
      </c>
      <c r="B20" s="6" t="n">
        <v>123069</v>
      </c>
      <c r="C20" s="6" t="n">
        <v>123011</v>
      </c>
      <c r="D20" s="4" t="inlineStr">
        <is>
          <t xml:space="preserve"> </t>
        </is>
      </c>
      <c r="E20" s="4" t="inlineStr">
        <is>
          <t xml:space="preserve"> </t>
        </is>
      </c>
    </row>
    <row r="21">
      <c r="A21" s="4" t="inlineStr">
        <is>
          <t>Subordinated notes</t>
        </is>
      </c>
      <c r="B21" s="6" t="n">
        <v>99335</v>
      </c>
      <c r="C21" s="6" t="n">
        <v>99178</v>
      </c>
      <c r="D21" s="4" t="inlineStr">
        <is>
          <t xml:space="preserve"> </t>
        </is>
      </c>
      <c r="E21" s="4" t="inlineStr">
        <is>
          <t xml:space="preserve"> </t>
        </is>
      </c>
    </row>
    <row r="22">
      <c r="A22" s="4" t="inlineStr">
        <is>
          <t>Accrued interest payable</t>
        </is>
      </c>
      <c r="B22" s="6" t="n">
        <v>18444</v>
      </c>
      <c r="C22" s="6" t="n">
        <v>3026</v>
      </c>
      <c r="D22" s="4" t="inlineStr">
        <is>
          <t xml:space="preserve"> </t>
        </is>
      </c>
      <c r="E22" s="4" t="inlineStr">
        <is>
          <t xml:space="preserve"> </t>
        </is>
      </c>
    </row>
    <row r="23">
      <c r="A23" s="4" t="inlineStr">
        <is>
          <t>Carrying Amount [Member] | Level 3 [Member]</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Loans, net</t>
        </is>
      </c>
      <c r="B25" s="6" t="n">
        <v>16927348</v>
      </c>
      <c r="C25" s="6" t="n">
        <v>16087731</v>
      </c>
      <c r="D25" s="4" t="inlineStr">
        <is>
          <t xml:space="preserve"> </t>
        </is>
      </c>
      <c r="E25" s="4" t="inlineStr">
        <is>
          <t xml:space="preserve"> </t>
        </is>
      </c>
    </row>
    <row r="26">
      <c r="A26" s="4" t="inlineStr">
        <is>
          <t>Estimated Fair Value [Member] | Level 2 [Member]</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Total cash and cash equivalents</t>
        </is>
      </c>
      <c r="B28" s="6" t="n">
        <v>12028132</v>
      </c>
      <c r="C28" s="6" t="n">
        <v>16583000</v>
      </c>
      <c r="D28" s="4" t="inlineStr">
        <is>
          <t xml:space="preserve"> </t>
        </is>
      </c>
      <c r="E28" s="4" t="inlineStr">
        <is>
          <t xml:space="preserve"> </t>
        </is>
      </c>
    </row>
    <row r="29">
      <c r="A29" s="4" t="inlineStr">
        <is>
          <t>Securities held to maturity</t>
        </is>
      </c>
      <c r="B29" s="6" t="n">
        <v>2467865</v>
      </c>
      <c r="C29" s="6" t="n">
        <v>1809143</v>
      </c>
      <c r="D29" s="4" t="inlineStr">
        <is>
          <t xml:space="preserve"> </t>
        </is>
      </c>
      <c r="E29" s="4" t="inlineStr">
        <is>
          <t xml:space="preserve"> </t>
        </is>
      </c>
    </row>
    <row r="30">
      <c r="A30" s="4" t="inlineStr">
        <is>
          <t>Cash surrender value of life insurance policies</t>
        </is>
      </c>
      <c r="B30" s="6" t="n">
        <v>190188</v>
      </c>
      <c r="C30" s="6" t="n">
        <v>190139</v>
      </c>
      <c r="D30" s="4" t="inlineStr">
        <is>
          <t xml:space="preserve"> </t>
        </is>
      </c>
      <c r="E30" s="4" t="inlineStr">
        <is>
          <t xml:space="preserve"> </t>
        </is>
      </c>
    </row>
    <row r="31">
      <c r="A31" s="4" t="inlineStr">
        <is>
          <t>Accrued interest receivable</t>
        </is>
      </c>
      <c r="B31" s="6" t="n">
        <v>243682</v>
      </c>
      <c r="C31" s="6" t="n">
        <v>179111</v>
      </c>
      <c r="D31" s="4" t="inlineStr">
        <is>
          <t xml:space="preserve"> </t>
        </is>
      </c>
      <c r="E31" s="4" t="inlineStr">
        <is>
          <t xml:space="preserve"> </t>
        </is>
      </c>
    </row>
    <row r="32">
      <c r="A32" s="4" t="inlineStr">
        <is>
          <t>Deposits</t>
        </is>
      </c>
      <c r="B32" s="6" t="n">
        <v>43920741</v>
      </c>
      <c r="C32" s="6" t="n">
        <v>41343426</v>
      </c>
      <c r="D32" s="4" t="inlineStr">
        <is>
          <t xml:space="preserve"> </t>
        </is>
      </c>
      <c r="E32" s="4" t="inlineStr">
        <is>
          <t xml:space="preserve"> </t>
        </is>
      </c>
    </row>
    <row r="33">
      <c r="A33" s="4" t="inlineStr">
        <is>
          <t>Federal funds purchased</t>
        </is>
      </c>
      <c r="B33" s="6" t="n">
        <v>51650</v>
      </c>
      <c r="C33" s="6" t="n">
        <v>25925</v>
      </c>
      <c r="D33" s="4" t="inlineStr">
        <is>
          <t xml:space="preserve"> </t>
        </is>
      </c>
      <c r="E33" s="4" t="inlineStr">
        <is>
          <t xml:space="preserve"> </t>
        </is>
      </c>
    </row>
    <row r="34">
      <c r="A34" s="4" t="inlineStr">
        <is>
          <t>Repurchase agreements</t>
        </is>
      </c>
      <c r="B34" s="6" t="n">
        <v>4660641</v>
      </c>
      <c r="C34" s="6" t="n">
        <v>2740799</v>
      </c>
      <c r="D34" s="4" t="inlineStr">
        <is>
          <t xml:space="preserve"> </t>
        </is>
      </c>
      <c r="E34" s="4" t="inlineStr">
        <is>
          <t xml:space="preserve"> </t>
        </is>
      </c>
    </row>
    <row r="35">
      <c r="A35" s="4" t="inlineStr">
        <is>
          <t>Junior subordinated deferrable interest debentures</t>
        </is>
      </c>
      <c r="B35" s="6" t="n">
        <v>123712</v>
      </c>
      <c r="C35" s="6" t="n">
        <v>123712</v>
      </c>
      <c r="D35" s="4" t="inlineStr">
        <is>
          <t xml:space="preserve"> </t>
        </is>
      </c>
      <c r="E35" s="4" t="inlineStr">
        <is>
          <t xml:space="preserve"> </t>
        </is>
      </c>
    </row>
    <row r="36">
      <c r="A36" s="4" t="inlineStr">
        <is>
          <t>Subordinated notes</t>
        </is>
      </c>
      <c r="B36" s="6" t="n">
        <v>97014</v>
      </c>
      <c r="C36" s="6" t="n">
        <v>111430</v>
      </c>
      <c r="D36" s="4" t="inlineStr">
        <is>
          <t xml:space="preserve"> </t>
        </is>
      </c>
      <c r="E36" s="4" t="inlineStr">
        <is>
          <t xml:space="preserve"> </t>
        </is>
      </c>
    </row>
    <row r="37">
      <c r="A37" s="4" t="inlineStr">
        <is>
          <t>Accrued interest payable</t>
        </is>
      </c>
      <c r="B37" s="6" t="n">
        <v>18444</v>
      </c>
      <c r="C37" s="6" t="n">
        <v>3026</v>
      </c>
      <c r="D37" s="4" t="inlineStr">
        <is>
          <t xml:space="preserve"> </t>
        </is>
      </c>
      <c r="E37" s="4" t="inlineStr">
        <is>
          <t xml:space="preserve"> </t>
        </is>
      </c>
    </row>
    <row r="38">
      <c r="A38" s="4" t="inlineStr">
        <is>
          <t>Estimated Fair Value [Member] | Level 3 [Member]</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Loans, net</t>
        </is>
      </c>
      <c r="B40" s="8" t="n">
        <v>16343417</v>
      </c>
      <c r="C40" s="8" t="n">
        <v>16079454</v>
      </c>
      <c r="D40" s="4" t="inlineStr">
        <is>
          <t xml:space="preserve"> </t>
        </is>
      </c>
      <c r="E40"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Operating Segments Operating Segments - Additional Information (Details) $ in Billions</t>
        </is>
      </c>
      <c r="B1" s="2" t="inlineStr">
        <is>
          <t>12 Months Ended</t>
        </is>
      </c>
    </row>
    <row r="2">
      <c r="B2" s="2" t="inlineStr">
        <is>
          <t>Dec. 31, 2022 USD ($) Segment</t>
        </is>
      </c>
      <c r="C2" s="2" t="inlineStr">
        <is>
          <t>Dec. 31, 2021 USD ($) Segment</t>
        </is>
      </c>
      <c r="D2" s="2" t="inlineStr">
        <is>
          <t>Dec. 31, 2020 USD ($)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6" t="n">
        <v>2</v>
      </c>
      <c r="D4" s="6" t="n">
        <v>2</v>
      </c>
    </row>
    <row r="5">
      <c r="A5" s="4" t="inlineStr">
        <is>
          <t>Frost Wealth Advisor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Fair value of off-balance sheet managed and custody assets | $</t>
        </is>
      </c>
      <c r="B7" s="5" t="n">
        <v>43.6</v>
      </c>
      <c r="C7" s="5" t="n">
        <v>43.3</v>
      </c>
      <c r="D7" s="5" t="n">
        <v>38.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ummary of Operating Results by Segment)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expense)</t>
        </is>
      </c>
      <c r="B4" s="8" t="n">
        <v>1291283</v>
      </c>
      <c r="C4" s="8" t="n">
        <v>984867</v>
      </c>
      <c r="D4" s="8" t="n">
        <v>976001</v>
      </c>
    </row>
    <row r="5">
      <c r="A5" s="4" t="inlineStr">
        <is>
          <t>Credit loss expense</t>
        </is>
      </c>
      <c r="B5" s="6" t="n">
        <v>3000</v>
      </c>
      <c r="C5" s="6" t="n">
        <v>63</v>
      </c>
      <c r="D5" s="6" t="n">
        <v>241230</v>
      </c>
    </row>
    <row r="6">
      <c r="A6" s="4" t="inlineStr">
        <is>
          <t>Non-interest income</t>
        </is>
      </c>
      <c r="B6" s="6" t="n">
        <v>404818</v>
      </c>
      <c r="C6" s="6" t="n">
        <v>386728</v>
      </c>
      <c r="D6" s="6" t="n">
        <v>465454</v>
      </c>
    </row>
    <row r="7">
      <c r="A7" s="4" t="inlineStr">
        <is>
          <t>Non-interest expense</t>
        </is>
      </c>
      <c r="B7" s="6" t="n">
        <v>1024274</v>
      </c>
      <c r="C7" s="6" t="n">
        <v>881994</v>
      </c>
      <c r="D7" s="6" t="n">
        <v>848904</v>
      </c>
    </row>
    <row r="8">
      <c r="A8" s="4" t="inlineStr">
        <is>
          <t>Income before income taxes</t>
        </is>
      </c>
      <c r="B8" s="6" t="n">
        <v>668827</v>
      </c>
      <c r="C8" s="6" t="n">
        <v>489538</v>
      </c>
      <c r="D8" s="6" t="n">
        <v>351321</v>
      </c>
    </row>
    <row r="9">
      <c r="A9" s="4" t="inlineStr">
        <is>
          <t>Income tax expense (benefit)</t>
        </is>
      </c>
      <c r="B9" s="6" t="n">
        <v>89677</v>
      </c>
      <c r="C9" s="6" t="n">
        <v>46459</v>
      </c>
      <c r="D9" s="6" t="n">
        <v>20170</v>
      </c>
    </row>
    <row r="10">
      <c r="A10" s="4" t="inlineStr">
        <is>
          <t>Net income</t>
        </is>
      </c>
      <c r="B10" s="6" t="n">
        <v>579150</v>
      </c>
      <c r="C10" s="6" t="n">
        <v>443079</v>
      </c>
      <c r="D10" s="6" t="n">
        <v>331151</v>
      </c>
    </row>
    <row r="11">
      <c r="A11" s="4" t="inlineStr">
        <is>
          <t>Preferred stock dividends</t>
        </is>
      </c>
      <c r="B11" s="6" t="n">
        <v>6675</v>
      </c>
      <c r="C11" s="6" t="n">
        <v>7157</v>
      </c>
      <c r="D11" s="6" t="n">
        <v>2016</v>
      </c>
    </row>
    <row r="12">
      <c r="A12" s="4" t="inlineStr">
        <is>
          <t>Redemption of preferred stock</t>
        </is>
      </c>
      <c r="B12" s="6" t="n">
        <v>0</v>
      </c>
      <c r="C12" s="6" t="n">
        <v>0</v>
      </c>
      <c r="D12" s="6" t="n">
        <v>5514</v>
      </c>
    </row>
    <row r="13">
      <c r="A13" s="4" t="inlineStr">
        <is>
          <t>Net income available to common shareholders</t>
        </is>
      </c>
      <c r="B13" s="6" t="n">
        <v>572475</v>
      </c>
      <c r="C13" s="6" t="n">
        <v>435922</v>
      </c>
      <c r="D13" s="6" t="n">
        <v>323621</v>
      </c>
    </row>
    <row r="14">
      <c r="A14" s="4" t="inlineStr">
        <is>
          <t>Revenues from (expenses to) external customers</t>
        </is>
      </c>
      <c r="B14" s="6" t="n">
        <v>1696101</v>
      </c>
      <c r="C14" s="6" t="n">
        <v>1371595</v>
      </c>
      <c r="D14" s="6" t="n">
        <v>1441455</v>
      </c>
    </row>
    <row r="15">
      <c r="A15" s="4" t="inlineStr">
        <is>
          <t>Average assets</t>
        </is>
      </c>
      <c r="B15" s="6" t="n">
        <v>51513000</v>
      </c>
      <c r="C15" s="6" t="n">
        <v>45983000</v>
      </c>
      <c r="D15" s="6" t="n">
        <v>37961000</v>
      </c>
    </row>
    <row r="16">
      <c r="A16" s="4" t="inlineStr">
        <is>
          <t>Banking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interest income (expense)</t>
        </is>
      </c>
      <c r="B18" s="6" t="n">
        <v>1295467</v>
      </c>
      <c r="C18" s="6" t="n">
        <v>989870</v>
      </c>
      <c r="D18" s="6" t="n">
        <v>981441</v>
      </c>
    </row>
    <row r="19">
      <c r="A19" s="4" t="inlineStr">
        <is>
          <t>Credit loss expense</t>
        </is>
      </c>
      <c r="B19" s="6" t="n">
        <v>3000</v>
      </c>
      <c r="C19" s="6" t="n">
        <v>54</v>
      </c>
      <c r="D19" s="6" t="n">
        <v>241230</v>
      </c>
    </row>
    <row r="20">
      <c r="A20" s="4" t="inlineStr">
        <is>
          <t>Non-interest income</t>
        </is>
      </c>
      <c r="B20" s="6" t="n">
        <v>230876</v>
      </c>
      <c r="C20" s="6" t="n">
        <v>220662</v>
      </c>
      <c r="D20" s="6" t="n">
        <v>321136</v>
      </c>
    </row>
    <row r="21">
      <c r="A21" s="4" t="inlineStr">
        <is>
          <t>Non-interest expense</t>
        </is>
      </c>
      <c r="B21" s="6" t="n">
        <v>886421</v>
      </c>
      <c r="C21" s="6" t="n">
        <v>753719</v>
      </c>
      <c r="D21" s="6" t="n">
        <v>718519</v>
      </c>
    </row>
    <row r="22">
      <c r="A22" s="4" t="inlineStr">
        <is>
          <t>Income before income taxes</t>
        </is>
      </c>
      <c r="B22" s="6" t="n">
        <v>636922</v>
      </c>
      <c r="C22" s="6" t="n">
        <v>456759</v>
      </c>
      <c r="D22" s="6" t="n">
        <v>342828</v>
      </c>
    </row>
    <row r="23">
      <c r="A23" s="4" t="inlineStr">
        <is>
          <t>Income tax expense (benefit)</t>
        </is>
      </c>
      <c r="B23" s="6" t="n">
        <v>85127</v>
      </c>
      <c r="C23" s="6" t="n">
        <v>41483</v>
      </c>
      <c r="D23" s="6" t="n">
        <v>20347</v>
      </c>
    </row>
    <row r="24">
      <c r="A24" s="4" t="inlineStr">
        <is>
          <t>Net income</t>
        </is>
      </c>
      <c r="B24" s="6" t="n">
        <v>551795</v>
      </c>
      <c r="C24" s="6" t="n">
        <v>415276</v>
      </c>
      <c r="D24" s="6" t="n">
        <v>322481</v>
      </c>
    </row>
    <row r="25">
      <c r="A25" s="4" t="inlineStr">
        <is>
          <t>Preferred stock dividends</t>
        </is>
      </c>
      <c r="B25" s="6" t="n">
        <v>0</v>
      </c>
      <c r="C25" s="6" t="n">
        <v>0</v>
      </c>
      <c r="D25" s="6" t="n">
        <v>0</v>
      </c>
    </row>
    <row r="26">
      <c r="A26" s="4" t="inlineStr">
        <is>
          <t>Redemption of preferred stock</t>
        </is>
      </c>
      <c r="B26" s="4" t="inlineStr">
        <is>
          <t xml:space="preserve"> </t>
        </is>
      </c>
      <c r="C26" s="4" t="inlineStr">
        <is>
          <t xml:space="preserve"> </t>
        </is>
      </c>
      <c r="D26" s="6" t="n">
        <v>0</v>
      </c>
    </row>
    <row r="27">
      <c r="A27" s="4" t="inlineStr">
        <is>
          <t>Net income available to common shareholders</t>
        </is>
      </c>
      <c r="B27" s="6" t="n">
        <v>551795</v>
      </c>
      <c r="C27" s="6" t="n">
        <v>415276</v>
      </c>
      <c r="D27" s="6" t="n">
        <v>322481</v>
      </c>
    </row>
    <row r="28">
      <c r="A28" s="4" t="inlineStr">
        <is>
          <t>Revenues from (expenses to) external customers</t>
        </is>
      </c>
      <c r="B28" s="6" t="n">
        <v>1526343</v>
      </c>
      <c r="C28" s="6" t="n">
        <v>1210532</v>
      </c>
      <c r="D28" s="6" t="n">
        <v>1302577</v>
      </c>
    </row>
    <row r="29">
      <c r="A29" s="4" t="inlineStr">
        <is>
          <t>Average assets</t>
        </is>
      </c>
      <c r="B29" s="6" t="n">
        <v>51448000</v>
      </c>
      <c r="C29" s="6" t="n">
        <v>45903000</v>
      </c>
      <c r="D29" s="6" t="n">
        <v>37892000</v>
      </c>
    </row>
    <row r="30">
      <c r="A30" s="4" t="inlineStr">
        <is>
          <t>Frost Wealth Advisor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interest income (expense)</t>
        </is>
      </c>
      <c r="B32" s="6" t="n">
        <v>4645</v>
      </c>
      <c r="C32" s="6" t="n">
        <v>2138</v>
      </c>
      <c r="D32" s="6" t="n">
        <v>2776</v>
      </c>
    </row>
    <row r="33">
      <c r="A33" s="4" t="inlineStr">
        <is>
          <t>Credit loss expense</t>
        </is>
      </c>
      <c r="B33" s="6" t="n">
        <v>0</v>
      </c>
      <c r="C33" s="6" t="n">
        <v>9</v>
      </c>
      <c r="D33" s="6" t="n">
        <v>0</v>
      </c>
    </row>
    <row r="34">
      <c r="A34" s="4" t="inlineStr">
        <is>
          <t>Non-interest income</t>
        </is>
      </c>
      <c r="B34" s="6" t="n">
        <v>175874</v>
      </c>
      <c r="C34" s="6" t="n">
        <v>167442</v>
      </c>
      <c r="D34" s="6" t="n">
        <v>145268</v>
      </c>
    </row>
    <row r="35">
      <c r="A35" s="4" t="inlineStr">
        <is>
          <t>Non-interest expense</t>
        </is>
      </c>
      <c r="B35" s="6" t="n">
        <v>132009</v>
      </c>
      <c r="C35" s="6" t="n">
        <v>122972</v>
      </c>
      <c r="D35" s="6" t="n">
        <v>123630</v>
      </c>
    </row>
    <row r="36">
      <c r="A36" s="4" t="inlineStr">
        <is>
          <t>Income before income taxes</t>
        </is>
      </c>
      <c r="B36" s="6" t="n">
        <v>48510</v>
      </c>
      <c r="C36" s="6" t="n">
        <v>46599</v>
      </c>
      <c r="D36" s="6" t="n">
        <v>24414</v>
      </c>
    </row>
    <row r="37">
      <c r="A37" s="4" t="inlineStr">
        <is>
          <t>Income tax expense (benefit)</t>
        </is>
      </c>
      <c r="B37" s="6" t="n">
        <v>10187</v>
      </c>
      <c r="C37" s="6" t="n">
        <v>9786</v>
      </c>
      <c r="D37" s="6" t="n">
        <v>5127</v>
      </c>
    </row>
    <row r="38">
      <c r="A38" s="4" t="inlineStr">
        <is>
          <t>Net income</t>
        </is>
      </c>
      <c r="B38" s="6" t="n">
        <v>38323</v>
      </c>
      <c r="C38" s="6" t="n">
        <v>36813</v>
      </c>
      <c r="D38" s="6" t="n">
        <v>19287</v>
      </c>
    </row>
    <row r="39">
      <c r="A39" s="4" t="inlineStr">
        <is>
          <t>Preferred stock dividends</t>
        </is>
      </c>
      <c r="B39" s="6" t="n">
        <v>0</v>
      </c>
      <c r="C39" s="6" t="n">
        <v>0</v>
      </c>
      <c r="D39" s="6" t="n">
        <v>0</v>
      </c>
    </row>
    <row r="40">
      <c r="A40" s="4" t="inlineStr">
        <is>
          <t>Redemption of preferred stock</t>
        </is>
      </c>
      <c r="B40" s="4" t="inlineStr">
        <is>
          <t xml:space="preserve"> </t>
        </is>
      </c>
      <c r="C40" s="4" t="inlineStr">
        <is>
          <t xml:space="preserve"> </t>
        </is>
      </c>
      <c r="D40" s="6" t="n">
        <v>0</v>
      </c>
    </row>
    <row r="41">
      <c r="A41" s="4" t="inlineStr">
        <is>
          <t>Net income available to common shareholders</t>
        </is>
      </c>
      <c r="B41" s="6" t="n">
        <v>38323</v>
      </c>
      <c r="C41" s="6" t="n">
        <v>36813</v>
      </c>
      <c r="D41" s="6" t="n">
        <v>19287</v>
      </c>
    </row>
    <row r="42">
      <c r="A42" s="4" t="inlineStr">
        <is>
          <t>Revenues from (expenses to) external customers</t>
        </is>
      </c>
      <c r="B42" s="6" t="n">
        <v>180519</v>
      </c>
      <c r="C42" s="6" t="n">
        <v>169580</v>
      </c>
      <c r="D42" s="6" t="n">
        <v>148044</v>
      </c>
    </row>
    <row r="43">
      <c r="A43" s="4" t="inlineStr">
        <is>
          <t>Average assets</t>
        </is>
      </c>
      <c r="B43" s="6" t="n">
        <v>57000</v>
      </c>
      <c r="C43" s="6" t="n">
        <v>70000</v>
      </c>
      <c r="D43" s="6" t="n">
        <v>59000</v>
      </c>
    </row>
    <row r="44">
      <c r="A44" s="4" t="inlineStr">
        <is>
          <t>Non-Bank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interest income (expense)</t>
        </is>
      </c>
      <c r="B46" s="6" t="n">
        <v>-8829</v>
      </c>
      <c r="C46" s="6" t="n">
        <v>-7141</v>
      </c>
      <c r="D46" s="6" t="n">
        <v>-8216</v>
      </c>
    </row>
    <row r="47">
      <c r="A47" s="4" t="inlineStr">
        <is>
          <t>Credit loss expense</t>
        </is>
      </c>
      <c r="B47" s="6" t="n">
        <v>0</v>
      </c>
      <c r="C47" s="6" t="n">
        <v>0</v>
      </c>
      <c r="D47" s="6" t="n">
        <v>0</v>
      </c>
    </row>
    <row r="48">
      <c r="A48" s="4" t="inlineStr">
        <is>
          <t>Non-interest income</t>
        </is>
      </c>
      <c r="B48" s="6" t="n">
        <v>-1932</v>
      </c>
      <c r="C48" s="6" t="n">
        <v>-1376</v>
      </c>
      <c r="D48" s="6" t="n">
        <v>-950</v>
      </c>
    </row>
    <row r="49">
      <c r="A49" s="4" t="inlineStr">
        <is>
          <t>Non-interest expense</t>
        </is>
      </c>
      <c r="B49" s="6" t="n">
        <v>5844</v>
      </c>
      <c r="C49" s="6" t="n">
        <v>5303</v>
      </c>
      <c r="D49" s="6" t="n">
        <v>6755</v>
      </c>
    </row>
    <row r="50">
      <c r="A50" s="4" t="inlineStr">
        <is>
          <t>Income before income taxes</t>
        </is>
      </c>
      <c r="B50" s="6" t="n">
        <v>-16605</v>
      </c>
      <c r="C50" s="6" t="n">
        <v>-13820</v>
      </c>
      <c r="D50" s="6" t="n">
        <v>-15921</v>
      </c>
    </row>
    <row r="51">
      <c r="A51" s="4" t="inlineStr">
        <is>
          <t>Income tax expense (benefit)</t>
        </is>
      </c>
      <c r="B51" s="6" t="n">
        <v>-5637</v>
      </c>
      <c r="C51" s="6" t="n">
        <v>-4810</v>
      </c>
      <c r="D51" s="6" t="n">
        <v>-5304</v>
      </c>
    </row>
    <row r="52">
      <c r="A52" s="4" t="inlineStr">
        <is>
          <t>Net income</t>
        </is>
      </c>
      <c r="B52" s="6" t="n">
        <v>-10968</v>
      </c>
      <c r="C52" s="6" t="n">
        <v>-9010</v>
      </c>
      <c r="D52" s="6" t="n">
        <v>-10617</v>
      </c>
    </row>
    <row r="53">
      <c r="A53" s="4" t="inlineStr">
        <is>
          <t>Preferred stock dividends</t>
        </is>
      </c>
      <c r="B53" s="6" t="n">
        <v>6675</v>
      </c>
      <c r="C53" s="6" t="n">
        <v>7157</v>
      </c>
      <c r="D53" s="6" t="n">
        <v>2016</v>
      </c>
    </row>
    <row r="54">
      <c r="A54" s="4" t="inlineStr">
        <is>
          <t>Redemption of preferred stock</t>
        </is>
      </c>
      <c r="B54" s="4" t="inlineStr">
        <is>
          <t xml:space="preserve"> </t>
        </is>
      </c>
      <c r="C54" s="4" t="inlineStr">
        <is>
          <t xml:space="preserve"> </t>
        </is>
      </c>
      <c r="D54" s="6" t="n">
        <v>5514</v>
      </c>
    </row>
    <row r="55">
      <c r="A55" s="4" t="inlineStr">
        <is>
          <t>Net income available to common shareholders</t>
        </is>
      </c>
      <c r="B55" s="6" t="n">
        <v>-17643</v>
      </c>
      <c r="C55" s="6" t="n">
        <v>-16167</v>
      </c>
      <c r="D55" s="6" t="n">
        <v>-18147</v>
      </c>
    </row>
    <row r="56">
      <c r="A56" s="4" t="inlineStr">
        <is>
          <t>Revenues from (expenses to) external customers</t>
        </is>
      </c>
      <c r="B56" s="6" t="n">
        <v>-10761</v>
      </c>
      <c r="C56" s="6" t="n">
        <v>-8517</v>
      </c>
      <c r="D56" s="6" t="n">
        <v>-9166</v>
      </c>
    </row>
    <row r="57">
      <c r="A57" s="4" t="inlineStr">
        <is>
          <t>Average assets</t>
        </is>
      </c>
      <c r="B57" s="8" t="n">
        <v>8000</v>
      </c>
      <c r="C57" s="8" t="n">
        <v>10000</v>
      </c>
      <c r="D57" s="8" t="n">
        <v>10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Schedule of Condensed Balance Sheets) (Detail) - USD ($) $ in Thousands</t>
        </is>
      </c>
      <c r="B1" s="2" t="inlineStr">
        <is>
          <t>Dec. 31, 2022</t>
        </is>
      </c>
      <c r="C1" s="2" t="inlineStr">
        <is>
          <t>Dec. 31, 2021</t>
        </is>
      </c>
      <c r="D1" s="2" t="inlineStr">
        <is>
          <t>Dec. 31, 2020</t>
        </is>
      </c>
      <c r="E1" s="2" t="inlineStr">
        <is>
          <t>Dec. 3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Cash</t>
        </is>
      </c>
      <c r="B3" s="8" t="n">
        <v>691553</v>
      </c>
      <c r="C3" s="8" t="n">
        <v>555778</v>
      </c>
      <c r="D3" s="4" t="inlineStr">
        <is>
          <t xml:space="preserve"> </t>
        </is>
      </c>
      <c r="E3" s="4" t="inlineStr">
        <is>
          <t xml:space="preserve"> </t>
        </is>
      </c>
    </row>
    <row r="4">
      <c r="A4" s="4" t="inlineStr">
        <is>
          <t>Total cash and cash equivalents</t>
        </is>
      </c>
      <c r="B4" s="6" t="n">
        <v>12028132</v>
      </c>
      <c r="C4" s="6" t="n">
        <v>16583000</v>
      </c>
      <c r="D4" s="8" t="n">
        <v>10288853</v>
      </c>
      <c r="E4" s="8" t="n">
        <v>3788181</v>
      </c>
    </row>
    <row r="5">
      <c r="A5" s="4" t="inlineStr">
        <is>
          <t>Total assets</t>
        </is>
      </c>
      <c r="B5" s="6" t="n">
        <v>52892376</v>
      </c>
      <c r="C5" s="6" t="n">
        <v>50878490</v>
      </c>
      <c r="D5" s="4" t="inlineStr">
        <is>
          <t xml:space="preserve"> </t>
        </is>
      </c>
      <c r="E5" s="4" t="inlineStr">
        <is>
          <t xml:space="preserve"> </t>
        </is>
      </c>
    </row>
    <row r="6">
      <c r="A6" s="4" t="inlineStr">
        <is>
          <t>Junior subordinated deferrable interest debentures, net of unamortized issuance costs</t>
        </is>
      </c>
      <c r="B6" s="6" t="n">
        <v>123069</v>
      </c>
      <c r="C6" s="6" t="n">
        <v>123011</v>
      </c>
      <c r="D6" s="4" t="inlineStr">
        <is>
          <t xml:space="preserve"> </t>
        </is>
      </c>
      <c r="E6" s="4" t="inlineStr">
        <is>
          <t xml:space="preserve"> </t>
        </is>
      </c>
    </row>
    <row r="7">
      <c r="A7" s="4" t="inlineStr">
        <is>
          <t>Subordinated notes, net of unamortized issuance costs</t>
        </is>
      </c>
      <c r="B7" s="6" t="n">
        <v>99335</v>
      </c>
      <c r="C7" s="6" t="n">
        <v>99178</v>
      </c>
      <c r="D7" s="4" t="inlineStr">
        <is>
          <t xml:space="preserve"> </t>
        </is>
      </c>
      <c r="E7" s="4" t="inlineStr">
        <is>
          <t xml:space="preserve"> </t>
        </is>
      </c>
    </row>
    <row r="8">
      <c r="A8" s="4" t="inlineStr">
        <is>
          <t>Accrued interest payable and other liabilities</t>
        </is>
      </c>
      <c r="B8" s="6" t="n">
        <v>866257</v>
      </c>
      <c r="C8" s="6" t="n">
        <v>754326</v>
      </c>
      <c r="D8" s="4" t="inlineStr">
        <is>
          <t xml:space="preserve"> </t>
        </is>
      </c>
      <c r="E8" s="4" t="inlineStr">
        <is>
          <t xml:space="preserve"> </t>
        </is>
      </c>
    </row>
    <row r="9">
      <c r="A9" s="4" t="inlineStr">
        <is>
          <t>Total liabilities</t>
        </is>
      </c>
      <c r="B9" s="6" t="n">
        <v>49755148</v>
      </c>
      <c r="C9" s="6" t="n">
        <v>46438935</v>
      </c>
      <c r="D9" s="4" t="inlineStr">
        <is>
          <t xml:space="preserve"> </t>
        </is>
      </c>
      <c r="E9" s="4" t="inlineStr">
        <is>
          <t xml:space="preserve"> </t>
        </is>
      </c>
    </row>
    <row r="10">
      <c r="A10" s="4" t="inlineStr">
        <is>
          <t>Shareholders’ Equity</t>
        </is>
      </c>
      <c r="B10" s="6" t="n">
        <v>3137228</v>
      </c>
      <c r="C10" s="6" t="n">
        <v>4439555</v>
      </c>
      <c r="D10" s="6" t="n">
        <v>4293016</v>
      </c>
      <c r="E10" s="6" t="n">
        <v>3911668</v>
      </c>
    </row>
    <row r="11">
      <c r="A11" s="4" t="inlineStr">
        <is>
          <t>Total liabilities and shareholders’ equity</t>
        </is>
      </c>
      <c r="B11" s="6" t="n">
        <v>52892376</v>
      </c>
      <c r="C11" s="6" t="n">
        <v>50878490</v>
      </c>
      <c r="D11" s="4" t="inlineStr">
        <is>
          <t xml:space="preserve"> </t>
        </is>
      </c>
      <c r="E11" s="4" t="inlineStr">
        <is>
          <t xml:space="preserve"> </t>
        </is>
      </c>
    </row>
    <row r="12">
      <c r="A12" s="4" t="inlineStr">
        <is>
          <t>Parent Company [Member]</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Cash</t>
        </is>
      </c>
      <c r="B14" s="6" t="n">
        <v>311944</v>
      </c>
      <c r="C14" s="6" t="n">
        <v>471875</v>
      </c>
      <c r="D14" s="4" t="inlineStr">
        <is>
          <t xml:space="preserve"> </t>
        </is>
      </c>
      <c r="E14" s="4" t="inlineStr">
        <is>
          <t xml:space="preserve"> </t>
        </is>
      </c>
    </row>
    <row r="15">
      <c r="A15" s="4" t="inlineStr">
        <is>
          <t>Total cash and cash equivalents</t>
        </is>
      </c>
      <c r="B15" s="6" t="n">
        <v>311944</v>
      </c>
      <c r="C15" s="6" t="n">
        <v>471875</v>
      </c>
      <c r="D15" s="8" t="n">
        <v>381240</v>
      </c>
      <c r="E15" s="8" t="n">
        <v>267116</v>
      </c>
    </row>
    <row r="16">
      <c r="A16" s="4" t="inlineStr">
        <is>
          <t>Investment in subsidiaries</t>
        </is>
      </c>
      <c r="B16" s="6" t="n">
        <v>3065114</v>
      </c>
      <c r="C16" s="6" t="n">
        <v>4222288</v>
      </c>
      <c r="D16" s="4" t="inlineStr">
        <is>
          <t xml:space="preserve"> </t>
        </is>
      </c>
      <c r="E16" s="4" t="inlineStr">
        <is>
          <t xml:space="preserve"> </t>
        </is>
      </c>
    </row>
    <row r="17">
      <c r="A17" s="4" t="inlineStr">
        <is>
          <t>Accrued interest receivable and other assets</t>
        </is>
      </c>
      <c r="B17" s="6" t="n">
        <v>1142</v>
      </c>
      <c r="C17" s="6" t="n">
        <v>2228</v>
      </c>
      <c r="D17" s="4" t="inlineStr">
        <is>
          <t xml:space="preserve"> </t>
        </is>
      </c>
      <c r="E17" s="4" t="inlineStr">
        <is>
          <t xml:space="preserve"> </t>
        </is>
      </c>
    </row>
    <row r="18">
      <c r="A18" s="4" t="inlineStr">
        <is>
          <t>Total assets</t>
        </is>
      </c>
      <c r="B18" s="6" t="n">
        <v>3378200</v>
      </c>
      <c r="C18" s="6" t="n">
        <v>4696391</v>
      </c>
      <c r="D18" s="4" t="inlineStr">
        <is>
          <t xml:space="preserve"> </t>
        </is>
      </c>
      <c r="E18" s="4" t="inlineStr">
        <is>
          <t xml:space="preserve"> </t>
        </is>
      </c>
    </row>
    <row r="19">
      <c r="A19" s="4" t="inlineStr">
        <is>
          <t>Junior subordinated deferrable interest debentures, net of unamortized issuance costs</t>
        </is>
      </c>
      <c r="B19" s="6" t="n">
        <v>123069</v>
      </c>
      <c r="C19" s="6" t="n">
        <v>123011</v>
      </c>
      <c r="D19" s="4" t="inlineStr">
        <is>
          <t xml:space="preserve"> </t>
        </is>
      </c>
      <c r="E19" s="4" t="inlineStr">
        <is>
          <t xml:space="preserve"> </t>
        </is>
      </c>
    </row>
    <row r="20">
      <c r="A20" s="4" t="inlineStr">
        <is>
          <t>Subordinated notes, net of unamortized issuance costs</t>
        </is>
      </c>
      <c r="B20" s="6" t="n">
        <v>99335</v>
      </c>
      <c r="C20" s="6" t="n">
        <v>99178</v>
      </c>
      <c r="D20" s="4" t="inlineStr">
        <is>
          <t xml:space="preserve"> </t>
        </is>
      </c>
      <c r="E20" s="4" t="inlineStr">
        <is>
          <t xml:space="preserve"> </t>
        </is>
      </c>
    </row>
    <row r="21">
      <c r="A21" s="4" t="inlineStr">
        <is>
          <t>Accrued interest payable and other liabilities</t>
        </is>
      </c>
      <c r="B21" s="6" t="n">
        <v>18568</v>
      </c>
      <c r="C21" s="6" t="n">
        <v>34647</v>
      </c>
      <c r="D21" s="4" t="inlineStr">
        <is>
          <t xml:space="preserve"> </t>
        </is>
      </c>
      <c r="E21" s="4" t="inlineStr">
        <is>
          <t xml:space="preserve"> </t>
        </is>
      </c>
    </row>
    <row r="22">
      <c r="A22" s="4" t="inlineStr">
        <is>
          <t>Total liabilities</t>
        </is>
      </c>
      <c r="B22" s="6" t="n">
        <v>240972</v>
      </c>
      <c r="C22" s="6" t="n">
        <v>256836</v>
      </c>
      <c r="D22" s="4" t="inlineStr">
        <is>
          <t xml:space="preserve"> </t>
        </is>
      </c>
      <c r="E22" s="4" t="inlineStr">
        <is>
          <t xml:space="preserve"> </t>
        </is>
      </c>
    </row>
    <row r="23">
      <c r="A23" s="4" t="inlineStr">
        <is>
          <t>Shareholders’ Equity</t>
        </is>
      </c>
      <c r="B23" s="6" t="n">
        <v>3137228</v>
      </c>
      <c r="C23" s="6" t="n">
        <v>4439555</v>
      </c>
      <c r="D23" s="4" t="inlineStr">
        <is>
          <t xml:space="preserve"> </t>
        </is>
      </c>
      <c r="E23" s="4" t="inlineStr">
        <is>
          <t xml:space="preserve"> </t>
        </is>
      </c>
    </row>
    <row r="24">
      <c r="A24" s="4" t="inlineStr">
        <is>
          <t>Total liabilities and shareholders’ equity</t>
        </is>
      </c>
      <c r="B24" s="8" t="n">
        <v>3378200</v>
      </c>
      <c r="C24" s="8" t="n">
        <v>4696391</v>
      </c>
      <c r="D24" s="4" t="inlineStr">
        <is>
          <t xml:space="preserve"> </t>
        </is>
      </c>
      <c r="E24"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Schedule of Condensed Statements of Income) (Detail)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income</t>
        </is>
      </c>
      <c r="B4" s="8" t="n">
        <v>1475721</v>
      </c>
      <c r="C4" s="8" t="n">
        <v>1008769</v>
      </c>
      <c r="D4" s="8" t="n">
        <v>1021035</v>
      </c>
    </row>
    <row r="5">
      <c r="A5" s="4" t="inlineStr">
        <is>
          <t>Interest expense</t>
        </is>
      </c>
      <c r="B5" s="6" t="n">
        <v>184438</v>
      </c>
      <c r="C5" s="6" t="n">
        <v>23902</v>
      </c>
      <c r="D5" s="6" t="n">
        <v>45034</v>
      </c>
    </row>
    <row r="6">
      <c r="A6" s="4" t="inlineStr">
        <is>
          <t>Other</t>
        </is>
      </c>
      <c r="B6" s="6" t="n">
        <v>194221</v>
      </c>
      <c r="C6" s="6" t="n">
        <v>171457</v>
      </c>
      <c r="D6" s="6" t="n">
        <v>166310</v>
      </c>
    </row>
    <row r="7">
      <c r="A7" s="4" t="inlineStr">
        <is>
          <t>Income before income taxes and equity in undistributed earnings of subsidiaries</t>
        </is>
      </c>
      <c r="B7" s="6" t="n">
        <v>668827</v>
      </c>
      <c r="C7" s="6" t="n">
        <v>489538</v>
      </c>
      <c r="D7" s="6" t="n">
        <v>351321</v>
      </c>
    </row>
    <row r="8">
      <c r="A8" s="4" t="inlineStr">
        <is>
          <t>Income tax benefit</t>
        </is>
      </c>
      <c r="B8" s="6" t="n">
        <v>-89677</v>
      </c>
      <c r="C8" s="6" t="n">
        <v>-46459</v>
      </c>
      <c r="D8" s="6" t="n">
        <v>-20170</v>
      </c>
    </row>
    <row r="9">
      <c r="A9" s="4" t="inlineStr">
        <is>
          <t>Net income</t>
        </is>
      </c>
      <c r="B9" s="6" t="n">
        <v>579150</v>
      </c>
      <c r="C9" s="6" t="n">
        <v>443079</v>
      </c>
      <c r="D9" s="6" t="n">
        <v>331151</v>
      </c>
    </row>
    <row r="10">
      <c r="A10" s="4" t="inlineStr">
        <is>
          <t>Preferred stock dividends</t>
        </is>
      </c>
      <c r="B10" s="6" t="n">
        <v>6675</v>
      </c>
      <c r="C10" s="6" t="n">
        <v>7157</v>
      </c>
      <c r="D10" s="6" t="n">
        <v>2016</v>
      </c>
    </row>
    <row r="11">
      <c r="A11" s="4" t="inlineStr">
        <is>
          <t>Redemption of preferred stock</t>
        </is>
      </c>
      <c r="B11" s="6" t="n">
        <v>0</v>
      </c>
      <c r="C11" s="6" t="n">
        <v>0</v>
      </c>
      <c r="D11" s="6" t="n">
        <v>5514</v>
      </c>
    </row>
    <row r="12">
      <c r="A12" s="4" t="inlineStr">
        <is>
          <t>Net income available to common shareholders</t>
        </is>
      </c>
      <c r="B12" s="6" t="n">
        <v>572475</v>
      </c>
      <c r="C12" s="6" t="n">
        <v>435922</v>
      </c>
      <c r="D12" s="6" t="n">
        <v>323621</v>
      </c>
    </row>
    <row r="13">
      <c r="A13" s="4" t="inlineStr">
        <is>
          <t>Parent Company [Member]</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Dividend income paid by Frost Bank</t>
        </is>
      </c>
      <c r="B15" s="6" t="n">
        <v>51711</v>
      </c>
      <c r="C15" s="6" t="n">
        <v>219386</v>
      </c>
      <c r="D15" s="6" t="n">
        <v>298884</v>
      </c>
    </row>
    <row r="16">
      <c r="A16" s="4" t="inlineStr">
        <is>
          <t>Dividend income paid by non-banks</t>
        </is>
      </c>
      <c r="B16" s="6" t="n">
        <v>109</v>
      </c>
      <c r="C16" s="6" t="n">
        <v>473</v>
      </c>
      <c r="D16" s="6" t="n">
        <v>736</v>
      </c>
    </row>
    <row r="17">
      <c r="A17" s="4" t="inlineStr">
        <is>
          <t>Interest and other income</t>
        </is>
      </c>
      <c r="B17" s="6" t="n">
        <v>0</v>
      </c>
      <c r="C17" s="6" t="n">
        <v>101</v>
      </c>
      <c r="D17" s="6" t="n">
        <v>446</v>
      </c>
    </row>
    <row r="18">
      <c r="A18" s="4" t="inlineStr">
        <is>
          <t>Total income</t>
        </is>
      </c>
      <c r="B18" s="6" t="n">
        <v>51820</v>
      </c>
      <c r="C18" s="6" t="n">
        <v>219960</v>
      </c>
      <c r="D18" s="6" t="n">
        <v>300066</v>
      </c>
    </row>
    <row r="19">
      <c r="A19" s="4" t="inlineStr">
        <is>
          <t>Interest expense</t>
        </is>
      </c>
      <c r="B19" s="6" t="n">
        <v>8829</v>
      </c>
      <c r="C19" s="6" t="n">
        <v>7141</v>
      </c>
      <c r="D19" s="6" t="n">
        <v>8216</v>
      </c>
    </row>
    <row r="20">
      <c r="A20" s="4" t="inlineStr">
        <is>
          <t>Salaries and employee benefits</t>
        </is>
      </c>
      <c r="B20" s="6" t="n">
        <v>1605</v>
      </c>
      <c r="C20" s="6" t="n">
        <v>1499</v>
      </c>
      <c r="D20" s="6" t="n">
        <v>1581</v>
      </c>
    </row>
    <row r="21">
      <c r="A21" s="4" t="inlineStr">
        <is>
          <t>Other</t>
        </is>
      </c>
      <c r="B21" s="6" t="n">
        <v>6316</v>
      </c>
      <c r="C21" s="6" t="n">
        <v>5867</v>
      </c>
      <c r="D21" s="6" t="n">
        <v>6833</v>
      </c>
    </row>
    <row r="22">
      <c r="A22" s="4" t="inlineStr">
        <is>
          <t>Total expenses</t>
        </is>
      </c>
      <c r="B22" s="6" t="n">
        <v>16750</v>
      </c>
      <c r="C22" s="6" t="n">
        <v>14507</v>
      </c>
      <c r="D22" s="6" t="n">
        <v>16630</v>
      </c>
    </row>
    <row r="23">
      <c r="A23" s="4" t="inlineStr">
        <is>
          <t>Income before income taxes and equity in undistributed earnings of subsidiaries</t>
        </is>
      </c>
      <c r="B23" s="6" t="n">
        <v>35070</v>
      </c>
      <c r="C23" s="6" t="n">
        <v>205453</v>
      </c>
      <c r="D23" s="6" t="n">
        <v>283436</v>
      </c>
    </row>
    <row r="24">
      <c r="A24" s="4" t="inlineStr">
        <is>
          <t>Income tax benefit</t>
        </is>
      </c>
      <c r="B24" s="6" t="n">
        <v>5641</v>
      </c>
      <c r="C24" s="6" t="n">
        <v>4899</v>
      </c>
      <c r="D24" s="6" t="n">
        <v>5406</v>
      </c>
    </row>
    <row r="25">
      <c r="A25" s="4" t="inlineStr">
        <is>
          <t>Equity in undistributed earnings of subsidiaries</t>
        </is>
      </c>
      <c r="B25" s="6" t="n">
        <v>538439</v>
      </c>
      <c r="C25" s="6" t="n">
        <v>232727</v>
      </c>
      <c r="D25" s="6" t="n">
        <v>42309</v>
      </c>
    </row>
    <row r="26">
      <c r="A26" s="4" t="inlineStr">
        <is>
          <t>Net income</t>
        </is>
      </c>
      <c r="B26" s="6" t="n">
        <v>579150</v>
      </c>
      <c r="C26" s="6" t="n">
        <v>443079</v>
      </c>
      <c r="D26" s="6" t="n">
        <v>331151</v>
      </c>
    </row>
    <row r="27">
      <c r="A27" s="4" t="inlineStr">
        <is>
          <t>Preferred stock dividends</t>
        </is>
      </c>
      <c r="B27" s="6" t="n">
        <v>6675</v>
      </c>
      <c r="C27" s="6" t="n">
        <v>7157</v>
      </c>
      <c r="D27" s="6" t="n">
        <v>2016</v>
      </c>
    </row>
    <row r="28">
      <c r="A28" s="4" t="inlineStr">
        <is>
          <t>Redemption of preferred stock</t>
        </is>
      </c>
      <c r="B28" s="6" t="n">
        <v>0</v>
      </c>
      <c r="C28" s="6" t="n">
        <v>0</v>
      </c>
      <c r="D28" s="6" t="n">
        <v>5514</v>
      </c>
    </row>
    <row r="29">
      <c r="A29" s="4" t="inlineStr">
        <is>
          <t>Net income available to common shareholders</t>
        </is>
      </c>
      <c r="B29" s="8" t="n">
        <v>572475</v>
      </c>
      <c r="C29" s="8" t="n">
        <v>435922</v>
      </c>
      <c r="D29" s="8" t="n">
        <v>32362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Year-end deposits were as follows: 2022 2021 Non-interest-bearing demand deposits $ 17,598,234 $ 18,423,018 Interest-bearing deposits: Savings and interest checking 12,333,675 11,930,959 Money market accounts 12,227,247 11,228,815 Time accounts 1,795,040 1,112,904 Total interest-bearing deposits 26,355,962 24,272,678 Total deposits $ 43,954,196 $ 42,695,696 The following table presents additional information about our year-end deposits: 2022 2021 Deposits from foreign sources (primarily Mexico) $ 1,048,943 $ 993,479 Non-interest-bearing public funds deposits 788,040 1,235,026 Interest-bearing public funds deposits 758,761 810,863 Total deposits not covered by deposit insurance 23,839,797 24,125,359 Time deposits not covered by deposit insurance 430,128 238,608 Deposits from certain directors, executive officers and their affiliates 153,083 276,556 Scheduled maturities of time deposits at December 31, 2022 were as follows: 2023 $ 1,381,519 2024 413,521 $ 1,795,040 Scheduled maturities of time deposits not covered by deposit insurance at December 31, 2022, were as follows: Due within 3 months or less $ 87,254 Due after 3 months and within 6 months 87,035 Due after 6 months and within 12 months 131,503 Due after 12 months 124,336 $ 430,12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Schedule of Condensed Statements of Cash Flows) (Detail)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8" t="n">
        <v>579150</v>
      </c>
      <c r="C4" s="8" t="n">
        <v>443079</v>
      </c>
      <c r="D4" s="8" t="n">
        <v>331151</v>
      </c>
    </row>
    <row r="5">
      <c r="A5" s="4" t="inlineStr">
        <is>
          <t>Stock-based compensation</t>
        </is>
      </c>
      <c r="B5" s="6" t="n">
        <v>18322</v>
      </c>
      <c r="C5" s="6" t="n">
        <v>12753</v>
      </c>
      <c r="D5" s="6" t="n">
        <v>13918</v>
      </c>
    </row>
    <row r="6">
      <c r="A6" s="4" t="inlineStr">
        <is>
          <t>Net tax benefit from stock-based compensation</t>
        </is>
      </c>
      <c r="B6" s="6" t="n">
        <v>4602</v>
      </c>
      <c r="C6" s="6" t="n">
        <v>7877</v>
      </c>
      <c r="D6" s="6" t="n">
        <v>852</v>
      </c>
    </row>
    <row r="7">
      <c r="A7" s="4" t="inlineStr">
        <is>
          <t>Net cash provided by (used in) operating activities</t>
        </is>
      </c>
      <c r="B7" s="6" t="n">
        <v>722582</v>
      </c>
      <c r="C7" s="6" t="n">
        <v>648293</v>
      </c>
      <c r="D7" s="6" t="n">
        <v>524243</v>
      </c>
    </row>
    <row r="8">
      <c r="A8" s="4" t="inlineStr">
        <is>
          <t>Net cash provided by (used in) investing activities</t>
        </is>
      </c>
      <c r="B8" s="6" t="n">
        <v>-8277330</v>
      </c>
      <c r="C8" s="6" t="n">
        <v>-2525015</v>
      </c>
      <c r="D8" s="6" t="n">
        <v>-1631047</v>
      </c>
    </row>
    <row r="9">
      <c r="A9" s="4" t="inlineStr">
        <is>
          <t>Principal payments on long-term borrowings</t>
        </is>
      </c>
      <c r="B9" s="6" t="n">
        <v>0</v>
      </c>
      <c r="C9" s="6" t="n">
        <v>-13403</v>
      </c>
      <c r="D9" s="6" t="n">
        <v>0</v>
      </c>
    </row>
    <row r="10">
      <c r="A10" s="4" t="inlineStr">
        <is>
          <t>Redemption of Series A preferred stock</t>
        </is>
      </c>
      <c r="B10" s="6" t="n">
        <v>0</v>
      </c>
      <c r="C10" s="6" t="n">
        <v>0</v>
      </c>
      <c r="D10" s="6" t="n">
        <v>-150000</v>
      </c>
    </row>
    <row r="11">
      <c r="A11" s="4" t="inlineStr">
        <is>
          <t>Proceeds from issuance of Series B preferred stock</t>
        </is>
      </c>
      <c r="B11" s="6" t="n">
        <v>0</v>
      </c>
      <c r="C11" s="6" t="n">
        <v>0</v>
      </c>
      <c r="D11" s="6" t="n">
        <v>145452</v>
      </c>
    </row>
    <row r="12">
      <c r="A12" s="4" t="inlineStr">
        <is>
          <t>Proceeds from stock option exercises</t>
        </is>
      </c>
      <c r="B12" s="6" t="n">
        <v>16659</v>
      </c>
      <c r="C12" s="6" t="n">
        <v>54417</v>
      </c>
      <c r="D12" s="6" t="n">
        <v>12557</v>
      </c>
    </row>
    <row r="13">
      <c r="A13" s="4" t="inlineStr">
        <is>
          <t>Purchase of treasury stock</t>
        </is>
      </c>
      <c r="B13" s="6" t="n">
        <v>-4391</v>
      </c>
      <c r="C13" s="6" t="n">
        <v>-3864</v>
      </c>
      <c r="D13" s="6" t="n">
        <v>-15785</v>
      </c>
    </row>
    <row r="14">
      <c r="A14" s="4" t="inlineStr">
        <is>
          <t>Treasury stock issued to 401(k) stock purchase plan</t>
        </is>
      </c>
      <c r="B14" s="6" t="n">
        <v>0</v>
      </c>
      <c r="C14" s="6" t="n">
        <v>1749</v>
      </c>
      <c r="D14" s="6" t="n">
        <v>10307</v>
      </c>
    </row>
    <row r="15">
      <c r="A15" s="4" t="inlineStr">
        <is>
          <t>Cash dividends paid on preferred stock</t>
        </is>
      </c>
      <c r="B15" s="6" t="n">
        <v>-6675</v>
      </c>
      <c r="C15" s="6" t="n">
        <v>-7157</v>
      </c>
      <c r="D15" s="6" t="n">
        <v>-2016</v>
      </c>
    </row>
    <row r="16">
      <c r="A16" s="4" t="inlineStr">
        <is>
          <t>Cash dividends paid on common stock</t>
        </is>
      </c>
      <c r="B16" s="6" t="n">
        <v>-209780</v>
      </c>
      <c r="C16" s="6" t="n">
        <v>-188786</v>
      </c>
      <c r="D16" s="6" t="n">
        <v>-180584</v>
      </c>
    </row>
    <row r="17">
      <c r="A17" s="4" t="inlineStr">
        <is>
          <t>Net cash provided by (used in) financing activities</t>
        </is>
      </c>
      <c r="B17" s="6" t="n">
        <v>2999880</v>
      </c>
      <c r="C17" s="6" t="n">
        <v>8170869</v>
      </c>
      <c r="D17" s="6" t="n">
        <v>7607476</v>
      </c>
    </row>
    <row r="18">
      <c r="A18" s="4" t="inlineStr">
        <is>
          <t>Net change in cash and cash equivalents</t>
        </is>
      </c>
      <c r="B18" s="6" t="n">
        <v>-4554868</v>
      </c>
      <c r="C18" s="6" t="n">
        <v>6294147</v>
      </c>
      <c r="D18" s="6" t="n">
        <v>6500672</v>
      </c>
    </row>
    <row r="19">
      <c r="A19" s="4" t="inlineStr">
        <is>
          <t>Cash and cash equivalents at beginning of year</t>
        </is>
      </c>
      <c r="B19" s="6" t="n">
        <v>16583000</v>
      </c>
      <c r="C19" s="6" t="n">
        <v>10288853</v>
      </c>
      <c r="D19" s="6" t="n">
        <v>3788181</v>
      </c>
    </row>
    <row r="20">
      <c r="A20" s="4" t="inlineStr">
        <is>
          <t>Cash and cash equivalents at end of year</t>
        </is>
      </c>
      <c r="B20" s="6" t="n">
        <v>12028132</v>
      </c>
      <c r="C20" s="6" t="n">
        <v>16583000</v>
      </c>
      <c r="D20" s="6" t="n">
        <v>10288853</v>
      </c>
    </row>
    <row r="21">
      <c r="A21" s="4" t="inlineStr">
        <is>
          <t>Parent Company [Member]</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Net income</t>
        </is>
      </c>
      <c r="B23" s="6" t="n">
        <v>579150</v>
      </c>
      <c r="C23" s="6" t="n">
        <v>443079</v>
      </c>
      <c r="D23" s="6" t="n">
        <v>331151</v>
      </c>
    </row>
    <row r="24">
      <c r="A24" s="4" t="inlineStr">
        <is>
          <t>Equity in undistributed earnings of subsidiaries</t>
        </is>
      </c>
      <c r="B24" s="6" t="n">
        <v>-538439</v>
      </c>
      <c r="C24" s="6" t="n">
        <v>-232727</v>
      </c>
      <c r="D24" s="6" t="n">
        <v>-42309</v>
      </c>
    </row>
    <row r="25">
      <c r="A25" s="4" t="inlineStr">
        <is>
          <t>Stock-based compensation</t>
        </is>
      </c>
      <c r="B25" s="6" t="n">
        <v>720</v>
      </c>
      <c r="C25" s="6" t="n">
        <v>700</v>
      </c>
      <c r="D25" s="6" t="n">
        <v>770</v>
      </c>
    </row>
    <row r="26">
      <c r="A26" s="4" t="inlineStr">
        <is>
          <t>Net tax benefit from stock-based compensation</t>
        </is>
      </c>
      <c r="B26" s="6" t="n">
        <v>472</v>
      </c>
      <c r="C26" s="6" t="n">
        <v>278</v>
      </c>
      <c r="D26" s="6" t="n">
        <v>370</v>
      </c>
    </row>
    <row r="27">
      <c r="A27" s="4" t="inlineStr">
        <is>
          <t>Net change in other assets and other liabilities</t>
        </is>
      </c>
      <c r="B27" s="6" t="n">
        <v>-15249</v>
      </c>
      <c r="C27" s="6" t="n">
        <v>23890</v>
      </c>
      <c r="D27" s="6" t="n">
        <v>-8937</v>
      </c>
    </row>
    <row r="28">
      <c r="A28" s="4" t="inlineStr">
        <is>
          <t>Net cash provided by (used in) operating activities</t>
        </is>
      </c>
      <c r="B28" s="6" t="n">
        <v>26654</v>
      </c>
      <c r="C28" s="6" t="n">
        <v>235220</v>
      </c>
      <c r="D28" s="6" t="n">
        <v>281045</v>
      </c>
    </row>
    <row r="29">
      <c r="A29" s="4" t="inlineStr">
        <is>
          <t>Redemption of investment in non-bank subsidiary</t>
        </is>
      </c>
      <c r="B29" s="6" t="n">
        <v>0</v>
      </c>
      <c r="C29" s="6" t="n">
        <v>406</v>
      </c>
      <c r="D29" s="6" t="n">
        <v>0</v>
      </c>
    </row>
    <row r="30">
      <c r="A30" s="4" t="inlineStr">
        <is>
          <t>Net cash provided by (used in) investing activities</t>
        </is>
      </c>
      <c r="B30" s="6" t="n">
        <v>0</v>
      </c>
      <c r="C30" s="6" t="n">
        <v>406</v>
      </c>
      <c r="D30" s="6" t="n">
        <v>0</v>
      </c>
    </row>
    <row r="31">
      <c r="A31" s="4" t="inlineStr">
        <is>
          <t>Principal payments on long-term borrowings</t>
        </is>
      </c>
      <c r="B31" s="6" t="n">
        <v>0</v>
      </c>
      <c r="C31" s="6" t="n">
        <v>-13403</v>
      </c>
      <c r="D31" s="6" t="n">
        <v>0</v>
      </c>
    </row>
    <row r="32">
      <c r="A32" s="4" t="inlineStr">
        <is>
          <t>Redemption of Series A preferred stock</t>
        </is>
      </c>
      <c r="B32" s="6" t="n">
        <v>0</v>
      </c>
      <c r="C32" s="6" t="n">
        <v>0</v>
      </c>
      <c r="D32" s="6" t="n">
        <v>-150000</v>
      </c>
    </row>
    <row r="33">
      <c r="A33" s="4" t="inlineStr">
        <is>
          <t>Proceeds from issuance of Series B preferred stock</t>
        </is>
      </c>
      <c r="B33" s="6" t="n">
        <v>0</v>
      </c>
      <c r="C33" s="6" t="n">
        <v>0</v>
      </c>
      <c r="D33" s="6" t="n">
        <v>145452</v>
      </c>
    </row>
    <row r="34">
      <c r="A34" s="4" t="inlineStr">
        <is>
          <t>Proceeds from stock option exercises</t>
        </is>
      </c>
      <c r="B34" s="6" t="n">
        <v>16659</v>
      </c>
      <c r="C34" s="6" t="n">
        <v>54417</v>
      </c>
      <c r="D34" s="6" t="n">
        <v>12557</v>
      </c>
    </row>
    <row r="35">
      <c r="A35" s="4" t="inlineStr">
        <is>
          <t>Proceeds from stock-based compensation activities of subsidiaries</t>
        </is>
      </c>
      <c r="B35" s="6" t="n">
        <v>17602</v>
      </c>
      <c r="C35" s="6" t="n">
        <v>12053</v>
      </c>
      <c r="D35" s="6" t="n">
        <v>13148</v>
      </c>
    </row>
    <row r="36">
      <c r="A36" s="4" t="inlineStr">
        <is>
          <t>Purchase of treasury stock</t>
        </is>
      </c>
      <c r="B36" s="6" t="n">
        <v>-4391</v>
      </c>
      <c r="C36" s="6" t="n">
        <v>-3864</v>
      </c>
      <c r="D36" s="6" t="n">
        <v>-15785</v>
      </c>
    </row>
    <row r="37">
      <c r="A37" s="4" t="inlineStr">
        <is>
          <t>Treasury stock issued to 401(k) stock purchase plan</t>
        </is>
      </c>
      <c r="B37" s="6" t="n">
        <v>0</v>
      </c>
      <c r="C37" s="6" t="n">
        <v>1749</v>
      </c>
      <c r="D37" s="6" t="n">
        <v>10307</v>
      </c>
    </row>
    <row r="38">
      <c r="A38" s="4" t="inlineStr">
        <is>
          <t>Cash dividends paid on preferred stock</t>
        </is>
      </c>
      <c r="B38" s="6" t="n">
        <v>-6675</v>
      </c>
      <c r="C38" s="6" t="n">
        <v>-7157</v>
      </c>
      <c r="D38" s="6" t="n">
        <v>-2016</v>
      </c>
    </row>
    <row r="39">
      <c r="A39" s="4" t="inlineStr">
        <is>
          <t>Cash dividends paid on common stock</t>
        </is>
      </c>
      <c r="B39" s="6" t="n">
        <v>-209780</v>
      </c>
      <c r="C39" s="6" t="n">
        <v>-188786</v>
      </c>
      <c r="D39" s="6" t="n">
        <v>-180584</v>
      </c>
    </row>
    <row r="40">
      <c r="A40" s="4" t="inlineStr">
        <is>
          <t>Net cash provided by (used in) financing activities</t>
        </is>
      </c>
      <c r="B40" s="6" t="n">
        <v>-186585</v>
      </c>
      <c r="C40" s="6" t="n">
        <v>-144991</v>
      </c>
      <c r="D40" s="6" t="n">
        <v>-166921</v>
      </c>
    </row>
    <row r="41">
      <c r="A41" s="4" t="inlineStr">
        <is>
          <t>Net change in cash and cash equivalents</t>
        </is>
      </c>
      <c r="B41" s="6" t="n">
        <v>-159931</v>
      </c>
      <c r="C41" s="6" t="n">
        <v>90635</v>
      </c>
      <c r="D41" s="6" t="n">
        <v>114124</v>
      </c>
    </row>
    <row r="42">
      <c r="A42" s="4" t="inlineStr">
        <is>
          <t>Cash and cash equivalents at beginning of year</t>
        </is>
      </c>
      <c r="B42" s="6" t="n">
        <v>471875</v>
      </c>
      <c r="C42" s="6" t="n">
        <v>381240</v>
      </c>
      <c r="D42" s="6" t="n">
        <v>267116</v>
      </c>
    </row>
    <row r="43">
      <c r="A43" s="4" t="inlineStr">
        <is>
          <t>Cash and cash equivalents at end of year</t>
        </is>
      </c>
      <c r="B43" s="8" t="n">
        <v>311944</v>
      </c>
      <c r="C43" s="8" t="n">
        <v>471875</v>
      </c>
      <c r="D43" s="8" t="n">
        <v>38124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Standards Updates Accounting Standards Update (Narrative) (Details) - USD ($) $ in Thousands</t>
        </is>
      </c>
      <c r="B1" s="2" t="inlineStr">
        <is>
          <t>Jan. 01, 2020</t>
        </is>
      </c>
      <c r="C1" s="2" t="inlineStr">
        <is>
          <t>Dec. 31, 2019</t>
        </is>
      </c>
    </row>
    <row r="2">
      <c r="A2" s="3" t="inlineStr">
        <is>
          <t>New Accounting Pronouncements or Change in Accounting Principle [Line Items]</t>
        </is>
      </c>
      <c r="B2" s="4" t="inlineStr">
        <is>
          <t xml:space="preserve"> </t>
        </is>
      </c>
      <c r="C2" s="4" t="inlineStr">
        <is>
          <t xml:space="preserve"> </t>
        </is>
      </c>
    </row>
    <row r="3">
      <c r="A3" s="4" t="inlineStr">
        <is>
          <t>Cumulative effect of accounting change</t>
        </is>
      </c>
      <c r="B3" s="4" t="inlineStr">
        <is>
          <t xml:space="preserve"> </t>
        </is>
      </c>
      <c r="C3" s="8" t="n">
        <v>-29252</v>
      </c>
    </row>
    <row r="4">
      <c r="A4" s="4" t="inlineStr">
        <is>
          <t>Retained Earnings [Member]</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Cumulative effect of accounting change</t>
        </is>
      </c>
      <c r="B6" s="8" t="n">
        <v>-29300</v>
      </c>
      <c r="C6" s="8" t="n">
        <v>-2925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2</t>
        </is>
      </c>
    </row>
    <row r="3">
      <c r="A3" s="3" t="inlineStr">
        <is>
          <t>Debt Disclosure [Abstract]</t>
        </is>
      </c>
      <c r="B3" s="4" t="inlineStr">
        <is>
          <t xml:space="preserve"> </t>
        </is>
      </c>
    </row>
    <row r="4">
      <c r="A4" s="4" t="inlineStr">
        <is>
          <t>Borrowed Funds</t>
        </is>
      </c>
      <c r="B4" s="4" t="inlineStr">
        <is>
          <t>Borrowed Funds Federal Funds Purchased and Securities Sold Under Agreements to Repurchase. Federal funds purchased are short-term borrowings that typically mature within one ninety thirty ninety Subordinated Notes. In March 2017, we issued $100 million of 4.50% subordinated notes that mature on March 17, 2027. The notes, which qualify as Tier 2 capital for Cullen/Frost, bear interest at the rate of 4.50% per annum, payable semi-annually on each March 17 and September 17. The notes are unsecured and subordinated in right of payment to the payment of our existing and future senior indebtedness and structurally subordinated to all existing and future indebtedness of our subsidiaries. Unamortized debt issuance costs related to these notes, totaled approximately $665 thousand and $822 thousand December 31, 2022 and 2021. Proceeds from sale of the notes were used for general corporate purposes. Junior Subordinated Deferrable Interest Debentures. At December 31, 2022 and 2021, we had $123.7 million of junior subordinated deferrable interest debentures issued to Cullen/Frost Capital Trust II (“Trust II”), a wholly owned Delaware statutory business trust. Unamortized debt issuance costs related to Trust II totaled $643 thousand and $701 thousand at December 31, 2022 and 2021. In October 2021, we redeemed $13.4 million of junior subordinated deferrable interest debentures issued to WNB Capital Trust I (“WNB Trust”), a wholly owned Delaware statutory business trust acquired in connection with the acquisition of WNB Bancshares, Inc. (“WNB”) in 2014. Trust II is a variable interest entity for which we are not the primary beneficiary and, as such, its accounts are not included in our consolidated financial statements. This was also the case with WNB Trust prior to its dissolution in 2021. See Note 1 - Summary of Significant Accounting Policies for additional information about our consolidation policy. Details of our transactions with the capital trust are presented below. Trust II was formed in 2004 for the purpose of issuing $120.0 million of floating rate (three-month LIBOR plus a margin of 1.55%) trust preferred securities, which represent beneficial interests in the assets of the trust. The trust preferred securities will mature on March 1, 2034 and are currently redeemable with the approval of the Federal Reserve Board in whole or in part at our option. Distributions on the trust preferred securities are payable quarterly in arrears on March 1, June 1, September 1 and December 1 of each year. Trust II also issued $3.7 million of common equity securities to Cullen/Frost. The proceeds of the offering of the trust preferred securities and common equity securities were used to purchase $123.7 million of floating rate (three-month LIBOR plus a margin of 1.55%, which was equal to 6.31% and 1.72% at December 31, 2022 and 2021) junior subordinated deferrable interest debentures issued by us, which have terms substantially similar to the trust preferred securities. We have the right at any time during the term of the debentures issued to Trust II to defer payments of interest at any time or from time to time for an extension period not exceeding 20 consecutive quarterly periods with respect to each extension period. Under the terms of the debentures, in the event that under certain circumstances there is an event of default under the debentures or we have elected to defer interest on the debentures, we may not, with certain exceptions, declare or pay any dividends or distributions on our capital stock or purchase or acquire any of our capital stock. Payments of distributions on the trust preferred securities and payments on redemption of the trust preferred securities are guaranteed by us on a limited basis. We are obligated by agreement to pay any costs, expenses or liabilities of Trust II other than those arising under the trust preferred securities. Our obligations under the junior subordinated debentures, the related indenture, the trust agreement establishing the trust, the guarantee and the agreement as to expenses and liabilities, in the aggregate, constitute a full and unconditional guarantee by us of Trust II’s obligations under the trust preferred securities. Although the accounts of Trust II are not included in our consolidated financial statements, the trust preferred securities issued by Trust II are included in the capital of Cullen/Frost for regulatory capital purposes. See Note 9 - Capital and Regulatory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ff-Balance-Sheet Arrangements, Commitments, Guarantee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ff-Balance-Sheet Arrangements, Commitments, Guarantees and Contingencies</t>
        </is>
      </c>
      <c r="B4" s="4" t="inlineStr">
        <is>
          <t>Off-Balance-Sheet Arrangements, Commitments, Guarantees and Contingencies Financial Instruments with Off-Balance-Sheet Risk . In the normal course of business, we enter into various transactions, which, in accordance with generally accepted accounting principles in the United States, are not included in our consolidated balance sheets. We enter into these transactions to meet the financing needs of our customers.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We enter into contractual commitments to extend credit, normally with fixed expiration dates or termination clauses, at specified rates and for specific purposes. Substantially all of our commitments to extend credit are contingent upon customers maintaining specific credit standards at the time of loan funding. Standby letters of credit are written conditional commitments issued by us to guarantee the performance of a customer to a third party. In the event the customer does not perform in accordance with the terms of the agreement with the third party, we would be required to fund the commitment. The maximum potential amount of future payments we could be required to make is represented by the contractual amount of the commitment. If the commitment were funded, we would be entitled to seek recovery from the customer. Our policies generally require that standby letter of credit arrangements contain security and debt covenants similar to those contained in loan agreements. We consider the fees collected in connection with the issuance of standby letters of credit to be representative of the fair value of our obligation undertaken in issuing the guarantee. In accordance with applicable accounting standards related to guarantees, we defer fees collected in connection with the issuance of standby letters of credit. The fees are then recognized in income proportionately over the life of the standby letter of credit agreement. The deferred standby letter of credit fees represent the fair value of our potential obligations under the standby letter of credit guarantees. Year-end financial instruments with off-balance-sheet risk are presented in the following table. Commitments and standby letters of credit are presented at contractual amounts; however, since many of these commitments are expected to expire unused or only partially used, the total amounts of these commitments do not necessarily reflect future cash requirements. 2022 2021 Commitments to extend credit $ 12,137,957 $ 10,420,142 Standby letters of credit 383,851 238,690 Deferred standby letter of credit fees 2,236 2,072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s if such commitments were funded. The following table details activity in the allowance for credit losses on off-balance-sheet credit exposures. 2022 2021 2020 Beginning balance $ 50,314 $ 44,152 $ 500 Impact of adopting ASC 326 — — 39,377 Credit loss expense 8,279 6,162 4,275 Ending balance $ 58,593 $ 50,314 $ 44,152 Credit Card Guarantees . We guarantee the credit card debt of certain customers to the merchant bank that issues the cards. At December 31, 2022 and 2021, the guarantees totaled approximately $8.0 million and $8.6 million, of which amounts, $897 thousand and $962 thousand were fully collateralized. Trust Accounts . We hold certain assets which are not included in our consolidated balance sheets including assets held in fiduciary or custodial capacity on behalf of our trust customers. The estimated fair value of trust assets was approximately $43.6 billion and $43.3 billion at December 31, 2022 and 2021, respectively. These assets are primarily composed of equity securities, fixed income securities, alternative investments and cash equivalents, among other things. Executive Change-In-Control Severance Plan . We maintain a change-in-control severance plan for the benefit of certain executive officers. Under this plan, each covered person could receive, upon the effectiveness of a change-in-control, two to three times (depending on the person) their base compensation plus the target bonus established for the year, and any unpaid base salary and pro rata target bonus for the year in which the termination occurs, including vacation pay. Additionally, the executive’s insurance benefits will continue for two to three full years after the termination and all long-term incentive awards will immediately vest. Litigation . We are subject to various claims and legal actions that have arisen in the course of conducting business. Management does not expect the ultimate disposition of these matters to have a material adverse impact on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nd Regulatory Matter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Capital and Regulatory Matters</t>
        </is>
      </c>
      <c r="B4" s="4" t="inlineStr">
        <is>
          <t>Capital and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Cullen/Frost and Frost Bank are each required to comply with applicable capital adequacy standards established by the Federal Reserve Board (the “Basel III Capital Rules”). Quantitative measures established by the Basel III Capital Rules designed to ensure capital adequacy require the maintenance of minimum amounts and ratios (set forth below) of Common Equity Tier 1 capital, Tier 1 capital and Total capital (as defined in the regulations) to risk-weighted assets (as defined), and of Tier 1 capital to adjusted quarterly average assets (as defined). Cullen/Frost’s and Frost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We also elected to delay, for a five Tier 1 capital includes Common Equity Tier 1 capital and additional Tier 1 capital. For Cullen/Frost, additional Tier 1 capital at December 31, 2022 and 2021 included $145.5 million of 4.450% non-cumulative perpetual preferred stock, the details of which is are further discussed below. Frost Bank did not have any additional Tier 1 capital beyond Common Equity Tier 1 at December 31, 2022 or 2021. Total capital includes Tier 1 capital and Tier 2 capital. Tier 2 capital for both Cullen/Frost and Frost Bank includes a permissible portion of the allowance for credit losses on securities, loans and off-balance sheet exposures. Tier 2 capital for Cullen/Frost also includes trust preferred securities that were excluded from Tier 1 capital and qualified subordinated debt. Cullen/Frost's Tier 2 capital included $120.0 million of trust preferred securities at both December 31, 2022 and 2021. Cullen/Frost's Tier 2 Capital also included $80.0 million at December 31, 2022 and $100.0 million at December 31, 2021 related to the permissible portion of our aggregate $100 million of 4.50% subordinated notes. The permissible portion of qualified subordinated notes decreases 20% per year during the final five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The Basel III Capital Rules require Cullen/Frost and Frost Bank to maintain (i) a minimum ratio of Common Equity Tier 1 capital to risk-weighted assets of at least 4.5%, plus a 2.5% “capital conservation buffer” (which is added to the 4.5% Common Equity Tier 1 capital ratio, effectively resulting in a minimum ratio of Common Equity Tier 1 capital to risk-weighted assets of at least 7.0%), (ii) a minimum ratio of Tier 1 capital to risk-weighted assets of at least 6.0%, plus the capital conservation buffer (which is added to the 6.0% Tier 1 capital ratio, effectively resulting in a minimum Tier 1 capital ratio of 8.5%), (iii) a minimum ratio of Total capital (that is, Tier 1 plus Tier 2) to risk-weighted assets of at least 8.0%, plus the capital conservation buffer (which is added to the 8.0% total capital ratio, effectively resulting in a minimum total capital ratio of 10.5%) and (iv) a minimum leverage ratio of 4.0%, calculated as the ratio of Tier 1 capital to average quarterly assets.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hich is discussed below) will face constraints on dividends, equity repurchases and compensation based on the amount of the shortfall and the institution's “eligible retained income” (that is, four quarter trailing net income, net of distributions and tax effects not reflected in net income). The countercyclical capital buffer is applicable to only certain covered institutions and does not have any current applicability to Cullen/Frost or Frost Bank. As discussed in Note 1 - Significant Accounting Policies, in connection with the adoption of ASC 326, we recognized an after-tax cumulative effect reduction to retained earnings totaling $29.3 million on January 1, 2020. In February 2019, the federal bank regulatory agencies issued a final rule (the “2019 CECL Rule”) that revised certain capital regulations to account for changes to credit loss accounting under U.S. GAAP. The 2019 CECL Rule included a transition option that allows banking organizations to phase in, over a three-year period, the day-one adverse effects of CECL on their regulatory capital ratios (three-year transition option). In March 2020, the federal bank regulatory agencies issued an interim final rule that maintains the three-year transition option of the 2019 CECL Rule and also provides banking organizations that were required under U.S. GAAP (as of January 2020) to implement CECL before the end of 2020 the option to delay for two years an estimate of the effect of CECL on regulatory capital, relative to the incurred loss methodology’s effect on regulatory capital, followed by a three five five In April 2020, we began originating loans to qualified small businesses under the PPP administered by the SBA. Federal bank regulatory agencies have issued an interim final rule that permits banks to neutralize the regulatory capital effects of participating in the Paycheck Protection Program Lending Facility (the “PPP Facility”) and clarify that PPP loans have a zero percent risk weight under applicable risk-based capital rules. Specifically, a bank may exclude all PPP loans pledged as collateral to the PPP Facility from its average total consolidated assets for the purposes of calculating its leverage ratio, while PPP loans that are not pledged as collateral to the PPP Facility will be included. Our PPP loans are included in the calculation of our leverage ratio as of December 31, 2022 and 2021 as we did not utilize the PPP Facility for funding purposes. The following table presents actual and required capital ratios as of December 31, 2022 and December 31, 2021 for Cullen/Frost and Frost Bank under the Basel III Capital Rules. Capital levels required to be considered well capitalized are based upon prompt corrective action regulations, as amended to reflect the changes under the Basel III Capital Rules. Actual Minimum Capital Required to be Considered Well Capitalized (1) Capital Ratio Capital Ratio Capital Ratio 2022 Common Equity Tier 1 to Risk-Weighted Assets Cullen/Frost $ 3,751,200 12.85 % $ 2,042,876 7.00 % N/A N/A Frost Bank 3,789,056 13.00 2,040,388 7.00 $ 1,894,646 6.50 % Tier 1 Capital to Risk-Weighted Assets Cullen/Frost 3,896,652 13.35 2,480,635 8.50 1,751,036 6.00 Frost Bank 3,789,056 13.00 2,477,614 8.50 2,331,872 8.00 Total Capital to Risk-Weighted Assets Cullen/Frost 4,330,982 14.84 3,064,313 10.50 2,918,394 10.00 Frost Bank 4,023,386 13.80 3,060,583 10.50 2,914,841 10.00 Leverage Ratio Cullen/Frost 3,896,652 7.29 2,136,680 4.00 N/A N/A Frost Bank 3,789,056 7.09 2,136,316 4.00 2,670,395 5.00 2021 Common Equity Tier 1 to Risk-Weighted Assets Cullen/Frost $ 3,371,043 13.13 % $ 1,796,549 7.00 % N/A N/A Frost Bank 3,261,532 12.72 1,795,221 7.00 $ 1,666,991 6.50 % Tier 1 Capital to Risk-Weighted Assets Cullen/Frost 3,516,495 13.70 2,181,523 8.50 1,539,899 6.00 Frost Bank 3,261,532 12.72 2,179,911 8.50 2,051,681 8.00 Total Capital to Risk-Weighted Assets Cullen/Frost 3,966,244 15.45 2,694,823 10.50 2,566,498 10.00 Frost Bank 3,491,281 13.61 2,692,831 10.50 2,564,601 10.00 Leverage Ratio Cullen/Frost 3,516,495 7.34 1,917,533 4.00 N/A N/A Frost Bank 3,261,532 6.80 1,917,679 4.00 2,397,099 5.00 ____________________ (1) “Well-capitalized” minimum Common Equity Tier 1 to Risk-Weighted Assets and Leverage Ratio are not formally defined under applicable banking regulations for bank holding companies. As of December 31, 2022, capital levels for Cullen/Frost and Frost Bank exceed all capital adequacy requirements under the Basel III Capital Rules. Based on the ratios presented above, capital levels as of December 31, 2022 for Cullen/Frost and Frost Bank exceed the minimum levels necessary to be considered “well capitalized.” Cullen/Frost and Frost Bank are subject to the regulatory capital requirements administered by the Federal Reserve Board and, for Frost Bank, the Federal Deposit Insurance Corporation (“FDIC”). Regulatory authorities can initiate certain mandatory actions if Cullen/Frost or Frost Bank fail to meet the minimum capital requirements, which could have a direct material effect on our financial statements. Management believes, as of December 31, 2022, that Cullen/Frost and Frost Bank meet all capital adequacy requirements to which they are subject. Series B Preferred Stock. On November 19, 2020, we issued 150,000 shares, or $150.0 million in aggregate liquidation preference, of our 4.450% Non-Cumulative Perpetual Preferred Stock, Series B, par value $0.01 and liquidation preference $1,000 per share (“Series B Preferred Stock”). Each share of Series B Preferred Stock issued and outstanding is represented by 40 depositary shares, each representing a 1/40th ownership interest in a share of the Series B Preferred Stock (equivalent to a liquidation preference of $25 per share). Each holder of depositary shares will be entitled, in proportion to the applicable fraction of a share of Series B Preferred Stock represented by such depositary shares, to all rights and preferences of the Series B Preferred Stock represented thereby (including dividend, voting, redemption, and liquidation rights). Such rights must be exercised through the depositary. Dividends on the Series B Preferred Stock will be non-cumulative and, if declared, accrue and are payable quarterly, in arrears, at a rate of 4.450% per annum. The Series B Preferred Stock qualifies as Tier 1 capital for the purposes of the regulatory capital calculations. The net proceeds from the issuance and sale of the Series B Preferred Stock, after deducting $4.5 million of issuance costs including the underwriting discount and professional service fees, among other things, were approximately $145.5 million. The Series B Preferred Stock is perpetual and has no maturity date. We may redeem the Series B Preferred Stock at our option (i) in whole or in part, from time to time, on any dividend payment date on or after December 15, 2025 or (ii) in whole but not in part, within 90 days following certain changes in laws or regulations impacting the regulatory capital treatment of the Series B Preferred Stock, in either case, at a redemption price equal to $1,000 per share of Series B Preferred Stock (equivalent to $25 per depositary share), plus any declared and unpaid dividends for prior dividend periods and accrued but unpaid dividends (whether or not declared) for the then-current dividend period prior to but excluding the redemption date. If we redeem the Series B Preferred Stock, the depositary is expected redeem a proportionate number of depositary shares. Neither the holders of Series B Preferred Stock nor holders of depositary shares will have the right to require the redemption or repurchase of the Series B Preferred Stock or the depositary shares. Series A Preferred Stock. On February 15, 2013, we issued and sold 6,000,000 shares, or $150.0 million in aggregate liquidation preference, of our 5.375% Non-Cumulative Perpetual Preferred Stock, Series A, par value $0.01 and liquidation preference $25 per share (“Series A Preferred Stock”). On March 16, 2020, we redeemed all of the outstanding shares of our Series A Preferred Stock at a redemption price of $25 per share, or an aggregate redemption of $150.0 million. When issued, the net proceeds of the Series A Preferred Stock totaled $144.5 million after deducting $5.5 million of issuance costs including the underwriting discount and professional service fees, among other things. Upon redemption, these issuance costs were reclassified to retained earnings and reported as a reduction of net income available to common shareholders. Prior to redemption, dividends on the Series A Preferred Stock were paid quarterly, in arrears, at a rate of 5.375% per annum and the Series A Preferred Stock qualified as Tier 1 capital for the purposes of regulatory capital calculations. Stock Repurchase Plans. From time to time, our board of directors has authorized stock repurchase plans. In general, stock repurchase plans allow us to proactively manage our capital position and return excess capital to shareholders. Shares purchased under such plans also provide us with shares of common stock necessary to satisfy obligations related to stock compensation awards. On January 25, 2023, our board of directors authorized a $100.0 million stock repurchase plan, allowing us to repurchase shares of our common stock over a one In July 2019, the federal bank regulators adopted final rules (the “Capital Simplifications Rules”) that, among other things, eliminated the standalone prior approval requirement in the Basel III Capital Rules for any repurchase of common stock. In certain circumstances, Cullen/Frost’s repurchases of its common stock may be subject to a prior approval or notice requirement under other regulations, policies or supervisory expectations of the Federal Reserve Board. Any redemption or repurchase of preferred stock or subordinated debt remains subject to the prior approval of the Federal Reserve Board. In August 2022, the Inflation Reduction Act of 2022 (the “IRA”) was enacted. Among other things, the IRA imposes a new 1% excise tax on the fair market value of stock repurchased after December 31, 2022 by publicly traded U.S. corporations. With certain exceptions, the value of stock repurchased is determined net of stock issued in the year, including shares issued pursuant to compensatory arrangements. Dividend Restrictions . In the ordinary course of business, Cullen/Frost is dependent upon dividends from Frost Bank to provide funds for the payment of dividends to shareholders and to provide for other cash requirements, including to repurchase its common stock. Banking regulations may limit the amount of dividends that may be paid. Approval by regulatory authorities is required if the effect of dividends declared would cause the regulatory capital of Frost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December 31, 2022, Frost Bank could pay aggregate dividends of up to $813.6 million to Cullen/Frost without prior regulatory approval. Under the terms of the junior subordinated deferrable interest debentures that Cullen/Frost has issued to Cullen/Frost Capital Trust II, Cullen/Frost has the right at any time during the term of the debentures to defer the payment of interest at any time or from time to time for an extension period not exceeding 20 consecutive quarterly periods with respect to each extension period. In the event that we have elected to defer interest on the debentures, we may not, with certain exceptions, declare or pay any dividends or distributions on our capital stock or purchase or acquire any of our capital stock. Under the terms of the Series B Preferred Stock, in the event that we do not declare and pay dividends on the Series B Preferred Stock for the most recent dividend period, we may not, with certain exceptions, declare or pay dividends on, or purchase, redeem or otherwise acquire, shares of our common stock or any of our securities that rank junior to the Series B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 Earnings Per Common Share . Earnings per common share is computed using the two-class method. Basic earnings per common share is computed by dividing net earnings allocated to common stock by the weighted-average number of common shares outstanding during the applicable period, excluding outstanding participating securities. Participating securities include non-vested stock awards/stock units, deferred stock units and performance stock units (during the performance period), though no actual shares of common stock related to any type of stock unit have been issued. Non-vested stock awards/stock units and deferred stock units are considered participating securities because holders of these securities receive non-forfeitable dividends at the same rate as holders of our common stock. Holders of performance stock units receive dividend equivalent payments for dividends paid during the performance period at the vesting date of the award based upon the number of units that ultimately vest. Diluted earnings per common share is computed using the weighted-average number of shares determined for the basic earnings per common share computation plus the dilutive effect of stock compensation using the treasury stock method. The following table presents a reconciliation of net income available to common shareholders, net earnings allocated to common stock and the number of shares used in the calculation of basic and diluted earnings per common share. 2022 2021 2020 Net Income $ 579,150 $ 443,079 $ 331,151 Less: Preferred stock dividends 6,675 7,157 2,016 Redemption of preferred stock — — 5,514 Net income available to common shareholders 572,475 435,922 323,621 Less: Earnings allocated to participating securities 5,210 3,881 3,136 Net earnings allocated to common stock $ 567,265 $ 432,041 $ 320,485 Distributed earnings allocated to common stock $ 207,924 $ 187,202 $ 178,863 Undistributed earnings allocated to common stock 359,341 244,839 141,622 Net earnings allocated to common stock $ 567,265 $ 432,041 $ 320,485 Weighted-average shares outstanding for basic earnings per common share 64,156,870 63,612,658 62,727,053 Dilutive effect of stock compensation 363,648 489,462 276,784 Weighted-average shares outstanding for diluted earnings per common share 64,520,518 64,102,120 63,003,8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Retirement Plans Retirement Plan and Restoration Plan. We maintain a non-contributory defined benefit plan (the “Retirement Plan”) that was frozen as of December 31, 2001. The plan provides pension and death benefits to substantially all employees who were at least 21 years of age and had completed at least one year of service prior to December 31, 2001. Defined benefits are provided based on an employee’s final average compensation and years of service at the time the plan was frozen and age at retirement. The freezing of the plan provides that future salary increases will not be considered. Our funding policy is to contribute yearly, at least the amount necessary to satisfy the funding standards of the Employee Retirement Income Security Act (“ERISA”). Our Restoration of Retirement Income Plan (the “Restoration Plan”) provides benefits for eligible employees that are in excess of the limits under Section 415 of the Internal Revenue Code of 1986, as amended, that apply to the Retirement Plan. The Restoration Plan is designed to comply with the requirements of ERISA. The entire cost of the plan, which was also frozen as of December 31, 2001, is supported by our contributions. We use a December 31 measurement date for our defined benefit plans. Combined activity in our defined benefit pension plans was as follows: 2022 2021 2020 Change in plan assets: Fair value of plan assets at beginning of year $ 197,747 $ 182,088 $ 174,173 Actual return on plan assets (26,108) 24,908 16,599 Employer contributions 1,114 1,236 1,201 Benefits paid (10,930) (10,485) (9,885) Fair value of plan assets at end of year 161,823 197,747 182,088 Change in benefit obligation: Benefit obligation at beginning of year 185,925 197,593 186,641 Interest cost 4,017 3,341 5,010 Actuarial (gain) loss (35,068) (4,524) 15,827 Benefits paid (10,930) (10,485) (9,885) Benefit obligation at end of year 143,944 185,925 197,593 Funded status of the plan at end of year and accrued benefit (liability) recognized $ 17,879 $ 11,822 $ (15,505) Accumulated benefit obligation at end of year $ 143,944 $ 185,925 $ 197,593 Certain disaggregated information related to our defined benefit pension plans as of year-end was as follows: Retirement Plan Restoration Plan 2022 2021 2022 2021 Projected benefit obligation $ 131,648 $ 170,389 $ 12,296 $ 15,536 Accumulated benefit obligation 131,648 170,389 12,296 15,536 Fair value of plan assets 161,823 197,747 — — Funded status of the plan at end of year and accrued benefit (liability) recognized 30,175 27,358 (12,296) (15,536) The components of the combined net periodic cost (benefit) for our defined benefit pension plans are presented in the table below. 2022 2021 2020 Expected return on plan assets, net of expenses $ (13,966) $ (12,839) $ (12,289) Interest cost on projected benefit obligation 4,017 3,341 5,010 Net amortization and deferral 2,964 6,116 5,319 Net periodic expense (benefit) $ (6,985) $ (3,382) $ (1,960) Amounts related to our defined benefit pension plans recognized as a component of other comprehensive income were as follows: 2022 2021 2020 Net actuarial gain (loss) $ (2,041) $ 22,709 $ (6,199) Deferred tax (expense) benefit 429 (4,769) 1,302 Other comprehensive income (loss), net of tax $ (1,612) $ 17,940 $ (4,897) Amounts recognized as a component of accumulated other comprehensive loss as of year-end that have not been recognized as a component of the combined net periodic benefit cost of our defined benefit pension plans are presented in the following table. 2022 2021 Net actuarial loss $ (43,675) $ (41,634) Deferred tax benefit 9,172 8,743 Amounts included in accumulated other comprehensive income/loss, net of tax (34,503) (32,891) The weighted-average assumptions used to determine the benefit obligations as of the end of the years indicated and the net periodic benefit cost for the years indicated are presented in the table below. Because the plans were frozen, increases in compensation are not considered after 2001. 2022 2021 2020 Benefit obligations: Discount rate 5.14 % 2.79 % 2.43 % Net periodic benefit cost: Discount rate 2.79 % 2.43 % 3.20 % Expected return on plan assets 7.25 7.25 7.25 Management uses an asset allocation optimization model to analyze the potential risks and rewards associated with various asset allocation strategies on a quarterly basis. As of December 31, 2022, management’s investment objective for our defined benefit plans is to achieve long-term growth. This strategy provides for a target asset allocation of approximately 64% invested in equity securities, approximately 31% invested in fixed income debt securities with any remainder invested in cash or short-term cash equivalents. The asset allocation optimization process provides portfolio allocations which best represent the potential risk associated with a given asset allocation over a full market cycle. This is used to help management determine an appropriate mix of assets in order to achieve the plan's long term investment goals. The plan assets are reviewed annually to determine if the obligations can be met with the current investment mix and funding strategy. The major categories of assets in our Retirement Plan as of year-end are presented in the following table. Assets are segregated by the level of the valuation inputs within the fair value hierarchy established by ASC Topic 820 “Fair Value Measurements and Disclosures,” utilized to measure fair value (see Note 17 - Fair Value Measurements). Our Restoration Plan is unfunded. 2022 2021 Level 1: Mutual funds $ 154,391 $ 195,452 Cash and cash equivalents 7,432 2,295 Total fair value of plan assets $ 161,823 $ 197,747 Mutual funds include various equity, fixed-income and blended funds with varying investment strategies. Approximately 67% of mutual fund investments consist of equity investments as of December 31, 2022. The investment objective of equity funds is long-term capital appreciation with current income. The remaining mutual fund investments consist of U.S. fixed-income securities, including investment-grade U.S. Treasury securities, U.S. government agency securities and mortgage-backed securities, corporate bonds and notes and collateralized mortgage obligations. The investment objective of fixed-income funds is to maximize investment return while preserving investment principal. Our investment strategies prohibit selling assets short and the use of derivatives. Additionally, our defined benefit plans do not directly invest in real estate, commodities, or private investments. The asset allocation optimization model is used to estimate the expected long-term rate of return for a given asset allocation strategy. Expectations of returns for each asset class are based on comprehensive reviews of historical data and economic/financial market theory. During periods with volatile interest rates and equity security prices, the model may call for changes in the allocation of plan investments to achieve desired returns. Management assumed a long-term rate of return of 7.25% in the determination of the net periodic benefit cost for 2022. The expected long-term rate of return on assets was selected from within the reasonable range of rates determined by historical real returns, net of inflation, for the asset classes covered by the plan’s investment policy and projections of inflation over the long-term period during which benefits are payable to plan participants. As of December 31, 2022, expected future benefit payments related to our defined benefit plans were as follows: 2023 $ 11,864 2024 12,128 2025 12,059 2026 11,995 2027 11,848 2028 through 2032 55,245 $ 115,139 We expect to contribute $1.2 million to the defined benefit plans during 2023. Savings Plans 401(k) Stock Purchase Plan and Other Plans. We maintain a 401(k) stock purchase plan that permits each participant to make before-tax contributions in an amount not less than 2% and not exceeding 50% of eligible compensation and subject to dollar limits from Internal Revenue Service regulations. We match 100% of the employee’s contributions to the plan based on the amount of each participant’s contributions up to a maximum of 6% of eligible compensation. Eligible employees must complete 30 days of service in order to enroll and vest in our matching contributions immediately. Our matching contribution is initially invested in the common stock of Cullen/Frost. Employees may immediately reallocate our matching portion, as well as invest their individual contribution, to any of a variety of investment alternatives offered under the 401(k) Plan. We may also make discretionary profit sharing contributions to eligible participants. All profit sharing contributions to the plan are made at our discretion and may be made without regard to current or accumulated profits. Contributions are generally allocated to eligible participants uniformly, based upon compensation, age and/or other factors. Plan participants self-direct the investment of allocated contributions by choosing from a menu of investment options. Profit sharing contributions are subject to withdrawal restrictions and participants vest in their allocated contributions after three years of service. Expense related to the plan totaled $28.0 million in 2022, $23.8 million in 2021 and $17.9 million in 2020. We maintain a thrift incentive stock purchase plan and a separate non-qualified profit sharing plan to offer certain employees, whose participation in the 401(k) plan is limited, an alternative means of receiving comparable benefits. Expense related to these plans was not significant during 2022, 2021 and 2020. Stock Compensation Plans We have three active stock compensation plans (the 2005 Omnibus Incentive Plan, the 2007 Outside Directors Incentive Plan and the 2015 Omnibus Incentive Plan). All of the plans have been approved by our shareholders. During 2015, the 2015 Omnibus Incentive Plan (“2015 Plan”) was established to replace both the 2005 Omnibus Incentive Plan (“2005 Plan”) and the 2007 Outside Directors Incentive Plan (the “2007 Directors Plan”). All remaining shares authorized for grant under the superseded 2005 Plan and 2007 Directors Plan were transferred to the 2015 Plan. Our stock compensation plans were established to (i) motivate superior performance by means of performance-related incentives, (ii) encourage and provide for the acquisition of an ownership interest in our company by employees and non-employee directors and (iii) enable us to attract and retain qualified and competent persons as employees and to serve as members of our board of directors. Under the 2015 Plan, we may grant, among other things, nonqualified stock options, incentive stock options, stock awards, stock appreciation rights, restricted stock units, performance share units or any combination thereof to certain employees and non-employee directors. Any of the authorized shares may be used for any type of award allowable under the Plan. The Compensation and Benefits Committee (“Committee”) of our Board of Directors has sole authority to (i) establish the awards to be issued, (ii) select the employees and non-employee directors to receive awards, and (iii) approve the terms and conditions of each award contract. Each award under the stock plans is evidenced by an award agreement that specifies the award price, the duration of the award, the number of shares to which the award pertains, and such other provisions as the Committee determines. For stock options, the option price for each grant is at least equal to the fair market value of a share of Cullen/Frost’s common stock on the date of grant. Options granted expire at such time as the Committee determines at the date of grant and in no event does the exercise period exceed a maximum of ten years. As defined in the plans, outstanding awards may immediately vest upon a change-in-control of Cullen/Frost and, in the case of awards granted under the 2015 Plan, subsequent termination resulting from the change in control. A combined summary of activity in our active stock plans is presented in the table. Performance stock units outstanding are presented assuming attainment of the maximum payout rate as set forth by the performance criteria. The target award level for performance stock units granted in 2022, 2021 and 2020 was 35,015, 30,723 and 48,409, respectively. As of December 31, 2022, there were 505,456 shares remaining available for grant for future awards. Director Deferred Non-Vested Stock Performance Stock Units Outstanding Stock Options Number of Units Weighted- Number Weighted- Number of Units Weighted- Number Weighted- January 1, 2020 55,370 $ 74.76 440,647 $ 90.22 177,288 $ 83.48 1,980,866 $ 64.60 Granted 10,428 73.84 151,038 66.79 72,618 57.89 — — Exercised/vested (12,938) 71.09 (117,990) 76.07 (41,755) 69.70 (235,880) 53.23 Forfeited/expired — — (3,336) 91.07 (6,894) 81.33 (5,427) 75.74 December 31, 2020 52,860 75.47 470,359 86.24 201,257 77.18 1,739,559 66.11 Granted 5,940 117.90 95,258 130.36 46,086 121.46 — — Exercised/vested (2,499) 92.03 (88,250) 98.90 (35,131) 92.27 (861,878) 63.14 Forfeited/expired — — (28,030) 87.08 (9,752) 75.70 — — December 31, 2021 56,301 79.21 449,337 93.05 202,460 84.71 877,681 69.02 Granted 5,382 133.67 119,176 142.56 52,527 133.40 — — Exercised/vested (16,022) 74.89 (97,154) 94.81 (25,180) 87.18 (261,454) 63.72 Forfeited/expired — — (6,040) 93.28 (16,058) 87.18 — — December 31, 2022 45,661 87.15 465,319 105.36 213,749 96.20 616,227 71.27 Options awarded to employees generally have a ten four three four Performance stock units represent shares potentially issuable in the future. For performance stock units granted in 2022 and 2021, issuance is based upon the measure of our achievement of growth in adjusted net revenue, averaged over the three-year performance period, compared to the 2022 and 2021 base-year amounts, respectively. Adjusted net revenue for each three-year performance period is calculated as the sum of taxable-equivalent net interest income (excluding the effects of PPP lending) and non-interest income, reduced by non-interest expense (excluding the effects of PPP lending) and net charge-offs. The 2022 and 2021 base-year adjusted net revenue amounts of approximately $713.8 million and $415.9 million, respectively, were calculated as the sum of taxable-equivalent net interest income (excluding the effects of PPP lending) and non-interest income, reduced by non-interest expense (excluding the effects of PPP lending) and the product of average total loans (excluding PPP loans) and 0.30%. The ultimate number of shares issuable under each performance award is the product of the award target and the award payout percentage for the given level of achievement. The level of achievement is measured as the amount by which adjusted net revenue, averaged over a three-year performance period, exceeds the 2022 and 2021 base-year amounts, as applicable, stated as an average growth percentage. The award payout percentages by level of achievement for both the 2022 and 2021 awards are as follows: (i) less than 13% average growth pays out at 0% of target, (ii) 13% average growth pays out at 50% of target, (iii) 19% average growth pays out at 100% of target and (iv) 25% average growth or more pays out at 150% of target. Achievement between the aforementioned average growth percentages will result in an award payout percentage determined based on straight-line interpolation between the percentages. For performance stock units granted prior to 2021, issuance is based upon the measure of our achievement of relative return on assets over a three-year performance period compared to an identified peer group's achievement of relative return on assets over the same three-year performance period. The ultimate number of shares issuable under each performance award is the product of the award target and the award payout percentage for the given level of achievement. The level of achievement is measured as the percentile rank of relative return on assets among the peer group. The award payout percentages by level of achievement are as follows: (i) less than 25th percentile pays out at 0% of target, (ii) 25th percentile pays out at 50% of target, (iii) 50th percentile pays out at 100% of target and (iv) 75th percentile or more pays out at 150% of target. Achievement between the aforementioned percentiles will result in an award payout percentage determined based on straight-line interpolation between the percentiles. Performance stock units are eligible to receive equivalent dividend payments as such dividends are declared on our common stock during the performance period. Equivalent dividend payments are based upon the ultimate number of shares issued under each performance award and are deferred until such time that the units vest and shares are issued. Other information regarding options outstanding and exercisable as of December 31, 2022 is as follows: Options Outstanding Options Exercisable Range of Number Weighted- Weighted- Number Weighted- $ 65.01 to $ 70.00 277,131 $ 65.11 2.82 277,131 $ 65.11 70.01 to 75.00 117,686 71.39 0.83 117,686 71.39 75.01 to 80.00 221,410 78.92 1.83 221,410 78.92 Total 616,227 71.27 2.08 616,227 71.27 Total intrinsic value $ 38,470 $ 38,470 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2022 2021 2020 New shares issued from available authorized shares 118,389 — — Shares issued from available treasury stock 281,421 987,758 408,563 Total 399,810 987,758 408,563 Proceeds from stock option exercises $ 16,659 $ 54,417 $ 12,557 Intrinsic value of stock options exercised 19,616 43,904 5,365 Fair value of stock awards/units vested 19,308 15,751 12,773 Stock-based Compensation Expense. Stock-based compensation expense is recognized ratably over the requisite service period for all awards. For most stock option awards, the service period generally matches the vesting period. For stock options granted to certain executive officers and for non-vested stock units granted to all participants, the service period does not extend past the date the participant reaches 65 years of age. Deferred stock units granted to non-employee directors generally have immediate vesting and the related expense is fully recognized on the date of grant. For performance stock units, the service period generally matches the three-year performance period specified by the award, however, the service period does not extend past the date the participant reaches 65 years of age. Expense recognized each period is dependent upon our estimate of the number of shares that will ultimately be issued. Stock-based compensation expense and the related income tax benefit is presented in the following table. The service period for performance stock units granted each year begins on January 1 of the following year. 2022 2021 2020 Non-vested stock awards/stock units $ 13,162 $ 9,977 $ 10,240 Deferred stock-units 720 700 770 Performance stock units 4,440 2,076 2,908 Total $ 18,322 $ 12,753 $ 13,918 Income tax benefit $ 2,969 $ 1,713 $ 2,142 Unrecognized stock-based compensation expense and the weighted-average period over which the expense is expected to be recognized at December 31, 2022 is presented in the table below. Unrecognized stock-based compensation expense related to performance stock units is presented assuming attainment of the maximum payout rate as set forth by the performance criteria. Unrecognized Expense Weighted-Average Number of Years for Expense Recognition Non-vested stock awards/stock units $ 21,770 2.15 Performance stock units 11,078 1.80 Total $ 32,848 Valuation of Stock-Based Compensation . For the purposes of recognizing stock-based compensation expense, the fair value of non-vested stock awards/stock units and deferred stock units is generally the market price of the stock on the measurement date, which, for us, is the date of the award. The fair value of performance stock units is determined in a similar manner except that the market price of the stock on the measurement date is discounted by the present value of the dividends expected to be paid on our common stock during the service period of the award because dividend equivalent payments on performance stock units are deferred until such time that the units vest and shares are issued. In applying this discount to the market price of our stock on the measurement date, we assumed we would pay a flat quarterly dividend during the service period equal to our most recent dividend payment, which was $0.87, $0.75 and $0.72 in 2022, 2021 and 2020, respectively, discounted at a weighted-average risk-free rate of 4.45%, 0.77% and 0.19% in 2022,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8" t="n">
        <v>691553</v>
      </c>
      <c r="C3" s="8" t="n">
        <v>555778</v>
      </c>
    </row>
    <row r="4">
      <c r="A4" s="4" t="inlineStr">
        <is>
          <t>Interest-bearing deposits</t>
        </is>
      </c>
      <c r="B4" s="6" t="n">
        <v>11128902</v>
      </c>
      <c r="C4" s="6" t="n">
        <v>15985244</v>
      </c>
    </row>
    <row r="5">
      <c r="A5" s="4" t="inlineStr">
        <is>
          <t>Federal funds sold</t>
        </is>
      </c>
      <c r="B5" s="6" t="n">
        <v>120527</v>
      </c>
      <c r="C5" s="6" t="n">
        <v>34075</v>
      </c>
    </row>
    <row r="6">
      <c r="A6" s="4" t="inlineStr">
        <is>
          <t>Resell agreements</t>
        </is>
      </c>
      <c r="B6" s="6" t="n">
        <v>87150</v>
      </c>
      <c r="C6" s="6" t="n">
        <v>7903</v>
      </c>
    </row>
    <row r="7">
      <c r="A7" s="4" t="inlineStr">
        <is>
          <t>Total cash and cash equivalents</t>
        </is>
      </c>
      <c r="B7" s="6" t="n">
        <v>12028132</v>
      </c>
      <c r="C7" s="6" t="n">
        <v>16583000</v>
      </c>
    </row>
    <row r="8">
      <c r="A8" s="4" t="inlineStr">
        <is>
          <t>Securities held to maturity, net of allowance for credit losses of $158 in 2022 and $158 in 2021</t>
        </is>
      </c>
      <c r="B8" s="6" t="n">
        <v>2639083</v>
      </c>
      <c r="C8" s="6" t="n">
        <v>1749179</v>
      </c>
    </row>
    <row r="9">
      <c r="A9" s="4" t="inlineStr">
        <is>
          <t>Securities available for sale, at estimated fair value</t>
        </is>
      </c>
      <c r="B9" s="6" t="n">
        <v>18243605</v>
      </c>
      <c r="C9" s="6" t="n">
        <v>13924628</v>
      </c>
    </row>
    <row r="10">
      <c r="A10" s="4" t="inlineStr">
        <is>
          <t>Trading account securities</t>
        </is>
      </c>
      <c r="B10" s="6" t="n">
        <v>28045</v>
      </c>
      <c r="C10" s="6" t="n">
        <v>25162</v>
      </c>
    </row>
    <row r="11">
      <c r="A11" s="4" t="inlineStr">
        <is>
          <t>Loans, net of unearned discounts</t>
        </is>
      </c>
      <c r="B11" s="6" t="n">
        <v>17154969</v>
      </c>
      <c r="C11" s="6" t="n">
        <v>16336397</v>
      </c>
    </row>
    <row r="12">
      <c r="A12" s="4" t="inlineStr">
        <is>
          <t>Less: Allowance for credit losses on loans</t>
        </is>
      </c>
      <c r="B12" s="6" t="n">
        <v>-227621</v>
      </c>
      <c r="C12" s="6" t="n">
        <v>-248666</v>
      </c>
    </row>
    <row r="13">
      <c r="A13" s="4" t="inlineStr">
        <is>
          <t>Net loans</t>
        </is>
      </c>
      <c r="B13" s="6" t="n">
        <v>16927348</v>
      </c>
      <c r="C13" s="6" t="n">
        <v>16087731</v>
      </c>
    </row>
    <row r="14">
      <c r="A14" s="4" t="inlineStr">
        <is>
          <t>Premises and equipment, net</t>
        </is>
      </c>
      <c r="B14" s="6" t="n">
        <v>1102695</v>
      </c>
      <c r="C14" s="6" t="n">
        <v>1050331</v>
      </c>
    </row>
    <row r="15">
      <c r="A15" s="4" t="inlineStr">
        <is>
          <t>Goodwill</t>
        </is>
      </c>
      <c r="B15" s="6" t="n">
        <v>654952</v>
      </c>
      <c r="C15" s="6" t="n">
        <v>654952</v>
      </c>
    </row>
    <row r="16">
      <c r="A16" s="4" t="inlineStr">
        <is>
          <t>Other intangible assets, net</t>
        </is>
      </c>
      <c r="B16" s="6" t="n">
        <v>386</v>
      </c>
      <c r="C16" s="6" t="n">
        <v>866</v>
      </c>
    </row>
    <row r="17">
      <c r="A17" s="4" t="inlineStr">
        <is>
          <t>Cash surrender value of life insurance policies</t>
        </is>
      </c>
      <c r="B17" s="6" t="n">
        <v>190188</v>
      </c>
      <c r="C17" s="6" t="n">
        <v>190139</v>
      </c>
    </row>
    <row r="18">
      <c r="A18" s="4" t="inlineStr">
        <is>
          <t>Accrued interest receivable and other assets</t>
        </is>
      </c>
      <c r="B18" s="6" t="n">
        <v>1077942</v>
      </c>
      <c r="C18" s="6" t="n">
        <v>612502</v>
      </c>
    </row>
    <row r="19">
      <c r="A19" s="4" t="inlineStr">
        <is>
          <t>Total assets</t>
        </is>
      </c>
      <c r="B19" s="6" t="n">
        <v>52892376</v>
      </c>
      <c r="C19" s="6" t="n">
        <v>50878490</v>
      </c>
    </row>
    <row r="20">
      <c r="A20" s="3" t="inlineStr">
        <is>
          <t>Liabilities:</t>
        </is>
      </c>
      <c r="B20" s="4" t="inlineStr">
        <is>
          <t xml:space="preserve"> </t>
        </is>
      </c>
      <c r="C20" s="4" t="inlineStr">
        <is>
          <t xml:space="preserve"> </t>
        </is>
      </c>
    </row>
    <row r="21">
      <c r="A21" s="4" t="inlineStr">
        <is>
          <t>Non-interest-bearing demand deposits</t>
        </is>
      </c>
      <c r="B21" s="6" t="n">
        <v>17598234</v>
      </c>
      <c r="C21" s="6" t="n">
        <v>18423018</v>
      </c>
    </row>
    <row r="22">
      <c r="A22" s="4" t="inlineStr">
        <is>
          <t>Interest-bearing deposit</t>
        </is>
      </c>
      <c r="B22" s="6" t="n">
        <v>26355962</v>
      </c>
      <c r="C22" s="6" t="n">
        <v>24272678</v>
      </c>
    </row>
    <row r="23">
      <c r="A23" s="4" t="inlineStr">
        <is>
          <t>Total deposits</t>
        </is>
      </c>
      <c r="B23" s="6" t="n">
        <v>43954196</v>
      </c>
      <c r="C23" s="6" t="n">
        <v>42695696</v>
      </c>
    </row>
    <row r="24">
      <c r="A24" s="4" t="inlineStr">
        <is>
          <t>Federal funds purchased</t>
        </is>
      </c>
      <c r="B24" s="6" t="n">
        <v>51650</v>
      </c>
      <c r="C24" s="6" t="n">
        <v>25925</v>
      </c>
    </row>
    <row r="25">
      <c r="A25" s="4" t="inlineStr">
        <is>
          <t>Repurchase agreements</t>
        </is>
      </c>
      <c r="B25" s="6" t="n">
        <v>4660641</v>
      </c>
      <c r="C25" s="6" t="n">
        <v>2740799</v>
      </c>
    </row>
    <row r="26">
      <c r="A26" s="4" t="inlineStr">
        <is>
          <t>Junior subordinated deferrable interest debentures, net of unamortized issuance costs</t>
        </is>
      </c>
      <c r="B26" s="6" t="n">
        <v>123069</v>
      </c>
      <c r="C26" s="6" t="n">
        <v>123011</v>
      </c>
    </row>
    <row r="27">
      <c r="A27" s="4" t="inlineStr">
        <is>
          <t>Subordinated notes, net of unamortized issuance costs</t>
        </is>
      </c>
      <c r="B27" s="6" t="n">
        <v>99335</v>
      </c>
      <c r="C27" s="6" t="n">
        <v>99178</v>
      </c>
    </row>
    <row r="28">
      <c r="A28" s="4" t="inlineStr">
        <is>
          <t>Accrued interest payable and other liabilities</t>
        </is>
      </c>
      <c r="B28" s="6" t="n">
        <v>866257</v>
      </c>
      <c r="C28" s="6" t="n">
        <v>754326</v>
      </c>
    </row>
    <row r="29">
      <c r="A29" s="4" t="inlineStr">
        <is>
          <t>Total liabilities</t>
        </is>
      </c>
      <c r="B29" s="6" t="n">
        <v>49755148</v>
      </c>
      <c r="C29" s="6" t="n">
        <v>46438935</v>
      </c>
    </row>
    <row r="30">
      <c r="A30" s="3" t="inlineStr">
        <is>
          <t>Shareholders’ Equity:</t>
        </is>
      </c>
      <c r="B30" s="4" t="inlineStr">
        <is>
          <t xml:space="preserve"> </t>
        </is>
      </c>
      <c r="C30" s="4" t="inlineStr">
        <is>
          <t xml:space="preserve"> </t>
        </is>
      </c>
    </row>
    <row r="31">
      <c r="A31" s="4" t="inlineStr">
        <is>
          <t>Preferred stock, par value $0.01 per share; 10,000,000 shares authorized; 150,000 Series B shares ($1,000 liquidation preference) issued in 2022 and 2021</t>
        </is>
      </c>
      <c r="B31" s="6" t="n">
        <v>145452</v>
      </c>
      <c r="C31" s="6" t="n">
        <v>145452</v>
      </c>
    </row>
    <row r="32">
      <c r="A32" s="4" t="inlineStr">
        <is>
          <t>Common stock, par value $0.01 per share; 210,000,000 shares authorized; 64,354,695 shares issued in 2022 and 64,236,306 shares issued in 2021</t>
        </is>
      </c>
      <c r="B32" s="6" t="n">
        <v>643</v>
      </c>
      <c r="C32" s="6" t="n">
        <v>642</v>
      </c>
    </row>
    <row r="33">
      <c r="A33" s="4" t="inlineStr">
        <is>
          <t>Additional paid-in capital</t>
        </is>
      </c>
      <c r="B33" s="6" t="n">
        <v>1029756</v>
      </c>
      <c r="C33" s="6" t="n">
        <v>1009921</v>
      </c>
    </row>
    <row r="34">
      <c r="A34" s="4" t="inlineStr">
        <is>
          <t>Retained earnings</t>
        </is>
      </c>
      <c r="B34" s="6" t="n">
        <v>3309671</v>
      </c>
      <c r="C34" s="6" t="n">
        <v>2956966</v>
      </c>
    </row>
    <row r="35">
      <c r="A35" s="4" t="inlineStr">
        <is>
          <t>Accumulated other comprehensive income, net of tax</t>
        </is>
      </c>
      <c r="B35" s="6" t="n">
        <v>-1348294</v>
      </c>
      <c r="C35" s="6" t="n">
        <v>347318</v>
      </c>
    </row>
    <row r="36">
      <c r="A36" s="4" t="inlineStr">
        <is>
          <t>Treasury stock, at cost; 250,070 shares in 2021</t>
        </is>
      </c>
      <c r="B36" s="6" t="n">
        <v>0</v>
      </c>
      <c r="C36" s="6" t="n">
        <v>-20744</v>
      </c>
    </row>
    <row r="37">
      <c r="A37" s="4" t="inlineStr">
        <is>
          <t>Total shareholders’ equity</t>
        </is>
      </c>
      <c r="B37" s="6" t="n">
        <v>3137228</v>
      </c>
      <c r="C37" s="6" t="n">
        <v>4439555</v>
      </c>
    </row>
    <row r="38">
      <c r="A38" s="4" t="inlineStr">
        <is>
          <t>Total liabilities and shareholders’ equity</t>
        </is>
      </c>
      <c r="B38" s="8" t="n">
        <v>52892376</v>
      </c>
      <c r="C38" s="8" t="n">
        <v>50878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Income and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Non-Interest Income and Expense</t>
        </is>
      </c>
      <c r="B4" s="4" t="inlineStr">
        <is>
          <t>Other Non-Interest Income and Expense Other non-interest income and expense totals are presented in the following table. Components of these totals exceeding 1% of the aggregate of total net interest income and total non-interest income for any of the years presented are stated separately. 2022 2021 2020 Other non-interest income: Other $ 45,217 $ 48,528 $ 47,712 Total $ 45,217 $ 48,528 $ 47,712 Other non-interest expense: Professional services $ 40,908 $ 34,747 $ 37,253 Advertising, promotions and public relations 39,994 34,539 34,390 Other 113,319 102,171 94,667 Total $ 194,221 $ 171,457 $ 166,310 In the ordinary course of business, we transact with certain directors and/or their affiliates. Payments for services provided totaled $545 thousand in 2022, $257 thousand in 2021 and $551 thousand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was as follows: 2022 2021 2020 Current income tax expense $ 94,595 $ 38,675 $ 36,002 Deferred income tax expense (benefit) (4,918) 7,784 (15,832) Income tax expense, as reported $ 89,677 $ 46,459 $ 20,170 Effective tax rate 13.4 % 9.5 % 5.7 % A reconciliation between reported income tax expense and the amounts computed by applying the U.S. federal statutory income tax rate of 21% to income before income taxes is presented in the following table. 2022 2021 2020 Income tax expense computed at the statutory rate $ 140,454 $ 102,803 $ 73,777 Effect of tax-exempt interest (50,602) (50,740) (51,624) Net tax benefit from stock-based compensation (4,602) (7,877) (852) Tax benefit on dividends paid in our 401k plan (1,854) (1,764) (1,851) Bank owned life insurance income (440) (517) (783) Non-deductible FDIC premiums 3,277 2,629 1,790 Non-deductible compensation 2,250 1,773 1,123 Non-deductible meals and entertainment 683 625 786 Asset contribution to a charitable trust — — (2,556) Tax basis adjustment of premises and equipment — (1,026) — Other 511 553 360 Income tax expense, as reported $ 89,677 $ 46,459 $ 20,170 There were no unrecognized tax benefits during any of the reported periods. Interest and/or penalties related to income taxes are reported as a component of income tax expense. Such amounts were not significant during the reported periods. Year-end deferred taxes are presented in the table below. Deferred taxes are based on the U.S. statutory federal income tax rate of 21%. 2022 2021 Deferred tax assets: Lease liabilities under operating leases $ 67,608 $ 65,815 Net unrealized loss on securities available for sale and transferred securities 349,237 — Allowance for credit losses 60,137 62,819 Net actuarial loss on defined benefit post-retirement benefit plans 9,172 8,743 Stock-based compensation 6,622 6,989 Bonus accrual 11,204 7,506 Deferred loan and lease origination fees 3,675 3,118 Other 6,109 3,834 Total gross deferred tax assets 513,764 158,824 Deferred tax liabilities: Net unrealized gain on securities available for sale and transferred securities — (101,067) Right-of-use assets under operating leases (60,651) (59,415) Premises and equipment (45,647) (49,645) Intangible assets (17,732) (16,595) Defined benefit post-retirement benefit plans (12,730) (11,027) Other (2,601) (2,323) Total gross deferred tax liabilities (139,361) (240,072) Net deferred tax asset (liability) $ 374,403 $ (81,248) No valuation allowance for deferred tax assets was recorded at December 31, 2022 and 2021 as management believes it is more likely than not that all of the deferred tax assets will be realized against deferred tax liabilities and projected future taxable income. There were no unrecognized tax benefits during any of the reported periods. We file income tax returns in the U.S. federal jurisdiction. We are no longer subject to U.S. federal income tax examinations by tax authorities for years before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 xml:space="preserve">Other Comprehensive Income (Loss) The tax effects allocated to each component of other comprehensive income (loss) were as follows: Before Tax Tax Expense, Net of Tax 2022 Securities available for sale and transferred securities: Change in net unrealized gain/loss during the period $ (2,143,567) $ (450,149) $ (1,693,418) Change in net unrealized gain on securities transferred to held to maturity (737) (155) (582) Reclassification adjustment for net (gains) losses included in net income — — — Total securities available for sale and transferred securities (2,144,304) (450,304) (1,694,000) Defined-benefit post-retirement benefit plans: Change in the net actuarial gain/loss (5,005) (1,051) (3,954) Reclassification adjustment for net amortization of actuarial gain/loss included in net income as a component of net periodic cost (benefit) 2,964 622 2,342 Total defined-benefit post-retirement benefit plans (2,041) (429) (1,612) Total other comprehensive income (loss) $ (2,146,345) $ (450,733) $ (1,695,612) 2021 Securities available for sale and transferred securities: Change in net unrealized gain/loss during the period $ (231,355) $ (48,585) $ (182,770) Change in net unrealized gain on securities transferred to held to maturity (971) (204) (767) Reclassification adjustment for net (gains) losses included in net income (69) (14) (55) Total securities available for sale and transferred securities (232,395) (48,803) (183,592) Defined-benefit post-retirement benefit plans: Change in the net actuarial gain/loss 16,593 3,485 13,108 Reclassification adjustment for net amortization of actuarial gain/loss included in net income as a component of net periodic cost (benefit) 6,116 1,284 4,832 Total defined-benefit post-retirement benefit plans 22,709 4,769 17,940 Total other comprehensive income (loss) $ (209,686) $ (44,034) $ (165,652) 2020 Securities available for sale and transferred securities: Change in net unrealized gain/loss during the period $ 427,331 $ 89,741 $ 337,590 Change in net unrealized gain on securities transferred to held to maturity (1,256) (264) (992) Reclassification adjustment for net (gains) losses included in net income (108,989) (22,888) (86,101) Total securities available for sale and transferred securities 317,086 66,589 250,497 Defined-benefit post-retirement benefit plans: Change in the net actuarial gain/loss (11,518) (2,419) (9,099) Reclassification adjustment for net amortization of actuarial gain/loss included in net income as a component of net periodic cost (benefit) 5,319 1,117 4,202 Total defined-benefit post-retirement benefit plans (6,199) (1,302) (4,897) Total other comprehensive income (loss) $ 310,887 $ 65,287 $ 245,600 Activity in accumulated other comprehensive income, net of tax, was as follows: Securities Defined Accumulated Balance January 1, 2022 $ 380,209 $ (32,891) $ 347,318 Other comprehensive income (loss) before reclassification (1,694,000) (3,954) (1,697,954) Reclassification of amounts included in net income — 2,342 2,342 Net other comprehensive income (loss) during period (1,694,000) (1,612) (1,695,612) Balance December 31, 2022 $ (1,313,791) $ (34,503) $ (1,348,294) Balance January 1, 2021 $ 563,801 $ (50,831) $ 512,970 Other comprehensive income (loss) before reclassification (183,537) 13,108 (170,429) Reclassification of amounts included in net income (55) 4,832 4,777 Net other comprehensive income (loss) during period (183,592) 17,940 (165,652) Balance December 31, 2021 $ 380,209 $ (32,891) $ 347,318 Balance January 1, 2020 $ 313,304 $ (45,934) $ 267,370 Other comprehensive income (loss) before reclassification 336,598 (9,099) 327,499 Reclassification of amounts included in net income (86,101) 4,202 (81,899) Net other comprehensive income (loss) during period 250,497 (4,897) 245,600 Balance December 31, 2020 $ 563,801 $ (50,831) $ 512,9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air value of derivative positions outstanding is included in accrued interest receivable and other assets and accrued interest payable and other liabilities in the accompanying consolidated balance sheets and in the net change in each of these financial statement line items in the accompanying consolidated statements of cash flows. Interest Rate Derivatives. We utilize interest rate swaps, caps and floors to mitigate exposure to interest rate risk and to facilitate the needs of our customers. Our objectives for utilizing these derivative instruments are described below: We have entered into certain interest rate swap contracts that are matched to specific fixed-rate commercial loans or leases that we have entered into with our customers. These contracts have been designated as hedging instruments to hedge the risk of changes in the fair value of the underlying commercial loan/lease due to changes in interest rates. The related contracts are structured so that the notional amounts reduce over time to generally match the expected amortization of the underlying loan/lease. We have entered into certain interest rate swap, cap and floor contracts that are not designated as hedging instruments. These derivative contracts relate to transactions in which we enter into an interest rate swap, cap and/or floor with a customer while at the same time entering into an offsetting interest rate swap, cap and/or floor with a third-party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for the most part offset each other and do not significantly impact our results of operations. The notional amounts and estimated fair values of interest rate derivative contracts outstanding at December 31, 2022 and 2021 are presented in the following table. The fair values of interest rate derivative contracts are estimated utilizing internal valuation method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December 31, 2022 and 2021. December 31, 2022 December 31, 2021 Notional Estimated Notional Estimated Derivatives designated as hedges of fair value: Financial institution counterparties: Loan/lease interest rate swaps - assets $ 1,614 $ 19 $ — $ — Loan/lease interest rate swaps - liabilities — — 2,426 (34) Non-hedging interest rate derivatives: Financial institution counterparties: Loan/lease interest rate swaps - assets 1,165,812 70,416 247,592 1,207 Loan/lease interest rate swaps - liabilities 78,798 (1,102) 928,756 (19,142) Loan/lease interest rate caps - assets 246,442 15,256 270,431 3,239 Customer counterparties: Loan/lease interest rate swaps - assets 53,570 1,102 928,756 39,864 Loan/lease interest rate swaps - liabilities 1,175,563 (79,175) 247,592 (2,846) Loan/lease interest rate caps - liabilities 246,442 (15,256) 270,431 (3,239) The weighted-average rates paid and received for interest rate swaps outstanding at December 31, 2022 were as follows: Weighted-Average Interest Interest Interest rate swaps: Fair value hedge loan/lease interest rate swaps 1.58 % 4.12 % Non-hedging interest rate swaps - financial institution counterparties 3.73 5.29 Non-hedging interest rate swaps - customer counterparties 5.28 3.72 The weighted-average strike rate for outstanding interest rate caps was 3.26% at December 31, 2022. Commodity Derivatives. We enter into commodity swaps and option contracts that are not designated as hedging instruments primarily to accommodate the business needs of our customers. Upon the origination of a commodity swap or option contract with a customer, we simultaneously enter into an offsetting contract with a third-party financial institution to mitigate the exposure to fluctuations in commodity prices. The notional amounts and estimated fair values of non-hedging commodity swap and option derivative positions outstanding are presented in the following table. We obtain dealer quotations and use internal valuation methods with observable market data inputs to value our commodity derivative positions. December 31, 2022 December 31, 2021 Notional Notional Estimated Notional Estimated Financial institution counterparties: Oil - assets Barrels 4,024 $ 27,082 4,809 $ 14,721 Oil - liabilities Barrels 6,068 (53,579) 7,032 (73,594) Natural gas - assets MMBTUs 16,539 6,220 15,947 4,143 Natural gas - liabilities MMBTUs 15,682 (19,138) 29,446 (21,249) Customer counterparties: Oil - assets Barrels 6,068 54,219 7,046 74,437 Oil - liabilities Barrels 4,024 (26,551) 4,796 (14,294) Natural gas - assets MMBTUs 15,682 19,164 29,446 21,456 Natural gas - liabilities MMBTUs 16,539 (6,124) 15,947 (4,124) Foreign Currency Derivatives . We enter into foreign currency forward and option contracts that are not designated as hedging instruments primarily to accommodate the business needs of our customers. Upon the origination of a foreign currency denominated transaction with a customer, we simultaneously enter into an offsetting contract with a third-party financial institution to negate the exposure to fluctuations in foreign currency exchange rates. We also utilize foreign currency forward contracts that are not designated as hedging instruments to mitigate the economic effect of fluctuations in foreign currency exchange rates on foreign currency holdings and certain short-term, non-U.S. dollar denominated loans. The notional amounts and fair values of open foreign currency forward contracts were as follows: December 31, 2022 December 31, 2021 Notional Notional Estimated Notional Estimated Financial institution counterparties: Forward/option contracts - assets EUR 875 $ 1 1,900 $ 29 Forward/option contracts - assets CAD — — 658 — Forward/option contracts - liabilities EUR 875 (10) — — Customer counterparties: Forward/option contracts - assets EUR 875 10 — — Forward/option contracts - assets CAD — — 658 4 Forward/option contracts - liabilities EUR 875 (1) 1,900 (55) Gains, Losses and Derivative Cash Flows . For fair value hedges, the changes in the fair value of both the derivative hedging instrument and the hedged item are included in other non-interest income or other non-interest expense. The extent that such changes in fair value do not offset represents hedge ineffectiveness. Net cash flows from interest rate swaps on commercial loans/leases designated as hedging instruments in effective hedges of fair value are included in interest income on loans. For non-hedging derivative instruments, gains and losses due to changes in fair value and all cash flows are included in other non-interest income and other non-interest expense. Amounts included in the consolidated statements of income related to interest rate derivatives designated as hedges of fair value were as follows: 2022 2021 2020 Commercial loan/lease interest rate swaps: Amount of gain (loss) included in interest income on loans $ (7) $ (91) $ (111) Amount of (gain) loss included in other non-interest expense 6 10 9 As stated above, we enter into non-hedge related derivative positions primarily to accommodate the business needs of our customers. Upon the origination of a derivative contract with a customer, we simultaneously enter into an offsetting derivative contract with a third-party financial institution. We recognize immediate income based upon the difference in the bid/ask spread of the underlying transactions with our customers and the third party. Because we act only as an intermediary for our customer, subsequent changes in the fair value of the underlying derivative contracts for the most part offset each other and do not significantly impact our results of operations. Amounts included in the consolidated statements of income related to non-hedging interest rate, commodity, foreign currency and other derivative instruments are presented in the table below. 2022 2021 2020 Non-hedging interest rate derivatives: Other non-interest income $ 1,742 $ 4,285 $ 3,413 Other non-interest expense — (1) 1 Non-hedging commodity derivatives: Other non-interest income 2,297 4,052 1,768 Non-hedging foreign currency derivatives: Other non-interest income 63 39 28 Non-hedging other derivatives: Other non-interest income — — 5,992 During 2020, we sold certain non-hedge related, short-term put options on U.S. Treasury securities and realized gains totaling approximately $6.0 million in connection with the sales. The put options expired without being exercised. These gains are included in the table above as a component of non-hedging other derivatives. Counterparty Credit Risk. Derivative contracts involve the risk of dealing with both bank customers and institutional derivative counterparties and their ability to meet contractual terms. Institutional counterparties must have an investment grade credit rating and be approved by our Asset/Liability Management Committee. Our credit exposure on derivative contracts is limited to the net favorable value of all contracts by each counterparty. Credit exposure may be reduced by the amount of collateral pledged by the counterparty. There are no credit-risk-related contingent features associated with any of our derivative contracts. Certain derivative contracts with upstream financial institution counterparties may be terminated with respect to a party in the transaction, if such party does not have at least a minimum level rating assigned to either its senior unsecured long-term debt or its deposit obligations by certain third-party rating agencies. Our credit exposure relating to interest rate swaps, commodity swaps/options and foreign currency forward contracts with bank customers was approximately $43.6 million at December 31, 2022. This credit exposure is partly mitigated as transactions with customers are generally secured by the collateral, if any, securing the underlying transaction being hedged. Our credit exposure, net of collateral pledged, relating to interest rate swaps, commodity swaps/options and foreign currency forward contracts with upstream financial institution counterparties was approximately $2.9 million at December 31, 2022. This amount was primarily related to excess collateral we posted to counterparties. Collateral levels for upstream financial institution counterparties are monitored and adjusted as necessary. See Note 16 – Balance Sheet Offsetting and Repurchase Agreements for additional information regarding our credit exposure with upstream financial institution counterparties. At December 31, 2022, the aggregate fair value of securities we posted as collateral related to derivative contracts totaled $8.5 million. We also had $3.2 million in cash collateral related to derivative contracts on deposit with other financial institution counterparties at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lance Sheet Offsett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Balance Sheet Offsetting</t>
        </is>
      </c>
      <c r="B4" s="4" t="inlineStr">
        <is>
          <t xml:space="preserve">Balance Sheet Offsetting and Repurchase Agreements Balance Sheet Offsetting. Certain financial instruments, including resell and repurchase agreements and derivatives, may be eligible for offset in the consolidated balance sheet and/or subject to master netting arrangements or similar agreements. Our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we do not generally offset such financial instruments for financial reporting purposes. Information about financial instruments that are eligible for offset in the consolidated balance sheet as of December 31, 2022 is presented in the following tables. Gross Amount Gross Amount Net Amount December 31, 2022 Financial assets: Derivatives: Loan/lease interest rate swaps and caps $ 85,691 $ — $ 85,691 Commodity swaps and options 33,302 — 33,302 Foreign currency forward/option contracts 1 — 1 Total derivatives 118,994 — 118,994 Resell agreements 87,150 — 87,150 Total $ 206,144 $ — $ 206,144 Financial liabilities: Derivatives: Loan/lease interest rate swaps $ 1,102 $ — $ 1,102 Commodity swaps and options 72,717 — 72,717 Foreign currency forward/option contracts 10 — 10 Total derivatives 73,829 — 73,829 Repurchase agreements 4,660,641 — 4,660,641 Total $ 4,734,470 $ — $ 4,734,470 Gross Amounts Not Offset Net Amount Financial Collateral Net December 31, 2022 Financial assets: Derivatives: Counterparty B $ 39,370 $ (24,500) $ (14,870) $ — Counterparty E 14,430 (47) (14,131) 252 Counterparty F 17,297 (17,297) — — Counterparty G 10,660 — (10,660) — Other counterparties 37,237 (20,684) (16,307) 246 Total derivatives 118,994 (62,528) (55,968) 498 Resell agreements 87,150 — (87,150) — Total $ 206,144 $ (62,528) $ (143,118) $ 498 Financial liabilities: Derivatives: Counterparty B $ 24,500 $ (24,500) $ — $ — Counterparty E 47 (47) — — Counterparty F 27,747 (17,297) (8,479) 1,971 Counterparty G — — — — Other counterparties 21,535 (20,684) (851) — Total derivatives 73,829 (62,528) (9,330) 1,971 Repurchase agreements 4,660,641 — (4,660,641) — Total $ 4,734,470 $ (62,528) $ (4,669,971) $ 1,971 Information about financial instruments that are eligible for offset in the consolidated balance sheet as of December 31, 2021 is presented in the following tables. Gross Amount Gross Amount Net Amount December 31, 2021 Financial assets: Derivatives: Loan/lease interest rate swaps and caps $ 4,446 $ — $ 4,446 Commodity swaps and options 18,864 — 18,864 Foreign currency forward/option contracts 29 — 29 Total derivatives 23,339 — 23,339 Resell agreements 7,903 — 7,903 Total $ 31,242 $ — $ 31,242 Financial liabilities: Derivatives: Loan/lease interest rate swaps $ 19,176 $ — $ 19,176 Commodity swaps and options 94,843 — 94,843 Total derivatives 114,019 — 114,019 Repurchase agreements 2,740,799 — 2,740,799 Total $ 2,854,818 $ — $ 2,854,818 Gross Amounts Not Offset Net Amount Financial Collateral Net December 31, 2021 Financial assets: Derivatives: Counterparty B $ 7,655 $ (7,655) $ — $ — Counterparty E 411 (411) — — Counterparty F 12,078 (12,078) — — Counterparty G 1,783 (1,783) — — Other counterparties 1,412 (1,412) — — Total derivatives 23,339 (23,339) — — Resell agreements 7,903 — (7,903) — Total $ 31,242 $ (23,339) $ (7,903) $ — Financial liabilities: Derivatives: Counterparty B $ 28,130 $ (7,655) $ (20,475) $ — Counterparty E 601 (411) (190) — Counterparty F 20,813 (12,078) (8,735) — Counterparty G 1,789 (1,783) (6) — Other counterparties 62,686 (1,412) (61,167) 107 Total derivatives 114,019 (23,339) (90,573) 107 Repurchase agreements 2,740,799 — (2,740,799) — Total $ 2,854,818 $ (23,339) $ (2,831,372) $ 107 Repurchase Agreements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December 31, 2022 and December 31, 2021 is presented in the following tables. Remaining Contractual Maturity of the Agreements Overnight and Continuous Up to 30 Days 30-90 Days Greater than 90 Days Total December 31, 2022 Repurchase agreements: U.S. Treasury $ 3,735,061 $ — $ — $ — $ 3,735,061 Residential mortgage-backed securities 925,580 — — — 925,580 Total borrowings $ 4,660,641 $ — $ — $ — $ 4,660,641 Gross amount of recognized liabilities for repurchase agreements $ 4,660,641 Amounts related to agreements not included in offsetting disclosures above $ — December 31, 2021 Repurchase agreements: U.S. Treasury $ 1,342,591 $ — $ — $ — $ 1,342,591 Residential mortgage-backed securities 1,398,208 — — — 1,398,208 Total borrowings $ 2,740,799 $ — $ — $ — $ 2,740,799 Gross amount of recognized liabilities for repurchase agreements $ 2,740,799 Amounts related to agreements not included in offsetting disclosures above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s with our monthly and/or quarterly valuation process. Financial Assets and Financial Liabilities: Financial assets and financial liabilities measured at fair value on a recurring basis include the following: Securities Available for Sale . U.S. Treasur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portfolio securities that are esoteric or that have a complicated structure. Our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we will validate prices supplied by the independent pricing service by comparison to prices obtained from third-party sources or derived using internal models. Trading Securities . U.S. Treasury securities and exchange-listed common stock are reported at fair value utilizing Level 1 inputs. Other securities classified as trading are reported at fair value utilizing Level 2 inputs in the same manner as described above for securities available for sale. Derivatives . Derivatives are generally reported at fair value utilizing Level 2 inputs, except for foreign currency contracts, which are reported at fair value utilizing Level 1 inputs. We obtain dealer quotations and utilize internally developed valuation models to value commodity swaps/options. We utilize internally developed valuation models and/or third-party models with observable market data inputs to validate the valuations provided by the dealers. Though there has never been a significant discrepancy in the valuations, should such a significant discrepancy arise, we would obtain price verification from a third-party dealer. We utilize internal valuation methods with observable market data inputs to estimate fair values of customer interest rate swaps, caps and floors. We also obtain dealer quotations for these derivatives for comparative purposes to assess the reasonableness of the model valuations. In cases where significant credit valuation adjustments are incorporated into the estimation of fair value, reported amounts are considered to have been derived utilizing Level 3 inputs.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We review our counterparty exposure on a regular basis, and, when necessary, appropriate business actions are taken to adjust the exposure. We also utilize this approach to estimate our own credit risk on derivative liability positions. To date, we have not realized any significant losses due to a counterparty’s inability to pay any net uncollateralized position. The change in value of derivative assets and derivative liabilities attributable to credit risk was not significant during the reported periods. The following tables summarize financial assets and financial liabilities measured at fair value on a recurring basis as of December 31, 2022 and 2021, segregated by the level of the valuation inputs within the fair value hierarchy utilized to measure fair value: Level 1 Level 2 Level 3 Total 2022 Securities available for sale: U.S. Treasury $ 5,051,587 $ — $ — $ 5,051,587 Residential mortgage-backed securities — 6,376,236 — 6,376,236 States and political subdivisions — 6,773,355 — 6,773,355 Other — 42,427 — 42,427 Trading account securities: U.S. Treasury 25,879 — — 25,879 States and political subdivisions — 2,166 — 2,166 Derivative assets: Interest rate swaps, caps and floors — 86,793 — 86,793 Commodity swaps and options — 106,685 — 106,685 Foreign currency forward/option contracts 11 — — 11 Derivative liabilities: Interest rate swaps, caps and floors — 95,533 — 95,533 Commodity swaps and options — 105,392 — 105,392 Foreign currency forward/option contracts 11 — — 11 Level 1 Level 2 Level 3 Total 2021 Securities available for sale: U.S. Treasury $ 2,179,433 $ — $ — $ 2,179,433 Residential mortgage-backed securities — 4,066,265 — 4,066,265 States and political subdivisions — 7,636,571 — 7,636,571 Other — 42,359 — 42,359 Trading account securities: U.S. Treasury 24,237 — — 24,237 States and political subdivisions — 925 — 925 Derivative assets: Interest rate swaps, caps and floors — 44,310 — 44,310 Commodity swaps and options — 114,757 — 114,757 Foreign currency forward contracts 33 — — 33 Derivative liabilities: Interest rate swaps, caps and floors — 25,261 — 25,261 Commodity swaps and options — 113,261 — 113,261 Foreign currency forward contracts 55 — — 55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if repayment is expected solely from the collateral. Collateral values are estimated using Level 2 inputs based on observable market data, typically in the case of real estate collateral, or Level 3 inputs based on customized discounting criteria, typically in the case of non-real estate collateral such as inventory, oil and gas reserves, accounts receivable, equipment or other business assets. The following table presents collateral dependent loans that were remeasured and reported at fair value through a specific allocation of the allowance for credit losses on loans based upon the fair value of the underlying collateral: 2022 2021 2020 Level 2 Carrying value before allocations $ 6,237 $ 1,333 $ 1,559 Specific (allocations) reversals of prior allocations (1,480) 214 (450) Fair value $ 4,757 $ 1,547 $ 1,109 Level 3 Carrying value before allocations $ 8,156 $ 16,074 $ 34,302 Specific (allocations) reversals of prior allocations 625 (5,178) (11,151) Fair value $ 8,781 $ 10,896 $ 23,151 Non-Financial Assets and Non-Financial Liabilities: We do not have any non-financial assets or non-financial liabilities measured at fair value on a recurring basis. From time to time, non-financial assets measured at fair value on a non-recurring basis may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Such fair value measurements were not significant during the reported periods. Charge-offs recognized upon loan foreclosures are generally offset by general or specific allocations of the allowance for credit losses on loans and generally do not, and did not during the reported periods, significantly impact our credit loss expense. Regulatory guidelines require us to reevaluate the fair value of other real estate owned on at least an annual basis. While our policy is to comply with the regulatory guidelines, our general practice is to reevaluate the fair value of collateral supporting impaired collateral dependent loans on a quarterly basis. Thus, appraisals are generally not considered to be outdated, and we typically do not make any adjustments to the appraised values. ASC Topic 825, “Financial Instruments,” requires disclosure of the fair value of financial assets and financial liabilities, including those financial assets and financial liabilities that are not measured and reported at fair value on a recurring basis or non-recurring basis. The estimated fair value approximates carrying value for cash and cash equivalents, accrued interest and the cash surrender value of life insurance policies. The methodologies for other financial assets and financial liabilities that are not measured and reported at fair value on a recurring basis or non-recurring basis are discussed below: Loans .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Deposits . The estimated fair value approximates carrying value for demand deposits. The fair value of fixed-rate deposit liabilities with defined maturities is estimated by discounting future cash flows using the interest rates currently offered for deposits of similar remaining maturities. The estimated fair value of deposits does not take into account the value of our long-term relationships with depositors, commonly known as core deposit intangibles, which are separate intangible assets, and not considered financial instruments. Nonetheless, we would likely realize a core deposit premium if our deposit portfolio were sold in the principal market for such deposits. Borrowed Funds . The estimated fair value approximates carrying value for short-term borrowings. The fair value of long-term fixed-rate borrowings is estimated using quoted market prices, if available, or by discounting future cash flows using current interest rates for similar financial instruments. The estimated fair value approximates carrying value for variable-rate junior subordinated deferrable interest debentures that reprice quarterly. Loan Commitments, Standby and Commercial Letters of Credit . Our lending commitments have variable interest rates and “escape” clauses if the customer’s credit quality deteriorates. Therefore, the fair values of these items are not significant and are not included in the following table. The estimated fair values of financial instruments that are reported at amortized cost in our consolidated balance sheets, segregated by the level of valuation inputs within the fair value hierarchy utilized to measure fair value, were as follows: December 31, 2022 December 31, 2021 Carrying Estimated Carrying Estimated Financial assets: Level 2 inputs: Cash and cash equivalents $ 12,028,132 $ 12,028,132 $ 16,583,000 $ 16,583,000 Securities held to maturity 2,639,083 2,467,865 1,749,179 1,809,143 Cash surrender value of life insurance policies 190,188 190,188 190,139 190,139 Accrued interest receivable 243,682 243,682 179,111 179,111 Level 3 inputs: Loans, net 16,927,348 16,343,417 16,087,731 16,079,454 Financial liabilities: Level 2 inputs: Deposits 43,954,196 43,920,741 42,695,696 41,343,426 Federal funds purchased 51,650 51,650 25,925 25,925 Repurchase agreements 4,660,641 4,660,641 2,740,799 2,740,799 Junior subordinated deferrable interest debentures 123,069 123,712 123,011 123,712 Subordinated notes 99,335 97,014 99,178 111,430 Accrued interest payable 18,444 18,444 3,026 3,026 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Unrealized gains and losses on items for which the fair value measurement option has been elected must be reported in earnings at each subsequent reporting date. During the reported periods, we had no financial instruments measured at fair value under the fair value measurement 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2</t>
        </is>
      </c>
    </row>
    <row r="3">
      <c r="A3" s="3" t="inlineStr">
        <is>
          <t>Segment Reporting [Abstract]</t>
        </is>
      </c>
      <c r="B3" s="4" t="inlineStr">
        <is>
          <t xml:space="preserve"> </t>
        </is>
      </c>
    </row>
    <row r="4">
      <c r="A4" s="4" t="inlineStr">
        <is>
          <t>Operating Segments</t>
        </is>
      </c>
      <c r="B4" s="4" t="inlineStr">
        <is>
          <t xml:space="preserve">Operating Segments We are managed under a matrix organizational structure whereby our two primary operating segments, Banking and Frost Wealth Advisors, overlap a regional reporting structure. The regions are primarily based upon geographic location and include Austin, Corpus Christi, Dallas, Fort Worth, Houston, Permian Basin, Rio Grande Valley, San Antonio and Statewide. We are primarily managed based on the line of business structure. In that regard, all regions have the same lines of business, which have the same product and service offerings, have similar types and classes of customers and utilize similar service delivery methods. Pricing guidelines for products and services are the same across all regions. The regional reporting structure is primarily a means to scale the lines of business to provide a local, community focus for customer relations and business development. Banking and Frost Wealth Advisors are delineated by the products and services that each segment offers. The Banking operating segment includes both commercial and consumer banking services and Frost Insurance Agency. Commercial banking services are provided to corporations and other business clients and include a wide array of lending and cash management products. Consumer banking services include direct lending and depository services. Frost Insurance Agency provides insurance brokerage services to individuals and businesses covering corporate and personal property and casualty products, as well as group health and life insurance products. The Frost Wealth Advisors operating segment includes fee-based services within private trust, retirement services, and financial management services, including personal wealth management and securities brokerage services. A third operating segment, Non-Banks, is for the most part the parent holding company, as well as certain other insignificant non-bank subsidiaries of the parent that, for the most part, have little or no activity. The parent company’s principal activities include the direct and indirect ownership of our banking and non-banking subsidiaries and the issuance of debt and equity. Our principal source of revenue is dividends from our subsidiaries. The accounting policies of each reportable segment are the same as those of our consolidated entity except for the following items, which impact the Banking and Frost Wealth Advisors segments: (i) expenses for consolidated back-office operations and general overhead-type expenses such as executive administration, accounting and internal audit are allocated to operating segments based on estimated uses of those services, (ii) income tax expense for the individual segments is calculated essentially at the statutory rate, and (iii) the parent company records the tax expense or benefit necessary to reconcile to the consolidated total. We use a match-funded transfer pricing process to assess operating segment performance. The process helps us to (i) identify the cost or opportunity value of funds within each business segment, (ii) measure the profitability of a particular business segment by relating appropriate costs to revenues, (iii) evaluate each business segment in a manner consistent with its economic impact on consolidated earnings, and (iv) enhance asset and liability pricing decisions. Financial results by operating segment are detailed below. Certain prior period amounts have been reclassified to conform to the current presentation. Frost Wealth Advisors excludes off-balance-sheet managed and custody assets with a total fair value of $43.6 billion, $43.3 billion and $38.6 billion at December 31, 2022, 2021 and 2020. Banking Frost Non-Banks Consolidated 2022 Net interest income (expense) $ 1,295,467 $ 4,645 $ (8,829) $ 1,291,283 Credit loss expense 3,000 — — 3,000 Non-interest income 230,876 175,874 (1,932) 404,818 Non-interest expense 886,421 132,009 5,844 1,024,274 Income (loss) before income taxes 636,922 48,510 (16,605) 668,827 Income tax expense (benefit) 85,127 10,187 (5,637) 89,677 Net income (loss) 551,795 38,323 (10,968) 579,150 Preferred stock dividends — — 6,675 6,675 Net income (loss) available to common shareholders $ 551,795 $ 38,323 $ (17,643) $ 572,475 Revenues from (expenses to) external customers $ 1,526,343 $ 180,519 $ (10,761) $ 1,696,101 Average assets (in millions) $ 51,448 $ 57 $ 8 $ 51,513 Banking Frost Non-Banks Consolidated 2021 Net interest income (expense) $ 989,870 $ 2,138 $ (7,141) $ 984,867 Credit loss expense 54 9 — 63 Non-interest income 220,662 167,442 (1,376) 386,728 Non-interest expense 753,719 122,972 5,303 881,994 Income (loss) before income taxes 456,759 46,599 (13,820) 489,538 Income tax expense (benefit) 41,483 9,786 (4,810) 46,459 Net income (loss) 415,276 36,813 (9,010) 443,079 Preferred stock dividends — — 7,157 7,157 Net income (loss) available to common shareholders $ 415,276 $ 36,813 $ (16,167) $ 435,922 Revenues from (expenses to) external customers $ 1,210,532 $ 169,580 $ (8,517) $ 1,371,595 Average assets (in millions) $ 45,903 $ 70 $ 10 $ 45,983 2020 Net interest income (expense) $ 981,441 $ 2,776 $ (8,216) $ 976,001 Credit loss expense 241,230 — — 241,230 Non-interest income 321,136 145,268 (950) 465,454 Non-interest expense 718,519 123,630 6,755 848,904 Income (loss) before income taxes 342,828 24,414 (15,921) 351,321 Income tax expense (benefit) 20,347 5,127 (5,304) 20,170 Net income (loss) 322,481 19,287 (10,617) 331,151 Preferred stock dividends — — 2,016 2,016 Redemption of preferred stock — — 5,514 5,514 Net income (loss) available to common shareholders $ 322,481 $ 19,287 $ (18,147) $ 323,621 Revenues from (expenses to) external customers $ 1,302,577 $ 148,044 $ (9,166) $ 1,441,455 Average assets (in millions) $ 37,892 $ 59 $ 10 $ 37,9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Condensed Financial Statements of Parent Company Condensed financial statements pertaining only to Cullen/Frost Bankers, Inc. are presented below. Investments in subsidiaries are stated using the equity method of accounting. Condensed Balance Sheets December 31, 2022 2021 Assets: Cash $ 311,944 $ 471,875 Total cash and cash equivalents 311,944 471,875 Investment in subsidiaries 3,065,114 4,222,288 Accrued interest receivable and other assets 1,142 2,228 Total assets $ 3,378,200 $ 4,696,391 Liabilities: Junior subordinated deferrable interest debentures, net of unamortized issuance costs $ 123,069 $ 123,011 Subordinated notes, net of unamortized issuance costs 99,335 99,178 Accrued interest payable and other liabilities 18,568 34,647 Total liabilities 240,972 256,836 Shareholders’ Equity 3,137,228 4,439,555 Total liabilities and shareholders’ equity $ 3,378,200 $ 4,696,391 Condensed Statements of Income Year Ended December 31, 2022 2021 2020 Income: Dividend income paid by Frost Bank $ 51,711 $ 219,386 $ 298,884 Dividend income paid by non-banks 109 473 736 Interest and other income — 101 446 Total income 51,820 219,960 300,066 Expenses: Interest expense 8,829 7,141 8,216 Salaries and employee benefits 1,605 1,499 1,581 Other 6,316 5,867 6,833 Total expenses 16,750 14,507 16,630 Income before income taxes and equity in undistributed earnings of subsidiaries 35,070 205,453 283,436 Income tax benefit 5,641 4,899 5,406 Equity in undistributed earnings of subsidiaries 538,439 232,727 42,309 Net income 579,150 443,079 331,151 Preferred stock dividends 6,675 7,157 2,016 Redemption of preferred stock — — 5,514 Net income available to common shareholders $ 572,475 $ 435,922 $ 323,621 Condensed Statements of Cash Flows Year Ended December 31, 2022 2021 2020 Operating Activities: Net income $ 579,150 $ 443,079 $ 331,151 Adjustments to reconcile net income to net cash provided by operating activities: Equity in undistributed earnings of subsidiaries (538,439) (232,727) (42,309) Stock-based compensation 720 700 770 Net tax benefit from stock-based compensation 472 278 370 Net change in other assets and other liabilities (15,249) 23,890 (8,937) Net cash from operating activities 26,654 235,220 281,045 Investing Activities: Redemption of investment in non-bank subsidiary — 406 — Net cash from investing activities — 406 — Financing Activities: Principal payments on long-term borrowings — (13,403) — Redemption of Series A preferred stock — — (150,000) Proceeds from issuance of Series B preferred stock — — 145,452 Proceeds from stock option exercises 16,659 54,417 12,557 Proceeds from stock-based compensation activities of subsidiaries 17,602 12,053 13,148 Purchase of treasury stock (4,391) (3,864) (15,785) Treasury stock issued to 401(k) stock purchase plan — 1,749 10,307 Cash dividends paid on preferred stock (6,675) (7,157) (2,016) Cash dividends paid on common stock (209,780) (188,786) (180,584) Net cash from financing activities (186,585) (144,991) (166,921) Net change in cash and cash equivalents (159,931) 90,635 114,124 Cash and cash equivalents at beginning of year 471,875 381,240 267,116 Cash and cash equivalents at end of year $ 311,944 $ 471,875 $ 381,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Accounting Standards Updates</t>
        </is>
      </c>
      <c r="B4" s="4" t="inlineStr">
        <is>
          <t>Accounting Standards Updates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We adopted ASU 2016-13, as subsequently updated for certain clarifications, targeted relief and codification improvements, as of January 1, 2020 and recognized a cumulative effect adjustment reducing retained earnings by $29.3 million. See Note 1 - Summary of Significant Accounting Policies for additional information.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became effective for us on January 1, 2020 and did not have a significant impact on our financial statements.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became effective for us on January 1, 2020 and did not have a significant impact on our financial statements. ASU 2018-14, “Compensation - Retirement Benefits-Defined Benefit Plans-General (Subtopic 715-20).” ASU 2018-14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2018-14 became effective for the year ended December 31, 2020 and did not have a significant impact on our financial statements. ASU 2018-15, “Intangibles - Goodwill and Other - Internal-Use Software (Subtopic 350-40) -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does not affect the accounting for the service element of a hosting arrangement that is a service contract. ASU 2018-15 became effective for us on January 1, 2020 and did not have a significant impact on our financial statements. ASU 2019-12, “Income Taxes (Topic 740) -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became effective for us on January 1, 2021 and did not have a significant impact on our financial statements. ASU 2020-04,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based upon the amendments provided in ASU 2022-06 discussed below, can generally be applied through December 31, 2024. The adoption of ASU 2020-04 did not significantly impact our financial statements. ASU 2020-08, “Codification Improvements to Subtopic 310-20, Receivables - Nonrefundable Fees and Other Costs.” ASU 2020-08 clarifies the accounting for the amortization of purchase premiums for callable debt securities with multiple call dates. ASU 2020-8 became effective for us on January 1, 2021 and did not have a significant impact on our financial statements. ASU 2020-09, “Debt (Topic 470): Amendments to SEC Paragraphs Pursuant to SEC Release No. 33-10762.” ASU 2020-9 amends the ASC to reflect the issuance of an SEC rule related to financial disclosure requirements for subsidiary issuers and guarantors of registered debt securities and affiliates whose securities are pledged as collateral for registered securities. ASU 2020-09 became effective for us on January 4, 2021, concurrent with the effective date of the SEC release, and did not have a significant impact on our financial statements.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based upon the amendments provided in ASU 2022-06 discussed below, can generally be applied through December 31, 2024. The adoption of ASU 2021-01 did not significantly impact our financial statements. ASU 2022-01, “Derivatives and Hedging (Topic 815): Fair Value Hedging - Portfolio Layer Method.” Under prior guidance, entities can apply the last-of-layer hedging method to hedge the exposure of a closed portfolio of prepayable financial assets to fair value changes due to changes in interest rates for a portion of the portfolio that is not expected to be affected by prepayments, defaults, and other events affecting the timing and amount of cash flows. ASU 2022-01 expands the last-of-layer method, which permits only one hedge layer, to allow multiple hedged layers of a single closed portfolio. To reflect that expansion, the last-of-layer method is renamed the portfolio layer method. ASU 2022-01 also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ASU 2022-01 will be effective for us on January 1, 2023. The adoption of ASU 2022-01 is not expected to have a significant impact on our financial statements. ASU 2022-02, “Financial Instruments - Credit Losses (Topic 326): Troubled Debt Restructurings and Vintage Disclosures.” ASU 2022-02 eliminates the accounting guidance for troubled debt restructurings in Accounting Standards Codification (“ASC”) Subtopic 310-40, Receivables - Troubled Debt Restructurings by Creditors,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126-20, Financial Instruments - Credit Losses - Measured at Amortized Cost. ASU 2022-02 will be effective for us on January 1, 2023. The adoption of ASU 2022-02 is not expected to have a significant impact on our financial statements.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ASU 2022-03 also clarifies that an entity cannot, as a separate unit of account, recognize and measure a contractual sale restriction and requires certain new disclosures for equity securities subject to contractual sale restrictions. ASU 2022-03 will be effective for us on January 1, 2024 though early adoption is permitted. The adoption of ASU 2022-03 is not expected to have a significant impact on our financial statements. ASU No. 2022-06, “Reference Rate Reform (Topic 848): Deferral of the Sunset Date of Topic 848.” ASU 2022-06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The adoption of ASU 2022-06 did not significantly impact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t>
        </is>
      </c>
    </row>
    <row r="5">
      <c r="A5" s="4" t="inlineStr">
        <is>
          <t>Basis of Presentation</t>
        </is>
      </c>
      <c r="B5" s="4" t="inlineStr">
        <is>
          <t>Basis of Presentation. The consolidated financial statements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We determine whether we have a controlling financial interest in an entity by first evaluating whether the entity is a voting interest entity or a variable interest entity (“VIE”)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Our wholly-owned subsidiary, Cullen/Frost Capital Trust II, is a VIE for which we are not the primary beneficiary and, as such, its accounts are not included in our consolidated financial statements. Acquisitions are accounted for using the purchase method with the operating results of the acquired companies included with our results of operations since their respective dates of acquisition.</t>
        </is>
      </c>
    </row>
    <row r="6">
      <c r="A6" s="4" t="inlineStr">
        <is>
          <t>Use of Estimates</t>
        </is>
      </c>
      <c r="B6" s="4" t="inlineStr">
        <is>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on loans and off-balance-sheet credit exposures, the fair values of financial instruments and the status of contingencies are particularly subject to change.</t>
        </is>
      </c>
    </row>
    <row r="7">
      <c r="A7" s="4" t="inlineStr">
        <is>
          <t>Concentrations and Restrictions on Cash and Cash Equivalents</t>
        </is>
      </c>
      <c r="B7" s="4" t="inlineStr">
        <is>
          <t>Concentrations and Restrictions on Cash and Cash Equivalents . We maintain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we are not exposed to any significant credit risks on cash and cash equivalents. As of December 31, 2022 and 2021, we had $3.2 million and $110.3 million in cash collateral on deposit with other financial institution counterparties to interest rate swap transactions.</t>
        </is>
      </c>
    </row>
    <row r="8">
      <c r="A8" s="4" t="inlineStr">
        <is>
          <t>Cash Flow Reporting</t>
        </is>
      </c>
      <c r="B8" s="4" t="inlineStr">
        <is>
          <t xml:space="preserve">Cash Flow Reporting . Cash and cash equivalents include cash, deposits with other financial institutions that have an initial maturity of less than 90 days when acquired by us, federal funds sold and resell agreements. Net cash flows are reported for loans, deposit transactions and short-term borrowings. Additional cash flow information was as follows: Year Ended December 31, 2022 2021 2020 Cash paid for interest $ 169,020 $ 29,003 $ 49,300 Cash paid for income tax 100,000 39,852 44,140 Significant non-cash transactions: Exchange of real estate — 11,036 — Unsettled securities transactions 94,884 27,032 57,783 Loans foreclosed and transferred to other real estate owned and foreclosed assets 239 3,464 140 Right-of-use lease assets obtained in exchange for lessee operating lease liabilities 31,787 12,854 18,284 Treasury stock issued to 401(k) stock purchase plan — 1,749 10,307 </t>
        </is>
      </c>
    </row>
    <row r="9">
      <c r="A9" s="4" t="inlineStr">
        <is>
          <t>Repurchase/Resell Agreements</t>
        </is>
      </c>
      <c r="B9" s="4" t="inlineStr">
        <is>
          <t>Repurchase/Resell Agreements. We purchase certain securities under agreements to resell. The amounts advanced under these agreements represent short-term loans and are reflected as assets in the accompanying consolidated balance sheets. The securities underlying these agreements are book-entry securities. We also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s.</t>
        </is>
      </c>
    </row>
    <row r="10">
      <c r="A10" s="4" t="inlineStr">
        <is>
          <t>Securities</t>
        </is>
      </c>
      <c r="B10" s="4" t="inlineStr">
        <is>
          <t>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those for which no allowance for credit losses are recorded) reported as a component of other comprehensive income, net of tax.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in the Federal Reserve Bank and the Federal Home Loan Bank, are carried at cost.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days or more or (ii) full payment of principal and interest is not expected. Interest accrued but not received for a security placed on non-accrual status is reversed against interest income. Gains and losses on sales are recorded on the trade date and are derived from the amortized cost of the security sold.</t>
        </is>
      </c>
    </row>
    <row r="11">
      <c r="A11" s="4" t="inlineStr">
        <is>
          <t>Loans</t>
        </is>
      </c>
      <c r="B11" s="4" t="inlineStr">
        <is>
          <t>Loans . Loans are reported at the principal balance outstanding net of unearned discounts. Interest income on loans is reported on the level-yield method and includes amortization of deferred loan fees and costs over the terms of the individual loans to which they relate, or, in certain cases, over the average expected term for loans where deferred fees and costs are accounted for on a pooled basis. Net loan commitment fees or costs for commitment periods greater than one year are deferred and amortized into fee income or other expense on a straight-line basis over the commitment period. Income on direct financing leases is recognized on a basis that achieves a constant periodic rate of return on the outstanding investment. Further information regarding our accounting policies related to past due loans, non-accrual loans, impaired loans and troubled-debt restructurings is presented in Note 3 - Loans.</t>
        </is>
      </c>
    </row>
    <row r="12">
      <c r="A12" s="4" t="inlineStr">
        <is>
          <t>Credit Loss, Financial Instrument</t>
        </is>
      </c>
      <c r="B12" s="4" t="inlineStr">
        <is>
          <t>Allowance for Credit Losses. As further discussed below, we adopted Accounting Standards Update (“ASU”) 2016-13, “Financial Instruments - Credit Losses (Topic 326): Measurement of Credit Losses on Financial Instruments,” on January 1, 2020. Accounting Standards Codification (“ASC”) Topic 326 (“ASC 326”) replaced the previous “incurred loss” model for measuring credit losses, which encompassed allowances for current known and inherent losses within the portfolio, with an “expected loss” model, which encompasses allowances for losses expected to be incurred over the life of the portfolio. The new current expected credit loss (“CECL”) model requires the measurement of all expected credit losses for financial assets measured at amortized cost and certain off-balance- Allowance For Credit Losses - Held-to-Maturity Securities: The allowance for credit losses on held-to-maturity securities is a contra-asset valuation account, calculated in accordance with ASC 326, that is deducted from the amortized cost basis of held-to-maturity securities to present management's best estimate of the net amount expected to be collected. Held-to-maturity securities are charged-off against the allowance when deemed uncollectible by management. Adjustments to the allowance are reported in our income statement as a component of credit loss expense.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Further information regarding our policies and methodology used to estimate the allowance for credit losses on held-to-maturity securities is presented in Note 2 - Securities. Allowance For Credit Losses - Available-for-Sale Securities: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Prior to the adoption of ASU 2016-13, declines in the fair value of held-to-maturity and available-for-sale securities below their cost that were deemed to be other than temporary were reflected in earnings as realized losses. In estimating other-than-temporary impairment losses prior to January 1, 2020,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t>
        </is>
      </c>
    </row>
    <row r="13">
      <c r="A13" s="4" t="inlineStr">
        <is>
          <t>Allowance for Credit Losses Loans</t>
        </is>
      </c>
      <c r="B13" s="4" t="inlineStr">
        <is>
          <t xml:space="preserve">Allowance for Credit Losses - Loans: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ols include (i) commercial and industrial and energy - non-revolving, (ii) commercial and industrial and energy - revolving, (iii) commercial real estate - owner occupied, (iv) commercial real estate - non-owner occupied, (v) commercial real estate - construction/land development, (vi) consumer real estate and (vii) consumer and other.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models which measure (i) probability of default (“PD”), which is the likelihood that loan will stop performing/default, (ii) probability of attrition (“PA”), which is the likelihood that a loan will pay-off prior to maturity, (iii) loss given default (“LGD”), which is the expected loss rate for loans in default and (iv) exposure at default (“EAD”), which is the estimated outstanding principal balance of the loans upon default, including the expected funding of unfunded commitments outstanding as of the measurement date. For certain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attrition),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Due to their short-term nature, expected credit losses for overdrafts included in consumer and other loans are based solely upon a weighting of recent historical charge-offs over a period of three years.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Significant macroeconomic variables utilized in our modeling processes include, among other things, (i) Gross State Product for Texas and U.S. Gross Domestic Product, (ii) selected market interest rates including U.S. Treasury rates, bank prime rate, 30-year fixed mortgage rate, BBB corporate bond rate, among others, (iii) unemployment rates, (iv) commercial and residential property prices in Texas and the U.S. as a whole, (v) West Texas Intermediate crude oil price and (vi) total stock market index. PD and PA were estimated by analyzing internally-sourced data related to historical performance of each loan pool over a complete economic cycle. PD and PA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rational, systematic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is same forecast/reversion period is used for all macroeconomic variables used in all of our models. EAD is estimated using a linear regression model that estimates the average percentage of the loan balance that remains at the time of a default event. Management qualitatively adjusts model results for risk factors that are not considered within our modeling processes but are nonetheless relevant in assessing the expected credit losses within our loan pools. These qualitative factor (“Q-Factor”)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and procedures, including changes in underwriting standards and practices for collections, write-offs, and recoveries, (ii) actual and expected changes in international, national, regional, and local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
        </is>
      </c>
    </row>
    <row r="14">
      <c r="A14" s="4" t="inlineStr">
        <is>
          <t>Off-Balance-Sheet Credit Exposure</t>
        </is>
      </c>
      <c r="B14" s="4" t="inlineStr">
        <is>
          <t>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credit loss expense. Further information regarding our policies and methodology used to estimate the allowance for credit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s if such commitments were funded.</t>
        </is>
      </c>
    </row>
    <row r="15">
      <c r="A15" s="4" t="inlineStr">
        <is>
          <t>Premises and Equipment</t>
        </is>
      </c>
      <c r="B15" s="4" t="inlineStr">
        <is>
          <t>Premises and Equipment. Land is carried at cost. Building and improvements, and furniture and equipment are carried at cost, less accumulated depreciation, computed principally by the straight-line method based on the estimated useful lives of the related property. Leasehold improvements are generally depreciated over the lesser of the term of the respective leases or the estimated useful lives of the improvements. We lease certain office facilities and office equipment under operating leases. We also own certain office facilities which we lease to outside parties under operating lessor leases; however, such leases are not significant. For operating leases other than those considered to be short-term, we recognize lease right-of-use assets and related lease liabilities. Such amounts are reported as components of premises and equipment and accrued interest payable and other liabilities, respectively, on our accompanying consolidated balance sheet. We do not recognize short-term operating leases on our balance sheet. A short-term operating lease has an original term of 12 months or less and does not have a purchase option that is likely to be exercised. In recognizing lease right-of-use assets and related lease liabilities, we account for lease and non-lease components (such as taxes, insurance, and common area maintenance costs) separately as such amounts are generally readily determinable under our lease contracts. Lease payments over the expected term are discounted using our incremental borrowing rate referenced to the Federal Home Loan Bank Secure Connect advance rates for borrowings of similar term. We also consider renewal and termination options in the determination of the term of the lease. If it is reasonably certain that a renewal or termination option will be exercised, the effects of such options are included in the determination of the expected lease term. Generally, we cannot be reasonably certain about whether or not we will renew a lease until such time the lease is within the last two years of the existing lease term. However, renewal options related to our regional headquarters facilities or operations centers are evaluated on a case-by-case basis, typically in advance of such time frame. When we are reasonably certain that a renewal option will be exercised, we measure/remeasure the right-of-use asset and related lease liability using the lease payments specified for the renewal period or, if such amounts are unspecified, we generally assume an increase (evaluated on a case-by-case basis in light of prevailing market conditions) in the lease payment over the final period of the existing lease term.</t>
        </is>
      </c>
    </row>
    <row r="16">
      <c r="A16" s="4" t="inlineStr">
        <is>
          <t>Foreclosed Assets</t>
        </is>
      </c>
      <c r="B16" s="4" t="inlineStr">
        <is>
          <t>Foreclosed Assets . Assets acquired through or instead of loan foreclosure are held for sale and are initially recorded at fair value less estimated selling costs when acquired, establishing a new cost basis. Write-downs occurring at acquisition are charged against the allowance for credit losses on loans. Foreclosed assets are included in other assets in the accompanying consolidated balance sheets and totaled $964 thousand and $3.4 million at December 31, 2022 and 2021. Regulatory guidelines require us to reevaluate the fair value of foreclosed assets on at least an annual basis. Our policy is to comply with the regulatory guidelines. If the fair value of the asset declines, a write-down is recorded through other non-interest expense along with other expenses related to maintaining the properties. The valuation of foreclosed assets is subjective in nature and may be adjusted in the future because of changes in economic conditions. There were no write-downs of foreclosed assets in 2022, while write-downs of foreclosed assets totaled $14 thousand in 2021 and $231 thousand in 2020. There were no significant concentrations of any properties, to which the aforementioned write-downs relate, in any single geographic region.</t>
        </is>
      </c>
    </row>
    <row r="17">
      <c r="A17" s="4" t="inlineStr">
        <is>
          <t>Goodwill</t>
        </is>
      </c>
      <c r="B17" s="4" t="inlineStr">
        <is>
          <t>Goodwill. Goodwill represents the excess of the cost of businesses acquired over the fair value of the net assets acquired. Goodwill is assigned to reporting units and tested for impairment at least annually on October 1st, or on an interim basis if an event occurs or circumstances change that would more likely than not reduce the fair value of the reporting unit below its carrying value. See Note 5 - Goodwill and Other Intangible Assets.</t>
        </is>
      </c>
    </row>
    <row r="18">
      <c r="A18" s="4" t="inlineStr">
        <is>
          <t>Intangibles and Other Long Lived Assets</t>
        </is>
      </c>
      <c r="B18" s="4" t="inlineStr">
        <is>
          <t>Intangibles and Other Long-Lived Assets .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to core deposits, non-compete agreements and customer relationships. Intangible assets with definite useful lives are amortized on an accelerated basis over their estimated life. Intangible assets with indefinite useful lives are not amortized until their lives are determined to be definit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See Note 5 - Goodwill and Other Intangible Assets.</t>
        </is>
      </c>
    </row>
    <row r="19">
      <c r="A19" s="4" t="inlineStr">
        <is>
          <t>Revenue Recognition</t>
        </is>
      </c>
      <c r="B19" s="4" t="inlineStr">
        <is>
          <t>Revenue Recognition .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as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 revenue and the related costs to provide our services on a net basis in our financial statements. These transactions recognized on a net basis primarily relate to insurance and brokerage commissions and fees derived from our customers' use of various interchange and ATM/debit card networks.</t>
        </is>
      </c>
    </row>
    <row r="20">
      <c r="A20" s="4" t="inlineStr">
        <is>
          <t>Stock Based Compensation</t>
        </is>
      </c>
      <c r="B20" s="4" t="inlineStr">
        <is>
          <t xml:space="preserve">Share-Based Payments . Compensation expense for stock options, non-vested stock awards/stock units and deferred stock units is based on the fair value of the award on the measurement date, which, for us, is the date of the grant and is recognized ratably over the service period of the award. Compensation expense for performance stock units is based on the fair value of the award on the measurement date, which, for us, is the date of the grant and is recognized over the service period of the award based upon the probable number of units expected to vest. The fair value of stock options is estimated using a binomial lattice-based valuation model. The fair value of non-vested stock awards/stock units and deferred stock units is generally the market price of our stock on the date of grant. The fair value of performance stock units is generally the market price of our stock on the date of grant discounted by the present value of the dividends expected to be paid on our common stock during the service period of the award because dividend equivalent payments on performance stock units are deferred until such time that the units vest and shares are issued. The impact of forfeitures of share-based payment awards on compensation expense is recognized as forfeitures occur. We have three active stock compensation plans (the 2005 Omnibus Incentive Plan, the 2007 Outside Directors Incentive Plan and the 2015 Omnibus Incentive Plan). All of the plans have been approved by our shareholders. During 2015, the 2015 Omnibus Incentive Plan (“2015 Plan”) was established to replace both the 2005 Omnibus Incentive Plan (“2005 Plan”) and the 2007 Outside Directors Incentive Plan (the “2007 Directors Plan”). All remaining shares authorized for grant under the superseded 2005 Plan and 2007 Directors Plan were transferred to the 2015 Plan. Our stock compensation plans were established to (i) motivate superior performance by means of performance-related incentives, (ii) encourage and provide for the acquisition of an ownership interest in our company by employees and non-employee directors and (iii) enable us to attract and retain qualified and competent persons as employees and to serve as members of our board of directors. Under the 2015 Plan, we may grant, among other things, nonqualified stock options, incentive stock options, stock awards, stock appreciation rights, restricted stock units, performance share units or any combination thereof to certain employees and non-employee directors. Any of the authorized shares may be used for any type of award Options awarded to employees generally have a ten four three four Performance stock units represent shares potentially issuable in the future. For performance stock units granted in 2022 and 2021, issuance is based upon the measure of our achievement of growth in adjusted net revenue, averaged over the three-year performance period, compared to the 2022 and 2021 base-year amounts, respectively. Adjusted net revenue for each three-year performance period is calculated as the sum of taxable-equivalent net interest income (excluding the effects of PPP lending) and non-interest income, reduced by non-interest expense (excluding the effects of PPP lending) and net charge-offs. The 2022 and 2021 base-year adjusted net revenue amounts of approximately $713.8 million and $415.9 million, respectively, were calculated as the sum of taxable-equivalent net interest income (excluding the effects of PPP lending) and non-interest income, reduced by non-interest expense (excluding the effects of PPP lending) and the product of average total loans (excluding PPP loans) and 0.30%. The ultimate number of shares issuable under each performance award is the product of the award target and the award payout percentage for the given level of achievement. The level of achievement is measured as the amount by which adjusted net revenue, averaged over a three-year performance period, exceeds the 2022 and 2021 base-year amounts, as applicable, stated as an average growth percentage. The award payout percentages by level of achievement for both the 2022 and 2021 awards are as follows: (i) less than 13% average growth pays out at 0% of target, (ii) 13% average growth pays out at 50% of target, (iii) 19% average growth pays out at 100% of target and (iv) 25% average growth or more pays out at 150% of target. Achievement between the aforementioned average growth percentages will result in an award payout percentage determined based on straight-line interpolation between the percentages. For performance stock units granted prior to 2021, issuance is based upon the measure of our achievement of relative return on assets over a three-year performance period compared to an identified peer group's achievement of relative return on assets over the same three-year performance period. The ultimate number of shares issuable under each performance award is the product of the award target and the award payout percentage for the given level of achievement. The level of achievement is measured as the percentile rank of relative return on assets among the peer group. The award payout percentages by level of achievement are as follows: (i) less than 25th percentile pays out at 0% of target, (ii) 25th percentile pays out at 50% of target, (iii) 50th percentile pays out at 100% of target and (iv) 75th percentile or more pays out at 150% of target. Achievement between the aforementioned percentiles will result in an award payout percentage determined based on straight-line interpolation between the percentiles. Performance stock units are eligible to receive equivalent dividend payments as such dividends are declared on our common stock during the performance period. Equivalent dividend payments are based upon the ultimate number of shares issued under each performance award and are deferred until such time that the units vest and shares are issued. Valuation of Stock-Based Compensation . For the purposes of recognizing stock-based compensation expense, the fair value of non-vested stock awards/stock units and deferred stock units is generally the market price of the stock on the measurement date, which, for us, is the date of the award. The fair value of performance stock units is determined in a similar manner except that the market price of the stock on the measurement date is discounted by the present value of the dividends expected to be paid on our common stock during the service period of the award because dividend equivalent payments on performance stock units are deferred until such time that the units vest and shares are issued. In applying this discount to the market price of our stock on the measurement date, we assumed we would pay a flat quarterly dividend during the service period equal to our most recent dividend payment, which was $0.87, $0.75 and $0.72 in 2022, 2021 and 2020, respectively, discounted at a weighted-average risk-free rate of 4.45%, 0.77% and 0.19% in 2022, 2021 and 2020, respectively. </t>
        </is>
      </c>
    </row>
    <row r="21">
      <c r="A21" s="4" t="inlineStr">
        <is>
          <t>Advertising Costs</t>
        </is>
      </c>
      <c r="B21" s="4" t="inlineStr">
        <is>
          <t>Advertising Costs. Advertising costs are expensed as incurred.</t>
        </is>
      </c>
    </row>
    <row r="22">
      <c r="A22" s="4" t="inlineStr">
        <is>
          <t>Income Taxes</t>
        </is>
      </c>
      <c r="B22" s="4" t="inlineStr">
        <is>
          <t>Income Taxes .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lthough realization is not assured, management believes it is more likely than not that all of the deferred tax assets will be realized. Interest and/or penalties related to income taxes are reported as a component of income tax expense. The income tax effects related to settlements of share-based payment awards are reported in earnings as an increase (or decrease) to income tax expense. See Note 13 - Income Taxes. We file a consolidated income tax return with our subsidiaries. Federal income tax expense or benefit has been allocated to subsidiaries on a separate return basis.</t>
        </is>
      </c>
    </row>
    <row r="23">
      <c r="A23" s="4" t="inlineStr">
        <is>
          <t>Basic and Diluted Earnings Per Common Share</t>
        </is>
      </c>
      <c r="B23" s="4" t="inlineStr">
        <is>
          <t>Basic and Diluted Earnings Per Common Share. Earnings per common share is computed using the two-class method prescribed under ASC Topic 260, “Earnings Per Share.” AS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awards/stock units and deferred stock units are participating securities. Earnings Per Common Share . Earnings per common share is computed using the two-class method. Basic earnings per common share is computed by dividing net earnings allocated to common stock by the weighted-average number of common shares outstanding during the applicable period, excluding outstanding participating securities. Participating securities include non-vested stock awards/stock units, deferred stock units and performance stock units (during the performance period), though no actual shares of common stock related to any type of stock unit have been issued. Non-vested stock awards/stock units and deferred stock units are considered participating securities because holders of these securities receive non-forfeitable dividends at the same rate as holders of our common stock. Holders of performance stock units receive dividend equivalent payments for dividends paid during the performance period at the vesting date of the award based upon the number of units that ultimately vest. Diluted earnings per common share is computed using the weighted-average number of shares determined for the basic earnings per common share computation plus the dilutive effect of stock compensation using the treasury stock method.</t>
        </is>
      </c>
    </row>
    <row r="24">
      <c r="A24" s="4" t="inlineStr">
        <is>
          <t>Comprehensive Income</t>
        </is>
      </c>
      <c r="B24" s="4" t="inlineStr">
        <is>
          <t>Comprehensive Income. Comprehensive income includes all changes in shareholders’ equity during a period, except those resulting from transactions with shareholders. Besides net income, other components of our comprehensive income include the after tax effect of changes in the net unrealized gain/loss on securities available for sale, changes in the net unrealized gain on securities transferred to held to maturity and changes in the net actuarial gain/loss on defined benefit post-retirement benefit plans. See Note 14 - Other Comprehensive Income (Loss).</t>
        </is>
      </c>
    </row>
    <row r="25">
      <c r="A25" s="4" t="inlineStr">
        <is>
          <t>Derivative Financial Instruments</t>
        </is>
      </c>
      <c r="B25" s="4" t="inlineStr">
        <is>
          <t>Derivative Financial Instruments . Our hedging policies permit the use of various derivative financial instruments to manage interest rate risk or to hedge specified assets and liabilities. All derivatives are recorded at fair value on our balance sheet. Derivatives executed with the same counterparty are generally subject to master netting arrangements, however, fair value amounts recognized for derivatives and fair value amounts recognized for the right/obligation to reclaim/return cash collateral are not offset for financial reporting purposes. We may be required to recognize certain contracts and commitments as derivatives when the characteristics of those contracts and commitments meet the definition of a derivative. To qualify for hedge accounting, derivatives must be highly effective at reducing the risk associated with the exposure being hedged and must be designated as a hedge at the inception of the derivative contract. We consider a hedge to be highly effective if the change in fair value of the derivative hedging instrument is within 80% to 125%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cash flow hedges are recorded in other comprehensive income and are reclassified to earnings when the hedged transaction is reflected in earnings. Ineffective portions of hedges are reflected in earnings as they occur. Actual cash receipts and/or payments and related accruals on derivatives related to hedges are recorded as adjustments to the interest income or interest expense associated with the hedged item. During the life of the hedge, we formally assess whether derivatives designated as hedging instruments continue to be highly effective in offsetting changes in the fair value or cash flows of hedged items. If it is determined that a hedge has ceased to be highly effective, we will discontinue hedge accounting prospectively. At such time, previous adjustments to the carrying value of the hedged item are reversed into current earnings and the derivative instrument is reclassified to a trading position recorded at fair value.</t>
        </is>
      </c>
    </row>
    <row r="26">
      <c r="A26" s="4" t="inlineStr">
        <is>
          <t>Fair Value Measurements</t>
        </is>
      </c>
      <c r="B26" s="4" t="inlineStr">
        <is>
          <t>Fair Value Measurements .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7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s with our monthly and/or quarterly valuation process. Financial Assets and Financial Liabilities: Financial assets and financial liabilities measured at fair value on a recurring basis include the following: Securities Available for Sale . U.S. Treasur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portfolio securities that are esoteric or that have a complicated structure. Our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we will validate prices supplied by the independent pricing service by comparison to prices obtained from third-party sources or derived using internal models. Trading Securities . U.S. Treasury securities and exchange-listed common stock are reported at fair value utilizing Level 1 inputs. Other securities classified as trading are reported at fair value utilizing Level 2 inputs in the same manner as described above for securities available for sale. Derivatives . Derivatives are generally reported at fair value utilizing Level 2 inputs, except for foreign currency contracts, which are reported at fair value utilizing Level 1 inputs. We obtain dealer quotations and utilize internally developed valuation models to value commodity swaps/options. We utilize internally developed valuation models and/or third-party models with observable market data inputs to validate the valuations provided by the dealers. Though there has never been a significant discrepancy in the valuations, should such a significant discrepancy arise, we would obtain price verification from a third-party dealer. We utilize internal valuation methods with observable market data inputs to estimate fair values of customer interest rate swaps, caps and floors. We also obtain dealer quotations for these derivatives for comparative purposes to assess the reasonableness of the model valuations. In cases where significant credit valuation adjustments are incorporated into the estimation of fair value, reported amounts are considered to have been derived utilizing Level 3 inputs.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We review our counterparty exposure on a regular basis, and, when necessary, appropriate business actions are taken to adjust the exposure. We also utilize this approach to estimate our own credit risk on derivative liability positions. To date, we have not realized any significant losses due to a counterparty’s inability to pay any net uncollateralized position. The change in value of derivative assets and derivative liabilities attributable to credit risk was not significant during the reported periods. Non-Financial Assets and Non-Financial Liabilities: We do not have any non-financial assets or non-financial liabilities measured at fair value on a recurring basis. From time to time, non-financial assets measured at fair value on a non-recurring basis may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Such fair value measurements were not significant during the reported periods. Charge-offs recognized upon loan foreclosures are generally offset by general or specific allocations of the allowance for credit losses on loans and generally do not, and did not during the reported periods, significantly impact our credit loss expense. Regulatory guidelines require us to reevaluate the fair value of other real estate owned on at least an annual basis. While our policy is to comply with the regulatory guidelines, our general practice is to reevaluate the fair value of collateral supporting impaired collateral dependent loans on a quarterly basis. Thus, appraisals are generally not considered to be outdated, and we typically do not make any adjustments to the appraised values. ASC Topic 825, “Financial Instruments,” requires disclosure of the fair value of financial assets and financial liabilities, including those financial assets and financial liabilities that are not measured and reported at fair value on a recurring basis or non-recurring basis. The estimated fair value approximates carrying value for cash and cash equivalents, accrued interest and the cash surrender value of life insurance policies. The methodologies for other financial assets and financial liabilities that are not measured and reported at fair value on a recurring basis or non-recurring basis are discussed below: Loans .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Deposits . The estimated fair value approximates carrying value for demand deposits. The fair value of fixed-rate deposit liabilities with defined maturities is estimated by discounting future cash flows using the interest rates currently offered for deposits of similar remaining maturities. The estimated fair value of deposits does not take into account the value of our long-term relationships with depositors, commonly known as core deposit intangibles, which are separate intangible assets, and not considered financial instruments. Nonetheless, we would likely realize a core deposit premium if our deposit portfolio were sold in the principal market for such deposits. Borrowed Funds . The estimated fair value approximates carrying value for short-term borrowings. The fair value of long-term fixed-rate borrowings is estimated using quoted market prices, if available, or by discounting future cash flows using current interest rates for similar financial instruments. The estimated fair value approximates carrying value for variable-rate junior subordinated deferrable interest debentures that reprice quarterly. Loan Commitments, Standby and Commercial Letters of Credit . Our lending commitments have variable interest rates and “escape” clauses if the customer’s credit quality deteriorates. Therefore, the fair values of these items are not significant and are not included in the following table.</t>
        </is>
      </c>
    </row>
    <row r="27">
      <c r="A27" s="4" t="inlineStr">
        <is>
          <t>Transfers of Financial Assets</t>
        </is>
      </c>
      <c r="B27" s="4" t="inlineStr">
        <is>
          <t>Transfers of Financial Assets . Transfers of financial assets are accounted for as sales when control over the assets has been surrendered. Control over transferred assets is deemed to be surrendered when (i) the assets have been isolated from us, (ii) the transferee obtains the right (free of conditions that constrain it from taking advantage of that right) to pledge or exchange the transferred assets, and (iii) we do not maintain effective control over the transferred assets through an agreement to repurchase them before their maturity.</t>
        </is>
      </c>
    </row>
    <row r="28">
      <c r="A28" s="4" t="inlineStr">
        <is>
          <t>Loss Contingencies</t>
        </is>
      </c>
      <c r="B28" s="4" t="inlineStr">
        <is>
          <t>Loss Contingencies . Loss contingencies, including claims and legal actions arising in the ordinary course of business are recorded as liabilities when the likelihood of loss is probable and an amount or range of loss can be reasonably estimated.</t>
        </is>
      </c>
    </row>
    <row r="29">
      <c r="A29" s="4" t="inlineStr">
        <is>
          <t>Trust Assets</t>
        </is>
      </c>
      <c r="B29" s="4" t="inlineStr">
        <is>
          <t>Trust Assets. Assets of our trust department, other than cash on deposit at Frost Bank, are not included in the accompanying financial statements because they are not our assets.</t>
        </is>
      </c>
    </row>
    <row r="30">
      <c r="A30" s="4" t="inlineStr">
        <is>
          <t>Reclassification, Comparability Adjustment</t>
        </is>
      </c>
      <c r="B30" s="4" t="inlineStr">
        <is>
          <t>Certain items in prior financial statements have been reclassified to conform to the current presentation.</t>
        </is>
      </c>
    </row>
    <row r="31">
      <c r="A31" s="4" t="inlineStr">
        <is>
          <t>Accounting Changes, Reclassifications and Restatement</t>
        </is>
      </c>
      <c r="B31" s="4" t="inlineStr">
        <is>
          <t>Accounting Changes, Reclassifications and Restatements. Certain items in prior financial statements have been reclassified to conform to the current presentation. As discussed above, on January 1, 2020 we adopted the provisions of ASC 326 using the modified retrospective method for all financial assets measured at amortized cost and off-balance-sheet credit exposures. Upon adoption, we recognized an after-tax cumulative effect reduction to retained earnings totaling $29.3 million, as detailed in the table below. The following table details the impact of the adoption of ASC 326 on the allowance for credit losses as of January 1, 2020. January 1, 2020 Pre-Adoption Allowance Impact of Adoption Post-Adoption Allowance Cumulative Effect on Retained Earnings Securities held to maturity: U.S. Treasury $ — $ — $ — $ — Residential mortgage-backed securities — — — — States and political subdivisions — 215 215 (170) Other — — — — Total $ — $ 215 $ 215 $ (170) Loans: Commercial and industrial $ 51,593 $ 21,263 $ 72,856 $ (16,798) Energy 37,382 (10,453) 26,929 8,258 Commercial real estate 31,037 (13,519) 17,518 10,680 Consumer real estate 4,113 2,392 6,505 (1,890) Consumer and other 8,042 (2,248) 5,794 1,776 Total $ 132,167 $ (2,565) $ 129,602 $ 2,026 Off-balance-sheet credit exposures $ 500 $ 39,377 $ 39,877 $ (31,1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Debt Securities, Held-to-maturity, Allowance for Credit Loss</t>
        </is>
      </c>
      <c r="B2" s="8" t="n">
        <v>-158000</v>
      </c>
      <c r="C2" s="8" t="n">
        <v>-158000</v>
      </c>
    </row>
    <row r="3">
      <c r="A3" s="4" t="inlineStr">
        <is>
          <t>Common Stock, Par or Stated Value Per Share</t>
        </is>
      </c>
      <c r="B3" s="7" t="n">
        <v>0.01</v>
      </c>
      <c r="C3" s="7" t="n">
        <v>0.01</v>
      </c>
    </row>
    <row r="4">
      <c r="A4" s="4" t="inlineStr">
        <is>
          <t>Common Stock, Shares Authorized</t>
        </is>
      </c>
      <c r="B4" s="6" t="n">
        <v>210000000</v>
      </c>
      <c r="C4" s="6" t="n">
        <v>210000000</v>
      </c>
    </row>
    <row r="5">
      <c r="A5" s="4" t="inlineStr">
        <is>
          <t>Common Stock, Shares, Issued</t>
        </is>
      </c>
      <c r="B5" s="6" t="n">
        <v>64354695</v>
      </c>
      <c r="C5" s="6" t="n">
        <v>64236306</v>
      </c>
    </row>
    <row r="6">
      <c r="A6" s="4" t="inlineStr">
        <is>
          <t>Treasury Stock, Shares</t>
        </is>
      </c>
      <c r="B6" s="4" t="inlineStr">
        <is>
          <t xml:space="preserve"> </t>
        </is>
      </c>
      <c r="C6" s="6" t="n">
        <v>250070</v>
      </c>
    </row>
    <row r="7">
      <c r="A7" s="4" t="inlineStr">
        <is>
          <t>Series B Preferred Stock [Member]</t>
        </is>
      </c>
      <c r="B7" s="4" t="inlineStr">
        <is>
          <t xml:space="preserve"> </t>
        </is>
      </c>
      <c r="C7" s="4" t="inlineStr">
        <is>
          <t xml:space="preserve"> </t>
        </is>
      </c>
    </row>
    <row r="8">
      <c r="A8" s="4" t="inlineStr">
        <is>
          <t>Preferred Stock, Par or Stated Value Per Share</t>
        </is>
      </c>
      <c r="B8" s="7" t="n">
        <v>0.01</v>
      </c>
      <c r="C8" s="7" t="n">
        <v>0.01</v>
      </c>
    </row>
    <row r="9">
      <c r="A9" s="4" t="inlineStr">
        <is>
          <t>Preferred Stock, Shares Authorized</t>
        </is>
      </c>
      <c r="B9" s="6" t="n">
        <v>10000000</v>
      </c>
      <c r="C9" s="6" t="n">
        <v>10000000</v>
      </c>
    </row>
    <row r="10">
      <c r="A10" s="4" t="inlineStr">
        <is>
          <t>Preferred Stock, Shares Issued</t>
        </is>
      </c>
      <c r="B10" s="6" t="n">
        <v>150000</v>
      </c>
      <c r="C10" s="6" t="n">
        <v>150000</v>
      </c>
    </row>
    <row r="11">
      <c r="A11" s="4" t="inlineStr">
        <is>
          <t>Preferred Stock, Liquidation Preference, Value</t>
        </is>
      </c>
      <c r="B11" s="8" t="n">
        <v>1000</v>
      </c>
      <c r="C11" s="8"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 Loans</t>
        </is>
      </c>
      <c r="B4" s="4" t="inlineStr">
        <is>
          <t xml:space="preserve">Allowance for Credit Losses - Loans: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i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ols include (i) commercial and industrial and energy - non-revolving, (ii) commercial and industrial and energy - revolving, (iii) commercial real estate - owner occupied, (iv) commercial real estate - non-owner occupied, (v) commercial real estate - construction/land development, (vi) consumer real estate and (vii) consumer and other.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models which measure (i) probability of default (“PD”), which is the likelihood that loan will stop performing/default, (ii) probability of attrition (“PA”), which is the likelihood that a loan will pay-off prior to maturity, (iii) loss given default (“LGD”), which is the expected loss rate for loans in default and (iv) exposure at default (“EAD”), which is the estimated outstanding principal balance of the loans upon default, including the expected funding of unfunded commitments outstanding as of the measurement date. For certain commercial loan portfolios, the PD is calculated using a transition matrix to determine the likelihood of a customer’s risk grade migrating from one specified range of risk grades to a different specified range. Expected credit losses are calculated as the product of PD (adjusted for attrition), LGD and EAD. This methodology builds on default probabilities already incorporated into our risk grading process by utilizing pool-specific historical loss rates to calculate expected credit losses. These pool-specific historical loss rate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loss information and consider any necessary adjustments to address any differences in asset-specific characteristics. Due to their short-term nature, expected credit losses for overdrafts included in consumer and other loans are based solely upon a weighting of recent historical charge-offs over a period of three years.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and commitment utilization rate, (vii) payment status/delinquency history and (viii) expected recoveries of previously charged-off amounts. Significant macroeconomic variables utilized in our modeling processes include, among other things, (i) Gross State Product for Texas and U.S. Gross Domestic Product, (ii) selected market interest rates including U.S. Treasury rates, bank prime rate, 30-year fixed mortgage rate, BBB corporate bond rate, among others, (iii) unemployment rates, (iv) commercial and residential property prices in Texas and the U.S. as a whole, (v) West Texas Intermediate crude oil price and (vi) total stock market index. PD and PA were estimated by analyzing internally-sourced data related to historical performance of each loan pool over a complete economic cycle. PD and PA are adjusted to reflect the current impact of certain macroeconomic variables as well as their expected changes over a reasonable and supportable forecast period. We have determined that we are reasonably able to forecast the macroeconomic variables used in our modeling processes with an acceptable degree of confidence for a total of two years with the last twelve months of the forecast period encompassing a reversion process whereby the forecasted macroeconomic variables are reverted to their historical mean utilizing a rational, systematic basis. The macroeconomic variables utilized as inputs in our modeling processes were subjected to a variety of analysis procedures and were selected primarily based on statistical relevancy and correlation to our historical credit losses. By reverting these modeling inputs to their historical mean and considering loan/borrower specific attributes, our models are intended to yield a measurement of expected credit losses that reflects our average historical loss rates for periods subsequent to the twelve-month reversion period. The LGD is based on historical recovery averages for each loan pool, adjusted to reflect the current impact of certain macroeconomic variables as well as their expected changes over a two-year forecast period, with the final twelve months of the forecast period encompassing a reversion process, which management considers to be both reasonable and supportable. This same forecast/reversion period is used for all macroeconomic variables used in all of our models. EAD is estimated using a linear regression model that estimates the average percentage of the loan balance that remains at the time of a default event. Management qualitatively adjusts model results for risk factors that are not considered within our modeling processes but are nonetheless relevant in assessing the expected credit losses within our loan pools. These qualitative factor (“Q-Factor”)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and procedures, including changes in underwriting standards and practices for collections, write-offs, and recoveries, (ii) actual and expected changes in international, national, regional, and local economic and business conditions and developments that affect the collectibility of the loan pools, (iii) changes in the nature and volume of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2</t>
        </is>
      </c>
    </row>
    <row r="3">
      <c r="A3" s="3" t="inlineStr">
        <is>
          <t>Fair Value Disclosures [Abstract]</t>
        </is>
      </c>
      <c r="B3" s="4" t="inlineStr">
        <is>
          <t xml:space="preserve"> </t>
        </is>
      </c>
    </row>
    <row r="4">
      <c r="A4" s="4" t="inlineStr">
        <is>
          <t>Off-Balance-Sheet Credit Exposure</t>
        </is>
      </c>
      <c r="B4" s="4" t="inlineStr">
        <is>
          <t>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credit loss expense. Further information regarding our policies and methodology used to estimate the allowance for credit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s if such commitments were fun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Polici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Common Share</t>
        </is>
      </c>
      <c r="B4" s="4" t="inlineStr">
        <is>
          <t>Basic and Diluted Earnings Per Common Share. Earnings per common share is computed using the two-class method prescribed under ASC Topic 260, “Earnings Per Share.” AS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awards/stock units and deferred stock units are participating securities. Earnings Per Common Share . Earnings per common share is computed using the two-class method. Basic earnings per common share is computed by dividing net earnings allocated to common stock by the weighted-average number of common shares outstanding during the applicable period, excluding outstanding participating securities. Participating securities include non-vested stock awards/stock units, deferred stock units and performance stock units (during the performance period), though no actual shares of common stock related to any type of stock unit have been issued. Non-vested stock awards/stock units and deferred stock units are considered participating securities because holders of these securities receive non-forfeitable dividends at the same rate as holders of our common stock. Holders of performance stock units receive dividend equivalent payments for dividends paid during the performance period at the vesting date of the award based upon the number of units that ultimately vest. Diluted earnings per common share is computed using the weighted-average number of shares determined for the basic earnings per common share computation plus the dilutive effect of stock compensation using the treasury stock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ensation Related Costs, Postemployment Benefits (Policies)</t>
        </is>
      </c>
      <c r="B1" s="2" t="inlineStr">
        <is>
          <t>12 Months Ended</t>
        </is>
      </c>
    </row>
    <row r="2">
      <c r="B2" s="2" t="inlineStr">
        <is>
          <t>Dec. 31, 2022</t>
        </is>
      </c>
    </row>
    <row r="3">
      <c r="A3" s="3" t="inlineStr">
        <is>
          <t>Postemployment Benefits [Abstract]</t>
        </is>
      </c>
      <c r="B3" s="4" t="inlineStr">
        <is>
          <t xml:space="preserve"> </t>
        </is>
      </c>
    </row>
    <row r="4">
      <c r="A4" s="4" t="inlineStr">
        <is>
          <t>Stock Based Compensation</t>
        </is>
      </c>
      <c r="B4" s="4" t="inlineStr">
        <is>
          <t xml:space="preserve">Share-Based Payments . Compensation expense for stock options, non-vested stock awards/stock units and deferred stock units is based on the fair value of the award on the measurement date, which, for us, is the date of the grant and is recognized ratably over the service period of the award. Compensation expense for performance stock units is based on the fair value of the award on the measurement date, which, for us, is the date of the grant and is recognized over the service period of the award based upon the probable number of units expected to vest. The fair value of stock options is estimated using a binomial lattice-based valuation model. The fair value of non-vested stock awards/stock units and deferred stock units is generally the market price of our stock on the date of grant. The fair value of performance stock units is generally the market price of our stock on the date of grant discounted by the present value of the dividends expected to be paid on our common stock during the service period of the award because dividend equivalent payments on performance stock units are deferred until such time that the units vest and shares are issued. The impact of forfeitures of share-based payment awards on compensation expense is recognized as forfeitures occur. We have three active stock compensation plans (the 2005 Omnibus Incentive Plan, the 2007 Outside Directors Incentive Plan and the 2015 Omnibus Incentive Plan). All of the plans have been approved by our shareholders. During 2015, the 2015 Omnibus Incentive Plan (“2015 Plan”) was established to replace both the 2005 Omnibus Incentive Plan (“2005 Plan”) and the 2007 Outside Directors Incentive Plan (the “2007 Directors Plan”). All remaining shares authorized for grant under the superseded 2005 Plan and 2007 Directors Plan were transferred to the 2015 Plan. Our stock compensation plans were established to (i) motivate superior performance by means of performance-related incentives, (ii) encourage and provide for the acquisition of an ownership interest in our company by employees and non-employee directors and (iii) enable us to attract and retain qualified and competent persons as employees and to serve as members of our board of directors. Under the 2015 Plan, we may grant, among other things, nonqualified stock options, incentive stock options, stock awards, stock appreciation rights, restricted stock units, performance share units or any combination thereof to certain employees and non-employee directors. Any of the authorized shares may be used for any type of award Options awarded to employees generally have a ten four three four Performance stock units represent shares potentially issuable in the future. For performance stock units granted in 2022 and 2021, issuance is based upon the measure of our achievement of growth in adjusted net revenue, averaged over the three-year performance period, compared to the 2022 and 2021 base-year amounts, respectively. Adjusted net revenue for each three-year performance period is calculated as the sum of taxable-equivalent net interest income (excluding the effects of PPP lending) and non-interest income, reduced by non-interest expense (excluding the effects of PPP lending) and net charge-offs. The 2022 and 2021 base-year adjusted net revenue amounts of approximately $713.8 million and $415.9 million, respectively, were calculated as the sum of taxable-equivalent net interest income (excluding the effects of PPP lending) and non-interest income, reduced by non-interest expense (excluding the effects of PPP lending) and the product of average total loans (excluding PPP loans) and 0.30%. The ultimate number of shares issuable under each performance award is the product of the award target and the award payout percentage for the given level of achievement. The level of achievement is measured as the amount by which adjusted net revenue, averaged over a three-year performance period, exceeds the 2022 and 2021 base-year amounts, as applicable, stated as an average growth percentage. The award payout percentages by level of achievement for both the 2022 and 2021 awards are as follows: (i) less than 13% average growth pays out at 0% of target, (ii) 13% average growth pays out at 50% of target, (iii) 19% average growth pays out at 100% of target and (iv) 25% average growth or more pays out at 150% of target. Achievement between the aforementioned average growth percentages will result in an award payout percentage determined based on straight-line interpolation between the percentages. For performance stock units granted prior to 2021, issuance is based upon the measure of our achievement of relative return on assets over a three-year performance period compared to an identified peer group's achievement of relative return on assets over the same three-year performance period. The ultimate number of shares issuable under each performance award is the product of the award target and the award payout percentage for the given level of achievement. The level of achievement is measured as the percentile rank of relative return on assets among the peer group. The award payout percentages by level of achievement are as follows: (i) less than 25th percentile pays out at 0% of target, (ii) 25th percentile pays out at 50% of target, (iii) 50th percentile pays out at 100% of target and (iv) 75th percentile or more pays out at 150% of target. Achievement between the aforementioned percentiles will result in an award payout percentage determined based on straight-line interpolation between the percentiles. Performance stock units are eligible to receive equivalent dividend payments as such dividends are declared on our common stock during the performance period. Equivalent dividend payments are based upon the ultimate number of shares issued under each performance award and are deferred until such time that the units vest and shares are issued. Valuation of Stock-Based Compensation . For the purposes of recognizing stock-based compensation expense, the fair value of non-vested stock awards/stock units and deferred stock units is generally the market price of the stock on the measurement date, which, for us, is the date of the award. The fair value of performance stock units is determined in a similar manner except that the market price of the stock on the measurement date is discounted by the present value of the dividends expected to be paid on our common stock during the service period of the award because dividend equivalent payments on performance stock units are deferred until such time that the units vest and shares are issued. In applying this discount to the market price of our stock on the measurement date, we assumed we would pay a flat quarterly dividend during the service period equal to our most recent dividend payment, which was $0.87, $0.75 and $0.72 in 2022, 2021 and 2020, respectively, discounted at a weighted-average risk-free rate of 4.45%, 0.77% and 0.19% in 2022, 2021 and 2020,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7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our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s with our monthly and/or quarterly valuation process. Financial Assets and Financial Liabilities: Financial assets and financial liabilities measured at fair value on a recurring basis include the following: Securities Available for Sale . U.S. Treasur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e review the prices supplied by the independent pricing service, as well as their underlying pricing methodologies, for reasonableness and to ensure such prices are aligned with traditional pricing matrices. In general, we do not purchase investment portfolio securities that are esoteric or that have a complicated structure. Our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we will validate prices supplied by the independent pricing service by comparison to prices obtained from third-party sources or derived using internal models. Trading Securities . U.S. Treasury securities and exchange-listed common stock are reported at fair value utilizing Level 1 inputs. Other securities classified as trading are reported at fair value utilizing Level 2 inputs in the same manner as described above for securities available for sale. Derivatives . Derivatives are generally reported at fair value utilizing Level 2 inputs, except for foreign currency contracts, which are reported at fair value utilizing Level 1 inputs. We obtain dealer quotations and utilize internally developed valuation models to value commodity swaps/options. We utilize internally developed valuation models and/or third-party models with observable market data inputs to validate the valuations provided by the dealers. Though there has never been a significant discrepancy in the valuations, should such a significant discrepancy arise, we would obtain price verification from a third-party dealer. We utilize internal valuation methods with observable market data inputs to estimate fair values of customer interest rate swaps, caps and floors. We also obtain dealer quotations for these derivatives for comparative purposes to assess the reasonableness of the model valuations. In cases where significant credit valuation adjustments are incorporated into the estimation of fair value, reported amounts are considered to have been derived utilizing Level 3 inputs. For purposes of potential valuation adjustments to our derivative positions, we evaluate the credit risk of our counterparties as well as ours. Accordingly, we have considered factors such as the likelihood of our default and the default of our counterparties, our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We review our counterparty exposure on a regular basis, and, when necessary, appropriate business actions are taken to adjust the exposure. We also utilize this approach to estimate our own credit risk on derivative liability positions. To date, we have not realized any significant losses due to a counterparty’s inability to pay any net uncollateralized position. The change in value of derivative assets and derivative liabilities attributable to credit risk was not significant during the reported periods. Non-Financial Assets and Non-Financial Liabilities: We do not have any non-financial assets or non-financial liabilities measured at fair value on a recurring basis. From time to time, non-financial assets measured at fair value on a non-recurring basis may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Such fair value measurements were not significant during the reported periods. Charge-offs recognized upon loan foreclosures are generally offset by general or specific allocations of the allowance for credit losses on loans and generally do not, and did not during the reported periods, significantly impact our credit loss expense. Regulatory guidelines require us to reevaluate the fair value of other real estate owned on at least an annual basis. While our policy is to comply with the regulatory guidelines, our general practice is to reevaluate the fair value of collateral supporting impaired collateral dependent loans on a quarterly basis. Thus, appraisals are generally not considered to be outdated, and we typically do not make any adjustments to the appraised values. ASC Topic 825, “Financial Instruments,” requires disclosure of the fair value of financial assets and financial liabilities, including those financial assets and financial liabilities that are not measured and reported at fair value on a recurring basis or non-recurring basis. The estimated fair value approximates carrying value for cash and cash equivalents, accrued interest and the cash surrender value of life insurance policies. The methodologies for other financial assets and financial liabilities that are not measured and reported at fair value on a recurring basis or non-recurring basis are discussed below: Loans .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Deposits . The estimated fair value approximates carrying value for demand deposits. The fair value of fixed-rate deposit liabilities with defined maturities is estimated by discounting future cash flows using the interest rates currently offered for deposits of similar remaining maturities. The estimated fair value of deposits does not take into account the value of our long-term relationships with depositors, commonly known as core deposit intangibles, which are separate intangible assets, and not considered financial instruments. Nonetheless, we would likely realize a core deposit premium if our deposit portfolio were sold in the principal market for such deposits. Borrowed Funds . The estimated fair value approximates carrying value for short-term borrowings. The fair value of long-term fixed-rate borrowings is estimated using quoted market prices, if available, or by discounting future cash flows using current interest rates for similar financial instruments. The estimated fair value approximates carrying value for variable-rate junior subordinated deferrable interest debentures that reprice quarterly. Loan Commitments, Standby and Commercial Letters of Credit . Our lending commitments have variable interest rates and “escape” clauses if the customer’s credit quality deteriorates. Therefore, the fair values of these items are not significant and are not included in the following t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dditional Cash Flow Information</t>
        </is>
      </c>
      <c r="B4" s="4" t="inlineStr">
        <is>
          <t xml:space="preserve">Additional cash flow information was as follows: Year Ended December 31, 2022 2021 2020 Cash paid for interest $ 169,020 $ 29,003 $ 49,300 Cash paid for income tax 100,000 39,852 44,140 Significant non-cash transactions: Exchange of real estate — 11,036 — Unsettled securities transactions 94,884 27,032 57,783 Loans foreclosed and transferred to other real estate owned and foreclosed assets 239 3,464 140 Right-of-use lease assets obtained in exchange for lessee operating lease liabilities 31,787 12,854 18,284 Treasury stock issued to 401(k) stock purchase plan — 1,749 10,307 </t>
        </is>
      </c>
    </row>
    <row r="5">
      <c r="A5" s="4" t="inlineStr">
        <is>
          <t>Accounting Standards Update and Change in Accounting Principle</t>
        </is>
      </c>
      <c r="B5" s="4" t="inlineStr">
        <is>
          <t>The following table details the impact of the adoption of ASC 326 on the allowance for credit losses as of January 1, 2020. January 1, 2020 Pre-Adoption Allowance Impact of Adoption Post-Adoption Allowance Cumulative Effect on Retained Earnings Securities held to maturity: U.S. Treasury $ — $ — $ — $ — Residential mortgage-backed securities — — — — States and political subdivisions — 215 215 (170) Other — — — — Total $ — $ 215 $ 215 $ (170) Loans: Commercial and industrial $ 51,593 $ 21,263 $ 72,856 $ (16,798) Energy 37,382 (10,453) 26,929 8,258 Commercial real estate 31,037 (13,519) 17,518 10,680 Consumer real estate 4,113 2,392 6,505 (1,890) Consumer and other 8,042 (2,248) 5,794 1,776 Total $ 132,167 $ (2,565) $ 129,602 $ 2,026 Off-balance-sheet credit exposures $ 500 $ 39,377 $ 39,877 $ (31,1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Held-to-maturity</t>
        </is>
      </c>
      <c r="B4" s="4" t="inlineStr">
        <is>
          <t xml:space="preserve">A summary of the amortized cost, fair value and allowance for credit losses related to securities held to maturity as of December 31, 2022 and 2021 is presented below. Amortized Gross Gross Estimated Allowance Net December 31, 2022 Residential mortgage-backed securities $ 526,122 $ — $ 65,322 $ 460,800 $ — $ 526,122 States and political subdivisions 2,111,619 13,048 119,033 2,005,634 (158) 2,111,461 Other 1,500 — 69 1,431 — 1,500 Total $ 2,639,241 $ 13,048 $ 184,424 $ 2,467,865 $ (158) $ 2,639,083 December 31, 2021 Residential mortgage-backed securities $ 527,264 $ 18,766 $ — $ 546,030 $ — $ 527,264 States and political subdivisions 1,220,573 41,141 101 1,261,613 (158) 1,220,415 Other 1,500 — — 1,500 — 1,500 Total $ 1,749,337 $ 59,907 $ 101 $ 1,809,143 $ (158) $ 1,749,179 </t>
        </is>
      </c>
    </row>
    <row r="5">
      <c r="A5" s="4" t="inlineStr">
        <is>
          <t>Moody's and Standard &amp; Poor's Bond Ratings</t>
        </is>
      </c>
      <c r="B5" s="4" t="inlineStr">
        <is>
          <t xml:space="preserve">The following table summarizes Moody's and/or Standard &amp; Poor's bond ratings for our portfolio of held-to-maturity securities issued by States and political subdivisions and other securities as of December 31, 2022: States and Political Subdivisions Not Guaranteed or Pre-Refunded Guaranteed by the Texas PSF Pre-Refunded Total Other Aaa/AAA $ 273,201 $ 1,422,442 $ 121,961 $ 1,817,604 $ — Aa/AA 294,015 — — 294,015 — Not rated — — — — 1,500 Total $ 567,216 $ 1,422,442 $ 121,961 $ 2,111,619 $ 1,500 </t>
        </is>
      </c>
    </row>
    <row r="6">
      <c r="A6" s="4" t="inlineStr">
        <is>
          <t>Debt Securities, Held-to-maturity, Allowance for Credit Loss</t>
        </is>
      </c>
      <c r="B6" s="4" t="inlineStr">
        <is>
          <t xml:space="preserve">The following table details activity in the allowance for credit losses on held-to-maturity securities. 2022 2021 2020 Beginning balance $ 158 $ 160 $ — Impact of adopting ASC 326 — — 215 Credit loss expense (benefit) — (2) (55) Ending balance $ 158 $ 158 $ 160 </t>
        </is>
      </c>
    </row>
    <row r="7">
      <c r="A7" s="4" t="inlineStr">
        <is>
          <t>Debt Securities, Available-for-sale</t>
        </is>
      </c>
      <c r="B7" s="4" t="inlineStr">
        <is>
          <t xml:space="preserve">A summary of the amortized cost, fair value and allowance for credit losses related to securities available for sale as of December 31, 2022 and 2021 is presented below. Amortized Gross Gross Allowance Estimated December 31, 2022 U.S. Treasury $ 5,450,546 $ — $ 398,959 $ — $ 5,051,587 Residential mortgage-backed securities 7,316,824 8,050 948,638 — 6,376,236 States and political subdivisions 7,098,635 9,108 334,388 — 6,773,355 Other 42,427 — — — 42,427 Total $ 19,908,432 $ 17,158 $ 1,681,985 $ — $ 18,243,605 December 31, 2021 U.S. Treasury $ 2,165,702 $ 23,333 $ 9,602 $ — $ 2,179,433 Residential mortgage-backed securities 4,059,692 31,662 25,089 — 4,066,265 States and political subdivisions 7,178,135 463,810 5,374 — 7,636,571 Other 42,359 — — — 42,359 Total $ 13,445,888 $ 518,805 $ 40,065 $ — $ 13,924,628 </t>
        </is>
      </c>
    </row>
    <row r="8">
      <c r="A8" s="4" t="inlineStr">
        <is>
          <t>Year End Securities with Unrealized Losses, Segregated by Length of Impairment</t>
        </is>
      </c>
      <c r="B8" s="4" t="inlineStr">
        <is>
          <t xml:space="preserve">The table below summarizes, as of December 31, 2022, securities available for sale in an unrealized loss position for which an allowance for credit losses has not been recorded, aggregated by type of security and length of time in a continuous unrealized loss position. Less than 12 Months More than 12 Months Total Estimated Unrealized Estimated Unrealized Estimated Unrealized U.S. Treasury $ 2,012,129 $ 63,515 $ 3,039,458 $ 335,444 $ 5,051,587 $ 398,959 Residential mortgage-backed securities 3,265,658 345,307 2,495,906 603,331 5,761,564 948,638 States and political subdivisions 3,923,159 136,957 681,677 197,431 4,604,836 334,388 Total $ 9,200,946 $ 545,779 $ 6,217,041 $ 1,136,206 $ 15,417,987 $ 1,681,985 </t>
        </is>
      </c>
    </row>
    <row r="9">
      <c r="A9" s="4" t="inlineStr">
        <is>
          <t>Amortized Cost and Estimated Fair Value of Securities, Excluding Trading Securities, Presented by Contractual Maturity</t>
        </is>
      </c>
      <c r="B9" s="4" t="inlineStr">
        <is>
          <t xml:space="preserve">The following table summarizes the maturity distribution schedule of securities held to maturity and securities available for sale as of December 31, 2022. Mortgage-backed securities are included in maturity categories based on their stated maturity date. Expected maturities may differ from contractual maturities because issuers may have the right to call or prepay obligations. Other securities classified as available for sale include stock in the Federal Reserve Bank and the Federal Home Loan Bank, which have no maturity date. These securities have been included in the total column only. Within 1 Year 1 - 5 Years 5 - 10 Years After 10 Years Total Held To Maturity Amortized Cost Residential mortgage-backed securities $ — $ — $ 514,059 $ 12,063 $ 526,122 States and political subdivisions 123,591 24,339 8,297 1,955,392 2,111,619 Other — 1,500 — — 1,500 Total $ 123,591 $ 25,839 $ 522,356 $ 1,967,455 $ 2,639,241 Estimated Fair Value Residential mortgage-backed securities $ — $ — $ 450,961 $ 9,839 $ 460,800 States and political subdivisions 123,505 24,292 8,286 1,849,551 2,005,634 Other — 1,431 — — 1,431 Total $ 123,505 $ 25,723 $ 459,247 $ 1,859,390 $ 2,467,865 Available For Sale Amortized Cost U. S. Treasury $ 249,363 $ 3,574,630 $ 1,434,504 $ 192,049 $ 5,450,546 Residential mortgage-backed securities 8 7,729 16,025 7,293,062 7,316,824 States and political subdivisions 261,477 1,464,493 937,127 4,435,538 7,098,635 Other — — — — 42,427 Total $ 510,848 $ 5,046,852 $ 2,387,656 $ 11,920,649 $ 19,908,432 Estimated Fair Value U. S. Treasury $ 240,361 $ 3,424,023 $ 1,244,812 $ 142,391 $ 5,051,587 Residential mortgage-backed securities 8 7,527 15,892 6,352,809 6,376,236 States and political subdivisions 261,888 1,470,098 918,563 4,122,806 6,773,355 Other — — — — 42,427 Total $ 502,257 $ 4,901,648 $ 2,179,267 $ 10,618,006 $ 18,243,605 </t>
        </is>
      </c>
    </row>
    <row r="10">
      <c r="A10" s="4" t="inlineStr">
        <is>
          <t>Schedule of Realized Gain (Loss)</t>
        </is>
      </c>
      <c r="B10" s="4" t="inlineStr">
        <is>
          <t>Sales of securities available for sale were as follows: 2022 2021 2020 Proceeds from sales $ — $ 1,999,891 $ 1,162,352 Gross realized gains — 69 108,989 Gross realized losses — — — Tax benefit (expense) related to securities gains/losses — (14) (22,888)</t>
        </is>
      </c>
    </row>
    <row r="11">
      <c r="A11" s="4" t="inlineStr">
        <is>
          <t>Investment Income</t>
        </is>
      </c>
      <c r="B11" s="4" t="inlineStr">
        <is>
          <t>Premium amortization and discount accretion included in interest income on securities was as follows: 2022 2021 2020 Premium amortization $ (110,997) $ (121,994) $ (126,210) Discount accretion 13,597 2,752 2,425 Net (premium amortization) discount accretion $ (97,400) $ (119,242) $ (123,785)</t>
        </is>
      </c>
    </row>
    <row r="12">
      <c r="A12" s="4" t="inlineStr">
        <is>
          <t>Year End Trading Account Securities, at Estimated Fair Value</t>
        </is>
      </c>
      <c r="B12" s="4" t="inlineStr">
        <is>
          <t xml:space="preserve">Year-end trading account securities, at estimated fair value, were as follows: 2022 2021 U.S. Treasury $ 25,879 $ 24,237 States and political subdivisions 2,166 925 Total $ 28,045 $ 25,162 </t>
        </is>
      </c>
    </row>
    <row r="13">
      <c r="A13" s="4" t="inlineStr">
        <is>
          <t>Net Gains and Losses on Trading Account Securities</t>
        </is>
      </c>
      <c r="B13" s="4" t="inlineStr">
        <is>
          <t xml:space="preserve">Net gains and losses on trading account securities were as follows: 2022 2021 2020 Net gain on sales transactions $ 3,129 $ 1,014 $ 1,102 Net mark-to-market gains (losses) (230) (75) 85 Net gain on trading account securities $ 2,899 $ 939 $ 1,1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Year-end loans, including leases net of unearned discounts, consisted of the following: 2022 2021 Commercial and industrial $ 5,674,798 $ 5,364,954 Energy: Production 696,570 878,436 Service 133,542 105,901 Other 95,617 93,455 Total energy 925,729 1,077,792 Paycheck Protection Program 34,852 428,882 Commercial real estate: Commercial mortgages 6,168,910 5,867,062 Construction 1,477,247 1,304,271 Land 537,168 405,277 Total commercial real estate 8,183,325 7,576,610 Consumer real estate: Home equity lines of credit 691,841 519,098 Home equity loans 449,507 324,157 Home improvement loans 577,377 428,069 Other 124,814 139,466 Total consumer real estate 1,843,539 1,410,790 Total real estate 10,026,864 8,987,400 Consumer and other 492,726 477,369 Total loans $ 17,154,969 $ 16,336,397 </t>
        </is>
      </c>
    </row>
    <row r="5">
      <c r="A5" s="4" t="inlineStr">
        <is>
          <t>Activities in Related Party Loans</t>
        </is>
      </c>
      <c r="B5" s="4" t="inlineStr">
        <is>
          <t xml:space="preserve">Activity in related party loans during 2022 is presented in the following table. Other changes were primarily related to changes in related-party status. Balance outstanding at December 31, 2021 $ 350,538 Principal additions 337,700 Principal payments (294,857) Other changes (2,126) Balance outstanding at December 31, 2022 $ 391,255 </t>
        </is>
      </c>
    </row>
    <row r="6">
      <c r="A6" s="4" t="inlineStr">
        <is>
          <t>Non-Accrual Loans, Segregated by Class of Loans</t>
        </is>
      </c>
      <c r="B6" s="4" t="inlineStr">
        <is>
          <t xml:space="preserve">Year-end non-accrual loans, segregated by class of loans, were as follows: December 31, 2022 December 31, 2021 Total Non-Accrual Non-Accrual with No Credit Loss Allowance Total Non-Accrual Non-Accrual with No Credit Loss Allowance Commercial and industrial $ 18,130 $ 8,514 $ 22,582 $ 4,701 Energy 15,224 7,139 14,433 8,533 Commercial real estate: Buildings, land and other 3,552 1,991 15,297 13,817 Construction — — 948 — Consumer real estate 927 927 440 138 Consumer and other — — 13 13 Total $ 37,833 $ 18,571 $ 53,713 $ 27,202 </t>
        </is>
      </c>
    </row>
    <row r="7">
      <c r="A7" s="4" t="inlineStr">
        <is>
          <t>Financing Receivable, Non-Accrual Loans, Segregated by Class of Loan and Year of Origination</t>
        </is>
      </c>
      <c r="B7" s="4" t="inlineStr">
        <is>
          <t xml:space="preserve">The following tables present non-accrual loans as of December 31, 2022 and December 31, 2021 by class and year of origination. December 31, 2022 2022 2021 2020 2019 2018 Prior Revolving Loans Revolving Loans Converted to Term Total Commercial and industrial $ — $ 1,252 $ 1,089 $ 3,242 $ 1,197 $ 191 $ 2,973 $ 8,186 $ 18,130 Energy 4,657 — 72 1,386 10 — 7,631 1,468 15,224 Commercial real estate: Buildings, land and other 1,644 — — 217 266 1,425 — — 3,552 Construction — — — — — — — — — Consumer real estate — 258 — — — 84 — 585 927 Consumer and other — — — — — — — — — Total $ 6,301 $ 1,510 $ 1,161 $ 4,845 $ 1,473 $ 1,700 $ 10,604 $ 10,239 $ 37,833 December 31, 2021 2021 2020 2019 2018 2017 Prior Revolving Loans Revolving Loans Converted to Term Total Commercial and industrial $ 636 $ 3,856 $ 5,047 $ 1,820 $ 765 $ 353 $ 4,635 $ 5,470 $ 22,582 Energy — — 5,358 1,325 — — 6,931 819 14,433 Commercial real estate: Buildings, land and other 6,038 307 3,446 814 2,030 2,662 — — 15,297 Construction — 948 — — — — — — 948 Consumer real estate — — — — — 408 — 32 440 Consumer and other 13 — — — — — — — 13 Total $ 6,687 $ 5,111 $ 13,851 $ 3,959 $ 2,795 $ 3,423 $ 11,566 $ 6,321 $ 53,713 </t>
        </is>
      </c>
    </row>
    <row r="8">
      <c r="A8" s="4" t="inlineStr">
        <is>
          <t>Age Analysis of Past Due Loans, Segregated by Class of Loans</t>
        </is>
      </c>
      <c r="B8" s="4" t="inlineStr">
        <is>
          <t xml:space="preserve">An age analysis of past due loans (including both accruing and non-accruing loans), segregated by class of loans, as of December 31, 2022 is presented in the following table. Despite their past due status, Paycheck Protection Plan loans are fully guaranteed by the SBA. Loans Loans Total Past Current Total Loans Accruing Commercial and industrial $ 36,167 $ 12,853 $ 49,020 $ 5,625,778 $ 5,674,798 $ 5,560 Energy 2,880 7,680 10,560 915,169 925,729 — Paycheck Protection Program 5,321 13,867 19,188 15,664 34,852 13,867 Commercial real estate: Buildings, land and other 23,561 5,869 29,430 6,676,648 6,706,078 5,664 Construction — — — 1,477,247 1,477,247 — Consumer real estate 7,856 2,690 10,546 1,832,993 1,843,539 2,398 Consumer and other 5,155 311 5,466 487,260 492,726 311 Total $ 80,940 $ 43,270 $ 124,210 $ 17,030,759 $ 17,154,969 $ 27,800 </t>
        </is>
      </c>
    </row>
    <row r="9">
      <c r="A9" s="4" t="inlineStr">
        <is>
          <t>Troubled Debt Restructurings</t>
        </is>
      </c>
      <c r="B9" s="4" t="inlineStr">
        <is>
          <t xml:space="preserve">Troubled debt restructurings that occurred during 2022, 2021 and 2020 are set forth in the following table. 2022 2021 2020 Balance at Balance at Balance at Balance at Balance at Balance at Commercial and industrial $ — $ — $ 1,312 $ 1,162 $ 3,661 $ 192 Energy — — 3,817 721 2,432 2,421 Commercial real estate: Buildings, land and other 1,155 1,051 1,888 1,862 9,310 4,922 Construction — — — — 1,017 1,017 Consumer real estate — — — — — — Consumer and other — — — — 1,104 — $ 1,155 $ 1,051 $ 7,017 $ 3,745 $ 17,524 $ 8,552 </t>
        </is>
      </c>
    </row>
    <row r="10">
      <c r="A10" s="4" t="inlineStr">
        <is>
          <t>Restructured Loans Past Due in Excess of 90 Days on Financing Receivables</t>
        </is>
      </c>
      <c r="B10" s="4" t="inlineStr">
        <is>
          <t xml:space="preserve">Additional information related to restructured loans was as follows: 2022 2021 2020 Restructured loans past due in excess of 90 days at period-end: Number of loans — 2 1 Dollar amount of loans $ — $ 1,027 $ 2,008 Restructured loans on non-accrual status at period end 1,051 3,439 8,552 Charge-offs of restructured loans: Recognized in connection with restructuring — — 337 Recognized on previously restructured loans 723 4,278 3,894 Proceeds from sale of restructured loans 1,070 — — </t>
        </is>
      </c>
    </row>
    <row r="11">
      <c r="A11" s="4" t="inlineStr">
        <is>
          <t>Weighted Average Risk Grades for All Commercial Loans by Class and Year of Origination</t>
        </is>
      </c>
      <c r="B11" s="4" t="inlineStr">
        <is>
          <t xml:space="preserve">The following tables present weighted-average risk grades for all commercial loans, by class and year of origination/renewal as of December 31, 2022 and 2021. Paycheck Protection Program (“PPP”) loans are excluded as such loans are fully guaranteed by the Small Business Administration (“SBA”). December 31, 2022 2022 2021 2020 2019 2018 Prior Revolving Loans Revolving Loans Converted to Term Total Commercial and industrial Risk grades 1-8 $ 1,667,274 $ 618,756 $ 485,908 $ 226,835 $ 123,768 $ 192,791 $ 2,068,891 $ 51,694 $ 5,435,917 Risk grade 9 31,275 34,950 3,651 5,400 11,006 1,014 54,856 4,040 146,192 Risk grade 10 2,294 724 845 4,713 1,341 114 23,880 3,685 37,596 Risk grade 11 2,342 1,357 6,720 1,807 1,229 1,644 19,582 2,282 36,963 Risk grade 12 — 1,052 866 2,972 1,177 191 673 5,590 12,521 Risk grade 13 — 200 223 270 20 — 2,300 2,596 5,609 $ 1,703,185 $ 657,039 $ 498,213 $ 241,997 $ 138,541 $ 195,754 $ 2,170,182 $ 69,887 $ 5,674,798 W/A risk grade 6.37 7.05 6.01 6.59 6.87 5.55 6.26 7.68 6.39 Energy Risk grades 1-8 $ 338,050 $ 99,089 $ 4,917 $ 3,138 $ 2,020 $ 2,850 $ 393,957 $ 43,161 $ 887,182 Risk grade 9 1,561 1,611 166 562 748 — 6,434 30 11,112 Risk grade 10 — — — 428 214 — — — 642 Risk grade 11 7,956 162 157 3,145 86 63 — — 11,569 Risk grade 12 3,995 — 72 1,386 10 — 4,571 806 10,840 Risk grade 13 662 — — — — — 3,060 662 4,384 $ 352,224 $ 100,862 $ 5,312 $ 8,659 $ 3,078 $ 2,913 $ 408,022 $ 44,659 $ 925,729 W/A risk grade 6.09 5.65 7.65 9.64 8.02 6.59 5.18 5.69 5.67 Commercial real estate: Buildings, land, other Risk grades 1-8 $ 1,811,069 $ 1,484,811 $ 956,567 $ 708,942 $ 360,154 $ 800,944 $ 111,778 $ 105,763 $ 6,340,028 Risk grade 9 52,288 13,139 36,264 22,086 17,699 45,590 652 2,210 189,928 Risk grade 10 26,688 11,150 3,735 9,008 29,683 5,221 5,535 — 91,020 Risk grade 11 10,199 19,073 12,631 4,778 2,525 28,841 2,993 510 81,550 Risk grade 12 1,049 — — 217 266 1,425 — — 2,957 Risk grade 13 595 — — — — — — — 595 $ 1,901,888 $ 1,528,173 $ 1,009,197 $ 745,031 $ 410,327 $ 882,021 $ 120,958 $ 108,483 $ 6,706,078 W/A risk grade 7.01 7.26 7.14 7.01 7.33 6.94 7.38 6.43 7.09 Construction Risk grades 1-8 $ 640,948 $ 489,391 $ 128,788 $ 2,236 $ 486 $ 1,726 $ 163,293 $ 3,144 $ 1,430,012 Risk grade 9 12,865 2,100 2,100 — — — 17,887 — 34,952 Risk grade 10 859 72 — — — — — — 931 Risk grade 11 11,352 — — — — — — — 11,352 Risk grade 12 — — — — — — — — — Risk grade 13 — — — — — — — — — $ 666,024 $ 491,563 $ 130,888 $ 2,236 $ 486 $ 1,726 $ 181,180 $ 3,144 $ 1,477,247 W/A risk grade 7.29 7.03 6.43 7.04 6.00 6.76 7.23 5.03 7.12 Total commercial real estate $ 2,567,912 $ 2,019,736 $ 1,140,085 $ 747,267 $ 410,813 $ 883,747 $ 302,138 $ 111,627 $ 8,183,325 W/A risk grade 7.08 7.20 7.06 7.01 7.33 6.94 7.29 6.39 7.10 December 31, 2021 2021 2020 2019 2018 2017 Prior Revolving Loans Revolving Loans Converted to Term Total Commercial and industrial Risk grades 1-8 $ 1,567,883 $ 657,529 $ 350,563 $ 179,209 $ 146,064 $ 131,201 $ 1,987,061 $ 44,337 $ 5,063,847 Risk grade 9 32,866 21,094 24,683 26,327 612 11,419 65,131 5,738 187,870 Risk grade 10 27,961 6,273 4,047 4,357 1,021 98 14,091 1,289 59,137 Risk grade 11 1,178 4,572 8,068 2,450 2,460 221 4,714 7,855 31,518 Risk grade 12 456 2,495 3,828 1,756 347 353 613 2,687 12,535 Risk grade 13 180 1,361 1,219 64 418 — 4,022 2,783 10,047 $ 1,630,524 $ 693,324 $ 392,408 $ 214,163 $ 150,922 $ 143,292 $ 2,075,632 $ 64,689 $ 5,364,954 W/A risk grade 5.91 6.30 6.89 7.06 5.91 5.80 6.21 8.04 6.22 Energy Risk grades 1-8 $ 445,489 $ 8,075 $ 9,259 $ 6,441 $ 3,110 $ 4,368 $ 464,454 $ 67,174 $ 1,008,370 Risk grade 9 19,274 611 1,775 187 — 724 11,635 2,416 36,622 Risk grade 10 — 101 631 511 — — — 530 1,773 Risk grade 11 10,260 752 3,968 1,016 — 546 — 52 16,594 Risk grade 12 — — 3,888 246 — — 4,000 819 8,953 Risk grade 13 — — 1,470 1,079 — — 2,931 — 5,480 $ 475,023 $ 9,539 $ 20,991 $ 9,480 $ 3,110 $ 5,638 $ 483,020 $ 70,991 $ 1,077,792 W/A risk grade 6.21 7.81 9.34 8.60 7.12 7.63 5.61 6.46 6.06 Commercial real estate: Buildings, land, other Risk grades 1-8 $ 1,707,550 $ 1,096,274 $ 874,130 $ 533,362 $ 492,492 $ 713,268 $ 52,150 $ 105,696 $ 5,574,922 Risk grade 9 16,302 145,340 52,427 43,806 27,188 27,767 4,445 4,258 321,533 Risk grade 10 28,209 13,813 69,643 46,250 64,950 46,582 — — 269,447 Risk grade 11 3,455 1,321 8,720 7,788 26,107 34,970 3,000 5,779 91,140 Risk grade 12 5,838 307 3,446 814 2,030 2,662 — — 15,097 Risk grade 13 200 — — — — — — — 200 $ 1,761,554 $ 1,257,055 $ 1,008,366 $ 632,020 $ 612,767 $ 825,249 $ 59,595 $ 115,733 $ 6,272,339 W/A risk grade 7.19 7.18 7.35 7.39 7.34 7.01 7.06 7.02 7.22 Construction Risk grades 1-8 $ 657,471 $ 262,176 $ 178,226 $ 2,339 $ 38 $ 1,930 $ 160,020 $ — $ 1,262,200 Risk grade 9 35,721 4,956 — — 446 — — — 41,123 Risk grade 10 — — — — — — — — — Risk grade 11 — — — — — — — — — Risk grade 12 — 748 — — — — — — 748 Risk grade 13 — 200 — — — — — — 200 $ 693,192 $ 268,080 $ 178,226 $ 2,339 $ 484 $ 1,930 $ 160,020 $ — $ 1,304,271 W/A risk grade 7.17 6.56 7.60 7.51 8.92 6.73 6.79 — 7.06 Total commercial real estate $ 2,454,746 $ 1,525,135 $ 1,186,592 $ 634,359 $ 613,251 $ 827,179 $ 219,615 $ 115,733 $ 7,576,610 W/A risk grade 7.18 7.07 7.39 7.39 7.34 7.00 6.86 7.02 7.19 </t>
        </is>
      </c>
    </row>
    <row r="12">
      <c r="A12" s="4" t="inlineStr">
        <is>
          <t>Age analysis of Past Due Consumer Loans by Class and Year of Origination</t>
        </is>
      </c>
      <c r="B12" s="4" t="inlineStr">
        <is>
          <t xml:space="preserve">Information about the payment status of consumer loans, segregated by portfolio segment and year of origination, as of December 31, 2022 and December 31, 2021 was as follows: December 31, 2022 2022 2021 2020 2019 2018 Prior Revolving Loans Revolving Loans Converted to Term Total Consumer real estate: Past due 30-89 days $ 793 $ 1,125 $ 645 $ 936 $ 503 $ 2,087 $ 565 $ 1,202 $ 7,856 Past due 90 or more days 95 258 28 — 129 919 347 914 2,690 Total past due 888 1,383 673 936 632 3,006 912 2,116 10,546 Current loans 403,587 313,222 194,900 70,723 38,904 122,585 678,418 10,654 1,832,993 Total $ 404,475 $ 314,605 $ 195,573 $ 71,659 $ 39,536 $ 125,591 $ 679,330 $ 12,770 $ 1,843,539 Consumer and other: Past due 30-89 days $ 2,673 $ 511 $ 128 $ 51 $ 4 $ 31 $ 314 $ 1,443 $ 5,155 Past due 90 or more days 77 2 — 13 — — 25 194 311 Total past due 2,750 513 128 64 4 31 339 1,637 5,466 Current loans 59,886 20,887 6,475 2,897 1,271 1,632 372,117 22,095 487,260 Total $ 62,636 $ 21,400 $ 6,603 $ 2,961 $ 1,275 $ 1,663 $ 372,456 $ 23,732 $ 492,726 December 31, 2021 2021 2020 2019 2018 2017 Prior Revolving Loans Revolving Loans Converted to Term Total Consumer real estate: Past due 30-89 days $ 280 $ 204 $ 406 $ 489 $ 296 $ 1,344 $ 126 $ 1,732 $ 4,877 Past due 90 or more days — — — 154 355 828 991 185 2,513 Total past due 280 204 406 643 651 2,172 1,117 1,917 7,390 Current loans 319,042 251,160 95,900 55,893 48,841 116,423 505,333 10,808 1,403,400 Total $ 319,322 $ 251,364 $ 96,306 $ 56,536 $ 49,492 $ 118,595 $ 506,450 $ 12,725 $ 1,410,790 Consumer and other: Past due 30-89 days $ 1,600 $ 91 $ 120 $ 38 $ 51 $ 17 $ 325 $ 1,943 $ 4,185 Past due 90 or more days 548 — 45 — — — 34 449 1,076 Total past due 2,148 91 165 38 51 17 359 2,392 5,261 Current loans 46,708 17,843 6,215 2,684 1,708 1,158 371,866 23,926 472,108 Total $ 48,856 $ 17,934 $ 6,380 $ 2,722 $ 1,759 $ 1,175 $ 372,225 $ 26,318 $ 477,369 </t>
        </is>
      </c>
    </row>
    <row r="13">
      <c r="A13" s="4" t="inlineStr">
        <is>
          <t>Financing Receivable Revolving Loans Converted to Term</t>
        </is>
      </c>
      <c r="B13" s="4" t="inlineStr">
        <is>
          <t xml:space="preserve">Revolving loans that converted to term during 2022 and 2021 were as follows: 2022 2021 Commercial and industrial $ 34,247 $ 40,099 Energy 3,295 54,996 Commercial real estate: Buildings, land and other 12,174 68,337 Construction 3,144 — Consumer real estate 5,381 1,156 Consumer and other 9,200 8,367 Total $ 67,441 $ 172,955 </t>
        </is>
      </c>
    </row>
    <row r="14">
      <c r="A14" s="4" t="inlineStr">
        <is>
          <t>Financing Receivable, Allowance for Credit Loss By Loan Class Calculated in Accordance With CECL Methodology</t>
        </is>
      </c>
      <c r="B14" s="4" t="inlineStr">
        <is>
          <t xml:space="preserve">The following table presents details of the allowance for credit losses on loans segregated by loan portfolio segment as of December 31, 2022 and 2021, calculated in accordance with the CECL methodology described above. No allowance for credit losses has been recognized for PPP loans as such loans are fully guaranteed by the SBA. Commercial Energy Commercial Consumer Consumer Total December 31, 2022 Modeled expected credit losses $ 61,918 $ 8,531 $ 27,013 $ 7,847 $ 4,983 $ 110,292 Q-Factor and other qualitative adjustments 36,237 5,148 61,572 157 2,034 105,148 Specific allocations 6,082 4,383 1,716 — — 12,181 Total $ 104,237 $ 18,062 $ 90,301 $ 8,004 $ 7,017 $ 227,621 December 31, 2021 Modeled expected credit losses $ 46,946 $ 6,363 $ 16,676 $ 6,484 $ 6,397 $ 82,866 Q-Factor and other qualitative adjustments 14,609 5,374 127,860 65 1,440 149,348 Specific allocations 10,536 5,480 400 36 — 16,452 Total $ 72,091 $ 17,217 $ 144,936 $ 6,585 $ 7,837 $ 248,666 </t>
        </is>
      </c>
    </row>
    <row r="15">
      <c r="A15" s="4" t="inlineStr">
        <is>
          <t>Activity in Allowance for Loan Losses by Portfolio Segment</t>
        </is>
      </c>
      <c r="B15" s="4" t="inlineStr">
        <is>
          <t xml:space="preserve">The following table details activity in the allowance for credit losses on loans by portfolio segment for 2022, 2021 and 2020. Allocation of a portion of the allowance to one category of loans does not preclude its availability to absorb losses in other categories. No allowance for credit losses has been recognized for PPP loans as such loans are fully guaranteed by the SBA. Commercial Energy Commercial Consumer Consumer Total 2022 Beginning balance $ 72,091 $ 17,217 $ 144,936 $ 6,585 $ 7,837 $ 248,666 Credit loss expense (benefit) 34,479 (313) (54,775) 1,813 13,517 (5,279) Charge-offs (6,575) (371) (702) (912) (24,388) (32,948) Recoveries 4,242 1,529 842 518 10,051 17,182 Net (charge-offs) recoveries (2,333) 1,158 140 (394) (14,337) (15,766) Ending balance $ 104,237 $ 18,062 $ 90,301 $ 8,004 $ 7,017 $ 227,621 2021 Beginning balance $ 73,843 $ 39,553 $ 134,892 $ 7,926 $ 6,963 $ 263,177 Credit loss expense (benefit) (2,160) (19,207) 8,101 (3,061) 10,230 (6,097) Charge-offs (5,513) (5,331) (399) (829) (18,614) (30,686) Recoveries 5,921 2,202 2,342 2,549 9,258 22,272 Net (charge-offs) recoveries 408 (3,129) 1,943 1,720 (9,356) (8,414) Ending balance $ 72,091 $ 17,217 $ 144,936 $ 6,585 $ 7,837 $ 248,666 2020 Beginning balance $ 51,593 $ 37,382 $ 31,037 $ 4,113 $ 8,042 $ 132,167 Impacting of adopting ASC 326 21,263 (10,453) (13,519) 2,392 (2,248) (2,565) Credit loss expense (benefit) 15,156 85,889 124,427 1,906 9,632 237,010 Charge-offs (18,908) (76,107) (7,499) (2,186) (17,830) (122,530) Recoveries 4,739 2,842 446 1,701 9,367 19,095 Net (charge-offs) recoveries (14,169) (73,265) (7,053) (485) (8,463) (103,435) Ending balance $ 73,843 $ 39,553 $ 134,892 $ 7,926 $ 6,963 $ 263,177 </t>
        </is>
      </c>
    </row>
    <row r="16">
      <c r="A16" s="4" t="inlineStr">
        <is>
          <t>Investment in Loans Related to the Allowance for Loan Losses by Portfolio Segment Disaggregated Based on Impairment Methodology</t>
        </is>
      </c>
      <c r="B16" s="4" t="inlineStr">
        <is>
          <t xml:space="preserve">The following table presents loans that were evaluated for expected credit losses on an individual basis and the related specific allocations, by loan portfolio segment as of December 31, 2022 and December 31, 2021. December 31, 2022 December 31, 2021 Loan Specific Allocations Loan Specific Allocations Commercial and industrial $ 18,980 $ 6,082 $ 24,523 $ 10,536 Energy 15,058 4,383 16,393 5,480 Paycheck Protection Program — — — — Commercial real estate: Buildings, land and other 17,711 1,716 24,670 200 Construction — — 948 200 Consumer real estate 827 — 303 36 Consumer and other — — — — Total $ 52,576 $ 12,181 $ 66,837 $ 16,4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Year-end premises and equipment were as follows: 2022 2021 Land $ 170,938 $ 152,219 Buildings 521,280 495,903 Technology, furniture and equipment 236,440 256,323 Leasehold improvements 209,398 192,207 Construction and projects in progress 39,506 14,513 Lease right-of-use assets 288,816 281,438 1,466,378 1,392,603 Less accumulated depreciation and amortization (363,683) (342,272) Total premises and equipment, net $ 1,102,695 $ 1,050,331 </t>
        </is>
      </c>
    </row>
    <row r="5">
      <c r="A5" s="4" t="inlineStr">
        <is>
          <t>Lease Commitments, Components of Lease Expense</t>
        </is>
      </c>
      <c r="B5" s="4" t="inlineStr">
        <is>
          <t xml:space="preserve">The components of total lease expense in 2022 and 2021 were as follows: 2022 2021 Amortization of lease right-of-use assets $ 33,285 $ 32,811 Short-term lease expense 2,208 1,595 Non-lease components (including taxes, insurance, common maintenance, etc.) 12,172 11,203 Total $ 47,665 $ 45,609 </t>
        </is>
      </c>
    </row>
    <row r="6">
      <c r="A6" s="4" t="inlineStr">
        <is>
          <t>Lessee, Operating Lease, Liability, Maturity</t>
        </is>
      </c>
      <c r="B6" s="4" t="inlineStr">
        <is>
          <t>The following table reconciles future undiscounted lease payments due under non-cancelable operating leases (those amounts subject to recognition) to the aggregate operating lessee lease liability as of December 31, 2022: Future lease payments 2023 $ 33,685 2024 33,651 2025 33,990 2026 33,600 2027 32,023 Thereafter 232,905 Total undiscounted operating lease liability 399,854 Imputed interest 77,909 Total operating lease liability included in the accompanying balance sheet $ 321,945 Weighted-average lease term in years 13.62 Weighted-average discount rate 3.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 Year-end goodwill was as follows: 2022 2021 Goodwill $ 654,952 $ 654,952 </t>
        </is>
      </c>
    </row>
    <row r="5">
      <c r="A5" s="4" t="inlineStr">
        <is>
          <t>Schedule of Other Intangible Assets</t>
        </is>
      </c>
      <c r="B5" s="4" t="inlineStr">
        <is>
          <t xml:space="preserve">Other Intangible Assets. Year-end other intangible assets were as follows: Gross Accumulated Net 2022 Core deposits $ 9,300 $ (8,990) $ 310 Customer relationships 1,521 (1,445) 76 $ 10,821 $ (10,435) $ 386 2021 Core deposits $ 9,300 $ (8,582) $ 718 Customer relationships 2,385 (2,237) 148 $ 11,685 $ (10,819) $ 866 </t>
        </is>
      </c>
    </row>
    <row r="6">
      <c r="A6" s="4" t="inlineStr">
        <is>
          <t>Estimated Aggregate Future Amortization Expense for Intangible Assets</t>
        </is>
      </c>
      <c r="B6" s="4" t="inlineStr">
        <is>
          <t xml:space="preserve">The estimated aggregate future amortization expense for intangible assets remaining as of December 31, 2022 is as follows: 2023 $ 283 2024 87 2025 11 2026 5 $ 3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8" t="n">
        <v>770391</v>
      </c>
      <c r="C4" s="8" t="n">
        <v>674611</v>
      </c>
      <c r="D4" s="8" t="n">
        <v>680064</v>
      </c>
    </row>
    <row r="5">
      <c r="A5" s="3" t="inlineStr">
        <is>
          <t>Securities:</t>
        </is>
      </c>
      <c r="B5" s="4" t="inlineStr">
        <is>
          <t xml:space="preserve"> </t>
        </is>
      </c>
      <c r="C5" s="4" t="inlineStr">
        <is>
          <t xml:space="preserve"> </t>
        </is>
      </c>
      <c r="D5" s="4" t="inlineStr">
        <is>
          <t xml:space="preserve"> </t>
        </is>
      </c>
    </row>
    <row r="6">
      <c r="A6" s="4" t="inlineStr">
        <is>
          <t>Taxable</t>
        </is>
      </c>
      <c r="B6" s="6" t="n">
        <v>249797</v>
      </c>
      <c r="C6" s="6" t="n">
        <v>89550</v>
      </c>
      <c r="D6" s="6" t="n">
        <v>93569</v>
      </c>
    </row>
    <row r="7">
      <c r="A7" s="4" t="inlineStr">
        <is>
          <t>Tax-exempt</t>
        </is>
      </c>
      <c r="B7" s="6" t="n">
        <v>237626</v>
      </c>
      <c r="C7" s="6" t="n">
        <v>226683</v>
      </c>
      <c r="D7" s="6" t="n">
        <v>233614</v>
      </c>
    </row>
    <row r="8">
      <c r="A8" s="4" t="inlineStr">
        <is>
          <t>Interest-bearing deposits</t>
        </is>
      </c>
      <c r="B8" s="6" t="n">
        <v>216367</v>
      </c>
      <c r="C8" s="6" t="n">
        <v>17878</v>
      </c>
      <c r="D8" s="6" t="n">
        <v>12893</v>
      </c>
    </row>
    <row r="9">
      <c r="A9" s="4" t="inlineStr">
        <is>
          <t>Federal funds sold</t>
        </is>
      </c>
      <c r="B9" s="6" t="n">
        <v>948</v>
      </c>
      <c r="C9" s="6" t="n">
        <v>31</v>
      </c>
      <c r="D9" s="6" t="n">
        <v>723</v>
      </c>
    </row>
    <row r="10">
      <c r="A10" s="4" t="inlineStr">
        <is>
          <t>Resell agreements</t>
        </is>
      </c>
      <c r="B10" s="6" t="n">
        <v>592</v>
      </c>
      <c r="C10" s="6" t="n">
        <v>16</v>
      </c>
      <c r="D10" s="6" t="n">
        <v>172</v>
      </c>
    </row>
    <row r="11">
      <c r="A11" s="4" t="inlineStr">
        <is>
          <t>Total interest income</t>
        </is>
      </c>
      <c r="B11" s="6" t="n">
        <v>1475721</v>
      </c>
      <c r="C11" s="6" t="n">
        <v>1008769</v>
      </c>
      <c r="D11" s="6" t="n">
        <v>1021035</v>
      </c>
    </row>
    <row r="12">
      <c r="A12" s="3" t="inlineStr">
        <is>
          <t>Interest expense:</t>
        </is>
      </c>
      <c r="B12" s="4" t="inlineStr">
        <is>
          <t xml:space="preserve"> </t>
        </is>
      </c>
      <c r="C12" s="4" t="inlineStr">
        <is>
          <t xml:space="preserve"> </t>
        </is>
      </c>
      <c r="D12" s="4" t="inlineStr">
        <is>
          <t xml:space="preserve"> </t>
        </is>
      </c>
    </row>
    <row r="13">
      <c r="A13" s="4" t="inlineStr">
        <is>
          <t>Deposits</t>
        </is>
      </c>
      <c r="B13" s="6" t="n">
        <v>140476</v>
      </c>
      <c r="C13" s="6" t="n">
        <v>14520</v>
      </c>
      <c r="D13" s="6" t="n">
        <v>32018</v>
      </c>
    </row>
    <row r="14">
      <c r="A14" s="4" t="inlineStr">
        <is>
          <t>Federal funds purchased</t>
        </is>
      </c>
      <c r="B14" s="6" t="n">
        <v>690</v>
      </c>
      <c r="C14" s="6" t="n">
        <v>32</v>
      </c>
      <c r="D14" s="6" t="n">
        <v>100</v>
      </c>
    </row>
    <row r="15">
      <c r="A15" s="4" t="inlineStr">
        <is>
          <t>Repurchase agreements</t>
        </is>
      </c>
      <c r="B15" s="6" t="n">
        <v>34443</v>
      </c>
      <c r="C15" s="6" t="n">
        <v>2209</v>
      </c>
      <c r="D15" s="6" t="n">
        <v>4382</v>
      </c>
    </row>
    <row r="16">
      <c r="A16" s="4" t="inlineStr">
        <is>
          <t>Junior subordinated deferrable interest debentures</t>
        </is>
      </c>
      <c r="B16" s="6" t="n">
        <v>4172</v>
      </c>
      <c r="C16" s="6" t="n">
        <v>2484</v>
      </c>
      <c r="D16" s="6" t="n">
        <v>3560</v>
      </c>
    </row>
    <row r="17">
      <c r="A17" s="4" t="inlineStr">
        <is>
          <t>Subordinated notes</t>
        </is>
      </c>
      <c r="B17" s="6" t="n">
        <v>4657</v>
      </c>
      <c r="C17" s="6" t="n">
        <v>4657</v>
      </c>
      <c r="D17" s="6" t="n">
        <v>4656</v>
      </c>
    </row>
    <row r="18">
      <c r="A18" s="4" t="inlineStr">
        <is>
          <t>Federal Home Loan Bank advances</t>
        </is>
      </c>
      <c r="B18" s="6" t="n">
        <v>0</v>
      </c>
      <c r="C18" s="6" t="n">
        <v>0</v>
      </c>
      <c r="D18" s="6" t="n">
        <v>318</v>
      </c>
    </row>
    <row r="19">
      <c r="A19" s="4" t="inlineStr">
        <is>
          <t>Total interest expense</t>
        </is>
      </c>
      <c r="B19" s="6" t="n">
        <v>184438</v>
      </c>
      <c r="C19" s="6" t="n">
        <v>23902</v>
      </c>
      <c r="D19" s="6" t="n">
        <v>45034</v>
      </c>
    </row>
    <row r="20">
      <c r="A20" s="4" t="inlineStr">
        <is>
          <t>Net interest income</t>
        </is>
      </c>
      <c r="B20" s="6" t="n">
        <v>1291283</v>
      </c>
      <c r="C20" s="6" t="n">
        <v>984867</v>
      </c>
      <c r="D20" s="6" t="n">
        <v>976001</v>
      </c>
    </row>
    <row r="21">
      <c r="A21" s="4" t="inlineStr">
        <is>
          <t>Credit loss expense</t>
        </is>
      </c>
      <c r="B21" s="6" t="n">
        <v>3000</v>
      </c>
      <c r="C21" s="6" t="n">
        <v>63</v>
      </c>
      <c r="D21" s="6" t="n">
        <v>241230</v>
      </c>
    </row>
    <row r="22">
      <c r="A22" s="4" t="inlineStr">
        <is>
          <t>Net interest income after credit loss expense</t>
        </is>
      </c>
      <c r="B22" s="6" t="n">
        <v>1288283</v>
      </c>
      <c r="C22" s="6" t="n">
        <v>984804</v>
      </c>
      <c r="D22" s="6" t="n">
        <v>734771</v>
      </c>
    </row>
    <row r="23">
      <c r="A23" s="3" t="inlineStr">
        <is>
          <t>Non-interest income:</t>
        </is>
      </c>
      <c r="B23" s="4" t="inlineStr">
        <is>
          <t xml:space="preserve"> </t>
        </is>
      </c>
      <c r="C23" s="4" t="inlineStr">
        <is>
          <t xml:space="preserve"> </t>
        </is>
      </c>
      <c r="D23" s="4" t="inlineStr">
        <is>
          <t xml:space="preserve"> </t>
        </is>
      </c>
    </row>
    <row r="24">
      <c r="A24" s="4" t="inlineStr">
        <is>
          <t>Trust and investment management fees</t>
        </is>
      </c>
      <c r="B24" s="6" t="n">
        <v>154679</v>
      </c>
      <c r="C24" s="6" t="n">
        <v>148994</v>
      </c>
      <c r="D24" s="6" t="n">
        <v>129272</v>
      </c>
    </row>
    <row r="25">
      <c r="A25" s="4" t="inlineStr">
        <is>
          <t>Service charges on deposit accounts</t>
        </is>
      </c>
      <c r="B25" s="6" t="n">
        <v>91891</v>
      </c>
      <c r="C25" s="6" t="n">
        <v>83292</v>
      </c>
      <c r="D25" s="6" t="n">
        <v>80873</v>
      </c>
    </row>
    <row r="26">
      <c r="A26" s="4" t="inlineStr">
        <is>
          <t>Insurance commissions and fees</t>
        </is>
      </c>
      <c r="B26" s="6" t="n">
        <v>53210</v>
      </c>
      <c r="C26" s="6" t="n">
        <v>51548</v>
      </c>
      <c r="D26" s="6" t="n">
        <v>50313</v>
      </c>
    </row>
    <row r="27">
      <c r="A27" s="4" t="inlineStr">
        <is>
          <t>Interchange and card transaction fees</t>
        </is>
      </c>
      <c r="B27" s="6" t="n">
        <v>18231</v>
      </c>
      <c r="C27" s="6" t="n">
        <v>17461</v>
      </c>
      <c r="D27" s="6" t="n">
        <v>13470</v>
      </c>
    </row>
    <row r="28">
      <c r="A28" s="4" t="inlineStr">
        <is>
          <t>Other charges, commissions and fees</t>
        </is>
      </c>
      <c r="B28" s="6" t="n">
        <v>41590</v>
      </c>
      <c r="C28" s="6" t="n">
        <v>36836</v>
      </c>
      <c r="D28" s="6" t="n">
        <v>34825</v>
      </c>
    </row>
    <row r="29">
      <c r="A29" s="4" t="inlineStr">
        <is>
          <t>Net gain (loss) on securities transactions</t>
        </is>
      </c>
      <c r="B29" s="6" t="n">
        <v>0</v>
      </c>
      <c r="C29" s="6" t="n">
        <v>69</v>
      </c>
      <c r="D29" s="6" t="n">
        <v>108989</v>
      </c>
    </row>
    <row r="30">
      <c r="A30" s="4" t="inlineStr">
        <is>
          <t>Other</t>
        </is>
      </c>
      <c r="B30" s="6" t="n">
        <v>45217</v>
      </c>
      <c r="C30" s="6" t="n">
        <v>48528</v>
      </c>
      <c r="D30" s="6" t="n">
        <v>47712</v>
      </c>
    </row>
    <row r="31">
      <c r="A31" s="4" t="inlineStr">
        <is>
          <t>Total non-interest income</t>
        </is>
      </c>
      <c r="B31" s="6" t="n">
        <v>404818</v>
      </c>
      <c r="C31" s="6" t="n">
        <v>386728</v>
      </c>
      <c r="D31" s="6" t="n">
        <v>465454</v>
      </c>
    </row>
    <row r="32">
      <c r="A32" s="3" t="inlineStr">
        <is>
          <t>Non-interest expense:</t>
        </is>
      </c>
      <c r="B32" s="4" t="inlineStr">
        <is>
          <t xml:space="preserve"> </t>
        </is>
      </c>
      <c r="C32" s="4" t="inlineStr">
        <is>
          <t xml:space="preserve"> </t>
        </is>
      </c>
      <c r="D32" s="4" t="inlineStr">
        <is>
          <t xml:space="preserve"> </t>
        </is>
      </c>
    </row>
    <row r="33">
      <c r="A33" s="4" t="inlineStr">
        <is>
          <t>Salaries and wages</t>
        </is>
      </c>
      <c r="B33" s="6" t="n">
        <v>492096</v>
      </c>
      <c r="C33" s="6" t="n">
        <v>395497</v>
      </c>
      <c r="D33" s="6" t="n">
        <v>387328</v>
      </c>
    </row>
    <row r="34">
      <c r="A34" s="4" t="inlineStr">
        <is>
          <t>Employee benefits</t>
        </is>
      </c>
      <c r="B34" s="6" t="n">
        <v>88608</v>
      </c>
      <c r="C34" s="6" t="n">
        <v>82029</v>
      </c>
      <c r="D34" s="6" t="n">
        <v>75676</v>
      </c>
    </row>
    <row r="35">
      <c r="A35" s="4" t="inlineStr">
        <is>
          <t>Net occupancy</t>
        </is>
      </c>
      <c r="B35" s="6" t="n">
        <v>112495</v>
      </c>
      <c r="C35" s="6" t="n">
        <v>107344</v>
      </c>
      <c r="D35" s="6" t="n">
        <v>102938</v>
      </c>
    </row>
    <row r="36">
      <c r="A36" s="4" t="inlineStr">
        <is>
          <t>Technology, furniture and equipment</t>
        </is>
      </c>
      <c r="B36" s="6" t="n">
        <v>120771</v>
      </c>
      <c r="C36" s="6" t="n">
        <v>112738</v>
      </c>
      <c r="D36" s="6" t="n">
        <v>105232</v>
      </c>
    </row>
    <row r="37">
      <c r="A37" s="4" t="inlineStr">
        <is>
          <t>Deposit insurance</t>
        </is>
      </c>
      <c r="B37" s="6" t="n">
        <v>15603</v>
      </c>
      <c r="C37" s="6" t="n">
        <v>12232</v>
      </c>
      <c r="D37" s="6" t="n">
        <v>10502</v>
      </c>
    </row>
    <row r="38">
      <c r="A38" s="4" t="inlineStr">
        <is>
          <t>Intangible amortization</t>
        </is>
      </c>
      <c r="B38" s="6" t="n">
        <v>480</v>
      </c>
      <c r="C38" s="6" t="n">
        <v>697</v>
      </c>
      <c r="D38" s="6" t="n">
        <v>918</v>
      </c>
    </row>
    <row r="39">
      <c r="A39" s="4" t="inlineStr">
        <is>
          <t>Other</t>
        </is>
      </c>
      <c r="B39" s="6" t="n">
        <v>194221</v>
      </c>
      <c r="C39" s="6" t="n">
        <v>171457</v>
      </c>
      <c r="D39" s="6" t="n">
        <v>166310</v>
      </c>
    </row>
    <row r="40">
      <c r="A40" s="4" t="inlineStr">
        <is>
          <t>Total non-interest expense</t>
        </is>
      </c>
      <c r="B40" s="6" t="n">
        <v>1024274</v>
      </c>
      <c r="C40" s="6" t="n">
        <v>881994</v>
      </c>
      <c r="D40" s="6" t="n">
        <v>848904</v>
      </c>
    </row>
    <row r="41">
      <c r="A41" s="4" t="inlineStr">
        <is>
          <t>Income before income taxes</t>
        </is>
      </c>
      <c r="B41" s="6" t="n">
        <v>668827</v>
      </c>
      <c r="C41" s="6" t="n">
        <v>489538</v>
      </c>
      <c r="D41" s="6" t="n">
        <v>351321</v>
      </c>
    </row>
    <row r="42">
      <c r="A42" s="4" t="inlineStr">
        <is>
          <t>Income taxes</t>
        </is>
      </c>
      <c r="B42" s="6" t="n">
        <v>89677</v>
      </c>
      <c r="C42" s="6" t="n">
        <v>46459</v>
      </c>
      <c r="D42" s="6" t="n">
        <v>20170</v>
      </c>
    </row>
    <row r="43">
      <c r="A43" s="4" t="inlineStr">
        <is>
          <t>Net income</t>
        </is>
      </c>
      <c r="B43" s="6" t="n">
        <v>579150</v>
      </c>
      <c r="C43" s="6" t="n">
        <v>443079</v>
      </c>
      <c r="D43" s="6" t="n">
        <v>331151</v>
      </c>
    </row>
    <row r="44">
      <c r="A44" s="4" t="inlineStr">
        <is>
          <t>Preferred stock dividends</t>
        </is>
      </c>
      <c r="B44" s="6" t="n">
        <v>6675</v>
      </c>
      <c r="C44" s="6" t="n">
        <v>7157</v>
      </c>
      <c r="D44" s="6" t="n">
        <v>2016</v>
      </c>
    </row>
    <row r="45">
      <c r="A45" s="4" t="inlineStr">
        <is>
          <t>Redemption of preferred stock</t>
        </is>
      </c>
      <c r="B45" s="6" t="n">
        <v>0</v>
      </c>
      <c r="C45" s="6" t="n">
        <v>0</v>
      </c>
      <c r="D45" s="6" t="n">
        <v>5514</v>
      </c>
    </row>
    <row r="46">
      <c r="A46" s="4" t="inlineStr">
        <is>
          <t>Net income available to common shareholders</t>
        </is>
      </c>
      <c r="B46" s="8" t="n">
        <v>572475</v>
      </c>
      <c r="C46" s="8" t="n">
        <v>435922</v>
      </c>
      <c r="D46" s="8" t="n">
        <v>323621</v>
      </c>
    </row>
    <row r="47">
      <c r="A47" s="3" t="inlineStr">
        <is>
          <t>Earnings per common share:</t>
        </is>
      </c>
      <c r="B47" s="4" t="inlineStr">
        <is>
          <t xml:space="preserve"> </t>
        </is>
      </c>
      <c r="C47" s="4" t="inlineStr">
        <is>
          <t xml:space="preserve"> </t>
        </is>
      </c>
      <c r="D47" s="4" t="inlineStr">
        <is>
          <t xml:space="preserve"> </t>
        </is>
      </c>
    </row>
    <row r="48">
      <c r="A48" s="4" t="inlineStr">
        <is>
          <t>Basic (in dollars per share)</t>
        </is>
      </c>
      <c r="B48" s="7" t="n">
        <v>8.84</v>
      </c>
      <c r="C48" s="7" t="n">
        <v>6.79</v>
      </c>
      <c r="D48" s="7" t="n">
        <v>5.11</v>
      </c>
    </row>
    <row r="49">
      <c r="A49" s="4" t="inlineStr">
        <is>
          <t>Diluted (in dollars per share)</t>
        </is>
      </c>
      <c r="B49" s="7" t="n">
        <v>8.81</v>
      </c>
      <c r="C49" s="7" t="n">
        <v>6.76</v>
      </c>
      <c r="D49" s="7" t="n">
        <v>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Deposit Liabilities, Type</t>
        </is>
      </c>
      <c r="B4" s="4" t="inlineStr">
        <is>
          <t xml:space="preserve">Year-end deposits were as follows: 2022 2021 Non-interest-bearing demand deposits $ 17,598,234 $ 18,423,018 Interest-bearing deposits: Savings and interest checking 12,333,675 11,930,959 Money market accounts 12,227,247 11,228,815 Time accounts 1,795,040 1,112,904 Total interest-bearing deposits 26,355,962 24,272,678 Total deposits $ 43,954,196 $ 42,695,696 </t>
        </is>
      </c>
    </row>
    <row r="5">
      <c r="A5" s="4" t="inlineStr">
        <is>
          <t>Additional Information About Corporation's Deposits</t>
        </is>
      </c>
      <c r="B5" s="4" t="inlineStr">
        <is>
          <t xml:space="preserve">The following table presents additional information about our year-end deposits: 2022 2021 Deposits from foreign sources (primarily Mexico) $ 1,048,943 $ 993,479 Non-interest-bearing public funds deposits 788,040 1,235,026 Interest-bearing public funds deposits 758,761 810,863 Total deposits not covered by deposit insurance 23,839,797 24,125,359 Time deposits not covered by deposit insurance 430,128 238,608 Deposits from certain directors, executive officers and their affiliates 153,083 276,556 </t>
        </is>
      </c>
    </row>
    <row r="6">
      <c r="A6" s="4" t="inlineStr">
        <is>
          <t>Scheduled Maturities of Time Deposits</t>
        </is>
      </c>
      <c r="B6" s="4" t="inlineStr">
        <is>
          <t xml:space="preserve">Scheduled maturities of time deposits at December 31, 2022 were as follows: 2023 $ 1,381,519 2024 413,521 $ 1,795,040 </t>
        </is>
      </c>
    </row>
    <row r="7">
      <c r="A7" s="4" t="inlineStr">
        <is>
          <t>Time Deposit Maturities</t>
        </is>
      </c>
      <c r="B7" s="4" t="inlineStr">
        <is>
          <t xml:space="preserve">Scheduled maturities of time deposits not covered by deposit insurance at December 31, 2022, were as follows: Due within 3 months or less $ 87,254 Due after 3 months and within 6 months 87,035 Due after 6 months and within 12 months 131,503 Due after 12 months 124,336 $ 430,1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Balance-Sheet Arrangements, Commitments, Guarantee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inancial Instruments With Off-Balance-Sheet Risk</t>
        </is>
      </c>
      <c r="B4" s="4" t="inlineStr">
        <is>
          <t xml:space="preserve">Year-end financial instruments with off-balance-sheet risk are presented in the following table. Commitments and standby letters of credit are presented at contractual amounts; however, since many of these commitments are expected to expire unused or only partially used, the total amounts of these commitments do not necessarily reflect future cash requirements. 2022 2021 Commitments to extend credit $ 12,137,957 $ 10,420,142 Standby letters of credit 383,851 238,690 Deferred standby letter of credit fees 2,236 2,072 </t>
        </is>
      </c>
    </row>
    <row r="5">
      <c r="A5" s="4" t="inlineStr">
        <is>
          <t>Commitments, Off-Balance-Sheet, Allowance for Credit Losses</t>
        </is>
      </c>
      <c r="B5" s="4" t="inlineStr">
        <is>
          <t xml:space="preserve">The following table details activity in the allowance for credit losses on off-balance-sheet credit exposures. 2022 2021 2020 Beginning balance $ 50,314 $ 44,152 $ 500 Impact of adopting ASC 326 — — 39,377 Credit loss expense 8,279 6,162 4,275 Ending balance $ 58,593 $ 50,314 $ 44,1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nd Regulatory Matter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Actual and Required Capital Ratios</t>
        </is>
      </c>
      <c r="B4" s="4" t="inlineStr">
        <is>
          <t>The following table presents actual and required capital ratios as of December 31, 2022 and December 31, 2021 for Cullen/Frost and Frost Bank under the Basel III Capital Rules. Capital levels required to be considered well capitalized are based upon prompt corrective action regulations, as amended to reflect the changes under the Basel III Capital Rules. Actual Minimum Capital Required to be Considered Well Capitalized (1) Capital Ratio Capital Ratio Capital Ratio 2022 Common Equity Tier 1 to Risk-Weighted Assets Cullen/Frost $ 3,751,200 12.85 % $ 2,042,876 7.00 % N/A N/A Frost Bank 3,789,056 13.00 2,040,388 7.00 $ 1,894,646 6.50 % Tier 1 Capital to Risk-Weighted Assets Cullen/Frost 3,896,652 13.35 2,480,635 8.50 1,751,036 6.00 Frost Bank 3,789,056 13.00 2,477,614 8.50 2,331,872 8.00 Total Capital to Risk-Weighted Assets Cullen/Frost 4,330,982 14.84 3,064,313 10.50 2,918,394 10.00 Frost Bank 4,023,386 13.80 3,060,583 10.50 2,914,841 10.00 Leverage Ratio Cullen/Frost 3,896,652 7.29 2,136,680 4.00 N/A N/A Frost Bank 3,789,056 7.09 2,136,316 4.00 2,670,395 5.00 2021 Common Equity Tier 1 to Risk-Weighted Assets Cullen/Frost $ 3,371,043 13.13 % $ 1,796,549 7.00 % N/A N/A Frost Bank 3,261,532 12.72 1,795,221 7.00 $ 1,666,991 6.50 % Tier 1 Capital to Risk-Weighted Assets Cullen/Frost 3,516,495 13.70 2,181,523 8.50 1,539,899 6.00 Frost Bank 3,261,532 12.72 2,179,911 8.50 2,051,681 8.00 Total Capital to Risk-Weighted Assets Cullen/Frost 3,966,244 15.45 2,694,823 10.50 2,566,498 10.00 Frost Bank 3,491,281 13.61 2,692,831 10.50 2,564,601 10.00 Leverage Ratio Cullen/Frost 3,516,495 7.34 1,917,533 4.00 N/A N/A Frost Bank 3,261,532 6.80 1,917,679 4.00 2,397,099 5.00 ____________________ (1) “Well-capitalized” minimum Common Equity Tier 1 to Risk-Weighted Assets and Leverage Ratio are not formally defined under applicable banking regulations for bank holding compan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Common Share</t>
        </is>
      </c>
      <c r="B4" s="4" t="inlineStr">
        <is>
          <t xml:space="preserve">The following table presents a reconciliation of net income available to common shareholders, net earnings allocated to common stock and the number of shares used in the calculation of basic and diluted earnings per common share. 2022 2021 2020 Net Income $ 579,150 $ 443,079 $ 331,151 Less: Preferred stock dividends 6,675 7,157 2,016 Redemption of preferred stock — — 5,514 Net income available to common shareholders 572,475 435,922 323,621 Less: Earnings allocated to participating securities 5,210 3,881 3,136 Net earnings allocated to common stock $ 567,265 $ 432,041 $ 320,485 Distributed earnings allocated to common stock $ 207,924 $ 187,202 $ 178,863 Undistributed earnings allocated to common stock 359,341 244,839 141,622 Net earnings allocated to common stock $ 567,265 $ 432,041 $ 320,485 Weighted-average shares outstanding for basic earnings per common share 64,156,870 63,612,658 62,727,053 Dilutive effect of stock compensation 363,648 489,462 276,784 Weighted-average shares outstanding for diluted earnings per common share 64,520,518 64,102,120 63,003,8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ombined Activity in Corporations Defined Benefit Pension Plans</t>
        </is>
      </c>
      <c r="B4" s="4" t="inlineStr">
        <is>
          <t xml:space="preserve">We use a December 31 measurement date for our defined benefit plans. Combined activity in our defined benefit pension plans was as follows: 2022 2021 2020 Change in plan assets: Fair value of plan assets at beginning of year $ 197,747 $ 182,088 $ 174,173 Actual return on plan assets (26,108) 24,908 16,599 Employer contributions 1,114 1,236 1,201 Benefits paid (10,930) (10,485) (9,885) Fair value of plan assets at end of year 161,823 197,747 182,088 Change in benefit obligation: Benefit obligation at beginning of year 185,925 197,593 186,641 Interest cost 4,017 3,341 5,010 Actuarial (gain) loss (35,068) (4,524) 15,827 Benefits paid (10,930) (10,485) (9,885) Benefit obligation at end of year 143,944 185,925 197,593 Funded status of the plan at end of year and accrued benefit (liability) recognized $ 17,879 $ 11,822 $ (15,505) Accumulated benefit obligation at end of year $ 143,944 $ 185,925 $ 197,593 </t>
        </is>
      </c>
    </row>
    <row r="5">
      <c r="A5" s="4" t="inlineStr">
        <is>
          <t>Disaggregated Information Related to Corporations Defined Benefit Pension Plans</t>
        </is>
      </c>
      <c r="B5" s="4" t="inlineStr">
        <is>
          <t>Certain disaggregated information related to our defined benefit pension plans as of year-end was as follows: Retirement Plan Restoration Plan 2022 2021 2022 2021 Projected benefit obligation $ 131,648 $ 170,389 $ 12,296 $ 15,536 Accumulated benefit obligation 131,648 170,389 12,296 15,536 Fair value of plan assets 161,823 197,747 — — Funded status of the plan at end of year and accrued benefit (liability) recognized 30,175 27,358 (12,296) (15,536)</t>
        </is>
      </c>
    </row>
    <row r="6">
      <c r="A6" s="4" t="inlineStr">
        <is>
          <t>Net Periodic Benefit Cost (Benefit)</t>
        </is>
      </c>
      <c r="B6" s="4" t="inlineStr">
        <is>
          <t>The components of the combined net periodic cost (benefit) for our defined benefit pension plans are presented in the table below. 2022 2021 2020 Expected return on plan assets, net of expenses $ (13,966) $ (12,839) $ (12,289) Interest cost on projected benefit obligation 4,017 3,341 5,010 Net amortization and deferral 2,964 6,116 5,319 Net periodic expense (benefit) $ (6,985) $ (3,382) $ (1,960)</t>
        </is>
      </c>
    </row>
    <row r="7">
      <c r="A7" s="4" t="inlineStr">
        <is>
          <t>Defined Benefit Pension Plans Recognized as Component of Other Comprehensive Income</t>
        </is>
      </c>
      <c r="B7" s="4" t="inlineStr">
        <is>
          <t>Amounts related to our defined benefit pension plans recognized as a component of other comprehensive income were as follows: 2022 2021 2020 Net actuarial gain (loss) $ (2,041) $ 22,709 $ (6,199) Deferred tax (expense) benefit 429 (4,769) 1,302 Other comprehensive income (loss), net of tax $ (1,612) $ 17,940 $ (4,897)</t>
        </is>
      </c>
    </row>
    <row r="8">
      <c r="A8" s="4" t="inlineStr">
        <is>
          <t>Defined Benefit Pension Plans Not Recognized as Component of Combined Net Period Benefit Cost</t>
        </is>
      </c>
      <c r="B8" s="4" t="inlineStr">
        <is>
          <t>Amounts recognized as a component of accumulated other comprehensive loss as of year-end that have not been recognized as a component of the combined net periodic benefit cost of our defined benefit pension plans are presented in the following table. 2022 2021 Net actuarial loss $ (43,675) $ (41,634) Deferred tax benefit 9,172 8,743 Amounts included in accumulated other comprehensive income/loss, net of tax (34,503) (32,891)</t>
        </is>
      </c>
    </row>
    <row r="9">
      <c r="A9" s="4" t="inlineStr">
        <is>
          <t>Weighted-Average Assumptions Used to Determine Benefit Obligations</t>
        </is>
      </c>
      <c r="B9" s="4" t="inlineStr">
        <is>
          <t xml:space="preserve">The weighted-average assumptions used to determine the benefit obligations as of the end of the years indicated and the net periodic benefit cost for the years indicated are presented in the table below. Because the plans were frozen, increases in compensation are not considered after 2001. 2022 2021 2020 Benefit obligations: Discount rate 5.14 % 2.79 % 2.43 % Net periodic benefit cost: Discount rate 2.79 % 2.43 % 3.20 % Expected return on plan assets 7.25 7.25 7.25 </t>
        </is>
      </c>
    </row>
    <row r="10">
      <c r="A10" s="4" t="inlineStr">
        <is>
          <t>Fair Value of Plan Assets</t>
        </is>
      </c>
      <c r="B10" s="4" t="inlineStr">
        <is>
          <t xml:space="preserve">The major categories of assets in our Retirement Plan as of year-end are presented in the following table. Assets are segregated by the level of the valuation inputs within the fair value hierarchy established by ASC Topic 820 “Fair Value Measurements and Disclosures,” utilized to measure fair value (see Note 17 - Fair Value Measurements). Our Restoration Plan is unfunded. 2022 2021 Level 1: Mutual funds $ 154,391 $ 195,452 Cash and cash equivalents 7,432 2,295 Total fair value of plan assets $ 161,823 $ 197,747 </t>
        </is>
      </c>
    </row>
    <row r="11">
      <c r="A11" s="4" t="inlineStr">
        <is>
          <t>Expected Future Benefit Payments Related to Defined Benefit Plans</t>
        </is>
      </c>
      <c r="B11" s="4" t="inlineStr">
        <is>
          <t xml:space="preserve">As of December 31, 2022, expected future benefit payments related to our defined benefit plans were as follows: 2023 $ 11,864 2024 12,128 2025 12,059 2026 11,995 2027 11,848 2028 through 2032 55,245 $ 115,139 </t>
        </is>
      </c>
    </row>
    <row r="12">
      <c r="A12" s="4" t="inlineStr">
        <is>
          <t>Disclosure of Share-based Compensation Arrangements by Share-based Payment Award [Table Text Block]</t>
        </is>
      </c>
      <c r="B12" s="4" t="inlineStr">
        <is>
          <t xml:space="preserve">A combined summary of activity in our active stock plans is presented in the table. Performance stock units outstanding are presented assuming attainment of the maximum payout rate as set forth by the performance criteria. The target award level for performance stock units granted in 2022, 2021 and 2020 was 35,015, 30,723 and 48,409, respectively. As of December 31, 2022, there were 505,456 shares remaining available for grant for future awards. Director Deferred Non-Vested Stock Performance Stock Units Outstanding Stock Options Number of Units Weighted- Number Weighted- Number of Units Weighted- Number Weighted- January 1, 2020 55,370 $ 74.76 440,647 $ 90.22 177,288 $ 83.48 1,980,866 $ 64.60 Granted 10,428 73.84 151,038 66.79 72,618 57.89 — — Exercised/vested (12,938) 71.09 (117,990) 76.07 (41,755) 69.70 (235,880) 53.23 Forfeited/expired — — (3,336) 91.07 (6,894) 81.33 (5,427) 75.74 December 31, 2020 52,860 75.47 470,359 86.24 201,257 77.18 1,739,559 66.11 Granted 5,940 117.90 95,258 130.36 46,086 121.46 — — Exercised/vested (2,499) 92.03 (88,250) 98.90 (35,131) 92.27 (861,878) 63.14 Forfeited/expired — — (28,030) 87.08 (9,752) 75.70 — — December 31, 2021 56,301 79.21 449,337 93.05 202,460 84.71 877,681 69.02 Granted 5,382 133.67 119,176 142.56 52,527 133.40 — — Exercised/vested (16,022) 74.89 (97,154) 94.81 (25,180) 87.18 (261,454) 63.72 Forfeited/expired — — (6,040) 93.28 (16,058) 87.18 — — December 31, 2022 45,661 87.15 465,319 105.36 213,749 96.20 616,227 71.27 </t>
        </is>
      </c>
    </row>
    <row r="13">
      <c r="A13" s="4" t="inlineStr">
        <is>
          <t>Options Outstanding and Exercisable</t>
        </is>
      </c>
      <c r="B13" s="4" t="inlineStr">
        <is>
          <t xml:space="preserve">Other information regarding options outstanding and exercisable as of December 31, 2022 is as follows: Options Outstanding Options Exercisable Range of Number Weighted- Weighted- Number Weighted- $ 65.01 to $ 70.00 277,131 $ 65.11 2.82 277,131 $ 65.11 70.01 to 75.00 117,686 71.39 0.83 117,686 71.39 75.01 to 80.00 221,410 78.92 1.83 221,410 78.92 Total 616,227 71.27 2.08 616,227 71.27 Total intrinsic value $ 38,470 $ 38,470 </t>
        </is>
      </c>
    </row>
    <row r="14">
      <c r="A14" s="4" t="inlineStr">
        <is>
          <t>Shares Issued in Connection With Stock Compensation Awards</t>
        </is>
      </c>
      <c r="B14" s="4" t="inlineStr">
        <is>
          <t xml:space="preserve">Shares issued in connection with stock compensation awards are issued from available treasury shares. If no treasury shares are available, new shares are issued from available authorized shares. Shares issued in connection with stock compensation awards along with other related information were as follows: 2022 2021 2020 New shares issued from available authorized shares 118,389 — — Shares issued from available treasury stock 281,421 987,758 408,563 Total 399,810 987,758 408,563 Proceeds from stock option exercises $ 16,659 $ 54,417 $ 12,557 Intrinsic value of stock options exercised 19,616 43,904 5,365 Fair value of stock awards/units vested 19,308 15,751 12,773 </t>
        </is>
      </c>
    </row>
    <row r="15">
      <c r="A15" s="4" t="inlineStr">
        <is>
          <t>Stock-Based Compensation Expense</t>
        </is>
      </c>
      <c r="B15" s="4" t="inlineStr">
        <is>
          <t xml:space="preserve">Stock-based compensation expense and the related income tax benefit is presented in the following table. The service period for performance stock units granted each year begins on January 1 of the following year. 2022 2021 2020 Non-vested stock awards/stock units $ 13,162 $ 9,977 $ 10,240 Deferred stock-units 720 700 770 Performance stock units 4,440 2,076 2,908 Total $ 18,322 $ 12,753 $ 13,918 Income tax benefit $ 2,969 $ 1,713 $ 2,142 </t>
        </is>
      </c>
    </row>
    <row r="16">
      <c r="A16" s="4" t="inlineStr">
        <is>
          <t>Unrecognized Stock-Based Compensation Expense</t>
        </is>
      </c>
      <c r="B16" s="4" t="inlineStr">
        <is>
          <t xml:space="preserve">Unrecognized stock-based compensation expense and the weighted-average period over which the expense is expected to be recognized at December 31, 2022 is presented in the table below. Unrecognized stock-based compensation expense related to performance stock units is presented assuming attainment of the maximum payout rate as set forth by the performance criteria. Unrecognized Expense Weighted-Average Number of Years for Expense Recognition Non-vested stock awards/stock units $ 21,770 2.15 Performance stock units 11,078 1.80 Total $ 32,8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Interest Income and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Other Non-Interest Income and Expense</t>
        </is>
      </c>
      <c r="B4" s="4" t="inlineStr">
        <is>
          <t xml:space="preserve">Other non-interest income and expense totals are presented in the following table. Components of these totals exceeding 1% of the aggregate of total net interest income and total non-interest income for any of the years presented are stated separately. 2022 2021 2020 Other non-interest income: Other $ 45,217 $ 48,528 $ 47,712 Total $ 45,217 $ 48,528 $ 47,712 Other non-interest expense: Professional services $ 40,908 $ 34,747 $ 37,253 Advertising, promotions and public relations 39,994 34,539 34,390 Other 113,319 102,171 94,667 Total $ 194,221 $ 171,457 $ 166,3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t>
        </is>
      </c>
      <c r="B4" s="4" t="inlineStr">
        <is>
          <t>Income tax expense was as follows: 2022 2021 2020 Current income tax expense $ 94,595 $ 38,675 $ 36,002 Deferred income tax expense (benefit) (4,918) 7,784 (15,832) Income tax expense, as reported $ 89,677 $ 46,459 $ 20,170 Effective tax rate 13.4 % 9.5 % 5.7 %</t>
        </is>
      </c>
    </row>
    <row r="5">
      <c r="A5" s="4" t="inlineStr">
        <is>
          <t>Income Tax Computed by Applying U.S. Federal Statutory Income Tax Rate</t>
        </is>
      </c>
      <c r="B5" s="4" t="inlineStr">
        <is>
          <t xml:space="preserve">A reconciliation between reported income tax expense and the amounts computed by applying the U.S. federal statutory income tax rate of 21% to income before income taxes is presented in the following table. 2022 2021 2020 Income tax expense computed at the statutory rate $ 140,454 $ 102,803 $ 73,777 Effect of tax-exempt interest (50,602) (50,740) (51,624) Net tax benefit from stock-based compensation (4,602) (7,877) (852) Tax benefit on dividends paid in our 401k plan (1,854) (1,764) (1,851) Bank owned life insurance income (440) (517) (783) Non-deductible FDIC premiums 3,277 2,629 1,790 Non-deductible compensation 2,250 1,773 1,123 Non-deductible meals and entertainment 683 625 786 Asset contribution to a charitable trust — — (2,556) Tax basis adjustment of premises and equipment — (1,026) — Other 511 553 360 Income tax expense, as reported $ 89,677 $ 46,459 $ 20,170 </t>
        </is>
      </c>
    </row>
    <row r="6">
      <c r="A6" s="4" t="inlineStr">
        <is>
          <t>Schedule of Deferred Tax Assets and Liabilities</t>
        </is>
      </c>
      <c r="B6" s="4" t="inlineStr">
        <is>
          <t>Year-end deferred taxes are presented in the table below. Deferred taxes are based on the U.S. statutory federal income tax rate of 21%. 2022 2021 Deferred tax assets: Lease liabilities under operating leases $ 67,608 $ 65,815 Net unrealized loss on securities available for sale and transferred securities 349,237 — Allowance for credit losses 60,137 62,819 Net actuarial loss on defined benefit post-retirement benefit plans 9,172 8,743 Stock-based compensation 6,622 6,989 Bonus accrual 11,204 7,506 Deferred loan and lease origination fees 3,675 3,118 Other 6,109 3,834 Total gross deferred tax assets 513,764 158,824 Deferred tax liabilities: Net unrealized gain on securities available for sale and transferred securities — (101,067) Right-of-use assets under operating leases (60,651) (59,415) Premises and equipment (45,647) (49,645) Intangible assets (17,732) (16,595) Defined benefit post-retirement benefit plans (12,730) (11,027) Other (2,601) (2,323) Total gross deferred tax liabilities (139,361) (240,072) Net deferred tax asset (liability) $ 374,403 $ (81,2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Component of Other Comprehensive Income (Loss)</t>
        </is>
      </c>
      <c r="B4" s="4" t="inlineStr">
        <is>
          <t xml:space="preserve">The tax effects allocated to each component of other comprehensive income (loss) were as follows: Before Tax Tax Expense, Net of Tax 2022 Securities available for sale and transferred securities: Change in net unrealized gain/loss during the period $ (2,143,567) $ (450,149) $ (1,693,418) Change in net unrealized gain on securities transferred to held to maturity (737) (155) (582) Reclassification adjustment for net (gains) losses included in net income — — — Total securities available for sale and transferred securities (2,144,304) (450,304) (1,694,000) Defined-benefit post-retirement benefit plans: Change in the net actuarial gain/loss (5,005) (1,051) (3,954) Reclassification adjustment for net amortization of actuarial gain/loss included in net income as a component of net periodic cost (benefit) 2,964 622 2,342 Total defined-benefit post-retirement benefit plans (2,041) (429) (1,612) Total other comprehensive income (loss) $ (2,146,345) $ (450,733) $ (1,695,612) 2021 Securities available for sale and transferred securities: Change in net unrealized gain/loss during the period $ (231,355) $ (48,585) $ (182,770) Change in net unrealized gain on securities transferred to held to maturity (971) (204) (767) Reclassification adjustment for net (gains) losses included in net income (69) (14) (55) Total securities available for sale and transferred securities (232,395) (48,803) (183,592) Defined-benefit post-retirement benefit plans: Change in the net actuarial gain/loss 16,593 3,485 13,108 Reclassification adjustment for net amortization of actuarial gain/loss included in net income as a component of net periodic cost (benefit) 6,116 1,284 4,832 Total defined-benefit post-retirement benefit plans 22,709 4,769 17,940 Total other comprehensive income (loss) $ (209,686) $ (44,034) $ (165,652) 2020 Securities available for sale and transferred securities: Change in net unrealized gain/loss during the period $ 427,331 $ 89,741 $ 337,590 Change in net unrealized gain on securities transferred to held to maturity (1,256) (264) (992) Reclassification adjustment for net (gains) losses included in net income (108,989) (22,888) (86,101) Total securities available for sale and transferred securities 317,086 66,589 250,497 Defined-benefit post-retirement benefit plans: Change in the net actuarial gain/loss (11,518) (2,419) (9,099) Reclassification adjustment for net amortization of actuarial gain/loss included in net income as a component of net periodic cost (benefit) 5,319 1,117 4,202 Total defined-benefit post-retirement benefit plans (6,199) (1,302) (4,897) Total other comprehensive income (loss) $ 310,887 $ 65,287 $ 245,600 </t>
        </is>
      </c>
    </row>
    <row r="5">
      <c r="A5" s="4" t="inlineStr">
        <is>
          <t>Schedule of Accumulated Other Comprehensive Income, Net of Tax</t>
        </is>
      </c>
      <c r="B5" s="4" t="inlineStr">
        <is>
          <t xml:space="preserve">Activity in accumulated other comprehensive income, net of tax, was as follows: Securities Defined Accumulated Balance January 1, 2022 $ 380,209 $ (32,891) $ 347,318 Other comprehensive income (loss) before reclassification (1,694,000) (3,954) (1,697,954) Reclassification of amounts included in net income — 2,342 2,342 Net other comprehensive income (loss) during period (1,694,000) (1,612) (1,695,612) Balance December 31, 2022 $ (1,313,791) $ (34,503) $ (1,348,294) Balance January 1, 2021 $ 563,801 $ (50,831) $ 512,970 Other comprehensive income (loss) before reclassification (183,537) 13,108 (170,429) Reclassification of amounts included in net income (55) 4,832 4,777 Net other comprehensive income (loss) during period (183,592) 17,940 (165,652) Balance December 31, 2021 $ 380,209 $ (32,891) $ 347,318 Balance January 1, 2020 $ 313,304 $ (45,934) $ 267,370 Other comprehensive income (loss) before reclassification 336,598 (9,099) 327,499 Reclassification of amounts included in net income (86,101) 4,202 (81,899) Net other comprehensive income (loss) during period 250,497 (4,897) 245,600 Balance December 31, 2020 $ 563,801 $ (50,831) $ 512,9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and Estimated Fair Values of Interest Rate Derivative Contracts Outstanding</t>
        </is>
      </c>
      <c r="B4" s="4" t="inlineStr">
        <is>
          <t>The notional amounts and estimated fair values of interest rate derivative contracts outstanding at December 31, 2022 and 2021 are presented in the following table. The fair values of interest rate derivative contracts are estimated utilizing internal valuation methods with observable market data inputs, or as determined by the Chicago Mercantile Exchange (“CME”) for centrally cleared derivative contracts. CME rules legally characterize variation margin payments for centrally cleared derivatives as settlements of the derivatives' exposure rather than collateral. As a result, the variation margin payment and the related derivative instruments are considered a single unit of account for accounting and financial reporting purposes. Variation margin, as determined by the CME, is settled daily. As a result, derivative contracts that clear through the CME have an estimated fair value of zero as of December 31, 2022 and 2021. December 31, 2022 December 31, 2021 Notional Estimated Notional Estimated Derivatives designated as hedges of fair value: Financial institution counterparties: Loan/lease interest rate swaps - assets $ 1,614 $ 19 $ — $ — Loan/lease interest rate swaps - liabilities — — 2,426 (34) Non-hedging interest rate derivatives: Financial institution counterparties: Loan/lease interest rate swaps - assets 1,165,812 70,416 247,592 1,207 Loan/lease interest rate swaps - liabilities 78,798 (1,102) 928,756 (19,142) Loan/lease interest rate caps - assets 246,442 15,256 270,431 3,239 Customer counterparties: Loan/lease interest rate swaps - assets 53,570 1,102 928,756 39,864 Loan/lease interest rate swaps - liabilities 1,175,563 (79,175) 247,592 (2,846) Loan/lease interest rate caps - liabilities 246,442 (15,256) 270,431 (3,239)</t>
        </is>
      </c>
    </row>
    <row r="5">
      <c r="A5" s="4" t="inlineStr">
        <is>
          <t>Schedule of Weighted-Average Rates Paid and Received for Interest Rate Swaps Outstanding</t>
        </is>
      </c>
      <c r="B5" s="4" t="inlineStr">
        <is>
          <t xml:space="preserve">The weighted-average rates paid and received for interest rate swaps outstanding at December 31, 2022 were as follows: Weighted-Average Interest Interest Interest rate swaps: Fair value hedge loan/lease interest rate swaps 1.58 % 4.12 % Non-hedging interest rate swaps - financial institution counterparties 3.73 5.29 Non-hedging interest rate swaps - customer counterparties 5.28 3.72 </t>
        </is>
      </c>
    </row>
    <row r="6">
      <c r="A6" s="4" t="inlineStr">
        <is>
          <t>Schedule of Notional Amounts and Estimated Fair Values of Commodity Derivative Positions</t>
        </is>
      </c>
      <c r="B6" s="4" t="inlineStr">
        <is>
          <t>The notional amounts and estimated fair values of non-hedging commodity swap and option derivative positions outstanding are presented in the following table. We obtain dealer quotations and use internal valuation methods with observable market data inputs to value our commodity derivative positions. December 31, 2022 December 31, 2021 Notional Notional Estimated Notional Estimated Financial institution counterparties: Oil - assets Barrels 4,024 $ 27,082 4,809 $ 14,721 Oil - liabilities Barrels 6,068 (53,579) 7,032 (73,594) Natural gas - assets MMBTUs 16,539 6,220 15,947 4,143 Natural gas - liabilities MMBTUs 15,682 (19,138) 29,446 (21,249) Customer counterparties: Oil - assets Barrels 6,068 54,219 7,046 74,437 Oil - liabilities Barrels 4,024 (26,551) 4,796 (14,294) Natural gas - assets MMBTUs 15,682 19,164 29,446 21,456 Natural gas - liabilities MMBTUs 16,539 (6,124) 15,947 (4,124)</t>
        </is>
      </c>
    </row>
    <row r="7">
      <c r="A7" s="4" t="inlineStr">
        <is>
          <t>Schedule of Foreign Exchange Contracts, Statement of Financial Position</t>
        </is>
      </c>
      <c r="B7" s="4" t="inlineStr">
        <is>
          <t>The notional amounts and fair values of open foreign currency forward contracts were as follows: December 31, 2022 December 31, 2021 Notional Notional Estimated Notional Estimated Financial institution counterparties: Forward/option contracts - assets EUR 875 $ 1 1,900 $ 29 Forward/option contracts - assets CAD — — 658 — Forward/option contracts - liabilities EUR 875 (10) — — Customer counterparties: Forward/option contracts - assets EUR 875 10 — — Forward/option contracts - assets CAD — — 658 4 Forward/option contracts - liabilities EUR 875 (1) 1,900 (55)</t>
        </is>
      </c>
    </row>
    <row r="8">
      <c r="A8" s="4" t="inlineStr">
        <is>
          <t>Schedule of Amounts Included in Income Related to Interest Rate Derivatives Designated as Hedges of Fair Value</t>
        </is>
      </c>
      <c r="B8" s="4" t="inlineStr">
        <is>
          <t xml:space="preserve">Amounts included in the consolidated statements of income related to interest rate derivatives designated as hedges of fair value were as follows: 2022 2021 2020 Commercial loan/lease interest rate swaps: Amount of gain (loss) included in interest income on loans $ (7) $ (91) $ (111) Amount of (gain) loss included in other non-interest expense 6 10 9 </t>
        </is>
      </c>
    </row>
    <row r="9">
      <c r="A9" s="4" t="inlineStr">
        <is>
          <t>Schedule of Amounts Related to Non-Hedging Interest Rate and Commodity Derivatives</t>
        </is>
      </c>
      <c r="B9" s="4" t="inlineStr">
        <is>
          <t xml:space="preserve">Amounts included in the consolidated statements of income related to non-hedging interest rate, commodity, foreign currency and other derivative instruments are presented in the table below. 2022 2021 2020 Non-hedging interest rate derivatives: Other non-interest income $ 1,742 $ 4,285 $ 3,413 Other non-interest expense — (1) 1 Non-hedging commodity derivatives: Other non-interest income 2,297 4,052 1,768 Non-hedging foreign currency derivatives: Other non-interest income 63 39 28 Non-hedging other derivatives: Other non-interest income — — 5,9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Offsetting Balance Sheet Offsetting (Tables)</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Financial Instruments Eligible for Offset Consolidated Balance Sheet</t>
        </is>
      </c>
      <c r="B4" s="4" t="inlineStr">
        <is>
          <t xml:space="preserve">Information about financial instruments that are eligible for offset in the consolidated balance sheet as of December 31, 2022 is presented in the following tables. Gross Amount Gross Amount Net Amount December 31, 2022 Financial assets: Derivatives: Loan/lease interest rate swaps and caps $ 85,691 $ — $ 85,691 Commodity swaps and options 33,302 — 33,302 Foreign currency forward/option contracts 1 — 1 Total derivatives 118,994 — 118,994 Resell agreements 87,150 — 87,150 Total $ 206,144 $ — $ 206,144 Financial liabilities: Derivatives: Loan/lease interest rate swaps $ 1,102 $ — $ 1,102 Commodity swaps and options 72,717 — 72,717 Foreign currency forward/option contracts 10 — 10 Total derivatives 73,829 — 73,829 Repurchase agreements 4,660,641 — 4,660,641 Total $ 4,734,470 $ — $ 4,734,470 </t>
        </is>
      </c>
      <c r="C4" s="4" t="inlineStr">
        <is>
          <t xml:space="preserve">Information about financial instruments that are eligible for offset in the consolidated balance sheet as of December 31, 2021 is presented in the following tables. Gross Amount Gross Amount Net Amount December 31, 2021 Financial assets: Derivatives: Loan/lease interest rate swaps and caps $ 4,446 $ — $ 4,446 Commodity swaps and options 18,864 — 18,864 Foreign currency forward/option contracts 29 — 29 Total derivatives 23,339 — 23,339 Resell agreements 7,903 — 7,903 Total $ 31,242 $ — $ 31,242 Financial liabilities: Derivatives: Loan/lease interest rate swaps $ 19,176 $ — $ 19,176 Commodity swaps and options 94,843 — 94,843 Total derivatives 114,019 — 114,019 Repurchase agreements 2,740,799 — 2,740,799 Total $ 2,854,818 $ — $ 2,854,818 </t>
        </is>
      </c>
    </row>
    <row r="5">
      <c r="A5" s="4" t="inlineStr">
        <is>
          <t>Financial Instruments Derivative Assets Liabilities And Resell Agreements Net Of Amount Not Offset</t>
        </is>
      </c>
      <c r="B5" s="4" t="inlineStr">
        <is>
          <t xml:space="preserve">Gross Amounts Not Offset Net Amount Financial Collateral Net December 31, 2022 Financial assets: Derivatives: Counterparty B $ 39,370 $ (24,500) $ (14,870) $ — Counterparty E 14,430 (47) (14,131) 252 Counterparty F 17,297 (17,297) — — Counterparty G 10,660 — (10,660) — Other counterparties 37,237 (20,684) (16,307) 246 Total derivatives 118,994 (62,528) (55,968) 498 Resell agreements 87,150 — (87,150) — Total $ 206,144 $ (62,528) $ (143,118) $ 498 Financial liabilities: Derivatives: Counterparty B $ 24,500 $ (24,500) $ — $ — Counterparty E 47 (47) — — Counterparty F 27,747 (17,297) (8,479) 1,971 Counterparty G — — — — Other counterparties 21,535 (20,684) (851) — Total derivatives 73,829 (62,528) (9,330) 1,971 Repurchase agreements 4,660,641 — (4,660,641) — Total $ 4,734,470 $ (62,528) $ (4,669,971) $ 1,971 </t>
        </is>
      </c>
      <c r="C5" s="4" t="inlineStr">
        <is>
          <t xml:space="preserve">Gross Amounts Not Offset Net Amount Financial Collateral Net December 31, 2021 Financial assets: Derivatives: Counterparty B $ 7,655 $ (7,655) $ — $ — Counterparty E 411 (411) — — Counterparty F 12,078 (12,078) — — Counterparty G 1,783 (1,783) — — Other counterparties 1,412 (1,412) — — Total derivatives 23,339 (23,339) — — Resell agreements 7,903 — (7,903) — Total $ 31,242 $ (23,339) $ (7,903) $ — Financial liabilities: Derivatives: Counterparty B $ 28,130 $ (7,655) $ (20,475) $ — Counterparty E 601 (411) (190) — Counterparty F 20,813 (12,078) (8,735) — Counterparty G 1,789 (1,783) (6) — Other counterparties 62,686 (1,412) (61,167) 107 Total derivatives 114,019 (23,339) (90,573) 107 Repurchase agreements 2,740,799 — (2,740,799) — Total $ 2,854,818 $ (23,339) $ (2,831,372) $ 107 </t>
        </is>
      </c>
    </row>
    <row r="6">
      <c r="A6" s="4" t="inlineStr">
        <is>
          <t>Remaining Contractual Maturity of the Securities Sold Under Agreement</t>
        </is>
      </c>
      <c r="B6" s="4" t="inlineStr">
        <is>
          <t xml:space="preserve">The remaining contractual maturity of repurchase agreements in the consolidated balance sheets as of December 31, 2022 and December 31, 2021 is presented in the following tables. Remaining Contractual Maturity of the Agreements Overnight and Continuous Up to 30 Days 30-90 Days Greater than 90 Days Total December 31, 2022 Repurchase agreements: U.S. Treasury $ 3,735,061 $ — $ — $ — $ 3,735,061 Residential mortgage-backed securities 925,580 — — — 925,580 Total borrowings $ 4,660,641 $ — $ — $ — $ 4,660,641 Gross amount of recognized liabilities for repurchase agreements $ 4,660,641 Amounts related to agreements not included in offsetting disclosures above $ — December 31, 2021 Repurchase agreements: U.S. Treasury $ 1,342,591 $ — $ — $ — $ 1,342,591 Residential mortgage-backed securities 1,398,208 — — — 1,398,208 Total borrowings $ 2,740,799 $ — $ — $ — $ 2,740,799 Gross amount of recognized liabilities for repurchase agreements $ 2,740,799 Amounts related to agreements not included in offsetting disclosures above $ — </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8" t="n">
        <v>579150</v>
      </c>
      <c r="C3" s="8" t="n">
        <v>443079</v>
      </c>
      <c r="D3" s="8" t="n">
        <v>331151</v>
      </c>
    </row>
    <row r="4">
      <c r="A4" s="3" t="inlineStr">
        <is>
          <t>Other comprehensive income (loss), before tax:</t>
        </is>
      </c>
      <c r="B4" s="4" t="inlineStr">
        <is>
          <t xml:space="preserve"> </t>
        </is>
      </c>
      <c r="C4" s="4" t="inlineStr">
        <is>
          <t xml:space="preserve"> </t>
        </is>
      </c>
      <c r="D4" s="4" t="inlineStr">
        <is>
          <t xml:space="preserve"> </t>
        </is>
      </c>
    </row>
    <row r="5">
      <c r="A5" s="4" t="inlineStr">
        <is>
          <t>Change in net unrealized gain/loss on securities available for sale during the period</t>
        </is>
      </c>
      <c r="B5" s="6" t="n">
        <v>-2143567</v>
      </c>
      <c r="C5" s="6" t="n">
        <v>-231355</v>
      </c>
      <c r="D5" s="6" t="n">
        <v>427331</v>
      </c>
    </row>
    <row r="6">
      <c r="A6" s="4" t="inlineStr">
        <is>
          <t>Change in net unrealized gain on securities transferred to held-to-maturity</t>
        </is>
      </c>
      <c r="B6" s="6" t="n">
        <v>-737</v>
      </c>
      <c r="C6" s="6" t="n">
        <v>-971</v>
      </c>
      <c r="D6" s="6" t="n">
        <v>-1256</v>
      </c>
    </row>
    <row r="7">
      <c r="A7" s="4" t="inlineStr">
        <is>
          <t>Reclassification adjustment for net (gains) losses included in net income</t>
        </is>
      </c>
      <c r="B7" s="6" t="n">
        <v>0</v>
      </c>
      <c r="C7" s="6" t="n">
        <v>-69</v>
      </c>
      <c r="D7" s="6" t="n">
        <v>-108989</v>
      </c>
    </row>
    <row r="8">
      <c r="A8" s="4" t="inlineStr">
        <is>
          <t>Total securities available for sale and transferred securities before tax amount</t>
        </is>
      </c>
      <c r="B8" s="6" t="n">
        <v>-2144304</v>
      </c>
      <c r="C8" s="6" t="n">
        <v>-232395</v>
      </c>
      <c r="D8" s="6" t="n">
        <v>317086</v>
      </c>
    </row>
    <row r="9">
      <c r="A9" s="3" t="inlineStr">
        <is>
          <t>Defined-benefit post-retirement benefit plans:</t>
        </is>
      </c>
      <c r="B9" s="4" t="inlineStr">
        <is>
          <t xml:space="preserve"> </t>
        </is>
      </c>
      <c r="C9" s="4" t="inlineStr">
        <is>
          <t xml:space="preserve"> </t>
        </is>
      </c>
      <c r="D9" s="4" t="inlineStr">
        <is>
          <t xml:space="preserve"> </t>
        </is>
      </c>
    </row>
    <row r="10">
      <c r="A10" s="4" t="inlineStr">
        <is>
          <t>Change in the net actuarial gain/loss before tax amount</t>
        </is>
      </c>
      <c r="B10" s="6" t="n">
        <v>-5005</v>
      </c>
      <c r="C10" s="6" t="n">
        <v>16593</v>
      </c>
      <c r="D10" s="6" t="n">
        <v>-11518</v>
      </c>
    </row>
    <row r="11">
      <c r="A11" s="4" t="inlineStr">
        <is>
          <t>Reclassification adjustment for net amortization of actuarial gain/loss included in net income as a component of net periodic cost (benefit) before tax amount</t>
        </is>
      </c>
      <c r="B11" s="6" t="n">
        <v>2964</v>
      </c>
      <c r="C11" s="6" t="n">
        <v>6116</v>
      </c>
      <c r="D11" s="6" t="n">
        <v>5319</v>
      </c>
    </row>
    <row r="12">
      <c r="A12" s="4" t="inlineStr">
        <is>
          <t>Total defined-benefit post-retirement benefit plans</t>
        </is>
      </c>
      <c r="B12" s="6" t="n">
        <v>-2041</v>
      </c>
      <c r="C12" s="6" t="n">
        <v>22709</v>
      </c>
      <c r="D12" s="6" t="n">
        <v>-6199</v>
      </c>
    </row>
    <row r="13">
      <c r="A13" s="3" t="inlineStr">
        <is>
          <t>Reclassification adjustments for (gains) losses included in net income:</t>
        </is>
      </c>
      <c r="B13" s="4" t="inlineStr">
        <is>
          <t xml:space="preserve"> </t>
        </is>
      </c>
      <c r="C13" s="4" t="inlineStr">
        <is>
          <t xml:space="preserve"> </t>
        </is>
      </c>
      <c r="D13" s="4" t="inlineStr">
        <is>
          <t xml:space="preserve"> </t>
        </is>
      </c>
    </row>
    <row r="14">
      <c r="A14" s="4" t="inlineStr">
        <is>
          <t>Other comprehensive income (loss), before tax</t>
        </is>
      </c>
      <c r="B14" s="6" t="n">
        <v>-2146345</v>
      </c>
      <c r="C14" s="6" t="n">
        <v>-209686</v>
      </c>
      <c r="D14" s="6" t="n">
        <v>310887</v>
      </c>
    </row>
    <row r="15">
      <c r="A15" s="4" t="inlineStr">
        <is>
          <t>Deferred tax expense (benefit)</t>
        </is>
      </c>
      <c r="B15" s="6" t="n">
        <v>-450733</v>
      </c>
      <c r="C15" s="6" t="n">
        <v>-44034</v>
      </c>
      <c r="D15" s="6" t="n">
        <v>65287</v>
      </c>
    </row>
    <row r="16">
      <c r="A16" s="4" t="inlineStr">
        <is>
          <t>Other comprehensive income (loss), net of tax</t>
        </is>
      </c>
      <c r="B16" s="6" t="n">
        <v>-1695612</v>
      </c>
      <c r="C16" s="6" t="n">
        <v>-165652</v>
      </c>
      <c r="D16" s="6" t="n">
        <v>245600</v>
      </c>
    </row>
    <row r="17">
      <c r="A17" s="4" t="inlineStr">
        <is>
          <t>Comprehensive income</t>
        </is>
      </c>
      <c r="B17" s="8" t="n">
        <v>-1116462</v>
      </c>
      <c r="C17" s="8" t="n">
        <v>277427</v>
      </c>
      <c r="D17" s="8" t="n">
        <v>5767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Financial Liabilities Measured at Fair Value on a Recurring Basis</t>
        </is>
      </c>
      <c r="B4" s="4" t="inlineStr">
        <is>
          <t xml:space="preserve">The following tables summarize financial assets and financial liabilities measured at fair value on a recurring basis as of December 31, 2022 and 2021, segregated by the level of the valuation inputs within the fair value hierarchy utilized to measure fair value: Level 1 Level 2 Level 3 Total 2022 Securities available for sale: U.S. Treasury $ 5,051,587 $ — $ — $ 5,051,587 Residential mortgage-backed securities — 6,376,236 — 6,376,236 States and political subdivisions — 6,773,355 — 6,773,355 Other — 42,427 — 42,427 Trading account securities: U.S. Treasury 25,879 — — 25,879 States and political subdivisions — 2,166 — 2,166 Derivative assets: Interest rate swaps, caps and floors — 86,793 — 86,793 Commodity swaps and options — 106,685 — 106,685 Foreign currency forward/option contracts 11 — — 11 Derivative liabilities: Interest rate swaps, caps and floors — 95,533 — 95,533 Commodity swaps and options — 105,392 — 105,392 Foreign currency forward/option contracts 11 — — 11 Level 1 Level 2 Level 3 Total 2021 Securities available for sale: U.S. Treasury $ 2,179,433 $ — $ — $ 2,179,433 Residential mortgage-backed securities — 4,066,265 — 4,066,265 States and political subdivisions — 7,636,571 — 7,636,571 Other — 42,359 — 42,359 Trading account securities: U.S. Treasury 24,237 — — 24,237 States and political subdivisions — 925 — 925 Derivative assets: Interest rate swaps, caps and floors — 44,310 — 44,310 Commodity swaps and options — 114,757 — 114,757 Foreign currency forward contracts 33 — — 33 Derivative liabilities: Interest rate swaps, caps and floors — 25,261 — 25,261 Commodity swaps and options — 113,261 — 113,261 Foreign currency forward contracts 55 — — 55 </t>
        </is>
      </c>
    </row>
    <row r="5">
      <c r="A5" s="4" t="inlineStr">
        <is>
          <t>Impaired Loans Remeasured and Reported at Fair Value of Underlying Collateral</t>
        </is>
      </c>
      <c r="B5" s="4" t="inlineStr">
        <is>
          <t xml:space="preserve">The following table presents collateral dependent loans that were remeasured and reported at fair value through a specific allocation of the allowance for credit losses on loans based upon the fair value of the underlying collateral: 2022 2021 2020 Level 2 Carrying value before allocations $ 6,237 $ 1,333 $ 1,559 Specific (allocations) reversals of prior allocations (1,480) 214 (450) Fair value $ 4,757 $ 1,547 $ 1,109 Level 3 Carrying value before allocations $ 8,156 $ 16,074 $ 34,302 Specific (allocations) reversals of prior allocations 625 (5,178) (11,151) Fair value $ 8,781 $ 10,896 $ 23,151 </t>
        </is>
      </c>
    </row>
    <row r="6">
      <c r="A6" s="4" t="inlineStr">
        <is>
          <t>Estimated Fair Values of Financial Instruments</t>
        </is>
      </c>
      <c r="B6" s="4" t="inlineStr">
        <is>
          <t xml:space="preserve">The estimated fair values of financial instruments that are reported at amortized cost in our consolidated balance sheets, segregated by the level of valuation inputs within the fair value hierarchy utilized to measure fair value, were as follows: December 31, 2022 December 31, 2021 Carrying Estimated Carrying Estimated Financial assets: Level 2 inputs: Cash and cash equivalents $ 12,028,132 $ 12,028,132 $ 16,583,000 $ 16,583,000 Securities held to maturity 2,639,083 2,467,865 1,749,179 1,809,143 Cash surrender value of life insurance policies 190,188 190,188 190,139 190,139 Accrued interest receivable 243,682 243,682 179,111 179,111 Level 3 inputs: Loans, net 16,927,348 16,343,417 16,087,731 16,079,454 Financial liabilities: Level 2 inputs: Deposits 43,954,196 43,920,741 42,695,696 41,343,426 Federal funds purchased 51,650 51,650 25,925 25,925 Repurchase agreements 4,660,641 4,660,641 2,740,799 2,740,799 Junior subordinated deferrable interest debentures 123,069 123,712 123,011 123,712 Subordinated notes 99,335 97,014 99,178 111,430 Accrued interest payable 18,444 18,444 3,026 3,0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Operating Results by Segment</t>
        </is>
      </c>
      <c r="B4" s="4" t="inlineStr">
        <is>
          <t xml:space="preserve">Financial results by operating segment are detailed below. Certain prior period amounts have been reclassified to conform to the current presentation. Frost Wealth Advisors excludes off-balance-sheet managed and custody assets with a total fair value of $43.6 billion, $43.3 billion and $38.6 billion at December 31, 2022, 2021 and 2020. Banking Frost Non-Banks Consolidated 2022 Net interest income (expense) $ 1,295,467 $ 4,645 $ (8,829) $ 1,291,283 Credit loss expense 3,000 — — 3,000 Non-interest income 230,876 175,874 (1,932) 404,818 Non-interest expense 886,421 132,009 5,844 1,024,274 Income (loss) before income taxes 636,922 48,510 (16,605) 668,827 Income tax expense (benefit) 85,127 10,187 (5,637) 89,677 Net income (loss) 551,795 38,323 (10,968) 579,150 Preferred stock dividends — — 6,675 6,675 Net income (loss) available to common shareholders $ 551,795 $ 38,323 $ (17,643) $ 572,475 Revenues from (expenses to) external customers $ 1,526,343 $ 180,519 $ (10,761) $ 1,696,101 Average assets (in millions) $ 51,448 $ 57 $ 8 $ 51,513 Banking Frost Non-Banks Consolidated 2021 Net interest income (expense) $ 989,870 $ 2,138 $ (7,141) $ 984,867 Credit loss expense 54 9 — 63 Non-interest income 220,662 167,442 (1,376) 386,728 Non-interest expense 753,719 122,972 5,303 881,994 Income (loss) before income taxes 456,759 46,599 (13,820) 489,538 Income tax expense (benefit) 41,483 9,786 (4,810) 46,459 Net income (loss) 415,276 36,813 (9,010) 443,079 Preferred stock dividends — — 7,157 7,157 Net income (loss) available to common shareholders $ 415,276 $ 36,813 $ (16,167) $ 435,922 Revenues from (expenses to) external customers $ 1,210,532 $ 169,580 $ (8,517) $ 1,371,595 Average assets (in millions) $ 45,903 $ 70 $ 10 $ 45,983 2020 Net interest income (expense) $ 981,441 $ 2,776 $ (8,216) $ 976,001 Credit loss expense 241,230 — — 241,230 Non-interest income 321,136 145,268 (950) 465,454 Non-interest expense 718,519 123,630 6,755 848,904 Income (loss) before income taxes 342,828 24,414 (15,921) 351,321 Income tax expense (benefit) 20,347 5,127 (5,304) 20,170 Net income (loss) 322,481 19,287 (10,617) 331,151 Preferred stock dividends — — 2,016 2,016 Redemption of preferred stock — — 5,514 5,514 Net income (loss) available to common shareholders $ 322,481 $ 19,287 $ (18,147) $ 323,621 Revenues from (expenses to) external customers $ 1,302,577 $ 148,044 $ (9,166) $ 1,441,455 Average assets (in millions) $ 37,892 $ 59 $ 10 $ 37,9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2022 2021 Assets: Cash $ 311,944 $ 471,875 Total cash and cash equivalents 311,944 471,875 Investment in subsidiaries 3,065,114 4,222,288 Accrued interest receivable and other assets 1,142 2,228 Total assets $ 3,378,200 $ 4,696,391 Liabilities: Junior subordinated deferrable interest debentures, net of unamortized issuance costs $ 123,069 $ 123,011 Subordinated notes, net of unamortized issuance costs 99,335 99,178 Accrued interest payable and other liabilities 18,568 34,647 Total liabilities 240,972 256,836 Shareholders’ Equity 3,137,228 4,439,555 Total liabilities and shareholders’ equity $ 3,378,200 $ 4,696,391 </t>
        </is>
      </c>
    </row>
    <row r="5">
      <c r="A5" s="4" t="inlineStr">
        <is>
          <t>Schedule of Condensed Statements of Income</t>
        </is>
      </c>
      <c r="B5" s="4" t="inlineStr">
        <is>
          <t xml:space="preserve">Condensed Statements of Income Year Ended December 31, 2022 2021 2020 Income: Dividend income paid by Frost Bank $ 51,711 $ 219,386 $ 298,884 Dividend income paid by non-banks 109 473 736 Interest and other income — 101 446 Total income 51,820 219,960 300,066 Expenses: Interest expense 8,829 7,141 8,216 Salaries and employee benefits 1,605 1,499 1,581 Other 6,316 5,867 6,833 Total expenses 16,750 14,507 16,630 Income before income taxes and equity in undistributed earnings of subsidiaries 35,070 205,453 283,436 Income tax benefit 5,641 4,899 5,406 Equity in undistributed earnings of subsidiaries 538,439 232,727 42,309 Net income 579,150 443,079 331,151 Preferred stock dividends 6,675 7,157 2,016 Redemption of preferred stock — — 5,514 Net income available to common shareholders $ 572,475 $ 435,922 $ 323,621 </t>
        </is>
      </c>
    </row>
    <row r="6">
      <c r="A6" s="4" t="inlineStr">
        <is>
          <t>Schedule of Condensed Statements of Cash Flows</t>
        </is>
      </c>
      <c r="B6" s="4" t="inlineStr">
        <is>
          <t xml:space="preserve">Condensed Statements of Cash Flows Year Ended December 31, 2022 2021 2020 Operating Activities: Net income $ 579,150 $ 443,079 $ 331,151 Adjustments to reconcile net income to net cash provided by operating activities: Equity in undistributed earnings of subsidiaries (538,439) (232,727) (42,309) Stock-based compensation 720 700 770 Net tax benefit from stock-based compensation 472 278 370 Net change in other assets and other liabilities (15,249) 23,890 (8,937) Net cash from operating activities 26,654 235,220 281,045 Investing Activities: Redemption of investment in non-bank subsidiary — 406 — Net cash from investing activities — 406 — Financing Activities: Principal payments on long-term borrowings — (13,403) — Redemption of Series A preferred stock — — (150,000) Proceeds from issuance of Series B preferred stock — — 145,452 Proceeds from stock option exercises 16,659 54,417 12,557 Proceeds from stock-based compensation activities of subsidiaries 17,602 12,053 13,148 Purchase of treasury stock (4,391) (3,864) (15,785) Treasury stock issued to 401(k) stock purchase plan — 1,749 10,307 Cash dividends paid on preferred stock (6,675) (7,157) (2,016) Cash dividends paid on common stock (209,780) (188,786) (180,584) Net cash from financing activities (186,585) (144,991) (166,921) Net change in cash and cash equivalents (159,931) 90,635 114,124 Cash and cash equivalents at beginning of year 471,875 381,240 267,116 Cash and cash equivalents at end of year $ 311,944 $ 471,875 $ 381,2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Narrative) (Detail) - USD ($) $ in Thousands</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llateral on deposit</t>
        </is>
      </c>
      <c r="B4" s="8" t="n">
        <v>3200</v>
      </c>
      <c r="C4" s="8" t="n">
        <v>110300</v>
      </c>
      <c r="D4" s="4" t="inlineStr">
        <is>
          <t xml:space="preserve"> </t>
        </is>
      </c>
      <c r="E4" s="4" t="inlineStr">
        <is>
          <t xml:space="preserve"> </t>
        </is>
      </c>
      <c r="F4" s="4" t="inlineStr">
        <is>
          <t xml:space="preserve"> </t>
        </is>
      </c>
    </row>
    <row r="5">
      <c r="A5" s="4" t="inlineStr">
        <is>
          <t>Foreclosed assets</t>
        </is>
      </c>
      <c r="B5" s="6" t="n">
        <v>964</v>
      </c>
      <c r="C5" s="6" t="n">
        <v>3400</v>
      </c>
      <c r="D5" s="4" t="inlineStr">
        <is>
          <t xml:space="preserve"> </t>
        </is>
      </c>
      <c r="E5" s="4" t="inlineStr">
        <is>
          <t xml:space="preserve"> </t>
        </is>
      </c>
      <c r="F5" s="4" t="inlineStr">
        <is>
          <t xml:space="preserve"> </t>
        </is>
      </c>
    </row>
    <row r="6">
      <c r="A6" s="4" t="inlineStr">
        <is>
          <t>Real Estate Owned, Valuation Allowance, Provision</t>
        </is>
      </c>
      <c r="B6" s="8" t="n">
        <v>0</v>
      </c>
      <c r="C6" s="8" t="n">
        <v>14</v>
      </c>
      <c r="D6" s="8" t="n">
        <v>231</v>
      </c>
      <c r="E6" s="4" t="inlineStr">
        <is>
          <t xml:space="preserve"> </t>
        </is>
      </c>
      <c r="F6" s="4" t="inlineStr">
        <is>
          <t xml:space="preserve"> </t>
        </is>
      </c>
    </row>
    <row r="7">
      <c r="A7" s="4" t="inlineStr">
        <is>
          <t>Amount of significant concentrations of any properties with write downs from any single geographic region</t>
        </is>
      </c>
      <c r="B7" s="10" t="n">
        <v>0</v>
      </c>
      <c r="C7" s="10" t="n">
        <v>0</v>
      </c>
      <c r="D7" s="10" t="n">
        <v>0</v>
      </c>
      <c r="E7" s="4" t="inlineStr">
        <is>
          <t xml:space="preserve"> </t>
        </is>
      </c>
      <c r="F7" s="4" t="inlineStr">
        <is>
          <t xml:space="preserve"> </t>
        </is>
      </c>
    </row>
    <row r="8">
      <c r="A8" s="4" t="inlineStr">
        <is>
          <t>Cumulative effect of accounting change</t>
        </is>
      </c>
      <c r="B8" s="4" t="inlineStr">
        <is>
          <t xml:space="preserve"> </t>
        </is>
      </c>
      <c r="C8" s="4" t="inlineStr">
        <is>
          <t xml:space="preserve"> </t>
        </is>
      </c>
      <c r="D8" s="4" t="inlineStr">
        <is>
          <t xml:space="preserve"> </t>
        </is>
      </c>
      <c r="E8" s="4" t="inlineStr">
        <is>
          <t xml:space="preserve"> </t>
        </is>
      </c>
      <c r="F8" s="8" t="n">
        <v>-29252</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ange of change in fair value of derivative hedging instrument to be considered highly effective</t>
        </is>
      </c>
      <c r="B11" s="10" t="n">
        <v>0.8</v>
      </c>
      <c r="C11" s="4" t="inlineStr">
        <is>
          <t xml:space="preserve"> </t>
        </is>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ange of change in fair value of derivative hedging instrument to be considered highly effective</t>
        </is>
      </c>
      <c r="B14" s="10" t="n">
        <v>1.25</v>
      </c>
      <c r="C14" s="4" t="inlineStr">
        <is>
          <t xml:space="preserve"> </t>
        </is>
      </c>
      <c r="D14" s="4" t="inlineStr">
        <is>
          <t xml:space="preserve"> </t>
        </is>
      </c>
      <c r="E14" s="4" t="inlineStr">
        <is>
          <t xml:space="preserve"> </t>
        </is>
      </c>
      <c r="F14" s="4" t="inlineStr">
        <is>
          <t xml:space="preserve"> </t>
        </is>
      </c>
    </row>
    <row r="15">
      <c r="A15" s="4" t="inlineStr">
        <is>
          <t>Retained Earning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mulative effect of accounting change</t>
        </is>
      </c>
      <c r="B17" s="4" t="inlineStr">
        <is>
          <t xml:space="preserve"> </t>
        </is>
      </c>
      <c r="C17" s="4" t="inlineStr">
        <is>
          <t xml:space="preserve"> </t>
        </is>
      </c>
      <c r="D17" s="4" t="inlineStr">
        <is>
          <t xml:space="preserve"> </t>
        </is>
      </c>
      <c r="E17" s="8" t="n">
        <v>-29300</v>
      </c>
      <c r="F17" s="8" t="n">
        <v>-2925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ditional Cash Flow Information) (Detail)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sh paid for interest</t>
        </is>
      </c>
      <c r="B4" s="8" t="n">
        <v>169020</v>
      </c>
      <c r="C4" s="8" t="n">
        <v>29003</v>
      </c>
      <c r="D4" s="8" t="n">
        <v>49300</v>
      </c>
    </row>
    <row r="5">
      <c r="A5" s="4" t="inlineStr">
        <is>
          <t>Cash paid for income tax</t>
        </is>
      </c>
      <c r="B5" s="6" t="n">
        <v>100000</v>
      </c>
      <c r="C5" s="6" t="n">
        <v>39852</v>
      </c>
      <c r="D5" s="6" t="n">
        <v>44140</v>
      </c>
    </row>
    <row r="6">
      <c r="A6" s="4" t="inlineStr">
        <is>
          <t>Exchange of real estate</t>
        </is>
      </c>
      <c r="B6" s="6" t="n">
        <v>0</v>
      </c>
      <c r="C6" s="6" t="n">
        <v>11036</v>
      </c>
      <c r="D6" s="6" t="n">
        <v>0</v>
      </c>
    </row>
    <row r="7">
      <c r="A7" s="4" t="inlineStr">
        <is>
          <t>Unsettled securities transactions</t>
        </is>
      </c>
      <c r="B7" s="6" t="n">
        <v>94884</v>
      </c>
      <c r="C7" s="6" t="n">
        <v>27032</v>
      </c>
      <c r="D7" s="6" t="n">
        <v>57783</v>
      </c>
    </row>
    <row r="8">
      <c r="A8" s="4" t="inlineStr">
        <is>
          <t>Loans foreclosed and transferred to other real estate owned and foreclosed assets</t>
        </is>
      </c>
      <c r="B8" s="6" t="n">
        <v>239</v>
      </c>
      <c r="C8" s="6" t="n">
        <v>3464</v>
      </c>
      <c r="D8" s="6" t="n">
        <v>140</v>
      </c>
    </row>
    <row r="9">
      <c r="A9" s="4" t="inlineStr">
        <is>
          <t>Right-of-use lease assets obtained in exchange for lessee operating lease liabilities</t>
        </is>
      </c>
      <c r="B9" s="6" t="n">
        <v>31787</v>
      </c>
      <c r="C9" s="6" t="n">
        <v>12854</v>
      </c>
      <c r="D9" s="6" t="n">
        <v>18284</v>
      </c>
    </row>
    <row r="10">
      <c r="A10" s="4" t="inlineStr">
        <is>
          <t>Treasury stock issued to 401(k) stock purchase plan</t>
        </is>
      </c>
      <c r="B10" s="8" t="n">
        <v>0</v>
      </c>
      <c r="C10" s="8" t="n">
        <v>1749</v>
      </c>
      <c r="D10" s="8" t="n">
        <v>1030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Impact of Adoption of New Accounting Standard Related to CECL) (Details) - USD ($) $ in Thousands</t>
        </is>
      </c>
      <c r="B1" s="2" t="inlineStr">
        <is>
          <t>Dec. 31, 2022</t>
        </is>
      </c>
      <c r="C1" s="2" t="inlineStr">
        <is>
          <t>Dec. 31, 2021</t>
        </is>
      </c>
      <c r="D1" s="2" t="inlineStr">
        <is>
          <t>Dec. 31, 2020</t>
        </is>
      </c>
      <c r="E1" s="2" t="inlineStr">
        <is>
          <t>Jan. 01, 2020</t>
        </is>
      </c>
      <c r="F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curities held to maturity, net of allowance for credit losses of $158 in 2022 and $158 in 2021</t>
        </is>
      </c>
      <c r="B3" s="8" t="n">
        <v>158</v>
      </c>
      <c r="C3" s="8" t="n">
        <v>158</v>
      </c>
      <c r="D3" s="4" t="inlineStr">
        <is>
          <t xml:space="preserve"> </t>
        </is>
      </c>
      <c r="E3" s="4" t="inlineStr">
        <is>
          <t xml:space="preserve"> </t>
        </is>
      </c>
      <c r="F3" s="4" t="inlineStr">
        <is>
          <t xml:space="preserve"> </t>
        </is>
      </c>
    </row>
    <row r="4">
      <c r="A4" s="4" t="inlineStr">
        <is>
          <t>Financing Receivable, Allowance for Credit Loss</t>
        </is>
      </c>
      <c r="B4" s="6" t="n">
        <v>227621</v>
      </c>
      <c r="C4" s="6" t="n">
        <v>248666</v>
      </c>
      <c r="D4" s="4" t="inlineStr">
        <is>
          <t xml:space="preserve"> </t>
        </is>
      </c>
      <c r="E4" s="4" t="inlineStr">
        <is>
          <t xml:space="preserve"> </t>
        </is>
      </c>
      <c r="F4" s="4" t="inlineStr">
        <is>
          <t xml:space="preserve"> </t>
        </is>
      </c>
    </row>
    <row r="5">
      <c r="A5" s="4" t="inlineStr">
        <is>
          <t>Off-Balance Sheet, Credit Loss, Liability</t>
        </is>
      </c>
      <c r="B5" s="6" t="n">
        <v>58593</v>
      </c>
      <c r="C5" s="6" t="n">
        <v>50314</v>
      </c>
      <c r="D5" s="8" t="n">
        <v>44152</v>
      </c>
      <c r="E5" s="4" t="inlineStr">
        <is>
          <t xml:space="preserve"> </t>
        </is>
      </c>
      <c r="F5" s="8" t="n">
        <v>500</v>
      </c>
    </row>
    <row r="6">
      <c r="A6" s="4" t="inlineStr">
        <is>
          <t>Cumulative effect of accounting change</t>
        </is>
      </c>
      <c r="B6" s="4" t="inlineStr">
        <is>
          <t xml:space="preserve"> </t>
        </is>
      </c>
      <c r="C6" s="4" t="inlineStr">
        <is>
          <t xml:space="preserve"> </t>
        </is>
      </c>
      <c r="D6" s="4" t="inlineStr">
        <is>
          <t xml:space="preserve"> </t>
        </is>
      </c>
      <c r="E6" s="4" t="inlineStr">
        <is>
          <t xml:space="preserve"> </t>
        </is>
      </c>
      <c r="F6" s="6" t="n">
        <v>-29252</v>
      </c>
    </row>
    <row r="7">
      <c r="A7" s="4" t="inlineStr">
        <is>
          <t>Retained Earning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mulative effect of accounting change</t>
        </is>
      </c>
      <c r="B9" s="4" t="inlineStr">
        <is>
          <t xml:space="preserve"> </t>
        </is>
      </c>
      <c r="C9" s="4" t="inlineStr">
        <is>
          <t xml:space="preserve"> </t>
        </is>
      </c>
      <c r="D9" s="4" t="inlineStr">
        <is>
          <t xml:space="preserve"> </t>
        </is>
      </c>
      <c r="E9" s="8" t="n">
        <v>-29300</v>
      </c>
      <c r="F9" s="6" t="n">
        <v>-29252</v>
      </c>
    </row>
    <row r="10">
      <c r="A10" s="4" t="inlineStr">
        <is>
          <t>Commercial Portfolio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Allowance for Credit Loss</t>
        </is>
      </c>
      <c r="B12" s="6" t="n">
        <v>104237</v>
      </c>
      <c r="C12" s="6" t="n">
        <v>72091</v>
      </c>
      <c r="D12" s="6" t="n">
        <v>73843</v>
      </c>
      <c r="E12" s="4" t="inlineStr">
        <is>
          <t xml:space="preserve"> </t>
        </is>
      </c>
      <c r="F12" s="6" t="n">
        <v>51593</v>
      </c>
    </row>
    <row r="13">
      <c r="A13" s="4" t="inlineStr">
        <is>
          <t>Commercial Portfolio Segment [Member] | Retained Earning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mulative effect of accounting change</t>
        </is>
      </c>
      <c r="B15" s="4" t="inlineStr">
        <is>
          <t xml:space="preserve"> </t>
        </is>
      </c>
      <c r="C15" s="4" t="inlineStr">
        <is>
          <t xml:space="preserve"> </t>
        </is>
      </c>
      <c r="D15" s="4" t="inlineStr">
        <is>
          <t xml:space="preserve"> </t>
        </is>
      </c>
      <c r="E15" s="6" t="n">
        <v>-16798</v>
      </c>
      <c r="F15" s="4" t="inlineStr">
        <is>
          <t xml:space="preserve"> </t>
        </is>
      </c>
    </row>
    <row r="16">
      <c r="A16" s="4" t="inlineStr">
        <is>
          <t>Commercial and Industrial Total Energy Lo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Allowance for Credit Loss</t>
        </is>
      </c>
      <c r="B18" s="6" t="n">
        <v>18062</v>
      </c>
      <c r="C18" s="6" t="n">
        <v>17217</v>
      </c>
      <c r="D18" s="6" t="n">
        <v>39553</v>
      </c>
      <c r="E18" s="4" t="inlineStr">
        <is>
          <t xml:space="preserve"> </t>
        </is>
      </c>
      <c r="F18" s="6" t="n">
        <v>37382</v>
      </c>
    </row>
    <row r="19">
      <c r="A19" s="4" t="inlineStr">
        <is>
          <t>Commercial and Industrial Total Energy Loans [Member] | Retained Earning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mulative effect of accounting change</t>
        </is>
      </c>
      <c r="B21" s="4" t="inlineStr">
        <is>
          <t xml:space="preserve"> </t>
        </is>
      </c>
      <c r="C21" s="4" t="inlineStr">
        <is>
          <t xml:space="preserve"> </t>
        </is>
      </c>
      <c r="D21" s="4" t="inlineStr">
        <is>
          <t xml:space="preserve"> </t>
        </is>
      </c>
      <c r="E21" s="6" t="n">
        <v>8258</v>
      </c>
      <c r="F21" s="4" t="inlineStr">
        <is>
          <t xml:space="preserve"> </t>
        </is>
      </c>
    </row>
    <row r="22">
      <c r="A22" s="4" t="inlineStr">
        <is>
          <t>Commercial Real Estate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Allowance for Credit Loss</t>
        </is>
      </c>
      <c r="B24" s="6" t="n">
        <v>90301</v>
      </c>
      <c r="C24" s="6" t="n">
        <v>144936</v>
      </c>
      <c r="D24" s="6" t="n">
        <v>134892</v>
      </c>
      <c r="E24" s="4" t="inlineStr">
        <is>
          <t xml:space="preserve"> </t>
        </is>
      </c>
      <c r="F24" s="6" t="n">
        <v>31037</v>
      </c>
    </row>
    <row r="25">
      <c r="A25" s="4" t="inlineStr">
        <is>
          <t>Commercial Real Estate Portfolio Segment [Member] | Retained Earning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mulative effect of accounting change</t>
        </is>
      </c>
      <c r="B27" s="4" t="inlineStr">
        <is>
          <t xml:space="preserve"> </t>
        </is>
      </c>
      <c r="C27" s="4" t="inlineStr">
        <is>
          <t xml:space="preserve"> </t>
        </is>
      </c>
      <c r="D27" s="4" t="inlineStr">
        <is>
          <t xml:space="preserve"> </t>
        </is>
      </c>
      <c r="E27" s="6" t="n">
        <v>10680</v>
      </c>
      <c r="F27" s="4" t="inlineStr">
        <is>
          <t xml:space="preserve"> </t>
        </is>
      </c>
    </row>
    <row r="28">
      <c r="A28" s="4" t="inlineStr">
        <is>
          <t>Total consumer real estate lo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Allowance for Credit Loss</t>
        </is>
      </c>
      <c r="B30" s="6" t="n">
        <v>8004</v>
      </c>
      <c r="C30" s="6" t="n">
        <v>6585</v>
      </c>
      <c r="D30" s="6" t="n">
        <v>7926</v>
      </c>
      <c r="E30" s="4" t="inlineStr">
        <is>
          <t xml:space="preserve"> </t>
        </is>
      </c>
      <c r="F30" s="6" t="n">
        <v>4113</v>
      </c>
    </row>
    <row r="31">
      <c r="A31" s="4" t="inlineStr">
        <is>
          <t>Total consumer real estate loans [Member] | Retained Earning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mulative effect of accounting change</t>
        </is>
      </c>
      <c r="B33" s="4" t="inlineStr">
        <is>
          <t xml:space="preserve"> </t>
        </is>
      </c>
      <c r="C33" s="4" t="inlineStr">
        <is>
          <t xml:space="preserve"> </t>
        </is>
      </c>
      <c r="D33" s="4" t="inlineStr">
        <is>
          <t xml:space="preserve"> </t>
        </is>
      </c>
      <c r="E33" s="6" t="n">
        <v>-1890</v>
      </c>
      <c r="F33" s="4" t="inlineStr">
        <is>
          <t xml:space="preserve"> </t>
        </is>
      </c>
    </row>
    <row r="34">
      <c r="A34" s="4" t="inlineStr">
        <is>
          <t>Consumer Lo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Receivable, Allowance for Credit Loss</t>
        </is>
      </c>
      <c r="B36" s="6" t="n">
        <v>7017</v>
      </c>
      <c r="C36" s="6" t="n">
        <v>7837</v>
      </c>
      <c r="D36" s="6" t="n">
        <v>6963</v>
      </c>
      <c r="E36" s="4" t="inlineStr">
        <is>
          <t xml:space="preserve"> </t>
        </is>
      </c>
      <c r="F36" s="6" t="n">
        <v>8042</v>
      </c>
    </row>
    <row r="37">
      <c r="A37" s="4" t="inlineStr">
        <is>
          <t>Consumer Loan [Member] | Retained Earning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umulative effect of accounting change</t>
        </is>
      </c>
      <c r="B39" s="4" t="inlineStr">
        <is>
          <t xml:space="preserve"> </t>
        </is>
      </c>
      <c r="C39" s="4" t="inlineStr">
        <is>
          <t xml:space="preserve"> </t>
        </is>
      </c>
      <c r="D39" s="4" t="inlineStr">
        <is>
          <t xml:space="preserve"> </t>
        </is>
      </c>
      <c r="E39" s="6" t="n">
        <v>1776</v>
      </c>
      <c r="F39" s="4" t="inlineStr">
        <is>
          <t xml:space="preserve"> </t>
        </is>
      </c>
    </row>
    <row r="40">
      <c r="A40" s="4" t="inlineStr">
        <is>
          <t>Loans Receivabl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Allowance for Credit Loss</t>
        </is>
      </c>
      <c r="B42" s="6" t="n">
        <v>227621</v>
      </c>
      <c r="C42" s="6" t="n">
        <v>248666</v>
      </c>
      <c r="D42" s="6" t="n">
        <v>263177</v>
      </c>
      <c r="E42" s="4" t="inlineStr">
        <is>
          <t xml:space="preserve"> </t>
        </is>
      </c>
      <c r="F42" s="6" t="n">
        <v>132167</v>
      </c>
    </row>
    <row r="43">
      <c r="A43" s="4" t="inlineStr">
        <is>
          <t>Loans Receivable [Member] | Retained Earning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umulative effect of accounting change</t>
        </is>
      </c>
      <c r="B45" s="4" t="inlineStr">
        <is>
          <t xml:space="preserve"> </t>
        </is>
      </c>
      <c r="C45" s="4" t="inlineStr">
        <is>
          <t xml:space="preserve"> </t>
        </is>
      </c>
      <c r="D45" s="4" t="inlineStr">
        <is>
          <t xml:space="preserve"> </t>
        </is>
      </c>
      <c r="E45" s="6" t="n">
        <v>2026</v>
      </c>
      <c r="F45" s="4" t="inlineStr">
        <is>
          <t xml:space="preserve"> </t>
        </is>
      </c>
    </row>
    <row r="46">
      <c r="A46" s="4" t="inlineStr">
        <is>
          <t>US Treasury [Member] | Retained Earning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umulative effect of accounting change</t>
        </is>
      </c>
      <c r="B48" s="4" t="inlineStr">
        <is>
          <t xml:space="preserve"> </t>
        </is>
      </c>
      <c r="C48" s="4" t="inlineStr">
        <is>
          <t xml:space="preserve"> </t>
        </is>
      </c>
      <c r="D48" s="4" t="inlineStr">
        <is>
          <t xml:space="preserve"> </t>
        </is>
      </c>
      <c r="E48" s="6" t="n">
        <v>0</v>
      </c>
      <c r="F48" s="4" t="inlineStr">
        <is>
          <t xml:space="preserve"> </t>
        </is>
      </c>
    </row>
    <row r="49">
      <c r="A49" s="4" t="inlineStr">
        <is>
          <t>Residential Mortgage Backed Securiti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ecurities held to maturity, net of allowance for credit losses of $158 in 2022 and $158 in 2021</t>
        </is>
      </c>
      <c r="B51" s="6" t="n">
        <v>0</v>
      </c>
      <c r="C51" s="6" t="n">
        <v>0</v>
      </c>
      <c r="D51" s="4" t="inlineStr">
        <is>
          <t xml:space="preserve"> </t>
        </is>
      </c>
      <c r="E51" s="4" t="inlineStr">
        <is>
          <t xml:space="preserve"> </t>
        </is>
      </c>
      <c r="F51" s="4" t="inlineStr">
        <is>
          <t xml:space="preserve"> </t>
        </is>
      </c>
    </row>
    <row r="52">
      <c r="A52" s="4" t="inlineStr">
        <is>
          <t>Residential Mortgage Backed Securities [Member] | Retained Earning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umulative effect of accounting change</t>
        </is>
      </c>
      <c r="B54" s="4" t="inlineStr">
        <is>
          <t xml:space="preserve"> </t>
        </is>
      </c>
      <c r="C54" s="4" t="inlineStr">
        <is>
          <t xml:space="preserve"> </t>
        </is>
      </c>
      <c r="D54" s="4" t="inlineStr">
        <is>
          <t xml:space="preserve"> </t>
        </is>
      </c>
      <c r="E54" s="6" t="n">
        <v>0</v>
      </c>
      <c r="F54" s="4" t="inlineStr">
        <is>
          <t xml:space="preserve"> </t>
        </is>
      </c>
    </row>
    <row r="55">
      <c r="A55" s="4" t="inlineStr">
        <is>
          <t>States and Political Subdivisio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ecurities held to maturity, net of allowance for credit losses of $158 in 2022 and $158 in 2021</t>
        </is>
      </c>
      <c r="B57" s="6" t="n">
        <v>158</v>
      </c>
      <c r="C57" s="6" t="n">
        <v>158</v>
      </c>
      <c r="D57" s="4" t="inlineStr">
        <is>
          <t xml:space="preserve"> </t>
        </is>
      </c>
      <c r="E57" s="4" t="inlineStr">
        <is>
          <t xml:space="preserve"> </t>
        </is>
      </c>
      <c r="F57" s="4" t="inlineStr">
        <is>
          <t xml:space="preserve"> </t>
        </is>
      </c>
    </row>
    <row r="58">
      <c r="A58" s="4" t="inlineStr">
        <is>
          <t>States and Political Subdivisions [Member] | Retained Earning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umulative effect of accounting change</t>
        </is>
      </c>
      <c r="B60" s="4" t="inlineStr">
        <is>
          <t xml:space="preserve"> </t>
        </is>
      </c>
      <c r="C60" s="4" t="inlineStr">
        <is>
          <t xml:space="preserve"> </t>
        </is>
      </c>
      <c r="D60" s="4" t="inlineStr">
        <is>
          <t xml:space="preserve"> </t>
        </is>
      </c>
      <c r="E60" s="6" t="n">
        <v>-170</v>
      </c>
      <c r="F60" s="4" t="inlineStr">
        <is>
          <t xml:space="preserve"> </t>
        </is>
      </c>
    </row>
    <row r="61">
      <c r="A61" s="4" t="inlineStr">
        <is>
          <t>Othe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ecurities held to maturity, net of allowance for credit losses of $158 in 2022 and $158 in 2021</t>
        </is>
      </c>
      <c r="B63" s="6" t="n">
        <v>0</v>
      </c>
      <c r="C63" s="6" t="n">
        <v>0</v>
      </c>
      <c r="D63" s="4" t="inlineStr">
        <is>
          <t xml:space="preserve"> </t>
        </is>
      </c>
      <c r="E63" s="4" t="inlineStr">
        <is>
          <t xml:space="preserve"> </t>
        </is>
      </c>
      <c r="F63" s="4" t="inlineStr">
        <is>
          <t xml:space="preserve"> </t>
        </is>
      </c>
    </row>
    <row r="64">
      <c r="A64" s="4" t="inlineStr">
        <is>
          <t>Other [Member] | Retained Earning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umulative effect of accounting change</t>
        </is>
      </c>
      <c r="B66" s="4" t="inlineStr">
        <is>
          <t xml:space="preserve"> </t>
        </is>
      </c>
      <c r="C66" s="4" t="inlineStr">
        <is>
          <t xml:space="preserve"> </t>
        </is>
      </c>
      <c r="D66" s="4" t="inlineStr">
        <is>
          <t xml:space="preserve"> </t>
        </is>
      </c>
      <c r="E66" s="6" t="n">
        <v>0</v>
      </c>
      <c r="F66" s="4" t="inlineStr">
        <is>
          <t xml:space="preserve"> </t>
        </is>
      </c>
    </row>
    <row r="67">
      <c r="A67" s="4" t="inlineStr">
        <is>
          <t>Debt Securiti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ecurities held to maturity, net of allowance for credit losses of $158 in 2022 and $158 in 2021</t>
        </is>
      </c>
      <c r="B69" s="6" t="n">
        <v>158</v>
      </c>
      <c r="C69" s="6" t="n">
        <v>158</v>
      </c>
      <c r="D69" s="8" t="n">
        <v>160</v>
      </c>
      <c r="E69" s="4" t="inlineStr">
        <is>
          <t xml:space="preserve"> </t>
        </is>
      </c>
      <c r="F69" s="8" t="n">
        <v>0</v>
      </c>
    </row>
    <row r="70">
      <c r="A70" s="4" t="inlineStr">
        <is>
          <t>Debt Securities [Member] | Retained Earning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umulative effect of accounting change</t>
        </is>
      </c>
      <c r="B72" s="4" t="inlineStr">
        <is>
          <t xml:space="preserve"> </t>
        </is>
      </c>
      <c r="C72" s="4" t="inlineStr">
        <is>
          <t xml:space="preserve"> </t>
        </is>
      </c>
      <c r="D72" s="4" t="inlineStr">
        <is>
          <t xml:space="preserve"> </t>
        </is>
      </c>
      <c r="E72" s="6" t="n">
        <v>-170</v>
      </c>
      <c r="F72" s="4" t="inlineStr">
        <is>
          <t xml:space="preserve"> </t>
        </is>
      </c>
    </row>
    <row r="73">
      <c r="A73" s="4" t="inlineStr">
        <is>
          <t>Commitments to Extend Credit [Member] | Retained Earning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umulative effect of accounting change</t>
        </is>
      </c>
      <c r="B75" s="4" t="inlineStr">
        <is>
          <t xml:space="preserve"> </t>
        </is>
      </c>
      <c r="C75" s="4" t="inlineStr">
        <is>
          <t xml:space="preserve"> </t>
        </is>
      </c>
      <c r="D75" s="4" t="inlineStr">
        <is>
          <t xml:space="preserve"> </t>
        </is>
      </c>
      <c r="E75" s="6" t="n">
        <v>-31108</v>
      </c>
      <c r="F75" s="4" t="inlineStr">
        <is>
          <t xml:space="preserve"> </t>
        </is>
      </c>
    </row>
    <row r="76">
      <c r="A76" s="4" t="inlineStr">
        <is>
          <t>Pre-Adoption Allowance [Member] | Commercial Portfolio Segmen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inancing Receivable, Allowance for Credit Loss</t>
        </is>
      </c>
      <c r="B78" s="4" t="inlineStr">
        <is>
          <t xml:space="preserve"> </t>
        </is>
      </c>
      <c r="C78" s="4" t="inlineStr">
        <is>
          <t xml:space="preserve"> </t>
        </is>
      </c>
      <c r="D78" s="4" t="inlineStr">
        <is>
          <t xml:space="preserve"> </t>
        </is>
      </c>
      <c r="E78" s="6" t="n">
        <v>51593</v>
      </c>
      <c r="F78" s="4" t="inlineStr">
        <is>
          <t xml:space="preserve"> </t>
        </is>
      </c>
    </row>
    <row r="79">
      <c r="A79" s="4" t="inlineStr">
        <is>
          <t>Pre-Adoption Allowance [Member] | Commercial and Industrial Total Energy Loan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ancing Receivable, Allowance for Credit Loss</t>
        </is>
      </c>
      <c r="B81" s="4" t="inlineStr">
        <is>
          <t xml:space="preserve"> </t>
        </is>
      </c>
      <c r="C81" s="4" t="inlineStr">
        <is>
          <t xml:space="preserve"> </t>
        </is>
      </c>
      <c r="D81" s="4" t="inlineStr">
        <is>
          <t xml:space="preserve"> </t>
        </is>
      </c>
      <c r="E81" s="6" t="n">
        <v>37382</v>
      </c>
      <c r="F81" s="4" t="inlineStr">
        <is>
          <t xml:space="preserve"> </t>
        </is>
      </c>
    </row>
    <row r="82">
      <c r="A82" s="4" t="inlineStr">
        <is>
          <t>Pre-Adoption Allowance [Member] | Commercial Real Estate Portfolio Segment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nancing Receivable, Allowance for Credit Loss</t>
        </is>
      </c>
      <c r="B84" s="4" t="inlineStr">
        <is>
          <t xml:space="preserve"> </t>
        </is>
      </c>
      <c r="C84" s="4" t="inlineStr">
        <is>
          <t xml:space="preserve"> </t>
        </is>
      </c>
      <c r="D84" s="4" t="inlineStr">
        <is>
          <t xml:space="preserve"> </t>
        </is>
      </c>
      <c r="E84" s="6" t="n">
        <v>31037</v>
      </c>
      <c r="F84" s="4" t="inlineStr">
        <is>
          <t xml:space="preserve"> </t>
        </is>
      </c>
    </row>
    <row r="85">
      <c r="A85" s="4" t="inlineStr">
        <is>
          <t>Pre-Adoption Allowance [Member] | Total consumer real estate loan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inancing Receivable, Allowance for Credit Loss</t>
        </is>
      </c>
      <c r="B87" s="4" t="inlineStr">
        <is>
          <t xml:space="preserve"> </t>
        </is>
      </c>
      <c r="C87" s="4" t="inlineStr">
        <is>
          <t xml:space="preserve"> </t>
        </is>
      </c>
      <c r="D87" s="4" t="inlineStr">
        <is>
          <t xml:space="preserve"> </t>
        </is>
      </c>
      <c r="E87" s="6" t="n">
        <v>4113</v>
      </c>
      <c r="F87" s="4" t="inlineStr">
        <is>
          <t xml:space="preserve"> </t>
        </is>
      </c>
    </row>
    <row r="88">
      <c r="A88" s="4" t="inlineStr">
        <is>
          <t>Pre-Adoption Allowance [Member] | Consumer Loan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inancing Receivable, Allowance for Credit Loss</t>
        </is>
      </c>
      <c r="B90" s="4" t="inlineStr">
        <is>
          <t xml:space="preserve"> </t>
        </is>
      </c>
      <c r="C90" s="4" t="inlineStr">
        <is>
          <t xml:space="preserve"> </t>
        </is>
      </c>
      <c r="D90" s="4" t="inlineStr">
        <is>
          <t xml:space="preserve"> </t>
        </is>
      </c>
      <c r="E90" s="6" t="n">
        <v>8042</v>
      </c>
      <c r="F90" s="4" t="inlineStr">
        <is>
          <t xml:space="preserve"> </t>
        </is>
      </c>
    </row>
    <row r="91">
      <c r="A91" s="4" t="inlineStr">
        <is>
          <t>Pre-Adoption Allowance [Member] | Loans Receivable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Allowance for Credit Loss</t>
        </is>
      </c>
      <c r="B93" s="4" t="inlineStr">
        <is>
          <t xml:space="preserve"> </t>
        </is>
      </c>
      <c r="C93" s="4" t="inlineStr">
        <is>
          <t xml:space="preserve"> </t>
        </is>
      </c>
      <c r="D93" s="4" t="inlineStr">
        <is>
          <t xml:space="preserve"> </t>
        </is>
      </c>
      <c r="E93" s="6" t="n">
        <v>132167</v>
      </c>
      <c r="F93" s="4" t="inlineStr">
        <is>
          <t xml:space="preserve"> </t>
        </is>
      </c>
    </row>
    <row r="94">
      <c r="A94" s="4" t="inlineStr">
        <is>
          <t>Pre-Adoption Allowance [Member] | US Treasury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ecurities held to maturity, net of allowance for credit losses of $158 in 2022 and $158 in 2021</t>
        </is>
      </c>
      <c r="B96" s="4" t="inlineStr">
        <is>
          <t xml:space="preserve"> </t>
        </is>
      </c>
      <c r="C96" s="4" t="inlineStr">
        <is>
          <t xml:space="preserve"> </t>
        </is>
      </c>
      <c r="D96" s="4" t="inlineStr">
        <is>
          <t xml:space="preserve"> </t>
        </is>
      </c>
      <c r="E96" s="6" t="n">
        <v>0</v>
      </c>
      <c r="F96" s="4" t="inlineStr">
        <is>
          <t xml:space="preserve"> </t>
        </is>
      </c>
    </row>
    <row r="97">
      <c r="A97" s="4" t="inlineStr">
        <is>
          <t>Pre-Adoption Allowance [Member] | Residential Mortgage Backed Securitie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Securities held to maturity, net of allowance for credit losses of $158 in 2022 and $158 in 2021</t>
        </is>
      </c>
      <c r="B99" s="4" t="inlineStr">
        <is>
          <t xml:space="preserve"> </t>
        </is>
      </c>
      <c r="C99" s="4" t="inlineStr">
        <is>
          <t xml:space="preserve"> </t>
        </is>
      </c>
      <c r="D99" s="4" t="inlineStr">
        <is>
          <t xml:space="preserve"> </t>
        </is>
      </c>
      <c r="E99" s="6" t="n">
        <v>0</v>
      </c>
      <c r="F99" s="4" t="inlineStr">
        <is>
          <t xml:space="preserve"> </t>
        </is>
      </c>
    </row>
    <row r="100">
      <c r="A100" s="4" t="inlineStr">
        <is>
          <t>Pre-Adoption Allowance [Member] | States and Political Subdivision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Securities held to maturity, net of allowance for credit losses of $158 in 2022 and $158 in 2021</t>
        </is>
      </c>
      <c r="B102" s="4" t="inlineStr">
        <is>
          <t xml:space="preserve"> </t>
        </is>
      </c>
      <c r="C102" s="4" t="inlineStr">
        <is>
          <t xml:space="preserve"> </t>
        </is>
      </c>
      <c r="D102" s="4" t="inlineStr">
        <is>
          <t xml:space="preserve"> </t>
        </is>
      </c>
      <c r="E102" s="6" t="n">
        <v>0</v>
      </c>
      <c r="F102" s="4" t="inlineStr">
        <is>
          <t xml:space="preserve"> </t>
        </is>
      </c>
    </row>
    <row r="103">
      <c r="A103" s="4" t="inlineStr">
        <is>
          <t>Pre-Adoption Allowance [Member] | Other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Securities held to maturity, net of allowance for credit losses of $158 in 2022 and $158 in 2021</t>
        </is>
      </c>
      <c r="B105" s="4" t="inlineStr">
        <is>
          <t xml:space="preserve"> </t>
        </is>
      </c>
      <c r="C105" s="4" t="inlineStr">
        <is>
          <t xml:space="preserve"> </t>
        </is>
      </c>
      <c r="D105" s="4" t="inlineStr">
        <is>
          <t xml:space="preserve"> </t>
        </is>
      </c>
      <c r="E105" s="6" t="n">
        <v>0</v>
      </c>
      <c r="F105" s="4" t="inlineStr">
        <is>
          <t xml:space="preserve"> </t>
        </is>
      </c>
    </row>
    <row r="106">
      <c r="A106" s="4" t="inlineStr">
        <is>
          <t>Pre-Adoption Allowance [Member] | Debt Securitie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Securities held to maturity, net of allowance for credit losses of $158 in 2022 and $158 in 2021</t>
        </is>
      </c>
      <c r="B108" s="4" t="inlineStr">
        <is>
          <t xml:space="preserve"> </t>
        </is>
      </c>
      <c r="C108" s="4" t="inlineStr">
        <is>
          <t xml:space="preserve"> </t>
        </is>
      </c>
      <c r="D108" s="4" t="inlineStr">
        <is>
          <t xml:space="preserve"> </t>
        </is>
      </c>
      <c r="E108" s="6" t="n">
        <v>0</v>
      </c>
      <c r="F108" s="4" t="inlineStr">
        <is>
          <t xml:space="preserve"> </t>
        </is>
      </c>
    </row>
    <row r="109">
      <c r="A109" s="4" t="inlineStr">
        <is>
          <t>Pre-Adoption Allowance [Member] | Commitments to Extend Credit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Off-Balance Sheet, Credit Loss, Liability</t>
        </is>
      </c>
      <c r="B111" s="4" t="inlineStr">
        <is>
          <t xml:space="preserve"> </t>
        </is>
      </c>
      <c r="C111" s="4" t="inlineStr">
        <is>
          <t xml:space="preserve"> </t>
        </is>
      </c>
      <c r="D111" s="4" t="inlineStr">
        <is>
          <t xml:space="preserve"> </t>
        </is>
      </c>
      <c r="E111" s="6" t="n">
        <v>500</v>
      </c>
      <c r="F111" s="4" t="inlineStr">
        <is>
          <t xml:space="preserve"> </t>
        </is>
      </c>
    </row>
    <row r="112">
      <c r="A112" s="4" t="inlineStr">
        <is>
          <t>Accounting Standards Update 2016-13 [Member] | Commercial Portfolio Segment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Financing Receivable, Allowance for Credit Loss</t>
        </is>
      </c>
      <c r="B114" s="4" t="inlineStr">
        <is>
          <t xml:space="preserve"> </t>
        </is>
      </c>
      <c r="C114" s="4" t="inlineStr">
        <is>
          <t xml:space="preserve"> </t>
        </is>
      </c>
      <c r="D114" s="4" t="inlineStr">
        <is>
          <t xml:space="preserve"> </t>
        </is>
      </c>
      <c r="E114" s="6" t="n">
        <v>21263</v>
      </c>
      <c r="F114" s="4" t="inlineStr">
        <is>
          <t xml:space="preserve"> </t>
        </is>
      </c>
    </row>
    <row r="115">
      <c r="A115" s="4" t="inlineStr">
        <is>
          <t>Accounting Standards Update 2016-13 [Member] | Commercial and Industrial Total Energy Loans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New Accounting Pronouncements or Change in Accounting Principl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Financing Receivable, Allowance for Credit Loss</t>
        </is>
      </c>
      <c r="B117" s="4" t="inlineStr">
        <is>
          <t xml:space="preserve"> </t>
        </is>
      </c>
      <c r="C117" s="4" t="inlineStr">
        <is>
          <t xml:space="preserve"> </t>
        </is>
      </c>
      <c r="D117" s="4" t="inlineStr">
        <is>
          <t xml:space="preserve"> </t>
        </is>
      </c>
      <c r="E117" s="6" t="n">
        <v>-10453</v>
      </c>
      <c r="F117" s="4" t="inlineStr">
        <is>
          <t xml:space="preserve"> </t>
        </is>
      </c>
    </row>
    <row r="118">
      <c r="A118" s="4" t="inlineStr">
        <is>
          <t>Accounting Standards Update 2016-13 [Member] | Commercial Real Estate Portfolio Segment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inancing Receivable, Allowance for Credit Loss</t>
        </is>
      </c>
      <c r="B120" s="4" t="inlineStr">
        <is>
          <t xml:space="preserve"> </t>
        </is>
      </c>
      <c r="C120" s="4" t="inlineStr">
        <is>
          <t xml:space="preserve"> </t>
        </is>
      </c>
      <c r="D120" s="4" t="inlineStr">
        <is>
          <t xml:space="preserve"> </t>
        </is>
      </c>
      <c r="E120" s="6" t="n">
        <v>-13519</v>
      </c>
      <c r="F120" s="4" t="inlineStr">
        <is>
          <t xml:space="preserve"> </t>
        </is>
      </c>
    </row>
    <row r="121">
      <c r="A121" s="4" t="inlineStr">
        <is>
          <t>Accounting Standards Update 2016-13 [Member] | Total consumer real estate loan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New Accounting Pronouncements or Change in Accounting Principl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Financing Receivable, Allowance for Credit Loss</t>
        </is>
      </c>
      <c r="B123" s="4" t="inlineStr">
        <is>
          <t xml:space="preserve"> </t>
        </is>
      </c>
      <c r="C123" s="4" t="inlineStr">
        <is>
          <t xml:space="preserve"> </t>
        </is>
      </c>
      <c r="D123" s="4" t="inlineStr">
        <is>
          <t xml:space="preserve"> </t>
        </is>
      </c>
      <c r="E123" s="6" t="n">
        <v>2392</v>
      </c>
      <c r="F123" s="4" t="inlineStr">
        <is>
          <t xml:space="preserve"> </t>
        </is>
      </c>
    </row>
    <row r="124">
      <c r="A124" s="4" t="inlineStr">
        <is>
          <t>Accounting Standards Update 2016-13 [Member] | Consumer Loan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New Accounting Pronouncements or Change in Accounting Principl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Financing Receivable, Allowance for Credit Loss</t>
        </is>
      </c>
      <c r="B126" s="4" t="inlineStr">
        <is>
          <t xml:space="preserve"> </t>
        </is>
      </c>
      <c r="C126" s="4" t="inlineStr">
        <is>
          <t xml:space="preserve"> </t>
        </is>
      </c>
      <c r="D126" s="4" t="inlineStr">
        <is>
          <t xml:space="preserve"> </t>
        </is>
      </c>
      <c r="E126" s="6" t="n">
        <v>-2248</v>
      </c>
      <c r="F126" s="4" t="inlineStr">
        <is>
          <t xml:space="preserve"> </t>
        </is>
      </c>
    </row>
    <row r="127">
      <c r="A127" s="4" t="inlineStr">
        <is>
          <t>Accounting Standards Update 2016-13 [Member] | Loans Receivable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New Accounting Pronouncements or Change in Accounting Principl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Financing Receivable, Allowance for Credit Loss</t>
        </is>
      </c>
      <c r="B129" s="4" t="inlineStr">
        <is>
          <t xml:space="preserve"> </t>
        </is>
      </c>
      <c r="C129" s="4" t="inlineStr">
        <is>
          <t xml:space="preserve"> </t>
        </is>
      </c>
      <c r="D129" s="4" t="inlineStr">
        <is>
          <t xml:space="preserve"> </t>
        </is>
      </c>
      <c r="E129" s="6" t="n">
        <v>-2565</v>
      </c>
      <c r="F129" s="4" t="inlineStr">
        <is>
          <t xml:space="preserve"> </t>
        </is>
      </c>
    </row>
    <row r="130">
      <c r="A130" s="4" t="inlineStr">
        <is>
          <t>Accounting Standards Update 2016-13 [Member] | US Treasury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New Accounting Pronouncements or Change in Accounting Principl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Securities held to maturity, net of allowance for credit losses of $158 in 2022 and $158 in 2021</t>
        </is>
      </c>
      <c r="B132" s="4" t="inlineStr">
        <is>
          <t xml:space="preserve"> </t>
        </is>
      </c>
      <c r="C132" s="4" t="inlineStr">
        <is>
          <t xml:space="preserve"> </t>
        </is>
      </c>
      <c r="D132" s="4" t="inlineStr">
        <is>
          <t xml:space="preserve"> </t>
        </is>
      </c>
      <c r="E132" s="6" t="n">
        <v>0</v>
      </c>
      <c r="F132" s="4" t="inlineStr">
        <is>
          <t xml:space="preserve"> </t>
        </is>
      </c>
    </row>
    <row r="133">
      <c r="A133" s="4" t="inlineStr">
        <is>
          <t>Accounting Standards Update 2016-13 [Member] | Residential Mortgage Backed Securities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New Accounting Pronouncements or Change in Accounting Principl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Securities held to maturity, net of allowance for credit losses of $158 in 2022 and $158 in 2021</t>
        </is>
      </c>
      <c r="B135" s="4" t="inlineStr">
        <is>
          <t xml:space="preserve"> </t>
        </is>
      </c>
      <c r="C135" s="4" t="inlineStr">
        <is>
          <t xml:space="preserve"> </t>
        </is>
      </c>
      <c r="D135" s="4" t="inlineStr">
        <is>
          <t xml:space="preserve"> </t>
        </is>
      </c>
      <c r="E135" s="6" t="n">
        <v>0</v>
      </c>
      <c r="F135" s="4" t="inlineStr">
        <is>
          <t xml:space="preserve"> </t>
        </is>
      </c>
    </row>
    <row r="136">
      <c r="A136" s="4" t="inlineStr">
        <is>
          <t>Accounting Standards Update 2016-13 [Member] | States and Political Subdivisions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New Accounting Pronouncements or Change in Accounting Principl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Securities held to maturity, net of allowance for credit losses of $158 in 2022 and $158 in 2021</t>
        </is>
      </c>
      <c r="B138" s="4" t="inlineStr">
        <is>
          <t xml:space="preserve"> </t>
        </is>
      </c>
      <c r="C138" s="4" t="inlineStr">
        <is>
          <t xml:space="preserve"> </t>
        </is>
      </c>
      <c r="D138" s="4" t="inlineStr">
        <is>
          <t xml:space="preserve"> </t>
        </is>
      </c>
      <c r="E138" s="6" t="n">
        <v>215</v>
      </c>
      <c r="F138" s="4" t="inlineStr">
        <is>
          <t xml:space="preserve"> </t>
        </is>
      </c>
    </row>
    <row r="139">
      <c r="A139" s="4" t="inlineStr">
        <is>
          <t>Accounting Standards Update 2016-13 [Member] | Other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New Accounting Pronouncements or Change in Accounting Principl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Securities held to maturity, net of allowance for credit losses of $158 in 2022 and $158 in 2021</t>
        </is>
      </c>
      <c r="B141" s="4" t="inlineStr">
        <is>
          <t xml:space="preserve"> </t>
        </is>
      </c>
      <c r="C141" s="4" t="inlineStr">
        <is>
          <t xml:space="preserve"> </t>
        </is>
      </c>
      <c r="D141" s="4" t="inlineStr">
        <is>
          <t xml:space="preserve"> </t>
        </is>
      </c>
      <c r="E141" s="6" t="n">
        <v>0</v>
      </c>
      <c r="F141" s="4" t="inlineStr">
        <is>
          <t xml:space="preserve"> </t>
        </is>
      </c>
    </row>
    <row r="142">
      <c r="A142" s="4" t="inlineStr">
        <is>
          <t>Accounting Standards Update 2016-13 [Member] | Debt Securities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New Accounting Pronouncements or Change in Accounting Principl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Securities held to maturity, net of allowance for credit losses of $158 in 2022 and $158 in 2021</t>
        </is>
      </c>
      <c r="B144" s="8" t="n">
        <v>0</v>
      </c>
      <c r="C144" s="8" t="n">
        <v>0</v>
      </c>
      <c r="D144" s="4" t="inlineStr">
        <is>
          <t xml:space="preserve"> </t>
        </is>
      </c>
      <c r="E144" s="6" t="n">
        <v>215</v>
      </c>
      <c r="F144" s="4" t="inlineStr">
        <is>
          <t xml:space="preserve"> </t>
        </is>
      </c>
    </row>
    <row r="145">
      <c r="A145" s="4" t="inlineStr">
        <is>
          <t>Accounting Standards Update 2016-13 [Member] | Commitments to Extend Credit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New Accounting Pronouncements or Change in Accounting Principl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Off-Balance Sheet, Credit Loss, Liability</t>
        </is>
      </c>
      <c r="B147" s="4" t="inlineStr">
        <is>
          <t xml:space="preserve"> </t>
        </is>
      </c>
      <c r="C147" s="4" t="inlineStr">
        <is>
          <t xml:space="preserve"> </t>
        </is>
      </c>
      <c r="D147" s="4" t="inlineStr">
        <is>
          <t xml:space="preserve"> </t>
        </is>
      </c>
      <c r="E147" s="6" t="n">
        <v>39377</v>
      </c>
      <c r="F147" s="4" t="inlineStr">
        <is>
          <t xml:space="preserve"> </t>
        </is>
      </c>
    </row>
    <row r="148">
      <c r="A148" s="4" t="inlineStr">
        <is>
          <t>Post-Adoption Allowance [Member] | Commercial Portfolio Segment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New Accounting Pronouncements or Change in Accounting Principl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Financing Receivable, Allowance for Credit Loss</t>
        </is>
      </c>
      <c r="B150" s="4" t="inlineStr">
        <is>
          <t xml:space="preserve"> </t>
        </is>
      </c>
      <c r="C150" s="4" t="inlineStr">
        <is>
          <t xml:space="preserve"> </t>
        </is>
      </c>
      <c r="D150" s="4" t="inlineStr">
        <is>
          <t xml:space="preserve"> </t>
        </is>
      </c>
      <c r="E150" s="6" t="n">
        <v>72856</v>
      </c>
      <c r="F150" s="4" t="inlineStr">
        <is>
          <t xml:space="preserve"> </t>
        </is>
      </c>
    </row>
    <row r="151">
      <c r="A151" s="4" t="inlineStr">
        <is>
          <t>Post-Adoption Allowance [Member] | Commercial and Industrial Total Energy Loans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New Accounting Pronouncements or Change in Accounting Principl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Financing Receivable, Allowance for Credit Loss</t>
        </is>
      </c>
      <c r="B153" s="4" t="inlineStr">
        <is>
          <t xml:space="preserve"> </t>
        </is>
      </c>
      <c r="C153" s="4" t="inlineStr">
        <is>
          <t xml:space="preserve"> </t>
        </is>
      </c>
      <c r="D153" s="4" t="inlineStr">
        <is>
          <t xml:space="preserve"> </t>
        </is>
      </c>
      <c r="E153" s="6" t="n">
        <v>26929</v>
      </c>
      <c r="F153" s="4" t="inlineStr">
        <is>
          <t xml:space="preserve"> </t>
        </is>
      </c>
    </row>
    <row r="154">
      <c r="A154" s="4" t="inlineStr">
        <is>
          <t>Post-Adoption Allowance [Member] | Commercial Real Estate Portfolio Segment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New Accounting Pronouncements or Change in Accounting Principl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Financing Receivable, Allowance for Credit Loss</t>
        </is>
      </c>
      <c r="B156" s="4" t="inlineStr">
        <is>
          <t xml:space="preserve"> </t>
        </is>
      </c>
      <c r="C156" s="4" t="inlineStr">
        <is>
          <t xml:space="preserve"> </t>
        </is>
      </c>
      <c r="D156" s="4" t="inlineStr">
        <is>
          <t xml:space="preserve"> </t>
        </is>
      </c>
      <c r="E156" s="6" t="n">
        <v>17518</v>
      </c>
      <c r="F156" s="4" t="inlineStr">
        <is>
          <t xml:space="preserve"> </t>
        </is>
      </c>
    </row>
    <row r="157">
      <c r="A157" s="4" t="inlineStr">
        <is>
          <t>Post-Adoption Allowance [Member] | Total consumer real estate loans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New Accounting Pronouncements or Change in Accounting Principl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Financing Receivable, Allowance for Credit Loss</t>
        </is>
      </c>
      <c r="B159" s="4" t="inlineStr">
        <is>
          <t xml:space="preserve"> </t>
        </is>
      </c>
      <c r="C159" s="4" t="inlineStr">
        <is>
          <t xml:space="preserve"> </t>
        </is>
      </c>
      <c r="D159" s="4" t="inlineStr">
        <is>
          <t xml:space="preserve"> </t>
        </is>
      </c>
      <c r="E159" s="6" t="n">
        <v>6505</v>
      </c>
      <c r="F159" s="4" t="inlineStr">
        <is>
          <t xml:space="preserve"> </t>
        </is>
      </c>
    </row>
    <row r="160">
      <c r="A160" s="4" t="inlineStr">
        <is>
          <t>Post-Adoption Allowance [Member] | Consumer Loan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New Accounting Pronouncements or Change in Accounting Principl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Financing Receivable, Allowance for Credit Loss</t>
        </is>
      </c>
      <c r="B162" s="4" t="inlineStr">
        <is>
          <t xml:space="preserve"> </t>
        </is>
      </c>
      <c r="C162" s="4" t="inlineStr">
        <is>
          <t xml:space="preserve"> </t>
        </is>
      </c>
      <c r="D162" s="4" t="inlineStr">
        <is>
          <t xml:space="preserve"> </t>
        </is>
      </c>
      <c r="E162" s="6" t="n">
        <v>5794</v>
      </c>
      <c r="F162" s="4" t="inlineStr">
        <is>
          <t xml:space="preserve"> </t>
        </is>
      </c>
    </row>
    <row r="163">
      <c r="A163" s="4" t="inlineStr">
        <is>
          <t>Post-Adoption Allowance [Member] | Loans Receivable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New Accounting Pronouncements or Change in Accounting Principl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Financing Receivable, Allowance for Credit Loss</t>
        </is>
      </c>
      <c r="B165" s="4" t="inlineStr">
        <is>
          <t xml:space="preserve"> </t>
        </is>
      </c>
      <c r="C165" s="4" t="inlineStr">
        <is>
          <t xml:space="preserve"> </t>
        </is>
      </c>
      <c r="D165" s="4" t="inlineStr">
        <is>
          <t xml:space="preserve"> </t>
        </is>
      </c>
      <c r="E165" s="6" t="n">
        <v>129602</v>
      </c>
      <c r="F165" s="4" t="inlineStr">
        <is>
          <t xml:space="preserve"> </t>
        </is>
      </c>
    </row>
    <row r="166">
      <c r="A166" s="4" t="inlineStr">
        <is>
          <t>Post-Adoption Allowance [Member] | US Treasury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New Accounting Pronouncements or Change in Accounting Principl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Securities held to maturity, net of allowance for credit losses of $158 in 2022 and $158 in 2021</t>
        </is>
      </c>
      <c r="B168" s="4" t="inlineStr">
        <is>
          <t xml:space="preserve"> </t>
        </is>
      </c>
      <c r="C168" s="4" t="inlineStr">
        <is>
          <t xml:space="preserve"> </t>
        </is>
      </c>
      <c r="D168" s="4" t="inlineStr">
        <is>
          <t xml:space="preserve"> </t>
        </is>
      </c>
      <c r="E168" s="6" t="n">
        <v>0</v>
      </c>
      <c r="F168" s="4" t="inlineStr">
        <is>
          <t xml:space="preserve"> </t>
        </is>
      </c>
    </row>
    <row r="169">
      <c r="A169" s="4" t="inlineStr">
        <is>
          <t>Post-Adoption Allowance [Member] | Residential Mortgage Backed Securities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New Accounting Pronouncements or Change in Accounting Principl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Securities held to maturity, net of allowance for credit losses of $158 in 2022 and $158 in 2021</t>
        </is>
      </c>
      <c r="B171" s="4" t="inlineStr">
        <is>
          <t xml:space="preserve"> </t>
        </is>
      </c>
      <c r="C171" s="4" t="inlineStr">
        <is>
          <t xml:space="preserve"> </t>
        </is>
      </c>
      <c r="D171" s="4" t="inlineStr">
        <is>
          <t xml:space="preserve"> </t>
        </is>
      </c>
      <c r="E171" s="6" t="n">
        <v>0</v>
      </c>
      <c r="F171" s="4" t="inlineStr">
        <is>
          <t xml:space="preserve"> </t>
        </is>
      </c>
    </row>
    <row r="172">
      <c r="A172" s="4" t="inlineStr">
        <is>
          <t>Post-Adoption Allowance [Member] | States and Political Subdivisions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New Accounting Pronouncements or Change in Accounting Principl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Securities held to maturity, net of allowance for credit losses of $158 in 2022 and $158 in 2021</t>
        </is>
      </c>
      <c r="B174" s="4" t="inlineStr">
        <is>
          <t xml:space="preserve"> </t>
        </is>
      </c>
      <c r="C174" s="4" t="inlineStr">
        <is>
          <t xml:space="preserve"> </t>
        </is>
      </c>
      <c r="D174" s="4" t="inlineStr">
        <is>
          <t xml:space="preserve"> </t>
        </is>
      </c>
      <c r="E174" s="6" t="n">
        <v>215</v>
      </c>
      <c r="F174" s="4" t="inlineStr">
        <is>
          <t xml:space="preserve"> </t>
        </is>
      </c>
    </row>
    <row r="175">
      <c r="A175" s="4" t="inlineStr">
        <is>
          <t>Post-Adoption Allowance [Member] | Other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New Accounting Pronouncements or Change in Accounting Principl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Securities held to maturity, net of allowance for credit losses of $158 in 2022 and $158 in 2021</t>
        </is>
      </c>
      <c r="B177" s="4" t="inlineStr">
        <is>
          <t xml:space="preserve"> </t>
        </is>
      </c>
      <c r="C177" s="4" t="inlineStr">
        <is>
          <t xml:space="preserve"> </t>
        </is>
      </c>
      <c r="D177" s="4" t="inlineStr">
        <is>
          <t xml:space="preserve"> </t>
        </is>
      </c>
      <c r="E177" s="6" t="n">
        <v>0</v>
      </c>
      <c r="F177" s="4" t="inlineStr">
        <is>
          <t xml:space="preserve"> </t>
        </is>
      </c>
    </row>
    <row r="178">
      <c r="A178" s="4" t="inlineStr">
        <is>
          <t>Post-Adoption Allowance [Member] | Debt Securities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New Accounting Pronouncements or Change in Accounting Principl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Securities held to maturity, net of allowance for credit losses of $158 in 2022 and $158 in 2021</t>
        </is>
      </c>
      <c r="B180" s="4" t="inlineStr">
        <is>
          <t xml:space="preserve"> </t>
        </is>
      </c>
      <c r="C180" s="4" t="inlineStr">
        <is>
          <t xml:space="preserve"> </t>
        </is>
      </c>
      <c r="D180" s="4" t="inlineStr">
        <is>
          <t xml:space="preserve"> </t>
        </is>
      </c>
      <c r="E180" s="6" t="n">
        <v>215</v>
      </c>
      <c r="F180" s="4" t="inlineStr">
        <is>
          <t xml:space="preserve"> </t>
        </is>
      </c>
    </row>
    <row r="181">
      <c r="A181" s="4" t="inlineStr">
        <is>
          <t>Post-Adoption Allowance [Member] | Commitments to Extend Credit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New Accounting Pronouncements or Change in Accounting Principle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Off-Balance Sheet, Credit Loss, Liability</t>
        </is>
      </c>
      <c r="B183" s="4" t="inlineStr">
        <is>
          <t xml:space="preserve"> </t>
        </is>
      </c>
      <c r="C183" s="4" t="inlineStr">
        <is>
          <t xml:space="preserve"> </t>
        </is>
      </c>
      <c r="D183" s="4" t="inlineStr">
        <is>
          <t xml:space="preserve"> </t>
        </is>
      </c>
      <c r="E183" s="8" t="n">
        <v>39877</v>
      </c>
      <c r="F18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Narrative) (Detail) - USD ($) $ in Thousands</t>
        </is>
      </c>
      <c r="B1" s="2" t="inlineStr">
        <is>
          <t>Dec. 31, 2022</t>
        </is>
      </c>
      <c r="C1" s="2" t="inlineStr">
        <is>
          <t>Dec. 31, 2021</t>
        </is>
      </c>
      <c r="D1" s="2" t="inlineStr">
        <is>
          <t>Dec. 31, 2020</t>
        </is>
      </c>
      <c r="E1" s="2" t="inlineStr">
        <is>
          <t>Dec. 31, 2019</t>
        </is>
      </c>
    </row>
    <row r="2">
      <c r="A2" s="3" t="inlineStr">
        <is>
          <t>Schedule Of Marketable Securities [Line Items]</t>
        </is>
      </c>
      <c r="B2" s="4" t="inlineStr">
        <is>
          <t xml:space="preserve"> </t>
        </is>
      </c>
      <c r="C2" s="4" t="inlineStr">
        <is>
          <t xml:space="preserve"> </t>
        </is>
      </c>
      <c r="D2" s="4" t="inlineStr">
        <is>
          <t xml:space="preserve"> </t>
        </is>
      </c>
      <c r="E2" s="4" t="inlineStr">
        <is>
          <t xml:space="preserve"> </t>
        </is>
      </c>
    </row>
    <row r="3">
      <c r="A3" s="4" t="inlineStr">
        <is>
          <t>Net unamortized, unrealized gain on transferred securities included in accumulated other comprehensive income, pre tax</t>
        </is>
      </c>
      <c r="B3" s="8" t="n">
        <v>1800</v>
      </c>
      <c r="C3" s="8" t="n">
        <v>2500</v>
      </c>
      <c r="D3" s="4" t="inlineStr">
        <is>
          <t xml:space="preserve"> </t>
        </is>
      </c>
      <c r="E3" s="4" t="inlineStr">
        <is>
          <t xml:space="preserve"> </t>
        </is>
      </c>
    </row>
    <row r="4">
      <c r="A4" s="4" t="inlineStr">
        <is>
          <t>Net unamortized, unrealized gain on transferred securities included in accumulated other comprehensive income, net of tax</t>
        </is>
      </c>
      <c r="B4" s="6" t="n">
        <v>1400</v>
      </c>
      <c r="C4" s="6" t="n">
        <v>2000</v>
      </c>
      <c r="D4" s="4" t="inlineStr">
        <is>
          <t xml:space="preserve"> </t>
        </is>
      </c>
      <c r="E4" s="4" t="inlineStr">
        <is>
          <t xml:space="preserve"> </t>
        </is>
      </c>
    </row>
    <row r="5">
      <c r="A5" s="4" t="inlineStr">
        <is>
          <t>Debt Securities, Held-to-maturity, 90 Days or More Past Due, Still Accruing</t>
        </is>
      </c>
      <c r="B5" s="6" t="n">
        <v>0</v>
      </c>
      <c r="C5" s="4" t="inlineStr">
        <is>
          <t xml:space="preserve"> </t>
        </is>
      </c>
      <c r="D5" s="4" t="inlineStr">
        <is>
          <t xml:space="preserve"> </t>
        </is>
      </c>
      <c r="E5" s="4" t="inlineStr">
        <is>
          <t xml:space="preserve"> </t>
        </is>
      </c>
    </row>
    <row r="6">
      <c r="A6" s="4" t="inlineStr">
        <is>
          <t>Securities held to maturity, net of allowance for credit losses of $158 in 2022 and $158 in 2021</t>
        </is>
      </c>
      <c r="B6" s="8" t="n">
        <v>158</v>
      </c>
      <c r="C6" s="6" t="n">
        <v>158</v>
      </c>
      <c r="D6" s="4" t="inlineStr">
        <is>
          <t xml:space="preserve"> </t>
        </is>
      </c>
      <c r="E6" s="4" t="inlineStr">
        <is>
          <t xml:space="preserve"> </t>
        </is>
      </c>
    </row>
    <row r="7">
      <c r="A7" s="4" t="inlineStr">
        <is>
          <t>Percent Municipal Bond Portfolio Issued By Political Subdivision Or Agencies Within State Of Texas Guaranteed By Texas Permanent School Fund Or Have Been Pre-Refunded</t>
        </is>
      </c>
      <c r="B7" s="11" t="n">
        <v>0.759</v>
      </c>
      <c r="C7" s="4" t="inlineStr">
        <is>
          <t xml:space="preserve"> </t>
        </is>
      </c>
      <c r="D7" s="4" t="inlineStr">
        <is>
          <t xml:space="preserve"> </t>
        </is>
      </c>
      <c r="E7" s="4" t="inlineStr">
        <is>
          <t xml:space="preserve"> </t>
        </is>
      </c>
    </row>
    <row r="8">
      <c r="A8" s="4" t="inlineStr">
        <is>
          <t>Debt Securities, Available-for-sale, Allowance for Credit Loss</t>
        </is>
      </c>
      <c r="B8" s="8" t="n">
        <v>0</v>
      </c>
      <c r="C8" s="6" t="n">
        <v>0</v>
      </c>
      <c r="D8" s="4" t="inlineStr">
        <is>
          <t xml:space="preserve"> </t>
        </is>
      </c>
      <c r="E8" s="4" t="inlineStr">
        <is>
          <t xml:space="preserve"> </t>
        </is>
      </c>
    </row>
    <row r="9">
      <c r="A9" s="4" t="inlineStr">
        <is>
          <t>Debt Securities [Member]</t>
        </is>
      </c>
      <c r="B9" s="4" t="inlineStr">
        <is>
          <t xml:space="preserve"> </t>
        </is>
      </c>
      <c r="C9" s="4" t="inlineStr">
        <is>
          <t xml:space="preserve"> </t>
        </is>
      </c>
      <c r="D9" s="4" t="inlineStr">
        <is>
          <t xml:space="preserve"> </t>
        </is>
      </c>
      <c r="E9" s="4" t="inlineStr">
        <is>
          <t xml:space="preserve"> </t>
        </is>
      </c>
    </row>
    <row r="10">
      <c r="A10" s="3" t="inlineStr">
        <is>
          <t>Schedule Of Marketable Securities [Line Items]</t>
        </is>
      </c>
      <c r="B10" s="4" t="inlineStr">
        <is>
          <t xml:space="preserve"> </t>
        </is>
      </c>
      <c r="C10" s="4" t="inlineStr">
        <is>
          <t xml:space="preserve"> </t>
        </is>
      </c>
      <c r="D10" s="4" t="inlineStr">
        <is>
          <t xml:space="preserve"> </t>
        </is>
      </c>
      <c r="E10" s="4" t="inlineStr">
        <is>
          <t xml:space="preserve"> </t>
        </is>
      </c>
    </row>
    <row r="11">
      <c r="A11" s="4" t="inlineStr">
        <is>
          <t>Securities held to maturity, net of allowance for credit losses of $158 in 2022 and $158 in 2021</t>
        </is>
      </c>
      <c r="B11" s="6" t="n">
        <v>158</v>
      </c>
      <c r="C11" s="6" t="n">
        <v>158</v>
      </c>
      <c r="D11" s="8" t="n">
        <v>160</v>
      </c>
      <c r="E11" s="8" t="n">
        <v>0</v>
      </c>
    </row>
    <row r="12">
      <c r="A12" s="4" t="inlineStr">
        <is>
          <t>Held-to-maturity Securities [Member]</t>
        </is>
      </c>
      <c r="B12" s="4" t="inlineStr">
        <is>
          <t xml:space="preserve"> </t>
        </is>
      </c>
      <c r="C12" s="4" t="inlineStr">
        <is>
          <t xml:space="preserve"> </t>
        </is>
      </c>
      <c r="D12" s="4" t="inlineStr">
        <is>
          <t xml:space="preserve"> </t>
        </is>
      </c>
      <c r="E12" s="4" t="inlineStr">
        <is>
          <t xml:space="preserve"> </t>
        </is>
      </c>
    </row>
    <row r="13">
      <c r="A13" s="3" t="inlineStr">
        <is>
          <t>Schedule Of Marketable Securities [Line Items]</t>
        </is>
      </c>
      <c r="B13" s="4" t="inlineStr">
        <is>
          <t xml:space="preserve"> </t>
        </is>
      </c>
      <c r="C13" s="4" t="inlineStr">
        <is>
          <t xml:space="preserve"> </t>
        </is>
      </c>
      <c r="D13" s="4" t="inlineStr">
        <is>
          <t xml:space="preserve"> </t>
        </is>
      </c>
      <c r="E13" s="4" t="inlineStr">
        <is>
          <t xml:space="preserve"> </t>
        </is>
      </c>
    </row>
    <row r="14">
      <c r="A14" s="4" t="inlineStr">
        <is>
          <t>Carry value of securities pledged</t>
        </is>
      </c>
      <c r="B14" s="6" t="n">
        <v>256300</v>
      </c>
      <c r="C14" s="6" t="n">
        <v>642300</v>
      </c>
      <c r="D14" s="4" t="inlineStr">
        <is>
          <t xml:space="preserve"> </t>
        </is>
      </c>
      <c r="E14" s="4" t="inlineStr">
        <is>
          <t xml:space="preserve"> </t>
        </is>
      </c>
    </row>
    <row r="15">
      <c r="A15" s="4" t="inlineStr">
        <is>
          <t>Accrued interest receivable</t>
        </is>
      </c>
      <c r="B15" s="6" t="n">
        <v>30200</v>
      </c>
      <c r="C15" s="6" t="n">
        <v>18400</v>
      </c>
      <c r="D15" s="4" t="inlineStr">
        <is>
          <t xml:space="preserve"> </t>
        </is>
      </c>
      <c r="E15" s="4" t="inlineStr">
        <is>
          <t xml:space="preserve"> </t>
        </is>
      </c>
    </row>
    <row r="16">
      <c r="A16" s="4" t="inlineStr">
        <is>
          <t>Guaranteed by the Texas PSF [Member] | Debt Securities [Member]</t>
        </is>
      </c>
      <c r="B16" s="4" t="inlineStr">
        <is>
          <t xml:space="preserve"> </t>
        </is>
      </c>
      <c r="C16" s="4" t="inlineStr">
        <is>
          <t xml:space="preserve"> </t>
        </is>
      </c>
      <c r="D16" s="4" t="inlineStr">
        <is>
          <t xml:space="preserve"> </t>
        </is>
      </c>
      <c r="E16" s="4" t="inlineStr">
        <is>
          <t xml:space="preserve"> </t>
        </is>
      </c>
    </row>
    <row r="17">
      <c r="A17" s="3" t="inlineStr">
        <is>
          <t>Schedule Of Marketable Securities [Line Items]</t>
        </is>
      </c>
      <c r="B17" s="4" t="inlineStr">
        <is>
          <t xml:space="preserve"> </t>
        </is>
      </c>
      <c r="C17" s="4" t="inlineStr">
        <is>
          <t xml:space="preserve"> </t>
        </is>
      </c>
      <c r="D17" s="4" t="inlineStr">
        <is>
          <t xml:space="preserve"> </t>
        </is>
      </c>
      <c r="E17" s="4" t="inlineStr">
        <is>
          <t xml:space="preserve"> </t>
        </is>
      </c>
    </row>
    <row r="18">
      <c r="A18" s="4" t="inlineStr">
        <is>
          <t>Securities held to maturity, net of allowance for credit losses of $158 in 2022 and $158 in 2021</t>
        </is>
      </c>
      <c r="B18" s="6" t="n">
        <v>0</v>
      </c>
      <c r="C18" s="4" t="inlineStr">
        <is>
          <t xml:space="preserve"> </t>
        </is>
      </c>
      <c r="D18" s="4" t="inlineStr">
        <is>
          <t xml:space="preserve"> </t>
        </is>
      </c>
      <c r="E18" s="4" t="inlineStr">
        <is>
          <t xml:space="preserve"> </t>
        </is>
      </c>
    </row>
    <row r="19">
      <c r="A19" s="4" t="inlineStr">
        <is>
          <t>Pre-Refunded [Member] | Debt Securities [Member]</t>
        </is>
      </c>
      <c r="B19" s="4" t="inlineStr">
        <is>
          <t xml:space="preserve"> </t>
        </is>
      </c>
      <c r="C19" s="4" t="inlineStr">
        <is>
          <t xml:space="preserve"> </t>
        </is>
      </c>
      <c r="D19" s="4" t="inlineStr">
        <is>
          <t xml:space="preserve"> </t>
        </is>
      </c>
      <c r="E19" s="4" t="inlineStr">
        <is>
          <t xml:space="preserve"> </t>
        </is>
      </c>
    </row>
    <row r="20">
      <c r="A20" s="3" t="inlineStr">
        <is>
          <t>Schedule Of Marketable Securities [Line Items]</t>
        </is>
      </c>
      <c r="B20" s="4" t="inlineStr">
        <is>
          <t xml:space="preserve"> </t>
        </is>
      </c>
      <c r="C20" s="4" t="inlineStr">
        <is>
          <t xml:space="preserve"> </t>
        </is>
      </c>
      <c r="D20" s="4" t="inlineStr">
        <is>
          <t xml:space="preserve"> </t>
        </is>
      </c>
      <c r="E20" s="4" t="inlineStr">
        <is>
          <t xml:space="preserve"> </t>
        </is>
      </c>
    </row>
    <row r="21">
      <c r="A21" s="4" t="inlineStr">
        <is>
          <t>Securities held to maturity, net of allowance for credit losses of $158 in 2022 and $158 in 2021</t>
        </is>
      </c>
      <c r="B21" s="6" t="n">
        <v>0</v>
      </c>
      <c r="C21" s="4" t="inlineStr">
        <is>
          <t xml:space="preserve"> </t>
        </is>
      </c>
      <c r="D21" s="4" t="inlineStr">
        <is>
          <t xml:space="preserve"> </t>
        </is>
      </c>
      <c r="E21" s="4" t="inlineStr">
        <is>
          <t xml:space="preserve"> </t>
        </is>
      </c>
    </row>
    <row r="22">
      <c r="A22" s="4" t="inlineStr">
        <is>
          <t>Available-for-sale Securities [Member]</t>
        </is>
      </c>
      <c r="B22" s="4" t="inlineStr">
        <is>
          <t xml:space="preserve"> </t>
        </is>
      </c>
      <c r="C22" s="4" t="inlineStr">
        <is>
          <t xml:space="preserve"> </t>
        </is>
      </c>
      <c r="D22" s="4" t="inlineStr">
        <is>
          <t xml:space="preserve"> </t>
        </is>
      </c>
      <c r="E22" s="4" t="inlineStr">
        <is>
          <t xml:space="preserve"> </t>
        </is>
      </c>
    </row>
    <row r="23">
      <c r="A23" s="3" t="inlineStr">
        <is>
          <t>Schedule Of Marketable Securities [Line Items]</t>
        </is>
      </c>
      <c r="B23" s="4" t="inlineStr">
        <is>
          <t xml:space="preserve"> </t>
        </is>
      </c>
      <c r="C23" s="4" t="inlineStr">
        <is>
          <t xml:space="preserve"> </t>
        </is>
      </c>
      <c r="D23" s="4" t="inlineStr">
        <is>
          <t xml:space="preserve"> </t>
        </is>
      </c>
      <c r="E23" s="4" t="inlineStr">
        <is>
          <t xml:space="preserve"> </t>
        </is>
      </c>
    </row>
    <row r="24">
      <c r="A24" s="4" t="inlineStr">
        <is>
          <t>Carry value of securities pledged</t>
        </is>
      </c>
      <c r="B24" s="6" t="n">
        <v>8000000</v>
      </c>
      <c r="C24" s="6" t="n">
        <v>5800000</v>
      </c>
      <c r="D24" s="4" t="inlineStr">
        <is>
          <t xml:space="preserve"> </t>
        </is>
      </c>
      <c r="E24" s="4" t="inlineStr">
        <is>
          <t xml:space="preserve"> </t>
        </is>
      </c>
    </row>
    <row r="25">
      <c r="A25" s="4" t="inlineStr">
        <is>
          <t>Accrued interest receivable</t>
        </is>
      </c>
      <c r="B25" s="8" t="n">
        <v>140600</v>
      </c>
      <c r="C25" s="8" t="n">
        <v>120500</v>
      </c>
      <c r="D25" s="4" t="inlineStr">
        <is>
          <t xml:space="preserve"> </t>
        </is>
      </c>
      <c r="E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Year End Securities Held to Maturity) (Detail)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Held to Maturity, Amortized Cost</t>
        </is>
      </c>
      <c r="B3" s="8" t="n">
        <v>2639241</v>
      </c>
      <c r="C3" s="8" t="n">
        <v>1749337</v>
      </c>
    </row>
    <row r="4">
      <c r="A4" s="4" t="inlineStr">
        <is>
          <t>Debt Securities, Held-to-maturity, Accumulated Unrecognized Gain</t>
        </is>
      </c>
      <c r="B4" s="6" t="n">
        <v>13048</v>
      </c>
      <c r="C4" s="6" t="n">
        <v>59907</v>
      </c>
    </row>
    <row r="5">
      <c r="A5" s="4" t="inlineStr">
        <is>
          <t>Debt Securities, Held-to-maturity, Accumulated Unrecognized Loss</t>
        </is>
      </c>
      <c r="B5" s="6" t="n">
        <v>184424</v>
      </c>
      <c r="C5" s="6" t="n">
        <v>101</v>
      </c>
    </row>
    <row r="6">
      <c r="A6" s="4" t="inlineStr">
        <is>
          <t>Debt Securities, Held to Maturity, Estimated Fair Value</t>
        </is>
      </c>
      <c r="B6" s="6" t="n">
        <v>2467865</v>
      </c>
      <c r="C6" s="6" t="n">
        <v>1809143</v>
      </c>
    </row>
    <row r="7">
      <c r="A7" s="4" t="inlineStr">
        <is>
          <t>Debt Securities, Held-to-maturity, Allowance for Credit Loss</t>
        </is>
      </c>
      <c r="B7" s="6" t="n">
        <v>-158</v>
      </c>
      <c r="C7" s="6" t="n">
        <v>-158</v>
      </c>
    </row>
    <row r="8">
      <c r="A8" s="4" t="inlineStr">
        <is>
          <t>Securities held to maturity, net of allowance for credit losses of $158 in 2022 and $158 in 2021</t>
        </is>
      </c>
      <c r="B8" s="6" t="n">
        <v>2639083</v>
      </c>
      <c r="C8" s="6" t="n">
        <v>1749179</v>
      </c>
    </row>
    <row r="9">
      <c r="A9" s="4" t="inlineStr">
        <is>
          <t>Residential Mortgage Backed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Held to Maturity, Amortized Cost</t>
        </is>
      </c>
      <c r="B11" s="6" t="n">
        <v>526122</v>
      </c>
      <c r="C11" s="6" t="n">
        <v>527264</v>
      </c>
    </row>
    <row r="12">
      <c r="A12" s="4" t="inlineStr">
        <is>
          <t>Debt Securities, Held-to-maturity, Accumulated Unrecognized Gain</t>
        </is>
      </c>
      <c r="B12" s="6" t="n">
        <v>0</v>
      </c>
      <c r="C12" s="6" t="n">
        <v>18766</v>
      </c>
    </row>
    <row r="13">
      <c r="A13" s="4" t="inlineStr">
        <is>
          <t>Debt Securities, Held-to-maturity, Accumulated Unrecognized Loss</t>
        </is>
      </c>
      <c r="B13" s="6" t="n">
        <v>65322</v>
      </c>
      <c r="C13" s="6" t="n">
        <v>0</v>
      </c>
    </row>
    <row r="14">
      <c r="A14" s="4" t="inlineStr">
        <is>
          <t>Debt Securities, Held to Maturity, Estimated Fair Value</t>
        </is>
      </c>
      <c r="B14" s="6" t="n">
        <v>460800</v>
      </c>
      <c r="C14" s="6" t="n">
        <v>546030</v>
      </c>
    </row>
    <row r="15">
      <c r="A15" s="4" t="inlineStr">
        <is>
          <t>Debt Securities, Held-to-maturity, Allowance for Credit Loss</t>
        </is>
      </c>
      <c r="B15" s="6" t="n">
        <v>0</v>
      </c>
      <c r="C15" s="6" t="n">
        <v>0</v>
      </c>
    </row>
    <row r="16">
      <c r="A16" s="4" t="inlineStr">
        <is>
          <t>Securities held to maturity, net of allowance for credit losses of $158 in 2022 and $158 in 2021</t>
        </is>
      </c>
      <c r="B16" s="6" t="n">
        <v>526122</v>
      </c>
      <c r="C16" s="6" t="n">
        <v>527264</v>
      </c>
    </row>
    <row r="17">
      <c r="A17" s="4" t="inlineStr">
        <is>
          <t>States and Political Subdivision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Held to Maturity, Amortized Cost</t>
        </is>
      </c>
      <c r="B19" s="6" t="n">
        <v>2111619</v>
      </c>
      <c r="C19" s="6" t="n">
        <v>1220573</v>
      </c>
    </row>
    <row r="20">
      <c r="A20" s="4" t="inlineStr">
        <is>
          <t>Debt Securities, Held-to-maturity, Accumulated Unrecognized Gain</t>
        </is>
      </c>
      <c r="B20" s="6" t="n">
        <v>13048</v>
      </c>
      <c r="C20" s="6" t="n">
        <v>41141</v>
      </c>
    </row>
    <row r="21">
      <c r="A21" s="4" t="inlineStr">
        <is>
          <t>Debt Securities, Held-to-maturity, Accumulated Unrecognized Loss</t>
        </is>
      </c>
      <c r="B21" s="6" t="n">
        <v>119033</v>
      </c>
      <c r="C21" s="6" t="n">
        <v>101</v>
      </c>
    </row>
    <row r="22">
      <c r="A22" s="4" t="inlineStr">
        <is>
          <t>Debt Securities, Held to Maturity, Estimated Fair Value</t>
        </is>
      </c>
      <c r="B22" s="6" t="n">
        <v>2005634</v>
      </c>
      <c r="C22" s="6" t="n">
        <v>1261613</v>
      </c>
    </row>
    <row r="23">
      <c r="A23" s="4" t="inlineStr">
        <is>
          <t>Debt Securities, Held-to-maturity, Allowance for Credit Loss</t>
        </is>
      </c>
      <c r="B23" s="6" t="n">
        <v>-158</v>
      </c>
      <c r="C23" s="6" t="n">
        <v>-158</v>
      </c>
    </row>
    <row r="24">
      <c r="A24" s="4" t="inlineStr">
        <is>
          <t>Securities held to maturity, net of allowance for credit losses of $158 in 2022 and $158 in 2021</t>
        </is>
      </c>
      <c r="B24" s="6" t="n">
        <v>2111461</v>
      </c>
      <c r="C24" s="6" t="n">
        <v>1220415</v>
      </c>
    </row>
    <row r="25">
      <c r="A25" s="4" t="inlineStr">
        <is>
          <t>Other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Held to Maturity, Amortized Cost</t>
        </is>
      </c>
      <c r="B27" s="6" t="n">
        <v>1500</v>
      </c>
      <c r="C27" s="6" t="n">
        <v>1500</v>
      </c>
    </row>
    <row r="28">
      <c r="A28" s="4" t="inlineStr">
        <is>
          <t>Debt Securities, Held-to-maturity, Accumulated Unrecognized Gain</t>
        </is>
      </c>
      <c r="B28" s="6" t="n">
        <v>0</v>
      </c>
      <c r="C28" s="6" t="n">
        <v>0</v>
      </c>
    </row>
    <row r="29">
      <c r="A29" s="4" t="inlineStr">
        <is>
          <t>Debt Securities, Held-to-maturity, Accumulated Unrecognized Loss</t>
        </is>
      </c>
      <c r="B29" s="6" t="n">
        <v>69</v>
      </c>
      <c r="C29" s="6" t="n">
        <v>0</v>
      </c>
    </row>
    <row r="30">
      <c r="A30" s="4" t="inlineStr">
        <is>
          <t>Debt Securities, Held to Maturity, Estimated Fair Value</t>
        </is>
      </c>
      <c r="B30" s="6" t="n">
        <v>1431</v>
      </c>
      <c r="C30" s="6" t="n">
        <v>1500</v>
      </c>
    </row>
    <row r="31">
      <c r="A31" s="4" t="inlineStr">
        <is>
          <t>Debt Securities, Held-to-maturity, Allowance for Credit Loss</t>
        </is>
      </c>
      <c r="B31" s="6" t="n">
        <v>0</v>
      </c>
      <c r="C31" s="6" t="n">
        <v>0</v>
      </c>
    </row>
    <row r="32">
      <c r="A32" s="4" t="inlineStr">
        <is>
          <t>Securities held to maturity, net of allowance for credit losses of $158 in 2022 and $158 in 2021</t>
        </is>
      </c>
      <c r="B32" s="8" t="n">
        <v>1500</v>
      </c>
      <c r="C32" s="8" t="n">
        <v>1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Moody's and Standard &amp; Poor's Bond Rating)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Held to Maturity, Amortized Cost</t>
        </is>
      </c>
      <c r="B3" s="8" t="n">
        <v>2639241</v>
      </c>
      <c r="C3" s="8" t="n">
        <v>1749337</v>
      </c>
    </row>
    <row r="4">
      <c r="A4" s="4" t="inlineStr">
        <is>
          <t>States and Political Subdivisions [Member]</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Held to Maturity, Amortized Cost</t>
        </is>
      </c>
      <c r="B6" s="6" t="n">
        <v>2111619</v>
      </c>
      <c r="C6" s="6" t="n">
        <v>1220573</v>
      </c>
    </row>
    <row r="7">
      <c r="A7" s="4" t="inlineStr">
        <is>
          <t>States and Political Subdivisions [Member] | Not Guaranteed or Pre-Refunded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 to Maturity, Amortized Cost</t>
        </is>
      </c>
      <c r="B9" s="6" t="n">
        <v>567216</v>
      </c>
      <c r="C9" s="4" t="inlineStr">
        <is>
          <t xml:space="preserve"> </t>
        </is>
      </c>
    </row>
    <row r="10">
      <c r="A10" s="4" t="inlineStr">
        <is>
          <t>States and Political Subdivisions [Member] | Guaranteed by the Texas PSF [Member]</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Held to Maturity, Amortized Cost</t>
        </is>
      </c>
      <c r="B12" s="6" t="n">
        <v>1422442</v>
      </c>
      <c r="C12" s="4" t="inlineStr">
        <is>
          <t xml:space="preserve"> </t>
        </is>
      </c>
    </row>
    <row r="13">
      <c r="A13" s="4" t="inlineStr">
        <is>
          <t>States and Political Subdivisions [Member] | Pre-Refunded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Held to Maturity, Amortized Cost</t>
        </is>
      </c>
      <c r="B15" s="6" t="n">
        <v>121961</v>
      </c>
      <c r="C15" s="4" t="inlineStr">
        <is>
          <t xml:space="preserve"> </t>
        </is>
      </c>
    </row>
    <row r="16">
      <c r="A16" s="4" t="inlineStr">
        <is>
          <t>Other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Held to Maturity, Amortized Cost</t>
        </is>
      </c>
      <c r="B18" s="6" t="n">
        <v>1500</v>
      </c>
      <c r="C18" s="8" t="n">
        <v>1500</v>
      </c>
    </row>
    <row r="19">
      <c r="A19" s="4" t="inlineStr">
        <is>
          <t>Aaa/AAA [Member] | States and Political Subdivision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Held to Maturity, Amortized Cost</t>
        </is>
      </c>
      <c r="B21" s="6" t="n">
        <v>1817604</v>
      </c>
      <c r="C21" s="4" t="inlineStr">
        <is>
          <t xml:space="preserve"> </t>
        </is>
      </c>
    </row>
    <row r="22">
      <c r="A22" s="4" t="inlineStr">
        <is>
          <t>Aaa/AAA [Member] | States and Political Subdivisions [Member] | Not Guaranteed or Pre-Refunded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Held to Maturity, Amortized Cost</t>
        </is>
      </c>
      <c r="B24" s="6" t="n">
        <v>273201</v>
      </c>
      <c r="C24" s="4" t="inlineStr">
        <is>
          <t xml:space="preserve"> </t>
        </is>
      </c>
    </row>
    <row r="25">
      <c r="A25" s="4" t="inlineStr">
        <is>
          <t>Aaa/AAA [Member] | States and Political Subdivisions [Member] | Guaranteed by the Texas PSF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Held to Maturity, Amortized Cost</t>
        </is>
      </c>
      <c r="B27" s="6" t="n">
        <v>1422442</v>
      </c>
      <c r="C27" s="4" t="inlineStr">
        <is>
          <t xml:space="preserve"> </t>
        </is>
      </c>
    </row>
    <row r="28">
      <c r="A28" s="4" t="inlineStr">
        <is>
          <t>Aaa/AAA [Member] | States and Political Subdivisions [Member] | Pre-Refunded [Member]</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Held to Maturity, Amortized Cost</t>
        </is>
      </c>
      <c r="B30" s="6" t="n">
        <v>121961</v>
      </c>
      <c r="C30" s="4" t="inlineStr">
        <is>
          <t xml:space="preserve"> </t>
        </is>
      </c>
    </row>
    <row r="31">
      <c r="A31" s="4" t="inlineStr">
        <is>
          <t>Aaa/AAA [Member] | Other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Held to Maturity, Amortized Cost</t>
        </is>
      </c>
      <c r="B33" s="6" t="n">
        <v>0</v>
      </c>
      <c r="C33" s="4" t="inlineStr">
        <is>
          <t xml:space="preserve"> </t>
        </is>
      </c>
    </row>
    <row r="34">
      <c r="A34" s="4" t="inlineStr">
        <is>
          <t>Aa/AA [Member] | States and Political Subdivisions [Member]</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Held to Maturity, Amortized Cost</t>
        </is>
      </c>
      <c r="B36" s="6" t="n">
        <v>294015</v>
      </c>
      <c r="C36" s="4" t="inlineStr">
        <is>
          <t xml:space="preserve"> </t>
        </is>
      </c>
    </row>
    <row r="37">
      <c r="A37" s="4" t="inlineStr">
        <is>
          <t>Aa/AA [Member] | States and Political Subdivisions [Member] | Not Guaranteed or Pre-Refunded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Held to Maturity, Amortized Cost</t>
        </is>
      </c>
      <c r="B39" s="6" t="n">
        <v>294015</v>
      </c>
      <c r="C39" s="4" t="inlineStr">
        <is>
          <t xml:space="preserve"> </t>
        </is>
      </c>
    </row>
    <row r="40">
      <c r="A40" s="4" t="inlineStr">
        <is>
          <t>Aa/AA [Member] | States and Political Subdivisions [Member] | Guaranteed by the Texas PSF [Member]</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Held to Maturity, Amortized Cost</t>
        </is>
      </c>
      <c r="B42" s="6" t="n">
        <v>0</v>
      </c>
      <c r="C42" s="4" t="inlineStr">
        <is>
          <t xml:space="preserve"> </t>
        </is>
      </c>
    </row>
    <row r="43">
      <c r="A43" s="4" t="inlineStr">
        <is>
          <t>Aa/AA [Member] | States and Political Subdivisions [Member] | Pre-Refunded [Member]</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Held to Maturity, Amortized Cost</t>
        </is>
      </c>
      <c r="B45" s="6" t="n">
        <v>0</v>
      </c>
      <c r="C45" s="4" t="inlineStr">
        <is>
          <t xml:space="preserve"> </t>
        </is>
      </c>
    </row>
    <row r="46">
      <c r="A46" s="4" t="inlineStr">
        <is>
          <t>Aa/AA [Member] | Other [Member]</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Held to Maturity, Amortized Cost</t>
        </is>
      </c>
      <c r="B48" s="6" t="n">
        <v>0</v>
      </c>
      <c r="C48" s="4" t="inlineStr">
        <is>
          <t xml:space="preserve"> </t>
        </is>
      </c>
    </row>
    <row r="49">
      <c r="A49" s="4" t="inlineStr">
        <is>
          <t>Not rated [Member] | States and Political Subdivisions [Member]</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Held to Maturity, Amortized Cost</t>
        </is>
      </c>
      <c r="B51" s="6" t="n">
        <v>0</v>
      </c>
      <c r="C51" s="4" t="inlineStr">
        <is>
          <t xml:space="preserve"> </t>
        </is>
      </c>
    </row>
    <row r="52">
      <c r="A52" s="4" t="inlineStr">
        <is>
          <t>Not rated [Member] | States and Political Subdivisions [Member] | Not Guaranteed or Pre-Refunded [Member]</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Held to Maturity, Amortized Cost</t>
        </is>
      </c>
      <c r="B54" s="6" t="n">
        <v>0</v>
      </c>
      <c r="C54" s="4" t="inlineStr">
        <is>
          <t xml:space="preserve"> </t>
        </is>
      </c>
    </row>
    <row r="55">
      <c r="A55" s="4" t="inlineStr">
        <is>
          <t>Not rated [Member] | States and Political Subdivisions [Member] | Guaranteed by the Texas PSF [Memb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Held to Maturity, Amortized Cost</t>
        </is>
      </c>
      <c r="B57" s="6" t="n">
        <v>0</v>
      </c>
      <c r="C57" s="4" t="inlineStr">
        <is>
          <t xml:space="preserve"> </t>
        </is>
      </c>
    </row>
    <row r="58">
      <c r="A58" s="4" t="inlineStr">
        <is>
          <t>Not rated [Member] | States and Political Subdivisions [Member] | Pre-Refunded [Member]</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Held to Maturity, Amortized Cost</t>
        </is>
      </c>
      <c r="B60" s="6" t="n">
        <v>0</v>
      </c>
      <c r="C60" s="4" t="inlineStr">
        <is>
          <t xml:space="preserve"> </t>
        </is>
      </c>
    </row>
    <row r="61">
      <c r="A61" s="4" t="inlineStr">
        <is>
          <t>Not rated [Member] | Other [Member]</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Held to Maturity, Amortized Cost</t>
        </is>
      </c>
      <c r="B63" s="8" t="n">
        <v>1500</v>
      </c>
      <c r="C6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ecurities (Securities Held to Maturity Allowance for Credit Loss) (Details) - USD ($) $ in Thousands</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held to maturity, net of allowance for credit losses of $158 in 2022 and $158 in 2021</t>
        </is>
      </c>
      <c r="B4" s="8" t="n">
        <v>158</v>
      </c>
      <c r="C4" s="8" t="n">
        <v>158</v>
      </c>
      <c r="D4" s="4" t="inlineStr">
        <is>
          <t xml:space="preserve"> </t>
        </is>
      </c>
      <c r="E4" s="4" t="inlineStr">
        <is>
          <t xml:space="preserve"> </t>
        </is>
      </c>
      <c r="F4" s="4" t="inlineStr">
        <is>
          <t xml:space="preserve"> </t>
        </is>
      </c>
    </row>
    <row r="5">
      <c r="A5" s="4" t="inlineStr">
        <is>
          <t>Debt Securi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ities held to maturity, net of allowance for credit losses of $158 in 2022 and $158 in 2021</t>
        </is>
      </c>
      <c r="B7" s="6" t="n">
        <v>158</v>
      </c>
      <c r="C7" s="6" t="n">
        <v>158</v>
      </c>
      <c r="D7" s="8" t="n">
        <v>160</v>
      </c>
      <c r="E7" s="4" t="inlineStr">
        <is>
          <t xml:space="preserve"> </t>
        </is>
      </c>
      <c r="F7" s="8" t="n">
        <v>0</v>
      </c>
    </row>
    <row r="8">
      <c r="A8" s="4" t="inlineStr">
        <is>
          <t>Debt Securities, Held-to-maturity, Allowance for Credit Loss, Period Increase (Decrease)</t>
        </is>
      </c>
      <c r="B8" s="6" t="n">
        <v>0</v>
      </c>
      <c r="C8" s="6" t="n">
        <v>-2</v>
      </c>
      <c r="D8" s="8" t="n">
        <v>-55</v>
      </c>
      <c r="E8" s="4" t="inlineStr">
        <is>
          <t xml:space="preserve"> </t>
        </is>
      </c>
      <c r="F8" s="4" t="inlineStr">
        <is>
          <t xml:space="preserve"> </t>
        </is>
      </c>
    </row>
    <row r="9">
      <c r="A9" s="4" t="inlineStr">
        <is>
          <t>Debt Securities [Member] | Accounting Standards Update 2016-1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ies held to maturity, net of allowance for credit losses of $158 in 2022 and $158 in 2021</t>
        </is>
      </c>
      <c r="B11" s="8" t="n">
        <v>0</v>
      </c>
      <c r="C11" s="8" t="n">
        <v>0</v>
      </c>
      <c r="D11" s="4" t="inlineStr">
        <is>
          <t xml:space="preserve"> </t>
        </is>
      </c>
      <c r="E11" s="8" t="n">
        <v>215</v>
      </c>
      <c r="F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67" customWidth="1" min="7" max="7"/>
    <col width="24" customWidth="1" min="8" max="8"/>
  </cols>
  <sheetData>
    <row r="1">
      <c r="A1" s="1" t="inlineStr">
        <is>
          <t>Consolidated Statement of Changes in Share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Income (Loss), Net of Tax [Member]</t>
        </is>
      </c>
      <c r="H1" s="2" t="inlineStr">
        <is>
          <t>Treasury Stock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umulative effect of accounting change</t>
        </is>
      </c>
      <c r="B3" s="8" t="n">
        <v>-29252</v>
      </c>
      <c r="C3" s="4" t="inlineStr">
        <is>
          <t xml:space="preserve"> </t>
        </is>
      </c>
      <c r="D3" s="4" t="inlineStr">
        <is>
          <t xml:space="preserve"> </t>
        </is>
      </c>
      <c r="E3" s="4" t="inlineStr">
        <is>
          <t xml:space="preserve"> </t>
        </is>
      </c>
      <c r="F3" s="8" t="n">
        <v>-29252</v>
      </c>
      <c r="G3" s="4" t="inlineStr">
        <is>
          <t xml:space="preserve"> </t>
        </is>
      </c>
      <c r="H3" s="4" t="inlineStr">
        <is>
          <t xml:space="preserve"> </t>
        </is>
      </c>
    </row>
    <row r="4">
      <c r="A4" s="4" t="inlineStr">
        <is>
          <t>Adjusted beginning balance</t>
        </is>
      </c>
      <c r="B4" s="6" t="n">
        <v>3882416</v>
      </c>
      <c r="C4" s="8" t="n">
        <v>144486</v>
      </c>
      <c r="D4" s="8" t="n">
        <v>642</v>
      </c>
      <c r="E4" s="8" t="n">
        <v>983250</v>
      </c>
      <c r="F4" s="6" t="n">
        <v>2638282</v>
      </c>
      <c r="G4" s="8" t="n">
        <v>267370</v>
      </c>
      <c r="H4" s="8" t="n">
        <v>-151614</v>
      </c>
    </row>
    <row r="5">
      <c r="A5" s="4" t="inlineStr">
        <is>
          <t>Balance at Dec. 31, 2019</t>
        </is>
      </c>
      <c r="B5" s="6" t="n">
        <v>3911668</v>
      </c>
      <c r="C5" s="6" t="n">
        <v>144486</v>
      </c>
      <c r="D5" s="6" t="n">
        <v>642</v>
      </c>
      <c r="E5" s="6" t="n">
        <v>983250</v>
      </c>
      <c r="F5" s="6" t="n">
        <v>2667534</v>
      </c>
      <c r="G5" s="6" t="n">
        <v>267370</v>
      </c>
      <c r="H5" s="6" t="n">
        <v>-151614</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6" t="n">
        <v>331151</v>
      </c>
      <c r="C7" s="4" t="inlineStr">
        <is>
          <t xml:space="preserve"> </t>
        </is>
      </c>
      <c r="D7" s="4" t="inlineStr">
        <is>
          <t xml:space="preserve"> </t>
        </is>
      </c>
      <c r="E7" s="4" t="inlineStr">
        <is>
          <t xml:space="preserve"> </t>
        </is>
      </c>
      <c r="F7" s="6" t="n">
        <v>331151</v>
      </c>
      <c r="G7" s="4" t="inlineStr">
        <is>
          <t xml:space="preserve"> </t>
        </is>
      </c>
      <c r="H7" s="4" t="inlineStr">
        <is>
          <t xml:space="preserve"> </t>
        </is>
      </c>
    </row>
    <row r="8">
      <c r="A8" s="4" t="inlineStr">
        <is>
          <t>Other comprehensive income, net of tax</t>
        </is>
      </c>
      <c r="B8" s="6" t="n">
        <v>245600</v>
      </c>
      <c r="C8" s="4" t="inlineStr">
        <is>
          <t xml:space="preserve"> </t>
        </is>
      </c>
      <c r="D8" s="4" t="inlineStr">
        <is>
          <t xml:space="preserve"> </t>
        </is>
      </c>
      <c r="E8" s="4" t="inlineStr">
        <is>
          <t xml:space="preserve"> </t>
        </is>
      </c>
      <c r="F8" s="4" t="inlineStr">
        <is>
          <t xml:space="preserve"> </t>
        </is>
      </c>
      <c r="G8" s="6" t="n">
        <v>245600</v>
      </c>
      <c r="H8" s="4" t="inlineStr">
        <is>
          <t xml:space="preserve"> </t>
        </is>
      </c>
    </row>
    <row r="9">
      <c r="A9" s="4" t="inlineStr">
        <is>
          <t>Proceeds from stock option exercises/stock unit conversions (399,810 shares, 987,758 shares, and 408,563 shares during 2022, 2021, and 2020, respectively)</t>
        </is>
      </c>
      <c r="B9" s="6" t="n">
        <v>12557</v>
      </c>
      <c r="C9" s="4" t="inlineStr">
        <is>
          <t xml:space="preserve"> </t>
        </is>
      </c>
      <c r="D9" s="4" t="inlineStr">
        <is>
          <t xml:space="preserve"> </t>
        </is>
      </c>
      <c r="E9" s="4" t="inlineStr">
        <is>
          <t xml:space="preserve"> </t>
        </is>
      </c>
      <c r="F9" s="6" t="n">
        <v>-27214</v>
      </c>
      <c r="G9" s="4" t="inlineStr">
        <is>
          <t xml:space="preserve"> </t>
        </is>
      </c>
      <c r="H9" s="6" t="n">
        <v>39771</v>
      </c>
    </row>
    <row r="10">
      <c r="A10" s="4" t="inlineStr">
        <is>
          <t>Stock-based compensation expense recognized in earnings</t>
        </is>
      </c>
      <c r="B10" s="6" t="n">
        <v>13918</v>
      </c>
      <c r="C10" s="4" t="inlineStr">
        <is>
          <t xml:space="preserve"> </t>
        </is>
      </c>
      <c r="D10" s="4" t="inlineStr">
        <is>
          <t xml:space="preserve"> </t>
        </is>
      </c>
      <c r="E10" s="6" t="n">
        <v>13918</v>
      </c>
      <c r="F10" s="4" t="inlineStr">
        <is>
          <t xml:space="preserve"> </t>
        </is>
      </c>
      <c r="G10" s="4" t="inlineStr">
        <is>
          <t xml:space="preserve"> </t>
        </is>
      </c>
      <c r="H10" s="4" t="inlineStr">
        <is>
          <t xml:space="preserve"> </t>
        </is>
      </c>
    </row>
    <row r="11">
      <c r="A11" s="4" t="inlineStr">
        <is>
          <t>Stock Redeemed or Called During Period, Value</t>
        </is>
      </c>
      <c r="B11" s="6" t="n">
        <v>-150000</v>
      </c>
      <c r="C11" s="6" t="n">
        <v>-144486</v>
      </c>
      <c r="D11" s="4" t="inlineStr">
        <is>
          <t xml:space="preserve"> </t>
        </is>
      </c>
      <c r="E11" s="4" t="inlineStr">
        <is>
          <t xml:space="preserve"> </t>
        </is>
      </c>
      <c r="F11" s="6" t="n">
        <v>-5514</v>
      </c>
      <c r="G11" s="4" t="inlineStr">
        <is>
          <t xml:space="preserve"> </t>
        </is>
      </c>
      <c r="H11" s="4" t="inlineStr">
        <is>
          <t xml:space="preserve"> </t>
        </is>
      </c>
    </row>
    <row r="12">
      <c r="A12" s="4" t="inlineStr">
        <is>
          <t>Stock Issued During Period, Value, New Issues (150,000 shares)</t>
        </is>
      </c>
      <c r="B12" s="6" t="n">
        <v>145452</v>
      </c>
      <c r="C12" s="6" t="n">
        <v>14545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of treasury stock (31,351 shares, 31,317 shares, and 206,951 shares during 2022, 2021, and 2020, respectively)</t>
        </is>
      </c>
      <c r="B13" s="6" t="n">
        <v>-15785</v>
      </c>
      <c r="C13" s="4" t="inlineStr">
        <is>
          <t xml:space="preserve"> </t>
        </is>
      </c>
      <c r="D13" s="4" t="inlineStr">
        <is>
          <t xml:space="preserve"> </t>
        </is>
      </c>
      <c r="E13" s="4" t="inlineStr">
        <is>
          <t xml:space="preserve"> </t>
        </is>
      </c>
      <c r="F13" s="4" t="inlineStr">
        <is>
          <t xml:space="preserve"> </t>
        </is>
      </c>
      <c r="G13" s="4" t="inlineStr">
        <is>
          <t xml:space="preserve"> </t>
        </is>
      </c>
      <c r="H13" s="6" t="n">
        <v>-15785</v>
      </c>
    </row>
    <row r="14">
      <c r="A14" s="4" t="inlineStr">
        <is>
          <t>Treasury Stock issued to the 401(k) stock purchase plan (18,555 shares in 2021 and 140,264 shares in 2020)</t>
        </is>
      </c>
      <c r="B14" s="6" t="n">
        <v>10307</v>
      </c>
      <c r="C14" s="4" t="inlineStr">
        <is>
          <t xml:space="preserve"> </t>
        </is>
      </c>
      <c r="D14" s="4" t="inlineStr">
        <is>
          <t xml:space="preserve"> </t>
        </is>
      </c>
      <c r="E14" s="4" t="inlineStr">
        <is>
          <t xml:space="preserve"> </t>
        </is>
      </c>
      <c r="F14" s="6" t="n">
        <v>-3382</v>
      </c>
      <c r="G14" s="4" t="inlineStr">
        <is>
          <t xml:space="preserve"> </t>
        </is>
      </c>
      <c r="H14" s="6" t="n">
        <v>13689</v>
      </c>
    </row>
    <row r="15">
      <c r="A15" s="4" t="inlineStr">
        <is>
          <t>Cash dividends paid on preferred stock (approximately $44.50 per share which is equivalent to approximately $1.11 per depositary share in 2022 and approximately $47.71 per share which is equivalent to approximately $1.19 per share in 2021 and $0.34 per share in 2020)</t>
        </is>
      </c>
      <c r="B15" s="6" t="n">
        <v>-2016</v>
      </c>
      <c r="C15" s="4" t="inlineStr">
        <is>
          <t xml:space="preserve"> </t>
        </is>
      </c>
      <c r="D15" s="4" t="inlineStr">
        <is>
          <t xml:space="preserve"> </t>
        </is>
      </c>
      <c r="E15" s="4" t="inlineStr">
        <is>
          <t xml:space="preserve"> </t>
        </is>
      </c>
      <c r="F15" s="6" t="n">
        <v>-2016</v>
      </c>
      <c r="G15" s="4" t="inlineStr">
        <is>
          <t xml:space="preserve"> </t>
        </is>
      </c>
      <c r="H15" s="4" t="inlineStr">
        <is>
          <t xml:space="preserve"> </t>
        </is>
      </c>
    </row>
    <row r="16">
      <c r="A16" s="4" t="inlineStr">
        <is>
          <t>Cash dividends – common stock ($3.24 per share, $2.94 per share, and $2.85 per share in 2022, 2021, and 2020, respectively)</t>
        </is>
      </c>
      <c r="B16" s="6" t="n">
        <v>-180584</v>
      </c>
      <c r="C16" s="4" t="inlineStr">
        <is>
          <t xml:space="preserve"> </t>
        </is>
      </c>
      <c r="D16" s="4" t="inlineStr">
        <is>
          <t xml:space="preserve"> </t>
        </is>
      </c>
      <c r="E16" s="4" t="inlineStr">
        <is>
          <t xml:space="preserve"> </t>
        </is>
      </c>
      <c r="F16" s="6" t="n">
        <v>-180584</v>
      </c>
      <c r="G16" s="4" t="inlineStr">
        <is>
          <t xml:space="preserve"> </t>
        </is>
      </c>
      <c r="H16" s="4" t="inlineStr">
        <is>
          <t xml:space="preserve"> </t>
        </is>
      </c>
    </row>
    <row r="17">
      <c r="A17" s="4" t="inlineStr">
        <is>
          <t>Balance at Dec. 31, 2020</t>
        </is>
      </c>
      <c r="B17" s="6" t="n">
        <v>4293016</v>
      </c>
      <c r="C17" s="6" t="n">
        <v>145452</v>
      </c>
      <c r="D17" s="6" t="n">
        <v>642</v>
      </c>
      <c r="E17" s="6" t="n">
        <v>997168</v>
      </c>
      <c r="F17" s="6" t="n">
        <v>2750723</v>
      </c>
      <c r="G17" s="6" t="n">
        <v>512970</v>
      </c>
      <c r="H17" s="6" t="n">
        <v>-11393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6" t="n">
        <v>443079</v>
      </c>
      <c r="C19" s="4" t="inlineStr">
        <is>
          <t xml:space="preserve"> </t>
        </is>
      </c>
      <c r="D19" s="4" t="inlineStr">
        <is>
          <t xml:space="preserve"> </t>
        </is>
      </c>
      <c r="E19" s="4" t="inlineStr">
        <is>
          <t xml:space="preserve"> </t>
        </is>
      </c>
      <c r="F19" s="6" t="n">
        <v>443079</v>
      </c>
      <c r="G19" s="4" t="inlineStr">
        <is>
          <t xml:space="preserve"> </t>
        </is>
      </c>
      <c r="H19" s="4" t="inlineStr">
        <is>
          <t xml:space="preserve"> </t>
        </is>
      </c>
    </row>
    <row r="20">
      <c r="A20" s="4" t="inlineStr">
        <is>
          <t>Other comprehensive income, net of tax</t>
        </is>
      </c>
      <c r="B20" s="6" t="n">
        <v>-165652</v>
      </c>
      <c r="C20" s="4" t="inlineStr">
        <is>
          <t xml:space="preserve"> </t>
        </is>
      </c>
      <c r="D20" s="4" t="inlineStr">
        <is>
          <t xml:space="preserve"> </t>
        </is>
      </c>
      <c r="E20" s="4" t="inlineStr">
        <is>
          <t xml:space="preserve"> </t>
        </is>
      </c>
      <c r="F20" s="4" t="inlineStr">
        <is>
          <t xml:space="preserve"> </t>
        </is>
      </c>
      <c r="G20" s="6" t="n">
        <v>-165652</v>
      </c>
      <c r="H20" s="4" t="inlineStr">
        <is>
          <t xml:space="preserve"> </t>
        </is>
      </c>
    </row>
    <row r="21">
      <c r="A21" s="4" t="inlineStr">
        <is>
          <t>Proceeds from stock option exercises/stock unit conversions (399,810 shares, 987,758 shares, and 408,563 shares during 2022, 2021, and 2020, respectively)</t>
        </is>
      </c>
      <c r="B21" s="6" t="n">
        <v>54417</v>
      </c>
      <c r="C21" s="4" t="inlineStr">
        <is>
          <t xml:space="preserve"> </t>
        </is>
      </c>
      <c r="D21" s="4" t="inlineStr">
        <is>
          <t xml:space="preserve"> </t>
        </is>
      </c>
      <c r="E21" s="4" t="inlineStr">
        <is>
          <t xml:space="preserve"> </t>
        </is>
      </c>
      <c r="F21" s="6" t="n">
        <v>-40836</v>
      </c>
      <c r="G21" s="4" t="inlineStr">
        <is>
          <t xml:space="preserve"> </t>
        </is>
      </c>
      <c r="H21" s="6" t="n">
        <v>95253</v>
      </c>
    </row>
    <row r="22">
      <c r="A22" s="4" t="inlineStr">
        <is>
          <t>Stock-based compensation expense recognized in earnings</t>
        </is>
      </c>
      <c r="B22" s="6" t="n">
        <v>12753</v>
      </c>
      <c r="C22" s="4" t="inlineStr">
        <is>
          <t xml:space="preserve"> </t>
        </is>
      </c>
      <c r="D22" s="4" t="inlineStr">
        <is>
          <t xml:space="preserve"> </t>
        </is>
      </c>
      <c r="E22" s="6" t="n">
        <v>12753</v>
      </c>
      <c r="F22" s="4" t="inlineStr">
        <is>
          <t xml:space="preserve"> </t>
        </is>
      </c>
      <c r="G22" s="4" t="inlineStr">
        <is>
          <t xml:space="preserve"> </t>
        </is>
      </c>
      <c r="H22" s="4" t="inlineStr">
        <is>
          <t xml:space="preserve"> </t>
        </is>
      </c>
    </row>
    <row r="23">
      <c r="A23" s="4" t="inlineStr">
        <is>
          <t>Purchase of treasury stock (31,351 shares, 31,317 shares, and 206,951 shares during 2022, 2021, and 2020, respectively)</t>
        </is>
      </c>
      <c r="B23" s="6" t="n">
        <v>-3864</v>
      </c>
      <c r="C23" s="4" t="inlineStr">
        <is>
          <t xml:space="preserve"> </t>
        </is>
      </c>
      <c r="D23" s="4" t="inlineStr">
        <is>
          <t xml:space="preserve"> </t>
        </is>
      </c>
      <c r="E23" s="4" t="inlineStr">
        <is>
          <t xml:space="preserve"> </t>
        </is>
      </c>
      <c r="F23" s="4" t="inlineStr">
        <is>
          <t xml:space="preserve"> </t>
        </is>
      </c>
      <c r="G23" s="4" t="inlineStr">
        <is>
          <t xml:space="preserve"> </t>
        </is>
      </c>
      <c r="H23" s="6" t="n">
        <v>-3864</v>
      </c>
    </row>
    <row r="24">
      <c r="A24" s="4" t="inlineStr">
        <is>
          <t>Treasury Stock issued to the 401(k) stock purchase plan (18,555 shares in 2021 and 140,264 shares in 2020)</t>
        </is>
      </c>
      <c r="B24" s="6" t="n">
        <v>1749</v>
      </c>
      <c r="C24" s="4" t="inlineStr">
        <is>
          <t xml:space="preserve"> </t>
        </is>
      </c>
      <c r="D24" s="4" t="inlineStr">
        <is>
          <t xml:space="preserve"> </t>
        </is>
      </c>
      <c r="E24" s="4" t="inlineStr">
        <is>
          <t xml:space="preserve"> </t>
        </is>
      </c>
      <c r="F24" s="6" t="n">
        <v>-57</v>
      </c>
      <c r="G24" s="4" t="inlineStr">
        <is>
          <t xml:space="preserve"> </t>
        </is>
      </c>
      <c r="H24" s="6" t="n">
        <v>1806</v>
      </c>
    </row>
    <row r="25">
      <c r="A25" s="4" t="inlineStr">
        <is>
          <t>Cash dividends paid on preferred stock (approximately $44.50 per share which is equivalent to approximately $1.11 per depositary share in 2022 and approximately $47.71 per share which is equivalent to approximately $1.19 per share in 2021 and $0.34 per share in 2020)</t>
        </is>
      </c>
      <c r="B25" s="6" t="n">
        <v>-7157</v>
      </c>
      <c r="C25" s="4" t="inlineStr">
        <is>
          <t xml:space="preserve"> </t>
        </is>
      </c>
      <c r="D25" s="4" t="inlineStr">
        <is>
          <t xml:space="preserve"> </t>
        </is>
      </c>
      <c r="E25" s="4" t="inlineStr">
        <is>
          <t xml:space="preserve"> </t>
        </is>
      </c>
      <c r="F25" s="6" t="n">
        <v>-7157</v>
      </c>
      <c r="G25" s="4" t="inlineStr">
        <is>
          <t xml:space="preserve"> </t>
        </is>
      </c>
      <c r="H25" s="4" t="inlineStr">
        <is>
          <t xml:space="preserve"> </t>
        </is>
      </c>
    </row>
    <row r="26">
      <c r="A26" s="4" t="inlineStr">
        <is>
          <t>Cash dividends – common stock ($3.24 per share, $2.94 per share, and $2.85 per share in 2022, 2021, and 2020, respectively)</t>
        </is>
      </c>
      <c r="B26" s="6" t="n">
        <v>-188786</v>
      </c>
      <c r="C26" s="4" t="inlineStr">
        <is>
          <t xml:space="preserve"> </t>
        </is>
      </c>
      <c r="D26" s="4" t="inlineStr">
        <is>
          <t xml:space="preserve"> </t>
        </is>
      </c>
      <c r="E26" s="4" t="inlineStr">
        <is>
          <t xml:space="preserve"> </t>
        </is>
      </c>
      <c r="F26" s="6" t="n">
        <v>-188786</v>
      </c>
      <c r="G26" s="4" t="inlineStr">
        <is>
          <t xml:space="preserve"> </t>
        </is>
      </c>
      <c r="H26" s="4" t="inlineStr">
        <is>
          <t xml:space="preserve"> </t>
        </is>
      </c>
    </row>
    <row r="27">
      <c r="A27" s="4" t="inlineStr">
        <is>
          <t>Balance at Dec. 31, 2021</t>
        </is>
      </c>
      <c r="B27" s="6" t="n">
        <v>4439555</v>
      </c>
      <c r="C27" s="6" t="n">
        <v>145452</v>
      </c>
      <c r="D27" s="6" t="n">
        <v>642</v>
      </c>
      <c r="E27" s="6" t="n">
        <v>1009921</v>
      </c>
      <c r="F27" s="6" t="n">
        <v>2956966</v>
      </c>
      <c r="G27" s="6" t="n">
        <v>347318</v>
      </c>
      <c r="H27" s="6" t="n">
        <v>-2074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6" t="n">
        <v>579150</v>
      </c>
      <c r="C29" s="4" t="inlineStr">
        <is>
          <t xml:space="preserve"> </t>
        </is>
      </c>
      <c r="D29" s="4" t="inlineStr">
        <is>
          <t xml:space="preserve"> </t>
        </is>
      </c>
      <c r="E29" s="4" t="inlineStr">
        <is>
          <t xml:space="preserve"> </t>
        </is>
      </c>
      <c r="F29" s="6" t="n">
        <v>579150</v>
      </c>
      <c r="G29" s="4" t="inlineStr">
        <is>
          <t xml:space="preserve"> </t>
        </is>
      </c>
      <c r="H29" s="4" t="inlineStr">
        <is>
          <t xml:space="preserve"> </t>
        </is>
      </c>
    </row>
    <row r="30">
      <c r="A30" s="4" t="inlineStr">
        <is>
          <t>Other comprehensive income, net of tax</t>
        </is>
      </c>
      <c r="B30" s="6" t="n">
        <v>-1695612</v>
      </c>
      <c r="C30" s="4" t="inlineStr">
        <is>
          <t xml:space="preserve"> </t>
        </is>
      </c>
      <c r="D30" s="4" t="inlineStr">
        <is>
          <t xml:space="preserve"> </t>
        </is>
      </c>
      <c r="E30" s="4" t="inlineStr">
        <is>
          <t xml:space="preserve"> </t>
        </is>
      </c>
      <c r="F30" s="4" t="inlineStr">
        <is>
          <t xml:space="preserve"> </t>
        </is>
      </c>
      <c r="G30" s="6" t="n">
        <v>-1695612</v>
      </c>
      <c r="H30" s="4" t="inlineStr">
        <is>
          <t xml:space="preserve"> </t>
        </is>
      </c>
    </row>
    <row r="31">
      <c r="A31" s="4" t="inlineStr">
        <is>
          <t>Proceeds from stock option exercises/stock unit conversions (399,810 shares, 987,758 shares, and 408,563 shares during 2022, 2021, and 2020, respectively)</t>
        </is>
      </c>
      <c r="B31" s="6" t="n">
        <v>16659</v>
      </c>
      <c r="C31" s="4" t="inlineStr">
        <is>
          <t xml:space="preserve"> </t>
        </is>
      </c>
      <c r="D31" s="6" t="n">
        <v>1</v>
      </c>
      <c r="E31" s="6" t="n">
        <v>1513</v>
      </c>
      <c r="F31" s="6" t="n">
        <v>-9990</v>
      </c>
      <c r="G31" s="4" t="inlineStr">
        <is>
          <t xml:space="preserve"> </t>
        </is>
      </c>
      <c r="H31" s="6" t="n">
        <v>25135</v>
      </c>
    </row>
    <row r="32">
      <c r="A32" s="4" t="inlineStr">
        <is>
          <t>Stock-based compensation expense recognized in earnings</t>
        </is>
      </c>
      <c r="B32" s="6" t="n">
        <v>18322</v>
      </c>
      <c r="C32" s="4" t="inlineStr">
        <is>
          <t xml:space="preserve"> </t>
        </is>
      </c>
      <c r="D32" s="4" t="inlineStr">
        <is>
          <t xml:space="preserve"> </t>
        </is>
      </c>
      <c r="E32" s="6" t="n">
        <v>18322</v>
      </c>
      <c r="F32" s="4" t="inlineStr">
        <is>
          <t xml:space="preserve"> </t>
        </is>
      </c>
      <c r="G32" s="4" t="inlineStr">
        <is>
          <t xml:space="preserve"> </t>
        </is>
      </c>
      <c r="H32" s="4" t="inlineStr">
        <is>
          <t xml:space="preserve"> </t>
        </is>
      </c>
    </row>
    <row r="33">
      <c r="A33" s="4" t="inlineStr">
        <is>
          <t>Purchase of treasury stock (31,351 shares, 31,317 shares, and 206,951 shares during 2022, 2021, and 2020, respectively)</t>
        </is>
      </c>
      <c r="B33" s="6" t="n">
        <v>-4391</v>
      </c>
      <c r="C33" s="4" t="inlineStr">
        <is>
          <t xml:space="preserve"> </t>
        </is>
      </c>
      <c r="D33" s="4" t="inlineStr">
        <is>
          <t xml:space="preserve"> </t>
        </is>
      </c>
      <c r="E33" s="4" t="inlineStr">
        <is>
          <t xml:space="preserve"> </t>
        </is>
      </c>
      <c r="F33" s="4" t="inlineStr">
        <is>
          <t xml:space="preserve"> </t>
        </is>
      </c>
      <c r="G33" s="4" t="inlineStr">
        <is>
          <t xml:space="preserve"> </t>
        </is>
      </c>
      <c r="H33" s="6" t="n">
        <v>-4391</v>
      </c>
    </row>
    <row r="34">
      <c r="A34" s="4" t="inlineStr">
        <is>
          <t>Treasury Stock issued to the 401(k) stock purchase plan (18,555 shares in 2021 and 140,264 shares in 2020)</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dividends paid on preferred stock (approximately $44.50 per share which is equivalent to approximately $1.11 per depositary share in 2022 and approximately $47.71 per share which is equivalent to approximately $1.19 per share in 2021 and $0.34 per share in 2020)</t>
        </is>
      </c>
      <c r="B35" s="6" t="n">
        <v>-6675</v>
      </c>
      <c r="C35" s="4" t="inlineStr">
        <is>
          <t xml:space="preserve"> </t>
        </is>
      </c>
      <c r="D35" s="4" t="inlineStr">
        <is>
          <t xml:space="preserve"> </t>
        </is>
      </c>
      <c r="E35" s="4" t="inlineStr">
        <is>
          <t xml:space="preserve"> </t>
        </is>
      </c>
      <c r="F35" s="6" t="n">
        <v>-6675</v>
      </c>
      <c r="G35" s="4" t="inlineStr">
        <is>
          <t xml:space="preserve"> </t>
        </is>
      </c>
      <c r="H35" s="4" t="inlineStr">
        <is>
          <t xml:space="preserve"> </t>
        </is>
      </c>
    </row>
    <row r="36">
      <c r="A36" s="4" t="inlineStr">
        <is>
          <t>Cash dividends – common stock ($3.24 per share, $2.94 per share, and $2.85 per share in 2022, 2021, and 2020, respectively)</t>
        </is>
      </c>
      <c r="B36" s="6" t="n">
        <v>-209780</v>
      </c>
      <c r="C36" s="4" t="inlineStr">
        <is>
          <t xml:space="preserve"> </t>
        </is>
      </c>
      <c r="D36" s="4" t="inlineStr">
        <is>
          <t xml:space="preserve"> </t>
        </is>
      </c>
      <c r="E36" s="4" t="inlineStr">
        <is>
          <t xml:space="preserve"> </t>
        </is>
      </c>
      <c r="F36" s="6" t="n">
        <v>-209780</v>
      </c>
      <c r="G36" s="4" t="inlineStr">
        <is>
          <t xml:space="preserve"> </t>
        </is>
      </c>
      <c r="H36" s="4" t="inlineStr">
        <is>
          <t xml:space="preserve"> </t>
        </is>
      </c>
    </row>
    <row r="37">
      <c r="A37" s="4" t="inlineStr">
        <is>
          <t>Balance at Dec. 31, 2022</t>
        </is>
      </c>
      <c r="B37" s="8" t="n">
        <v>3137228</v>
      </c>
      <c r="C37" s="8" t="n">
        <v>145452</v>
      </c>
      <c r="D37" s="8" t="n">
        <v>643</v>
      </c>
      <c r="E37" s="8" t="n">
        <v>1029756</v>
      </c>
      <c r="F37" s="8" t="n">
        <v>3309671</v>
      </c>
      <c r="G37" s="8" t="n">
        <v>-1348294</v>
      </c>
      <c r="H37" s="8"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Securities Available for Sale)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Debt Securities, Available-for-sale, Amortized Cost</t>
        </is>
      </c>
      <c r="B3" s="8" t="n">
        <v>19908432</v>
      </c>
      <c r="C3" s="8" t="n">
        <v>13445888</v>
      </c>
    </row>
    <row r="4">
      <c r="A4" s="4" t="inlineStr">
        <is>
          <t>Available-for-sale Securities, Accumulated Gross Unrealized Gain, before Tax</t>
        </is>
      </c>
      <c r="B4" s="6" t="n">
        <v>17158</v>
      </c>
      <c r="C4" s="6" t="n">
        <v>518805</v>
      </c>
    </row>
    <row r="5">
      <c r="A5" s="4" t="inlineStr">
        <is>
          <t>Available-for-sale Securities, Accumulated Gross Unrealized Loss, before Tax</t>
        </is>
      </c>
      <c r="B5" s="6" t="n">
        <v>1681985</v>
      </c>
      <c r="C5" s="6" t="n">
        <v>40065</v>
      </c>
    </row>
    <row r="6">
      <c r="A6" s="4" t="inlineStr">
        <is>
          <t>Debt Securities, Available-for-sale, Allowance for Credit Loss</t>
        </is>
      </c>
      <c r="B6" s="6" t="n">
        <v>0</v>
      </c>
      <c r="C6" s="6" t="n">
        <v>0</v>
      </c>
    </row>
    <row r="7">
      <c r="A7" s="4" t="inlineStr">
        <is>
          <t>Debt Securities, Available-for-sale</t>
        </is>
      </c>
      <c r="B7" s="6" t="n">
        <v>18243605</v>
      </c>
      <c r="C7" s="6" t="n">
        <v>13924628</v>
      </c>
    </row>
    <row r="8">
      <c r="A8" s="4" t="inlineStr">
        <is>
          <t>US Treasury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Debt Securities, Available-for-sale, Amortized Cost</t>
        </is>
      </c>
      <c r="B10" s="6" t="n">
        <v>5450546</v>
      </c>
      <c r="C10" s="6" t="n">
        <v>2165702</v>
      </c>
    </row>
    <row r="11">
      <c r="A11" s="4" t="inlineStr">
        <is>
          <t>Available-for-sale Securities, Accumulated Gross Unrealized Gain, before Tax</t>
        </is>
      </c>
      <c r="B11" s="6" t="n">
        <v>0</v>
      </c>
      <c r="C11" s="6" t="n">
        <v>23333</v>
      </c>
    </row>
    <row r="12">
      <c r="A12" s="4" t="inlineStr">
        <is>
          <t>Available-for-sale Securities, Accumulated Gross Unrealized Loss, before Tax</t>
        </is>
      </c>
      <c r="B12" s="6" t="n">
        <v>398959</v>
      </c>
      <c r="C12" s="6" t="n">
        <v>9602</v>
      </c>
    </row>
    <row r="13">
      <c r="A13" s="4" t="inlineStr">
        <is>
          <t>Debt Securities, Available-for-sale, Allowance for Credit Loss</t>
        </is>
      </c>
      <c r="B13" s="6" t="n">
        <v>0</v>
      </c>
      <c r="C13" s="6" t="n">
        <v>0</v>
      </c>
    </row>
    <row r="14">
      <c r="A14" s="4" t="inlineStr">
        <is>
          <t>Debt Securities, Available-for-sale</t>
        </is>
      </c>
      <c r="B14" s="6" t="n">
        <v>5051587</v>
      </c>
      <c r="C14" s="6" t="n">
        <v>2179433</v>
      </c>
    </row>
    <row r="15">
      <c r="A15" s="4" t="inlineStr">
        <is>
          <t>Residential Mortgage Backed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Debt Securities, Available-for-sale, Amortized Cost</t>
        </is>
      </c>
      <c r="B17" s="6" t="n">
        <v>7316824</v>
      </c>
      <c r="C17" s="6" t="n">
        <v>4059692</v>
      </c>
    </row>
    <row r="18">
      <c r="A18" s="4" t="inlineStr">
        <is>
          <t>Available-for-sale Securities, Accumulated Gross Unrealized Gain, before Tax</t>
        </is>
      </c>
      <c r="B18" s="6" t="n">
        <v>8050</v>
      </c>
      <c r="C18" s="6" t="n">
        <v>31662</v>
      </c>
    </row>
    <row r="19">
      <c r="A19" s="4" t="inlineStr">
        <is>
          <t>Available-for-sale Securities, Accumulated Gross Unrealized Loss, before Tax</t>
        </is>
      </c>
      <c r="B19" s="6" t="n">
        <v>948638</v>
      </c>
      <c r="C19" s="6" t="n">
        <v>25089</v>
      </c>
    </row>
    <row r="20">
      <c r="A20" s="4" t="inlineStr">
        <is>
          <t>Debt Securities, Available-for-sale, Allowance for Credit Loss</t>
        </is>
      </c>
      <c r="B20" s="6" t="n">
        <v>0</v>
      </c>
      <c r="C20" s="6" t="n">
        <v>0</v>
      </c>
    </row>
    <row r="21">
      <c r="A21" s="4" t="inlineStr">
        <is>
          <t>Debt Securities, Available-for-sale</t>
        </is>
      </c>
      <c r="B21" s="6" t="n">
        <v>6376236</v>
      </c>
      <c r="C21" s="6" t="n">
        <v>4066265</v>
      </c>
    </row>
    <row r="22">
      <c r="A22" s="4" t="inlineStr">
        <is>
          <t>States and Political Subdivision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Debt Securities, Available-for-sale, Amortized Cost</t>
        </is>
      </c>
      <c r="B24" s="6" t="n">
        <v>7098635</v>
      </c>
      <c r="C24" s="6" t="n">
        <v>7178135</v>
      </c>
    </row>
    <row r="25">
      <c r="A25" s="4" t="inlineStr">
        <is>
          <t>Available-for-sale Securities, Accumulated Gross Unrealized Gain, before Tax</t>
        </is>
      </c>
      <c r="B25" s="6" t="n">
        <v>9108</v>
      </c>
      <c r="C25" s="6" t="n">
        <v>463810</v>
      </c>
    </row>
    <row r="26">
      <c r="A26" s="4" t="inlineStr">
        <is>
          <t>Available-for-sale Securities, Accumulated Gross Unrealized Loss, before Tax</t>
        </is>
      </c>
      <c r="B26" s="6" t="n">
        <v>334388</v>
      </c>
      <c r="C26" s="6" t="n">
        <v>5374</v>
      </c>
    </row>
    <row r="27">
      <c r="A27" s="4" t="inlineStr">
        <is>
          <t>Debt Securities, Available-for-sale, Allowance for Credit Loss</t>
        </is>
      </c>
      <c r="B27" s="6" t="n">
        <v>0</v>
      </c>
      <c r="C27" s="6" t="n">
        <v>0</v>
      </c>
    </row>
    <row r="28">
      <c r="A28" s="4" t="inlineStr">
        <is>
          <t>Debt Securities, Available-for-sale</t>
        </is>
      </c>
      <c r="B28" s="6" t="n">
        <v>6773355</v>
      </c>
      <c r="C28" s="6" t="n">
        <v>7636571</v>
      </c>
    </row>
    <row r="29">
      <c r="A29" s="4" t="inlineStr">
        <is>
          <t>Other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Debt Securities, Available-for-sale, Amortized Cost</t>
        </is>
      </c>
      <c r="B31" s="6" t="n">
        <v>42427</v>
      </c>
      <c r="C31" s="6" t="n">
        <v>42359</v>
      </c>
    </row>
    <row r="32">
      <c r="A32" s="4" t="inlineStr">
        <is>
          <t>Available-for-sale Securities, Accumulated Gross Unrealized Gain, before Tax</t>
        </is>
      </c>
      <c r="B32" s="6" t="n">
        <v>0</v>
      </c>
      <c r="C32" s="6" t="n">
        <v>0</v>
      </c>
    </row>
    <row r="33">
      <c r="A33" s="4" t="inlineStr">
        <is>
          <t>Available-for-sale Securities, Accumulated Gross Unrealized Loss, before Tax</t>
        </is>
      </c>
      <c r="B33" s="6" t="n">
        <v>0</v>
      </c>
      <c r="C33" s="6" t="n">
        <v>0</v>
      </c>
    </row>
    <row r="34">
      <c r="A34" s="4" t="inlineStr">
        <is>
          <t>Debt Securities, Available-for-sale, Allowance for Credit Loss</t>
        </is>
      </c>
      <c r="B34" s="6" t="n">
        <v>0</v>
      </c>
      <c r="C34" s="6" t="n">
        <v>0</v>
      </c>
    </row>
    <row r="35">
      <c r="A35" s="4" t="inlineStr">
        <is>
          <t>Debt Securities, Available-for-sale</t>
        </is>
      </c>
      <c r="B35" s="8" t="n">
        <v>42427</v>
      </c>
      <c r="C35" s="8" t="n">
        <v>423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Year End Securities with Unrealized Losses Segregated by Length of Impairment)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Debt Securities, Available-for-sale, Continuous Unrealized Loss Position, Less than 12 Months</t>
        </is>
      </c>
      <c r="B3" s="8" t="n">
        <v>9200946</v>
      </c>
      <c r="C3" s="4" t="inlineStr">
        <is>
          <t xml:space="preserve"> </t>
        </is>
      </c>
    </row>
    <row r="4">
      <c r="A4" s="4" t="inlineStr">
        <is>
          <t>Debt Securities, Available-for-sale, Continuous Unrealized Loss Position, Less than 12 Months, Accumulated Loss</t>
        </is>
      </c>
      <c r="B4" s="6" t="n">
        <v>545779</v>
      </c>
      <c r="C4" s="4" t="inlineStr">
        <is>
          <t xml:space="preserve"> </t>
        </is>
      </c>
    </row>
    <row r="5">
      <c r="A5" s="4" t="inlineStr">
        <is>
          <t>Debt Securities, Available-for-sale, Continuous Unrealized Loss Position, 12 Months or Longer</t>
        </is>
      </c>
      <c r="B5" s="6" t="n">
        <v>6217041</v>
      </c>
      <c r="C5" s="4" t="inlineStr">
        <is>
          <t xml:space="preserve"> </t>
        </is>
      </c>
    </row>
    <row r="6">
      <c r="A6" s="4" t="inlineStr">
        <is>
          <t>Debt Securities, Available-for-sale, Continuous Unrealized Loss Position, 12 Months or Longer, Accumulated Loss</t>
        </is>
      </c>
      <c r="B6" s="6" t="n">
        <v>1136206</v>
      </c>
      <c r="C6" s="4" t="inlineStr">
        <is>
          <t xml:space="preserve"> </t>
        </is>
      </c>
    </row>
    <row r="7">
      <c r="A7" s="4" t="inlineStr">
        <is>
          <t>Available for Sale, Total Estimated Fair Value</t>
        </is>
      </c>
      <c r="B7" s="6" t="n">
        <v>15417987</v>
      </c>
      <c r="C7" s="4" t="inlineStr">
        <is>
          <t xml:space="preserve"> </t>
        </is>
      </c>
    </row>
    <row r="8">
      <c r="A8" s="4" t="inlineStr">
        <is>
          <t>Available-for-sale Securities, Accumulated Gross Unrealized Loss, before Tax</t>
        </is>
      </c>
      <c r="B8" s="6" t="n">
        <v>1681985</v>
      </c>
      <c r="C8" s="8" t="n">
        <v>40065</v>
      </c>
    </row>
    <row r="9">
      <c r="A9" s="4" t="inlineStr">
        <is>
          <t>US Treasury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Debt Securities, Available-for-sale, Continuous Unrealized Loss Position, Less than 12 Months</t>
        </is>
      </c>
      <c r="B11" s="6" t="n">
        <v>2012129</v>
      </c>
      <c r="C11" s="4" t="inlineStr">
        <is>
          <t xml:space="preserve"> </t>
        </is>
      </c>
    </row>
    <row r="12">
      <c r="A12" s="4" t="inlineStr">
        <is>
          <t>Debt Securities, Available-for-sale, Continuous Unrealized Loss Position, Less than 12 Months, Accumulated Loss</t>
        </is>
      </c>
      <c r="B12" s="6" t="n">
        <v>63515</v>
      </c>
      <c r="C12" s="4" t="inlineStr">
        <is>
          <t xml:space="preserve"> </t>
        </is>
      </c>
    </row>
    <row r="13">
      <c r="A13" s="4" t="inlineStr">
        <is>
          <t>Debt Securities, Available-for-sale, Continuous Unrealized Loss Position, 12 Months or Longer</t>
        </is>
      </c>
      <c r="B13" s="6" t="n">
        <v>3039458</v>
      </c>
      <c r="C13" s="4" t="inlineStr">
        <is>
          <t xml:space="preserve"> </t>
        </is>
      </c>
    </row>
    <row r="14">
      <c r="A14" s="4" t="inlineStr">
        <is>
          <t>Debt Securities, Available-for-sale, Continuous Unrealized Loss Position, 12 Months or Longer, Accumulated Loss</t>
        </is>
      </c>
      <c r="B14" s="6" t="n">
        <v>335444</v>
      </c>
      <c r="C14" s="4" t="inlineStr">
        <is>
          <t xml:space="preserve"> </t>
        </is>
      </c>
    </row>
    <row r="15">
      <c r="A15" s="4" t="inlineStr">
        <is>
          <t>Available for Sale, Total Estimated Fair Value</t>
        </is>
      </c>
      <c r="B15" s="6" t="n">
        <v>5051587</v>
      </c>
      <c r="C15" s="4" t="inlineStr">
        <is>
          <t xml:space="preserve"> </t>
        </is>
      </c>
    </row>
    <row r="16">
      <c r="A16" s="4" t="inlineStr">
        <is>
          <t>Available-for-sale Securities, Accumulated Gross Unrealized Loss, before Tax</t>
        </is>
      </c>
      <c r="B16" s="6" t="n">
        <v>398959</v>
      </c>
      <c r="C16" s="6" t="n">
        <v>9602</v>
      </c>
    </row>
    <row r="17">
      <c r="A17" s="4" t="inlineStr">
        <is>
          <t>Residential Mortgage Backed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Debt Securities, Available-for-sale, Continuous Unrealized Loss Position, Less than 12 Months</t>
        </is>
      </c>
      <c r="B19" s="6" t="n">
        <v>3265658</v>
      </c>
      <c r="C19" s="4" t="inlineStr">
        <is>
          <t xml:space="preserve"> </t>
        </is>
      </c>
    </row>
    <row r="20">
      <c r="A20" s="4" t="inlineStr">
        <is>
          <t>Debt Securities, Available-for-sale, Continuous Unrealized Loss Position, Less than 12 Months, Accumulated Loss</t>
        </is>
      </c>
      <c r="B20" s="6" t="n">
        <v>345307</v>
      </c>
      <c r="C20" s="4" t="inlineStr">
        <is>
          <t xml:space="preserve"> </t>
        </is>
      </c>
    </row>
    <row r="21">
      <c r="A21" s="4" t="inlineStr">
        <is>
          <t>Debt Securities, Available-for-sale, Continuous Unrealized Loss Position, 12 Months or Longer</t>
        </is>
      </c>
      <c r="B21" s="6" t="n">
        <v>2495906</v>
      </c>
      <c r="C21" s="4" t="inlineStr">
        <is>
          <t xml:space="preserve"> </t>
        </is>
      </c>
    </row>
    <row r="22">
      <c r="A22" s="4" t="inlineStr">
        <is>
          <t>Debt Securities, Available-for-sale, Continuous Unrealized Loss Position, 12 Months or Longer, Accumulated Loss</t>
        </is>
      </c>
      <c r="B22" s="6" t="n">
        <v>603331</v>
      </c>
      <c r="C22" s="4" t="inlineStr">
        <is>
          <t xml:space="preserve"> </t>
        </is>
      </c>
    </row>
    <row r="23">
      <c r="A23" s="4" t="inlineStr">
        <is>
          <t>Available for Sale, Total Estimated Fair Value</t>
        </is>
      </c>
      <c r="B23" s="6" t="n">
        <v>5761564</v>
      </c>
      <c r="C23" s="4" t="inlineStr">
        <is>
          <t xml:space="preserve"> </t>
        </is>
      </c>
    </row>
    <row r="24">
      <c r="A24" s="4" t="inlineStr">
        <is>
          <t>Available-for-sale Securities, Accumulated Gross Unrealized Loss, before Tax</t>
        </is>
      </c>
      <c r="B24" s="6" t="n">
        <v>948638</v>
      </c>
      <c r="C24" s="6" t="n">
        <v>25089</v>
      </c>
    </row>
    <row r="25">
      <c r="A25" s="4" t="inlineStr">
        <is>
          <t>States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Debt Securities, Available-for-sale, Continuous Unrealized Loss Position, Less than 12 Months</t>
        </is>
      </c>
      <c r="B27" s="6" t="n">
        <v>3923159</v>
      </c>
      <c r="C27" s="4" t="inlineStr">
        <is>
          <t xml:space="preserve"> </t>
        </is>
      </c>
    </row>
    <row r="28">
      <c r="A28" s="4" t="inlineStr">
        <is>
          <t>Debt Securities, Available-for-sale, Continuous Unrealized Loss Position, Less than 12 Months, Accumulated Loss</t>
        </is>
      </c>
      <c r="B28" s="6" t="n">
        <v>136957</v>
      </c>
      <c r="C28" s="4" t="inlineStr">
        <is>
          <t xml:space="preserve"> </t>
        </is>
      </c>
    </row>
    <row r="29">
      <c r="A29" s="4" t="inlineStr">
        <is>
          <t>Debt Securities, Available-for-sale, Continuous Unrealized Loss Position, 12 Months or Longer</t>
        </is>
      </c>
      <c r="B29" s="6" t="n">
        <v>681677</v>
      </c>
      <c r="C29" s="4" t="inlineStr">
        <is>
          <t xml:space="preserve"> </t>
        </is>
      </c>
    </row>
    <row r="30">
      <c r="A30" s="4" t="inlineStr">
        <is>
          <t>Debt Securities, Available-for-sale, Continuous Unrealized Loss Position, 12 Months or Longer, Accumulated Loss</t>
        </is>
      </c>
      <c r="B30" s="6" t="n">
        <v>197431</v>
      </c>
      <c r="C30" s="4" t="inlineStr">
        <is>
          <t xml:space="preserve"> </t>
        </is>
      </c>
    </row>
    <row r="31">
      <c r="A31" s="4" t="inlineStr">
        <is>
          <t>Available for Sale, Total Estimated Fair Value</t>
        </is>
      </c>
      <c r="B31" s="6" t="n">
        <v>4604836</v>
      </c>
      <c r="C31" s="4" t="inlineStr">
        <is>
          <t xml:space="preserve"> </t>
        </is>
      </c>
    </row>
    <row r="32">
      <c r="A32" s="4" t="inlineStr">
        <is>
          <t>Available-for-sale Securities, Accumulated Gross Unrealized Loss, before Tax</t>
        </is>
      </c>
      <c r="B32" s="8" t="n">
        <v>334388</v>
      </c>
      <c r="C32" s="8" t="n">
        <v>53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Estimated Fair Value of Securities Excluding Trading Securities Presented by Contractual Maturity)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Held to Maturity, Due in one year or less, Amortized Cost</t>
        </is>
      </c>
      <c r="B3" s="8" t="n">
        <v>123591</v>
      </c>
      <c r="C3" s="4" t="inlineStr">
        <is>
          <t xml:space="preserve"> </t>
        </is>
      </c>
    </row>
    <row r="4">
      <c r="A4" s="4" t="inlineStr">
        <is>
          <t>Held to Maturity, Due after one year through five years, Amortized Cost</t>
        </is>
      </c>
      <c r="B4" s="6" t="n">
        <v>25839</v>
      </c>
      <c r="C4" s="4" t="inlineStr">
        <is>
          <t xml:space="preserve"> </t>
        </is>
      </c>
    </row>
    <row r="5">
      <c r="A5" s="4" t="inlineStr">
        <is>
          <t>Held to Maturity, Due after five years through ten years, Amortized Cost</t>
        </is>
      </c>
      <c r="B5" s="6" t="n">
        <v>522356</v>
      </c>
      <c r="C5" s="4" t="inlineStr">
        <is>
          <t xml:space="preserve"> </t>
        </is>
      </c>
    </row>
    <row r="6">
      <c r="A6" s="4" t="inlineStr">
        <is>
          <t>Held to Maturity, Due after ten years, Amortized Cost</t>
        </is>
      </c>
      <c r="B6" s="6" t="n">
        <v>1967455</v>
      </c>
      <c r="C6" s="4" t="inlineStr">
        <is>
          <t xml:space="preserve"> </t>
        </is>
      </c>
    </row>
    <row r="7">
      <c r="A7" s="4" t="inlineStr">
        <is>
          <t>Held to Maturity, Amortized Cost</t>
        </is>
      </c>
      <c r="B7" s="6" t="n">
        <v>2639241</v>
      </c>
      <c r="C7" s="8" t="n">
        <v>1749337</v>
      </c>
    </row>
    <row r="8">
      <c r="A8" s="4" t="inlineStr">
        <is>
          <t>Held to Maturity, Due in one year or less, Estimated Fair Value</t>
        </is>
      </c>
      <c r="B8" s="6" t="n">
        <v>123505</v>
      </c>
      <c r="C8" s="4" t="inlineStr">
        <is>
          <t xml:space="preserve"> </t>
        </is>
      </c>
    </row>
    <row r="9">
      <c r="A9" s="4" t="inlineStr">
        <is>
          <t>Held to Maturity, Due after one year through five years, Estimated Fair Value</t>
        </is>
      </c>
      <c r="B9" s="6" t="n">
        <v>25723</v>
      </c>
      <c r="C9" s="4" t="inlineStr">
        <is>
          <t xml:space="preserve"> </t>
        </is>
      </c>
    </row>
    <row r="10">
      <c r="A10" s="4" t="inlineStr">
        <is>
          <t>Held to Maturity, Due after five years through ten years, Estimated Fair Value</t>
        </is>
      </c>
      <c r="B10" s="6" t="n">
        <v>459247</v>
      </c>
      <c r="C10" s="4" t="inlineStr">
        <is>
          <t xml:space="preserve"> </t>
        </is>
      </c>
    </row>
    <row r="11">
      <c r="A11" s="4" t="inlineStr">
        <is>
          <t>Held to Maturity, Due after ten years, Estimated Fair Value</t>
        </is>
      </c>
      <c r="B11" s="6" t="n">
        <v>1859390</v>
      </c>
      <c r="C11" s="4" t="inlineStr">
        <is>
          <t xml:space="preserve"> </t>
        </is>
      </c>
    </row>
    <row r="12">
      <c r="A12" s="4" t="inlineStr">
        <is>
          <t>Held to Maturity, Estimated Fair Value</t>
        </is>
      </c>
      <c r="B12" s="6" t="n">
        <v>2467865</v>
      </c>
      <c r="C12" s="6" t="n">
        <v>1809143</v>
      </c>
    </row>
    <row r="13">
      <c r="A13" s="4" t="inlineStr">
        <is>
          <t>Available for Sale, Due in one year or less, Amortized Cost</t>
        </is>
      </c>
      <c r="B13" s="6" t="n">
        <v>510848</v>
      </c>
      <c r="C13" s="4" t="inlineStr">
        <is>
          <t xml:space="preserve"> </t>
        </is>
      </c>
    </row>
    <row r="14">
      <c r="A14" s="4" t="inlineStr">
        <is>
          <t>Available for Sale, Due after one year through five years, Amortized Cost</t>
        </is>
      </c>
      <c r="B14" s="6" t="n">
        <v>5046852</v>
      </c>
      <c r="C14" s="4" t="inlineStr">
        <is>
          <t xml:space="preserve"> </t>
        </is>
      </c>
    </row>
    <row r="15">
      <c r="A15" s="4" t="inlineStr">
        <is>
          <t>Available for Sale, Due after five years through ten years, Amortized Cost</t>
        </is>
      </c>
      <c r="B15" s="6" t="n">
        <v>2387656</v>
      </c>
      <c r="C15" s="4" t="inlineStr">
        <is>
          <t xml:space="preserve"> </t>
        </is>
      </c>
    </row>
    <row r="16">
      <c r="A16" s="4" t="inlineStr">
        <is>
          <t>Available for Sale, Due after ten years, Amortized Cost</t>
        </is>
      </c>
      <c r="B16" s="6" t="n">
        <v>11920649</v>
      </c>
      <c r="C16" s="4" t="inlineStr">
        <is>
          <t xml:space="preserve"> </t>
        </is>
      </c>
    </row>
    <row r="17">
      <c r="A17" s="4" t="inlineStr">
        <is>
          <t>Debt Securities, Available-for-sale, Amortized Cost, Total</t>
        </is>
      </c>
      <c r="B17" s="6" t="n">
        <v>19908432</v>
      </c>
      <c r="C17" s="6" t="n">
        <v>13445888</v>
      </c>
    </row>
    <row r="18">
      <c r="A18" s="4" t="inlineStr">
        <is>
          <t>Available for Sale, Due in one year or less, Estimated Fair Value</t>
        </is>
      </c>
      <c r="B18" s="6" t="n">
        <v>502257</v>
      </c>
      <c r="C18" s="4" t="inlineStr">
        <is>
          <t xml:space="preserve"> </t>
        </is>
      </c>
    </row>
    <row r="19">
      <c r="A19" s="4" t="inlineStr">
        <is>
          <t>Available for Sale, Due after one year through five years, Estimated Fair Value</t>
        </is>
      </c>
      <c r="B19" s="6" t="n">
        <v>4901648</v>
      </c>
      <c r="C19" s="4" t="inlineStr">
        <is>
          <t xml:space="preserve"> </t>
        </is>
      </c>
    </row>
    <row r="20">
      <c r="A20" s="4" t="inlineStr">
        <is>
          <t>Available for Sale, Due after five years through ten years, Estimated Fair Value</t>
        </is>
      </c>
      <c r="B20" s="6" t="n">
        <v>2179267</v>
      </c>
      <c r="C20" s="4" t="inlineStr">
        <is>
          <t xml:space="preserve"> </t>
        </is>
      </c>
    </row>
    <row r="21">
      <c r="A21" s="4" t="inlineStr">
        <is>
          <t>Available for Sale, Due after ten years, Estimated Fair Value</t>
        </is>
      </c>
      <c r="B21" s="6" t="n">
        <v>10618006</v>
      </c>
      <c r="C21" s="4" t="inlineStr">
        <is>
          <t xml:space="preserve"> </t>
        </is>
      </c>
    </row>
    <row r="22">
      <c r="A22" s="4" t="inlineStr">
        <is>
          <t>Debt Securities, Available-for-sale</t>
        </is>
      </c>
      <c r="B22" s="6" t="n">
        <v>18243605</v>
      </c>
      <c r="C22" s="6" t="n">
        <v>13924628</v>
      </c>
    </row>
    <row r="23">
      <c r="A23" s="4" t="inlineStr">
        <is>
          <t>US Treasury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vailable for Sale, Due in one year or less, Amortized Cost</t>
        </is>
      </c>
      <c r="B25" s="6" t="n">
        <v>249363</v>
      </c>
      <c r="C25" s="4" t="inlineStr">
        <is>
          <t xml:space="preserve"> </t>
        </is>
      </c>
    </row>
    <row r="26">
      <c r="A26" s="4" t="inlineStr">
        <is>
          <t>Available for Sale, Due after one year through five years, Amortized Cost</t>
        </is>
      </c>
      <c r="B26" s="6" t="n">
        <v>3574630</v>
      </c>
      <c r="C26" s="4" t="inlineStr">
        <is>
          <t xml:space="preserve"> </t>
        </is>
      </c>
    </row>
    <row r="27">
      <c r="A27" s="4" t="inlineStr">
        <is>
          <t>Available for Sale, Due after five years through ten years, Amortized Cost</t>
        </is>
      </c>
      <c r="B27" s="6" t="n">
        <v>1434504</v>
      </c>
      <c r="C27" s="4" t="inlineStr">
        <is>
          <t xml:space="preserve"> </t>
        </is>
      </c>
    </row>
    <row r="28">
      <c r="A28" s="4" t="inlineStr">
        <is>
          <t>Available for Sale, Due after ten years, Amortized Cost</t>
        </is>
      </c>
      <c r="B28" s="6" t="n">
        <v>192049</v>
      </c>
      <c r="C28" s="4" t="inlineStr">
        <is>
          <t xml:space="preserve"> </t>
        </is>
      </c>
    </row>
    <row r="29">
      <c r="A29" s="4" t="inlineStr">
        <is>
          <t>Debt Securities, Available-for-sale, Amortized Cost, Total</t>
        </is>
      </c>
      <c r="B29" s="6" t="n">
        <v>5450546</v>
      </c>
      <c r="C29" s="6" t="n">
        <v>2165702</v>
      </c>
    </row>
    <row r="30">
      <c r="A30" s="4" t="inlineStr">
        <is>
          <t>Available for Sale, Due in one year or less, Estimated Fair Value</t>
        </is>
      </c>
      <c r="B30" s="6" t="n">
        <v>240361</v>
      </c>
      <c r="C30" s="4" t="inlineStr">
        <is>
          <t xml:space="preserve"> </t>
        </is>
      </c>
    </row>
    <row r="31">
      <c r="A31" s="4" t="inlineStr">
        <is>
          <t>Available for Sale, Due after one year through five years, Estimated Fair Value</t>
        </is>
      </c>
      <c r="B31" s="6" t="n">
        <v>3424023</v>
      </c>
      <c r="C31" s="4" t="inlineStr">
        <is>
          <t xml:space="preserve"> </t>
        </is>
      </c>
    </row>
    <row r="32">
      <c r="A32" s="4" t="inlineStr">
        <is>
          <t>Available for Sale, Due after five years through ten years, Estimated Fair Value</t>
        </is>
      </c>
      <c r="B32" s="6" t="n">
        <v>1244812</v>
      </c>
      <c r="C32" s="4" t="inlineStr">
        <is>
          <t xml:space="preserve"> </t>
        </is>
      </c>
    </row>
    <row r="33">
      <c r="A33" s="4" t="inlineStr">
        <is>
          <t>Available for Sale, Due after ten years, Estimated Fair Value</t>
        </is>
      </c>
      <c r="B33" s="6" t="n">
        <v>142391</v>
      </c>
      <c r="C33" s="4" t="inlineStr">
        <is>
          <t xml:space="preserve"> </t>
        </is>
      </c>
    </row>
    <row r="34">
      <c r="A34" s="4" t="inlineStr">
        <is>
          <t>Debt Securities, Available-for-sale</t>
        </is>
      </c>
      <c r="B34" s="6" t="n">
        <v>5051587</v>
      </c>
      <c r="C34" s="6" t="n">
        <v>2179433</v>
      </c>
    </row>
    <row r="35">
      <c r="A35" s="4" t="inlineStr">
        <is>
          <t>Residential Mortgage Backed Securities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Held to Maturity, Due in one year or less, Amortized Cost</t>
        </is>
      </c>
      <c r="B37" s="6" t="n">
        <v>0</v>
      </c>
      <c r="C37" s="4" t="inlineStr">
        <is>
          <t xml:space="preserve"> </t>
        </is>
      </c>
    </row>
    <row r="38">
      <c r="A38" s="4" t="inlineStr">
        <is>
          <t>Held to Maturity, Due after one year through five years, Amortized Cost</t>
        </is>
      </c>
      <c r="B38" s="6" t="n">
        <v>0</v>
      </c>
      <c r="C38" s="4" t="inlineStr">
        <is>
          <t xml:space="preserve"> </t>
        </is>
      </c>
    </row>
    <row r="39">
      <c r="A39" s="4" t="inlineStr">
        <is>
          <t>Held to Maturity, Due after five years through ten years, Amortized Cost</t>
        </is>
      </c>
      <c r="B39" s="6" t="n">
        <v>514059</v>
      </c>
      <c r="C39" s="4" t="inlineStr">
        <is>
          <t xml:space="preserve"> </t>
        </is>
      </c>
    </row>
    <row r="40">
      <c r="A40" s="4" t="inlineStr">
        <is>
          <t>Held to Maturity, Due after ten years, Amortized Cost</t>
        </is>
      </c>
      <c r="B40" s="6" t="n">
        <v>12063</v>
      </c>
      <c r="C40" s="4" t="inlineStr">
        <is>
          <t xml:space="preserve"> </t>
        </is>
      </c>
    </row>
    <row r="41">
      <c r="A41" s="4" t="inlineStr">
        <is>
          <t>Held to Maturity, Amortized Cost</t>
        </is>
      </c>
      <c r="B41" s="6" t="n">
        <v>526122</v>
      </c>
      <c r="C41" s="6" t="n">
        <v>527264</v>
      </c>
    </row>
    <row r="42">
      <c r="A42" s="4" t="inlineStr">
        <is>
          <t>Held to Maturity, Due in one year or less, Estimated Fair Value</t>
        </is>
      </c>
      <c r="B42" s="6" t="n">
        <v>0</v>
      </c>
      <c r="C42" s="4" t="inlineStr">
        <is>
          <t xml:space="preserve"> </t>
        </is>
      </c>
    </row>
    <row r="43">
      <c r="A43" s="4" t="inlineStr">
        <is>
          <t>Held to Maturity, Due after one year through five years, Estimated Fair Value</t>
        </is>
      </c>
      <c r="B43" s="6" t="n">
        <v>0</v>
      </c>
      <c r="C43" s="4" t="inlineStr">
        <is>
          <t xml:space="preserve"> </t>
        </is>
      </c>
    </row>
    <row r="44">
      <c r="A44" s="4" t="inlineStr">
        <is>
          <t>Held to Maturity, Due after five years through ten years, Estimated Fair Value</t>
        </is>
      </c>
      <c r="B44" s="6" t="n">
        <v>450961</v>
      </c>
      <c r="C44" s="4" t="inlineStr">
        <is>
          <t xml:space="preserve"> </t>
        </is>
      </c>
    </row>
    <row r="45">
      <c r="A45" s="4" t="inlineStr">
        <is>
          <t>Held to Maturity, Due after ten years, Estimated Fair Value</t>
        </is>
      </c>
      <c r="B45" s="6" t="n">
        <v>9839</v>
      </c>
      <c r="C45" s="4" t="inlineStr">
        <is>
          <t xml:space="preserve"> </t>
        </is>
      </c>
    </row>
    <row r="46">
      <c r="A46" s="4" t="inlineStr">
        <is>
          <t>Held to Maturity, Estimated Fair Value</t>
        </is>
      </c>
      <c r="B46" s="6" t="n">
        <v>460800</v>
      </c>
      <c r="C46" s="6" t="n">
        <v>546030</v>
      </c>
    </row>
    <row r="47">
      <c r="A47" s="4" t="inlineStr">
        <is>
          <t>Available for Sale, Due in one year or less, Amortized Cost</t>
        </is>
      </c>
      <c r="B47" s="6" t="n">
        <v>8</v>
      </c>
      <c r="C47" s="4" t="inlineStr">
        <is>
          <t xml:space="preserve"> </t>
        </is>
      </c>
    </row>
    <row r="48">
      <c r="A48" s="4" t="inlineStr">
        <is>
          <t>Available for Sale, Due after one year through five years, Amortized Cost</t>
        </is>
      </c>
      <c r="B48" s="6" t="n">
        <v>7729</v>
      </c>
      <c r="C48" s="4" t="inlineStr">
        <is>
          <t xml:space="preserve"> </t>
        </is>
      </c>
    </row>
    <row r="49">
      <c r="A49" s="4" t="inlineStr">
        <is>
          <t>Available for Sale, Due after five years through ten years, Amortized Cost</t>
        </is>
      </c>
      <c r="B49" s="6" t="n">
        <v>16025</v>
      </c>
      <c r="C49" s="4" t="inlineStr">
        <is>
          <t xml:space="preserve"> </t>
        </is>
      </c>
    </row>
    <row r="50">
      <c r="A50" s="4" t="inlineStr">
        <is>
          <t>Available for Sale, Due after ten years, Amortized Cost</t>
        </is>
      </c>
      <c r="B50" s="6" t="n">
        <v>7293062</v>
      </c>
      <c r="C50" s="4" t="inlineStr">
        <is>
          <t xml:space="preserve"> </t>
        </is>
      </c>
    </row>
    <row r="51">
      <c r="A51" s="4" t="inlineStr">
        <is>
          <t>Debt Securities, Available-for-sale, Amortized Cost, Total</t>
        </is>
      </c>
      <c r="B51" s="6" t="n">
        <v>7316824</v>
      </c>
      <c r="C51" s="6" t="n">
        <v>4059692</v>
      </c>
    </row>
    <row r="52">
      <c r="A52" s="4" t="inlineStr">
        <is>
          <t>Available for Sale, Due in one year or less, Estimated Fair Value</t>
        </is>
      </c>
      <c r="B52" s="6" t="n">
        <v>8</v>
      </c>
      <c r="C52" s="4" t="inlineStr">
        <is>
          <t xml:space="preserve"> </t>
        </is>
      </c>
    </row>
    <row r="53">
      <c r="A53" s="4" t="inlineStr">
        <is>
          <t>Available for Sale, Due after one year through five years, Estimated Fair Value</t>
        </is>
      </c>
      <c r="B53" s="6" t="n">
        <v>7527</v>
      </c>
      <c r="C53" s="4" t="inlineStr">
        <is>
          <t xml:space="preserve"> </t>
        </is>
      </c>
    </row>
    <row r="54">
      <c r="A54" s="4" t="inlineStr">
        <is>
          <t>Available for Sale, Due after five years through ten years, Estimated Fair Value</t>
        </is>
      </c>
      <c r="B54" s="6" t="n">
        <v>15892</v>
      </c>
      <c r="C54" s="4" t="inlineStr">
        <is>
          <t xml:space="preserve"> </t>
        </is>
      </c>
    </row>
    <row r="55">
      <c r="A55" s="4" t="inlineStr">
        <is>
          <t>Available for Sale, Due after ten years, Estimated Fair Value</t>
        </is>
      </c>
      <c r="B55" s="6" t="n">
        <v>6352809</v>
      </c>
      <c r="C55" s="4" t="inlineStr">
        <is>
          <t xml:space="preserve"> </t>
        </is>
      </c>
    </row>
    <row r="56">
      <c r="A56" s="4" t="inlineStr">
        <is>
          <t>Debt Securities, Available-for-sale</t>
        </is>
      </c>
      <c r="B56" s="6" t="n">
        <v>6376236</v>
      </c>
      <c r="C56" s="6" t="n">
        <v>4066265</v>
      </c>
    </row>
    <row r="57">
      <c r="A57" s="4" t="inlineStr">
        <is>
          <t>States and Political Subdivisions [Member]</t>
        </is>
      </c>
      <c r="B57" s="4" t="inlineStr">
        <is>
          <t xml:space="preserve"> </t>
        </is>
      </c>
      <c r="C57" s="4" t="inlineStr">
        <is>
          <t xml:space="preserve"> </t>
        </is>
      </c>
    </row>
    <row r="58">
      <c r="A58" s="3" t="inlineStr">
        <is>
          <t>Schedule of Available-for-Sale Securities [Line Items]</t>
        </is>
      </c>
      <c r="B58" s="4" t="inlineStr">
        <is>
          <t xml:space="preserve"> </t>
        </is>
      </c>
      <c r="C58" s="4" t="inlineStr">
        <is>
          <t xml:space="preserve"> </t>
        </is>
      </c>
    </row>
    <row r="59">
      <c r="A59" s="4" t="inlineStr">
        <is>
          <t>Held to Maturity, Due in one year or less, Amortized Cost</t>
        </is>
      </c>
      <c r="B59" s="6" t="n">
        <v>123591</v>
      </c>
      <c r="C59" s="4" t="inlineStr">
        <is>
          <t xml:space="preserve"> </t>
        </is>
      </c>
    </row>
    <row r="60">
      <c r="A60" s="4" t="inlineStr">
        <is>
          <t>Held to Maturity, Due after one year through five years, Amortized Cost</t>
        </is>
      </c>
      <c r="B60" s="6" t="n">
        <v>24339</v>
      </c>
      <c r="C60" s="4" t="inlineStr">
        <is>
          <t xml:space="preserve"> </t>
        </is>
      </c>
    </row>
    <row r="61">
      <c r="A61" s="4" t="inlineStr">
        <is>
          <t>Held to Maturity, Due after five years through ten years, Amortized Cost</t>
        </is>
      </c>
      <c r="B61" s="6" t="n">
        <v>8297</v>
      </c>
      <c r="C61" s="4" t="inlineStr">
        <is>
          <t xml:space="preserve"> </t>
        </is>
      </c>
    </row>
    <row r="62">
      <c r="A62" s="4" t="inlineStr">
        <is>
          <t>Held to Maturity, Due after ten years, Amortized Cost</t>
        </is>
      </c>
      <c r="B62" s="6" t="n">
        <v>1955392</v>
      </c>
      <c r="C62" s="4" t="inlineStr">
        <is>
          <t xml:space="preserve"> </t>
        </is>
      </c>
    </row>
    <row r="63">
      <c r="A63" s="4" t="inlineStr">
        <is>
          <t>Held to Maturity, Amortized Cost</t>
        </is>
      </c>
      <c r="B63" s="6" t="n">
        <v>2111619</v>
      </c>
      <c r="C63" s="6" t="n">
        <v>1220573</v>
      </c>
    </row>
    <row r="64">
      <c r="A64" s="4" t="inlineStr">
        <is>
          <t>Held to Maturity, Due in one year or less, Estimated Fair Value</t>
        </is>
      </c>
      <c r="B64" s="6" t="n">
        <v>123505</v>
      </c>
      <c r="C64" s="4" t="inlineStr">
        <is>
          <t xml:space="preserve"> </t>
        </is>
      </c>
    </row>
    <row r="65">
      <c r="A65" s="4" t="inlineStr">
        <is>
          <t>Held to Maturity, Due after one year through five years, Estimated Fair Value</t>
        </is>
      </c>
      <c r="B65" s="6" t="n">
        <v>24292</v>
      </c>
      <c r="C65" s="4" t="inlineStr">
        <is>
          <t xml:space="preserve"> </t>
        </is>
      </c>
    </row>
    <row r="66">
      <c r="A66" s="4" t="inlineStr">
        <is>
          <t>Held to Maturity, Due after five years through ten years, Estimated Fair Value</t>
        </is>
      </c>
      <c r="B66" s="6" t="n">
        <v>8286</v>
      </c>
      <c r="C66" s="4" t="inlineStr">
        <is>
          <t xml:space="preserve"> </t>
        </is>
      </c>
    </row>
    <row r="67">
      <c r="A67" s="4" t="inlineStr">
        <is>
          <t>Held to Maturity, Due after ten years, Estimated Fair Value</t>
        </is>
      </c>
      <c r="B67" s="6" t="n">
        <v>1849551</v>
      </c>
      <c r="C67" s="4" t="inlineStr">
        <is>
          <t xml:space="preserve"> </t>
        </is>
      </c>
    </row>
    <row r="68">
      <c r="A68" s="4" t="inlineStr">
        <is>
          <t>Held to Maturity, Estimated Fair Value</t>
        </is>
      </c>
      <c r="B68" s="6" t="n">
        <v>2005634</v>
      </c>
      <c r="C68" s="6" t="n">
        <v>1261613</v>
      </c>
    </row>
    <row r="69">
      <c r="A69" s="4" t="inlineStr">
        <is>
          <t>Available for Sale, Due in one year or less, Amortized Cost</t>
        </is>
      </c>
      <c r="B69" s="6" t="n">
        <v>261477</v>
      </c>
      <c r="C69" s="4" t="inlineStr">
        <is>
          <t xml:space="preserve"> </t>
        </is>
      </c>
    </row>
    <row r="70">
      <c r="A70" s="4" t="inlineStr">
        <is>
          <t>Available for Sale, Due after one year through five years, Amortized Cost</t>
        </is>
      </c>
      <c r="B70" s="6" t="n">
        <v>1464493</v>
      </c>
      <c r="C70" s="4" t="inlineStr">
        <is>
          <t xml:space="preserve"> </t>
        </is>
      </c>
    </row>
    <row r="71">
      <c r="A71" s="4" t="inlineStr">
        <is>
          <t>Available for Sale, Due after five years through ten years, Amortized Cost</t>
        </is>
      </c>
      <c r="B71" s="6" t="n">
        <v>937127</v>
      </c>
      <c r="C71" s="4" t="inlineStr">
        <is>
          <t xml:space="preserve"> </t>
        </is>
      </c>
    </row>
    <row r="72">
      <c r="A72" s="4" t="inlineStr">
        <is>
          <t>Available for Sale, Due after ten years, Amortized Cost</t>
        </is>
      </c>
      <c r="B72" s="6" t="n">
        <v>4435538</v>
      </c>
      <c r="C72" s="4" t="inlineStr">
        <is>
          <t xml:space="preserve"> </t>
        </is>
      </c>
    </row>
    <row r="73">
      <c r="A73" s="4" t="inlineStr">
        <is>
          <t>Debt Securities, Available-for-sale, Amortized Cost, Total</t>
        </is>
      </c>
      <c r="B73" s="6" t="n">
        <v>7098635</v>
      </c>
      <c r="C73" s="6" t="n">
        <v>7178135</v>
      </c>
    </row>
    <row r="74">
      <c r="A74" s="4" t="inlineStr">
        <is>
          <t>Available for Sale, Due in one year or less, Estimated Fair Value</t>
        </is>
      </c>
      <c r="B74" s="6" t="n">
        <v>261888</v>
      </c>
      <c r="C74" s="4" t="inlineStr">
        <is>
          <t xml:space="preserve"> </t>
        </is>
      </c>
    </row>
    <row r="75">
      <c r="A75" s="4" t="inlineStr">
        <is>
          <t>Available for Sale, Due after one year through five years, Estimated Fair Value</t>
        </is>
      </c>
      <c r="B75" s="6" t="n">
        <v>1470098</v>
      </c>
      <c r="C75" s="4" t="inlineStr">
        <is>
          <t xml:space="preserve"> </t>
        </is>
      </c>
    </row>
    <row r="76">
      <c r="A76" s="4" t="inlineStr">
        <is>
          <t>Available for Sale, Due after five years through ten years, Estimated Fair Value</t>
        </is>
      </c>
      <c r="B76" s="6" t="n">
        <v>918563</v>
      </c>
      <c r="C76" s="4" t="inlineStr">
        <is>
          <t xml:space="preserve"> </t>
        </is>
      </c>
    </row>
    <row r="77">
      <c r="A77" s="4" t="inlineStr">
        <is>
          <t>Available for Sale, Due after ten years, Estimated Fair Value</t>
        </is>
      </c>
      <c r="B77" s="6" t="n">
        <v>4122806</v>
      </c>
      <c r="C77" s="4" t="inlineStr">
        <is>
          <t xml:space="preserve"> </t>
        </is>
      </c>
    </row>
    <row r="78">
      <c r="A78" s="4" t="inlineStr">
        <is>
          <t>Debt Securities, Available-for-sale</t>
        </is>
      </c>
      <c r="B78" s="6" t="n">
        <v>6773355</v>
      </c>
      <c r="C78" s="6" t="n">
        <v>7636571</v>
      </c>
    </row>
    <row r="79">
      <c r="A79" s="4" t="inlineStr">
        <is>
          <t>Other [Member]</t>
        </is>
      </c>
      <c r="B79" s="4" t="inlineStr">
        <is>
          <t xml:space="preserve"> </t>
        </is>
      </c>
      <c r="C79" s="4" t="inlineStr">
        <is>
          <t xml:space="preserve"> </t>
        </is>
      </c>
    </row>
    <row r="80">
      <c r="A80" s="3" t="inlineStr">
        <is>
          <t>Schedule of Available-for-Sale Securities [Line Items]</t>
        </is>
      </c>
      <c r="B80" s="4" t="inlineStr">
        <is>
          <t xml:space="preserve"> </t>
        </is>
      </c>
      <c r="C80" s="4" t="inlineStr">
        <is>
          <t xml:space="preserve"> </t>
        </is>
      </c>
    </row>
    <row r="81">
      <c r="A81" s="4" t="inlineStr">
        <is>
          <t>Held to Maturity, Due in one year or less, Amortized Cost</t>
        </is>
      </c>
      <c r="B81" s="6" t="n">
        <v>0</v>
      </c>
      <c r="C81" s="4" t="inlineStr">
        <is>
          <t xml:space="preserve"> </t>
        </is>
      </c>
    </row>
    <row r="82">
      <c r="A82" s="4" t="inlineStr">
        <is>
          <t>Held to Maturity, Due after one year through five years, Amortized Cost</t>
        </is>
      </c>
      <c r="B82" s="6" t="n">
        <v>1500</v>
      </c>
      <c r="C82" s="4" t="inlineStr">
        <is>
          <t xml:space="preserve"> </t>
        </is>
      </c>
    </row>
    <row r="83">
      <c r="A83" s="4" t="inlineStr">
        <is>
          <t>Held to Maturity, Due after five years through ten years, Amortized Cost</t>
        </is>
      </c>
      <c r="B83" s="6" t="n">
        <v>0</v>
      </c>
      <c r="C83" s="4" t="inlineStr">
        <is>
          <t xml:space="preserve"> </t>
        </is>
      </c>
    </row>
    <row r="84">
      <c r="A84" s="4" t="inlineStr">
        <is>
          <t>Held to Maturity, Due after ten years, Amortized Cost</t>
        </is>
      </c>
      <c r="B84" s="6" t="n">
        <v>0</v>
      </c>
      <c r="C84" s="4" t="inlineStr">
        <is>
          <t xml:space="preserve"> </t>
        </is>
      </c>
    </row>
    <row r="85">
      <c r="A85" s="4" t="inlineStr">
        <is>
          <t>Held to Maturity, Amortized Cost</t>
        </is>
      </c>
      <c r="B85" s="6" t="n">
        <v>1500</v>
      </c>
      <c r="C85" s="6" t="n">
        <v>1500</v>
      </c>
    </row>
    <row r="86">
      <c r="A86" s="4" t="inlineStr">
        <is>
          <t>Held to Maturity, Due in one year or less, Estimated Fair Value</t>
        </is>
      </c>
      <c r="B86" s="6" t="n">
        <v>0</v>
      </c>
      <c r="C86" s="4" t="inlineStr">
        <is>
          <t xml:space="preserve"> </t>
        </is>
      </c>
    </row>
    <row r="87">
      <c r="A87" s="4" t="inlineStr">
        <is>
          <t>Held to Maturity, Due after one year through five years, Estimated Fair Value</t>
        </is>
      </c>
      <c r="B87" s="6" t="n">
        <v>1431</v>
      </c>
      <c r="C87" s="4" t="inlineStr">
        <is>
          <t xml:space="preserve"> </t>
        </is>
      </c>
    </row>
    <row r="88">
      <c r="A88" s="4" t="inlineStr">
        <is>
          <t>Held to Maturity, Due after five years through ten years, Estimated Fair Value</t>
        </is>
      </c>
      <c r="B88" s="6" t="n">
        <v>0</v>
      </c>
      <c r="C88" s="4" t="inlineStr">
        <is>
          <t xml:space="preserve"> </t>
        </is>
      </c>
    </row>
    <row r="89">
      <c r="A89" s="4" t="inlineStr">
        <is>
          <t>Held to Maturity, Due after ten years, Estimated Fair Value</t>
        </is>
      </c>
      <c r="B89" s="6" t="n">
        <v>0</v>
      </c>
      <c r="C89" s="4" t="inlineStr">
        <is>
          <t xml:space="preserve"> </t>
        </is>
      </c>
    </row>
    <row r="90">
      <c r="A90" s="4" t="inlineStr">
        <is>
          <t>Held to Maturity, Estimated Fair Value</t>
        </is>
      </c>
      <c r="B90" s="6" t="n">
        <v>1431</v>
      </c>
      <c r="C90" s="6" t="n">
        <v>1500</v>
      </c>
    </row>
    <row r="91">
      <c r="A91" s="4" t="inlineStr">
        <is>
          <t>Available for Sale, Due in one year or less, Amortized Cost</t>
        </is>
      </c>
      <c r="B91" s="6" t="n">
        <v>0</v>
      </c>
      <c r="C91" s="4" t="inlineStr">
        <is>
          <t xml:space="preserve"> </t>
        </is>
      </c>
    </row>
    <row r="92">
      <c r="A92" s="4" t="inlineStr">
        <is>
          <t>Available for Sale, Due after one year through five years, Amortized Cost</t>
        </is>
      </c>
      <c r="B92" s="6" t="n">
        <v>0</v>
      </c>
      <c r="C92" s="4" t="inlineStr">
        <is>
          <t xml:space="preserve"> </t>
        </is>
      </c>
    </row>
    <row r="93">
      <c r="A93" s="4" t="inlineStr">
        <is>
          <t>Available for Sale, Due after five years through ten years, Amortized Cost</t>
        </is>
      </c>
      <c r="B93" s="6" t="n">
        <v>0</v>
      </c>
      <c r="C93" s="4" t="inlineStr">
        <is>
          <t xml:space="preserve"> </t>
        </is>
      </c>
    </row>
    <row r="94">
      <c r="A94" s="4" t="inlineStr">
        <is>
          <t>Available for Sale, Due after ten years, Amortized Cost</t>
        </is>
      </c>
      <c r="B94" s="6" t="n">
        <v>0</v>
      </c>
      <c r="C94" s="4" t="inlineStr">
        <is>
          <t xml:space="preserve"> </t>
        </is>
      </c>
    </row>
    <row r="95">
      <c r="A95" s="4" t="inlineStr">
        <is>
          <t>Debt Securities, Available-for-sale, Amortized Cost, Total</t>
        </is>
      </c>
      <c r="B95" s="6" t="n">
        <v>42427</v>
      </c>
      <c r="C95" s="6" t="n">
        <v>42359</v>
      </c>
    </row>
    <row r="96">
      <c r="A96" s="4" t="inlineStr">
        <is>
          <t>Available for Sale, Due in one year or less, Estimated Fair Value</t>
        </is>
      </c>
      <c r="B96" s="6" t="n">
        <v>0</v>
      </c>
      <c r="C96" s="4" t="inlineStr">
        <is>
          <t xml:space="preserve"> </t>
        </is>
      </c>
    </row>
    <row r="97">
      <c r="A97" s="4" t="inlineStr">
        <is>
          <t>Available for Sale, Due after one year through five years, Estimated Fair Value</t>
        </is>
      </c>
      <c r="B97" s="6" t="n">
        <v>0</v>
      </c>
      <c r="C97" s="4" t="inlineStr">
        <is>
          <t xml:space="preserve"> </t>
        </is>
      </c>
    </row>
    <row r="98">
      <c r="A98" s="4" t="inlineStr">
        <is>
          <t>Available for Sale, Due after five years through ten years, Estimated Fair Value</t>
        </is>
      </c>
      <c r="B98" s="6" t="n">
        <v>0</v>
      </c>
      <c r="C98" s="4" t="inlineStr">
        <is>
          <t xml:space="preserve"> </t>
        </is>
      </c>
    </row>
    <row r="99">
      <c r="A99" s="4" t="inlineStr">
        <is>
          <t>Available for Sale, Due after ten years, Estimated Fair Value</t>
        </is>
      </c>
      <c r="B99" s="6" t="n">
        <v>0</v>
      </c>
      <c r="C99" s="4" t="inlineStr">
        <is>
          <t xml:space="preserve"> </t>
        </is>
      </c>
    </row>
    <row r="100">
      <c r="A100" s="4" t="inlineStr">
        <is>
          <t>Debt Securities, Available-for-sale</t>
        </is>
      </c>
      <c r="B100" s="8" t="n">
        <v>42427</v>
      </c>
      <c r="C100" s="8" t="n">
        <v>423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ales of Securities Available for Sale) (Detail)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8" t="n">
        <v>0</v>
      </c>
      <c r="C4" s="8" t="n">
        <v>1999891</v>
      </c>
      <c r="D4" s="8" t="n">
        <v>1162352</v>
      </c>
    </row>
    <row r="5">
      <c r="A5" s="4" t="inlineStr">
        <is>
          <t>Gross realized gains</t>
        </is>
      </c>
      <c r="B5" s="6" t="n">
        <v>0</v>
      </c>
      <c r="C5" s="6" t="n">
        <v>69</v>
      </c>
      <c r="D5" s="6" t="n">
        <v>108989</v>
      </c>
    </row>
    <row r="6">
      <c r="A6" s="4" t="inlineStr">
        <is>
          <t>Gross realized losses</t>
        </is>
      </c>
      <c r="B6" s="6" t="n">
        <v>0</v>
      </c>
      <c r="C6" s="6" t="n">
        <v>0</v>
      </c>
      <c r="D6" s="6" t="n">
        <v>0</v>
      </c>
    </row>
    <row r="7">
      <c r="A7" s="4" t="inlineStr">
        <is>
          <t>Tax benefit (expense) related to securities gains/losses</t>
        </is>
      </c>
      <c r="B7" s="8" t="n">
        <v>0</v>
      </c>
      <c r="C7" s="8" t="n">
        <v>-14</v>
      </c>
      <c r="D7" s="8" t="n">
        <v>-228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ecurities - (Premium Amortization and Discount Accretion Included in Income on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emium amortization</t>
        </is>
      </c>
      <c r="B4" s="8" t="n">
        <v>-110997</v>
      </c>
      <c r="C4" s="8" t="n">
        <v>-121994</v>
      </c>
      <c r="D4" s="8" t="n">
        <v>-126210</v>
      </c>
    </row>
    <row r="5">
      <c r="A5" s="4" t="inlineStr">
        <is>
          <t>Discount accretion</t>
        </is>
      </c>
      <c r="B5" s="6" t="n">
        <v>13597</v>
      </c>
      <c r="C5" s="6" t="n">
        <v>2752</v>
      </c>
      <c r="D5" s="6" t="n">
        <v>2425</v>
      </c>
    </row>
    <row r="6">
      <c r="A6" s="4" t="inlineStr">
        <is>
          <t>Net (premium amortization) discount accretion</t>
        </is>
      </c>
      <c r="B6" s="8" t="n">
        <v>-97400</v>
      </c>
      <c r="C6" s="8" t="n">
        <v>-119242</v>
      </c>
      <c r="D6" s="8" t="n">
        <v>-1237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Year End Trading Account Securities at Estimated Fair Value) (Detail) - USD ($) $ in Thousand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Trading account securities</t>
        </is>
      </c>
      <c r="B3" s="8" t="n">
        <v>28045</v>
      </c>
      <c r="C3" s="8" t="n">
        <v>25162</v>
      </c>
    </row>
    <row r="4">
      <c r="A4" s="4" t="inlineStr">
        <is>
          <t>US Treasury [Memb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rading account securities</t>
        </is>
      </c>
      <c r="B6" s="6" t="n">
        <v>25879</v>
      </c>
      <c r="C6" s="6" t="n">
        <v>24237</v>
      </c>
    </row>
    <row r="7">
      <c r="A7" s="4" t="inlineStr">
        <is>
          <t>States and Political Subdivisions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rading account securities</t>
        </is>
      </c>
      <c r="B9" s="8" t="n">
        <v>2166</v>
      </c>
      <c r="C9" s="8" t="n">
        <v>9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Net Gains and Losses on Trading Account Securities) (Detail)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 on sales transactions</t>
        </is>
      </c>
      <c r="B4" s="8" t="n">
        <v>3129</v>
      </c>
      <c r="C4" s="8" t="n">
        <v>1014</v>
      </c>
      <c r="D4" s="8" t="n">
        <v>1102</v>
      </c>
    </row>
    <row r="5">
      <c r="A5" s="4" t="inlineStr">
        <is>
          <t>Net mark-to-market gains (losses)</t>
        </is>
      </c>
      <c r="B5" s="6" t="n">
        <v>-230</v>
      </c>
      <c r="C5" s="6" t="n">
        <v>-75</v>
      </c>
      <c r="D5" s="6" t="n">
        <v>85</v>
      </c>
    </row>
    <row r="6">
      <c r="A6" s="4" t="inlineStr">
        <is>
          <t>Net gain on trading account securities</t>
        </is>
      </c>
      <c r="B6" s="8" t="n">
        <v>2899</v>
      </c>
      <c r="C6" s="8" t="n">
        <v>939</v>
      </c>
      <c r="D6" s="8" t="n">
        <v>118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Loans (Narrative) (Detail) $ in Thousands</t>
        </is>
      </c>
      <c r="B1" s="2" t="inlineStr">
        <is>
          <t>12 Months Ended</t>
        </is>
      </c>
    </row>
    <row r="2">
      <c r="B2" s="2" t="inlineStr">
        <is>
          <t>Dec. 31, 2022 USD ($) Grade</t>
        </is>
      </c>
      <c r="C2" s="2" t="inlineStr">
        <is>
          <t>Dec. 31, 2021 USD ($) Grade</t>
        </is>
      </c>
      <c r="D2" s="2" t="inlineStr">
        <is>
          <t>Dec. 31, 2020 USD ($)</t>
        </is>
      </c>
      <c r="E2" s="2" t="inlineStr">
        <is>
          <t>Dec. 31, 2019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oncentration of loans in a single industry in excess of ten percent</t>
        </is>
      </c>
      <c r="B4" s="10" t="n">
        <v>0</v>
      </c>
      <c r="C4" s="10" t="n">
        <v>0</v>
      </c>
      <c r="D4" s="4" t="inlineStr">
        <is>
          <t xml:space="preserve"> </t>
        </is>
      </c>
      <c r="E4" s="4" t="inlineStr">
        <is>
          <t xml:space="preserve"> </t>
        </is>
      </c>
    </row>
    <row r="5">
      <c r="A5" s="4" t="inlineStr">
        <is>
          <t>Maximum percentage loan related to single industry</t>
        </is>
      </c>
      <c r="B5" s="10" t="n">
        <v>0.1</v>
      </c>
      <c r="C5" s="10" t="n">
        <v>0.1</v>
      </c>
      <c r="D5" s="4" t="inlineStr">
        <is>
          <t xml:space="preserve"> </t>
        </is>
      </c>
      <c r="E5" s="4" t="inlineStr">
        <is>
          <t xml:space="preserve"> </t>
        </is>
      </c>
    </row>
    <row r="6">
      <c r="A6" s="4" t="inlineStr">
        <is>
          <t>U.S. dollar denominated loans and commitments to borrowers in Mexico</t>
        </is>
      </c>
      <c r="B6" s="8" t="n">
        <v>0</v>
      </c>
      <c r="C6" s="8" t="n">
        <v>0</v>
      </c>
      <c r="D6" s="4" t="inlineStr">
        <is>
          <t xml:space="preserve"> </t>
        </is>
      </c>
      <c r="E6" s="4" t="inlineStr">
        <is>
          <t xml:space="preserve"> </t>
        </is>
      </c>
    </row>
    <row r="7">
      <c r="A7" s="4" t="inlineStr">
        <is>
          <t>Commercial and industrial loans related to overdraft for correspondent bank customer</t>
        </is>
      </c>
      <c r="B7" s="8" t="n">
        <v>10300</v>
      </c>
      <c r="C7" s="8" t="n">
        <v>7800</v>
      </c>
      <c r="D7" s="4" t="inlineStr">
        <is>
          <t xml:space="preserve"> </t>
        </is>
      </c>
      <c r="E7" s="4" t="inlineStr">
        <is>
          <t xml:space="preserve"> </t>
        </is>
      </c>
    </row>
    <row r="8">
      <c r="A8" s="4" t="inlineStr">
        <is>
          <t>Financing Receivable, Threshold Period Past Due</t>
        </is>
      </c>
      <c r="B8" s="4" t="inlineStr">
        <is>
          <t>90 days</t>
        </is>
      </c>
      <c r="C8" s="4" t="inlineStr">
        <is>
          <t xml:space="preserve"> </t>
        </is>
      </c>
      <c r="D8" s="4" t="inlineStr">
        <is>
          <t xml:space="preserve"> </t>
        </is>
      </c>
      <c r="E8" s="4" t="inlineStr">
        <is>
          <t xml:space="preserve"> </t>
        </is>
      </c>
    </row>
    <row r="9">
      <c r="A9" s="4" t="inlineStr">
        <is>
          <t>Number of days past due for payment of interest on loans, minimum</t>
        </is>
      </c>
      <c r="B9" s="4" t="inlineStr">
        <is>
          <t>120 days</t>
        </is>
      </c>
      <c r="C9" s="4" t="inlineStr">
        <is>
          <t xml:space="preserve"> </t>
        </is>
      </c>
      <c r="D9" s="4" t="inlineStr">
        <is>
          <t xml:space="preserve"> </t>
        </is>
      </c>
      <c r="E9" s="4" t="inlineStr">
        <is>
          <t xml:space="preserve"> </t>
        </is>
      </c>
    </row>
    <row r="10">
      <c r="A10" s="4" t="inlineStr">
        <is>
          <t>Texas Leading Index economic condition indicator</t>
        </is>
      </c>
      <c r="B10" s="12" t="n">
        <v>129.7</v>
      </c>
      <c r="C10" s="12" t="n">
        <v>135.7</v>
      </c>
      <c r="D10" s="4" t="inlineStr">
        <is>
          <t xml:space="preserve"> </t>
        </is>
      </c>
      <c r="E10" s="4" t="inlineStr">
        <is>
          <t xml:space="preserve"> </t>
        </is>
      </c>
    </row>
    <row r="11">
      <c r="A11" s="4" t="inlineStr">
        <is>
          <t>Financing Receivable, Allowance for Credit Loss</t>
        </is>
      </c>
      <c r="B11" s="8" t="n">
        <v>227621</v>
      </c>
      <c r="C11" s="8" t="n">
        <v>248666</v>
      </c>
      <c r="D11" s="4" t="inlineStr">
        <is>
          <t xml:space="preserve"> </t>
        </is>
      </c>
      <c r="E11" s="4" t="inlineStr">
        <is>
          <t xml:space="preserve"> </t>
        </is>
      </c>
    </row>
    <row r="12">
      <c r="A12" s="4" t="inlineStr">
        <is>
          <t>Loans Receivable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Accrued interest receivable</t>
        </is>
      </c>
      <c r="B14" s="8" t="n">
        <v>68700</v>
      </c>
      <c r="C14" s="8" t="n">
        <v>40000</v>
      </c>
      <c r="D14" s="4" t="inlineStr">
        <is>
          <t xml:space="preserve"> </t>
        </is>
      </c>
      <c r="E14" s="4" t="inlineStr">
        <is>
          <t xml:space="preserve"> </t>
        </is>
      </c>
    </row>
    <row r="15">
      <c r="A15" s="4" t="inlineStr">
        <is>
          <t>Commercial and Industrial Total Energy Loans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Percentage of total energy loans to total loans</t>
        </is>
      </c>
      <c r="B17" s="11" t="n">
        <v>0.054</v>
      </c>
      <c r="C17" s="11" t="n">
        <v>0.066</v>
      </c>
      <c r="D17" s="4" t="inlineStr">
        <is>
          <t xml:space="preserve"> </t>
        </is>
      </c>
      <c r="E17" s="4" t="inlineStr">
        <is>
          <t xml:space="preserve"> </t>
        </is>
      </c>
    </row>
    <row r="18">
      <c r="A18" s="4" t="inlineStr">
        <is>
          <t>Weighted Average Risk Grade | Grade</t>
        </is>
      </c>
      <c r="B18" s="9" t="n">
        <v>5.67</v>
      </c>
      <c r="C18" s="9" t="n">
        <v>6.06</v>
      </c>
      <c r="D18" s="4" t="inlineStr">
        <is>
          <t xml:space="preserve"> </t>
        </is>
      </c>
      <c r="E18" s="4" t="inlineStr">
        <is>
          <t xml:space="preserve"> </t>
        </is>
      </c>
    </row>
    <row r="19">
      <c r="A19" s="4" t="inlineStr">
        <is>
          <t>Financing Receivable, Allowance for Credit Loss</t>
        </is>
      </c>
      <c r="B19" s="8" t="n">
        <v>18062</v>
      </c>
      <c r="C19" s="8" t="n">
        <v>17217</v>
      </c>
      <c r="D19" s="8" t="n">
        <v>39553</v>
      </c>
      <c r="E19" s="8" t="n">
        <v>37382</v>
      </c>
    </row>
    <row r="20">
      <c r="A20" s="4" t="inlineStr">
        <is>
          <t>Commercial and Industrial Total Energy Loans [Member] | Risk Grade One To Eight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Weighted Average Risk Grade | Grade</t>
        </is>
      </c>
      <c r="B22" s="9" t="n">
        <v>5.44</v>
      </c>
      <c r="C22" s="9" t="n">
        <v>5.78</v>
      </c>
      <c r="D22" s="4" t="inlineStr">
        <is>
          <t xml:space="preserve"> </t>
        </is>
      </c>
      <c r="E22" s="4" t="inlineStr">
        <is>
          <t xml:space="preserve"> </t>
        </is>
      </c>
    </row>
    <row r="23">
      <c r="A23" s="4" t="inlineStr">
        <is>
          <t>Non Accrual Loans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Additional interest that would have been recognized on non-accrual loans, net of tax</t>
        </is>
      </c>
      <c r="B25" s="8" t="n">
        <v>1700</v>
      </c>
      <c r="C25" s="8" t="n">
        <v>1800</v>
      </c>
      <c r="D25" s="6" t="n">
        <v>2900</v>
      </c>
      <c r="E25" s="4" t="inlineStr">
        <is>
          <t xml:space="preserve"> </t>
        </is>
      </c>
    </row>
    <row r="26">
      <c r="A26" s="4" t="inlineStr">
        <is>
          <t>Grade 12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General percentage of valuation allowance in excess of principal balance, maximum</t>
        </is>
      </c>
      <c r="B28" s="10" t="n">
        <v>0.3</v>
      </c>
      <c r="C28" s="4" t="inlineStr">
        <is>
          <t xml:space="preserve"> </t>
        </is>
      </c>
      <c r="D28" s="4" t="inlineStr">
        <is>
          <t xml:space="preserve"> </t>
        </is>
      </c>
      <c r="E28" s="4" t="inlineStr">
        <is>
          <t xml:space="preserve"> </t>
        </is>
      </c>
    </row>
    <row r="29">
      <c r="A29" s="4" t="inlineStr">
        <is>
          <t>Grade 13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General percentage of valuation allowance in excess of principal balance, minimum</t>
        </is>
      </c>
      <c r="B31" s="10" t="n">
        <v>0.3</v>
      </c>
      <c r="C31" s="4" t="inlineStr">
        <is>
          <t xml:space="preserve"> </t>
        </is>
      </c>
      <c r="D31" s="4" t="inlineStr">
        <is>
          <t xml:space="preserve"> </t>
        </is>
      </c>
      <c r="E31" s="4" t="inlineStr">
        <is>
          <t xml:space="preserve"> </t>
        </is>
      </c>
    </row>
    <row r="32">
      <c r="A32" s="4" t="inlineStr">
        <is>
          <t>Commercial Portfolio Segment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Weighted Average Risk Grade | Grade</t>
        </is>
      </c>
      <c r="B34" s="9" t="n">
        <v>6.39</v>
      </c>
      <c r="C34" s="9" t="n">
        <v>6.22</v>
      </c>
      <c r="D34" s="4" t="inlineStr">
        <is>
          <t xml:space="preserve"> </t>
        </is>
      </c>
      <c r="E34" s="4" t="inlineStr">
        <is>
          <t xml:space="preserve"> </t>
        </is>
      </c>
    </row>
    <row r="35">
      <c r="A35" s="4" t="inlineStr">
        <is>
          <t>Financing Receivable, Allowance for Credit Loss</t>
        </is>
      </c>
      <c r="B35" s="8" t="n">
        <v>104237</v>
      </c>
      <c r="C35" s="8" t="n">
        <v>72091</v>
      </c>
      <c r="D35" s="6" t="n">
        <v>73843</v>
      </c>
      <c r="E35" s="6" t="n">
        <v>51593</v>
      </c>
    </row>
    <row r="36">
      <c r="A36" s="4" t="inlineStr">
        <is>
          <t>Commercial Portfolio Segment [Member] | Risk Grade One To Eight [Member]</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Weighted Average Risk Grade | Grade</t>
        </is>
      </c>
      <c r="B38" s="9" t="n">
        <v>6.24</v>
      </c>
      <c r="C38" s="9" t="n">
        <v>6.01</v>
      </c>
      <c r="D38" s="4" t="inlineStr">
        <is>
          <t xml:space="preserve"> </t>
        </is>
      </c>
      <c r="E38" s="4" t="inlineStr">
        <is>
          <t xml:space="preserve"> </t>
        </is>
      </c>
    </row>
    <row r="39">
      <c r="A39" s="4" t="inlineStr">
        <is>
          <t>Commercial and Industrial, Other Commercial [Memb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Number of days past due for payment of interest on loans, minimum</t>
        </is>
      </c>
      <c r="B41" s="4" t="inlineStr">
        <is>
          <t>180 days</t>
        </is>
      </c>
      <c r="C41" s="4" t="inlineStr">
        <is>
          <t xml:space="preserve"> </t>
        </is>
      </c>
      <c r="D41" s="4" t="inlineStr">
        <is>
          <t xml:space="preserve"> </t>
        </is>
      </c>
      <c r="E41" s="4" t="inlineStr">
        <is>
          <t xml:space="preserve"> </t>
        </is>
      </c>
    </row>
    <row r="42">
      <c r="A42" s="4" t="inlineStr">
        <is>
          <t>Commercial Real Estate Portfolio Segment [Member]</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Weighted Average Risk Grade | Grade</t>
        </is>
      </c>
      <c r="B44" s="9" t="n">
        <v>7.1</v>
      </c>
      <c r="C44" s="9" t="n">
        <v>7.19</v>
      </c>
      <c r="D44" s="4" t="inlineStr">
        <is>
          <t xml:space="preserve"> </t>
        </is>
      </c>
      <c r="E44" s="4" t="inlineStr">
        <is>
          <t xml:space="preserve"> </t>
        </is>
      </c>
    </row>
    <row r="45">
      <c r="A45" s="4" t="inlineStr">
        <is>
          <t>Financing Receivable, Allowance for Credit Loss</t>
        </is>
      </c>
      <c r="B45" s="8" t="n">
        <v>90301</v>
      </c>
      <c r="C45" s="8" t="n">
        <v>144936</v>
      </c>
      <c r="D45" s="6" t="n">
        <v>134892</v>
      </c>
      <c r="E45" s="6" t="n">
        <v>31037</v>
      </c>
    </row>
    <row r="46">
      <c r="A46" s="4" t="inlineStr">
        <is>
          <t>Commercial Real Estate Buildings Land And Other Financing Receivable [Member]</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Weighted Average Risk Grade | Grade</t>
        </is>
      </c>
      <c r="B48" s="9" t="n">
        <v>7.09</v>
      </c>
      <c r="C48" s="9" t="n">
        <v>7.22</v>
      </c>
      <c r="D48" s="4" t="inlineStr">
        <is>
          <t xml:space="preserve"> </t>
        </is>
      </c>
      <c r="E48" s="4" t="inlineStr">
        <is>
          <t xml:space="preserve"> </t>
        </is>
      </c>
    </row>
    <row r="49">
      <c r="A49" s="4" t="inlineStr">
        <is>
          <t>Commercial Real Estate Buildings Land And Other Financing Receivable [Member] | Risk Grade One To Eight [Member]</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Weighted Average Risk Grade | Grade</t>
        </is>
      </c>
      <c r="B51" s="9" t="n">
        <v>6.94</v>
      </c>
      <c r="C51" s="9" t="n">
        <v>6.91</v>
      </c>
      <c r="D51" s="4" t="inlineStr">
        <is>
          <t xml:space="preserve"> </t>
        </is>
      </c>
      <c r="E51" s="4" t="inlineStr">
        <is>
          <t xml:space="preserve"> </t>
        </is>
      </c>
    </row>
    <row r="52">
      <c r="A52" s="4" t="inlineStr">
        <is>
          <t>Construction Loans [Member]</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Weighted Average Risk Grade | Grade</t>
        </is>
      </c>
      <c r="B54" s="9" t="n">
        <v>7.12</v>
      </c>
      <c r="C54" s="9" t="n">
        <v>7.06</v>
      </c>
      <c r="D54" s="4" t="inlineStr">
        <is>
          <t xml:space="preserve"> </t>
        </is>
      </c>
      <c r="E54" s="4" t="inlineStr">
        <is>
          <t xml:space="preserve"> </t>
        </is>
      </c>
    </row>
    <row r="55">
      <c r="A55" s="4" t="inlineStr">
        <is>
          <t>Construction Loans [Member] | Risk Grade One To Eight [Member]</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Weighted Average Risk Grade | Grade</t>
        </is>
      </c>
      <c r="B57" s="9" t="n">
        <v>7.04</v>
      </c>
      <c r="C57" s="9" t="n">
        <v>6.99</v>
      </c>
      <c r="D57" s="4" t="inlineStr">
        <is>
          <t xml:space="preserve"> </t>
        </is>
      </c>
      <c r="E57" s="4" t="inlineStr">
        <is>
          <t xml:space="preserve"> </t>
        </is>
      </c>
    </row>
    <row r="58">
      <c r="A58" s="4" t="inlineStr">
        <is>
          <t>Consumer Loan [Member]</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Financing Receivable, Allowance for Credit Loss</t>
        </is>
      </c>
      <c r="B60" s="8" t="n">
        <v>7017</v>
      </c>
      <c r="C60" s="8" t="n">
        <v>7837</v>
      </c>
      <c r="D60" s="6" t="n">
        <v>6963</v>
      </c>
      <c r="E60" s="8" t="n">
        <v>8042</v>
      </c>
    </row>
    <row r="61">
      <c r="A61" s="4" t="inlineStr">
        <is>
          <t>Paycheck Protection Program [Member]</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Financing Receivable, Allowance for Credit Loss</t>
        </is>
      </c>
      <c r="B63" s="6" t="n">
        <v>0</v>
      </c>
      <c r="C63" s="8" t="n">
        <v>0</v>
      </c>
      <c r="D63" s="8" t="n">
        <v>0</v>
      </c>
      <c r="E63" s="4" t="inlineStr">
        <is>
          <t xml:space="preserve"> </t>
        </is>
      </c>
    </row>
    <row r="64">
      <c r="A64" s="4" t="inlineStr">
        <is>
          <t>Commitments to Extend Credit [Member] | Commercial and Industrial Total Energy Loans [Member]</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Unfunded balances</t>
        </is>
      </c>
      <c r="B66" s="6" t="n">
        <v>997100</v>
      </c>
      <c r="C66" s="4" t="inlineStr">
        <is>
          <t xml:space="preserve"> </t>
        </is>
      </c>
      <c r="D66" s="4" t="inlineStr">
        <is>
          <t xml:space="preserve"> </t>
        </is>
      </c>
      <c r="E66" s="4" t="inlineStr">
        <is>
          <t xml:space="preserve"> </t>
        </is>
      </c>
    </row>
    <row r="67">
      <c r="A67" s="4" t="inlineStr">
        <is>
          <t>Standby Letters of Credit [Member] | Commercial and Industrial Total Energy Loans [Member]</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Unfunded balances</t>
        </is>
      </c>
      <c r="B69" s="8" t="n">
        <v>103400</v>
      </c>
      <c r="C69" s="4" t="inlineStr">
        <is>
          <t xml:space="preserve"> </t>
        </is>
      </c>
      <c r="D69" s="4" t="inlineStr">
        <is>
          <t xml:space="preserve"> </t>
        </is>
      </c>
      <c r="E6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Loans)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net of unearned discounts</t>
        </is>
      </c>
      <c r="B3" s="8" t="n">
        <v>17154969</v>
      </c>
      <c r="C3" s="8" t="n">
        <v>16336397</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discounts</t>
        </is>
      </c>
      <c r="B6" s="6" t="n">
        <v>5674798</v>
      </c>
      <c r="C6" s="6" t="n">
        <v>5364954</v>
      </c>
    </row>
    <row r="7">
      <c r="A7" s="4" t="inlineStr">
        <is>
          <t>Energy Productio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discounts</t>
        </is>
      </c>
      <c r="B9" s="6" t="n">
        <v>696570</v>
      </c>
      <c r="C9" s="6" t="n">
        <v>878436</v>
      </c>
    </row>
    <row r="10">
      <c r="A10" s="4" t="inlineStr">
        <is>
          <t>Energy Servic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discounts</t>
        </is>
      </c>
      <c r="B12" s="6" t="n">
        <v>133542</v>
      </c>
      <c r="C12" s="6" t="n">
        <v>105901</v>
      </c>
    </row>
    <row r="13">
      <c r="A13" s="4" t="inlineStr">
        <is>
          <t>Energy Other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discounts</t>
        </is>
      </c>
      <c r="B15" s="6" t="n">
        <v>95617</v>
      </c>
      <c r="C15" s="6" t="n">
        <v>93455</v>
      </c>
    </row>
    <row r="16">
      <c r="A16" s="4" t="inlineStr">
        <is>
          <t>Commercial and Industrial Total Energy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discounts</t>
        </is>
      </c>
      <c r="B18" s="6" t="n">
        <v>925729</v>
      </c>
      <c r="C18" s="6" t="n">
        <v>1077792</v>
      </c>
    </row>
    <row r="19">
      <c r="A19" s="4" t="inlineStr">
        <is>
          <t>Paycheck Protection Program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discounts</t>
        </is>
      </c>
      <c r="B21" s="6" t="n">
        <v>34852</v>
      </c>
      <c r="C21" s="6" t="n">
        <v>428882</v>
      </c>
    </row>
    <row r="22">
      <c r="A22" s="4" t="inlineStr">
        <is>
          <t>Commercial mortgag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discounts</t>
        </is>
      </c>
      <c r="B24" s="6" t="n">
        <v>6168910</v>
      </c>
      <c r="C24" s="6" t="n">
        <v>5867062</v>
      </c>
    </row>
    <row r="25">
      <c r="A25" s="4" t="inlineStr">
        <is>
          <t>Construction Loan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discounts</t>
        </is>
      </c>
      <c r="B27" s="6" t="n">
        <v>1477247</v>
      </c>
      <c r="C27" s="6" t="n">
        <v>1304271</v>
      </c>
    </row>
    <row r="28">
      <c r="A28" s="4" t="inlineStr">
        <is>
          <t>Commercial land loan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discounts</t>
        </is>
      </c>
      <c r="B30" s="6" t="n">
        <v>537168</v>
      </c>
      <c r="C30" s="6" t="n">
        <v>405277</v>
      </c>
    </row>
    <row r="31">
      <c r="A31" s="4" t="inlineStr">
        <is>
          <t>Commercial Real Estate Portfolio Segment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net of unearned discounts</t>
        </is>
      </c>
      <c r="B33" s="6" t="n">
        <v>8183325</v>
      </c>
      <c r="C33" s="6" t="n">
        <v>7576610</v>
      </c>
    </row>
    <row r="34">
      <c r="A34" s="4" t="inlineStr">
        <is>
          <t>Home Equity Line of Credi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net of unearned discounts</t>
        </is>
      </c>
      <c r="B36" s="6" t="n">
        <v>691841</v>
      </c>
      <c r="C36" s="6" t="n">
        <v>519098</v>
      </c>
    </row>
    <row r="37">
      <c r="A37" s="4" t="inlineStr">
        <is>
          <t>Home Equity Loan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net of unearned discounts</t>
        </is>
      </c>
      <c r="B39" s="6" t="n">
        <v>449507</v>
      </c>
      <c r="C39" s="6" t="n">
        <v>324157</v>
      </c>
    </row>
    <row r="40">
      <c r="A40" s="4" t="inlineStr">
        <is>
          <t>Home Improvement Loan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net of unearned discounts</t>
        </is>
      </c>
      <c r="B42" s="6" t="n">
        <v>577377</v>
      </c>
      <c r="C42" s="6" t="n">
        <v>428069</v>
      </c>
    </row>
    <row r="43">
      <c r="A43" s="4" t="inlineStr">
        <is>
          <t>Other consumer real estate loan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net of unearned discounts</t>
        </is>
      </c>
      <c r="B45" s="6" t="n">
        <v>124814</v>
      </c>
      <c r="C45" s="6" t="n">
        <v>139466</v>
      </c>
    </row>
    <row r="46">
      <c r="A46" s="4" t="inlineStr">
        <is>
          <t>Total consumer real estate loan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net of unearned discounts</t>
        </is>
      </c>
      <c r="B48" s="6" t="n">
        <v>1843539</v>
      </c>
      <c r="C48" s="6" t="n">
        <v>1410790</v>
      </c>
    </row>
    <row r="49">
      <c r="A49" s="4" t="inlineStr">
        <is>
          <t>Real Estate Loan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net of unearned discounts</t>
        </is>
      </c>
      <c r="B51" s="6" t="n">
        <v>10026864</v>
      </c>
      <c r="C51" s="6" t="n">
        <v>8987400</v>
      </c>
    </row>
    <row r="52">
      <c r="A52" s="4" t="inlineStr">
        <is>
          <t>Consumer Loan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net of unearned discounts</t>
        </is>
      </c>
      <c r="B54" s="8" t="n">
        <v>492726</v>
      </c>
      <c r="C54" s="8" t="n">
        <v>4773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oans (Activities in Related Party Loans) (Detail) $ in Thousands</t>
        </is>
      </c>
      <c r="B1" s="2" t="inlineStr">
        <is>
          <t>12 Months Ended</t>
        </is>
      </c>
    </row>
    <row r="2">
      <c r="B2" s="2" t="inlineStr">
        <is>
          <t>Dec. 31, 2022 USD ($)</t>
        </is>
      </c>
    </row>
    <row r="3">
      <c r="A3" s="3" t="inlineStr">
        <is>
          <t>Receivables [Abstract]</t>
        </is>
      </c>
      <c r="B3" s="4" t="inlineStr">
        <is>
          <t xml:space="preserve"> </t>
        </is>
      </c>
    </row>
    <row r="4">
      <c r="A4" s="4" t="inlineStr">
        <is>
          <t>Balance outstanding at December 31, 2021</t>
        </is>
      </c>
      <c r="B4" s="8" t="n">
        <v>350538</v>
      </c>
    </row>
    <row r="5">
      <c r="A5" s="4" t="inlineStr">
        <is>
          <t>Principal additions</t>
        </is>
      </c>
      <c r="B5" s="6" t="n">
        <v>337700</v>
      </c>
    </row>
    <row r="6">
      <c r="A6" s="4" t="inlineStr">
        <is>
          <t>Principal payments</t>
        </is>
      </c>
      <c r="B6" s="6" t="n">
        <v>-294857</v>
      </c>
    </row>
    <row r="7">
      <c r="A7" s="4" t="inlineStr">
        <is>
          <t>Other changes</t>
        </is>
      </c>
      <c r="B7" s="6" t="n">
        <v>-2126</v>
      </c>
    </row>
    <row r="8">
      <c r="A8" s="4" t="inlineStr">
        <is>
          <t>Balance outstanding at December 31, 2022</t>
        </is>
      </c>
      <c r="B8" s="8" t="n">
        <v>3912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2</t>
        </is>
      </c>
      <c r="C2" s="2" t="inlineStr">
        <is>
          <t>Dec. 31, 2021</t>
        </is>
      </c>
      <c r="D2" s="2" t="inlineStr">
        <is>
          <t>Dec. 31, 2020</t>
        </is>
      </c>
    </row>
    <row r="3">
      <c r="A3" s="4" t="inlineStr">
        <is>
          <t>Stock option exercises/deferred stock unit conversions, shares</t>
        </is>
      </c>
      <c r="B3" s="6" t="n">
        <v>399810</v>
      </c>
      <c r="C3" s="6" t="n">
        <v>987758</v>
      </c>
      <c r="D3" s="6" t="n">
        <v>408563</v>
      </c>
    </row>
    <row r="4">
      <c r="A4" s="4" t="inlineStr">
        <is>
          <t>Stock Redeemed or Called During Period, Shares</t>
        </is>
      </c>
      <c r="B4" s="4" t="inlineStr">
        <is>
          <t xml:space="preserve"> </t>
        </is>
      </c>
      <c r="C4" s="4" t="inlineStr">
        <is>
          <t xml:space="preserve"> </t>
        </is>
      </c>
      <c r="D4" s="6" t="n">
        <v>6000000</v>
      </c>
    </row>
    <row r="5">
      <c r="A5" s="4" t="inlineStr">
        <is>
          <t>Stock Issued During Period, Shares, New Issues</t>
        </is>
      </c>
      <c r="B5" s="4" t="inlineStr">
        <is>
          <t xml:space="preserve"> </t>
        </is>
      </c>
      <c r="C5" s="4" t="inlineStr">
        <is>
          <t xml:space="preserve"> </t>
        </is>
      </c>
      <c r="D5" s="6" t="n">
        <v>150000</v>
      </c>
    </row>
    <row r="6">
      <c r="A6" s="4" t="inlineStr">
        <is>
          <t>Treasury Stock, Shares, Acquired</t>
        </is>
      </c>
      <c r="B6" s="6" t="n">
        <v>31351</v>
      </c>
      <c r="C6" s="6" t="n">
        <v>31317</v>
      </c>
      <c r="D6" s="6" t="n">
        <v>206951</v>
      </c>
    </row>
    <row r="7">
      <c r="A7" s="4" t="inlineStr">
        <is>
          <t>Stock Issued During Period, Shares, Treasury Stock Reissued</t>
        </is>
      </c>
      <c r="B7" s="4" t="inlineStr">
        <is>
          <t xml:space="preserve"> </t>
        </is>
      </c>
      <c r="C7" s="6" t="n">
        <v>18555</v>
      </c>
      <c r="D7" s="6" t="n">
        <v>140264</v>
      </c>
    </row>
    <row r="8">
      <c r="A8" s="4" t="inlineStr">
        <is>
          <t>Preferred Stock, Dividends Per Share, Declared</t>
        </is>
      </c>
      <c r="B8" s="7" t="n">
        <v>44.5</v>
      </c>
      <c r="C8" s="7" t="n">
        <v>47.71</v>
      </c>
      <c r="D8" s="7" t="n">
        <v>0.34</v>
      </c>
    </row>
    <row r="9">
      <c r="A9" s="4" t="inlineStr">
        <is>
          <t>Preferred stock, Dividends equivalent per depositary share, Declared</t>
        </is>
      </c>
      <c r="B9" s="9" t="n">
        <v>1.11</v>
      </c>
      <c r="C9" s="9" t="n">
        <v>1.19</v>
      </c>
      <c r="D9" s="4" t="inlineStr">
        <is>
          <t xml:space="preserve"> </t>
        </is>
      </c>
    </row>
    <row r="10">
      <c r="A10" s="4" t="inlineStr">
        <is>
          <t>Common Stock, Dividends, Per Share, Cash Paid</t>
        </is>
      </c>
      <c r="B10" s="7" t="n">
        <v>3.24</v>
      </c>
      <c r="C10" s="7" t="n">
        <v>2.94</v>
      </c>
      <c r="D10" s="7" t="n">
        <v>2.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Segregated by Class of Loans) (Detail) - USD ($) $ in Thousands</t>
        </is>
      </c>
      <c r="B1" s="2" t="inlineStr">
        <is>
          <t>Dec. 31, 2022</t>
        </is>
      </c>
      <c r="C1" s="2" t="inlineStr">
        <is>
          <t>Dec. 31, 2021</t>
        </is>
      </c>
    </row>
    <row r="2">
      <c r="A2" s="3" t="inlineStr">
        <is>
          <t>Non Accrual Loans Segregated By Class Of Loans [Line Items]</t>
        </is>
      </c>
      <c r="B2" s="4" t="inlineStr">
        <is>
          <t xml:space="preserve"> </t>
        </is>
      </c>
      <c r="C2" s="4" t="inlineStr">
        <is>
          <t xml:space="preserve"> </t>
        </is>
      </c>
    </row>
    <row r="3">
      <c r="A3" s="4" t="inlineStr">
        <is>
          <t>Non-accrual loans</t>
        </is>
      </c>
      <c r="B3" s="8" t="n">
        <v>37833</v>
      </c>
      <c r="C3" s="8" t="n">
        <v>53713</v>
      </c>
    </row>
    <row r="4">
      <c r="A4" s="4" t="inlineStr">
        <is>
          <t>Financing Receivable, Nonaccrual, No Allowance</t>
        </is>
      </c>
      <c r="B4" s="6" t="n">
        <v>18571</v>
      </c>
      <c r="C4" s="6" t="n">
        <v>27202</v>
      </c>
    </row>
    <row r="5">
      <c r="A5" s="4" t="inlineStr">
        <is>
          <t>Commercial Portfolio Segment [Member]</t>
        </is>
      </c>
      <c r="B5" s="4" t="inlineStr">
        <is>
          <t xml:space="preserve"> </t>
        </is>
      </c>
      <c r="C5" s="4" t="inlineStr">
        <is>
          <t xml:space="preserve"> </t>
        </is>
      </c>
    </row>
    <row r="6">
      <c r="A6" s="3" t="inlineStr">
        <is>
          <t>Non Accrual Loans Segregated By Class Of Loans [Line Items]</t>
        </is>
      </c>
      <c r="B6" s="4" t="inlineStr">
        <is>
          <t xml:space="preserve"> </t>
        </is>
      </c>
      <c r="C6" s="4" t="inlineStr">
        <is>
          <t xml:space="preserve"> </t>
        </is>
      </c>
    </row>
    <row r="7">
      <c r="A7" s="4" t="inlineStr">
        <is>
          <t>Non-accrual loans</t>
        </is>
      </c>
      <c r="B7" s="6" t="n">
        <v>18130</v>
      </c>
      <c r="C7" s="6" t="n">
        <v>22582</v>
      </c>
    </row>
    <row r="8">
      <c r="A8" s="4" t="inlineStr">
        <is>
          <t>Financing Receivable, Nonaccrual, No Allowance</t>
        </is>
      </c>
      <c r="B8" s="6" t="n">
        <v>8514</v>
      </c>
      <c r="C8" s="6" t="n">
        <v>4701</v>
      </c>
    </row>
    <row r="9">
      <c r="A9" s="4" t="inlineStr">
        <is>
          <t>Commercial and Industrial Total Energy Loans [Member]</t>
        </is>
      </c>
      <c r="B9" s="4" t="inlineStr">
        <is>
          <t xml:space="preserve"> </t>
        </is>
      </c>
      <c r="C9" s="4" t="inlineStr">
        <is>
          <t xml:space="preserve"> </t>
        </is>
      </c>
    </row>
    <row r="10">
      <c r="A10" s="3" t="inlineStr">
        <is>
          <t>Non Accrual Loans Segregated By Class Of Loans [Line Items]</t>
        </is>
      </c>
      <c r="B10" s="4" t="inlineStr">
        <is>
          <t xml:space="preserve"> </t>
        </is>
      </c>
      <c r="C10" s="4" t="inlineStr">
        <is>
          <t xml:space="preserve"> </t>
        </is>
      </c>
    </row>
    <row r="11">
      <c r="A11" s="4" t="inlineStr">
        <is>
          <t>Non-accrual loans</t>
        </is>
      </c>
      <c r="B11" s="6" t="n">
        <v>15224</v>
      </c>
      <c r="C11" s="6" t="n">
        <v>14433</v>
      </c>
    </row>
    <row r="12">
      <c r="A12" s="4" t="inlineStr">
        <is>
          <t>Financing Receivable, Nonaccrual, No Allowance</t>
        </is>
      </c>
      <c r="B12" s="6" t="n">
        <v>7139</v>
      </c>
      <c r="C12" s="6" t="n">
        <v>8533</v>
      </c>
    </row>
    <row r="13">
      <c r="A13" s="4" t="inlineStr">
        <is>
          <t>Commercial Real Estate, Buildings, Land and Other [Member]</t>
        </is>
      </c>
      <c r="B13" s="4" t="inlineStr">
        <is>
          <t xml:space="preserve"> </t>
        </is>
      </c>
      <c r="C13" s="4" t="inlineStr">
        <is>
          <t xml:space="preserve"> </t>
        </is>
      </c>
    </row>
    <row r="14">
      <c r="A14" s="3" t="inlineStr">
        <is>
          <t>Non Accrual Loans Segregated By Class Of Loans [Line Items]</t>
        </is>
      </c>
      <c r="B14" s="4" t="inlineStr">
        <is>
          <t xml:space="preserve"> </t>
        </is>
      </c>
      <c r="C14" s="4" t="inlineStr">
        <is>
          <t xml:space="preserve"> </t>
        </is>
      </c>
    </row>
    <row r="15">
      <c r="A15" s="4" t="inlineStr">
        <is>
          <t>Non-accrual loans</t>
        </is>
      </c>
      <c r="B15" s="6" t="n">
        <v>3552</v>
      </c>
      <c r="C15" s="6" t="n">
        <v>15297</v>
      </c>
    </row>
    <row r="16">
      <c r="A16" s="4" t="inlineStr">
        <is>
          <t>Financing Receivable, Nonaccrual, No Allowance</t>
        </is>
      </c>
      <c r="B16" s="6" t="n">
        <v>1991</v>
      </c>
      <c r="C16" s="6" t="n">
        <v>13817</v>
      </c>
    </row>
    <row r="17">
      <c r="A17" s="4" t="inlineStr">
        <is>
          <t>Construction Loans [Member]</t>
        </is>
      </c>
      <c r="B17" s="4" t="inlineStr">
        <is>
          <t xml:space="preserve"> </t>
        </is>
      </c>
      <c r="C17" s="4" t="inlineStr">
        <is>
          <t xml:space="preserve"> </t>
        </is>
      </c>
    </row>
    <row r="18">
      <c r="A18" s="3" t="inlineStr">
        <is>
          <t>Non Accrual Loans Segregated By Class Of Loans [Line Items]</t>
        </is>
      </c>
      <c r="B18" s="4" t="inlineStr">
        <is>
          <t xml:space="preserve"> </t>
        </is>
      </c>
      <c r="C18" s="4" t="inlineStr">
        <is>
          <t xml:space="preserve"> </t>
        </is>
      </c>
    </row>
    <row r="19">
      <c r="A19" s="4" t="inlineStr">
        <is>
          <t>Non-accrual loans</t>
        </is>
      </c>
      <c r="B19" s="6" t="n">
        <v>0</v>
      </c>
      <c r="C19" s="6" t="n">
        <v>948</v>
      </c>
    </row>
    <row r="20">
      <c r="A20" s="4" t="inlineStr">
        <is>
          <t>Financing Receivable, Nonaccrual, No Allowance</t>
        </is>
      </c>
      <c r="B20" s="6" t="n">
        <v>0</v>
      </c>
      <c r="C20" s="6" t="n">
        <v>0</v>
      </c>
    </row>
    <row r="21">
      <c r="A21" s="4" t="inlineStr">
        <is>
          <t>Total consumer real estate loans [Member]</t>
        </is>
      </c>
      <c r="B21" s="4" t="inlineStr">
        <is>
          <t xml:space="preserve"> </t>
        </is>
      </c>
      <c r="C21" s="4" t="inlineStr">
        <is>
          <t xml:space="preserve"> </t>
        </is>
      </c>
    </row>
    <row r="22">
      <c r="A22" s="3" t="inlineStr">
        <is>
          <t>Non Accrual Loans Segregated By Class Of Loans [Line Items]</t>
        </is>
      </c>
      <c r="B22" s="4" t="inlineStr">
        <is>
          <t xml:space="preserve"> </t>
        </is>
      </c>
      <c r="C22" s="4" t="inlineStr">
        <is>
          <t xml:space="preserve"> </t>
        </is>
      </c>
    </row>
    <row r="23">
      <c r="A23" s="4" t="inlineStr">
        <is>
          <t>Non-accrual loans</t>
        </is>
      </c>
      <c r="B23" s="6" t="n">
        <v>927</v>
      </c>
      <c r="C23" s="6" t="n">
        <v>440</v>
      </c>
    </row>
    <row r="24">
      <c r="A24" s="4" t="inlineStr">
        <is>
          <t>Financing Receivable, Nonaccrual, No Allowance</t>
        </is>
      </c>
      <c r="B24" s="6" t="n">
        <v>927</v>
      </c>
      <c r="C24" s="6" t="n">
        <v>138</v>
      </c>
    </row>
    <row r="25">
      <c r="A25" s="4" t="inlineStr">
        <is>
          <t>Consumer Loan [Member]</t>
        </is>
      </c>
      <c r="B25" s="4" t="inlineStr">
        <is>
          <t xml:space="preserve"> </t>
        </is>
      </c>
      <c r="C25" s="4" t="inlineStr">
        <is>
          <t xml:space="preserve"> </t>
        </is>
      </c>
    </row>
    <row r="26">
      <c r="A26" s="3" t="inlineStr">
        <is>
          <t>Non Accrual Loans Segregated By Class Of Loans [Line Items]</t>
        </is>
      </c>
      <c r="B26" s="4" t="inlineStr">
        <is>
          <t xml:space="preserve"> </t>
        </is>
      </c>
      <c r="C26" s="4" t="inlineStr">
        <is>
          <t xml:space="preserve"> </t>
        </is>
      </c>
    </row>
    <row r="27">
      <c r="A27" s="4" t="inlineStr">
        <is>
          <t>Non-accrual loans</t>
        </is>
      </c>
      <c r="B27" s="6" t="n">
        <v>0</v>
      </c>
      <c r="C27" s="6" t="n">
        <v>13</v>
      </c>
    </row>
    <row r="28">
      <c r="A28" s="4" t="inlineStr">
        <is>
          <t>Financing Receivable, Nonaccrual, No Allowance</t>
        </is>
      </c>
      <c r="B28" s="8" t="n">
        <v>0</v>
      </c>
      <c r="C28" s="8" t="n">
        <v>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Segregated by Class of Loan and Year of Origination)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Non-accrual loans</t>
        </is>
      </c>
      <c r="B3" s="8" t="n">
        <v>37833</v>
      </c>
      <c r="C3" s="8" t="n">
        <v>53713</v>
      </c>
    </row>
    <row r="4">
      <c r="A4" s="4" t="inlineStr">
        <is>
          <t>Commercial Portfolio Segment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Year One, Originated, Current Fiscal Year</t>
        </is>
      </c>
      <c r="B6" s="6" t="n">
        <v>1703185</v>
      </c>
      <c r="C6" s="6" t="n">
        <v>1630524</v>
      </c>
    </row>
    <row r="7">
      <c r="A7" s="4" t="inlineStr">
        <is>
          <t>Financing Receivable, Year Two, Originated, Fiscal Year before Current Fiscal Year</t>
        </is>
      </c>
      <c r="B7" s="6" t="n">
        <v>657039</v>
      </c>
      <c r="C7" s="6" t="n">
        <v>693324</v>
      </c>
    </row>
    <row r="8">
      <c r="A8" s="4" t="inlineStr">
        <is>
          <t>Financing Receivable, Year Three, Originated, Two Years before Current Fiscal Year</t>
        </is>
      </c>
      <c r="B8" s="6" t="n">
        <v>498213</v>
      </c>
      <c r="C8" s="6" t="n">
        <v>392408</v>
      </c>
    </row>
    <row r="9">
      <c r="A9" s="4" t="inlineStr">
        <is>
          <t>Financing Receivable, Year Four, Originated, Three Years before Current Fiscal Year</t>
        </is>
      </c>
      <c r="B9" s="6" t="n">
        <v>241997</v>
      </c>
      <c r="C9" s="6" t="n">
        <v>214163</v>
      </c>
    </row>
    <row r="10">
      <c r="A10" s="4" t="inlineStr">
        <is>
          <t>Financing Receivable, Year Five, Originated, Four Years before Current Fiscal Year</t>
        </is>
      </c>
      <c r="B10" s="6" t="n">
        <v>138541</v>
      </c>
      <c r="C10" s="6" t="n">
        <v>150922</v>
      </c>
    </row>
    <row r="11">
      <c r="A11" s="4" t="inlineStr">
        <is>
          <t>Financing Receivable, Originated, More than Five Years before Current Fiscal Year</t>
        </is>
      </c>
      <c r="B11" s="6" t="n">
        <v>195754</v>
      </c>
      <c r="C11" s="6" t="n">
        <v>143292</v>
      </c>
    </row>
    <row r="12">
      <c r="A12" s="4" t="inlineStr">
        <is>
          <t>Financing Receivable, Revolving</t>
        </is>
      </c>
      <c r="B12" s="6" t="n">
        <v>2170182</v>
      </c>
      <c r="C12" s="6" t="n">
        <v>2075632</v>
      </c>
    </row>
    <row r="13">
      <c r="A13" s="4" t="inlineStr">
        <is>
          <t>Non-accrual loans</t>
        </is>
      </c>
      <c r="B13" s="6" t="n">
        <v>18130</v>
      </c>
      <c r="C13" s="6" t="n">
        <v>22582</v>
      </c>
    </row>
    <row r="14">
      <c r="A14" s="4" t="inlineStr">
        <is>
          <t>Commercial and Industrial Total Energy Loans [Member]</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Financing Receivable, Year One, Originated, Current Fiscal Year</t>
        </is>
      </c>
      <c r="B16" s="6" t="n">
        <v>352224</v>
      </c>
      <c r="C16" s="6" t="n">
        <v>475023</v>
      </c>
    </row>
    <row r="17">
      <c r="A17" s="4" t="inlineStr">
        <is>
          <t>Financing Receivable, Year Two, Originated, Fiscal Year before Current Fiscal Year</t>
        </is>
      </c>
      <c r="B17" s="6" t="n">
        <v>100862</v>
      </c>
      <c r="C17" s="6" t="n">
        <v>9539</v>
      </c>
    </row>
    <row r="18">
      <c r="A18" s="4" t="inlineStr">
        <is>
          <t>Financing Receivable, Year Three, Originated, Two Years before Current Fiscal Year</t>
        </is>
      </c>
      <c r="B18" s="6" t="n">
        <v>5312</v>
      </c>
      <c r="C18" s="6" t="n">
        <v>20991</v>
      </c>
    </row>
    <row r="19">
      <c r="A19" s="4" t="inlineStr">
        <is>
          <t>Financing Receivable, Year Four, Originated, Three Years before Current Fiscal Year</t>
        </is>
      </c>
      <c r="B19" s="6" t="n">
        <v>8659</v>
      </c>
      <c r="C19" s="6" t="n">
        <v>9480</v>
      </c>
    </row>
    <row r="20">
      <c r="A20" s="4" t="inlineStr">
        <is>
          <t>Financing Receivable, Year Five, Originated, Four Years before Current Fiscal Year</t>
        </is>
      </c>
      <c r="B20" s="6" t="n">
        <v>3078</v>
      </c>
      <c r="C20" s="6" t="n">
        <v>3110</v>
      </c>
    </row>
    <row r="21">
      <c r="A21" s="4" t="inlineStr">
        <is>
          <t>Financing Receivable, Originated, More than Five Years before Current Fiscal Year</t>
        </is>
      </c>
      <c r="B21" s="6" t="n">
        <v>2913</v>
      </c>
      <c r="C21" s="6" t="n">
        <v>5638</v>
      </c>
    </row>
    <row r="22">
      <c r="A22" s="4" t="inlineStr">
        <is>
          <t>Financing Receivable, Revolving</t>
        </is>
      </c>
      <c r="B22" s="6" t="n">
        <v>408022</v>
      </c>
      <c r="C22" s="6" t="n">
        <v>483020</v>
      </c>
    </row>
    <row r="23">
      <c r="A23" s="4" t="inlineStr">
        <is>
          <t>Non-accrual loans</t>
        </is>
      </c>
      <c r="B23" s="6" t="n">
        <v>15224</v>
      </c>
      <c r="C23" s="6" t="n">
        <v>14433</v>
      </c>
    </row>
    <row r="24">
      <c r="A24" s="4" t="inlineStr">
        <is>
          <t>Commercial Real Estate, Buildings, Land and Other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Financing Receivable, Year One, Originated, Current Fiscal Year</t>
        </is>
      </c>
      <c r="B26" s="6" t="n">
        <v>1901888</v>
      </c>
      <c r="C26" s="6" t="n">
        <v>1761554</v>
      </c>
    </row>
    <row r="27">
      <c r="A27" s="4" t="inlineStr">
        <is>
          <t>Financing Receivable, Year Two, Originated, Fiscal Year before Current Fiscal Year</t>
        </is>
      </c>
      <c r="B27" s="6" t="n">
        <v>1528173</v>
      </c>
      <c r="C27" s="6" t="n">
        <v>1257055</v>
      </c>
    </row>
    <row r="28">
      <c r="A28" s="4" t="inlineStr">
        <is>
          <t>Financing Receivable, Year Three, Originated, Two Years before Current Fiscal Year</t>
        </is>
      </c>
      <c r="B28" s="6" t="n">
        <v>1009197</v>
      </c>
      <c r="C28" s="6" t="n">
        <v>1008366</v>
      </c>
    </row>
    <row r="29">
      <c r="A29" s="4" t="inlineStr">
        <is>
          <t>Financing Receivable, Year Four, Originated, Three Years before Current Fiscal Year</t>
        </is>
      </c>
      <c r="B29" s="6" t="n">
        <v>745031</v>
      </c>
      <c r="C29" s="6" t="n">
        <v>632020</v>
      </c>
    </row>
    <row r="30">
      <c r="A30" s="4" t="inlineStr">
        <is>
          <t>Financing Receivable, Year Five, Originated, Four Years before Current Fiscal Year</t>
        </is>
      </c>
      <c r="B30" s="6" t="n">
        <v>410327</v>
      </c>
      <c r="C30" s="6" t="n">
        <v>612767</v>
      </c>
    </row>
    <row r="31">
      <c r="A31" s="4" t="inlineStr">
        <is>
          <t>Financing Receivable, Originated, More than Five Years before Current Fiscal Year</t>
        </is>
      </c>
      <c r="B31" s="6" t="n">
        <v>882021</v>
      </c>
      <c r="C31" s="6" t="n">
        <v>825249</v>
      </c>
    </row>
    <row r="32">
      <c r="A32" s="4" t="inlineStr">
        <is>
          <t>Financing Receivable, Revolving</t>
        </is>
      </c>
      <c r="B32" s="6" t="n">
        <v>120958</v>
      </c>
      <c r="C32" s="6" t="n">
        <v>59595</v>
      </c>
    </row>
    <row r="33">
      <c r="A33" s="4" t="inlineStr">
        <is>
          <t>Non-accrual loans</t>
        </is>
      </c>
      <c r="B33" s="6" t="n">
        <v>3552</v>
      </c>
      <c r="C33" s="6" t="n">
        <v>15297</v>
      </c>
    </row>
    <row r="34">
      <c r="A34" s="4" t="inlineStr">
        <is>
          <t>Construction Loans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inancing Receivable, Year One, Originated, Current Fiscal Year</t>
        </is>
      </c>
      <c r="B36" s="6" t="n">
        <v>666024</v>
      </c>
      <c r="C36" s="6" t="n">
        <v>693192</v>
      </c>
    </row>
    <row r="37">
      <c r="A37" s="4" t="inlineStr">
        <is>
          <t>Financing Receivable, Year Two, Originated, Fiscal Year before Current Fiscal Year</t>
        </is>
      </c>
      <c r="B37" s="6" t="n">
        <v>491563</v>
      </c>
      <c r="C37" s="6" t="n">
        <v>268080</v>
      </c>
    </row>
    <row r="38">
      <c r="A38" s="4" t="inlineStr">
        <is>
          <t>Financing Receivable, Year Three, Originated, Two Years before Current Fiscal Year</t>
        </is>
      </c>
      <c r="B38" s="6" t="n">
        <v>130888</v>
      </c>
      <c r="C38" s="6" t="n">
        <v>178226</v>
      </c>
    </row>
    <row r="39">
      <c r="A39" s="4" t="inlineStr">
        <is>
          <t>Financing Receivable, Year Four, Originated, Three Years before Current Fiscal Year</t>
        </is>
      </c>
      <c r="B39" s="6" t="n">
        <v>2236</v>
      </c>
      <c r="C39" s="6" t="n">
        <v>2339</v>
      </c>
    </row>
    <row r="40">
      <c r="A40" s="4" t="inlineStr">
        <is>
          <t>Financing Receivable, Year Five, Originated, Four Years before Current Fiscal Year</t>
        </is>
      </c>
      <c r="B40" s="6" t="n">
        <v>486</v>
      </c>
      <c r="C40" s="6" t="n">
        <v>484</v>
      </c>
    </row>
    <row r="41">
      <c r="A41" s="4" t="inlineStr">
        <is>
          <t>Financing Receivable, Originated, More than Five Years before Current Fiscal Year</t>
        </is>
      </c>
      <c r="B41" s="6" t="n">
        <v>1726</v>
      </c>
      <c r="C41" s="6" t="n">
        <v>1930</v>
      </c>
    </row>
    <row r="42">
      <c r="A42" s="4" t="inlineStr">
        <is>
          <t>Financing Receivable, Revolving</t>
        </is>
      </c>
      <c r="B42" s="6" t="n">
        <v>181180</v>
      </c>
      <c r="C42" s="6" t="n">
        <v>160020</v>
      </c>
    </row>
    <row r="43">
      <c r="A43" s="4" t="inlineStr">
        <is>
          <t>Non-accrual loans</t>
        </is>
      </c>
      <c r="B43" s="6" t="n">
        <v>0</v>
      </c>
      <c r="C43" s="6" t="n">
        <v>948</v>
      </c>
    </row>
    <row r="44">
      <c r="A44" s="4" t="inlineStr">
        <is>
          <t>Total consumer real estate loans [Member]</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Non-accrual loans</t>
        </is>
      </c>
      <c r="B46" s="6" t="n">
        <v>927</v>
      </c>
      <c r="C46" s="6" t="n">
        <v>440</v>
      </c>
    </row>
    <row r="47">
      <c r="A47" s="4" t="inlineStr">
        <is>
          <t>Consumer Loan [Member]</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Non-accrual loans</t>
        </is>
      </c>
      <c r="B49" s="6" t="n">
        <v>0</v>
      </c>
      <c r="C49" s="6" t="n">
        <v>13</v>
      </c>
    </row>
    <row r="50">
      <c r="A50" s="4" t="inlineStr">
        <is>
          <t>Nonperforming Financial Instruments [Member]</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Financing Receivable, Year One, Originated, Current Fiscal Year</t>
        </is>
      </c>
      <c r="B52" s="6" t="n">
        <v>6301</v>
      </c>
      <c r="C52" s="6" t="n">
        <v>6687</v>
      </c>
    </row>
    <row r="53">
      <c r="A53" s="4" t="inlineStr">
        <is>
          <t>Financing Receivable, Year Two, Originated, Fiscal Year before Current Fiscal Year</t>
        </is>
      </c>
      <c r="B53" s="6" t="n">
        <v>1510</v>
      </c>
      <c r="C53" s="6" t="n">
        <v>5111</v>
      </c>
    </row>
    <row r="54">
      <c r="A54" s="4" t="inlineStr">
        <is>
          <t>Financing Receivable, Year Three, Originated, Two Years before Current Fiscal Year</t>
        </is>
      </c>
      <c r="B54" s="6" t="n">
        <v>1161</v>
      </c>
      <c r="C54" s="6" t="n">
        <v>13851</v>
      </c>
    </row>
    <row r="55">
      <c r="A55" s="4" t="inlineStr">
        <is>
          <t>Financing Receivable, Year Four, Originated, Three Years before Current Fiscal Year</t>
        </is>
      </c>
      <c r="B55" s="6" t="n">
        <v>4845</v>
      </c>
      <c r="C55" s="6" t="n">
        <v>3959</v>
      </c>
    </row>
    <row r="56">
      <c r="A56" s="4" t="inlineStr">
        <is>
          <t>Financing Receivable, Year Five, Originated, Four Years before Current Fiscal Year</t>
        </is>
      </c>
      <c r="B56" s="6" t="n">
        <v>1473</v>
      </c>
      <c r="C56" s="6" t="n">
        <v>2795</v>
      </c>
    </row>
    <row r="57">
      <c r="A57" s="4" t="inlineStr">
        <is>
          <t>Financing Receivable, Originated, More than Five Years before Current Fiscal Year</t>
        </is>
      </c>
      <c r="B57" s="6" t="n">
        <v>1700</v>
      </c>
      <c r="C57" s="6" t="n">
        <v>3423</v>
      </c>
    </row>
    <row r="58">
      <c r="A58" s="4" t="inlineStr">
        <is>
          <t>Financing Receivable, Revolving</t>
        </is>
      </c>
      <c r="B58" s="6" t="n">
        <v>10604</v>
      </c>
      <c r="C58" s="6" t="n">
        <v>11566</v>
      </c>
    </row>
    <row r="59">
      <c r="A59" s="4" t="inlineStr">
        <is>
          <t>Financing Receivable, Revolving, Converted to Term Loan</t>
        </is>
      </c>
      <c r="B59" s="6" t="n">
        <v>10239</v>
      </c>
      <c r="C59" s="6" t="n">
        <v>6321</v>
      </c>
    </row>
    <row r="60">
      <c r="A60" s="4" t="inlineStr">
        <is>
          <t>Nonperforming Financial Instruments [Member] | Commercial Portfolio Segment [Member]</t>
        </is>
      </c>
      <c r="B60" s="4" t="inlineStr">
        <is>
          <t xml:space="preserve"> </t>
        </is>
      </c>
      <c r="C60" s="4" t="inlineStr">
        <is>
          <t xml:space="preserve"> </t>
        </is>
      </c>
    </row>
    <row r="61">
      <c r="A61" s="3" t="inlineStr">
        <is>
          <t>Loans and Leases Receivable Disclosure [Line Items]</t>
        </is>
      </c>
      <c r="B61" s="4" t="inlineStr">
        <is>
          <t xml:space="preserve"> </t>
        </is>
      </c>
      <c r="C61" s="4" t="inlineStr">
        <is>
          <t xml:space="preserve"> </t>
        </is>
      </c>
    </row>
    <row r="62">
      <c r="A62" s="4" t="inlineStr">
        <is>
          <t>Financing Receivable, Year One, Originated, Current Fiscal Year</t>
        </is>
      </c>
      <c r="B62" s="6" t="n">
        <v>0</v>
      </c>
      <c r="C62" s="6" t="n">
        <v>636</v>
      </c>
    </row>
    <row r="63">
      <c r="A63" s="4" t="inlineStr">
        <is>
          <t>Financing Receivable, Year Two, Originated, Fiscal Year before Current Fiscal Year</t>
        </is>
      </c>
      <c r="B63" s="6" t="n">
        <v>1252</v>
      </c>
      <c r="C63" s="6" t="n">
        <v>3856</v>
      </c>
    </row>
    <row r="64">
      <c r="A64" s="4" t="inlineStr">
        <is>
          <t>Financing Receivable, Year Three, Originated, Two Years before Current Fiscal Year</t>
        </is>
      </c>
      <c r="B64" s="6" t="n">
        <v>1089</v>
      </c>
      <c r="C64" s="6" t="n">
        <v>5047</v>
      </c>
    </row>
    <row r="65">
      <c r="A65" s="4" t="inlineStr">
        <is>
          <t>Financing Receivable, Year Four, Originated, Three Years before Current Fiscal Year</t>
        </is>
      </c>
      <c r="B65" s="6" t="n">
        <v>3242</v>
      </c>
      <c r="C65" s="6" t="n">
        <v>1820</v>
      </c>
    </row>
    <row r="66">
      <c r="A66" s="4" t="inlineStr">
        <is>
          <t>Financing Receivable, Year Five, Originated, Four Years before Current Fiscal Year</t>
        </is>
      </c>
      <c r="B66" s="6" t="n">
        <v>1197</v>
      </c>
      <c r="C66" s="6" t="n">
        <v>765</v>
      </c>
    </row>
    <row r="67">
      <c r="A67" s="4" t="inlineStr">
        <is>
          <t>Financing Receivable, Originated, More than Five Years before Current Fiscal Year</t>
        </is>
      </c>
      <c r="B67" s="6" t="n">
        <v>191</v>
      </c>
      <c r="C67" s="6" t="n">
        <v>353</v>
      </c>
    </row>
    <row r="68">
      <c r="A68" s="4" t="inlineStr">
        <is>
          <t>Financing Receivable, Revolving</t>
        </is>
      </c>
      <c r="B68" s="6" t="n">
        <v>2973</v>
      </c>
      <c r="C68" s="6" t="n">
        <v>4635</v>
      </c>
    </row>
    <row r="69">
      <c r="A69" s="4" t="inlineStr">
        <is>
          <t>Financing Receivable, Revolving, Converted to Term Loan</t>
        </is>
      </c>
      <c r="B69" s="6" t="n">
        <v>8186</v>
      </c>
      <c r="C69" s="6" t="n">
        <v>5470</v>
      </c>
    </row>
    <row r="70">
      <c r="A70" s="4" t="inlineStr">
        <is>
          <t>Nonperforming Financial Instruments [Member] | Commercial and Industrial Total Energy Loans [Member]</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Financing Receivable, Year One, Originated, Current Fiscal Year</t>
        </is>
      </c>
      <c r="B72" s="6" t="n">
        <v>4657</v>
      </c>
      <c r="C72" s="6" t="n">
        <v>0</v>
      </c>
    </row>
    <row r="73">
      <c r="A73" s="4" t="inlineStr">
        <is>
          <t>Financing Receivable, Year Two, Originated, Fiscal Year before Current Fiscal Year</t>
        </is>
      </c>
      <c r="B73" s="6" t="n">
        <v>0</v>
      </c>
      <c r="C73" s="6" t="n">
        <v>0</v>
      </c>
    </row>
    <row r="74">
      <c r="A74" s="4" t="inlineStr">
        <is>
          <t>Financing Receivable, Year Three, Originated, Two Years before Current Fiscal Year</t>
        </is>
      </c>
      <c r="B74" s="6" t="n">
        <v>72</v>
      </c>
      <c r="C74" s="6" t="n">
        <v>5358</v>
      </c>
    </row>
    <row r="75">
      <c r="A75" s="4" t="inlineStr">
        <is>
          <t>Financing Receivable, Year Four, Originated, Three Years before Current Fiscal Year</t>
        </is>
      </c>
      <c r="B75" s="6" t="n">
        <v>1386</v>
      </c>
      <c r="C75" s="6" t="n">
        <v>1325</v>
      </c>
    </row>
    <row r="76">
      <c r="A76" s="4" t="inlineStr">
        <is>
          <t>Financing Receivable, Year Five, Originated, Four Years before Current Fiscal Year</t>
        </is>
      </c>
      <c r="B76" s="6" t="n">
        <v>10</v>
      </c>
      <c r="C76" s="6" t="n">
        <v>0</v>
      </c>
    </row>
    <row r="77">
      <c r="A77" s="4" t="inlineStr">
        <is>
          <t>Financing Receivable, Originated, More than Five Years before Current Fiscal Year</t>
        </is>
      </c>
      <c r="B77" s="6" t="n">
        <v>0</v>
      </c>
      <c r="C77" s="6" t="n">
        <v>0</v>
      </c>
    </row>
    <row r="78">
      <c r="A78" s="4" t="inlineStr">
        <is>
          <t>Financing Receivable, Revolving</t>
        </is>
      </c>
      <c r="B78" s="6" t="n">
        <v>7631</v>
      </c>
      <c r="C78" s="6" t="n">
        <v>6931</v>
      </c>
    </row>
    <row r="79">
      <c r="A79" s="4" t="inlineStr">
        <is>
          <t>Financing Receivable, Revolving, Converted to Term Loan</t>
        </is>
      </c>
      <c r="B79" s="6" t="n">
        <v>1468</v>
      </c>
      <c r="C79" s="6" t="n">
        <v>819</v>
      </c>
    </row>
    <row r="80">
      <c r="A80" s="4" t="inlineStr">
        <is>
          <t>Nonperforming Financial Instruments [Member] | Commercial Real Estate, Buildings, Land and Other [Member]</t>
        </is>
      </c>
      <c r="B80" s="4" t="inlineStr">
        <is>
          <t xml:space="preserve"> </t>
        </is>
      </c>
      <c r="C80" s="4" t="inlineStr">
        <is>
          <t xml:space="preserve"> </t>
        </is>
      </c>
    </row>
    <row r="81">
      <c r="A81" s="3" t="inlineStr">
        <is>
          <t>Loans and Leases Receivable Disclosure [Line Items]</t>
        </is>
      </c>
      <c r="B81" s="4" t="inlineStr">
        <is>
          <t xml:space="preserve"> </t>
        </is>
      </c>
      <c r="C81" s="4" t="inlineStr">
        <is>
          <t xml:space="preserve"> </t>
        </is>
      </c>
    </row>
    <row r="82">
      <c r="A82" s="4" t="inlineStr">
        <is>
          <t>Financing Receivable, Year One, Originated, Current Fiscal Year</t>
        </is>
      </c>
      <c r="B82" s="6" t="n">
        <v>1644</v>
      </c>
      <c r="C82" s="6" t="n">
        <v>6038</v>
      </c>
    </row>
    <row r="83">
      <c r="A83" s="4" t="inlineStr">
        <is>
          <t>Financing Receivable, Year Two, Originated, Fiscal Year before Current Fiscal Year</t>
        </is>
      </c>
      <c r="B83" s="6" t="n">
        <v>0</v>
      </c>
      <c r="C83" s="6" t="n">
        <v>307</v>
      </c>
    </row>
    <row r="84">
      <c r="A84" s="4" t="inlineStr">
        <is>
          <t>Financing Receivable, Year Three, Originated, Two Years before Current Fiscal Year</t>
        </is>
      </c>
      <c r="B84" s="6" t="n">
        <v>0</v>
      </c>
      <c r="C84" s="6" t="n">
        <v>3446</v>
      </c>
    </row>
    <row r="85">
      <c r="A85" s="4" t="inlineStr">
        <is>
          <t>Financing Receivable, Year Four, Originated, Three Years before Current Fiscal Year</t>
        </is>
      </c>
      <c r="B85" s="6" t="n">
        <v>217</v>
      </c>
      <c r="C85" s="6" t="n">
        <v>814</v>
      </c>
    </row>
    <row r="86">
      <c r="A86" s="4" t="inlineStr">
        <is>
          <t>Financing Receivable, Year Five, Originated, Four Years before Current Fiscal Year</t>
        </is>
      </c>
      <c r="B86" s="6" t="n">
        <v>266</v>
      </c>
      <c r="C86" s="6" t="n">
        <v>2030</v>
      </c>
    </row>
    <row r="87">
      <c r="A87" s="4" t="inlineStr">
        <is>
          <t>Financing Receivable, Originated, More than Five Years before Current Fiscal Year</t>
        </is>
      </c>
      <c r="B87" s="6" t="n">
        <v>1425</v>
      </c>
      <c r="C87" s="6" t="n">
        <v>2662</v>
      </c>
    </row>
    <row r="88">
      <c r="A88" s="4" t="inlineStr">
        <is>
          <t>Financing Receivable, Revolving</t>
        </is>
      </c>
      <c r="B88" s="6" t="n">
        <v>0</v>
      </c>
      <c r="C88" s="6" t="n">
        <v>0</v>
      </c>
    </row>
    <row r="89">
      <c r="A89" s="4" t="inlineStr">
        <is>
          <t>Financing Receivable, Revolving, Converted to Term Loan</t>
        </is>
      </c>
      <c r="B89" s="6" t="n">
        <v>0</v>
      </c>
      <c r="C89" s="6" t="n">
        <v>0</v>
      </c>
    </row>
    <row r="90">
      <c r="A90" s="4" t="inlineStr">
        <is>
          <t>Nonperforming Financial Instruments [Member] | Construction Loans [Member]</t>
        </is>
      </c>
      <c r="B90" s="4" t="inlineStr">
        <is>
          <t xml:space="preserve"> </t>
        </is>
      </c>
      <c r="C90" s="4" t="inlineStr">
        <is>
          <t xml:space="preserve"> </t>
        </is>
      </c>
    </row>
    <row r="91">
      <c r="A91" s="3" t="inlineStr">
        <is>
          <t>Loans and Leases Receivable Disclosure [Line Items]</t>
        </is>
      </c>
      <c r="B91" s="4" t="inlineStr">
        <is>
          <t xml:space="preserve"> </t>
        </is>
      </c>
      <c r="C91" s="4" t="inlineStr">
        <is>
          <t xml:space="preserve"> </t>
        </is>
      </c>
    </row>
    <row r="92">
      <c r="A92" s="4" t="inlineStr">
        <is>
          <t>Financing Receivable, Year One, Originated, Current Fiscal Year</t>
        </is>
      </c>
      <c r="B92" s="6" t="n">
        <v>0</v>
      </c>
      <c r="C92" s="6" t="n">
        <v>0</v>
      </c>
    </row>
    <row r="93">
      <c r="A93" s="4" t="inlineStr">
        <is>
          <t>Financing Receivable, Year Two, Originated, Fiscal Year before Current Fiscal Year</t>
        </is>
      </c>
      <c r="B93" s="6" t="n">
        <v>0</v>
      </c>
      <c r="C93" s="6" t="n">
        <v>948</v>
      </c>
    </row>
    <row r="94">
      <c r="A94" s="4" t="inlineStr">
        <is>
          <t>Financing Receivable, Year Three, Originated, Two Years before Current Fiscal Year</t>
        </is>
      </c>
      <c r="B94" s="6" t="n">
        <v>0</v>
      </c>
      <c r="C94" s="6" t="n">
        <v>0</v>
      </c>
    </row>
    <row r="95">
      <c r="A95" s="4" t="inlineStr">
        <is>
          <t>Financing Receivable, Year Four, Originated, Three Years before Current Fiscal Year</t>
        </is>
      </c>
      <c r="B95" s="6" t="n">
        <v>0</v>
      </c>
      <c r="C95" s="6" t="n">
        <v>0</v>
      </c>
    </row>
    <row r="96">
      <c r="A96" s="4" t="inlineStr">
        <is>
          <t>Financing Receivable, Year Five, Originated, Four Years before Current Fiscal Year</t>
        </is>
      </c>
      <c r="B96" s="6" t="n">
        <v>0</v>
      </c>
      <c r="C96" s="6" t="n">
        <v>0</v>
      </c>
    </row>
    <row r="97">
      <c r="A97" s="4" t="inlineStr">
        <is>
          <t>Financing Receivable, Originated, More than Five Years before Current Fiscal Year</t>
        </is>
      </c>
      <c r="B97" s="6" t="n">
        <v>0</v>
      </c>
      <c r="C97" s="6" t="n">
        <v>0</v>
      </c>
    </row>
    <row r="98">
      <c r="A98" s="4" t="inlineStr">
        <is>
          <t>Financing Receivable, Revolving</t>
        </is>
      </c>
      <c r="B98" s="6" t="n">
        <v>0</v>
      </c>
      <c r="C98" s="6" t="n">
        <v>0</v>
      </c>
    </row>
    <row r="99">
      <c r="A99" s="4" t="inlineStr">
        <is>
          <t>Financing Receivable, Revolving, Converted to Term Loan</t>
        </is>
      </c>
      <c r="B99" s="6" t="n">
        <v>0</v>
      </c>
      <c r="C99" s="6" t="n">
        <v>0</v>
      </c>
    </row>
    <row r="100">
      <c r="A100" s="4" t="inlineStr">
        <is>
          <t>Nonperforming Financial Instruments [Member] | Total consumer real estate loans [Member]</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Financing Receivable, Year One, Originated, Current Fiscal Year</t>
        </is>
      </c>
      <c r="B102" s="6" t="n">
        <v>0</v>
      </c>
      <c r="C102" s="6" t="n">
        <v>0</v>
      </c>
    </row>
    <row r="103">
      <c r="A103" s="4" t="inlineStr">
        <is>
          <t>Financing Receivable, Year Two, Originated, Fiscal Year before Current Fiscal Year</t>
        </is>
      </c>
      <c r="B103" s="6" t="n">
        <v>258</v>
      </c>
      <c r="C103" s="6" t="n">
        <v>0</v>
      </c>
    </row>
    <row r="104">
      <c r="A104" s="4" t="inlineStr">
        <is>
          <t>Financing Receivable, Year Three, Originated, Two Years before Current Fiscal Year</t>
        </is>
      </c>
      <c r="B104" s="6" t="n">
        <v>0</v>
      </c>
      <c r="C104" s="6" t="n">
        <v>0</v>
      </c>
    </row>
    <row r="105">
      <c r="A105" s="4" t="inlineStr">
        <is>
          <t>Financing Receivable, Year Four, Originated, Three Years before Current Fiscal Year</t>
        </is>
      </c>
      <c r="B105" s="6" t="n">
        <v>0</v>
      </c>
      <c r="C105" s="6" t="n">
        <v>0</v>
      </c>
    </row>
    <row r="106">
      <c r="A106" s="4" t="inlineStr">
        <is>
          <t>Financing Receivable, Year Five, Originated, Four Years before Current Fiscal Year</t>
        </is>
      </c>
      <c r="B106" s="6" t="n">
        <v>0</v>
      </c>
      <c r="C106" s="6" t="n">
        <v>0</v>
      </c>
    </row>
    <row r="107">
      <c r="A107" s="4" t="inlineStr">
        <is>
          <t>Financing Receivable, Originated, More than Five Years before Current Fiscal Year</t>
        </is>
      </c>
      <c r="B107" s="6" t="n">
        <v>84</v>
      </c>
      <c r="C107" s="6" t="n">
        <v>408</v>
      </c>
    </row>
    <row r="108">
      <c r="A108" s="4" t="inlineStr">
        <is>
          <t>Financing Receivable, Revolving</t>
        </is>
      </c>
      <c r="B108" s="6" t="n">
        <v>0</v>
      </c>
      <c r="C108" s="6" t="n">
        <v>0</v>
      </c>
    </row>
    <row r="109">
      <c r="A109" s="4" t="inlineStr">
        <is>
          <t>Financing Receivable, Revolving, Converted to Term Loan</t>
        </is>
      </c>
      <c r="B109" s="6" t="n">
        <v>585</v>
      </c>
      <c r="C109" s="6" t="n">
        <v>32</v>
      </c>
    </row>
    <row r="110">
      <c r="A110" s="4" t="inlineStr">
        <is>
          <t>Nonperforming Financial Instruments [Member] | Consumer Loan [Member]</t>
        </is>
      </c>
      <c r="B110" s="4" t="inlineStr">
        <is>
          <t xml:space="preserve"> </t>
        </is>
      </c>
      <c r="C110" s="4" t="inlineStr">
        <is>
          <t xml:space="preserve"> </t>
        </is>
      </c>
    </row>
    <row r="111">
      <c r="A111" s="3" t="inlineStr">
        <is>
          <t>Loans and Leases Receivable Disclosure [Line Items]</t>
        </is>
      </c>
      <c r="B111" s="4" t="inlineStr">
        <is>
          <t xml:space="preserve"> </t>
        </is>
      </c>
      <c r="C111" s="4" t="inlineStr">
        <is>
          <t xml:space="preserve"> </t>
        </is>
      </c>
    </row>
    <row r="112">
      <c r="A112" s="4" t="inlineStr">
        <is>
          <t>Financing Receivable, Year One, Originated, Current Fiscal Year</t>
        </is>
      </c>
      <c r="B112" s="6" t="n">
        <v>0</v>
      </c>
      <c r="C112" s="6" t="n">
        <v>13</v>
      </c>
    </row>
    <row r="113">
      <c r="A113" s="4" t="inlineStr">
        <is>
          <t>Financing Receivable, Year Two, Originated, Fiscal Year before Current Fiscal Year</t>
        </is>
      </c>
      <c r="B113" s="6" t="n">
        <v>0</v>
      </c>
      <c r="C113" s="6" t="n">
        <v>0</v>
      </c>
    </row>
    <row r="114">
      <c r="A114" s="4" t="inlineStr">
        <is>
          <t>Financing Receivable, Year Three, Originated, Two Years before Current Fiscal Year</t>
        </is>
      </c>
      <c r="B114" s="6" t="n">
        <v>0</v>
      </c>
      <c r="C114" s="6" t="n">
        <v>0</v>
      </c>
    </row>
    <row r="115">
      <c r="A115" s="4" t="inlineStr">
        <is>
          <t>Financing Receivable, Year Four, Originated, Three Years before Current Fiscal Year</t>
        </is>
      </c>
      <c r="B115" s="6" t="n">
        <v>0</v>
      </c>
      <c r="C115" s="6" t="n">
        <v>0</v>
      </c>
    </row>
    <row r="116">
      <c r="A116" s="4" t="inlineStr">
        <is>
          <t>Financing Receivable, Year Five, Originated, Four Years before Current Fiscal Year</t>
        </is>
      </c>
      <c r="B116" s="6" t="n">
        <v>0</v>
      </c>
      <c r="C116" s="6" t="n">
        <v>0</v>
      </c>
    </row>
    <row r="117">
      <c r="A117" s="4" t="inlineStr">
        <is>
          <t>Financing Receivable, Originated, More than Five Years before Current Fiscal Year</t>
        </is>
      </c>
      <c r="B117" s="6" t="n">
        <v>0</v>
      </c>
      <c r="C117" s="6" t="n">
        <v>0</v>
      </c>
    </row>
    <row r="118">
      <c r="A118" s="4" t="inlineStr">
        <is>
          <t>Financing Receivable, Revolving</t>
        </is>
      </c>
      <c r="B118" s="6" t="n">
        <v>0</v>
      </c>
      <c r="C118" s="6" t="n">
        <v>0</v>
      </c>
    </row>
    <row r="119">
      <c r="A119" s="4" t="inlineStr">
        <is>
          <t>Financing Receivable, Revolving, Converted to Term Loan</t>
        </is>
      </c>
      <c r="B119" s="8" t="n">
        <v>0</v>
      </c>
      <c r="C119" s="8"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e Analysis of Past Due Loans, Segregated by Class of Loans) (Detail)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8" t="n">
        <v>17154969</v>
      </c>
      <c r="C3" s="8" t="n">
        <v>16336397</v>
      </c>
    </row>
    <row r="4">
      <c r="A4" s="4" t="inlineStr">
        <is>
          <t>Accruing Loans 90 or More Days Past Due</t>
        </is>
      </c>
      <c r="B4" s="6" t="n">
        <v>27800</v>
      </c>
      <c r="C4" s="4" t="inlineStr">
        <is>
          <t xml:space="preserve"> </t>
        </is>
      </c>
    </row>
    <row r="5">
      <c r="A5" s="4" t="inlineStr">
        <is>
          <t>Commercial Portfolio Segment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6" t="n">
        <v>5674798</v>
      </c>
      <c r="C7" s="6" t="n">
        <v>5364954</v>
      </c>
    </row>
    <row r="8">
      <c r="A8" s="4" t="inlineStr">
        <is>
          <t>Accruing Loans 90 or More Days Past Due</t>
        </is>
      </c>
      <c r="B8" s="6" t="n">
        <v>5560</v>
      </c>
      <c r="C8" s="4" t="inlineStr">
        <is>
          <t xml:space="preserve"> </t>
        </is>
      </c>
    </row>
    <row r="9">
      <c r="A9" s="4" t="inlineStr">
        <is>
          <t>Commercial and Industrial Total Energy Loans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t>
        </is>
      </c>
      <c r="B11" s="6" t="n">
        <v>925729</v>
      </c>
      <c r="C11" s="6" t="n">
        <v>1077792</v>
      </c>
    </row>
    <row r="12">
      <c r="A12" s="4" t="inlineStr">
        <is>
          <t>Accruing Loans 90 or More Days Past Due</t>
        </is>
      </c>
      <c r="B12" s="6" t="n">
        <v>0</v>
      </c>
      <c r="C12" s="4" t="inlineStr">
        <is>
          <t xml:space="preserve"> </t>
        </is>
      </c>
    </row>
    <row r="13">
      <c r="A13" s="4" t="inlineStr">
        <is>
          <t>Paycheck Protection Program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6" t="n">
        <v>34852</v>
      </c>
      <c r="C15" s="6" t="n">
        <v>428882</v>
      </c>
    </row>
    <row r="16">
      <c r="A16" s="4" t="inlineStr">
        <is>
          <t>Accruing Loans 90 or More Days Past Due</t>
        </is>
      </c>
      <c r="B16" s="6" t="n">
        <v>13867</v>
      </c>
      <c r="C16" s="4" t="inlineStr">
        <is>
          <t xml:space="preserve"> </t>
        </is>
      </c>
    </row>
    <row r="17">
      <c r="A17" s="4" t="inlineStr">
        <is>
          <t>Commercial Real Estate, Buildings, Land and Other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6" t="n">
        <v>6706078</v>
      </c>
      <c r="C19" s="6" t="n">
        <v>6272339</v>
      </c>
    </row>
    <row r="20">
      <c r="A20" s="4" t="inlineStr">
        <is>
          <t>Accruing Loans 90 or More Days Past Due</t>
        </is>
      </c>
      <c r="B20" s="6" t="n">
        <v>5664</v>
      </c>
      <c r="C20" s="4" t="inlineStr">
        <is>
          <t xml:space="preserve"> </t>
        </is>
      </c>
    </row>
    <row r="21">
      <c r="A21" s="4" t="inlineStr">
        <is>
          <t>Construction Loan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t>
        </is>
      </c>
      <c r="B23" s="6" t="n">
        <v>1477247</v>
      </c>
      <c r="C23" s="6" t="n">
        <v>1304271</v>
      </c>
    </row>
    <row r="24">
      <c r="A24" s="4" t="inlineStr">
        <is>
          <t>Accruing Loans 90 or More Days Past Due</t>
        </is>
      </c>
      <c r="B24" s="6" t="n">
        <v>0</v>
      </c>
      <c r="C24" s="4" t="inlineStr">
        <is>
          <t xml:space="preserve"> </t>
        </is>
      </c>
    </row>
    <row r="25">
      <c r="A25" s="4" t="inlineStr">
        <is>
          <t>Total consumer real estate loan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6" t="n">
        <v>1843539</v>
      </c>
      <c r="C27" s="6" t="n">
        <v>1410790</v>
      </c>
    </row>
    <row r="28">
      <c r="A28" s="4" t="inlineStr">
        <is>
          <t>Accruing Loans 90 or More Days Past Due</t>
        </is>
      </c>
      <c r="B28" s="6" t="n">
        <v>2398</v>
      </c>
      <c r="C28" s="4" t="inlineStr">
        <is>
          <t xml:space="preserve"> </t>
        </is>
      </c>
    </row>
    <row r="29">
      <c r="A29" s="4" t="inlineStr">
        <is>
          <t>Consumer Loan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6" t="n">
        <v>492726</v>
      </c>
      <c r="C31" s="6" t="n">
        <v>477369</v>
      </c>
    </row>
    <row r="32">
      <c r="A32" s="4" t="inlineStr">
        <is>
          <t>Accruing Loans 90 or More Days Past Due</t>
        </is>
      </c>
      <c r="B32" s="6" t="n">
        <v>311</v>
      </c>
      <c r="C32" s="4" t="inlineStr">
        <is>
          <t xml:space="preserve"> </t>
        </is>
      </c>
    </row>
    <row r="33">
      <c r="A33" s="4" t="inlineStr">
        <is>
          <t>Financing Receivables, 30 to 89 Days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before Allowance for Credit Loss</t>
        </is>
      </c>
      <c r="B35" s="6" t="n">
        <v>80940</v>
      </c>
      <c r="C35" s="4" t="inlineStr">
        <is>
          <t xml:space="preserve"> </t>
        </is>
      </c>
    </row>
    <row r="36">
      <c r="A36" s="4" t="inlineStr">
        <is>
          <t>Financing Receivables, 30 to 89 Days Past Due [Member] | Commercial Portfolio Segment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before Allowance for Credit Loss</t>
        </is>
      </c>
      <c r="B38" s="6" t="n">
        <v>36167</v>
      </c>
      <c r="C38" s="4" t="inlineStr">
        <is>
          <t xml:space="preserve"> </t>
        </is>
      </c>
    </row>
    <row r="39">
      <c r="A39" s="4" t="inlineStr">
        <is>
          <t>Financing Receivables, 30 to 89 Days Past Due [Member] | Commercial and Industrial Total Energy Loans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before Allowance for Credit Loss</t>
        </is>
      </c>
      <c r="B41" s="6" t="n">
        <v>2880</v>
      </c>
      <c r="C41" s="4" t="inlineStr">
        <is>
          <t xml:space="preserve"> </t>
        </is>
      </c>
    </row>
    <row r="42">
      <c r="A42" s="4" t="inlineStr">
        <is>
          <t>Financing Receivables, 30 to 89 Days Past Due [Member] | Paycheck Protection Program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Financing Receivable, before Allowance for Credit Loss</t>
        </is>
      </c>
      <c r="B44" s="6" t="n">
        <v>5321</v>
      </c>
      <c r="C44" s="4" t="inlineStr">
        <is>
          <t xml:space="preserve"> </t>
        </is>
      </c>
    </row>
    <row r="45">
      <c r="A45" s="4" t="inlineStr">
        <is>
          <t>Financing Receivables, 30 to 89 Days Past Due [Member] | Commercial Real Estate, Buildings, Land and Other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 before Allowance for Credit Loss</t>
        </is>
      </c>
      <c r="B47" s="6" t="n">
        <v>23561</v>
      </c>
      <c r="C47" s="4" t="inlineStr">
        <is>
          <t xml:space="preserve"> </t>
        </is>
      </c>
    </row>
    <row r="48">
      <c r="A48" s="4" t="inlineStr">
        <is>
          <t>Financing Receivables, 30 to 89 Days Past Due [Member] | Construction Loans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ing Receivable, before Allowance for Credit Loss</t>
        </is>
      </c>
      <c r="B50" s="6" t="n">
        <v>0</v>
      </c>
      <c r="C50" s="4" t="inlineStr">
        <is>
          <t xml:space="preserve"> </t>
        </is>
      </c>
    </row>
    <row r="51">
      <c r="A51" s="4" t="inlineStr">
        <is>
          <t>Financing Receivables, 30 to 89 Days Past Due [Member] | Total consumer real estate loans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before Allowance for Credit Loss</t>
        </is>
      </c>
      <c r="B53" s="6" t="n">
        <v>7856</v>
      </c>
      <c r="C53" s="6" t="n">
        <v>4877</v>
      </c>
    </row>
    <row r="54">
      <c r="A54" s="4" t="inlineStr">
        <is>
          <t>Financing Receivables, 30 to 89 Days Past Due [Member] | Consumer Loan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before Allowance for Credit Loss</t>
        </is>
      </c>
      <c r="B56" s="6" t="n">
        <v>5155</v>
      </c>
      <c r="C56" s="6" t="n">
        <v>4185</v>
      </c>
    </row>
    <row r="57">
      <c r="A57" s="4" t="inlineStr">
        <is>
          <t>Financial Asset, Equal to or Greater than 90 Days Past Du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before Allowance for Credit Loss</t>
        </is>
      </c>
      <c r="B59" s="6" t="n">
        <v>43270</v>
      </c>
      <c r="C59" s="4" t="inlineStr">
        <is>
          <t xml:space="preserve"> </t>
        </is>
      </c>
    </row>
    <row r="60">
      <c r="A60" s="4" t="inlineStr">
        <is>
          <t>Financial Asset, Equal to or Greater than 90 Days Past Due [Member] | Commercial Portfolio Segment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Financing Receivable, before Allowance for Credit Loss</t>
        </is>
      </c>
      <c r="B62" s="6" t="n">
        <v>12853</v>
      </c>
      <c r="C62" s="4" t="inlineStr">
        <is>
          <t xml:space="preserve"> </t>
        </is>
      </c>
    </row>
    <row r="63">
      <c r="A63" s="4" t="inlineStr">
        <is>
          <t>Financial Asset, Equal to or Greater than 90 Days Past Due [Member] | Commercial and Industrial Total Energy Loans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Financing Receivable, before Allowance for Credit Loss</t>
        </is>
      </c>
      <c r="B65" s="6" t="n">
        <v>7680</v>
      </c>
      <c r="C65" s="4" t="inlineStr">
        <is>
          <t xml:space="preserve"> </t>
        </is>
      </c>
    </row>
    <row r="66">
      <c r="A66" s="4" t="inlineStr">
        <is>
          <t>Financial Asset, Equal to or Greater than 90 Days Past Due [Member] | Paycheck Protection Program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inancing Receivable, before Allowance for Credit Loss</t>
        </is>
      </c>
      <c r="B68" s="6" t="n">
        <v>13867</v>
      </c>
      <c r="C68" s="4" t="inlineStr">
        <is>
          <t xml:space="preserve"> </t>
        </is>
      </c>
    </row>
    <row r="69">
      <c r="A69" s="4" t="inlineStr">
        <is>
          <t>Financial Asset, Equal to or Greater than 90 Days Past Due [Member] | Commercial Real Estate, Buildings, Land and Other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Financing Receivable, before Allowance for Credit Loss</t>
        </is>
      </c>
      <c r="B71" s="6" t="n">
        <v>5869</v>
      </c>
      <c r="C71" s="4" t="inlineStr">
        <is>
          <t xml:space="preserve"> </t>
        </is>
      </c>
    </row>
    <row r="72">
      <c r="A72" s="4" t="inlineStr">
        <is>
          <t>Financial Asset, Equal to or Greater than 90 Days Past Due [Member] | Construction Loans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Financing Receivable, before Allowance for Credit Loss</t>
        </is>
      </c>
      <c r="B74" s="6" t="n">
        <v>0</v>
      </c>
      <c r="C74" s="4" t="inlineStr">
        <is>
          <t xml:space="preserve"> </t>
        </is>
      </c>
    </row>
    <row r="75">
      <c r="A75" s="4" t="inlineStr">
        <is>
          <t>Financial Asset, Equal to or Greater than 90 Days Past Due [Member] | Total consumer real estate loans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Financing Receivable, before Allowance for Credit Loss</t>
        </is>
      </c>
      <c r="B77" s="6" t="n">
        <v>2690</v>
      </c>
      <c r="C77" s="6" t="n">
        <v>2513</v>
      </c>
    </row>
    <row r="78">
      <c r="A78" s="4" t="inlineStr">
        <is>
          <t>Financial Asset, Equal to or Greater than 90 Days Past Due [Member] | Consumer Loan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Financing Receivable, before Allowance for Credit Loss</t>
        </is>
      </c>
      <c r="B80" s="6" t="n">
        <v>311</v>
      </c>
      <c r="C80" s="6" t="n">
        <v>1076</v>
      </c>
    </row>
    <row r="81">
      <c r="A81" s="4" t="inlineStr">
        <is>
          <t>Financial Asset,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before Allowance for Credit Loss</t>
        </is>
      </c>
      <c r="B83" s="6" t="n">
        <v>124210</v>
      </c>
      <c r="C83" s="4" t="inlineStr">
        <is>
          <t xml:space="preserve"> </t>
        </is>
      </c>
    </row>
    <row r="84">
      <c r="A84" s="4" t="inlineStr">
        <is>
          <t>Financial Asset, Past Due | Commercial Portfolio Segment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before Allowance for Credit Loss</t>
        </is>
      </c>
      <c r="B86" s="6" t="n">
        <v>49020</v>
      </c>
      <c r="C86" s="4" t="inlineStr">
        <is>
          <t xml:space="preserve"> </t>
        </is>
      </c>
    </row>
    <row r="87">
      <c r="A87" s="4" t="inlineStr">
        <is>
          <t>Financial Asset, Past Due | Commercial and Industrial Total Energy Loans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before Allowance for Credit Loss</t>
        </is>
      </c>
      <c r="B89" s="6" t="n">
        <v>10560</v>
      </c>
      <c r="C89" s="4" t="inlineStr">
        <is>
          <t xml:space="preserve"> </t>
        </is>
      </c>
    </row>
    <row r="90">
      <c r="A90" s="4" t="inlineStr">
        <is>
          <t>Financial Asset, Past Due | Paycheck Protection Program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before Allowance for Credit Loss</t>
        </is>
      </c>
      <c r="B92" s="6" t="n">
        <v>19188</v>
      </c>
      <c r="C92" s="4" t="inlineStr">
        <is>
          <t xml:space="preserve"> </t>
        </is>
      </c>
    </row>
    <row r="93">
      <c r="A93" s="4" t="inlineStr">
        <is>
          <t>Financial Asset, Past Due | Commercial Real Estate, Buildings, Land and Other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nancing Receivable, before Allowance for Credit Loss</t>
        </is>
      </c>
      <c r="B95" s="6" t="n">
        <v>29430</v>
      </c>
      <c r="C95" s="4" t="inlineStr">
        <is>
          <t xml:space="preserve"> </t>
        </is>
      </c>
    </row>
    <row r="96">
      <c r="A96" s="4" t="inlineStr">
        <is>
          <t>Financial Asset, Past Due | Construction Loans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Financing Receivable, before Allowance for Credit Loss</t>
        </is>
      </c>
      <c r="B98" s="6" t="n">
        <v>0</v>
      </c>
      <c r="C98" s="4" t="inlineStr">
        <is>
          <t xml:space="preserve"> </t>
        </is>
      </c>
    </row>
    <row r="99">
      <c r="A99" s="4" t="inlineStr">
        <is>
          <t>Financial Asset, Past Due | Total consumer real estate loans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Financing Receivable, before Allowance for Credit Loss</t>
        </is>
      </c>
      <c r="B101" s="6" t="n">
        <v>10546</v>
      </c>
      <c r="C101" s="6" t="n">
        <v>7390</v>
      </c>
    </row>
    <row r="102">
      <c r="A102" s="4" t="inlineStr">
        <is>
          <t>Financial Asset, Past Due | Consumer Loan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Financing Receivable, before Allowance for Credit Loss</t>
        </is>
      </c>
      <c r="B104" s="6" t="n">
        <v>5466</v>
      </c>
      <c r="C104" s="6" t="n">
        <v>5261</v>
      </c>
    </row>
    <row r="105">
      <c r="A105" s="4" t="inlineStr">
        <is>
          <t>Financial Asset, Not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Financing Receivable, before Allowance for Credit Loss</t>
        </is>
      </c>
      <c r="B107" s="6" t="n">
        <v>17030759</v>
      </c>
      <c r="C107" s="4" t="inlineStr">
        <is>
          <t xml:space="preserve"> </t>
        </is>
      </c>
    </row>
    <row r="108">
      <c r="A108" s="4" t="inlineStr">
        <is>
          <t>Financial Asset, Not Past Due | Commercial Portfolio Segment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Financing Receivable, before Allowance for Credit Loss</t>
        </is>
      </c>
      <c r="B110" s="6" t="n">
        <v>5625778</v>
      </c>
      <c r="C110" s="4" t="inlineStr">
        <is>
          <t xml:space="preserve"> </t>
        </is>
      </c>
    </row>
    <row r="111">
      <c r="A111" s="4" t="inlineStr">
        <is>
          <t>Financial Asset, Not Past Due | Commercial and Industrial Total Energy Loans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Financing Receivable, before Allowance for Credit Loss</t>
        </is>
      </c>
      <c r="B113" s="6" t="n">
        <v>915169</v>
      </c>
      <c r="C113" s="4" t="inlineStr">
        <is>
          <t xml:space="preserve"> </t>
        </is>
      </c>
    </row>
    <row r="114">
      <c r="A114" s="4" t="inlineStr">
        <is>
          <t>Financial Asset, Not Past Due | Paycheck Protection Program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Financing Receivable, before Allowance for Credit Loss</t>
        </is>
      </c>
      <c r="B116" s="6" t="n">
        <v>15664</v>
      </c>
      <c r="C116" s="4" t="inlineStr">
        <is>
          <t xml:space="preserve"> </t>
        </is>
      </c>
    </row>
    <row r="117">
      <c r="A117" s="4" t="inlineStr">
        <is>
          <t>Financial Asset, Not Past Due | Commercial Real Estate, Buildings, Land and Other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Financing Receivable, before Allowance for Credit Loss</t>
        </is>
      </c>
      <c r="B119" s="6" t="n">
        <v>6676648</v>
      </c>
      <c r="C119" s="4" t="inlineStr">
        <is>
          <t xml:space="preserve"> </t>
        </is>
      </c>
    </row>
    <row r="120">
      <c r="A120" s="4" t="inlineStr">
        <is>
          <t>Financial Asset, Not Past Due | Construction Loans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Financing Receivable, before Allowance for Credit Loss</t>
        </is>
      </c>
      <c r="B122" s="6" t="n">
        <v>1477247</v>
      </c>
      <c r="C122" s="4" t="inlineStr">
        <is>
          <t xml:space="preserve"> </t>
        </is>
      </c>
    </row>
    <row r="123">
      <c r="A123" s="4" t="inlineStr">
        <is>
          <t>Financial Asset, Not Past Due | Total consumer real estate loans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Financing Receivable, before Allowance for Credit Loss</t>
        </is>
      </c>
      <c r="B125" s="6" t="n">
        <v>1832993</v>
      </c>
      <c r="C125" s="6" t="n">
        <v>1403400</v>
      </c>
    </row>
    <row r="126">
      <c r="A126" s="4" t="inlineStr">
        <is>
          <t>Financial Asset, Not Past Due | Consumer Loan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Financing Receivable, before Allowance for Credit Loss</t>
        </is>
      </c>
      <c r="B128" s="8" t="n">
        <v>487260</v>
      </c>
      <c r="C128" s="8" t="n">
        <v>4721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ans (Troubled Debt Restructurings) (Detail) - USD ($) $ in Thousands</t>
        </is>
      </c>
      <c r="B1" s="2" t="inlineStr">
        <is>
          <t>12 Months Ended</t>
        </is>
      </c>
    </row>
    <row r="2">
      <c r="B2" s="2" t="inlineStr">
        <is>
          <t>Dec. 31, 2022</t>
        </is>
      </c>
      <c r="C2" s="2" t="inlineStr">
        <is>
          <t>Dec. 31, 2021</t>
        </is>
      </c>
      <c r="D2" s="2" t="inlineStr">
        <is>
          <t>Dec. 31, 2020</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Balance at Restructure</t>
        </is>
      </c>
      <c r="B4" s="8" t="n">
        <v>1155</v>
      </c>
      <c r="C4" s="8" t="n">
        <v>7017</v>
      </c>
      <c r="D4" s="8" t="n">
        <v>17524</v>
      </c>
    </row>
    <row r="5">
      <c r="A5" s="4" t="inlineStr">
        <is>
          <t>Balance at Year-end</t>
        </is>
      </c>
      <c r="B5" s="6" t="n">
        <v>1051</v>
      </c>
      <c r="C5" s="6" t="n">
        <v>3745</v>
      </c>
      <c r="D5" s="6" t="n">
        <v>8552</v>
      </c>
    </row>
    <row r="6">
      <c r="A6" s="4" t="inlineStr">
        <is>
          <t>Commercial Portfolio Segment [Member]</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Balance at Restructure</t>
        </is>
      </c>
      <c r="B8" s="6" t="n">
        <v>0</v>
      </c>
      <c r="C8" s="6" t="n">
        <v>1312</v>
      </c>
      <c r="D8" s="6" t="n">
        <v>3661</v>
      </c>
    </row>
    <row r="9">
      <c r="A9" s="4" t="inlineStr">
        <is>
          <t>Balance at Year-end</t>
        </is>
      </c>
      <c r="B9" s="6" t="n">
        <v>0</v>
      </c>
      <c r="C9" s="6" t="n">
        <v>1162</v>
      </c>
      <c r="D9" s="6" t="n">
        <v>192</v>
      </c>
    </row>
    <row r="10">
      <c r="A10" s="4" t="inlineStr">
        <is>
          <t>Commercial and Industrial Total Energy Loans [Member]</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Balance at Restructure</t>
        </is>
      </c>
      <c r="B12" s="6" t="n">
        <v>0</v>
      </c>
      <c r="C12" s="6" t="n">
        <v>3817</v>
      </c>
      <c r="D12" s="6" t="n">
        <v>2432</v>
      </c>
    </row>
    <row r="13">
      <c r="A13" s="4" t="inlineStr">
        <is>
          <t>Balance at Year-end</t>
        </is>
      </c>
      <c r="B13" s="6" t="n">
        <v>0</v>
      </c>
      <c r="C13" s="6" t="n">
        <v>721</v>
      </c>
      <c r="D13" s="6" t="n">
        <v>2421</v>
      </c>
    </row>
    <row r="14">
      <c r="A14" s="4" t="inlineStr">
        <is>
          <t>Commercial Real Estate, Buildings, Land and Other [Member]</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Balance at Restructure</t>
        </is>
      </c>
      <c r="B16" s="6" t="n">
        <v>1155</v>
      </c>
      <c r="C16" s="6" t="n">
        <v>1888</v>
      </c>
      <c r="D16" s="6" t="n">
        <v>9310</v>
      </c>
    </row>
    <row r="17">
      <c r="A17" s="4" t="inlineStr">
        <is>
          <t>Balance at Year-end</t>
        </is>
      </c>
      <c r="B17" s="6" t="n">
        <v>1051</v>
      </c>
      <c r="C17" s="6" t="n">
        <v>1862</v>
      </c>
      <c r="D17" s="6" t="n">
        <v>4922</v>
      </c>
    </row>
    <row r="18">
      <c r="A18" s="4" t="inlineStr">
        <is>
          <t>Construction Loans [Member]</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Balance at Restructure</t>
        </is>
      </c>
      <c r="B20" s="6" t="n">
        <v>0</v>
      </c>
      <c r="C20" s="6" t="n">
        <v>0</v>
      </c>
      <c r="D20" s="6" t="n">
        <v>1017</v>
      </c>
    </row>
    <row r="21">
      <c r="A21" s="4" t="inlineStr">
        <is>
          <t>Balance at Year-end</t>
        </is>
      </c>
      <c r="B21" s="6" t="n">
        <v>0</v>
      </c>
      <c r="C21" s="6" t="n">
        <v>0</v>
      </c>
      <c r="D21" s="6" t="n">
        <v>1017</v>
      </c>
    </row>
    <row r="22">
      <c r="A22" s="4" t="inlineStr">
        <is>
          <t>Total consumer real estate loans [Member]</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Balance at Restructure</t>
        </is>
      </c>
      <c r="B24" s="6" t="n">
        <v>0</v>
      </c>
      <c r="C24" s="6" t="n">
        <v>0</v>
      </c>
      <c r="D24" s="6" t="n">
        <v>0</v>
      </c>
    </row>
    <row r="25">
      <c r="A25" s="4" t="inlineStr">
        <is>
          <t>Balance at Year-end</t>
        </is>
      </c>
      <c r="B25" s="6" t="n">
        <v>0</v>
      </c>
      <c r="C25" s="6" t="n">
        <v>0</v>
      </c>
      <c r="D25" s="6" t="n">
        <v>0</v>
      </c>
    </row>
    <row r="26">
      <c r="A26" s="4" t="inlineStr">
        <is>
          <t>Consumer Loan [Member]</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Balance at Restructure</t>
        </is>
      </c>
      <c r="B28" s="6" t="n">
        <v>0</v>
      </c>
      <c r="C28" s="6" t="n">
        <v>0</v>
      </c>
      <c r="D28" s="6" t="n">
        <v>1104</v>
      </c>
    </row>
    <row r="29">
      <c r="A29" s="4" t="inlineStr">
        <is>
          <t>Balance at Year-end</t>
        </is>
      </c>
      <c r="B29" s="8" t="n">
        <v>0</v>
      </c>
      <c r="C29" s="8" t="n">
        <v>0</v>
      </c>
      <c r="D29" s="8"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Loans (Restructured Loans Past Due in Excess of 90 Days) (Details) $ in Thousands</t>
        </is>
      </c>
      <c r="B1" s="2" t="inlineStr">
        <is>
          <t>12 Months Ended</t>
        </is>
      </c>
    </row>
    <row r="2">
      <c r="B2" s="2" t="inlineStr">
        <is>
          <t>Dec. 31, 2022 USD ($) Item</t>
        </is>
      </c>
      <c r="C2" s="2" t="inlineStr">
        <is>
          <t>Dec. 31, 2021 USD ($) Item</t>
        </is>
      </c>
      <c r="D2" s="2" t="inlineStr">
        <is>
          <t>Dec. 31, 2020 USD ($) Item</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restructured loans past due in excess of 90 days at period-end | Item</t>
        </is>
      </c>
      <c r="B4" s="6" t="n">
        <v>0</v>
      </c>
      <c r="C4" s="6" t="n">
        <v>2</v>
      </c>
      <c r="D4" s="6" t="n">
        <v>1</v>
      </c>
    </row>
    <row r="5">
      <c r="A5" s="4" t="inlineStr">
        <is>
          <t>Dollar amount of loans previously restructured during the last year in excess of 90 days past due</t>
        </is>
      </c>
      <c r="B5" s="8" t="n">
        <v>0</v>
      </c>
      <c r="C5" s="8" t="n">
        <v>1027</v>
      </c>
      <c r="D5" s="8" t="n">
        <v>2008</v>
      </c>
    </row>
    <row r="6">
      <c r="A6" s="4" t="inlineStr">
        <is>
          <t>Restructured loans on non-accrual status at period end</t>
        </is>
      </c>
      <c r="B6" s="6" t="n">
        <v>1051</v>
      </c>
      <c r="C6" s="6" t="n">
        <v>3439</v>
      </c>
      <c r="D6" s="6" t="n">
        <v>8552</v>
      </c>
    </row>
    <row r="7">
      <c r="A7" s="4" t="inlineStr">
        <is>
          <t>Chare-offs of restrucured loans recognized in connection with restructuring</t>
        </is>
      </c>
      <c r="B7" s="6" t="n">
        <v>0</v>
      </c>
      <c r="C7" s="6" t="n">
        <v>0</v>
      </c>
      <c r="D7" s="6" t="n">
        <v>337</v>
      </c>
    </row>
    <row r="8">
      <c r="A8" s="4" t="inlineStr">
        <is>
          <t>Charge-offs of restructured loans recognized on previously restructured loans</t>
        </is>
      </c>
      <c r="B8" s="6" t="n">
        <v>723</v>
      </c>
      <c r="C8" s="6" t="n">
        <v>4278</v>
      </c>
      <c r="D8" s="6" t="n">
        <v>3894</v>
      </c>
    </row>
    <row r="9">
      <c r="A9" s="4" t="inlineStr">
        <is>
          <t>Proceeds from sale of restructured loans</t>
        </is>
      </c>
      <c r="B9" s="8" t="n">
        <v>1070</v>
      </c>
      <c r="C9" s="8" t="n">
        <v>0</v>
      </c>
      <c r="D9" s="8"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Weighted Average Risk Grades for All Commercial Loans by Class) (Detail) $ in Thousands</t>
        </is>
      </c>
      <c r="B1" s="2" t="inlineStr">
        <is>
          <t>Dec. 31, 2022 USD ($) Grade</t>
        </is>
      </c>
      <c r="C1" s="2" t="inlineStr">
        <is>
          <t>Dec. 31, 2021 USD ($) Grade</t>
        </is>
      </c>
    </row>
    <row r="2">
      <c r="A2" s="3" t="inlineStr">
        <is>
          <t>Accounts, Notes, Loans and Financing Receivable [Line Items]</t>
        </is>
      </c>
      <c r="B2" s="4" t="inlineStr">
        <is>
          <t xml:space="preserve"> </t>
        </is>
      </c>
      <c r="C2" s="4" t="inlineStr">
        <is>
          <t xml:space="preserve"> </t>
        </is>
      </c>
    </row>
    <row r="3">
      <c r="A3" s="4" t="inlineStr">
        <is>
          <t>Loans, net of unearned discounts</t>
        </is>
      </c>
      <c r="B3" s="8" t="n">
        <v>17154969</v>
      </c>
      <c r="C3" s="8" t="n">
        <v>16336397</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Year One, Originated, Current Fiscal Year</t>
        </is>
      </c>
      <c r="B6" s="6" t="n">
        <v>1703185</v>
      </c>
      <c r="C6" s="6" t="n">
        <v>1630524</v>
      </c>
    </row>
    <row r="7">
      <c r="A7" s="4" t="inlineStr">
        <is>
          <t>Financing Receivable, Year Two, Originated, Fiscal Year before Current Fiscal Year</t>
        </is>
      </c>
      <c r="B7" s="6" t="n">
        <v>657039</v>
      </c>
      <c r="C7" s="6" t="n">
        <v>693324</v>
      </c>
    </row>
    <row r="8">
      <c r="A8" s="4" t="inlineStr">
        <is>
          <t>Financing Receivable, Year Three, Originated, Two Years before Current Fiscal Year</t>
        </is>
      </c>
      <c r="B8" s="6" t="n">
        <v>498213</v>
      </c>
      <c r="C8" s="6" t="n">
        <v>392408</v>
      </c>
    </row>
    <row r="9">
      <c r="A9" s="4" t="inlineStr">
        <is>
          <t>Financing Receivable, Year Four, Originated, Three Years before Current Fiscal Year</t>
        </is>
      </c>
      <c r="B9" s="6" t="n">
        <v>241997</v>
      </c>
      <c r="C9" s="6" t="n">
        <v>214163</v>
      </c>
    </row>
    <row r="10">
      <c r="A10" s="4" t="inlineStr">
        <is>
          <t>Financing Receivable, Year Five, Originated, Four Years before Current Fiscal Year</t>
        </is>
      </c>
      <c r="B10" s="6" t="n">
        <v>138541</v>
      </c>
      <c r="C10" s="6" t="n">
        <v>150922</v>
      </c>
    </row>
    <row r="11">
      <c r="A11" s="4" t="inlineStr">
        <is>
          <t>Financing Receivable, Originated, More than Five Years before Current Fiscal Year</t>
        </is>
      </c>
      <c r="B11" s="6" t="n">
        <v>195754</v>
      </c>
      <c r="C11" s="6" t="n">
        <v>143292</v>
      </c>
    </row>
    <row r="12">
      <c r="A12" s="4" t="inlineStr">
        <is>
          <t>Financing Receivable, Revolving</t>
        </is>
      </c>
      <c r="B12" s="6" t="n">
        <v>2170182</v>
      </c>
      <c r="C12" s="6" t="n">
        <v>2075632</v>
      </c>
    </row>
    <row r="13">
      <c r="A13" s="4" t="inlineStr">
        <is>
          <t>Loans, net of unearned discounts</t>
        </is>
      </c>
      <c r="B13" s="8" t="n">
        <v>5674798</v>
      </c>
      <c r="C13" s="8" t="n">
        <v>5364954</v>
      </c>
    </row>
    <row r="14">
      <c r="A14" s="4" t="inlineStr">
        <is>
          <t>Weighted Average Risk Grade | Grade</t>
        </is>
      </c>
      <c r="B14" s="9" t="n">
        <v>6.39</v>
      </c>
      <c r="C14" s="9" t="n">
        <v>6.22</v>
      </c>
    </row>
    <row r="15">
      <c r="A15" s="4" t="inlineStr">
        <is>
          <t>Commercial Portfolio Segment [Member] | Revolving Credit Facilit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Weighted Average Risk Grade | Grade</t>
        </is>
      </c>
      <c r="B17" s="9" t="n">
        <v>6.26</v>
      </c>
      <c r="C17" s="9" t="n">
        <v>6.21</v>
      </c>
    </row>
    <row r="18">
      <c r="A18" s="4" t="inlineStr">
        <is>
          <t>Commercial Portfolio Segment [Member] | Revolving Loans Converted to Term</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Revolving, Converted to Term Loan</t>
        </is>
      </c>
      <c r="B20" s="8" t="n">
        <v>69887</v>
      </c>
      <c r="C20" s="8" t="n">
        <v>64689</v>
      </c>
    </row>
    <row r="21">
      <c r="A21" s="4" t="inlineStr">
        <is>
          <t>Weighted Average Risk Grade | Grade</t>
        </is>
      </c>
      <c r="B21" s="9" t="n">
        <v>7.68</v>
      </c>
      <c r="C21" s="9" t="n">
        <v>8.039999999999999</v>
      </c>
    </row>
    <row r="22">
      <c r="A22" s="4" t="inlineStr">
        <is>
          <t>Commercial Portfolio Segment [Member] | 2022</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Weighted Average Risk Grade | Grade</t>
        </is>
      </c>
      <c r="B24" s="9" t="n">
        <v>6.37</v>
      </c>
      <c r="C24" s="4" t="inlineStr">
        <is>
          <t xml:space="preserve"> </t>
        </is>
      </c>
    </row>
    <row r="25">
      <c r="A25" s="4" t="inlineStr">
        <is>
          <t>Commercial Portfolio Segment [Member] | 2021</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Weighted Average Risk Grade | Grade</t>
        </is>
      </c>
      <c r="B27" s="9" t="n">
        <v>7.05</v>
      </c>
      <c r="C27" s="9" t="n">
        <v>5.91</v>
      </c>
    </row>
    <row r="28">
      <c r="A28" s="4" t="inlineStr">
        <is>
          <t>Commercial Portfolio Segment [Member] | 2020</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Weighted Average Risk Grade | Grade</t>
        </is>
      </c>
      <c r="B30" s="9" t="n">
        <v>6.01</v>
      </c>
      <c r="C30" s="9" t="n">
        <v>6.3</v>
      </c>
    </row>
    <row r="31">
      <c r="A31" s="4" t="inlineStr">
        <is>
          <t>Commercial Portfolio Segment [Member] | 2019</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Weighted Average Risk Grade | Grade</t>
        </is>
      </c>
      <c r="B33" s="9" t="n">
        <v>6.59</v>
      </c>
      <c r="C33" s="9" t="n">
        <v>6.89</v>
      </c>
    </row>
    <row r="34">
      <c r="A34" s="4" t="inlineStr">
        <is>
          <t>Commercial Portfolio Segment [Member] | 2018</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Weighted Average Risk Grade | Grade</t>
        </is>
      </c>
      <c r="B36" s="9" t="n">
        <v>6.87</v>
      </c>
      <c r="C36" s="9" t="n">
        <v>7.06</v>
      </c>
    </row>
    <row r="37">
      <c r="A37" s="4" t="inlineStr">
        <is>
          <t>Commercial Portfolio Segment [Member] | 2017</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Weighted Average Risk Grade | Grade</t>
        </is>
      </c>
      <c r="B39" s="4" t="inlineStr">
        <is>
          <t xml:space="preserve"> </t>
        </is>
      </c>
      <c r="C39" s="9" t="n">
        <v>5.91</v>
      </c>
    </row>
    <row r="40">
      <c r="A40" s="4" t="inlineStr">
        <is>
          <t>Commercial Portfolio Segment [Member] | Prior Year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Weighted Average Risk Grade | Grade</t>
        </is>
      </c>
      <c r="B42" s="9" t="n">
        <v>5.55</v>
      </c>
      <c r="C42" s="9" t="n">
        <v>5.8</v>
      </c>
    </row>
    <row r="43">
      <c r="A43" s="4" t="inlineStr">
        <is>
          <t>Commercial and Industrial Total Energy Loan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Year One, Originated, Current Fiscal Year</t>
        </is>
      </c>
      <c r="B45" s="8" t="n">
        <v>352224</v>
      </c>
      <c r="C45" s="8" t="n">
        <v>475023</v>
      </c>
    </row>
    <row r="46">
      <c r="A46" s="4" t="inlineStr">
        <is>
          <t>Financing Receivable, Year Two, Originated, Fiscal Year before Current Fiscal Year</t>
        </is>
      </c>
      <c r="B46" s="6" t="n">
        <v>100862</v>
      </c>
      <c r="C46" s="6" t="n">
        <v>9539</v>
      </c>
    </row>
    <row r="47">
      <c r="A47" s="4" t="inlineStr">
        <is>
          <t>Financing Receivable, Year Three, Originated, Two Years before Current Fiscal Year</t>
        </is>
      </c>
      <c r="B47" s="6" t="n">
        <v>5312</v>
      </c>
      <c r="C47" s="6" t="n">
        <v>20991</v>
      </c>
    </row>
    <row r="48">
      <c r="A48" s="4" t="inlineStr">
        <is>
          <t>Financing Receivable, Year Four, Originated, Three Years before Current Fiscal Year</t>
        </is>
      </c>
      <c r="B48" s="6" t="n">
        <v>8659</v>
      </c>
      <c r="C48" s="6" t="n">
        <v>9480</v>
      </c>
    </row>
    <row r="49">
      <c r="A49" s="4" t="inlineStr">
        <is>
          <t>Financing Receivable, Year Five, Originated, Four Years before Current Fiscal Year</t>
        </is>
      </c>
      <c r="B49" s="6" t="n">
        <v>3078</v>
      </c>
      <c r="C49" s="6" t="n">
        <v>3110</v>
      </c>
    </row>
    <row r="50">
      <c r="A50" s="4" t="inlineStr">
        <is>
          <t>Financing Receivable, Originated, More than Five Years before Current Fiscal Year</t>
        </is>
      </c>
      <c r="B50" s="6" t="n">
        <v>2913</v>
      </c>
      <c r="C50" s="6" t="n">
        <v>5638</v>
      </c>
    </row>
    <row r="51">
      <c r="A51" s="4" t="inlineStr">
        <is>
          <t>Financing Receivable, Revolving</t>
        </is>
      </c>
      <c r="B51" s="6" t="n">
        <v>408022</v>
      </c>
      <c r="C51" s="6" t="n">
        <v>483020</v>
      </c>
    </row>
    <row r="52">
      <c r="A52" s="4" t="inlineStr">
        <is>
          <t>Loans, net of unearned discounts</t>
        </is>
      </c>
      <c r="B52" s="8" t="n">
        <v>925729</v>
      </c>
      <c r="C52" s="8" t="n">
        <v>1077792</v>
      </c>
    </row>
    <row r="53">
      <c r="A53" s="4" t="inlineStr">
        <is>
          <t>Weighted Average Risk Grade | Grade</t>
        </is>
      </c>
      <c r="B53" s="9" t="n">
        <v>5.67</v>
      </c>
      <c r="C53" s="9" t="n">
        <v>6.06</v>
      </c>
    </row>
    <row r="54">
      <c r="A54" s="4" t="inlineStr">
        <is>
          <t>Commercial and Industrial Total Energy Loans [Member] | Revolving Credit Facility</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Weighted Average Risk Grade | Grade</t>
        </is>
      </c>
      <c r="B56" s="9" t="n">
        <v>5.18</v>
      </c>
      <c r="C56" s="9" t="n">
        <v>5.61</v>
      </c>
    </row>
    <row r="57">
      <c r="A57" s="4" t="inlineStr">
        <is>
          <t>Commercial and Industrial Total Energy Loans [Member] | Revolving Loans Converted to Term</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Financing Receivable, Revolving, Converted to Term Loan</t>
        </is>
      </c>
      <c r="B59" s="8" t="n">
        <v>44659</v>
      </c>
      <c r="C59" s="8" t="n">
        <v>70991</v>
      </c>
    </row>
    <row r="60">
      <c r="A60" s="4" t="inlineStr">
        <is>
          <t>Weighted Average Risk Grade | Grade</t>
        </is>
      </c>
      <c r="B60" s="9" t="n">
        <v>5.69</v>
      </c>
      <c r="C60" s="9" t="n">
        <v>6.46</v>
      </c>
    </row>
    <row r="61">
      <c r="A61" s="4" t="inlineStr">
        <is>
          <t>Commercial and Industrial Total Energy Loans [Member] | 2022</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Weighted Average Risk Grade | Grade</t>
        </is>
      </c>
      <c r="B63" s="9" t="n">
        <v>6.09</v>
      </c>
      <c r="C63" s="4" t="inlineStr">
        <is>
          <t xml:space="preserve"> </t>
        </is>
      </c>
    </row>
    <row r="64">
      <c r="A64" s="4" t="inlineStr">
        <is>
          <t>Commercial and Industrial Total Energy Loans [Member] | 2021</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Weighted Average Risk Grade | Grade</t>
        </is>
      </c>
      <c r="B66" s="9" t="n">
        <v>5.65</v>
      </c>
      <c r="C66" s="9" t="n">
        <v>6.21</v>
      </c>
    </row>
    <row r="67">
      <c r="A67" s="4" t="inlineStr">
        <is>
          <t>Commercial and Industrial Total Energy Loans [Member] | 2020</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Weighted Average Risk Grade | Grade</t>
        </is>
      </c>
      <c r="B69" s="9" t="n">
        <v>7.65</v>
      </c>
      <c r="C69" s="9" t="n">
        <v>7.81</v>
      </c>
    </row>
    <row r="70">
      <c r="A70" s="4" t="inlineStr">
        <is>
          <t>Commercial and Industrial Total Energy Loans [Member] | 2019</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Weighted Average Risk Grade | Grade</t>
        </is>
      </c>
      <c r="B72" s="9" t="n">
        <v>9.640000000000001</v>
      </c>
      <c r="C72" s="9" t="n">
        <v>9.34</v>
      </c>
    </row>
    <row r="73">
      <c r="A73" s="4" t="inlineStr">
        <is>
          <t>Commercial and Industrial Total Energy Loans [Member] | 2018</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Weighted Average Risk Grade | Grade</t>
        </is>
      </c>
      <c r="B75" s="9" t="n">
        <v>8.02</v>
      </c>
      <c r="C75" s="9" t="n">
        <v>8.6</v>
      </c>
    </row>
    <row r="76">
      <c r="A76" s="4" t="inlineStr">
        <is>
          <t>Commercial and Industrial Total Energy Loans [Member] | 2017</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Weighted Average Risk Grade | Grade</t>
        </is>
      </c>
      <c r="B78" s="4" t="inlineStr">
        <is>
          <t xml:space="preserve"> </t>
        </is>
      </c>
      <c r="C78" s="9" t="n">
        <v>7.12</v>
      </c>
    </row>
    <row r="79">
      <c r="A79" s="4" t="inlineStr">
        <is>
          <t>Commercial and Industrial Total Energy Loans [Member] | Prior Years</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Weighted Average Risk Grade | Grade</t>
        </is>
      </c>
      <c r="B81" s="9" t="n">
        <v>6.59</v>
      </c>
      <c r="C81" s="9" t="n">
        <v>7.63</v>
      </c>
    </row>
    <row r="82">
      <c r="A82" s="4" t="inlineStr">
        <is>
          <t>Commercial Real Estate, Buildings, Land and Other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Year One, Originated, Current Fiscal Year</t>
        </is>
      </c>
      <c r="B84" s="8" t="n">
        <v>1901888</v>
      </c>
      <c r="C84" s="8" t="n">
        <v>1761554</v>
      </c>
    </row>
    <row r="85">
      <c r="A85" s="4" t="inlineStr">
        <is>
          <t>Financing Receivable, Year Two, Originated, Fiscal Year before Current Fiscal Year</t>
        </is>
      </c>
      <c r="B85" s="6" t="n">
        <v>1528173</v>
      </c>
      <c r="C85" s="6" t="n">
        <v>1257055</v>
      </c>
    </row>
    <row r="86">
      <c r="A86" s="4" t="inlineStr">
        <is>
          <t>Financing Receivable, Year Three, Originated, Two Years before Current Fiscal Year</t>
        </is>
      </c>
      <c r="B86" s="6" t="n">
        <v>1009197</v>
      </c>
      <c r="C86" s="6" t="n">
        <v>1008366</v>
      </c>
    </row>
    <row r="87">
      <c r="A87" s="4" t="inlineStr">
        <is>
          <t>Financing Receivable, Year Four, Originated, Three Years before Current Fiscal Year</t>
        </is>
      </c>
      <c r="B87" s="6" t="n">
        <v>745031</v>
      </c>
      <c r="C87" s="6" t="n">
        <v>632020</v>
      </c>
    </row>
    <row r="88">
      <c r="A88" s="4" t="inlineStr">
        <is>
          <t>Financing Receivable, Year Five, Originated, Four Years before Current Fiscal Year</t>
        </is>
      </c>
      <c r="B88" s="6" t="n">
        <v>410327</v>
      </c>
      <c r="C88" s="6" t="n">
        <v>612767</v>
      </c>
    </row>
    <row r="89">
      <c r="A89" s="4" t="inlineStr">
        <is>
          <t>Financing Receivable, Originated, More than Five Years before Current Fiscal Year</t>
        </is>
      </c>
      <c r="B89" s="6" t="n">
        <v>882021</v>
      </c>
      <c r="C89" s="6" t="n">
        <v>825249</v>
      </c>
    </row>
    <row r="90">
      <c r="A90" s="4" t="inlineStr">
        <is>
          <t>Financing Receivable, Revolving</t>
        </is>
      </c>
      <c r="B90" s="6" t="n">
        <v>120958</v>
      </c>
      <c r="C90" s="6" t="n">
        <v>59595</v>
      </c>
    </row>
    <row r="91">
      <c r="A91" s="4" t="inlineStr">
        <is>
          <t>Loans, net of unearned discounts</t>
        </is>
      </c>
      <c r="B91" s="8" t="n">
        <v>6706078</v>
      </c>
      <c r="C91" s="8" t="n">
        <v>6272339</v>
      </c>
    </row>
    <row r="92">
      <c r="A92" s="4" t="inlineStr">
        <is>
          <t>Weighted Average Risk Grade | Grade</t>
        </is>
      </c>
      <c r="B92" s="9" t="n">
        <v>7.09</v>
      </c>
      <c r="C92" s="9" t="n">
        <v>7.22</v>
      </c>
    </row>
    <row r="93">
      <c r="A93" s="4" t="inlineStr">
        <is>
          <t>Commercial Real Estate, Buildings, Land and Other [Member] | Revolving Credit Facility</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Weighted Average Risk Grade | Grade</t>
        </is>
      </c>
      <c r="B95" s="9" t="n">
        <v>7.38</v>
      </c>
      <c r="C95" s="9" t="n">
        <v>7.06</v>
      </c>
    </row>
    <row r="96">
      <c r="A96" s="4" t="inlineStr">
        <is>
          <t>Commercial Real Estate, Buildings, Land and Other [Member] | Revolving Loans Converted to Term</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Financing Receivable, Revolving, Converted to Term Loan</t>
        </is>
      </c>
      <c r="B98" s="8" t="n">
        <v>108483</v>
      </c>
      <c r="C98" s="8" t="n">
        <v>115733</v>
      </c>
    </row>
    <row r="99">
      <c r="A99" s="4" t="inlineStr">
        <is>
          <t>Weighted Average Risk Grade | Grade</t>
        </is>
      </c>
      <c r="B99" s="9" t="n">
        <v>6.43</v>
      </c>
      <c r="C99" s="9" t="n">
        <v>7.02</v>
      </c>
    </row>
    <row r="100">
      <c r="A100" s="4" t="inlineStr">
        <is>
          <t>Commercial Real Estate, Buildings, Land and Other [Member] | 2022</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Weighted Average Risk Grade | Grade</t>
        </is>
      </c>
      <c r="B102" s="9" t="n">
        <v>7.01</v>
      </c>
      <c r="C102" s="4" t="inlineStr">
        <is>
          <t xml:space="preserve"> </t>
        </is>
      </c>
    </row>
    <row r="103">
      <c r="A103" s="4" t="inlineStr">
        <is>
          <t>Commercial Real Estate, Buildings, Land and Other [Member] | 2021</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Weighted Average Risk Grade | Grade</t>
        </is>
      </c>
      <c r="B105" s="9" t="n">
        <v>7.26</v>
      </c>
      <c r="C105" s="9" t="n">
        <v>7.19</v>
      </c>
    </row>
    <row r="106">
      <c r="A106" s="4" t="inlineStr">
        <is>
          <t>Commercial Real Estate, Buildings, Land and Other [Member] | 2020</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Weighted Average Risk Grade | Grade</t>
        </is>
      </c>
      <c r="B108" s="9" t="n">
        <v>7.14</v>
      </c>
      <c r="C108" s="9" t="n">
        <v>7.18</v>
      </c>
    </row>
    <row r="109">
      <c r="A109" s="4" t="inlineStr">
        <is>
          <t>Commercial Real Estate, Buildings, Land and Other [Member] | 2019</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Weighted Average Risk Grade | Grade</t>
        </is>
      </c>
      <c r="B111" s="9" t="n">
        <v>7.01</v>
      </c>
      <c r="C111" s="9" t="n">
        <v>7.35</v>
      </c>
    </row>
    <row r="112">
      <c r="A112" s="4" t="inlineStr">
        <is>
          <t>Commercial Real Estate, Buildings, Land and Other [Member] | 2018</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Weighted Average Risk Grade | Grade</t>
        </is>
      </c>
      <c r="B114" s="9" t="n">
        <v>7.33</v>
      </c>
      <c r="C114" s="9" t="n">
        <v>7.39</v>
      </c>
    </row>
    <row r="115">
      <c r="A115" s="4" t="inlineStr">
        <is>
          <t>Commercial Real Estate, Buildings, Land and Other [Member] | 2017</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Weighted Average Risk Grade | Grade</t>
        </is>
      </c>
      <c r="B117" s="4" t="inlineStr">
        <is>
          <t xml:space="preserve"> </t>
        </is>
      </c>
      <c r="C117" s="9" t="n">
        <v>7.34</v>
      </c>
    </row>
    <row r="118">
      <c r="A118" s="4" t="inlineStr">
        <is>
          <t>Commercial Real Estate, Buildings, Land and Other [Member] | Prior Year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Weighted Average Risk Grade | Grade</t>
        </is>
      </c>
      <c r="B120" s="9" t="n">
        <v>6.94</v>
      </c>
      <c r="C120" s="9" t="n">
        <v>7.01</v>
      </c>
    </row>
    <row r="121">
      <c r="A121" s="4" t="inlineStr">
        <is>
          <t>Construction Loans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Year One, Originated, Current Fiscal Year</t>
        </is>
      </c>
      <c r="B123" s="8" t="n">
        <v>666024</v>
      </c>
      <c r="C123" s="8" t="n">
        <v>693192</v>
      </c>
    </row>
    <row r="124">
      <c r="A124" s="4" t="inlineStr">
        <is>
          <t>Financing Receivable, Year Two, Originated, Fiscal Year before Current Fiscal Year</t>
        </is>
      </c>
      <c r="B124" s="6" t="n">
        <v>491563</v>
      </c>
      <c r="C124" s="6" t="n">
        <v>268080</v>
      </c>
    </row>
    <row r="125">
      <c r="A125" s="4" t="inlineStr">
        <is>
          <t>Financing Receivable, Year Three, Originated, Two Years before Current Fiscal Year</t>
        </is>
      </c>
      <c r="B125" s="6" t="n">
        <v>130888</v>
      </c>
      <c r="C125" s="6" t="n">
        <v>178226</v>
      </c>
    </row>
    <row r="126">
      <c r="A126" s="4" t="inlineStr">
        <is>
          <t>Financing Receivable, Year Four, Originated, Three Years before Current Fiscal Year</t>
        </is>
      </c>
      <c r="B126" s="6" t="n">
        <v>2236</v>
      </c>
      <c r="C126" s="6" t="n">
        <v>2339</v>
      </c>
    </row>
    <row r="127">
      <c r="A127" s="4" t="inlineStr">
        <is>
          <t>Financing Receivable, Year Five, Originated, Four Years before Current Fiscal Year</t>
        </is>
      </c>
      <c r="B127" s="6" t="n">
        <v>486</v>
      </c>
      <c r="C127" s="6" t="n">
        <v>484</v>
      </c>
    </row>
    <row r="128">
      <c r="A128" s="4" t="inlineStr">
        <is>
          <t>Financing Receivable, Originated, More than Five Years before Current Fiscal Year</t>
        </is>
      </c>
      <c r="B128" s="6" t="n">
        <v>1726</v>
      </c>
      <c r="C128" s="6" t="n">
        <v>1930</v>
      </c>
    </row>
    <row r="129">
      <c r="A129" s="4" t="inlineStr">
        <is>
          <t>Financing Receivable, Revolving</t>
        </is>
      </c>
      <c r="B129" s="6" t="n">
        <v>181180</v>
      </c>
      <c r="C129" s="6" t="n">
        <v>160020</v>
      </c>
    </row>
    <row r="130">
      <c r="A130" s="4" t="inlineStr">
        <is>
          <t>Loans, net of unearned discounts</t>
        </is>
      </c>
      <c r="B130" s="8" t="n">
        <v>1477247</v>
      </c>
      <c r="C130" s="8" t="n">
        <v>1304271</v>
      </c>
    </row>
    <row r="131">
      <c r="A131" s="4" t="inlineStr">
        <is>
          <t>Weighted Average Risk Grade | Grade</t>
        </is>
      </c>
      <c r="B131" s="9" t="n">
        <v>7.12</v>
      </c>
      <c r="C131" s="9" t="n">
        <v>7.06</v>
      </c>
    </row>
    <row r="132">
      <c r="A132" s="4" t="inlineStr">
        <is>
          <t>Construction Loans [Member] | Revolving Credit Facility</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Weighted Average Risk Grade | Grade</t>
        </is>
      </c>
      <c r="B134" s="9" t="n">
        <v>7.23</v>
      </c>
      <c r="C134" s="9" t="n">
        <v>6.79</v>
      </c>
    </row>
    <row r="135">
      <c r="A135" s="4" t="inlineStr">
        <is>
          <t>Construction Loans [Member] | Revolving Loans Converted to Term</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Financing Receivable, Revolving, Converted to Term Loan</t>
        </is>
      </c>
      <c r="B137" s="8" t="n">
        <v>3144</v>
      </c>
      <c r="C137" s="8" t="n">
        <v>0</v>
      </c>
    </row>
    <row r="138">
      <c r="A138" s="4" t="inlineStr">
        <is>
          <t>Weighted Average Risk Grade | Grade</t>
        </is>
      </c>
      <c r="B138" s="9" t="n">
        <v>5.03</v>
      </c>
      <c r="C138" s="6" t="n">
        <v>0</v>
      </c>
    </row>
    <row r="139">
      <c r="A139" s="4" t="inlineStr">
        <is>
          <t>Construction Loans [Member] | 2022</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Weighted Average Risk Grade | Grade</t>
        </is>
      </c>
      <c r="B141" s="9" t="n">
        <v>7.29</v>
      </c>
      <c r="C141" s="4" t="inlineStr">
        <is>
          <t xml:space="preserve"> </t>
        </is>
      </c>
    </row>
    <row r="142">
      <c r="A142" s="4" t="inlineStr">
        <is>
          <t>Construction Loans [Member] | 2021</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Weighted Average Risk Grade | Grade</t>
        </is>
      </c>
      <c r="B144" s="9" t="n">
        <v>7.03</v>
      </c>
      <c r="C144" s="9" t="n">
        <v>7.17</v>
      </c>
    </row>
    <row r="145">
      <c r="A145" s="4" t="inlineStr">
        <is>
          <t>Construction Loans [Member] | 2020</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Weighted Average Risk Grade | Grade</t>
        </is>
      </c>
      <c r="B147" s="9" t="n">
        <v>6.43</v>
      </c>
      <c r="C147" s="9" t="n">
        <v>6.56</v>
      </c>
    </row>
    <row r="148">
      <c r="A148" s="4" t="inlineStr">
        <is>
          <t>Construction Loans [Member] | 2019</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Weighted Average Risk Grade | Grade</t>
        </is>
      </c>
      <c r="B150" s="9" t="n">
        <v>7.04</v>
      </c>
      <c r="C150" s="9" t="n">
        <v>7.6</v>
      </c>
    </row>
    <row r="151">
      <c r="A151" s="4" t="inlineStr">
        <is>
          <t>Construction Loans [Member] | 2018</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Weighted Average Risk Grade | Grade</t>
        </is>
      </c>
      <c r="B153" s="6" t="n">
        <v>6</v>
      </c>
      <c r="C153" s="9" t="n">
        <v>7.51</v>
      </c>
    </row>
    <row r="154">
      <c r="A154" s="4" t="inlineStr">
        <is>
          <t>Construction Loans [Member] | 2017</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Weighted Average Risk Grade | Grade</t>
        </is>
      </c>
      <c r="B156" s="4" t="inlineStr">
        <is>
          <t xml:space="preserve"> </t>
        </is>
      </c>
      <c r="C156" s="9" t="n">
        <v>8.92</v>
      </c>
    </row>
    <row r="157">
      <c r="A157" s="4" t="inlineStr">
        <is>
          <t>Construction Loans [Member] | Prior Years</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Weighted Average Risk Grade | Grade</t>
        </is>
      </c>
      <c r="B159" s="9" t="n">
        <v>6.76</v>
      </c>
      <c r="C159" s="9" t="n">
        <v>6.73</v>
      </c>
    </row>
    <row r="160">
      <c r="A160" s="4" t="inlineStr">
        <is>
          <t>Commercial Real Estate Portfolio Segment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Year One, Originated, Current Fiscal Year</t>
        </is>
      </c>
      <c r="B162" s="8" t="n">
        <v>2567912</v>
      </c>
      <c r="C162" s="8" t="n">
        <v>2454746</v>
      </c>
    </row>
    <row r="163">
      <c r="A163" s="4" t="inlineStr">
        <is>
          <t>Financing Receivable, Year Two, Originated, Fiscal Year before Current Fiscal Year</t>
        </is>
      </c>
      <c r="B163" s="6" t="n">
        <v>2019736</v>
      </c>
      <c r="C163" s="6" t="n">
        <v>1525135</v>
      </c>
    </row>
    <row r="164">
      <c r="A164" s="4" t="inlineStr">
        <is>
          <t>Financing Receivable, Year Three, Originated, Two Years before Current Fiscal Year</t>
        </is>
      </c>
      <c r="B164" s="6" t="n">
        <v>1140085</v>
      </c>
      <c r="C164" s="6" t="n">
        <v>1186592</v>
      </c>
    </row>
    <row r="165">
      <c r="A165" s="4" t="inlineStr">
        <is>
          <t>Financing Receivable, Year Four, Originated, Three Years before Current Fiscal Year</t>
        </is>
      </c>
      <c r="B165" s="6" t="n">
        <v>747267</v>
      </c>
      <c r="C165" s="6" t="n">
        <v>634359</v>
      </c>
    </row>
    <row r="166">
      <c r="A166" s="4" t="inlineStr">
        <is>
          <t>Financing Receivable, Year Five, Originated, Four Years before Current Fiscal Year</t>
        </is>
      </c>
      <c r="B166" s="6" t="n">
        <v>410813</v>
      </c>
      <c r="C166" s="6" t="n">
        <v>613251</v>
      </c>
    </row>
    <row r="167">
      <c r="A167" s="4" t="inlineStr">
        <is>
          <t>Financing Receivable, Originated, More than Five Years before Current Fiscal Year</t>
        </is>
      </c>
      <c r="B167" s="6" t="n">
        <v>883747</v>
      </c>
      <c r="C167" s="6" t="n">
        <v>827179</v>
      </c>
    </row>
    <row r="168">
      <c r="A168" s="4" t="inlineStr">
        <is>
          <t>Financing Receivable, Revolving</t>
        </is>
      </c>
      <c r="B168" s="6" t="n">
        <v>302138</v>
      </c>
      <c r="C168" s="6" t="n">
        <v>219615</v>
      </c>
    </row>
    <row r="169">
      <c r="A169" s="4" t="inlineStr">
        <is>
          <t>Loans, net of unearned discounts</t>
        </is>
      </c>
      <c r="B169" s="8" t="n">
        <v>8183325</v>
      </c>
      <c r="C169" s="8" t="n">
        <v>7576610</v>
      </c>
    </row>
    <row r="170">
      <c r="A170" s="4" t="inlineStr">
        <is>
          <t>Weighted Average Risk Grade | Grade</t>
        </is>
      </c>
      <c r="B170" s="9" t="n">
        <v>7.1</v>
      </c>
      <c r="C170" s="9" t="n">
        <v>7.19</v>
      </c>
    </row>
    <row r="171">
      <c r="A171" s="4" t="inlineStr">
        <is>
          <t>Commercial Real Estate Portfolio Segment [Member] | Revolving Credit Facility</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Weighted Average Risk Grade | Grade</t>
        </is>
      </c>
      <c r="B173" s="9" t="n">
        <v>7.29</v>
      </c>
      <c r="C173" s="9" t="n">
        <v>6.86</v>
      </c>
    </row>
    <row r="174">
      <c r="A174" s="4" t="inlineStr">
        <is>
          <t>Commercial Real Estate Portfolio Segment [Member] | Revolving Loans Converted to Term</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Financing Receivable, Revolving, Converted to Term Loan</t>
        </is>
      </c>
      <c r="B176" s="8" t="n">
        <v>111627</v>
      </c>
      <c r="C176" s="8" t="n">
        <v>115733</v>
      </c>
    </row>
    <row r="177">
      <c r="A177" s="4" t="inlineStr">
        <is>
          <t>Weighted Average Risk Grade | Grade</t>
        </is>
      </c>
      <c r="B177" s="9" t="n">
        <v>6.39</v>
      </c>
      <c r="C177" s="9" t="n">
        <v>7.02</v>
      </c>
    </row>
    <row r="178">
      <c r="A178" s="4" t="inlineStr">
        <is>
          <t>Commercial Real Estate Portfolio Segment [Member] | 2022</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Weighted Average Risk Grade | Grade</t>
        </is>
      </c>
      <c r="B180" s="9" t="n">
        <v>7.08</v>
      </c>
      <c r="C180" s="4" t="inlineStr">
        <is>
          <t xml:space="preserve"> </t>
        </is>
      </c>
    </row>
    <row r="181">
      <c r="A181" s="4" t="inlineStr">
        <is>
          <t>Commercial Real Estate Portfolio Segment [Member] | 2021</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Weighted Average Risk Grade | Grade</t>
        </is>
      </c>
      <c r="B183" s="9" t="n">
        <v>7.2</v>
      </c>
      <c r="C183" s="9" t="n">
        <v>7.18</v>
      </c>
    </row>
    <row r="184">
      <c r="A184" s="4" t="inlineStr">
        <is>
          <t>Commercial Real Estate Portfolio Segment [Member] | 2020</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Weighted Average Risk Grade | Grade</t>
        </is>
      </c>
      <c r="B186" s="9" t="n">
        <v>7.06</v>
      </c>
      <c r="C186" s="9" t="n">
        <v>7.07</v>
      </c>
    </row>
    <row r="187">
      <c r="A187" s="4" t="inlineStr">
        <is>
          <t>Commercial Real Estate Portfolio Segment [Member] | 2019</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Weighted Average Risk Grade | Grade</t>
        </is>
      </c>
      <c r="B189" s="9" t="n">
        <v>7.01</v>
      </c>
      <c r="C189" s="9" t="n">
        <v>7.39</v>
      </c>
    </row>
    <row r="190">
      <c r="A190" s="4" t="inlineStr">
        <is>
          <t>Commercial Real Estate Portfolio Segment [Member] | 2018</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Weighted Average Risk Grade | Grade</t>
        </is>
      </c>
      <c r="B192" s="9" t="n">
        <v>7.33</v>
      </c>
      <c r="C192" s="9" t="n">
        <v>7.39</v>
      </c>
    </row>
    <row r="193">
      <c r="A193" s="4" t="inlineStr">
        <is>
          <t>Commercial Real Estate Portfolio Segment [Member] | 2017</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Weighted Average Risk Grade | Grade</t>
        </is>
      </c>
      <c r="B195" s="4" t="inlineStr">
        <is>
          <t xml:space="preserve"> </t>
        </is>
      </c>
      <c r="C195" s="9" t="n">
        <v>7.34</v>
      </c>
    </row>
    <row r="196">
      <c r="A196" s="4" t="inlineStr">
        <is>
          <t>Commercial Real Estate Portfolio Segment [Member] | Prior Year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Weighted Average Risk Grade | Grade</t>
        </is>
      </c>
      <c r="B198" s="9" t="n">
        <v>6.94</v>
      </c>
      <c r="C198" s="6" t="n">
        <v>7</v>
      </c>
    </row>
    <row r="199">
      <c r="A199" s="4" t="inlineStr">
        <is>
          <t>Risk Grade One To Eight [Member] | Commercial Portfolio Segment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Year One, Originated, Current Fiscal Year</t>
        </is>
      </c>
      <c r="B201" s="8" t="n">
        <v>1667274</v>
      </c>
      <c r="C201" s="8" t="n">
        <v>1567883</v>
      </c>
    </row>
    <row r="202">
      <c r="A202" s="4" t="inlineStr">
        <is>
          <t>Financing Receivable, Year Two, Originated, Fiscal Year before Current Fiscal Year</t>
        </is>
      </c>
      <c r="B202" s="6" t="n">
        <v>618756</v>
      </c>
      <c r="C202" s="6" t="n">
        <v>657529</v>
      </c>
    </row>
    <row r="203">
      <c r="A203" s="4" t="inlineStr">
        <is>
          <t>Financing Receivable, Year Three, Originated, Two Years before Current Fiscal Year</t>
        </is>
      </c>
      <c r="B203" s="6" t="n">
        <v>485908</v>
      </c>
      <c r="C203" s="6" t="n">
        <v>350563</v>
      </c>
    </row>
    <row r="204">
      <c r="A204" s="4" t="inlineStr">
        <is>
          <t>Financing Receivable, Year Four, Originated, Three Years before Current Fiscal Year</t>
        </is>
      </c>
      <c r="B204" s="6" t="n">
        <v>226835</v>
      </c>
      <c r="C204" s="6" t="n">
        <v>179209</v>
      </c>
    </row>
    <row r="205">
      <c r="A205" s="4" t="inlineStr">
        <is>
          <t>Financing Receivable, Year Five, Originated, Four Years before Current Fiscal Year</t>
        </is>
      </c>
      <c r="B205" s="6" t="n">
        <v>123768</v>
      </c>
      <c r="C205" s="6" t="n">
        <v>146064</v>
      </c>
    </row>
    <row r="206">
      <c r="A206" s="4" t="inlineStr">
        <is>
          <t>Financing Receivable, Originated, More than Five Years before Current Fiscal Year</t>
        </is>
      </c>
      <c r="B206" s="6" t="n">
        <v>192791</v>
      </c>
      <c r="C206" s="6" t="n">
        <v>131201</v>
      </c>
    </row>
    <row r="207">
      <c r="A207" s="4" t="inlineStr">
        <is>
          <t>Financing Receivable, Revolving</t>
        </is>
      </c>
      <c r="B207" s="6" t="n">
        <v>2068891</v>
      </c>
      <c r="C207" s="6" t="n">
        <v>1987061</v>
      </c>
    </row>
    <row r="208">
      <c r="A208" s="4" t="inlineStr">
        <is>
          <t>Loans, net of unearned discounts</t>
        </is>
      </c>
      <c r="B208" s="8" t="n">
        <v>5435917</v>
      </c>
      <c r="C208" s="8" t="n">
        <v>5063847</v>
      </c>
    </row>
    <row r="209">
      <c r="A209" s="4" t="inlineStr">
        <is>
          <t>Weighted Average Risk Grade | Grade</t>
        </is>
      </c>
      <c r="B209" s="9" t="n">
        <v>6.24</v>
      </c>
      <c r="C209" s="9" t="n">
        <v>6.01</v>
      </c>
    </row>
    <row r="210">
      <c r="A210" s="4" t="inlineStr">
        <is>
          <t>Risk Grade One To Eight [Member] | Commercial Portfolio Segment [Member] | Revolving Loans Converted to Term</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Financing Receivable, Revolving, Converted to Term Loan</t>
        </is>
      </c>
      <c r="B212" s="8" t="n">
        <v>51694</v>
      </c>
      <c r="C212" s="8" t="n">
        <v>44337</v>
      </c>
    </row>
    <row r="213">
      <c r="A213" s="4" t="inlineStr">
        <is>
          <t>Risk Grade One To Eight [Member] | Commercial and Industrial Total Energy Loans [Member]</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Financing Receivable, Year One, Originated, Current Fiscal Year</t>
        </is>
      </c>
      <c r="B215" s="6" t="n">
        <v>338050</v>
      </c>
      <c r="C215" s="6" t="n">
        <v>445489</v>
      </c>
    </row>
    <row r="216">
      <c r="A216" s="4" t="inlineStr">
        <is>
          <t>Financing Receivable, Year Two, Originated, Fiscal Year before Current Fiscal Year</t>
        </is>
      </c>
      <c r="B216" s="6" t="n">
        <v>99089</v>
      </c>
      <c r="C216" s="6" t="n">
        <v>8075</v>
      </c>
    </row>
    <row r="217">
      <c r="A217" s="4" t="inlineStr">
        <is>
          <t>Financing Receivable, Year Three, Originated, Two Years before Current Fiscal Year</t>
        </is>
      </c>
      <c r="B217" s="6" t="n">
        <v>4917</v>
      </c>
      <c r="C217" s="6" t="n">
        <v>9259</v>
      </c>
    </row>
    <row r="218">
      <c r="A218" s="4" t="inlineStr">
        <is>
          <t>Financing Receivable, Year Four, Originated, Three Years before Current Fiscal Year</t>
        </is>
      </c>
      <c r="B218" s="6" t="n">
        <v>3138</v>
      </c>
      <c r="C218" s="6" t="n">
        <v>6441</v>
      </c>
    </row>
    <row r="219">
      <c r="A219" s="4" t="inlineStr">
        <is>
          <t>Financing Receivable, Year Five, Originated, Four Years before Current Fiscal Year</t>
        </is>
      </c>
      <c r="B219" s="6" t="n">
        <v>2020</v>
      </c>
      <c r="C219" s="6" t="n">
        <v>3110</v>
      </c>
    </row>
    <row r="220">
      <c r="A220" s="4" t="inlineStr">
        <is>
          <t>Financing Receivable, Originated, More than Five Years before Current Fiscal Year</t>
        </is>
      </c>
      <c r="B220" s="6" t="n">
        <v>2850</v>
      </c>
      <c r="C220" s="6" t="n">
        <v>4368</v>
      </c>
    </row>
    <row r="221">
      <c r="A221" s="4" t="inlineStr">
        <is>
          <t>Financing Receivable, Revolving</t>
        </is>
      </c>
      <c r="B221" s="6" t="n">
        <v>393957</v>
      </c>
      <c r="C221" s="6" t="n">
        <v>464454</v>
      </c>
    </row>
    <row r="222">
      <c r="A222" s="4" t="inlineStr">
        <is>
          <t>Loans, net of unearned discounts</t>
        </is>
      </c>
      <c r="B222" s="8" t="n">
        <v>887182</v>
      </c>
      <c r="C222" s="8" t="n">
        <v>1008370</v>
      </c>
    </row>
    <row r="223">
      <c r="A223" s="4" t="inlineStr">
        <is>
          <t>Weighted Average Risk Grade | Grade</t>
        </is>
      </c>
      <c r="B223" s="9" t="n">
        <v>5.44</v>
      </c>
      <c r="C223" s="9" t="n">
        <v>5.78</v>
      </c>
    </row>
    <row r="224">
      <c r="A224" s="4" t="inlineStr">
        <is>
          <t>Risk Grade One To Eight [Member] | Commercial and Industrial Total Energy Loans [Member] | Revolving Loans Converted to Term</t>
        </is>
      </c>
      <c r="B224" s="4" t="inlineStr">
        <is>
          <t xml:space="preserve"> </t>
        </is>
      </c>
      <c r="C224" s="4" t="inlineStr">
        <is>
          <t xml:space="preserve"> </t>
        </is>
      </c>
    </row>
    <row r="225">
      <c r="A225" s="3" t="inlineStr">
        <is>
          <t>Accounts, Notes, Loans and Financing Receivable [Line Items]</t>
        </is>
      </c>
      <c r="B225" s="4" t="inlineStr">
        <is>
          <t xml:space="preserve"> </t>
        </is>
      </c>
      <c r="C225" s="4" t="inlineStr">
        <is>
          <t xml:space="preserve"> </t>
        </is>
      </c>
    </row>
    <row r="226">
      <c r="A226" s="4" t="inlineStr">
        <is>
          <t>Financing Receivable, Revolving, Converted to Term Loan</t>
        </is>
      </c>
      <c r="B226" s="8" t="n">
        <v>43161</v>
      </c>
      <c r="C226" s="8" t="n">
        <v>67174</v>
      </c>
    </row>
    <row r="227">
      <c r="A227" s="4" t="inlineStr">
        <is>
          <t>Risk Grade One To Eight [Member] | Commercial Real Estate, Buildings, Land and Other [Member]</t>
        </is>
      </c>
      <c r="B227" s="4" t="inlineStr">
        <is>
          <t xml:space="preserve"> </t>
        </is>
      </c>
      <c r="C227" s="4" t="inlineStr">
        <is>
          <t xml:space="preserve"> </t>
        </is>
      </c>
    </row>
    <row r="228">
      <c r="A228" s="3" t="inlineStr">
        <is>
          <t>Accounts, Notes, Loans and Financing Receivable [Line Items]</t>
        </is>
      </c>
      <c r="B228" s="4" t="inlineStr">
        <is>
          <t xml:space="preserve"> </t>
        </is>
      </c>
      <c r="C228" s="4" t="inlineStr">
        <is>
          <t xml:space="preserve"> </t>
        </is>
      </c>
    </row>
    <row r="229">
      <c r="A229" s="4" t="inlineStr">
        <is>
          <t>Financing Receivable, Year One, Originated, Current Fiscal Year</t>
        </is>
      </c>
      <c r="B229" s="6" t="n">
        <v>1811069</v>
      </c>
      <c r="C229" s="6" t="n">
        <v>1707550</v>
      </c>
    </row>
    <row r="230">
      <c r="A230" s="4" t="inlineStr">
        <is>
          <t>Financing Receivable, Year Two, Originated, Fiscal Year before Current Fiscal Year</t>
        </is>
      </c>
      <c r="B230" s="6" t="n">
        <v>1484811</v>
      </c>
      <c r="C230" s="6" t="n">
        <v>1096274</v>
      </c>
    </row>
    <row r="231">
      <c r="A231" s="4" t="inlineStr">
        <is>
          <t>Financing Receivable, Year Three, Originated, Two Years before Current Fiscal Year</t>
        </is>
      </c>
      <c r="B231" s="6" t="n">
        <v>956567</v>
      </c>
      <c r="C231" s="6" t="n">
        <v>874130</v>
      </c>
    </row>
    <row r="232">
      <c r="A232" s="4" t="inlineStr">
        <is>
          <t>Financing Receivable, Year Four, Originated, Three Years before Current Fiscal Year</t>
        </is>
      </c>
      <c r="B232" s="6" t="n">
        <v>708942</v>
      </c>
      <c r="C232" s="6" t="n">
        <v>533362</v>
      </c>
    </row>
    <row r="233">
      <c r="A233" s="4" t="inlineStr">
        <is>
          <t>Financing Receivable, Year Five, Originated, Four Years before Current Fiscal Year</t>
        </is>
      </c>
      <c r="B233" s="6" t="n">
        <v>360154</v>
      </c>
      <c r="C233" s="6" t="n">
        <v>492492</v>
      </c>
    </row>
    <row r="234">
      <c r="A234" s="4" t="inlineStr">
        <is>
          <t>Financing Receivable, Originated, More than Five Years before Current Fiscal Year</t>
        </is>
      </c>
      <c r="B234" s="6" t="n">
        <v>800944</v>
      </c>
      <c r="C234" s="6" t="n">
        <v>713268</v>
      </c>
    </row>
    <row r="235">
      <c r="A235" s="4" t="inlineStr">
        <is>
          <t>Financing Receivable, Revolving</t>
        </is>
      </c>
      <c r="B235" s="6" t="n">
        <v>111778</v>
      </c>
      <c r="C235" s="6" t="n">
        <v>52150</v>
      </c>
    </row>
    <row r="236">
      <c r="A236" s="4" t="inlineStr">
        <is>
          <t>Loans, net of unearned discounts</t>
        </is>
      </c>
      <c r="B236" s="8" t="n">
        <v>6340028</v>
      </c>
      <c r="C236" s="8" t="n">
        <v>5574922</v>
      </c>
    </row>
    <row r="237">
      <c r="A237" s="4" t="inlineStr">
        <is>
          <t>Weighted Average Risk Grade | Grade</t>
        </is>
      </c>
      <c r="B237" s="9" t="n">
        <v>6.94</v>
      </c>
      <c r="C237" s="9" t="n">
        <v>6.91</v>
      </c>
    </row>
    <row r="238">
      <c r="A238" s="4" t="inlineStr">
        <is>
          <t>Risk Grade One To Eight [Member] | Commercial Real Estate, Buildings, Land and Other [Member] | Revolving Loans Converted to Term</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Revolving, Converted to Term Loan</t>
        </is>
      </c>
      <c r="B240" s="8" t="n">
        <v>105763</v>
      </c>
      <c r="C240" s="8" t="n">
        <v>105696</v>
      </c>
    </row>
    <row r="241">
      <c r="A241" s="4" t="inlineStr">
        <is>
          <t>Risk Grade One To Eight [Member] | Construction Loans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Financing Receivable, Year One, Originated, Current Fiscal Year</t>
        </is>
      </c>
      <c r="B243" s="6" t="n">
        <v>640948</v>
      </c>
      <c r="C243" s="6" t="n">
        <v>657471</v>
      </c>
    </row>
    <row r="244">
      <c r="A244" s="4" t="inlineStr">
        <is>
          <t>Financing Receivable, Year Two, Originated, Fiscal Year before Current Fiscal Year</t>
        </is>
      </c>
      <c r="B244" s="6" t="n">
        <v>489391</v>
      </c>
      <c r="C244" s="6" t="n">
        <v>262176</v>
      </c>
    </row>
    <row r="245">
      <c r="A245" s="4" t="inlineStr">
        <is>
          <t>Financing Receivable, Year Three, Originated, Two Years before Current Fiscal Year</t>
        </is>
      </c>
      <c r="B245" s="6" t="n">
        <v>128788</v>
      </c>
      <c r="C245" s="6" t="n">
        <v>178226</v>
      </c>
    </row>
    <row r="246">
      <c r="A246" s="4" t="inlineStr">
        <is>
          <t>Financing Receivable, Year Four, Originated, Three Years before Current Fiscal Year</t>
        </is>
      </c>
      <c r="B246" s="6" t="n">
        <v>2236</v>
      </c>
      <c r="C246" s="6" t="n">
        <v>2339</v>
      </c>
    </row>
    <row r="247">
      <c r="A247" s="4" t="inlineStr">
        <is>
          <t>Financing Receivable, Year Five, Originated, Four Years before Current Fiscal Year</t>
        </is>
      </c>
      <c r="B247" s="6" t="n">
        <v>486</v>
      </c>
      <c r="C247" s="6" t="n">
        <v>38</v>
      </c>
    </row>
    <row r="248">
      <c r="A248" s="4" t="inlineStr">
        <is>
          <t>Financing Receivable, Originated, More than Five Years before Current Fiscal Year</t>
        </is>
      </c>
      <c r="B248" s="6" t="n">
        <v>1726</v>
      </c>
      <c r="C248" s="6" t="n">
        <v>1930</v>
      </c>
    </row>
    <row r="249">
      <c r="A249" s="4" t="inlineStr">
        <is>
          <t>Financing Receivable, Revolving</t>
        </is>
      </c>
      <c r="B249" s="6" t="n">
        <v>163293</v>
      </c>
      <c r="C249" s="6" t="n">
        <v>160020</v>
      </c>
    </row>
    <row r="250">
      <c r="A250" s="4" t="inlineStr">
        <is>
          <t>Loans, net of unearned discounts</t>
        </is>
      </c>
      <c r="B250" s="8" t="n">
        <v>1430012</v>
      </c>
      <c r="C250" s="8" t="n">
        <v>1262200</v>
      </c>
    </row>
    <row r="251">
      <c r="A251" s="4" t="inlineStr">
        <is>
          <t>Weighted Average Risk Grade | Grade</t>
        </is>
      </c>
      <c r="B251" s="9" t="n">
        <v>7.04</v>
      </c>
      <c r="C251" s="9" t="n">
        <v>6.99</v>
      </c>
    </row>
    <row r="252">
      <c r="A252" s="4" t="inlineStr">
        <is>
          <t>Risk Grade One To Eight [Member] | Construction Loans [Member] | Revolving Loans Converted to Term</t>
        </is>
      </c>
      <c r="B252" s="4" t="inlineStr">
        <is>
          <t xml:space="preserve"> </t>
        </is>
      </c>
      <c r="C252" s="4" t="inlineStr">
        <is>
          <t xml:space="preserve"> </t>
        </is>
      </c>
    </row>
    <row r="253">
      <c r="A253" s="3" t="inlineStr">
        <is>
          <t>Accounts, Notes, Loans and Financing Receivable [Line Items]</t>
        </is>
      </c>
      <c r="B253" s="4" t="inlineStr">
        <is>
          <t xml:space="preserve"> </t>
        </is>
      </c>
      <c r="C253" s="4" t="inlineStr">
        <is>
          <t xml:space="preserve"> </t>
        </is>
      </c>
    </row>
    <row r="254">
      <c r="A254" s="4" t="inlineStr">
        <is>
          <t>Financing Receivable, Revolving, Converted to Term Loan</t>
        </is>
      </c>
      <c r="B254" s="8" t="n">
        <v>3144</v>
      </c>
      <c r="C254" s="8" t="n">
        <v>0</v>
      </c>
    </row>
    <row r="255">
      <c r="A255" s="4" t="inlineStr">
        <is>
          <t>Risk Grade Nine [Member] | Commercial Portfolio Segment [Member]</t>
        </is>
      </c>
      <c r="B255" s="4" t="inlineStr">
        <is>
          <t xml:space="preserve"> </t>
        </is>
      </c>
      <c r="C255" s="4" t="inlineStr">
        <is>
          <t xml:space="preserve"> </t>
        </is>
      </c>
    </row>
    <row r="256">
      <c r="A256" s="3" t="inlineStr">
        <is>
          <t>Accounts, Notes, Loans and Financing Receivable [Line Items]</t>
        </is>
      </c>
      <c r="B256" s="4" t="inlineStr">
        <is>
          <t xml:space="preserve"> </t>
        </is>
      </c>
      <c r="C256" s="4" t="inlineStr">
        <is>
          <t xml:space="preserve"> </t>
        </is>
      </c>
    </row>
    <row r="257">
      <c r="A257" s="4" t="inlineStr">
        <is>
          <t>Financing Receivable, Year One, Originated, Current Fiscal Year</t>
        </is>
      </c>
      <c r="B257" s="6" t="n">
        <v>31275</v>
      </c>
      <c r="C257" s="6" t="n">
        <v>32866</v>
      </c>
    </row>
    <row r="258">
      <c r="A258" s="4" t="inlineStr">
        <is>
          <t>Financing Receivable, Year Two, Originated, Fiscal Year before Current Fiscal Year</t>
        </is>
      </c>
      <c r="B258" s="6" t="n">
        <v>34950</v>
      </c>
      <c r="C258" s="6" t="n">
        <v>21094</v>
      </c>
    </row>
    <row r="259">
      <c r="A259" s="4" t="inlineStr">
        <is>
          <t>Financing Receivable, Year Three, Originated, Two Years before Current Fiscal Year</t>
        </is>
      </c>
      <c r="B259" s="6" t="n">
        <v>3651</v>
      </c>
      <c r="C259" s="6" t="n">
        <v>24683</v>
      </c>
    </row>
    <row r="260">
      <c r="A260" s="4" t="inlineStr">
        <is>
          <t>Financing Receivable, Year Four, Originated, Three Years before Current Fiscal Year</t>
        </is>
      </c>
      <c r="B260" s="6" t="n">
        <v>5400</v>
      </c>
      <c r="C260" s="6" t="n">
        <v>26327</v>
      </c>
    </row>
    <row r="261">
      <c r="A261" s="4" t="inlineStr">
        <is>
          <t>Financing Receivable, Year Five, Originated, Four Years before Current Fiscal Year</t>
        </is>
      </c>
      <c r="B261" s="6" t="n">
        <v>11006</v>
      </c>
      <c r="C261" s="6" t="n">
        <v>612</v>
      </c>
    </row>
    <row r="262">
      <c r="A262" s="4" t="inlineStr">
        <is>
          <t>Financing Receivable, Originated, More than Five Years before Current Fiscal Year</t>
        </is>
      </c>
      <c r="B262" s="6" t="n">
        <v>1014</v>
      </c>
      <c r="C262" s="6" t="n">
        <v>11419</v>
      </c>
    </row>
    <row r="263">
      <c r="A263" s="4" t="inlineStr">
        <is>
          <t>Financing Receivable, Revolving</t>
        </is>
      </c>
      <c r="B263" s="6" t="n">
        <v>54856</v>
      </c>
      <c r="C263" s="6" t="n">
        <v>65131</v>
      </c>
    </row>
    <row r="264">
      <c r="A264" s="4" t="inlineStr">
        <is>
          <t>Loans, net of unearned discounts</t>
        </is>
      </c>
      <c r="B264" s="6" t="n">
        <v>146192</v>
      </c>
      <c r="C264" s="6" t="n">
        <v>187870</v>
      </c>
    </row>
    <row r="265">
      <c r="A265" s="4" t="inlineStr">
        <is>
          <t>Risk Grade Nine [Member] | Commercial Portfolio Segment [Member] | Revolving Loans Converted to Term</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Revolving, Converted to Term Loan</t>
        </is>
      </c>
      <c r="B267" s="6" t="n">
        <v>4040</v>
      </c>
      <c r="C267" s="6" t="n">
        <v>5738</v>
      </c>
    </row>
    <row r="268">
      <c r="A268" s="4" t="inlineStr">
        <is>
          <t>Risk Grade Nine [Member] | Commercial and Industrial Total Energy Loans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Year One, Originated, Current Fiscal Year</t>
        </is>
      </c>
      <c r="B270" s="6" t="n">
        <v>1561</v>
      </c>
      <c r="C270" s="6" t="n">
        <v>19274</v>
      </c>
    </row>
    <row r="271">
      <c r="A271" s="4" t="inlineStr">
        <is>
          <t>Financing Receivable, Year Two, Originated, Fiscal Year before Current Fiscal Year</t>
        </is>
      </c>
      <c r="B271" s="6" t="n">
        <v>1611</v>
      </c>
      <c r="C271" s="6" t="n">
        <v>611</v>
      </c>
    </row>
    <row r="272">
      <c r="A272" s="4" t="inlineStr">
        <is>
          <t>Financing Receivable, Year Three, Originated, Two Years before Current Fiscal Year</t>
        </is>
      </c>
      <c r="B272" s="6" t="n">
        <v>166</v>
      </c>
      <c r="C272" s="6" t="n">
        <v>1775</v>
      </c>
    </row>
    <row r="273">
      <c r="A273" s="4" t="inlineStr">
        <is>
          <t>Financing Receivable, Year Four, Originated, Three Years before Current Fiscal Year</t>
        </is>
      </c>
      <c r="B273" s="6" t="n">
        <v>562</v>
      </c>
      <c r="C273" s="6" t="n">
        <v>187</v>
      </c>
    </row>
    <row r="274">
      <c r="A274" s="4" t="inlineStr">
        <is>
          <t>Financing Receivable, Year Five, Originated, Four Years before Current Fiscal Year</t>
        </is>
      </c>
      <c r="B274" s="6" t="n">
        <v>748</v>
      </c>
      <c r="C274" s="6" t="n">
        <v>0</v>
      </c>
    </row>
    <row r="275">
      <c r="A275" s="4" t="inlineStr">
        <is>
          <t>Financing Receivable, Originated, More than Five Years before Current Fiscal Year</t>
        </is>
      </c>
      <c r="B275" s="6" t="n">
        <v>0</v>
      </c>
      <c r="C275" s="6" t="n">
        <v>724</v>
      </c>
    </row>
    <row r="276">
      <c r="A276" s="4" t="inlineStr">
        <is>
          <t>Financing Receivable, Revolving</t>
        </is>
      </c>
      <c r="B276" s="6" t="n">
        <v>6434</v>
      </c>
      <c r="C276" s="6" t="n">
        <v>11635</v>
      </c>
    </row>
    <row r="277">
      <c r="A277" s="4" t="inlineStr">
        <is>
          <t>Loans, net of unearned discounts</t>
        </is>
      </c>
      <c r="B277" s="6" t="n">
        <v>11112</v>
      </c>
      <c r="C277" s="6" t="n">
        <v>36622</v>
      </c>
    </row>
    <row r="278">
      <c r="A278" s="4" t="inlineStr">
        <is>
          <t>Risk Grade Nine [Member] | Commercial and Industrial Total Energy Loans [Member] | Revolving Loans Converted to Term</t>
        </is>
      </c>
      <c r="B278" s="4" t="inlineStr">
        <is>
          <t xml:space="preserve"> </t>
        </is>
      </c>
      <c r="C278" s="4" t="inlineStr">
        <is>
          <t xml:space="preserve"> </t>
        </is>
      </c>
    </row>
    <row r="279">
      <c r="A279" s="3" t="inlineStr">
        <is>
          <t>Accounts, Notes, Loans and Financing Receivable [Line Items]</t>
        </is>
      </c>
      <c r="B279" s="4" t="inlineStr">
        <is>
          <t xml:space="preserve"> </t>
        </is>
      </c>
      <c r="C279" s="4" t="inlineStr">
        <is>
          <t xml:space="preserve"> </t>
        </is>
      </c>
    </row>
    <row r="280">
      <c r="A280" s="4" t="inlineStr">
        <is>
          <t>Financing Receivable, Revolving, Converted to Term Loan</t>
        </is>
      </c>
      <c r="B280" s="6" t="n">
        <v>30</v>
      </c>
      <c r="C280" s="6" t="n">
        <v>2416</v>
      </c>
    </row>
    <row r="281">
      <c r="A281" s="4" t="inlineStr">
        <is>
          <t>Risk Grade Nine [Member] | Commercial Real Estate, Buildings, Land and Other [Member]</t>
        </is>
      </c>
      <c r="B281" s="4" t="inlineStr">
        <is>
          <t xml:space="preserve"> </t>
        </is>
      </c>
      <c r="C281" s="4" t="inlineStr">
        <is>
          <t xml:space="preserve"> </t>
        </is>
      </c>
    </row>
    <row r="282">
      <c r="A282" s="3" t="inlineStr">
        <is>
          <t>Accounts, Notes, Loans and Financing Receivable [Line Items]</t>
        </is>
      </c>
      <c r="B282" s="4" t="inlineStr">
        <is>
          <t xml:space="preserve"> </t>
        </is>
      </c>
      <c r="C282" s="4" t="inlineStr">
        <is>
          <t xml:space="preserve"> </t>
        </is>
      </c>
    </row>
    <row r="283">
      <c r="A283" s="4" t="inlineStr">
        <is>
          <t>Financing Receivable, Year One, Originated, Current Fiscal Year</t>
        </is>
      </c>
      <c r="B283" s="6" t="n">
        <v>52288</v>
      </c>
      <c r="C283" s="6" t="n">
        <v>16302</v>
      </c>
    </row>
    <row r="284">
      <c r="A284" s="4" t="inlineStr">
        <is>
          <t>Financing Receivable, Year Two, Originated, Fiscal Year before Current Fiscal Year</t>
        </is>
      </c>
      <c r="B284" s="6" t="n">
        <v>13139</v>
      </c>
      <c r="C284" s="6" t="n">
        <v>145340</v>
      </c>
    </row>
    <row r="285">
      <c r="A285" s="4" t="inlineStr">
        <is>
          <t>Financing Receivable, Year Three, Originated, Two Years before Current Fiscal Year</t>
        </is>
      </c>
      <c r="B285" s="6" t="n">
        <v>36264</v>
      </c>
      <c r="C285" s="6" t="n">
        <v>52427</v>
      </c>
    </row>
    <row r="286">
      <c r="A286" s="4" t="inlineStr">
        <is>
          <t>Financing Receivable, Year Four, Originated, Three Years before Current Fiscal Year</t>
        </is>
      </c>
      <c r="B286" s="6" t="n">
        <v>22086</v>
      </c>
      <c r="C286" s="6" t="n">
        <v>43806</v>
      </c>
    </row>
    <row r="287">
      <c r="A287" s="4" t="inlineStr">
        <is>
          <t>Financing Receivable, Year Five, Originated, Four Years before Current Fiscal Year</t>
        </is>
      </c>
      <c r="B287" s="6" t="n">
        <v>17699</v>
      </c>
      <c r="C287" s="6" t="n">
        <v>27188</v>
      </c>
    </row>
    <row r="288">
      <c r="A288" s="4" t="inlineStr">
        <is>
          <t>Financing Receivable, Originated, More than Five Years before Current Fiscal Year</t>
        </is>
      </c>
      <c r="B288" s="6" t="n">
        <v>45590</v>
      </c>
      <c r="C288" s="6" t="n">
        <v>27767</v>
      </c>
    </row>
    <row r="289">
      <c r="A289" s="4" t="inlineStr">
        <is>
          <t>Financing Receivable, Revolving</t>
        </is>
      </c>
      <c r="B289" s="6" t="n">
        <v>652</v>
      </c>
      <c r="C289" s="6" t="n">
        <v>4445</v>
      </c>
    </row>
    <row r="290">
      <c r="A290" s="4" t="inlineStr">
        <is>
          <t>Loans, net of unearned discounts</t>
        </is>
      </c>
      <c r="B290" s="6" t="n">
        <v>189928</v>
      </c>
      <c r="C290" s="6" t="n">
        <v>321533</v>
      </c>
    </row>
    <row r="291">
      <c r="A291" s="4" t="inlineStr">
        <is>
          <t>Risk Grade Nine [Member] | Commercial Real Estate, Buildings, Land and Other [Member] | Revolving Loans Converted to Term</t>
        </is>
      </c>
      <c r="B291" s="4" t="inlineStr">
        <is>
          <t xml:space="preserve"> </t>
        </is>
      </c>
      <c r="C291" s="4" t="inlineStr">
        <is>
          <t xml:space="preserve"> </t>
        </is>
      </c>
    </row>
    <row r="292">
      <c r="A292" s="3" t="inlineStr">
        <is>
          <t>Accounts, Notes, Loans and Financing Receivable [Line Items]</t>
        </is>
      </c>
      <c r="B292" s="4" t="inlineStr">
        <is>
          <t xml:space="preserve"> </t>
        </is>
      </c>
      <c r="C292" s="4" t="inlineStr">
        <is>
          <t xml:space="preserve"> </t>
        </is>
      </c>
    </row>
    <row r="293">
      <c r="A293" s="4" t="inlineStr">
        <is>
          <t>Financing Receivable, Revolving, Converted to Term Loan</t>
        </is>
      </c>
      <c r="B293" s="6" t="n">
        <v>2210</v>
      </c>
      <c r="C293" s="6" t="n">
        <v>4258</v>
      </c>
    </row>
    <row r="294">
      <c r="A294" s="4" t="inlineStr">
        <is>
          <t>Risk Grade Nine [Member] | Construction Loans [Member]</t>
        </is>
      </c>
      <c r="B294" s="4" t="inlineStr">
        <is>
          <t xml:space="preserve"> </t>
        </is>
      </c>
      <c r="C294" s="4" t="inlineStr">
        <is>
          <t xml:space="preserve"> </t>
        </is>
      </c>
    </row>
    <row r="295">
      <c r="A295" s="3" t="inlineStr">
        <is>
          <t>Accounts, Notes, Loans and Financing Receivable [Line Items]</t>
        </is>
      </c>
      <c r="B295" s="4" t="inlineStr">
        <is>
          <t xml:space="preserve"> </t>
        </is>
      </c>
      <c r="C295" s="4" t="inlineStr">
        <is>
          <t xml:space="preserve"> </t>
        </is>
      </c>
    </row>
    <row r="296">
      <c r="A296" s="4" t="inlineStr">
        <is>
          <t>Financing Receivable, Year One, Originated, Current Fiscal Year</t>
        </is>
      </c>
      <c r="B296" s="6" t="n">
        <v>12865</v>
      </c>
      <c r="C296" s="6" t="n">
        <v>35721</v>
      </c>
    </row>
    <row r="297">
      <c r="A297" s="4" t="inlineStr">
        <is>
          <t>Financing Receivable, Year Two, Originated, Fiscal Year before Current Fiscal Year</t>
        </is>
      </c>
      <c r="B297" s="6" t="n">
        <v>2100</v>
      </c>
      <c r="C297" s="6" t="n">
        <v>4956</v>
      </c>
    </row>
    <row r="298">
      <c r="A298" s="4" t="inlineStr">
        <is>
          <t>Financing Receivable, Year Three, Originated, Two Years before Current Fiscal Year</t>
        </is>
      </c>
      <c r="B298" s="6" t="n">
        <v>2100</v>
      </c>
      <c r="C298" s="6" t="n">
        <v>0</v>
      </c>
    </row>
    <row r="299">
      <c r="A299" s="4" t="inlineStr">
        <is>
          <t>Financing Receivable, Year Four, Originated, Three Years before Current Fiscal Year</t>
        </is>
      </c>
      <c r="B299" s="6" t="n">
        <v>0</v>
      </c>
      <c r="C299" s="6" t="n">
        <v>0</v>
      </c>
    </row>
    <row r="300">
      <c r="A300" s="4" t="inlineStr">
        <is>
          <t>Financing Receivable, Year Five, Originated, Four Years before Current Fiscal Year</t>
        </is>
      </c>
      <c r="B300" s="6" t="n">
        <v>0</v>
      </c>
      <c r="C300" s="6" t="n">
        <v>446</v>
      </c>
    </row>
    <row r="301">
      <c r="A301" s="4" t="inlineStr">
        <is>
          <t>Financing Receivable, Originated, More than Five Years before Current Fiscal Year</t>
        </is>
      </c>
      <c r="B301" s="6" t="n">
        <v>0</v>
      </c>
      <c r="C301" s="6" t="n">
        <v>0</v>
      </c>
    </row>
    <row r="302">
      <c r="A302" s="4" t="inlineStr">
        <is>
          <t>Financing Receivable, Revolving</t>
        </is>
      </c>
      <c r="B302" s="6" t="n">
        <v>17887</v>
      </c>
      <c r="C302" s="6" t="n">
        <v>0</v>
      </c>
    </row>
    <row r="303">
      <c r="A303" s="4" t="inlineStr">
        <is>
          <t>Loans, net of unearned discounts</t>
        </is>
      </c>
      <c r="B303" s="6" t="n">
        <v>34952</v>
      </c>
      <c r="C303" s="6" t="n">
        <v>41123</v>
      </c>
    </row>
    <row r="304">
      <c r="A304" s="4" t="inlineStr">
        <is>
          <t>Risk Grade Nine [Member] | Construction Loans [Member] | Revolving Loans Converted to Term</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 Revolving, Converted to Term Loan</t>
        </is>
      </c>
      <c r="B306" s="6" t="n">
        <v>0</v>
      </c>
      <c r="C306" s="6" t="n">
        <v>0</v>
      </c>
    </row>
    <row r="307">
      <c r="A307" s="4" t="inlineStr">
        <is>
          <t>Risk Grade Ten [Member] | Commercial Portfolio Segment [Memb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 Year One, Originated, Current Fiscal Year</t>
        </is>
      </c>
      <c r="B309" s="6" t="n">
        <v>2294</v>
      </c>
      <c r="C309" s="6" t="n">
        <v>27961</v>
      </c>
    </row>
    <row r="310">
      <c r="A310" s="4" t="inlineStr">
        <is>
          <t>Financing Receivable, Year Two, Originated, Fiscal Year before Current Fiscal Year</t>
        </is>
      </c>
      <c r="B310" s="6" t="n">
        <v>724</v>
      </c>
      <c r="C310" s="6" t="n">
        <v>6273</v>
      </c>
    </row>
    <row r="311">
      <c r="A311" s="4" t="inlineStr">
        <is>
          <t>Financing Receivable, Year Three, Originated, Two Years before Current Fiscal Year</t>
        </is>
      </c>
      <c r="B311" s="6" t="n">
        <v>845</v>
      </c>
      <c r="C311" s="6" t="n">
        <v>4047</v>
      </c>
    </row>
    <row r="312">
      <c r="A312" s="4" t="inlineStr">
        <is>
          <t>Financing Receivable, Year Four, Originated, Three Years before Current Fiscal Year</t>
        </is>
      </c>
      <c r="B312" s="6" t="n">
        <v>4713</v>
      </c>
      <c r="C312" s="6" t="n">
        <v>4357</v>
      </c>
    </row>
    <row r="313">
      <c r="A313" s="4" t="inlineStr">
        <is>
          <t>Financing Receivable, Year Five, Originated, Four Years before Current Fiscal Year</t>
        </is>
      </c>
      <c r="B313" s="6" t="n">
        <v>1341</v>
      </c>
      <c r="C313" s="6" t="n">
        <v>1021</v>
      </c>
    </row>
    <row r="314">
      <c r="A314" s="4" t="inlineStr">
        <is>
          <t>Financing Receivable, Originated, More than Five Years before Current Fiscal Year</t>
        </is>
      </c>
      <c r="B314" s="6" t="n">
        <v>114</v>
      </c>
      <c r="C314" s="6" t="n">
        <v>98</v>
      </c>
    </row>
    <row r="315">
      <c r="A315" s="4" t="inlineStr">
        <is>
          <t>Financing Receivable, Revolving</t>
        </is>
      </c>
      <c r="B315" s="6" t="n">
        <v>23880</v>
      </c>
      <c r="C315" s="6" t="n">
        <v>14091</v>
      </c>
    </row>
    <row r="316">
      <c r="A316" s="4" t="inlineStr">
        <is>
          <t>Loans, net of unearned discounts</t>
        </is>
      </c>
      <c r="B316" s="6" t="n">
        <v>37596</v>
      </c>
      <c r="C316" s="6" t="n">
        <v>59137</v>
      </c>
    </row>
    <row r="317">
      <c r="A317" s="4" t="inlineStr">
        <is>
          <t>Risk Grade Ten [Member] | Commercial Portfolio Segment [Member] | Revolving Loans Converted to Term</t>
        </is>
      </c>
      <c r="B317" s="4" t="inlineStr">
        <is>
          <t xml:space="preserve"> </t>
        </is>
      </c>
      <c r="C317" s="4" t="inlineStr">
        <is>
          <t xml:space="preserve"> </t>
        </is>
      </c>
    </row>
    <row r="318">
      <c r="A318" s="3" t="inlineStr">
        <is>
          <t>Accounts, Notes, Loans and Financing Receivable [Line Items]</t>
        </is>
      </c>
      <c r="B318" s="4" t="inlineStr">
        <is>
          <t xml:space="preserve"> </t>
        </is>
      </c>
      <c r="C318" s="4" t="inlineStr">
        <is>
          <t xml:space="preserve"> </t>
        </is>
      </c>
    </row>
    <row r="319">
      <c r="A319" s="4" t="inlineStr">
        <is>
          <t>Financing Receivable, Revolving, Converted to Term Loan</t>
        </is>
      </c>
      <c r="B319" s="6" t="n">
        <v>3685</v>
      </c>
      <c r="C319" s="6" t="n">
        <v>1289</v>
      </c>
    </row>
    <row r="320">
      <c r="A320" s="4" t="inlineStr">
        <is>
          <t>Risk Grade Ten [Member] | Commercial and Industrial Total Energy Loans [Member]</t>
        </is>
      </c>
      <c r="B320" s="4" t="inlineStr">
        <is>
          <t xml:space="preserve"> </t>
        </is>
      </c>
      <c r="C320" s="4" t="inlineStr">
        <is>
          <t xml:space="preserve"> </t>
        </is>
      </c>
    </row>
    <row r="321">
      <c r="A321" s="3" t="inlineStr">
        <is>
          <t>Accounts, Notes, Loans and Financing Receivable [Line Items]</t>
        </is>
      </c>
      <c r="B321" s="4" t="inlineStr">
        <is>
          <t xml:space="preserve"> </t>
        </is>
      </c>
      <c r="C321" s="4" t="inlineStr">
        <is>
          <t xml:space="preserve"> </t>
        </is>
      </c>
    </row>
    <row r="322">
      <c r="A322" s="4" t="inlineStr">
        <is>
          <t>Financing Receivable, Year One, Originated, Current Fiscal Year</t>
        </is>
      </c>
      <c r="B322" s="6" t="n">
        <v>0</v>
      </c>
      <c r="C322" s="6" t="n">
        <v>0</v>
      </c>
    </row>
    <row r="323">
      <c r="A323" s="4" t="inlineStr">
        <is>
          <t>Financing Receivable, Year Two, Originated, Fiscal Year before Current Fiscal Year</t>
        </is>
      </c>
      <c r="B323" s="6" t="n">
        <v>0</v>
      </c>
      <c r="C323" s="6" t="n">
        <v>101</v>
      </c>
    </row>
    <row r="324">
      <c r="A324" s="4" t="inlineStr">
        <is>
          <t>Financing Receivable, Year Three, Originated, Two Years before Current Fiscal Year</t>
        </is>
      </c>
      <c r="B324" s="6" t="n">
        <v>0</v>
      </c>
      <c r="C324" s="6" t="n">
        <v>631</v>
      </c>
    </row>
    <row r="325">
      <c r="A325" s="4" t="inlineStr">
        <is>
          <t>Financing Receivable, Year Four, Originated, Three Years before Current Fiscal Year</t>
        </is>
      </c>
      <c r="B325" s="6" t="n">
        <v>428</v>
      </c>
      <c r="C325" s="6" t="n">
        <v>511</v>
      </c>
    </row>
    <row r="326">
      <c r="A326" s="4" t="inlineStr">
        <is>
          <t>Financing Receivable, Year Five, Originated, Four Years before Current Fiscal Year</t>
        </is>
      </c>
      <c r="B326" s="6" t="n">
        <v>214</v>
      </c>
      <c r="C326" s="6" t="n">
        <v>0</v>
      </c>
    </row>
    <row r="327">
      <c r="A327" s="4" t="inlineStr">
        <is>
          <t>Financing Receivable, Originated, More than Five Years before Current Fiscal Year</t>
        </is>
      </c>
      <c r="B327" s="6" t="n">
        <v>0</v>
      </c>
      <c r="C327" s="6" t="n">
        <v>0</v>
      </c>
    </row>
    <row r="328">
      <c r="A328" s="4" t="inlineStr">
        <is>
          <t>Financing Receivable, Revolving</t>
        </is>
      </c>
      <c r="B328" s="6" t="n">
        <v>0</v>
      </c>
      <c r="C328" s="6" t="n">
        <v>0</v>
      </c>
    </row>
    <row r="329">
      <c r="A329" s="4" t="inlineStr">
        <is>
          <t>Loans, net of unearned discounts</t>
        </is>
      </c>
      <c r="B329" s="6" t="n">
        <v>642</v>
      </c>
      <c r="C329" s="6" t="n">
        <v>1773</v>
      </c>
    </row>
    <row r="330">
      <c r="A330" s="4" t="inlineStr">
        <is>
          <t>Risk Grade Ten [Member] | Commercial and Industrial Total Energy Loans [Member] | Revolving Loans Converted to Term</t>
        </is>
      </c>
      <c r="B330" s="4" t="inlineStr">
        <is>
          <t xml:space="preserve"> </t>
        </is>
      </c>
      <c r="C330" s="4" t="inlineStr">
        <is>
          <t xml:space="preserve"> </t>
        </is>
      </c>
    </row>
    <row r="331">
      <c r="A331" s="3" t="inlineStr">
        <is>
          <t>Accounts, Notes, Loans and Financing Receivable [Line Items]</t>
        </is>
      </c>
      <c r="B331" s="4" t="inlineStr">
        <is>
          <t xml:space="preserve"> </t>
        </is>
      </c>
      <c r="C331" s="4" t="inlineStr">
        <is>
          <t xml:space="preserve"> </t>
        </is>
      </c>
    </row>
    <row r="332">
      <c r="A332" s="4" t="inlineStr">
        <is>
          <t>Financing Receivable, Revolving, Converted to Term Loan</t>
        </is>
      </c>
      <c r="B332" s="6" t="n">
        <v>0</v>
      </c>
      <c r="C332" s="6" t="n">
        <v>530</v>
      </c>
    </row>
    <row r="333">
      <c r="A333" s="4" t="inlineStr">
        <is>
          <t>Risk Grade Ten [Member] | Commercial Real Estate, Buildings, Land and Other [Member]</t>
        </is>
      </c>
      <c r="B333" s="4" t="inlineStr">
        <is>
          <t xml:space="preserve"> </t>
        </is>
      </c>
      <c r="C333" s="4" t="inlineStr">
        <is>
          <t xml:space="preserve"> </t>
        </is>
      </c>
    </row>
    <row r="334">
      <c r="A334" s="3" t="inlineStr">
        <is>
          <t>Accounts, Notes, Loans and Financing Receivable [Line Items]</t>
        </is>
      </c>
      <c r="B334" s="4" t="inlineStr">
        <is>
          <t xml:space="preserve"> </t>
        </is>
      </c>
      <c r="C334" s="4" t="inlineStr">
        <is>
          <t xml:space="preserve"> </t>
        </is>
      </c>
    </row>
    <row r="335">
      <c r="A335" s="4" t="inlineStr">
        <is>
          <t>Financing Receivable, Year One, Originated, Current Fiscal Year</t>
        </is>
      </c>
      <c r="B335" s="6" t="n">
        <v>26688</v>
      </c>
      <c r="C335" s="6" t="n">
        <v>28209</v>
      </c>
    </row>
    <row r="336">
      <c r="A336" s="4" t="inlineStr">
        <is>
          <t>Financing Receivable, Year Two, Originated, Fiscal Year before Current Fiscal Year</t>
        </is>
      </c>
      <c r="B336" s="6" t="n">
        <v>11150</v>
      </c>
      <c r="C336" s="6" t="n">
        <v>13813</v>
      </c>
    </row>
    <row r="337">
      <c r="A337" s="4" t="inlineStr">
        <is>
          <t>Financing Receivable, Year Three, Originated, Two Years before Current Fiscal Year</t>
        </is>
      </c>
      <c r="B337" s="6" t="n">
        <v>3735</v>
      </c>
      <c r="C337" s="6" t="n">
        <v>69643</v>
      </c>
    </row>
    <row r="338">
      <c r="A338" s="4" t="inlineStr">
        <is>
          <t>Financing Receivable, Year Four, Originated, Three Years before Current Fiscal Year</t>
        </is>
      </c>
      <c r="B338" s="6" t="n">
        <v>9008</v>
      </c>
      <c r="C338" s="6" t="n">
        <v>46250</v>
      </c>
    </row>
    <row r="339">
      <c r="A339" s="4" t="inlineStr">
        <is>
          <t>Financing Receivable, Year Five, Originated, Four Years before Current Fiscal Year</t>
        </is>
      </c>
      <c r="B339" s="6" t="n">
        <v>29683</v>
      </c>
      <c r="C339" s="6" t="n">
        <v>64950</v>
      </c>
    </row>
    <row r="340">
      <c r="A340" s="4" t="inlineStr">
        <is>
          <t>Financing Receivable, Originated, More than Five Years before Current Fiscal Year</t>
        </is>
      </c>
      <c r="B340" s="6" t="n">
        <v>5221</v>
      </c>
      <c r="C340" s="6" t="n">
        <v>46582</v>
      </c>
    </row>
    <row r="341">
      <c r="A341" s="4" t="inlineStr">
        <is>
          <t>Financing Receivable, Revolving</t>
        </is>
      </c>
      <c r="B341" s="6" t="n">
        <v>5535</v>
      </c>
      <c r="C341" s="6" t="n">
        <v>0</v>
      </c>
    </row>
    <row r="342">
      <c r="A342" s="4" t="inlineStr">
        <is>
          <t>Loans, net of unearned discounts</t>
        </is>
      </c>
      <c r="B342" s="6" t="n">
        <v>91020</v>
      </c>
      <c r="C342" s="6" t="n">
        <v>269447</v>
      </c>
    </row>
    <row r="343">
      <c r="A343" s="4" t="inlineStr">
        <is>
          <t>Risk Grade Ten [Member] | Commercial Real Estate, Buildings, Land and Other [Member] | Revolving Loans Converted to Term</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Financing Receivable, Revolving, Converted to Term Loan</t>
        </is>
      </c>
      <c r="B345" s="6" t="n">
        <v>0</v>
      </c>
      <c r="C345" s="6" t="n">
        <v>0</v>
      </c>
    </row>
    <row r="346">
      <c r="A346" s="4" t="inlineStr">
        <is>
          <t>Risk Grade Ten [Member] | Construction Loans [Member]</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Financing Receivable, Year One, Originated, Current Fiscal Year</t>
        </is>
      </c>
      <c r="B348" s="6" t="n">
        <v>859</v>
      </c>
      <c r="C348" s="6" t="n">
        <v>0</v>
      </c>
    </row>
    <row r="349">
      <c r="A349" s="4" t="inlineStr">
        <is>
          <t>Financing Receivable, Year Two, Originated, Fiscal Year before Current Fiscal Year</t>
        </is>
      </c>
      <c r="B349" s="6" t="n">
        <v>72</v>
      </c>
      <c r="C349" s="6" t="n">
        <v>0</v>
      </c>
    </row>
    <row r="350">
      <c r="A350" s="4" t="inlineStr">
        <is>
          <t>Financing Receivable, Year Three, Originated, Two Years before Current Fiscal Year</t>
        </is>
      </c>
      <c r="B350" s="6" t="n">
        <v>0</v>
      </c>
      <c r="C350" s="6" t="n">
        <v>0</v>
      </c>
    </row>
    <row r="351">
      <c r="A351" s="4" t="inlineStr">
        <is>
          <t>Financing Receivable, Year Four, Originated, Three Years before Current Fiscal Year</t>
        </is>
      </c>
      <c r="B351" s="6" t="n">
        <v>0</v>
      </c>
      <c r="C351" s="6" t="n">
        <v>0</v>
      </c>
    </row>
    <row r="352">
      <c r="A352" s="4" t="inlineStr">
        <is>
          <t>Financing Receivable, Year Five, Originated, Four Years before Current Fiscal Year</t>
        </is>
      </c>
      <c r="B352" s="6" t="n">
        <v>0</v>
      </c>
      <c r="C352" s="6" t="n">
        <v>0</v>
      </c>
    </row>
    <row r="353">
      <c r="A353" s="4" t="inlineStr">
        <is>
          <t>Financing Receivable, Originated, More than Five Years before Current Fiscal Year</t>
        </is>
      </c>
      <c r="B353" s="6" t="n">
        <v>0</v>
      </c>
      <c r="C353" s="6" t="n">
        <v>0</v>
      </c>
    </row>
    <row r="354">
      <c r="A354" s="4" t="inlineStr">
        <is>
          <t>Financing Receivable, Revolving</t>
        </is>
      </c>
      <c r="B354" s="6" t="n">
        <v>0</v>
      </c>
      <c r="C354" s="6" t="n">
        <v>0</v>
      </c>
    </row>
    <row r="355">
      <c r="A355" s="4" t="inlineStr">
        <is>
          <t>Loans, net of unearned discounts</t>
        </is>
      </c>
      <c r="B355" s="6" t="n">
        <v>931</v>
      </c>
      <c r="C355" s="6" t="n">
        <v>0</v>
      </c>
    </row>
    <row r="356">
      <c r="A356" s="4" t="inlineStr">
        <is>
          <t>Risk Grade Ten [Member] | Construction Loans [Member] | Revolving Loans Converted to Term</t>
        </is>
      </c>
      <c r="B356" s="4" t="inlineStr">
        <is>
          <t xml:space="preserve"> </t>
        </is>
      </c>
      <c r="C356" s="4" t="inlineStr">
        <is>
          <t xml:space="preserve"> </t>
        </is>
      </c>
    </row>
    <row r="357">
      <c r="A357" s="3" t="inlineStr">
        <is>
          <t>Accounts, Notes, Loans and Financing Receivable [Line Items]</t>
        </is>
      </c>
      <c r="B357" s="4" t="inlineStr">
        <is>
          <t xml:space="preserve"> </t>
        </is>
      </c>
      <c r="C357" s="4" t="inlineStr">
        <is>
          <t xml:space="preserve"> </t>
        </is>
      </c>
    </row>
    <row r="358">
      <c r="A358" s="4" t="inlineStr">
        <is>
          <t>Financing Receivable, Revolving, Converted to Term Loan</t>
        </is>
      </c>
      <c r="B358" s="6" t="n">
        <v>0</v>
      </c>
      <c r="C358" s="6" t="n">
        <v>0</v>
      </c>
    </row>
    <row r="359">
      <c r="A359" s="4" t="inlineStr">
        <is>
          <t>Risk Grade Eleven [Member] | Commercial Portfolio Segment [Member]</t>
        </is>
      </c>
      <c r="B359" s="4" t="inlineStr">
        <is>
          <t xml:space="preserve"> </t>
        </is>
      </c>
      <c r="C359" s="4" t="inlineStr">
        <is>
          <t xml:space="preserve"> </t>
        </is>
      </c>
    </row>
    <row r="360">
      <c r="A360" s="3" t="inlineStr">
        <is>
          <t>Accounts, Notes, Loans and Financing Receivable [Line Items]</t>
        </is>
      </c>
      <c r="B360" s="4" t="inlineStr">
        <is>
          <t xml:space="preserve"> </t>
        </is>
      </c>
      <c r="C360" s="4" t="inlineStr">
        <is>
          <t xml:space="preserve"> </t>
        </is>
      </c>
    </row>
    <row r="361">
      <c r="A361" s="4" t="inlineStr">
        <is>
          <t>Financing Receivable, Year One, Originated, Current Fiscal Year</t>
        </is>
      </c>
      <c r="B361" s="6" t="n">
        <v>2342</v>
      </c>
      <c r="C361" s="6" t="n">
        <v>1178</v>
      </c>
    </row>
    <row r="362">
      <c r="A362" s="4" t="inlineStr">
        <is>
          <t>Financing Receivable, Year Two, Originated, Fiscal Year before Current Fiscal Year</t>
        </is>
      </c>
      <c r="B362" s="6" t="n">
        <v>1357</v>
      </c>
      <c r="C362" s="6" t="n">
        <v>4572</v>
      </c>
    </row>
    <row r="363">
      <c r="A363" s="4" t="inlineStr">
        <is>
          <t>Financing Receivable, Year Three, Originated, Two Years before Current Fiscal Year</t>
        </is>
      </c>
      <c r="B363" s="6" t="n">
        <v>6720</v>
      </c>
      <c r="C363" s="6" t="n">
        <v>8068</v>
      </c>
    </row>
    <row r="364">
      <c r="A364" s="4" t="inlineStr">
        <is>
          <t>Financing Receivable, Year Four, Originated, Three Years before Current Fiscal Year</t>
        </is>
      </c>
      <c r="B364" s="6" t="n">
        <v>1807</v>
      </c>
      <c r="C364" s="6" t="n">
        <v>2450</v>
      </c>
    </row>
    <row r="365">
      <c r="A365" s="4" t="inlineStr">
        <is>
          <t>Financing Receivable, Year Five, Originated, Four Years before Current Fiscal Year</t>
        </is>
      </c>
      <c r="B365" s="6" t="n">
        <v>1229</v>
      </c>
      <c r="C365" s="6" t="n">
        <v>2460</v>
      </c>
    </row>
    <row r="366">
      <c r="A366" s="4" t="inlineStr">
        <is>
          <t>Financing Receivable, Originated, More than Five Years before Current Fiscal Year</t>
        </is>
      </c>
      <c r="B366" s="6" t="n">
        <v>1644</v>
      </c>
      <c r="C366" s="6" t="n">
        <v>221</v>
      </c>
    </row>
    <row r="367">
      <c r="A367" s="4" t="inlineStr">
        <is>
          <t>Financing Receivable, Revolving</t>
        </is>
      </c>
      <c r="B367" s="6" t="n">
        <v>19582</v>
      </c>
      <c r="C367" s="6" t="n">
        <v>4714</v>
      </c>
    </row>
    <row r="368">
      <c r="A368" s="4" t="inlineStr">
        <is>
          <t>Loans, net of unearned discounts</t>
        </is>
      </c>
      <c r="B368" s="6" t="n">
        <v>36963</v>
      </c>
      <c r="C368" s="6" t="n">
        <v>31518</v>
      </c>
    </row>
    <row r="369">
      <c r="A369" s="4" t="inlineStr">
        <is>
          <t>Risk Grade Eleven [Member] | Commercial Portfolio Segment [Member] | Revolving Loans Converted to Term</t>
        </is>
      </c>
      <c r="B369" s="4" t="inlineStr">
        <is>
          <t xml:space="preserve"> </t>
        </is>
      </c>
      <c r="C369" s="4" t="inlineStr">
        <is>
          <t xml:space="preserve"> </t>
        </is>
      </c>
    </row>
    <row r="370">
      <c r="A370" s="3" t="inlineStr">
        <is>
          <t>Accounts, Notes, Loans and Financing Receivable [Line Items]</t>
        </is>
      </c>
      <c r="B370" s="4" t="inlineStr">
        <is>
          <t xml:space="preserve"> </t>
        </is>
      </c>
      <c r="C370" s="4" t="inlineStr">
        <is>
          <t xml:space="preserve"> </t>
        </is>
      </c>
    </row>
    <row r="371">
      <c r="A371" s="4" t="inlineStr">
        <is>
          <t>Financing Receivable, Revolving, Converted to Term Loan</t>
        </is>
      </c>
      <c r="B371" s="6" t="n">
        <v>2282</v>
      </c>
      <c r="C371" s="6" t="n">
        <v>7855</v>
      </c>
    </row>
    <row r="372">
      <c r="A372" s="4" t="inlineStr">
        <is>
          <t>Risk Grade Eleven [Member] | Commercial and Industrial Total Energy Loans [Member]</t>
        </is>
      </c>
      <c r="B372" s="4" t="inlineStr">
        <is>
          <t xml:space="preserve"> </t>
        </is>
      </c>
      <c r="C372" s="4" t="inlineStr">
        <is>
          <t xml:space="preserve"> </t>
        </is>
      </c>
    </row>
    <row r="373">
      <c r="A373" s="3" t="inlineStr">
        <is>
          <t>Accounts, Notes, Loans and Financing Receivable [Line Items]</t>
        </is>
      </c>
      <c r="B373" s="4" t="inlineStr">
        <is>
          <t xml:space="preserve"> </t>
        </is>
      </c>
      <c r="C373" s="4" t="inlineStr">
        <is>
          <t xml:space="preserve"> </t>
        </is>
      </c>
    </row>
    <row r="374">
      <c r="A374" s="4" t="inlineStr">
        <is>
          <t>Financing Receivable, Year One, Originated, Current Fiscal Year</t>
        </is>
      </c>
      <c r="B374" s="6" t="n">
        <v>7956</v>
      </c>
      <c r="C374" s="6" t="n">
        <v>10260</v>
      </c>
    </row>
    <row r="375">
      <c r="A375" s="4" t="inlineStr">
        <is>
          <t>Financing Receivable, Year Two, Originated, Fiscal Year before Current Fiscal Year</t>
        </is>
      </c>
      <c r="B375" s="6" t="n">
        <v>162</v>
      </c>
      <c r="C375" s="6" t="n">
        <v>752</v>
      </c>
    </row>
    <row r="376">
      <c r="A376" s="4" t="inlineStr">
        <is>
          <t>Financing Receivable, Year Three, Originated, Two Years before Current Fiscal Year</t>
        </is>
      </c>
      <c r="B376" s="6" t="n">
        <v>157</v>
      </c>
      <c r="C376" s="6" t="n">
        <v>3968</v>
      </c>
    </row>
    <row r="377">
      <c r="A377" s="4" t="inlineStr">
        <is>
          <t>Financing Receivable, Year Four, Originated, Three Years before Current Fiscal Year</t>
        </is>
      </c>
      <c r="B377" s="6" t="n">
        <v>3145</v>
      </c>
      <c r="C377" s="6" t="n">
        <v>1016</v>
      </c>
    </row>
    <row r="378">
      <c r="A378" s="4" t="inlineStr">
        <is>
          <t>Financing Receivable, Year Five, Originated, Four Years before Current Fiscal Year</t>
        </is>
      </c>
      <c r="B378" s="6" t="n">
        <v>86</v>
      </c>
      <c r="C378" s="6" t="n">
        <v>0</v>
      </c>
    </row>
    <row r="379">
      <c r="A379" s="4" t="inlineStr">
        <is>
          <t>Financing Receivable, Originated, More than Five Years before Current Fiscal Year</t>
        </is>
      </c>
      <c r="B379" s="6" t="n">
        <v>63</v>
      </c>
      <c r="C379" s="6" t="n">
        <v>546</v>
      </c>
    </row>
    <row r="380">
      <c r="A380" s="4" t="inlineStr">
        <is>
          <t>Financing Receivable, Revolving</t>
        </is>
      </c>
      <c r="B380" s="6" t="n">
        <v>0</v>
      </c>
      <c r="C380" s="6" t="n">
        <v>0</v>
      </c>
    </row>
    <row r="381">
      <c r="A381" s="4" t="inlineStr">
        <is>
          <t>Loans, net of unearned discounts</t>
        </is>
      </c>
      <c r="B381" s="6" t="n">
        <v>11569</v>
      </c>
      <c r="C381" s="6" t="n">
        <v>16594</v>
      </c>
    </row>
    <row r="382">
      <c r="A382" s="4" t="inlineStr">
        <is>
          <t>Risk Grade Eleven [Member] | Commercial and Industrial Total Energy Loans [Member] | Revolving Loans Converted to Term</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Financing Receivable, Revolving, Converted to Term Loan</t>
        </is>
      </c>
      <c r="B384" s="6" t="n">
        <v>0</v>
      </c>
      <c r="C384" s="6" t="n">
        <v>52</v>
      </c>
    </row>
    <row r="385">
      <c r="A385" s="4" t="inlineStr">
        <is>
          <t>Risk Grade Eleven [Member] | Commercial Real Estate, Buildings, Land and Other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Financing Receivable, Year One, Originated, Current Fiscal Year</t>
        </is>
      </c>
      <c r="B387" s="6" t="n">
        <v>10199</v>
      </c>
      <c r="C387" s="6" t="n">
        <v>3455</v>
      </c>
    </row>
    <row r="388">
      <c r="A388" s="4" t="inlineStr">
        <is>
          <t>Financing Receivable, Year Two, Originated, Fiscal Year before Current Fiscal Year</t>
        </is>
      </c>
      <c r="B388" s="6" t="n">
        <v>19073</v>
      </c>
      <c r="C388" s="6" t="n">
        <v>1321</v>
      </c>
    </row>
    <row r="389">
      <c r="A389" s="4" t="inlineStr">
        <is>
          <t>Financing Receivable, Year Three, Originated, Two Years before Current Fiscal Year</t>
        </is>
      </c>
      <c r="B389" s="6" t="n">
        <v>12631</v>
      </c>
      <c r="C389" s="6" t="n">
        <v>8720</v>
      </c>
    </row>
    <row r="390">
      <c r="A390" s="4" t="inlineStr">
        <is>
          <t>Financing Receivable, Year Four, Originated, Three Years before Current Fiscal Year</t>
        </is>
      </c>
      <c r="B390" s="6" t="n">
        <v>4778</v>
      </c>
      <c r="C390" s="6" t="n">
        <v>7788</v>
      </c>
    </row>
    <row r="391">
      <c r="A391" s="4" t="inlineStr">
        <is>
          <t>Financing Receivable, Year Five, Originated, Four Years before Current Fiscal Year</t>
        </is>
      </c>
      <c r="B391" s="6" t="n">
        <v>2525</v>
      </c>
      <c r="C391" s="6" t="n">
        <v>26107</v>
      </c>
    </row>
    <row r="392">
      <c r="A392" s="4" t="inlineStr">
        <is>
          <t>Financing Receivable, Originated, More than Five Years before Current Fiscal Year</t>
        </is>
      </c>
      <c r="B392" s="6" t="n">
        <v>28841</v>
      </c>
      <c r="C392" s="6" t="n">
        <v>34970</v>
      </c>
    </row>
    <row r="393">
      <c r="A393" s="4" t="inlineStr">
        <is>
          <t>Financing Receivable, Revolving</t>
        </is>
      </c>
      <c r="B393" s="6" t="n">
        <v>2993</v>
      </c>
      <c r="C393" s="6" t="n">
        <v>3000</v>
      </c>
    </row>
    <row r="394">
      <c r="A394" s="4" t="inlineStr">
        <is>
          <t>Loans, net of unearned discounts</t>
        </is>
      </c>
      <c r="B394" s="6" t="n">
        <v>81550</v>
      </c>
      <c r="C394" s="6" t="n">
        <v>91140</v>
      </c>
    </row>
    <row r="395">
      <c r="A395" s="4" t="inlineStr">
        <is>
          <t>Risk Grade Eleven [Member] | Commercial Real Estate, Buildings, Land and Other [Member] | Revolving Loans Converted to Term</t>
        </is>
      </c>
      <c r="B395" s="4" t="inlineStr">
        <is>
          <t xml:space="preserve"> </t>
        </is>
      </c>
      <c r="C395" s="4" t="inlineStr">
        <is>
          <t xml:space="preserve"> </t>
        </is>
      </c>
    </row>
    <row r="396">
      <c r="A396" s="3" t="inlineStr">
        <is>
          <t>Accounts, Notes, Loans and Financing Receivable [Line Items]</t>
        </is>
      </c>
      <c r="B396" s="4" t="inlineStr">
        <is>
          <t xml:space="preserve"> </t>
        </is>
      </c>
      <c r="C396" s="4" t="inlineStr">
        <is>
          <t xml:space="preserve"> </t>
        </is>
      </c>
    </row>
    <row r="397">
      <c r="A397" s="4" t="inlineStr">
        <is>
          <t>Financing Receivable, Revolving, Converted to Term Loan</t>
        </is>
      </c>
      <c r="B397" s="6" t="n">
        <v>510</v>
      </c>
      <c r="C397" s="6" t="n">
        <v>5779</v>
      </c>
    </row>
    <row r="398">
      <c r="A398" s="4" t="inlineStr">
        <is>
          <t>Risk Grade Eleven [Member] | Construction Loans [Member]</t>
        </is>
      </c>
      <c r="B398" s="4" t="inlineStr">
        <is>
          <t xml:space="preserve"> </t>
        </is>
      </c>
      <c r="C398" s="4" t="inlineStr">
        <is>
          <t xml:space="preserve"> </t>
        </is>
      </c>
    </row>
    <row r="399">
      <c r="A399" s="3" t="inlineStr">
        <is>
          <t>Accounts, Notes, Loans and Financing Receivable [Line Items]</t>
        </is>
      </c>
      <c r="B399" s="4" t="inlineStr">
        <is>
          <t xml:space="preserve"> </t>
        </is>
      </c>
      <c r="C399" s="4" t="inlineStr">
        <is>
          <t xml:space="preserve"> </t>
        </is>
      </c>
    </row>
    <row r="400">
      <c r="A400" s="4" t="inlineStr">
        <is>
          <t>Financing Receivable, Year One, Originated, Current Fiscal Year</t>
        </is>
      </c>
      <c r="B400" s="6" t="n">
        <v>11352</v>
      </c>
      <c r="C400" s="6" t="n">
        <v>0</v>
      </c>
    </row>
    <row r="401">
      <c r="A401" s="4" t="inlineStr">
        <is>
          <t>Financing Receivable, Year Two, Originated, Fiscal Year before Current Fiscal Year</t>
        </is>
      </c>
      <c r="B401" s="6" t="n">
        <v>0</v>
      </c>
      <c r="C401" s="6" t="n">
        <v>0</v>
      </c>
    </row>
    <row r="402">
      <c r="A402" s="4" t="inlineStr">
        <is>
          <t>Financing Receivable, Year Three, Originated, Two Years before Current Fiscal Year</t>
        </is>
      </c>
      <c r="B402" s="6" t="n">
        <v>0</v>
      </c>
      <c r="C402" s="6" t="n">
        <v>0</v>
      </c>
    </row>
    <row r="403">
      <c r="A403" s="4" t="inlineStr">
        <is>
          <t>Financing Receivable, Year Four, Originated, Three Years before Current Fiscal Year</t>
        </is>
      </c>
      <c r="B403" s="6" t="n">
        <v>0</v>
      </c>
      <c r="C403" s="6" t="n">
        <v>0</v>
      </c>
    </row>
    <row r="404">
      <c r="A404" s="4" t="inlineStr">
        <is>
          <t>Financing Receivable, Year Five, Originated, Four Years before Current Fiscal Year</t>
        </is>
      </c>
      <c r="B404" s="6" t="n">
        <v>0</v>
      </c>
      <c r="C404" s="6" t="n">
        <v>0</v>
      </c>
    </row>
    <row r="405">
      <c r="A405" s="4" t="inlineStr">
        <is>
          <t>Financing Receivable, Originated, More than Five Years before Current Fiscal Year</t>
        </is>
      </c>
      <c r="B405" s="6" t="n">
        <v>0</v>
      </c>
      <c r="C405" s="6" t="n">
        <v>0</v>
      </c>
    </row>
    <row r="406">
      <c r="A406" s="4" t="inlineStr">
        <is>
          <t>Financing Receivable, Revolving</t>
        </is>
      </c>
      <c r="B406" s="6" t="n">
        <v>0</v>
      </c>
      <c r="C406" s="6" t="n">
        <v>0</v>
      </c>
    </row>
    <row r="407">
      <c r="A407" s="4" t="inlineStr">
        <is>
          <t>Loans, net of unearned discounts</t>
        </is>
      </c>
      <c r="B407" s="6" t="n">
        <v>11352</v>
      </c>
      <c r="C407" s="6" t="n">
        <v>0</v>
      </c>
    </row>
    <row r="408">
      <c r="A408" s="4" t="inlineStr">
        <is>
          <t>Risk Grade Eleven [Member] | Construction Loans [Member] | Revolving Loans Converted to Term</t>
        </is>
      </c>
      <c r="B408" s="4" t="inlineStr">
        <is>
          <t xml:space="preserve"> </t>
        </is>
      </c>
      <c r="C408" s="4" t="inlineStr">
        <is>
          <t xml:space="preserve"> </t>
        </is>
      </c>
    </row>
    <row r="409">
      <c r="A409" s="3" t="inlineStr">
        <is>
          <t>Accounts, Notes, Loans and Financing Receivable [Line Items]</t>
        </is>
      </c>
      <c r="B409" s="4" t="inlineStr">
        <is>
          <t xml:space="preserve"> </t>
        </is>
      </c>
      <c r="C409" s="4" t="inlineStr">
        <is>
          <t xml:space="preserve"> </t>
        </is>
      </c>
    </row>
    <row r="410">
      <c r="A410" s="4" t="inlineStr">
        <is>
          <t>Financing Receivable, Revolving, Converted to Term Loan</t>
        </is>
      </c>
      <c r="B410" s="6" t="n">
        <v>0</v>
      </c>
      <c r="C410" s="6" t="n">
        <v>0</v>
      </c>
    </row>
    <row r="411">
      <c r="A411" s="4" t="inlineStr">
        <is>
          <t>Risk Grade Twelve [Member] | Commercial Portfolio Segment [Member]</t>
        </is>
      </c>
      <c r="B411" s="4" t="inlineStr">
        <is>
          <t xml:space="preserve"> </t>
        </is>
      </c>
      <c r="C411" s="4" t="inlineStr">
        <is>
          <t xml:space="preserve"> </t>
        </is>
      </c>
    </row>
    <row r="412">
      <c r="A412" s="3" t="inlineStr">
        <is>
          <t>Accounts, Notes, Loans and Financing Receivable [Line Items]</t>
        </is>
      </c>
      <c r="B412" s="4" t="inlineStr">
        <is>
          <t xml:space="preserve"> </t>
        </is>
      </c>
      <c r="C412" s="4" t="inlineStr">
        <is>
          <t xml:space="preserve"> </t>
        </is>
      </c>
    </row>
    <row r="413">
      <c r="A413" s="4" t="inlineStr">
        <is>
          <t>Financing Receivable, Year One, Originated, Current Fiscal Year</t>
        </is>
      </c>
      <c r="B413" s="6" t="n">
        <v>0</v>
      </c>
      <c r="C413" s="6" t="n">
        <v>456</v>
      </c>
    </row>
    <row r="414">
      <c r="A414" s="4" t="inlineStr">
        <is>
          <t>Financing Receivable, Year Two, Originated, Fiscal Year before Current Fiscal Year</t>
        </is>
      </c>
      <c r="B414" s="6" t="n">
        <v>1052</v>
      </c>
      <c r="C414" s="6" t="n">
        <v>2495</v>
      </c>
    </row>
    <row r="415">
      <c r="A415" s="4" t="inlineStr">
        <is>
          <t>Financing Receivable, Year Three, Originated, Two Years before Current Fiscal Year</t>
        </is>
      </c>
      <c r="B415" s="6" t="n">
        <v>866</v>
      </c>
      <c r="C415" s="6" t="n">
        <v>3828</v>
      </c>
    </row>
    <row r="416">
      <c r="A416" s="4" t="inlineStr">
        <is>
          <t>Financing Receivable, Year Four, Originated, Three Years before Current Fiscal Year</t>
        </is>
      </c>
      <c r="B416" s="6" t="n">
        <v>2972</v>
      </c>
      <c r="C416" s="6" t="n">
        <v>1756</v>
      </c>
    </row>
    <row r="417">
      <c r="A417" s="4" t="inlineStr">
        <is>
          <t>Financing Receivable, Year Five, Originated, Four Years before Current Fiscal Year</t>
        </is>
      </c>
      <c r="B417" s="6" t="n">
        <v>1177</v>
      </c>
      <c r="C417" s="6" t="n">
        <v>347</v>
      </c>
    </row>
    <row r="418">
      <c r="A418" s="4" t="inlineStr">
        <is>
          <t>Financing Receivable, Originated, More than Five Years before Current Fiscal Year</t>
        </is>
      </c>
      <c r="B418" s="6" t="n">
        <v>191</v>
      </c>
      <c r="C418" s="6" t="n">
        <v>353</v>
      </c>
    </row>
    <row r="419">
      <c r="A419" s="4" t="inlineStr">
        <is>
          <t>Financing Receivable, Revolving</t>
        </is>
      </c>
      <c r="B419" s="6" t="n">
        <v>673</v>
      </c>
      <c r="C419" s="6" t="n">
        <v>613</v>
      </c>
    </row>
    <row r="420">
      <c r="A420" s="4" t="inlineStr">
        <is>
          <t>Loans, net of unearned discounts</t>
        </is>
      </c>
      <c r="B420" s="6" t="n">
        <v>12521</v>
      </c>
      <c r="C420" s="6" t="n">
        <v>12535</v>
      </c>
    </row>
    <row r="421">
      <c r="A421" s="4" t="inlineStr">
        <is>
          <t>Risk Grade Twelve [Member] | Commercial Portfolio Segment [Member] | Revolving Loans Converted to Term</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Financing Receivable, Revolving, Converted to Term Loan</t>
        </is>
      </c>
      <c r="B423" s="6" t="n">
        <v>5590</v>
      </c>
      <c r="C423" s="6" t="n">
        <v>2687</v>
      </c>
    </row>
    <row r="424">
      <c r="A424" s="4" t="inlineStr">
        <is>
          <t>Risk Grade Twelve [Member] | Commercial and Industrial Total Energy Loans [Member]</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Financing Receivable, Year One, Originated, Current Fiscal Year</t>
        </is>
      </c>
      <c r="B426" s="6" t="n">
        <v>3995</v>
      </c>
      <c r="C426" s="6" t="n">
        <v>0</v>
      </c>
    </row>
    <row r="427">
      <c r="A427" s="4" t="inlineStr">
        <is>
          <t>Financing Receivable, Year Two, Originated, Fiscal Year before Current Fiscal Year</t>
        </is>
      </c>
      <c r="B427" s="6" t="n">
        <v>0</v>
      </c>
      <c r="C427" s="6" t="n">
        <v>0</v>
      </c>
    </row>
    <row r="428">
      <c r="A428" s="4" t="inlineStr">
        <is>
          <t>Financing Receivable, Year Three, Originated, Two Years before Current Fiscal Year</t>
        </is>
      </c>
      <c r="B428" s="6" t="n">
        <v>72</v>
      </c>
      <c r="C428" s="6" t="n">
        <v>3888</v>
      </c>
    </row>
    <row r="429">
      <c r="A429" s="4" t="inlineStr">
        <is>
          <t>Financing Receivable, Year Four, Originated, Three Years before Current Fiscal Year</t>
        </is>
      </c>
      <c r="B429" s="6" t="n">
        <v>1386</v>
      </c>
      <c r="C429" s="6" t="n">
        <v>246</v>
      </c>
    </row>
    <row r="430">
      <c r="A430" s="4" t="inlineStr">
        <is>
          <t>Financing Receivable, Year Five, Originated, Four Years before Current Fiscal Year</t>
        </is>
      </c>
      <c r="B430" s="6" t="n">
        <v>10</v>
      </c>
      <c r="C430" s="6" t="n">
        <v>0</v>
      </c>
    </row>
    <row r="431">
      <c r="A431" s="4" t="inlineStr">
        <is>
          <t>Financing Receivable, Originated, More than Five Years before Current Fiscal Year</t>
        </is>
      </c>
      <c r="B431" s="6" t="n">
        <v>0</v>
      </c>
      <c r="C431" s="6" t="n">
        <v>0</v>
      </c>
    </row>
    <row r="432">
      <c r="A432" s="4" t="inlineStr">
        <is>
          <t>Financing Receivable, Revolving</t>
        </is>
      </c>
      <c r="B432" s="6" t="n">
        <v>4571</v>
      </c>
      <c r="C432" s="6" t="n">
        <v>4000</v>
      </c>
    </row>
    <row r="433">
      <c r="A433" s="4" t="inlineStr">
        <is>
          <t>Loans, net of unearned discounts</t>
        </is>
      </c>
      <c r="B433" s="6" t="n">
        <v>10840</v>
      </c>
      <c r="C433" s="6" t="n">
        <v>8953</v>
      </c>
    </row>
    <row r="434">
      <c r="A434" s="4" t="inlineStr">
        <is>
          <t>Risk Grade Twelve [Member] | Commercial and Industrial Total Energy Loans [Member] | Revolving Loans Converted to Term</t>
        </is>
      </c>
      <c r="B434" s="4" t="inlineStr">
        <is>
          <t xml:space="preserve"> </t>
        </is>
      </c>
      <c r="C434" s="4" t="inlineStr">
        <is>
          <t xml:space="preserve"> </t>
        </is>
      </c>
    </row>
    <row r="435">
      <c r="A435" s="3" t="inlineStr">
        <is>
          <t>Accounts, Notes, Loans and Financing Receivable [Line Items]</t>
        </is>
      </c>
      <c r="B435" s="4" t="inlineStr">
        <is>
          <t xml:space="preserve"> </t>
        </is>
      </c>
      <c r="C435" s="4" t="inlineStr">
        <is>
          <t xml:space="preserve"> </t>
        </is>
      </c>
    </row>
    <row r="436">
      <c r="A436" s="4" t="inlineStr">
        <is>
          <t>Financing Receivable, Revolving, Converted to Term Loan</t>
        </is>
      </c>
      <c r="B436" s="6" t="n">
        <v>806</v>
      </c>
      <c r="C436" s="6" t="n">
        <v>819</v>
      </c>
    </row>
    <row r="437">
      <c r="A437" s="4" t="inlineStr">
        <is>
          <t>Risk Grade Twelve [Member] | Commercial Real Estate, Buildings, Land and Other [Member]</t>
        </is>
      </c>
      <c r="B437" s="4" t="inlineStr">
        <is>
          <t xml:space="preserve"> </t>
        </is>
      </c>
      <c r="C437" s="4" t="inlineStr">
        <is>
          <t xml:space="preserve"> </t>
        </is>
      </c>
    </row>
    <row r="438">
      <c r="A438" s="3" t="inlineStr">
        <is>
          <t>Accounts, Notes, Loans and Financing Receivable [Line Items]</t>
        </is>
      </c>
      <c r="B438" s="4" t="inlineStr">
        <is>
          <t xml:space="preserve"> </t>
        </is>
      </c>
      <c r="C438" s="4" t="inlineStr">
        <is>
          <t xml:space="preserve"> </t>
        </is>
      </c>
    </row>
    <row r="439">
      <c r="A439" s="4" t="inlineStr">
        <is>
          <t>Financing Receivable, Year One, Originated, Current Fiscal Year</t>
        </is>
      </c>
      <c r="B439" s="6" t="n">
        <v>1049</v>
      </c>
      <c r="C439" s="6" t="n">
        <v>5838</v>
      </c>
    </row>
    <row r="440">
      <c r="A440" s="4" t="inlineStr">
        <is>
          <t>Financing Receivable, Year Two, Originated, Fiscal Year before Current Fiscal Year</t>
        </is>
      </c>
      <c r="B440" s="6" t="n">
        <v>0</v>
      </c>
      <c r="C440" s="6" t="n">
        <v>307</v>
      </c>
    </row>
    <row r="441">
      <c r="A441" s="4" t="inlineStr">
        <is>
          <t>Financing Receivable, Year Three, Originated, Two Years before Current Fiscal Year</t>
        </is>
      </c>
      <c r="B441" s="6" t="n">
        <v>0</v>
      </c>
      <c r="C441" s="6" t="n">
        <v>3446</v>
      </c>
    </row>
    <row r="442">
      <c r="A442" s="4" t="inlineStr">
        <is>
          <t>Financing Receivable, Year Four, Originated, Three Years before Current Fiscal Year</t>
        </is>
      </c>
      <c r="B442" s="6" t="n">
        <v>217</v>
      </c>
      <c r="C442" s="6" t="n">
        <v>814</v>
      </c>
    </row>
    <row r="443">
      <c r="A443" s="4" t="inlineStr">
        <is>
          <t>Financing Receivable, Year Five, Originated, Four Years before Current Fiscal Year</t>
        </is>
      </c>
      <c r="B443" s="6" t="n">
        <v>266</v>
      </c>
      <c r="C443" s="6" t="n">
        <v>2030</v>
      </c>
    </row>
    <row r="444">
      <c r="A444" s="4" t="inlineStr">
        <is>
          <t>Financing Receivable, Originated, More than Five Years before Current Fiscal Year</t>
        </is>
      </c>
      <c r="B444" s="6" t="n">
        <v>1425</v>
      </c>
      <c r="C444" s="6" t="n">
        <v>2662</v>
      </c>
    </row>
    <row r="445">
      <c r="A445" s="4" t="inlineStr">
        <is>
          <t>Financing Receivable, Revolving</t>
        </is>
      </c>
      <c r="B445" s="6" t="n">
        <v>0</v>
      </c>
      <c r="C445" s="6" t="n">
        <v>0</v>
      </c>
    </row>
    <row r="446">
      <c r="A446" s="4" t="inlineStr">
        <is>
          <t>Loans, net of unearned discounts</t>
        </is>
      </c>
      <c r="B446" s="6" t="n">
        <v>2957</v>
      </c>
      <c r="C446" s="6" t="n">
        <v>15097</v>
      </c>
    </row>
    <row r="447">
      <c r="A447" s="4" t="inlineStr">
        <is>
          <t>Risk Grade Twelve [Member] | Commercial Real Estate, Buildings, Land and Other [Member] | Revolving Loans Converted to Term</t>
        </is>
      </c>
      <c r="B447" s="4" t="inlineStr">
        <is>
          <t xml:space="preserve"> </t>
        </is>
      </c>
      <c r="C447" s="4" t="inlineStr">
        <is>
          <t xml:space="preserve"> </t>
        </is>
      </c>
    </row>
    <row r="448">
      <c r="A448" s="3" t="inlineStr">
        <is>
          <t>Accounts, Notes, Loans and Financing Receivable [Line Items]</t>
        </is>
      </c>
      <c r="B448" s="4" t="inlineStr">
        <is>
          <t xml:space="preserve"> </t>
        </is>
      </c>
      <c r="C448" s="4" t="inlineStr">
        <is>
          <t xml:space="preserve"> </t>
        </is>
      </c>
    </row>
    <row r="449">
      <c r="A449" s="4" t="inlineStr">
        <is>
          <t>Financing Receivable, Revolving, Converted to Term Loan</t>
        </is>
      </c>
      <c r="B449" s="6" t="n">
        <v>0</v>
      </c>
      <c r="C449" s="6" t="n">
        <v>0</v>
      </c>
    </row>
    <row r="450">
      <c r="A450" s="4" t="inlineStr">
        <is>
          <t>Risk Grade Twelve [Member] | Construction Loans [Member]</t>
        </is>
      </c>
      <c r="B450" s="4" t="inlineStr">
        <is>
          <t xml:space="preserve"> </t>
        </is>
      </c>
      <c r="C450" s="4" t="inlineStr">
        <is>
          <t xml:space="preserve"> </t>
        </is>
      </c>
    </row>
    <row r="451">
      <c r="A451" s="3" t="inlineStr">
        <is>
          <t>Accounts, Notes, Loans and Financing Receivable [Line Items]</t>
        </is>
      </c>
      <c r="B451" s="4" t="inlineStr">
        <is>
          <t xml:space="preserve"> </t>
        </is>
      </c>
      <c r="C451" s="4" t="inlineStr">
        <is>
          <t xml:space="preserve"> </t>
        </is>
      </c>
    </row>
    <row r="452">
      <c r="A452" s="4" t="inlineStr">
        <is>
          <t>Financing Receivable, Year One, Originated, Current Fiscal Year</t>
        </is>
      </c>
      <c r="B452" s="6" t="n">
        <v>0</v>
      </c>
      <c r="C452" s="6" t="n">
        <v>0</v>
      </c>
    </row>
    <row r="453">
      <c r="A453" s="4" t="inlineStr">
        <is>
          <t>Financing Receivable, Year Two, Originated, Fiscal Year before Current Fiscal Year</t>
        </is>
      </c>
      <c r="B453" s="6" t="n">
        <v>0</v>
      </c>
      <c r="C453" s="6" t="n">
        <v>748</v>
      </c>
    </row>
    <row r="454">
      <c r="A454" s="4" t="inlineStr">
        <is>
          <t>Financing Receivable, Year Three, Originated, Two Years before Current Fiscal Year</t>
        </is>
      </c>
      <c r="B454" s="6" t="n">
        <v>0</v>
      </c>
      <c r="C454" s="6" t="n">
        <v>0</v>
      </c>
    </row>
    <row r="455">
      <c r="A455" s="4" t="inlineStr">
        <is>
          <t>Financing Receivable, Year Four, Originated, Three Years before Current Fiscal Year</t>
        </is>
      </c>
      <c r="B455" s="6" t="n">
        <v>0</v>
      </c>
      <c r="C455" s="6" t="n">
        <v>0</v>
      </c>
    </row>
    <row r="456">
      <c r="A456" s="4" t="inlineStr">
        <is>
          <t>Financing Receivable, Year Five, Originated, Four Years before Current Fiscal Year</t>
        </is>
      </c>
      <c r="B456" s="6" t="n">
        <v>0</v>
      </c>
      <c r="C456" s="6" t="n">
        <v>0</v>
      </c>
    </row>
    <row r="457">
      <c r="A457" s="4" t="inlineStr">
        <is>
          <t>Financing Receivable, Originated, More than Five Years before Current Fiscal Year</t>
        </is>
      </c>
      <c r="B457" s="6" t="n">
        <v>0</v>
      </c>
      <c r="C457" s="6" t="n">
        <v>0</v>
      </c>
    </row>
    <row r="458">
      <c r="A458" s="4" t="inlineStr">
        <is>
          <t>Financing Receivable, Revolving</t>
        </is>
      </c>
      <c r="B458" s="6" t="n">
        <v>0</v>
      </c>
      <c r="C458" s="6" t="n">
        <v>0</v>
      </c>
    </row>
    <row r="459">
      <c r="A459" s="4" t="inlineStr">
        <is>
          <t>Loans, net of unearned discounts</t>
        </is>
      </c>
      <c r="B459" s="6" t="n">
        <v>0</v>
      </c>
      <c r="C459" s="6" t="n">
        <v>748</v>
      </c>
    </row>
    <row r="460">
      <c r="A460" s="4" t="inlineStr">
        <is>
          <t>Risk Grade Twelve [Member] | Construction Loans [Member] | Revolving Loans Converted to Term</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Financing Receivable, Revolving, Converted to Term Loan</t>
        </is>
      </c>
      <c r="B462" s="6" t="n">
        <v>0</v>
      </c>
      <c r="C462" s="6" t="n">
        <v>0</v>
      </c>
    </row>
    <row r="463">
      <c r="A463" s="4" t="inlineStr">
        <is>
          <t>Risk Grade Thirteen [Member] | Commercial Portfolio Segment [Member]</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Financing Receivable, Year One, Originated, Current Fiscal Year</t>
        </is>
      </c>
      <c r="B465" s="6" t="n">
        <v>0</v>
      </c>
      <c r="C465" s="6" t="n">
        <v>180</v>
      </c>
    </row>
    <row r="466">
      <c r="A466" s="4" t="inlineStr">
        <is>
          <t>Financing Receivable, Year Two, Originated, Fiscal Year before Current Fiscal Year</t>
        </is>
      </c>
      <c r="B466" s="6" t="n">
        <v>200</v>
      </c>
      <c r="C466" s="6" t="n">
        <v>1361</v>
      </c>
    </row>
    <row r="467">
      <c r="A467" s="4" t="inlineStr">
        <is>
          <t>Financing Receivable, Year Three, Originated, Two Years before Current Fiscal Year</t>
        </is>
      </c>
      <c r="B467" s="6" t="n">
        <v>223</v>
      </c>
      <c r="C467" s="6" t="n">
        <v>1219</v>
      </c>
    </row>
    <row r="468">
      <c r="A468" s="4" t="inlineStr">
        <is>
          <t>Financing Receivable, Year Four, Originated, Three Years before Current Fiscal Year</t>
        </is>
      </c>
      <c r="B468" s="6" t="n">
        <v>270</v>
      </c>
      <c r="C468" s="6" t="n">
        <v>64</v>
      </c>
    </row>
    <row r="469">
      <c r="A469" s="4" t="inlineStr">
        <is>
          <t>Financing Receivable, Year Five, Originated, Four Years before Current Fiscal Year</t>
        </is>
      </c>
      <c r="B469" s="6" t="n">
        <v>20</v>
      </c>
      <c r="C469" s="6" t="n">
        <v>418</v>
      </c>
    </row>
    <row r="470">
      <c r="A470" s="4" t="inlineStr">
        <is>
          <t>Financing Receivable, Originated, More than Five Years before Current Fiscal Year</t>
        </is>
      </c>
      <c r="B470" s="6" t="n">
        <v>0</v>
      </c>
      <c r="C470" s="6" t="n">
        <v>0</v>
      </c>
    </row>
    <row r="471">
      <c r="A471" s="4" t="inlineStr">
        <is>
          <t>Financing Receivable, Revolving</t>
        </is>
      </c>
      <c r="B471" s="6" t="n">
        <v>2300</v>
      </c>
      <c r="C471" s="6" t="n">
        <v>4022</v>
      </c>
    </row>
    <row r="472">
      <c r="A472" s="4" t="inlineStr">
        <is>
          <t>Loans, net of unearned discounts</t>
        </is>
      </c>
      <c r="B472" s="6" t="n">
        <v>5609</v>
      </c>
      <c r="C472" s="6" t="n">
        <v>10047</v>
      </c>
    </row>
    <row r="473">
      <c r="A473" s="4" t="inlineStr">
        <is>
          <t>Risk Grade Thirteen [Member] | Commercial Portfolio Segment [Member] | Revolving Loans Converted to Term</t>
        </is>
      </c>
      <c r="B473" s="4" t="inlineStr">
        <is>
          <t xml:space="preserve"> </t>
        </is>
      </c>
      <c r="C473" s="4" t="inlineStr">
        <is>
          <t xml:space="preserve"> </t>
        </is>
      </c>
    </row>
    <row r="474">
      <c r="A474" s="3" t="inlineStr">
        <is>
          <t>Accounts, Notes, Loans and Financing Receivable [Line Items]</t>
        </is>
      </c>
      <c r="B474" s="4" t="inlineStr">
        <is>
          <t xml:space="preserve"> </t>
        </is>
      </c>
      <c r="C474" s="4" t="inlineStr">
        <is>
          <t xml:space="preserve"> </t>
        </is>
      </c>
    </row>
    <row r="475">
      <c r="A475" s="4" t="inlineStr">
        <is>
          <t>Financing Receivable, Revolving, Converted to Term Loan</t>
        </is>
      </c>
      <c r="B475" s="6" t="n">
        <v>2596</v>
      </c>
      <c r="C475" s="6" t="n">
        <v>2783</v>
      </c>
    </row>
    <row r="476">
      <c r="A476" s="4" t="inlineStr">
        <is>
          <t>Risk Grade Thirteen [Member] | Commercial and Industrial Total Energy Loans [Member]</t>
        </is>
      </c>
      <c r="B476" s="4" t="inlineStr">
        <is>
          <t xml:space="preserve"> </t>
        </is>
      </c>
      <c r="C476" s="4" t="inlineStr">
        <is>
          <t xml:space="preserve"> </t>
        </is>
      </c>
    </row>
    <row r="477">
      <c r="A477" s="3" t="inlineStr">
        <is>
          <t>Accounts, Notes, Loans and Financing Receivable [Line Items]</t>
        </is>
      </c>
      <c r="B477" s="4" t="inlineStr">
        <is>
          <t xml:space="preserve"> </t>
        </is>
      </c>
      <c r="C477" s="4" t="inlineStr">
        <is>
          <t xml:space="preserve"> </t>
        </is>
      </c>
    </row>
    <row r="478">
      <c r="A478" s="4" t="inlineStr">
        <is>
          <t>Financing Receivable, Year One, Originated, Current Fiscal Year</t>
        </is>
      </c>
      <c r="B478" s="6" t="n">
        <v>662</v>
      </c>
      <c r="C478" s="6" t="n">
        <v>0</v>
      </c>
    </row>
    <row r="479">
      <c r="A479" s="4" t="inlineStr">
        <is>
          <t>Financing Receivable, Year Two, Originated, Fiscal Year before Current Fiscal Year</t>
        </is>
      </c>
      <c r="B479" s="6" t="n">
        <v>0</v>
      </c>
      <c r="C479" s="6" t="n">
        <v>0</v>
      </c>
    </row>
    <row r="480">
      <c r="A480" s="4" t="inlineStr">
        <is>
          <t>Financing Receivable, Year Three, Originated, Two Years before Current Fiscal Year</t>
        </is>
      </c>
      <c r="B480" s="6" t="n">
        <v>0</v>
      </c>
      <c r="C480" s="6" t="n">
        <v>1470</v>
      </c>
    </row>
    <row r="481">
      <c r="A481" s="4" t="inlineStr">
        <is>
          <t>Financing Receivable, Year Four, Originated, Three Years before Current Fiscal Year</t>
        </is>
      </c>
      <c r="B481" s="6" t="n">
        <v>0</v>
      </c>
      <c r="C481" s="6" t="n">
        <v>1079</v>
      </c>
    </row>
    <row r="482">
      <c r="A482" s="4" t="inlineStr">
        <is>
          <t>Financing Receivable, Year Five, Originated, Four Years before Current Fiscal Year</t>
        </is>
      </c>
      <c r="B482" s="6" t="n">
        <v>0</v>
      </c>
      <c r="C482" s="6" t="n">
        <v>0</v>
      </c>
    </row>
    <row r="483">
      <c r="A483" s="4" t="inlineStr">
        <is>
          <t>Financing Receivable, Originated, More than Five Years before Current Fiscal Year</t>
        </is>
      </c>
      <c r="B483" s="6" t="n">
        <v>0</v>
      </c>
      <c r="C483" s="6" t="n">
        <v>0</v>
      </c>
    </row>
    <row r="484">
      <c r="A484" s="4" t="inlineStr">
        <is>
          <t>Financing Receivable, Revolving</t>
        </is>
      </c>
      <c r="B484" s="6" t="n">
        <v>3060</v>
      </c>
      <c r="C484" s="6" t="n">
        <v>2931</v>
      </c>
    </row>
    <row r="485">
      <c r="A485" s="4" t="inlineStr">
        <is>
          <t>Loans, net of unearned discounts</t>
        </is>
      </c>
      <c r="B485" s="6" t="n">
        <v>4384</v>
      </c>
      <c r="C485" s="6" t="n">
        <v>5480</v>
      </c>
    </row>
    <row r="486">
      <c r="A486" s="4" t="inlineStr">
        <is>
          <t>Risk Grade Thirteen [Member] | Commercial and Industrial Total Energy Loans [Member] | Revolving Loans Converted to Term</t>
        </is>
      </c>
      <c r="B486" s="4" t="inlineStr">
        <is>
          <t xml:space="preserve"> </t>
        </is>
      </c>
      <c r="C486" s="4" t="inlineStr">
        <is>
          <t xml:space="preserve"> </t>
        </is>
      </c>
    </row>
    <row r="487">
      <c r="A487" s="3" t="inlineStr">
        <is>
          <t>Accounts, Notes, Loans and Financing Receivable [Line Items]</t>
        </is>
      </c>
      <c r="B487" s="4" t="inlineStr">
        <is>
          <t xml:space="preserve"> </t>
        </is>
      </c>
      <c r="C487" s="4" t="inlineStr">
        <is>
          <t xml:space="preserve"> </t>
        </is>
      </c>
    </row>
    <row r="488">
      <c r="A488" s="4" t="inlineStr">
        <is>
          <t>Financing Receivable, Revolving, Converted to Term Loan</t>
        </is>
      </c>
      <c r="B488" s="6" t="n">
        <v>662</v>
      </c>
      <c r="C488" s="6" t="n">
        <v>0</v>
      </c>
    </row>
    <row r="489">
      <c r="A489" s="4" t="inlineStr">
        <is>
          <t>Risk Grade Thirteen [Member] | Commercial Real Estate, Buildings, Land and Other [Member]</t>
        </is>
      </c>
      <c r="B489" s="4" t="inlineStr">
        <is>
          <t xml:space="preserve"> </t>
        </is>
      </c>
      <c r="C489" s="4" t="inlineStr">
        <is>
          <t xml:space="preserve"> </t>
        </is>
      </c>
    </row>
    <row r="490">
      <c r="A490" s="3" t="inlineStr">
        <is>
          <t>Accounts, Notes, Loans and Financing Receivable [Line Items]</t>
        </is>
      </c>
      <c r="B490" s="4" t="inlineStr">
        <is>
          <t xml:space="preserve"> </t>
        </is>
      </c>
      <c r="C490" s="4" t="inlineStr">
        <is>
          <t xml:space="preserve"> </t>
        </is>
      </c>
    </row>
    <row r="491">
      <c r="A491" s="4" t="inlineStr">
        <is>
          <t>Financing Receivable, Year One, Originated, Current Fiscal Year</t>
        </is>
      </c>
      <c r="B491" s="6" t="n">
        <v>595</v>
      </c>
      <c r="C491" s="6" t="n">
        <v>200</v>
      </c>
    </row>
    <row r="492">
      <c r="A492" s="4" t="inlineStr">
        <is>
          <t>Financing Receivable, Year Two, Originated, Fiscal Year before Current Fiscal Year</t>
        </is>
      </c>
      <c r="B492" s="6" t="n">
        <v>0</v>
      </c>
      <c r="C492" s="6" t="n">
        <v>0</v>
      </c>
    </row>
    <row r="493">
      <c r="A493" s="4" t="inlineStr">
        <is>
          <t>Financing Receivable, Year Three, Originated, Two Years before Current Fiscal Year</t>
        </is>
      </c>
      <c r="B493" s="6" t="n">
        <v>0</v>
      </c>
      <c r="C493" s="6" t="n">
        <v>0</v>
      </c>
    </row>
    <row r="494">
      <c r="A494" s="4" t="inlineStr">
        <is>
          <t>Financing Receivable, Year Four, Originated, Three Years before Current Fiscal Year</t>
        </is>
      </c>
      <c r="B494" s="6" t="n">
        <v>0</v>
      </c>
      <c r="C494" s="6" t="n">
        <v>0</v>
      </c>
    </row>
    <row r="495">
      <c r="A495" s="4" t="inlineStr">
        <is>
          <t>Financing Receivable, Year Five, Originated, Four Years before Current Fiscal Year</t>
        </is>
      </c>
      <c r="B495" s="6" t="n">
        <v>0</v>
      </c>
      <c r="C495" s="6" t="n">
        <v>0</v>
      </c>
    </row>
    <row r="496">
      <c r="A496" s="4" t="inlineStr">
        <is>
          <t>Financing Receivable, Originated, More than Five Years before Current Fiscal Year</t>
        </is>
      </c>
      <c r="B496" s="6" t="n">
        <v>0</v>
      </c>
      <c r="C496" s="6" t="n">
        <v>0</v>
      </c>
    </row>
    <row r="497">
      <c r="A497" s="4" t="inlineStr">
        <is>
          <t>Financing Receivable, Revolving</t>
        </is>
      </c>
      <c r="B497" s="6" t="n">
        <v>0</v>
      </c>
      <c r="C497" s="6" t="n">
        <v>0</v>
      </c>
    </row>
    <row r="498">
      <c r="A498" s="4" t="inlineStr">
        <is>
          <t>Loans, net of unearned discounts</t>
        </is>
      </c>
      <c r="B498" s="6" t="n">
        <v>595</v>
      </c>
      <c r="C498" s="6" t="n">
        <v>200</v>
      </c>
    </row>
    <row r="499">
      <c r="A499" s="4" t="inlineStr">
        <is>
          <t>Risk Grade Thirteen [Member] | Commercial Real Estate, Buildings, Land and Other [Member] | Revolving Loans Converted to Term</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Financing Receivable, Revolving, Converted to Term Loan</t>
        </is>
      </c>
      <c r="B501" s="6" t="n">
        <v>0</v>
      </c>
      <c r="C501" s="6" t="n">
        <v>0</v>
      </c>
    </row>
    <row r="502">
      <c r="A502" s="4" t="inlineStr">
        <is>
          <t>Risk Grade Thirteen [Member] | Construction Loans [Member]</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Financing Receivable, Year One, Originated, Current Fiscal Year</t>
        </is>
      </c>
      <c r="B504" s="6" t="n">
        <v>0</v>
      </c>
      <c r="C504" s="6" t="n">
        <v>0</v>
      </c>
    </row>
    <row r="505">
      <c r="A505" s="4" t="inlineStr">
        <is>
          <t>Financing Receivable, Year Two, Originated, Fiscal Year before Current Fiscal Year</t>
        </is>
      </c>
      <c r="B505" s="6" t="n">
        <v>0</v>
      </c>
      <c r="C505" s="6" t="n">
        <v>200</v>
      </c>
    </row>
    <row r="506">
      <c r="A506" s="4" t="inlineStr">
        <is>
          <t>Financing Receivable, Year Three, Originated, Two Years before Current Fiscal Year</t>
        </is>
      </c>
      <c r="B506" s="6" t="n">
        <v>0</v>
      </c>
      <c r="C506" s="6" t="n">
        <v>0</v>
      </c>
    </row>
    <row r="507">
      <c r="A507" s="4" t="inlineStr">
        <is>
          <t>Financing Receivable, Year Four, Originated, Three Years before Current Fiscal Year</t>
        </is>
      </c>
      <c r="B507" s="6" t="n">
        <v>0</v>
      </c>
      <c r="C507" s="6" t="n">
        <v>0</v>
      </c>
    </row>
    <row r="508">
      <c r="A508" s="4" t="inlineStr">
        <is>
          <t>Financing Receivable, Year Five, Originated, Four Years before Current Fiscal Year</t>
        </is>
      </c>
      <c r="B508" s="6" t="n">
        <v>0</v>
      </c>
      <c r="C508" s="6" t="n">
        <v>0</v>
      </c>
    </row>
    <row r="509">
      <c r="A509" s="4" t="inlineStr">
        <is>
          <t>Financing Receivable, Originated, More than Five Years before Current Fiscal Year</t>
        </is>
      </c>
      <c r="B509" s="6" t="n">
        <v>0</v>
      </c>
      <c r="C509" s="6" t="n">
        <v>0</v>
      </c>
    </row>
    <row r="510">
      <c r="A510" s="4" t="inlineStr">
        <is>
          <t>Financing Receivable, Revolving</t>
        </is>
      </c>
      <c r="B510" s="6" t="n">
        <v>0</v>
      </c>
      <c r="C510" s="6" t="n">
        <v>0</v>
      </c>
    </row>
    <row r="511">
      <c r="A511" s="4" t="inlineStr">
        <is>
          <t>Loans, net of unearned discounts</t>
        </is>
      </c>
      <c r="B511" s="6" t="n">
        <v>0</v>
      </c>
      <c r="C511" s="6" t="n">
        <v>200</v>
      </c>
    </row>
    <row r="512">
      <c r="A512" s="4" t="inlineStr">
        <is>
          <t>Risk Grade Thirteen [Member] | Construction Loans [Member] | Revolving Loans Converted to Term</t>
        </is>
      </c>
      <c r="B512" s="4" t="inlineStr">
        <is>
          <t xml:space="preserve"> </t>
        </is>
      </c>
      <c r="C512" s="4" t="inlineStr">
        <is>
          <t xml:space="preserve"> </t>
        </is>
      </c>
    </row>
    <row r="513">
      <c r="A513" s="3" t="inlineStr">
        <is>
          <t>Accounts, Notes, Loans and Financing Receivable [Line Items]</t>
        </is>
      </c>
      <c r="B513" s="4" t="inlineStr">
        <is>
          <t xml:space="preserve"> </t>
        </is>
      </c>
      <c r="C513" s="4" t="inlineStr">
        <is>
          <t xml:space="preserve"> </t>
        </is>
      </c>
    </row>
    <row r="514">
      <c r="A514" s="4" t="inlineStr">
        <is>
          <t>Financing Receivable, Revolving, Converted to Term Loan</t>
        </is>
      </c>
      <c r="B514" s="8" t="n">
        <v>0</v>
      </c>
      <c r="C514"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e Analysis of Past Due Consumer Loans, Segregated By Class and Year of Origination)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net of unearned discounts</t>
        </is>
      </c>
      <c r="B3" s="8" t="n">
        <v>17154969</v>
      </c>
      <c r="C3" s="8" t="n">
        <v>16336397</v>
      </c>
    </row>
    <row r="4">
      <c r="A4" s="4" t="inlineStr">
        <is>
          <t>Financing Receivables, 30 to 89 Days Past Du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before Allowance for Credit Loss</t>
        </is>
      </c>
      <c r="B6" s="6" t="n">
        <v>80940</v>
      </c>
      <c r="C6" s="4" t="inlineStr">
        <is>
          <t xml:space="preserve"> </t>
        </is>
      </c>
    </row>
    <row r="7">
      <c r="A7" s="4" t="inlineStr">
        <is>
          <t>Financial Asset, Equal to or Greater than 90 Days Past Du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t>
        </is>
      </c>
      <c r="B9" s="6" t="n">
        <v>43270</v>
      </c>
      <c r="C9" s="4" t="inlineStr">
        <is>
          <t xml:space="preserve"> </t>
        </is>
      </c>
    </row>
    <row r="10">
      <c r="A10" s="4" t="inlineStr">
        <is>
          <t>Financial Asset,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t>
        </is>
      </c>
      <c r="B12" s="6" t="n">
        <v>124210</v>
      </c>
      <c r="C12" s="4" t="inlineStr">
        <is>
          <t xml:space="preserve"> </t>
        </is>
      </c>
    </row>
    <row r="13">
      <c r="A13" s="4" t="inlineStr">
        <is>
          <t>Financial Asset, Not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before Allowance for Credit Loss</t>
        </is>
      </c>
      <c r="B15" s="6" t="n">
        <v>17030759</v>
      </c>
      <c r="C15" s="4" t="inlineStr">
        <is>
          <t xml:space="preserve"> </t>
        </is>
      </c>
    </row>
    <row r="16">
      <c r="A16" s="4" t="inlineStr">
        <is>
          <t>Total consumer real estat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discounts</t>
        </is>
      </c>
      <c r="B18" s="6" t="n">
        <v>1843539</v>
      </c>
      <c r="C18" s="6" t="n">
        <v>1410790</v>
      </c>
    </row>
    <row r="19">
      <c r="A19" s="4" t="inlineStr">
        <is>
          <t>Total consumer real estate loans [Member] | Revolving Credit Facilit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discounts</t>
        </is>
      </c>
      <c r="B21" s="6" t="n">
        <v>679330</v>
      </c>
      <c r="C21" s="6" t="n">
        <v>506450</v>
      </c>
    </row>
    <row r="22">
      <c r="A22" s="4" t="inlineStr">
        <is>
          <t>Total consumer real estate loans [Member] | Revolving Loans Converted to Term</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discounts</t>
        </is>
      </c>
      <c r="B24" s="6" t="n">
        <v>12770</v>
      </c>
      <c r="C24" s="6" t="n">
        <v>12725</v>
      </c>
    </row>
    <row r="25">
      <c r="A25" s="4" t="inlineStr">
        <is>
          <t>Total consumer real estate loans [Member] | Financing Receivables, 30 to 89 Days Past Du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before Allowance for Credit Loss</t>
        </is>
      </c>
      <c r="B27" s="6" t="n">
        <v>7856</v>
      </c>
      <c r="C27" s="6" t="n">
        <v>4877</v>
      </c>
    </row>
    <row r="28">
      <c r="A28" s="4" t="inlineStr">
        <is>
          <t>Total consumer real estate loans [Member] | Financing Receivables, 30 to 89 Days Past Due [Member] | Revolving Credit Facility</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before Allowance for Credit Loss</t>
        </is>
      </c>
      <c r="B30" s="6" t="n">
        <v>565</v>
      </c>
      <c r="C30" s="6" t="n">
        <v>126</v>
      </c>
    </row>
    <row r="31">
      <c r="A31" s="4" t="inlineStr">
        <is>
          <t>Total consumer real estate loans [Member] | Financing Receivables, 30 to 89 Days Past Due [Member] | Revolving Loans Converted to Term</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before Allowance for Credit Loss</t>
        </is>
      </c>
      <c r="B33" s="6" t="n">
        <v>1202</v>
      </c>
      <c r="C33" s="6" t="n">
        <v>1732</v>
      </c>
    </row>
    <row r="34">
      <c r="A34" s="4" t="inlineStr">
        <is>
          <t>Total consumer real estate loans [Member] | Financial Asset, Equal to or Greater than 90 Days Past Du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before Allowance for Credit Loss</t>
        </is>
      </c>
      <c r="B36" s="6" t="n">
        <v>2690</v>
      </c>
      <c r="C36" s="6" t="n">
        <v>2513</v>
      </c>
    </row>
    <row r="37">
      <c r="A37" s="4" t="inlineStr">
        <is>
          <t>Total consumer real estate loans [Member] | Financial Asset, Equal to or Greater than 90 Days Past Due [Member] | Revolving Credit Facility</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before Allowance for Credit Loss</t>
        </is>
      </c>
      <c r="B39" s="6" t="n">
        <v>347</v>
      </c>
      <c r="C39" s="6" t="n">
        <v>991</v>
      </c>
    </row>
    <row r="40">
      <c r="A40" s="4" t="inlineStr">
        <is>
          <t>Total consumer real estate loans [Member] | Financial Asset, Equal to or Greater than 90 Days Past Due [Member] | Revolving Loans Converted to Term</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before Allowance for Credit Loss</t>
        </is>
      </c>
      <c r="B42" s="6" t="n">
        <v>914</v>
      </c>
      <c r="C42" s="6" t="n">
        <v>185</v>
      </c>
    </row>
    <row r="43">
      <c r="A43" s="4" t="inlineStr">
        <is>
          <t>Total consumer real estate loans [Member] | Financial Asset,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before Allowance for Credit Loss</t>
        </is>
      </c>
      <c r="B45" s="6" t="n">
        <v>10546</v>
      </c>
      <c r="C45" s="6" t="n">
        <v>7390</v>
      </c>
    </row>
    <row r="46">
      <c r="A46" s="4" t="inlineStr">
        <is>
          <t>Total consumer real estate loans [Member] | Financial Asset, Past Due | Revolving Credit Facility</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before Allowance for Credit Loss</t>
        </is>
      </c>
      <c r="B48" s="6" t="n">
        <v>912</v>
      </c>
      <c r="C48" s="6" t="n">
        <v>1117</v>
      </c>
    </row>
    <row r="49">
      <c r="A49" s="4" t="inlineStr">
        <is>
          <t>Total consumer real estate loans [Member] | Financial Asset, Past Due | Revolving Loans Converted to Term</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before Allowance for Credit Loss</t>
        </is>
      </c>
      <c r="B51" s="6" t="n">
        <v>2116</v>
      </c>
      <c r="C51" s="6" t="n">
        <v>1917</v>
      </c>
    </row>
    <row r="52">
      <c r="A52" s="4" t="inlineStr">
        <is>
          <t>Total consumer real estate loans [Member] | Financial Asset, Not Past Du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Financing Receivable, before Allowance for Credit Loss</t>
        </is>
      </c>
      <c r="B54" s="6" t="n">
        <v>1832993</v>
      </c>
      <c r="C54" s="6" t="n">
        <v>1403400</v>
      </c>
    </row>
    <row r="55">
      <c r="A55" s="4" t="inlineStr">
        <is>
          <t>Total consumer real estate loans [Member] | Financial Asset, Not Past Due | Revolving Credit Facility</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before Allowance for Credit Loss</t>
        </is>
      </c>
      <c r="B57" s="6" t="n">
        <v>678418</v>
      </c>
      <c r="C57" s="6" t="n">
        <v>505333</v>
      </c>
    </row>
    <row r="58">
      <c r="A58" s="4" t="inlineStr">
        <is>
          <t>Total consumer real estate loans [Member] | Financial Asset, Not Past Due | Revolving Loans Converted to Term</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Financing Receivable, before Allowance for Credit Loss</t>
        </is>
      </c>
      <c r="B60" s="6" t="n">
        <v>10654</v>
      </c>
      <c r="C60" s="6" t="n">
        <v>10808</v>
      </c>
    </row>
    <row r="61">
      <c r="A61" s="4" t="inlineStr">
        <is>
          <t>Consumer Loan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net of unearned discounts</t>
        </is>
      </c>
      <c r="B63" s="6" t="n">
        <v>492726</v>
      </c>
      <c r="C63" s="6" t="n">
        <v>477369</v>
      </c>
    </row>
    <row r="64">
      <c r="A64" s="4" t="inlineStr">
        <is>
          <t>Consumer Loan [Member] | Revolving Credit Facility</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net of unearned discounts</t>
        </is>
      </c>
      <c r="B66" s="6" t="n">
        <v>372456</v>
      </c>
      <c r="C66" s="6" t="n">
        <v>372225</v>
      </c>
    </row>
    <row r="67">
      <c r="A67" s="4" t="inlineStr">
        <is>
          <t>Consumer Loan [Member] | Revolving Loans Converted to Term</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net of unearned discounts</t>
        </is>
      </c>
      <c r="B69" s="6" t="n">
        <v>23732</v>
      </c>
      <c r="C69" s="6" t="n">
        <v>26318</v>
      </c>
    </row>
    <row r="70">
      <c r="A70" s="4" t="inlineStr">
        <is>
          <t>Consumer Loan [Member] | Financing Receivables, 30 to 89 Days Past Due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Financing Receivable, before Allowance for Credit Loss</t>
        </is>
      </c>
      <c r="B72" s="6" t="n">
        <v>5155</v>
      </c>
      <c r="C72" s="6" t="n">
        <v>4185</v>
      </c>
    </row>
    <row r="73">
      <c r="A73" s="4" t="inlineStr">
        <is>
          <t>Consumer Loan [Member] | Financing Receivables, 30 to 89 Days Past Due [Member] | Revolving Credit Facility</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before Allowance for Credit Loss</t>
        </is>
      </c>
      <c r="B75" s="6" t="n">
        <v>314</v>
      </c>
      <c r="C75" s="6" t="n">
        <v>325</v>
      </c>
    </row>
    <row r="76">
      <c r="A76" s="4" t="inlineStr">
        <is>
          <t>Consumer Loan [Member] | Financing Receivables, 30 to 89 Days Past Due [Member] | Revolving Loans Converted to Term</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Financing Receivable, before Allowance for Credit Loss</t>
        </is>
      </c>
      <c r="B78" s="6" t="n">
        <v>1443</v>
      </c>
      <c r="C78" s="6" t="n">
        <v>1943</v>
      </c>
    </row>
    <row r="79">
      <c r="A79" s="4" t="inlineStr">
        <is>
          <t>Consumer Loan [Member] | Financial Asset, Equal to or Greater than 90 Days Past Du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Financing Receivable, before Allowance for Credit Loss</t>
        </is>
      </c>
      <c r="B81" s="6" t="n">
        <v>311</v>
      </c>
      <c r="C81" s="6" t="n">
        <v>1076</v>
      </c>
    </row>
    <row r="82">
      <c r="A82" s="4" t="inlineStr">
        <is>
          <t>Consumer Loan [Member] | Financial Asset, Equal to or Greater than 90 Days Past Due [Member] | Revolving Credit Facility</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before Allowance for Credit Loss</t>
        </is>
      </c>
      <c r="B84" s="6" t="n">
        <v>25</v>
      </c>
      <c r="C84" s="6" t="n">
        <v>34</v>
      </c>
    </row>
    <row r="85">
      <c r="A85" s="4" t="inlineStr">
        <is>
          <t>Consumer Loan [Member] | Financial Asset, Equal to or Greater than 90 Days Past Due [Member] | Revolving Loans Converted to Term</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before Allowance for Credit Loss</t>
        </is>
      </c>
      <c r="B87" s="6" t="n">
        <v>194</v>
      </c>
      <c r="C87" s="6" t="n">
        <v>449</v>
      </c>
    </row>
    <row r="88">
      <c r="A88" s="4" t="inlineStr">
        <is>
          <t>Consumer Loan [Member] | Financial Asset, Past Du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before Allowance for Credit Loss</t>
        </is>
      </c>
      <c r="B90" s="6" t="n">
        <v>5466</v>
      </c>
      <c r="C90" s="6" t="n">
        <v>5261</v>
      </c>
    </row>
    <row r="91">
      <c r="A91" s="4" t="inlineStr">
        <is>
          <t>Consumer Loan [Member] | Financial Asset, Past Due | Revolving Credit Facility</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Financing Receivable, before Allowance for Credit Loss</t>
        </is>
      </c>
      <c r="B93" s="6" t="n">
        <v>339</v>
      </c>
      <c r="C93" s="6" t="n">
        <v>359</v>
      </c>
    </row>
    <row r="94">
      <c r="A94" s="4" t="inlineStr">
        <is>
          <t>Consumer Loan [Member] | Financial Asset, Past Due | Revolving Loans Converted to Term</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Financing Receivable, before Allowance for Credit Loss</t>
        </is>
      </c>
      <c r="B96" s="6" t="n">
        <v>1637</v>
      </c>
      <c r="C96" s="6" t="n">
        <v>2392</v>
      </c>
    </row>
    <row r="97">
      <c r="A97" s="4" t="inlineStr">
        <is>
          <t>Consumer Loan [Member] | Financial Asset, Not Past Du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before Allowance for Credit Loss</t>
        </is>
      </c>
      <c r="B99" s="6" t="n">
        <v>487260</v>
      </c>
      <c r="C99" s="6" t="n">
        <v>472108</v>
      </c>
    </row>
    <row r="100">
      <c r="A100" s="4" t="inlineStr">
        <is>
          <t>Consumer Loan [Member] | Financial Asset, Not Past Due | Revolving Credit Facility</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before Allowance for Credit Loss</t>
        </is>
      </c>
      <c r="B102" s="6" t="n">
        <v>372117</v>
      </c>
      <c r="C102" s="6" t="n">
        <v>371866</v>
      </c>
    </row>
    <row r="103">
      <c r="A103" s="4" t="inlineStr">
        <is>
          <t>Consumer Loan [Member] | Financial Asset, Not Past Due | Revolving Loans Converted to Term</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Financing Receivable, before Allowance for Credit Loss</t>
        </is>
      </c>
      <c r="B105" s="6" t="n">
        <v>22095</v>
      </c>
      <c r="C105" s="6" t="n">
        <v>23926</v>
      </c>
    </row>
    <row r="106">
      <c r="A106" s="4" t="inlineStr">
        <is>
          <t>2022 | Total consumer real estate loans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net of unearned discounts</t>
        </is>
      </c>
      <c r="B108" s="6" t="n">
        <v>404475</v>
      </c>
      <c r="C108" s="4" t="inlineStr">
        <is>
          <t xml:space="preserve"> </t>
        </is>
      </c>
    </row>
    <row r="109">
      <c r="A109" s="4" t="inlineStr">
        <is>
          <t>2022 | Total consumer real estate loans [Member] | Financing Receivables, 30 to 89 Days Past Due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before Allowance for Credit Loss</t>
        </is>
      </c>
      <c r="B111" s="6" t="n">
        <v>793</v>
      </c>
      <c r="C111" s="4" t="inlineStr">
        <is>
          <t xml:space="preserve"> </t>
        </is>
      </c>
    </row>
    <row r="112">
      <c r="A112" s="4" t="inlineStr">
        <is>
          <t>2022 | Total consumer real estate loans [Member] | Financial Asset, Equal to or Greater than 90 Days Past Due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Financing Receivable, before Allowance for Credit Loss</t>
        </is>
      </c>
      <c r="B114" s="6" t="n">
        <v>95</v>
      </c>
      <c r="C114" s="4" t="inlineStr">
        <is>
          <t xml:space="preserve"> </t>
        </is>
      </c>
    </row>
    <row r="115">
      <c r="A115" s="4" t="inlineStr">
        <is>
          <t>2022 | Total consumer real estate loans [Member] | Financial Asset, Past Du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Financing Receivable, before Allowance for Credit Loss</t>
        </is>
      </c>
      <c r="B117" s="6" t="n">
        <v>888</v>
      </c>
      <c r="C117" s="4" t="inlineStr">
        <is>
          <t xml:space="preserve"> </t>
        </is>
      </c>
    </row>
    <row r="118">
      <c r="A118" s="4" t="inlineStr">
        <is>
          <t>2022 | Total consumer real estate loans [Member] | Financial Asset, Not Past Du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Financing Receivable, before Allowance for Credit Loss</t>
        </is>
      </c>
      <c r="B120" s="6" t="n">
        <v>403587</v>
      </c>
      <c r="C120" s="4" t="inlineStr">
        <is>
          <t xml:space="preserve"> </t>
        </is>
      </c>
    </row>
    <row r="121">
      <c r="A121" s="4" t="inlineStr">
        <is>
          <t>2022 | Consumer Loan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net of unearned discounts</t>
        </is>
      </c>
      <c r="B123" s="6" t="n">
        <v>62636</v>
      </c>
      <c r="C123" s="4" t="inlineStr">
        <is>
          <t xml:space="preserve"> </t>
        </is>
      </c>
    </row>
    <row r="124">
      <c r="A124" s="4" t="inlineStr">
        <is>
          <t>2022 | Consumer Loan [Member] | Financing Receivables, 30 to 89 Days Past Due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Financing Receivable, before Allowance for Credit Loss</t>
        </is>
      </c>
      <c r="B126" s="6" t="n">
        <v>2673</v>
      </c>
      <c r="C126" s="4" t="inlineStr">
        <is>
          <t xml:space="preserve"> </t>
        </is>
      </c>
    </row>
    <row r="127">
      <c r="A127" s="4" t="inlineStr">
        <is>
          <t>2022 | Consumer Loan [Member] | Financial Asset, Equal to or Greater than 90 Days Past Due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Financing Receivable, before Allowance for Credit Loss</t>
        </is>
      </c>
      <c r="B129" s="6" t="n">
        <v>77</v>
      </c>
      <c r="C129" s="4" t="inlineStr">
        <is>
          <t xml:space="preserve"> </t>
        </is>
      </c>
    </row>
    <row r="130">
      <c r="A130" s="4" t="inlineStr">
        <is>
          <t>2022 | Consumer Loan [Member] | Financial Asset, Past Du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before Allowance for Credit Loss</t>
        </is>
      </c>
      <c r="B132" s="6" t="n">
        <v>2750</v>
      </c>
      <c r="C132" s="4" t="inlineStr">
        <is>
          <t xml:space="preserve"> </t>
        </is>
      </c>
    </row>
    <row r="133">
      <c r="A133" s="4" t="inlineStr">
        <is>
          <t>2022 | Consumer Loan [Member] | Financial Asset, Not Past Du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before Allowance for Credit Loss</t>
        </is>
      </c>
      <c r="B135" s="6" t="n">
        <v>59886</v>
      </c>
      <c r="C135" s="4" t="inlineStr">
        <is>
          <t xml:space="preserve"> </t>
        </is>
      </c>
    </row>
    <row r="136">
      <c r="A136" s="4" t="inlineStr">
        <is>
          <t>2021 | Total consumer real estate loans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net of unearned discounts</t>
        </is>
      </c>
      <c r="B138" s="6" t="n">
        <v>314605</v>
      </c>
      <c r="C138" s="6" t="n">
        <v>319322</v>
      </c>
    </row>
    <row r="139">
      <c r="A139" s="4" t="inlineStr">
        <is>
          <t>2021 | Total consumer real estate loans [Member] | Financing Receivables, 30 to 89 Days Past Due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before Allowance for Credit Loss</t>
        </is>
      </c>
      <c r="B141" s="6" t="n">
        <v>1125</v>
      </c>
      <c r="C141" s="6" t="n">
        <v>280</v>
      </c>
    </row>
    <row r="142">
      <c r="A142" s="4" t="inlineStr">
        <is>
          <t>2021 | Total consumer real estate loans [Member] | Financial Asset, Equal to or Greater than 90 Days Past Due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before Allowance for Credit Loss</t>
        </is>
      </c>
      <c r="B144" s="6" t="n">
        <v>258</v>
      </c>
      <c r="C144" s="6" t="n">
        <v>0</v>
      </c>
    </row>
    <row r="145">
      <c r="A145" s="4" t="inlineStr">
        <is>
          <t>2021 | Total consumer real estate loans [Member] | Financial Asset, Past Due</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before Allowance for Credit Loss</t>
        </is>
      </c>
      <c r="B147" s="6" t="n">
        <v>1383</v>
      </c>
      <c r="C147" s="6" t="n">
        <v>280</v>
      </c>
    </row>
    <row r="148">
      <c r="A148" s="4" t="inlineStr">
        <is>
          <t>2021 | Total consumer real estate loans [Member] | Financial Asset, Not Past Due</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Financing Receivable, before Allowance for Credit Loss</t>
        </is>
      </c>
      <c r="B150" s="6" t="n">
        <v>313222</v>
      </c>
      <c r="C150" s="6" t="n">
        <v>319042</v>
      </c>
    </row>
    <row r="151">
      <c r="A151" s="4" t="inlineStr">
        <is>
          <t>2021 | Consumer Loan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Loans, net of unearned discounts</t>
        </is>
      </c>
      <c r="B153" s="6" t="n">
        <v>21400</v>
      </c>
      <c r="C153" s="6" t="n">
        <v>48856</v>
      </c>
    </row>
    <row r="154">
      <c r="A154" s="4" t="inlineStr">
        <is>
          <t>2021 | Consumer Loan [Member] | Financing Receivables, 30 to 89 Days Past Due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Financing Receivable, before Allowance for Credit Loss</t>
        </is>
      </c>
      <c r="B156" s="6" t="n">
        <v>511</v>
      </c>
      <c r="C156" s="6" t="n">
        <v>1600</v>
      </c>
    </row>
    <row r="157">
      <c r="A157" s="4" t="inlineStr">
        <is>
          <t>2021 | Consumer Loan [Member] | Financial Asset, Equal to or Greater than 90 Days Past Due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Financing Receivable, before Allowance for Credit Loss</t>
        </is>
      </c>
      <c r="B159" s="6" t="n">
        <v>2</v>
      </c>
      <c r="C159" s="6" t="n">
        <v>548</v>
      </c>
    </row>
    <row r="160">
      <c r="A160" s="4" t="inlineStr">
        <is>
          <t>2021 | Consumer Loan [Member] | Financial Asset, Past Du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Financing Receivable, before Allowance for Credit Loss</t>
        </is>
      </c>
      <c r="B162" s="6" t="n">
        <v>513</v>
      </c>
      <c r="C162" s="6" t="n">
        <v>2148</v>
      </c>
    </row>
    <row r="163">
      <c r="A163" s="4" t="inlineStr">
        <is>
          <t>2021 | Consumer Loan [Member] | Financial Asset, Not Past Du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Financing Receivable, before Allowance for Credit Loss</t>
        </is>
      </c>
      <c r="B165" s="6" t="n">
        <v>20887</v>
      </c>
      <c r="C165" s="6" t="n">
        <v>46708</v>
      </c>
    </row>
    <row r="166">
      <c r="A166" s="4" t="inlineStr">
        <is>
          <t>2020 | Total consumer real estate loans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net of unearned discounts</t>
        </is>
      </c>
      <c r="B168" s="6" t="n">
        <v>195573</v>
      </c>
      <c r="C168" s="6" t="n">
        <v>251364</v>
      </c>
    </row>
    <row r="169">
      <c r="A169" s="4" t="inlineStr">
        <is>
          <t>2020 | Total consumer real estate loans [Member] | Financing Receivables, 30 to 89 Days Past Due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Financing Receivable, before Allowance for Credit Loss</t>
        </is>
      </c>
      <c r="B171" s="6" t="n">
        <v>645</v>
      </c>
      <c r="C171" s="6" t="n">
        <v>204</v>
      </c>
    </row>
    <row r="172">
      <c r="A172" s="4" t="inlineStr">
        <is>
          <t>2020 | Total consumer real estate loans [Member] | Financial Asset, Equal to or Greater than 90 Days Past Due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Financing Receivable, before Allowance for Credit Loss</t>
        </is>
      </c>
      <c r="B174" s="6" t="n">
        <v>28</v>
      </c>
      <c r="C174" s="6" t="n">
        <v>0</v>
      </c>
    </row>
    <row r="175">
      <c r="A175" s="4" t="inlineStr">
        <is>
          <t>2020 | Total consumer real estate loans [Member] | Financial Asset, Past Du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Financing Receivable, before Allowance for Credit Loss</t>
        </is>
      </c>
      <c r="B177" s="6" t="n">
        <v>673</v>
      </c>
      <c r="C177" s="6" t="n">
        <v>204</v>
      </c>
    </row>
    <row r="178">
      <c r="A178" s="4" t="inlineStr">
        <is>
          <t>2020 | Total consumer real estate loans [Member] | Financial Asset, Not Past Due</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Financing Receivable, before Allowance for Credit Loss</t>
        </is>
      </c>
      <c r="B180" s="6" t="n">
        <v>194900</v>
      </c>
      <c r="C180" s="6" t="n">
        <v>251160</v>
      </c>
    </row>
    <row r="181">
      <c r="A181" s="4" t="inlineStr">
        <is>
          <t>2020 | Consumer Loan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 net of unearned discounts</t>
        </is>
      </c>
      <c r="B183" s="6" t="n">
        <v>6603</v>
      </c>
      <c r="C183" s="6" t="n">
        <v>17934</v>
      </c>
    </row>
    <row r="184">
      <c r="A184" s="4" t="inlineStr">
        <is>
          <t>2020 | Consumer Loan [Member] | Financing Receivables, 30 to 89 Days Past Due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Financing Receivable, before Allowance for Credit Loss</t>
        </is>
      </c>
      <c r="B186" s="6" t="n">
        <v>128</v>
      </c>
      <c r="C186" s="6" t="n">
        <v>91</v>
      </c>
    </row>
    <row r="187">
      <c r="A187" s="4" t="inlineStr">
        <is>
          <t>2020 | Consumer Loan [Member] | Financial Asset, Equal to or Greater than 90 Days Past Due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Financing Receivable, before Allowance for Credit Loss</t>
        </is>
      </c>
      <c r="B189" s="6" t="n">
        <v>0</v>
      </c>
      <c r="C189" s="6" t="n">
        <v>0</v>
      </c>
    </row>
    <row r="190">
      <c r="A190" s="4" t="inlineStr">
        <is>
          <t>2020 | Consumer Loan [Member] | Financial Asset, Past Due</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Financing Receivable, before Allowance for Credit Loss</t>
        </is>
      </c>
      <c r="B192" s="6" t="n">
        <v>128</v>
      </c>
      <c r="C192" s="6" t="n">
        <v>91</v>
      </c>
    </row>
    <row r="193">
      <c r="A193" s="4" t="inlineStr">
        <is>
          <t>2020 | Consumer Loan [Member] | Financial Asset, Not Past Due</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Financing Receivable, before Allowance for Credit Loss</t>
        </is>
      </c>
      <c r="B195" s="6" t="n">
        <v>6475</v>
      </c>
      <c r="C195" s="6" t="n">
        <v>17843</v>
      </c>
    </row>
    <row r="196">
      <c r="A196" s="4" t="inlineStr">
        <is>
          <t>2019 | Total consumer real estate loans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net of unearned discounts</t>
        </is>
      </c>
      <c r="B198" s="6" t="n">
        <v>71659</v>
      </c>
      <c r="C198" s="6" t="n">
        <v>96306</v>
      </c>
    </row>
    <row r="199">
      <c r="A199" s="4" t="inlineStr">
        <is>
          <t>2019 | Total consumer real estate loans [Member] | Financing Receivables, 30 to 89 Days Past Due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before Allowance for Credit Loss</t>
        </is>
      </c>
      <c r="B201" s="6" t="n">
        <v>936</v>
      </c>
      <c r="C201" s="6" t="n">
        <v>406</v>
      </c>
    </row>
    <row r="202">
      <c r="A202" s="4" t="inlineStr">
        <is>
          <t>2019 | Total consumer real estate loans [Member] | Financial Asset, Equal to or Greater than 90 Days Past Due [Memb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Financing Receivable, before Allowance for Credit Loss</t>
        </is>
      </c>
      <c r="B204" s="6" t="n">
        <v>0</v>
      </c>
      <c r="C204" s="6" t="n">
        <v>0</v>
      </c>
    </row>
    <row r="205">
      <c r="A205" s="4" t="inlineStr">
        <is>
          <t>2019 | Total consumer real estate loans [Member] | Financial Asset, Past Du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Financing Receivable, before Allowance for Credit Loss</t>
        </is>
      </c>
      <c r="B207" s="6" t="n">
        <v>936</v>
      </c>
      <c r="C207" s="6" t="n">
        <v>406</v>
      </c>
    </row>
    <row r="208">
      <c r="A208" s="4" t="inlineStr">
        <is>
          <t>2019 | Total consumer real estate loans [Member] | Financial Asset, Not Past Due</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Financing Receivable, before Allowance for Credit Loss</t>
        </is>
      </c>
      <c r="B210" s="6" t="n">
        <v>70723</v>
      </c>
      <c r="C210" s="6" t="n">
        <v>95900</v>
      </c>
    </row>
    <row r="211">
      <c r="A211" s="4" t="inlineStr">
        <is>
          <t>2019 | Consumer Loan [Memb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Loans, net of unearned discounts</t>
        </is>
      </c>
      <c r="B213" s="6" t="n">
        <v>2961</v>
      </c>
      <c r="C213" s="6" t="n">
        <v>6380</v>
      </c>
    </row>
    <row r="214">
      <c r="A214" s="4" t="inlineStr">
        <is>
          <t>2019 | Consumer Loan [Member] | Financing Receivables, 30 to 89 Days Past Due [Memb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Financing Receivable, before Allowance for Credit Loss</t>
        </is>
      </c>
      <c r="B216" s="6" t="n">
        <v>51</v>
      </c>
      <c r="C216" s="6" t="n">
        <v>120</v>
      </c>
    </row>
    <row r="217">
      <c r="A217" s="4" t="inlineStr">
        <is>
          <t>2019 | Consumer Loan [Member] | Financial Asset, Equal to or Greater than 90 Days Past Due [Memb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Financing Receivable, before Allowance for Credit Loss</t>
        </is>
      </c>
      <c r="B219" s="6" t="n">
        <v>13</v>
      </c>
      <c r="C219" s="6" t="n">
        <v>45</v>
      </c>
    </row>
    <row r="220">
      <c r="A220" s="4" t="inlineStr">
        <is>
          <t>2019 | Consumer Loan [Member] | Financial Asset, Past Due</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Financing Receivable, before Allowance for Credit Loss</t>
        </is>
      </c>
      <c r="B222" s="6" t="n">
        <v>64</v>
      </c>
      <c r="C222" s="6" t="n">
        <v>165</v>
      </c>
    </row>
    <row r="223">
      <c r="A223" s="4" t="inlineStr">
        <is>
          <t>2019 | Consumer Loan [Member] | Financial Asset, Not Past Du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Financing Receivable, before Allowance for Credit Loss</t>
        </is>
      </c>
      <c r="B225" s="6" t="n">
        <v>2897</v>
      </c>
      <c r="C225" s="6" t="n">
        <v>6215</v>
      </c>
    </row>
    <row r="226">
      <c r="A226" s="4" t="inlineStr">
        <is>
          <t>2018 | Total consumer real estate loans [Memb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Loans, net of unearned discounts</t>
        </is>
      </c>
      <c r="B228" s="6" t="n">
        <v>39536</v>
      </c>
      <c r="C228" s="6" t="n">
        <v>56536</v>
      </c>
    </row>
    <row r="229">
      <c r="A229" s="4" t="inlineStr">
        <is>
          <t>2018 | Total consumer real estate loans [Member] | Financing Receivables, 30 to 89 Days Past Due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Financing Receivable, before Allowance for Credit Loss</t>
        </is>
      </c>
      <c r="B231" s="6" t="n">
        <v>503</v>
      </c>
      <c r="C231" s="6" t="n">
        <v>489</v>
      </c>
    </row>
    <row r="232">
      <c r="A232" s="4" t="inlineStr">
        <is>
          <t>2018 | Total consumer real estate loans [Member] | Financial Asset, Equal to or Greater than 90 Days Past Due [Memb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before Allowance for Credit Loss</t>
        </is>
      </c>
      <c r="B234" s="6" t="n">
        <v>129</v>
      </c>
      <c r="C234" s="6" t="n">
        <v>154</v>
      </c>
    </row>
    <row r="235">
      <c r="A235" s="4" t="inlineStr">
        <is>
          <t>2018 | Total consumer real estate loans [Member] | Financial Asset, Past Due</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Financing Receivable, before Allowance for Credit Loss</t>
        </is>
      </c>
      <c r="B237" s="6" t="n">
        <v>632</v>
      </c>
      <c r="C237" s="6" t="n">
        <v>643</v>
      </c>
    </row>
    <row r="238">
      <c r="A238" s="4" t="inlineStr">
        <is>
          <t>2018 | Total consumer real estate loans [Member] | Financial Asset, Not Past Due</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Financing Receivable, before Allowance for Credit Loss</t>
        </is>
      </c>
      <c r="B240" s="6" t="n">
        <v>38904</v>
      </c>
      <c r="C240" s="6" t="n">
        <v>55893</v>
      </c>
    </row>
    <row r="241">
      <c r="A241" s="4" t="inlineStr">
        <is>
          <t>2018 | Consumer Loan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 net of unearned discounts</t>
        </is>
      </c>
      <c r="B243" s="6" t="n">
        <v>1275</v>
      </c>
      <c r="C243" s="6" t="n">
        <v>2722</v>
      </c>
    </row>
    <row r="244">
      <c r="A244" s="4" t="inlineStr">
        <is>
          <t>2018 | Consumer Loan [Member] | Financing Receivables, 30 to 89 Days Past Due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Financing Receivable, before Allowance for Credit Loss</t>
        </is>
      </c>
      <c r="B246" s="6" t="n">
        <v>4</v>
      </c>
      <c r="C246" s="6" t="n">
        <v>38</v>
      </c>
    </row>
    <row r="247">
      <c r="A247" s="4" t="inlineStr">
        <is>
          <t>2018 | Consumer Loan [Member] | Financial Asset, Equal to or Greater than 90 Days Past Due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Financing Receivable, before Allowance for Credit Loss</t>
        </is>
      </c>
      <c r="B249" s="6" t="n">
        <v>0</v>
      </c>
      <c r="C249" s="6" t="n">
        <v>0</v>
      </c>
    </row>
    <row r="250">
      <c r="A250" s="4" t="inlineStr">
        <is>
          <t>2018 | Consumer Loan [Member] | Financial Asset, Past Due</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Financing Receivable, before Allowance for Credit Loss</t>
        </is>
      </c>
      <c r="B252" s="6" t="n">
        <v>4</v>
      </c>
      <c r="C252" s="6" t="n">
        <v>38</v>
      </c>
    </row>
    <row r="253">
      <c r="A253" s="4" t="inlineStr">
        <is>
          <t>2018 | Consumer Loan [Member] | Financial Asset, Not Past Due</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Financing Receivable, before Allowance for Credit Loss</t>
        </is>
      </c>
      <c r="B255" s="6" t="n">
        <v>1271</v>
      </c>
      <c r="C255" s="6" t="n">
        <v>2684</v>
      </c>
    </row>
    <row r="256">
      <c r="A256" s="4" t="inlineStr">
        <is>
          <t>2017 | Total consumer real estate loans [Member]</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Loans, net of unearned discounts</t>
        </is>
      </c>
      <c r="B258" s="4" t="inlineStr">
        <is>
          <t xml:space="preserve"> </t>
        </is>
      </c>
      <c r="C258" s="6" t="n">
        <v>49492</v>
      </c>
    </row>
    <row r="259">
      <c r="A259" s="4" t="inlineStr">
        <is>
          <t>2017 | Total consumer real estate loans [Member] | Financing Receivables, 30 to 89 Days Past Due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Financing Receivable, before Allowance for Credit Loss</t>
        </is>
      </c>
      <c r="B261" s="4" t="inlineStr">
        <is>
          <t xml:space="preserve"> </t>
        </is>
      </c>
      <c r="C261" s="6" t="n">
        <v>296</v>
      </c>
    </row>
    <row r="262">
      <c r="A262" s="4" t="inlineStr">
        <is>
          <t>2017 | Total consumer real estate loans [Member] | Financial Asset, Equal to or Greater than 90 Days Past Due [Memb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Financing Receivable, before Allowance for Credit Loss</t>
        </is>
      </c>
      <c r="B264" s="4" t="inlineStr">
        <is>
          <t xml:space="preserve"> </t>
        </is>
      </c>
      <c r="C264" s="6" t="n">
        <v>355</v>
      </c>
    </row>
    <row r="265">
      <c r="A265" s="4" t="inlineStr">
        <is>
          <t>2017 | Total consumer real estate loans [Member] | Financial Asset, Past Due</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before Allowance for Credit Loss</t>
        </is>
      </c>
      <c r="B267" s="4" t="inlineStr">
        <is>
          <t xml:space="preserve"> </t>
        </is>
      </c>
      <c r="C267" s="6" t="n">
        <v>651</v>
      </c>
    </row>
    <row r="268">
      <c r="A268" s="4" t="inlineStr">
        <is>
          <t>2017 | Total consumer real estate loans [Member] | Financial Asset, Not Past Due</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Financing Receivable, before Allowance for Credit Loss</t>
        </is>
      </c>
      <c r="B270" s="4" t="inlineStr">
        <is>
          <t xml:space="preserve"> </t>
        </is>
      </c>
      <c r="C270" s="6" t="n">
        <v>48841</v>
      </c>
    </row>
    <row r="271">
      <c r="A271" s="4" t="inlineStr">
        <is>
          <t>2017 | Consumer Loan [Memb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Loans, net of unearned discounts</t>
        </is>
      </c>
      <c r="B273" s="4" t="inlineStr">
        <is>
          <t xml:space="preserve"> </t>
        </is>
      </c>
      <c r="C273" s="6" t="n">
        <v>1759</v>
      </c>
    </row>
    <row r="274">
      <c r="A274" s="4" t="inlineStr">
        <is>
          <t>2017 | Consumer Loan [Member] | Financing Receivables, 30 to 89 Days Past Due [Member]</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Financing Receivable, before Allowance for Credit Loss</t>
        </is>
      </c>
      <c r="B276" s="4" t="inlineStr">
        <is>
          <t xml:space="preserve"> </t>
        </is>
      </c>
      <c r="C276" s="6" t="n">
        <v>51</v>
      </c>
    </row>
    <row r="277">
      <c r="A277" s="4" t="inlineStr">
        <is>
          <t>2017 | Consumer Loan [Member] | Financial Asset, Equal to or Greater than 90 Days Past Due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Financing Receivable, before Allowance for Credit Loss</t>
        </is>
      </c>
      <c r="B279" s="4" t="inlineStr">
        <is>
          <t xml:space="preserve"> </t>
        </is>
      </c>
      <c r="C279" s="6" t="n">
        <v>0</v>
      </c>
    </row>
    <row r="280">
      <c r="A280" s="4" t="inlineStr">
        <is>
          <t>2017 | Consumer Loan [Member] | Financial Asset, Past Due</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Financing Receivable, before Allowance for Credit Loss</t>
        </is>
      </c>
      <c r="B282" s="4" t="inlineStr">
        <is>
          <t xml:space="preserve"> </t>
        </is>
      </c>
      <c r="C282" s="6" t="n">
        <v>51</v>
      </c>
    </row>
    <row r="283">
      <c r="A283" s="4" t="inlineStr">
        <is>
          <t>2017 | Consumer Loan [Member] | Financial Asset, Not Past Du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Financing Receivable, before Allowance for Credit Loss</t>
        </is>
      </c>
      <c r="B285" s="4" t="inlineStr">
        <is>
          <t xml:space="preserve"> </t>
        </is>
      </c>
      <c r="C285" s="6" t="n">
        <v>1708</v>
      </c>
    </row>
    <row r="286">
      <c r="A286" s="4" t="inlineStr">
        <is>
          <t>Prior Years | Total consumer real estate loans [Memb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Loans, net of unearned discounts</t>
        </is>
      </c>
      <c r="B288" s="6" t="n">
        <v>125591</v>
      </c>
      <c r="C288" s="6" t="n">
        <v>118595</v>
      </c>
    </row>
    <row r="289">
      <c r="A289" s="4" t="inlineStr">
        <is>
          <t>Prior Years | Total consumer real estate loans [Member] | Financing Receivables, 30 to 89 Days Past Due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Financing Receivable, before Allowance for Credit Loss</t>
        </is>
      </c>
      <c r="B291" s="6" t="n">
        <v>2087</v>
      </c>
      <c r="C291" s="6" t="n">
        <v>1344</v>
      </c>
    </row>
    <row r="292">
      <c r="A292" s="4" t="inlineStr">
        <is>
          <t>Prior Years | Total consumer real estate loans [Member] | Financial Asset, Equal to or Greater than 90 Days Past Due [Memb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Financing Receivable, before Allowance for Credit Loss</t>
        </is>
      </c>
      <c r="B294" s="6" t="n">
        <v>919</v>
      </c>
      <c r="C294" s="6" t="n">
        <v>828</v>
      </c>
    </row>
    <row r="295">
      <c r="A295" s="4" t="inlineStr">
        <is>
          <t>Prior Years | Total consumer real estate loans [Member] | Financial Asset, Past Due</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Financing Receivable, before Allowance for Credit Loss</t>
        </is>
      </c>
      <c r="B297" s="6" t="n">
        <v>3006</v>
      </c>
      <c r="C297" s="6" t="n">
        <v>2172</v>
      </c>
    </row>
    <row r="298">
      <c r="A298" s="4" t="inlineStr">
        <is>
          <t>Prior Years | Total consumer real estate loans [Member] | Financial Asset, Not Past Due</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Financing Receivable, before Allowance for Credit Loss</t>
        </is>
      </c>
      <c r="B300" s="6" t="n">
        <v>122585</v>
      </c>
      <c r="C300" s="6" t="n">
        <v>116423</v>
      </c>
    </row>
    <row r="301">
      <c r="A301" s="4" t="inlineStr">
        <is>
          <t>Prior Years | Consumer Loan [Member]</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Loans, net of unearned discounts</t>
        </is>
      </c>
      <c r="B303" s="6" t="n">
        <v>1663</v>
      </c>
      <c r="C303" s="6" t="n">
        <v>1175</v>
      </c>
    </row>
    <row r="304">
      <c r="A304" s="4" t="inlineStr">
        <is>
          <t>Prior Years | Consumer Loan [Member] | Financing Receivables, 30 to 89 Days Past Due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Financing Receivable, before Allowance for Credit Loss</t>
        </is>
      </c>
      <c r="B306" s="6" t="n">
        <v>31</v>
      </c>
      <c r="C306" s="6" t="n">
        <v>17</v>
      </c>
    </row>
    <row r="307">
      <c r="A307" s="4" t="inlineStr">
        <is>
          <t>Prior Years | Consumer Loan [Member] | Financial Asset, Equal to or Greater than 90 Days Past Due [Memb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Financing Receivable, before Allowance for Credit Loss</t>
        </is>
      </c>
      <c r="B309" s="6" t="n">
        <v>0</v>
      </c>
      <c r="C309" s="6" t="n">
        <v>0</v>
      </c>
    </row>
    <row r="310">
      <c r="A310" s="4" t="inlineStr">
        <is>
          <t>Prior Years | Consumer Loan [Member] | Financial Asset, Past Due</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Financing Receivable, before Allowance for Credit Loss</t>
        </is>
      </c>
      <c r="B312" s="6" t="n">
        <v>31</v>
      </c>
      <c r="C312" s="6" t="n">
        <v>17</v>
      </c>
    </row>
    <row r="313">
      <c r="A313" s="4" t="inlineStr">
        <is>
          <t>Prior Years | Consumer Loan [Member] | Financial Asset, Not Past Due</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Financing Receivable, before Allowance for Credit Loss</t>
        </is>
      </c>
      <c r="B315" s="8" t="n">
        <v>1632</v>
      </c>
      <c r="C315" s="8" t="n">
        <v>11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volving Loans Converted to Term) (Details) - Revolving Loans Converted to Term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Remaining Revolving Loans Converted to Term During Period</t>
        </is>
      </c>
      <c r="B4" s="8" t="n">
        <v>67441</v>
      </c>
      <c r="C4" s="8" t="n">
        <v>172955</v>
      </c>
    </row>
    <row r="5">
      <c r="A5" s="4" t="inlineStr">
        <is>
          <t>Commercial Portfolio Segmen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maining Revolving Loans Converted to Term During Period</t>
        </is>
      </c>
      <c r="B7" s="6" t="n">
        <v>34247</v>
      </c>
      <c r="C7" s="6" t="n">
        <v>40099</v>
      </c>
    </row>
    <row r="8">
      <c r="A8" s="4" t="inlineStr">
        <is>
          <t>Commercial and Industrial Total Energy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maining Revolving Loans Converted to Term During Period</t>
        </is>
      </c>
      <c r="B10" s="6" t="n">
        <v>3295</v>
      </c>
      <c r="C10" s="6" t="n">
        <v>54996</v>
      </c>
    </row>
    <row r="11">
      <c r="A11" s="4" t="inlineStr">
        <is>
          <t>Commercial Real Estate, Buildings, Land and Other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maining Revolving Loans Converted to Term During Period</t>
        </is>
      </c>
      <c r="B13" s="6" t="n">
        <v>12174</v>
      </c>
      <c r="C13" s="6" t="n">
        <v>68337</v>
      </c>
    </row>
    <row r="14">
      <c r="A14" s="4" t="inlineStr">
        <is>
          <t>Construction Loans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maining Revolving Loans Converted to Term During Period</t>
        </is>
      </c>
      <c r="B16" s="6" t="n">
        <v>3144</v>
      </c>
      <c r="C16" s="6" t="n">
        <v>0</v>
      </c>
    </row>
    <row r="17">
      <c r="A17" s="4" t="inlineStr">
        <is>
          <t>Total consumer real estate loan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maining Revolving Loans Converted to Term During Period</t>
        </is>
      </c>
      <c r="B19" s="6" t="n">
        <v>5381</v>
      </c>
      <c r="C19" s="6" t="n">
        <v>1156</v>
      </c>
    </row>
    <row r="20">
      <c r="A20" s="4" t="inlineStr">
        <is>
          <t>Consumer Loan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Remaining Revolving Loans Converted to Term During Period</t>
        </is>
      </c>
      <c r="B22" s="8" t="n">
        <v>9200</v>
      </c>
      <c r="C22" s="8" t="n">
        <v>836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 By Loan Class Calculated in Accordance With CECL Methodology) (Details) - USD ($) $ in Thousands</t>
        </is>
      </c>
      <c r="B1" s="2" t="inlineStr">
        <is>
          <t>Dec. 31, 2022</t>
        </is>
      </c>
      <c r="C1" s="2" t="inlineStr">
        <is>
          <t>Dec. 31, 2021</t>
        </is>
      </c>
      <c r="D1" s="2" t="inlineStr">
        <is>
          <t>Dec. 31, 2020</t>
        </is>
      </c>
      <c r="E1" s="2" t="inlineStr">
        <is>
          <t>Dec. 31, 2019</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Financing Receivable, Allowance for Credit Loss</t>
        </is>
      </c>
      <c r="B3" s="8" t="n">
        <v>227621</v>
      </c>
      <c r="C3" s="8" t="n">
        <v>248666</v>
      </c>
      <c r="D3" s="4" t="inlineStr">
        <is>
          <t xml:space="preserve"> </t>
        </is>
      </c>
      <c r="E3" s="4" t="inlineStr">
        <is>
          <t xml:space="preserve"> </t>
        </is>
      </c>
    </row>
    <row r="4">
      <c r="A4" s="4" t="inlineStr">
        <is>
          <t>Commercial Portfolio Segment [Member]</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Financing Receivable, Allowance for Credit Loss</t>
        </is>
      </c>
      <c r="B6" s="6" t="n">
        <v>104237</v>
      </c>
      <c r="C6" s="6" t="n">
        <v>72091</v>
      </c>
      <c r="D6" s="8" t="n">
        <v>73843</v>
      </c>
      <c r="E6" s="8" t="n">
        <v>51593</v>
      </c>
    </row>
    <row r="7">
      <c r="A7" s="4" t="inlineStr">
        <is>
          <t>Commercial and Industrial Total Energy Loans [Member]</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Financing Receivable, Allowance for Credit Loss</t>
        </is>
      </c>
      <c r="B9" s="6" t="n">
        <v>18062</v>
      </c>
      <c r="C9" s="6" t="n">
        <v>17217</v>
      </c>
      <c r="D9" s="6" t="n">
        <v>39553</v>
      </c>
      <c r="E9" s="6" t="n">
        <v>37382</v>
      </c>
    </row>
    <row r="10">
      <c r="A10" s="4" t="inlineStr">
        <is>
          <t>Commercial Real Estate Portfolio Segment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Financing Receivable, Allowance for Credit Loss</t>
        </is>
      </c>
      <c r="B12" s="6" t="n">
        <v>90301</v>
      </c>
      <c r="C12" s="6" t="n">
        <v>144936</v>
      </c>
      <c r="D12" s="6" t="n">
        <v>134892</v>
      </c>
      <c r="E12" s="6" t="n">
        <v>31037</v>
      </c>
    </row>
    <row r="13">
      <c r="A13" s="4" t="inlineStr">
        <is>
          <t>Total consumer real estate loans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Financing Receivable, Allowance for Credit Loss</t>
        </is>
      </c>
      <c r="B15" s="6" t="n">
        <v>8004</v>
      </c>
      <c r="C15" s="6" t="n">
        <v>6585</v>
      </c>
      <c r="D15" s="6" t="n">
        <v>7926</v>
      </c>
      <c r="E15" s="6" t="n">
        <v>4113</v>
      </c>
    </row>
    <row r="16">
      <c r="A16" s="4" t="inlineStr">
        <is>
          <t>Consumer Loan [Member]</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Financing Receivable, Allowance for Credit Loss</t>
        </is>
      </c>
      <c r="B18" s="6" t="n">
        <v>7017</v>
      </c>
      <c r="C18" s="6" t="n">
        <v>7837</v>
      </c>
      <c r="D18" s="6" t="n">
        <v>6963</v>
      </c>
      <c r="E18" s="6" t="n">
        <v>8042</v>
      </c>
    </row>
    <row r="19">
      <c r="A19" s="4" t="inlineStr">
        <is>
          <t>Loans Receivable [Memb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Financing Receivable, Allowance for Credit Loss</t>
        </is>
      </c>
      <c r="B21" s="6" t="n">
        <v>227621</v>
      </c>
      <c r="C21" s="6" t="n">
        <v>248666</v>
      </c>
      <c r="D21" s="8" t="n">
        <v>263177</v>
      </c>
      <c r="E21" s="8" t="n">
        <v>132167</v>
      </c>
    </row>
    <row r="22">
      <c r="A22" s="4" t="inlineStr">
        <is>
          <t>Modeled Expected Credit Losses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Financing Receivable, Allowance for Credit Loss</t>
        </is>
      </c>
      <c r="B24" s="6" t="n">
        <v>110292</v>
      </c>
      <c r="C24" s="6" t="n">
        <v>82866</v>
      </c>
      <c r="D24" s="4" t="inlineStr">
        <is>
          <t xml:space="preserve"> </t>
        </is>
      </c>
      <c r="E24" s="4" t="inlineStr">
        <is>
          <t xml:space="preserve"> </t>
        </is>
      </c>
    </row>
    <row r="25">
      <c r="A25" s="4" t="inlineStr">
        <is>
          <t>Modeled Expected Credit Losses [Member] | Commercial Portfolio Segment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Financing Receivable, Allowance for Credit Loss</t>
        </is>
      </c>
      <c r="B27" s="6" t="n">
        <v>61918</v>
      </c>
      <c r="C27" s="6" t="n">
        <v>46946</v>
      </c>
      <c r="D27" s="4" t="inlineStr">
        <is>
          <t xml:space="preserve"> </t>
        </is>
      </c>
      <c r="E27" s="4" t="inlineStr">
        <is>
          <t xml:space="preserve"> </t>
        </is>
      </c>
    </row>
    <row r="28">
      <c r="A28" s="4" t="inlineStr">
        <is>
          <t>Modeled Expected Credit Losses [Member] | Commercial and Industrial Total Energy Loans [Memb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Financing Receivable, Allowance for Credit Loss</t>
        </is>
      </c>
      <c r="B30" s="6" t="n">
        <v>8531</v>
      </c>
      <c r="C30" s="6" t="n">
        <v>6363</v>
      </c>
      <c r="D30" s="4" t="inlineStr">
        <is>
          <t xml:space="preserve"> </t>
        </is>
      </c>
      <c r="E30" s="4" t="inlineStr">
        <is>
          <t xml:space="preserve"> </t>
        </is>
      </c>
    </row>
    <row r="31">
      <c r="A31" s="4" t="inlineStr">
        <is>
          <t>Modeled Expected Credit Losses [Member] | Commercial Real Estate Portfolio Segment [Memb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Financing Receivable, Allowance for Credit Loss</t>
        </is>
      </c>
      <c r="B33" s="6" t="n">
        <v>27013</v>
      </c>
      <c r="C33" s="6" t="n">
        <v>16676</v>
      </c>
      <c r="D33" s="4" t="inlineStr">
        <is>
          <t xml:space="preserve"> </t>
        </is>
      </c>
      <c r="E33" s="4" t="inlineStr">
        <is>
          <t xml:space="preserve"> </t>
        </is>
      </c>
    </row>
    <row r="34">
      <c r="A34" s="4" t="inlineStr">
        <is>
          <t>Modeled Expected Credit Losses [Member] | Total consumer real estate loans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Financing Receivable, Allowance for Credit Loss</t>
        </is>
      </c>
      <c r="B36" s="6" t="n">
        <v>7847</v>
      </c>
      <c r="C36" s="6" t="n">
        <v>6484</v>
      </c>
      <c r="D36" s="4" t="inlineStr">
        <is>
          <t xml:space="preserve"> </t>
        </is>
      </c>
      <c r="E36" s="4" t="inlineStr">
        <is>
          <t xml:space="preserve"> </t>
        </is>
      </c>
    </row>
    <row r="37">
      <c r="A37" s="4" t="inlineStr">
        <is>
          <t>Modeled Expected Credit Losses [Member] | Consumer Loan [Memb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Financing Receivable, Allowance for Credit Loss</t>
        </is>
      </c>
      <c r="B39" s="6" t="n">
        <v>4983</v>
      </c>
      <c r="C39" s="6" t="n">
        <v>6397</v>
      </c>
      <c r="D39" s="4" t="inlineStr">
        <is>
          <t xml:space="preserve"> </t>
        </is>
      </c>
      <c r="E39" s="4" t="inlineStr">
        <is>
          <t xml:space="preserve"> </t>
        </is>
      </c>
    </row>
    <row r="40">
      <c r="A40" s="4" t="inlineStr">
        <is>
          <t>Q-factor adjustments [Member]</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Financing Receivable, Allowance for Credit Loss</t>
        </is>
      </c>
      <c r="B42" s="6" t="n">
        <v>105148</v>
      </c>
      <c r="C42" s="6" t="n">
        <v>149348</v>
      </c>
      <c r="D42" s="4" t="inlineStr">
        <is>
          <t xml:space="preserve"> </t>
        </is>
      </c>
      <c r="E42" s="4" t="inlineStr">
        <is>
          <t xml:space="preserve"> </t>
        </is>
      </c>
    </row>
    <row r="43">
      <c r="A43" s="4" t="inlineStr">
        <is>
          <t>Q-factor adjustments [Member] | Commercial Portfolio Segment [Member]</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Financing Receivable, Allowance for Credit Loss</t>
        </is>
      </c>
      <c r="B45" s="6" t="n">
        <v>36237</v>
      </c>
      <c r="C45" s="6" t="n">
        <v>14609</v>
      </c>
      <c r="D45" s="4" t="inlineStr">
        <is>
          <t xml:space="preserve"> </t>
        </is>
      </c>
      <c r="E45" s="4" t="inlineStr">
        <is>
          <t xml:space="preserve"> </t>
        </is>
      </c>
    </row>
    <row r="46">
      <c r="A46" s="4" t="inlineStr">
        <is>
          <t>Q-factor adjustments [Member] | Commercial and Industrial Total Energy Loans [Memb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Financing Receivable, Allowance for Credit Loss</t>
        </is>
      </c>
      <c r="B48" s="6" t="n">
        <v>5148</v>
      </c>
      <c r="C48" s="6" t="n">
        <v>5374</v>
      </c>
      <c r="D48" s="4" t="inlineStr">
        <is>
          <t xml:space="preserve"> </t>
        </is>
      </c>
      <c r="E48" s="4" t="inlineStr">
        <is>
          <t xml:space="preserve"> </t>
        </is>
      </c>
    </row>
    <row r="49">
      <c r="A49" s="4" t="inlineStr">
        <is>
          <t>Q-factor adjustments [Member] | Commercial Real Estate Portfolio Segment [Member]</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Financing Receivable, Allowance for Credit Loss</t>
        </is>
      </c>
      <c r="B51" s="6" t="n">
        <v>61572</v>
      </c>
      <c r="C51" s="6" t="n">
        <v>127860</v>
      </c>
      <c r="D51" s="4" t="inlineStr">
        <is>
          <t xml:space="preserve"> </t>
        </is>
      </c>
      <c r="E51" s="4" t="inlineStr">
        <is>
          <t xml:space="preserve"> </t>
        </is>
      </c>
    </row>
    <row r="52">
      <c r="A52" s="4" t="inlineStr">
        <is>
          <t>Q-factor adjustments [Member] | Total consumer real estate loans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Financing Receivable, Allowance for Credit Loss</t>
        </is>
      </c>
      <c r="B54" s="6" t="n">
        <v>157</v>
      </c>
      <c r="C54" s="6" t="n">
        <v>65</v>
      </c>
      <c r="D54" s="4" t="inlineStr">
        <is>
          <t xml:space="preserve"> </t>
        </is>
      </c>
      <c r="E54" s="4" t="inlineStr">
        <is>
          <t xml:space="preserve"> </t>
        </is>
      </c>
    </row>
    <row r="55">
      <c r="A55" s="4" t="inlineStr">
        <is>
          <t>Q-factor adjustments [Member] | Consumer Loan [Member]</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Financing Receivable, Allowance for Credit Loss</t>
        </is>
      </c>
      <c r="B57" s="6" t="n">
        <v>2034</v>
      </c>
      <c r="C57" s="6" t="n">
        <v>1440</v>
      </c>
      <c r="D57" s="4" t="inlineStr">
        <is>
          <t xml:space="preserve"> </t>
        </is>
      </c>
      <c r="E57" s="4" t="inlineStr">
        <is>
          <t xml:space="preserve"> </t>
        </is>
      </c>
    </row>
    <row r="58">
      <c r="A58" s="4" t="inlineStr">
        <is>
          <t>Specific Valuation Allowances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Financing Receivable, Allowance for Credit Loss</t>
        </is>
      </c>
      <c r="B60" s="6" t="n">
        <v>12181</v>
      </c>
      <c r="C60" s="6" t="n">
        <v>16452</v>
      </c>
      <c r="D60" s="4" t="inlineStr">
        <is>
          <t xml:space="preserve"> </t>
        </is>
      </c>
      <c r="E60" s="4" t="inlineStr">
        <is>
          <t xml:space="preserve"> </t>
        </is>
      </c>
    </row>
    <row r="61">
      <c r="A61" s="4" t="inlineStr">
        <is>
          <t>Specific Valuation Allowances [Member] | Commercial Portfolio Segment [Member]</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Financing Receivable, Allowance for Credit Loss</t>
        </is>
      </c>
      <c r="B63" s="6" t="n">
        <v>6082</v>
      </c>
      <c r="C63" s="6" t="n">
        <v>10536</v>
      </c>
      <c r="D63" s="4" t="inlineStr">
        <is>
          <t xml:space="preserve"> </t>
        </is>
      </c>
      <c r="E63" s="4" t="inlineStr">
        <is>
          <t xml:space="preserve"> </t>
        </is>
      </c>
    </row>
    <row r="64">
      <c r="A64" s="4" t="inlineStr">
        <is>
          <t>Specific Valuation Allowances [Member] | Commercial and Industrial Total Energy Loans [Member]</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Financing Receivable, Allowance for Credit Loss</t>
        </is>
      </c>
      <c r="B66" s="6" t="n">
        <v>4383</v>
      </c>
      <c r="C66" s="6" t="n">
        <v>5480</v>
      </c>
      <c r="D66" s="4" t="inlineStr">
        <is>
          <t xml:space="preserve"> </t>
        </is>
      </c>
      <c r="E66" s="4" t="inlineStr">
        <is>
          <t xml:space="preserve"> </t>
        </is>
      </c>
    </row>
    <row r="67">
      <c r="A67" s="4" t="inlineStr">
        <is>
          <t>Specific Valuation Allowances [Member] | Commercial Real Estate Portfolio Segment [Member]</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Financing Receivable, Allowance for Credit Loss</t>
        </is>
      </c>
      <c r="B69" s="6" t="n">
        <v>1716</v>
      </c>
      <c r="C69" s="6" t="n">
        <v>400</v>
      </c>
      <c r="D69" s="4" t="inlineStr">
        <is>
          <t xml:space="preserve"> </t>
        </is>
      </c>
      <c r="E69" s="4" t="inlineStr">
        <is>
          <t xml:space="preserve"> </t>
        </is>
      </c>
    </row>
    <row r="70">
      <c r="A70" s="4" t="inlineStr">
        <is>
          <t>Specific Valuation Allowances [Member] | Total consumer real estate loans [Member]</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Financing Receivable, Allowance for Credit Loss</t>
        </is>
      </c>
      <c r="B72" s="6" t="n">
        <v>0</v>
      </c>
      <c r="C72" s="6" t="n">
        <v>36</v>
      </c>
      <c r="D72" s="4" t="inlineStr">
        <is>
          <t xml:space="preserve"> </t>
        </is>
      </c>
      <c r="E72" s="4" t="inlineStr">
        <is>
          <t xml:space="preserve"> </t>
        </is>
      </c>
    </row>
    <row r="73">
      <c r="A73" s="4" t="inlineStr">
        <is>
          <t>Specific Valuation Allowances [Member] | Consumer Loan [Member]</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Financing Receivable, Allowance for Credit Loss</t>
        </is>
      </c>
      <c r="B75" s="8" t="n">
        <v>0</v>
      </c>
      <c r="C75" s="8" t="n">
        <v>0</v>
      </c>
      <c r="D75" s="4" t="inlineStr">
        <is>
          <t xml:space="preserve"> </t>
        </is>
      </c>
      <c r="E7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Activity in Allowance for Loan Losses by Portfolio Segment) (Detail) - USD ($) $ in Thousands</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llowance for Credit Loss</t>
        </is>
      </c>
      <c r="B4" s="8" t="n">
        <v>227621</v>
      </c>
      <c r="C4" s="8" t="n">
        <v>248666</v>
      </c>
      <c r="D4" s="4" t="inlineStr">
        <is>
          <t xml:space="preserve"> </t>
        </is>
      </c>
      <c r="E4" s="4" t="inlineStr">
        <is>
          <t xml:space="preserve"> </t>
        </is>
      </c>
      <c r="F4" s="4" t="inlineStr">
        <is>
          <t xml:space="preserve"> </t>
        </is>
      </c>
    </row>
    <row r="5">
      <c r="A5" s="4" t="inlineStr">
        <is>
          <t>Commercial Portfolio Seg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Allowance for Credit Loss</t>
        </is>
      </c>
      <c r="B7" s="6" t="n">
        <v>104237</v>
      </c>
      <c r="C7" s="6" t="n">
        <v>72091</v>
      </c>
      <c r="D7" s="8" t="n">
        <v>73843</v>
      </c>
      <c r="E7" s="4" t="inlineStr">
        <is>
          <t xml:space="preserve"> </t>
        </is>
      </c>
      <c r="F7" s="8" t="n">
        <v>51593</v>
      </c>
    </row>
    <row r="8">
      <c r="A8" s="4" t="inlineStr">
        <is>
          <t>Financing Receivable, Credit Loss, Expense (Reversal)</t>
        </is>
      </c>
      <c r="B8" s="6" t="n">
        <v>34479</v>
      </c>
      <c r="C8" s="6" t="n">
        <v>-2160</v>
      </c>
      <c r="D8" s="6" t="n">
        <v>15156</v>
      </c>
      <c r="E8" s="4" t="inlineStr">
        <is>
          <t xml:space="preserve"> </t>
        </is>
      </c>
      <c r="F8" s="4" t="inlineStr">
        <is>
          <t xml:space="preserve"> </t>
        </is>
      </c>
    </row>
    <row r="9">
      <c r="A9" s="4" t="inlineStr">
        <is>
          <t>Financing Receivable, Allowance for Credit Loss, Writeoff</t>
        </is>
      </c>
      <c r="B9" s="6" t="n">
        <v>-6575</v>
      </c>
      <c r="C9" s="6" t="n">
        <v>-5513</v>
      </c>
      <c r="D9" s="6" t="n">
        <v>-18908</v>
      </c>
      <c r="E9" s="4" t="inlineStr">
        <is>
          <t xml:space="preserve"> </t>
        </is>
      </c>
      <c r="F9" s="4" t="inlineStr">
        <is>
          <t xml:space="preserve"> </t>
        </is>
      </c>
    </row>
    <row r="10">
      <c r="A10" s="4" t="inlineStr">
        <is>
          <t>Financing Receivable, Allowance for Credit Loss, Recovery</t>
        </is>
      </c>
      <c r="B10" s="6" t="n">
        <v>4242</v>
      </c>
      <c r="C10" s="6" t="n">
        <v>5921</v>
      </c>
      <c r="D10" s="6" t="n">
        <v>4739</v>
      </c>
      <c r="E10" s="4" t="inlineStr">
        <is>
          <t xml:space="preserve"> </t>
        </is>
      </c>
      <c r="F10" s="4" t="inlineStr">
        <is>
          <t xml:space="preserve"> </t>
        </is>
      </c>
    </row>
    <row r="11">
      <c r="A11" s="4" t="inlineStr">
        <is>
          <t>Allowance for Loan and Lease Losses Write-offs, Net</t>
        </is>
      </c>
      <c r="B11" s="6" t="n">
        <v>-2333</v>
      </c>
      <c r="C11" s="6" t="n">
        <v>408</v>
      </c>
      <c r="D11" s="6" t="n">
        <v>-14169</v>
      </c>
      <c r="E11" s="4" t="inlineStr">
        <is>
          <t xml:space="preserve"> </t>
        </is>
      </c>
      <c r="F11" s="4" t="inlineStr">
        <is>
          <t xml:space="preserve"> </t>
        </is>
      </c>
    </row>
    <row r="12">
      <c r="A12" s="4" t="inlineStr">
        <is>
          <t>Commercial Portfolio Segment [Member] | Accounting Standards Update 2016-1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Allowance for Credit Loss</t>
        </is>
      </c>
      <c r="B14" s="4" t="inlineStr">
        <is>
          <t xml:space="preserve"> </t>
        </is>
      </c>
      <c r="C14" s="4" t="inlineStr">
        <is>
          <t xml:space="preserve"> </t>
        </is>
      </c>
      <c r="D14" s="4" t="inlineStr">
        <is>
          <t xml:space="preserve"> </t>
        </is>
      </c>
      <c r="E14" s="8" t="n">
        <v>21263</v>
      </c>
      <c r="F14" s="4" t="inlineStr">
        <is>
          <t xml:space="preserve"> </t>
        </is>
      </c>
    </row>
    <row r="15">
      <c r="A15" s="4" t="inlineStr">
        <is>
          <t>Commercial And Industrial Energy Financing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Allowance for Credit Loss</t>
        </is>
      </c>
      <c r="B17" s="6" t="n">
        <v>18062</v>
      </c>
      <c r="C17" s="6" t="n">
        <v>17217</v>
      </c>
      <c r="D17" s="6" t="n">
        <v>39553</v>
      </c>
      <c r="E17" s="4" t="inlineStr">
        <is>
          <t xml:space="preserve"> </t>
        </is>
      </c>
      <c r="F17" s="6" t="n">
        <v>37382</v>
      </c>
    </row>
    <row r="18">
      <c r="A18" s="4" t="inlineStr">
        <is>
          <t>Financing Receivable, Credit Loss, Expense (Reversal)</t>
        </is>
      </c>
      <c r="B18" s="6" t="n">
        <v>-313</v>
      </c>
      <c r="C18" s="6" t="n">
        <v>-19207</v>
      </c>
      <c r="D18" s="6" t="n">
        <v>85889</v>
      </c>
      <c r="E18" s="4" t="inlineStr">
        <is>
          <t xml:space="preserve"> </t>
        </is>
      </c>
      <c r="F18" s="4" t="inlineStr">
        <is>
          <t xml:space="preserve"> </t>
        </is>
      </c>
    </row>
    <row r="19">
      <c r="A19" s="4" t="inlineStr">
        <is>
          <t>Financing Receivable, Allowance for Credit Loss, Writeoff</t>
        </is>
      </c>
      <c r="B19" s="6" t="n">
        <v>-371</v>
      </c>
      <c r="C19" s="6" t="n">
        <v>-5331</v>
      </c>
      <c r="D19" s="6" t="n">
        <v>-76107</v>
      </c>
      <c r="E19" s="4" t="inlineStr">
        <is>
          <t xml:space="preserve"> </t>
        </is>
      </c>
      <c r="F19" s="4" t="inlineStr">
        <is>
          <t xml:space="preserve"> </t>
        </is>
      </c>
    </row>
    <row r="20">
      <c r="A20" s="4" t="inlineStr">
        <is>
          <t>Financing Receivable, Allowance for Credit Loss, Recovery</t>
        </is>
      </c>
      <c r="B20" s="6" t="n">
        <v>1529</v>
      </c>
      <c r="C20" s="6" t="n">
        <v>2202</v>
      </c>
      <c r="D20" s="6" t="n">
        <v>2842</v>
      </c>
      <c r="E20" s="4" t="inlineStr">
        <is>
          <t xml:space="preserve"> </t>
        </is>
      </c>
      <c r="F20" s="4" t="inlineStr">
        <is>
          <t xml:space="preserve"> </t>
        </is>
      </c>
    </row>
    <row r="21">
      <c r="A21" s="4" t="inlineStr">
        <is>
          <t>Allowance for Loan and Lease Losses Write-offs, Net</t>
        </is>
      </c>
      <c r="B21" s="6" t="n">
        <v>1158</v>
      </c>
      <c r="C21" s="6" t="n">
        <v>-3129</v>
      </c>
      <c r="D21" s="6" t="n">
        <v>-73265</v>
      </c>
      <c r="E21" s="4" t="inlineStr">
        <is>
          <t xml:space="preserve"> </t>
        </is>
      </c>
      <c r="F21" s="4" t="inlineStr">
        <is>
          <t xml:space="preserve"> </t>
        </is>
      </c>
    </row>
    <row r="22">
      <c r="A22" s="4" t="inlineStr">
        <is>
          <t>Commercial And Industrial Energy Financing Receivable [Member] | Accounting Standards Update 2016-1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Allowance for Credit Loss</t>
        </is>
      </c>
      <c r="B24" s="4" t="inlineStr">
        <is>
          <t xml:space="preserve"> </t>
        </is>
      </c>
      <c r="C24" s="4" t="inlineStr">
        <is>
          <t xml:space="preserve"> </t>
        </is>
      </c>
      <c r="D24" s="4" t="inlineStr">
        <is>
          <t xml:space="preserve"> </t>
        </is>
      </c>
      <c r="E24" s="6" t="n">
        <v>-10453</v>
      </c>
      <c r="F24" s="4" t="inlineStr">
        <is>
          <t xml:space="preserve"> </t>
        </is>
      </c>
    </row>
    <row r="25">
      <c r="A25" s="4" t="inlineStr">
        <is>
          <t>Commercial Real Estate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Allowance for Credit Loss</t>
        </is>
      </c>
      <c r="B27" s="6" t="n">
        <v>90301</v>
      </c>
      <c r="C27" s="6" t="n">
        <v>144936</v>
      </c>
      <c r="D27" s="6" t="n">
        <v>134892</v>
      </c>
      <c r="E27" s="4" t="inlineStr">
        <is>
          <t xml:space="preserve"> </t>
        </is>
      </c>
      <c r="F27" s="6" t="n">
        <v>31037</v>
      </c>
    </row>
    <row r="28">
      <c r="A28" s="4" t="inlineStr">
        <is>
          <t>Financing Receivable, Credit Loss, Expense (Reversal)</t>
        </is>
      </c>
      <c r="B28" s="6" t="n">
        <v>-54775</v>
      </c>
      <c r="C28" s="6" t="n">
        <v>8101</v>
      </c>
      <c r="D28" s="6" t="n">
        <v>124427</v>
      </c>
      <c r="E28" s="4" t="inlineStr">
        <is>
          <t xml:space="preserve"> </t>
        </is>
      </c>
      <c r="F28" s="4" t="inlineStr">
        <is>
          <t xml:space="preserve"> </t>
        </is>
      </c>
    </row>
    <row r="29">
      <c r="A29" s="4" t="inlineStr">
        <is>
          <t>Financing Receivable, Allowance for Credit Loss, Writeoff</t>
        </is>
      </c>
      <c r="B29" s="6" t="n">
        <v>-702</v>
      </c>
      <c r="C29" s="6" t="n">
        <v>-399</v>
      </c>
      <c r="D29" s="6" t="n">
        <v>-7499</v>
      </c>
      <c r="E29" s="4" t="inlineStr">
        <is>
          <t xml:space="preserve"> </t>
        </is>
      </c>
      <c r="F29" s="4" t="inlineStr">
        <is>
          <t xml:space="preserve"> </t>
        </is>
      </c>
    </row>
    <row r="30">
      <c r="A30" s="4" t="inlineStr">
        <is>
          <t>Financing Receivable, Allowance for Credit Loss, Recovery</t>
        </is>
      </c>
      <c r="B30" s="6" t="n">
        <v>842</v>
      </c>
      <c r="C30" s="6" t="n">
        <v>2342</v>
      </c>
      <c r="D30" s="6" t="n">
        <v>446</v>
      </c>
      <c r="E30" s="4" t="inlineStr">
        <is>
          <t xml:space="preserve"> </t>
        </is>
      </c>
      <c r="F30" s="4" t="inlineStr">
        <is>
          <t xml:space="preserve"> </t>
        </is>
      </c>
    </row>
    <row r="31">
      <c r="A31" s="4" t="inlineStr">
        <is>
          <t>Allowance for Loan and Lease Losses Write-offs, Net</t>
        </is>
      </c>
      <c r="B31" s="6" t="n">
        <v>140</v>
      </c>
      <c r="C31" s="6" t="n">
        <v>1943</v>
      </c>
      <c r="D31" s="6" t="n">
        <v>-7053</v>
      </c>
      <c r="E31" s="4" t="inlineStr">
        <is>
          <t xml:space="preserve"> </t>
        </is>
      </c>
      <c r="F31" s="4" t="inlineStr">
        <is>
          <t xml:space="preserve"> </t>
        </is>
      </c>
    </row>
    <row r="32">
      <c r="A32" s="4" t="inlineStr">
        <is>
          <t>Commercial Real Estate Portfolio Segment [Member] | Accounting Standards Update 2016-13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ng Receivable, Allowance for Credit Loss</t>
        </is>
      </c>
      <c r="B34" s="4" t="inlineStr">
        <is>
          <t xml:space="preserve"> </t>
        </is>
      </c>
      <c r="C34" s="4" t="inlineStr">
        <is>
          <t xml:space="preserve"> </t>
        </is>
      </c>
      <c r="D34" s="4" t="inlineStr">
        <is>
          <t xml:space="preserve"> </t>
        </is>
      </c>
      <c r="E34" s="6" t="n">
        <v>-13519</v>
      </c>
      <c r="F34" s="4" t="inlineStr">
        <is>
          <t xml:space="preserve"> </t>
        </is>
      </c>
    </row>
    <row r="35">
      <c r="A35" s="4" t="inlineStr">
        <is>
          <t>Total consumer real estate lo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ng Receivable, Allowance for Credit Loss</t>
        </is>
      </c>
      <c r="B37" s="6" t="n">
        <v>8004</v>
      </c>
      <c r="C37" s="6" t="n">
        <v>6585</v>
      </c>
      <c r="D37" s="6" t="n">
        <v>7926</v>
      </c>
      <c r="E37" s="4" t="inlineStr">
        <is>
          <t xml:space="preserve"> </t>
        </is>
      </c>
      <c r="F37" s="6" t="n">
        <v>4113</v>
      </c>
    </row>
    <row r="38">
      <c r="A38" s="4" t="inlineStr">
        <is>
          <t>Financing Receivable, Credit Loss, Expense (Reversal)</t>
        </is>
      </c>
      <c r="B38" s="6" t="n">
        <v>1813</v>
      </c>
      <c r="C38" s="6" t="n">
        <v>-3061</v>
      </c>
      <c r="D38" s="6" t="n">
        <v>1906</v>
      </c>
      <c r="E38" s="4" t="inlineStr">
        <is>
          <t xml:space="preserve"> </t>
        </is>
      </c>
      <c r="F38" s="4" t="inlineStr">
        <is>
          <t xml:space="preserve"> </t>
        </is>
      </c>
    </row>
    <row r="39">
      <c r="A39" s="4" t="inlineStr">
        <is>
          <t>Financing Receivable, Allowance for Credit Loss, Writeoff</t>
        </is>
      </c>
      <c r="B39" s="6" t="n">
        <v>-912</v>
      </c>
      <c r="C39" s="6" t="n">
        <v>-829</v>
      </c>
      <c r="D39" s="6" t="n">
        <v>-2186</v>
      </c>
      <c r="E39" s="4" t="inlineStr">
        <is>
          <t xml:space="preserve"> </t>
        </is>
      </c>
      <c r="F39" s="4" t="inlineStr">
        <is>
          <t xml:space="preserve"> </t>
        </is>
      </c>
    </row>
    <row r="40">
      <c r="A40" s="4" t="inlineStr">
        <is>
          <t>Financing Receivable, Allowance for Credit Loss, Recovery</t>
        </is>
      </c>
      <c r="B40" s="6" t="n">
        <v>518</v>
      </c>
      <c r="C40" s="6" t="n">
        <v>2549</v>
      </c>
      <c r="D40" s="6" t="n">
        <v>1701</v>
      </c>
      <c r="E40" s="4" t="inlineStr">
        <is>
          <t xml:space="preserve"> </t>
        </is>
      </c>
      <c r="F40" s="4" t="inlineStr">
        <is>
          <t xml:space="preserve"> </t>
        </is>
      </c>
    </row>
    <row r="41">
      <c r="A41" s="4" t="inlineStr">
        <is>
          <t>Allowance for Loan and Lease Losses Write-offs, Net</t>
        </is>
      </c>
      <c r="B41" s="6" t="n">
        <v>-394</v>
      </c>
      <c r="C41" s="6" t="n">
        <v>1720</v>
      </c>
      <c r="D41" s="6" t="n">
        <v>-485</v>
      </c>
      <c r="E41" s="4" t="inlineStr">
        <is>
          <t xml:space="preserve"> </t>
        </is>
      </c>
      <c r="F41" s="4" t="inlineStr">
        <is>
          <t xml:space="preserve"> </t>
        </is>
      </c>
    </row>
    <row r="42">
      <c r="A42" s="4" t="inlineStr">
        <is>
          <t>Total consumer real estate loans [Member] | Accounting Standards Update 2016-13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Allowance for Credit Loss</t>
        </is>
      </c>
      <c r="B44" s="4" t="inlineStr">
        <is>
          <t xml:space="preserve"> </t>
        </is>
      </c>
      <c r="C44" s="4" t="inlineStr">
        <is>
          <t xml:space="preserve"> </t>
        </is>
      </c>
      <c r="D44" s="4" t="inlineStr">
        <is>
          <t xml:space="preserve"> </t>
        </is>
      </c>
      <c r="E44" s="6" t="n">
        <v>2392</v>
      </c>
      <c r="F44" s="4" t="inlineStr">
        <is>
          <t xml:space="preserve"> </t>
        </is>
      </c>
    </row>
    <row r="45">
      <c r="A45" s="4" t="inlineStr">
        <is>
          <t>Consumer Loa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ng Receivable, Allowance for Credit Loss</t>
        </is>
      </c>
      <c r="B47" s="6" t="n">
        <v>7017</v>
      </c>
      <c r="C47" s="6" t="n">
        <v>7837</v>
      </c>
      <c r="D47" s="6" t="n">
        <v>6963</v>
      </c>
      <c r="E47" s="4" t="inlineStr">
        <is>
          <t xml:space="preserve"> </t>
        </is>
      </c>
      <c r="F47" s="6" t="n">
        <v>8042</v>
      </c>
    </row>
    <row r="48">
      <c r="A48" s="4" t="inlineStr">
        <is>
          <t>Financing Receivable, Credit Loss, Expense (Reversal)</t>
        </is>
      </c>
      <c r="B48" s="6" t="n">
        <v>13517</v>
      </c>
      <c r="C48" s="6" t="n">
        <v>10230</v>
      </c>
      <c r="D48" s="6" t="n">
        <v>9632</v>
      </c>
      <c r="E48" s="4" t="inlineStr">
        <is>
          <t xml:space="preserve"> </t>
        </is>
      </c>
      <c r="F48" s="4" t="inlineStr">
        <is>
          <t xml:space="preserve"> </t>
        </is>
      </c>
    </row>
    <row r="49">
      <c r="A49" s="4" t="inlineStr">
        <is>
          <t>Financing Receivable, Allowance for Credit Loss, Writeoff</t>
        </is>
      </c>
      <c r="B49" s="6" t="n">
        <v>-24388</v>
      </c>
      <c r="C49" s="6" t="n">
        <v>-18614</v>
      </c>
      <c r="D49" s="6" t="n">
        <v>-17830</v>
      </c>
      <c r="E49" s="4" t="inlineStr">
        <is>
          <t xml:space="preserve"> </t>
        </is>
      </c>
      <c r="F49" s="4" t="inlineStr">
        <is>
          <t xml:space="preserve"> </t>
        </is>
      </c>
    </row>
    <row r="50">
      <c r="A50" s="4" t="inlineStr">
        <is>
          <t>Financing Receivable, Allowance for Credit Loss, Recovery</t>
        </is>
      </c>
      <c r="B50" s="6" t="n">
        <v>10051</v>
      </c>
      <c r="C50" s="6" t="n">
        <v>9258</v>
      </c>
      <c r="D50" s="6" t="n">
        <v>9367</v>
      </c>
      <c r="E50" s="4" t="inlineStr">
        <is>
          <t xml:space="preserve"> </t>
        </is>
      </c>
      <c r="F50" s="4" t="inlineStr">
        <is>
          <t xml:space="preserve"> </t>
        </is>
      </c>
    </row>
    <row r="51">
      <c r="A51" s="4" t="inlineStr">
        <is>
          <t>Allowance for Loan and Lease Losses Write-offs, Net</t>
        </is>
      </c>
      <c r="B51" s="6" t="n">
        <v>-14337</v>
      </c>
      <c r="C51" s="6" t="n">
        <v>-9356</v>
      </c>
      <c r="D51" s="6" t="n">
        <v>-8463</v>
      </c>
      <c r="E51" s="4" t="inlineStr">
        <is>
          <t xml:space="preserve"> </t>
        </is>
      </c>
      <c r="F51" s="4" t="inlineStr">
        <is>
          <t xml:space="preserve"> </t>
        </is>
      </c>
    </row>
    <row r="52">
      <c r="A52" s="4" t="inlineStr">
        <is>
          <t>Consumer Loan [Member] | Accounting Standards Update 2016-13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ng Receivable, Allowance for Credit Loss</t>
        </is>
      </c>
      <c r="B54" s="4" t="inlineStr">
        <is>
          <t xml:space="preserve"> </t>
        </is>
      </c>
      <c r="C54" s="4" t="inlineStr">
        <is>
          <t xml:space="preserve"> </t>
        </is>
      </c>
      <c r="D54" s="4" t="inlineStr">
        <is>
          <t xml:space="preserve"> </t>
        </is>
      </c>
      <c r="E54" s="6" t="n">
        <v>-2248</v>
      </c>
      <c r="F54" s="4" t="inlineStr">
        <is>
          <t xml:space="preserve"> </t>
        </is>
      </c>
    </row>
    <row r="55">
      <c r="A55" s="4" t="inlineStr">
        <is>
          <t>Loans Receivabl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ng Receivable, Allowance for Credit Loss</t>
        </is>
      </c>
      <c r="B57" s="6" t="n">
        <v>227621</v>
      </c>
      <c r="C57" s="6" t="n">
        <v>248666</v>
      </c>
      <c r="D57" s="6" t="n">
        <v>263177</v>
      </c>
      <c r="E57" s="4" t="inlineStr">
        <is>
          <t xml:space="preserve"> </t>
        </is>
      </c>
      <c r="F57" s="8" t="n">
        <v>132167</v>
      </c>
    </row>
    <row r="58">
      <c r="A58" s="4" t="inlineStr">
        <is>
          <t>Financing Receivable, Credit Loss, Expense (Reversal)</t>
        </is>
      </c>
      <c r="B58" s="6" t="n">
        <v>-5279</v>
      </c>
      <c r="C58" s="6" t="n">
        <v>-6097</v>
      </c>
      <c r="D58" s="6" t="n">
        <v>237010</v>
      </c>
      <c r="E58" s="4" t="inlineStr">
        <is>
          <t xml:space="preserve"> </t>
        </is>
      </c>
      <c r="F58" s="4" t="inlineStr">
        <is>
          <t xml:space="preserve"> </t>
        </is>
      </c>
    </row>
    <row r="59">
      <c r="A59" s="4" t="inlineStr">
        <is>
          <t>Financing Receivable, Allowance for Credit Loss, Writeoff</t>
        </is>
      </c>
      <c r="B59" s="6" t="n">
        <v>-32948</v>
      </c>
      <c r="C59" s="6" t="n">
        <v>-30686</v>
      </c>
      <c r="D59" s="6" t="n">
        <v>-122530</v>
      </c>
      <c r="E59" s="4" t="inlineStr">
        <is>
          <t xml:space="preserve"> </t>
        </is>
      </c>
      <c r="F59" s="4" t="inlineStr">
        <is>
          <t xml:space="preserve"> </t>
        </is>
      </c>
    </row>
    <row r="60">
      <c r="A60" s="4" t="inlineStr">
        <is>
          <t>Financing Receivable, Allowance for Credit Loss, Recovery</t>
        </is>
      </c>
      <c r="B60" s="6" t="n">
        <v>17182</v>
      </c>
      <c r="C60" s="6" t="n">
        <v>22272</v>
      </c>
      <c r="D60" s="6" t="n">
        <v>19095</v>
      </c>
      <c r="E60" s="4" t="inlineStr">
        <is>
          <t xml:space="preserve"> </t>
        </is>
      </c>
      <c r="F60" s="4" t="inlineStr">
        <is>
          <t xml:space="preserve"> </t>
        </is>
      </c>
    </row>
    <row r="61">
      <c r="A61" s="4" t="inlineStr">
        <is>
          <t>Allowance for Loan and Lease Losses Write-offs, Net</t>
        </is>
      </c>
      <c r="B61" s="8" t="n">
        <v>-15766</v>
      </c>
      <c r="C61" s="8" t="n">
        <v>-8414</v>
      </c>
      <c r="D61" s="8" t="n">
        <v>-103435</v>
      </c>
      <c r="E61" s="4" t="inlineStr">
        <is>
          <t xml:space="preserve"> </t>
        </is>
      </c>
      <c r="F61" s="4" t="inlineStr">
        <is>
          <t xml:space="preserve"> </t>
        </is>
      </c>
    </row>
    <row r="62">
      <c r="A62" s="4" t="inlineStr">
        <is>
          <t>Loans Receivable [Member] | Accounting Standards Update 2016-13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ancing Receivable, Allowance for Credit Loss</t>
        </is>
      </c>
      <c r="B64" s="4" t="inlineStr">
        <is>
          <t xml:space="preserve"> </t>
        </is>
      </c>
      <c r="C64" s="4" t="inlineStr">
        <is>
          <t xml:space="preserve"> </t>
        </is>
      </c>
      <c r="D64" s="4" t="inlineStr">
        <is>
          <t xml:space="preserve"> </t>
        </is>
      </c>
      <c r="E64" s="8" t="n">
        <v>-2565</v>
      </c>
      <c r="F6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8" t="n">
        <v>579150</v>
      </c>
      <c r="C4" s="8" t="n">
        <v>443079</v>
      </c>
      <c r="D4" s="8" t="n">
        <v>331151</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Credit loss expense</t>
        </is>
      </c>
      <c r="B6" s="6" t="n">
        <v>3000</v>
      </c>
      <c r="C6" s="6" t="n">
        <v>63</v>
      </c>
      <c r="D6" s="6" t="n">
        <v>241230</v>
      </c>
    </row>
    <row r="7">
      <c r="A7" s="4" t="inlineStr">
        <is>
          <t>Deferred tax expense (benefit)</t>
        </is>
      </c>
      <c r="B7" s="6" t="n">
        <v>-4918</v>
      </c>
      <c r="C7" s="6" t="n">
        <v>7784</v>
      </c>
      <c r="D7" s="6" t="n">
        <v>-15832</v>
      </c>
    </row>
    <row r="8">
      <c r="A8" s="4" t="inlineStr">
        <is>
          <t>Accretion of loan discounts</t>
        </is>
      </c>
      <c r="B8" s="6" t="n">
        <v>-12921</v>
      </c>
      <c r="C8" s="6" t="n">
        <v>-12890</v>
      </c>
      <c r="D8" s="6" t="n">
        <v>-15692</v>
      </c>
    </row>
    <row r="9">
      <c r="A9" s="4" t="inlineStr">
        <is>
          <t>Securities premium amortization (discount accretion), net</t>
        </is>
      </c>
      <c r="B9" s="6" t="n">
        <v>97400</v>
      </c>
      <c r="C9" s="6" t="n">
        <v>119242</v>
      </c>
      <c r="D9" s="6" t="n">
        <v>123785</v>
      </c>
    </row>
    <row r="10">
      <c r="A10" s="4" t="inlineStr">
        <is>
          <t>Net (gain) loss on securities transactions</t>
        </is>
      </c>
      <c r="B10" s="6" t="n">
        <v>0</v>
      </c>
      <c r="C10" s="6" t="n">
        <v>-69</v>
      </c>
      <c r="D10" s="6" t="n">
        <v>-108989</v>
      </c>
    </row>
    <row r="11">
      <c r="A11" s="4" t="inlineStr">
        <is>
          <t>Depreciation and amortization</t>
        </is>
      </c>
      <c r="B11" s="6" t="n">
        <v>71344</v>
      </c>
      <c r="C11" s="6" t="n">
        <v>69289</v>
      </c>
      <c r="D11" s="6" t="n">
        <v>64370</v>
      </c>
    </row>
    <row r="12">
      <c r="A12" s="4" t="inlineStr">
        <is>
          <t>Net (gain) loss on sale/exchange/write-down of assets/foreclosed assets</t>
        </is>
      </c>
      <c r="B12" s="6" t="n">
        <v>109</v>
      </c>
      <c r="C12" s="6" t="n">
        <v>-11578</v>
      </c>
      <c r="D12" s="6" t="n">
        <v>524</v>
      </c>
    </row>
    <row r="13">
      <c r="A13" s="4" t="inlineStr">
        <is>
          <t>Stock-based compensation</t>
        </is>
      </c>
      <c r="B13" s="6" t="n">
        <v>18322</v>
      </c>
      <c r="C13" s="6" t="n">
        <v>12753</v>
      </c>
      <c r="D13" s="6" t="n">
        <v>13918</v>
      </c>
    </row>
    <row r="14">
      <c r="A14" s="4" t="inlineStr">
        <is>
          <t>Net tax benefit from stock-based compensation</t>
        </is>
      </c>
      <c r="B14" s="6" t="n">
        <v>4602</v>
      </c>
      <c r="C14" s="6" t="n">
        <v>7877</v>
      </c>
      <c r="D14" s="6" t="n">
        <v>852</v>
      </c>
    </row>
    <row r="15">
      <c r="A15" s="4" t="inlineStr">
        <is>
          <t>Earnings on life insurance policies</t>
        </is>
      </c>
      <c r="B15" s="6" t="n">
        <v>-2096</v>
      </c>
      <c r="C15" s="6" t="n">
        <v>-2462</v>
      </c>
      <c r="D15" s="6" t="n">
        <v>-3731</v>
      </c>
    </row>
    <row r="16">
      <c r="A16" s="3" t="inlineStr">
        <is>
          <t>Net change in:</t>
        </is>
      </c>
      <c r="B16" s="4" t="inlineStr">
        <is>
          <t xml:space="preserve"> </t>
        </is>
      </c>
      <c r="C16" s="4" t="inlineStr">
        <is>
          <t xml:space="preserve"> </t>
        </is>
      </c>
      <c r="D16" s="4" t="inlineStr">
        <is>
          <t xml:space="preserve"> </t>
        </is>
      </c>
    </row>
    <row r="17">
      <c r="A17" s="4" t="inlineStr">
        <is>
          <t>Trading account securities</t>
        </is>
      </c>
      <c r="B17" s="6" t="n">
        <v>-716</v>
      </c>
      <c r="C17" s="6" t="n">
        <v>-560</v>
      </c>
      <c r="D17" s="6" t="n">
        <v>-158</v>
      </c>
    </row>
    <row r="18">
      <c r="A18" s="4" t="inlineStr">
        <is>
          <t>Lease right-of-use assets</t>
        </is>
      </c>
      <c r="B18" s="6" t="n">
        <v>24409</v>
      </c>
      <c r="C18" s="6" t="n">
        <v>23504</v>
      </c>
      <c r="D18" s="6" t="n">
        <v>23933</v>
      </c>
    </row>
    <row r="19">
      <c r="A19" s="4" t="inlineStr">
        <is>
          <t>Accrued interest receivable and other assets</t>
        </is>
      </c>
      <c r="B19" s="6" t="n">
        <v>-116243</v>
      </c>
      <c r="C19" s="6" t="n">
        <v>-46560</v>
      </c>
      <c r="D19" s="6" t="n">
        <v>-158264</v>
      </c>
    </row>
    <row r="20">
      <c r="A20" s="4" t="inlineStr">
        <is>
          <t>Accrued interest payable and other liabilities</t>
        </is>
      </c>
      <c r="B20" s="6" t="n">
        <v>61140</v>
      </c>
      <c r="C20" s="6" t="n">
        <v>38821</v>
      </c>
      <c r="D20" s="6" t="n">
        <v>27146</v>
      </c>
    </row>
    <row r="21">
      <c r="A21" s="4" t="inlineStr">
        <is>
          <t>Net cash provided by (used in) operating activities</t>
        </is>
      </c>
      <c r="B21" s="6" t="n">
        <v>722582</v>
      </c>
      <c r="C21" s="6" t="n">
        <v>648293</v>
      </c>
      <c r="D21" s="6" t="n">
        <v>524243</v>
      </c>
    </row>
    <row r="22">
      <c r="A22" s="3" t="inlineStr">
        <is>
          <t>Investing Activities:</t>
        </is>
      </c>
      <c r="B22" s="4" t="inlineStr">
        <is>
          <t xml:space="preserve"> </t>
        </is>
      </c>
      <c r="C22" s="4" t="inlineStr">
        <is>
          <t xml:space="preserve"> </t>
        </is>
      </c>
      <c r="D22" s="4" t="inlineStr">
        <is>
          <t xml:space="preserve"> </t>
        </is>
      </c>
    </row>
    <row r="23">
      <c r="A23" s="4" t="inlineStr">
        <is>
          <t>Securities held to maturity: Purchases</t>
        </is>
      </c>
      <c r="B23" s="6" t="n">
        <v>-1424105</v>
      </c>
      <c r="C23" s="6" t="n">
        <v>0</v>
      </c>
      <c r="D23" s="6" t="n">
        <v>-1500</v>
      </c>
    </row>
    <row r="24">
      <c r="A24" s="4" t="inlineStr">
        <is>
          <t>Securities held to maturity: Maturities, calls and principal repayments</t>
        </is>
      </c>
      <c r="B24" s="6" t="n">
        <v>561388</v>
      </c>
      <c r="C24" s="6" t="n">
        <v>177593</v>
      </c>
      <c r="D24" s="6" t="n">
        <v>63577</v>
      </c>
    </row>
    <row r="25">
      <c r="A25" s="3" t="inlineStr">
        <is>
          <t>Securities available for sale:</t>
        </is>
      </c>
      <c r="B25" s="4" t="inlineStr">
        <is>
          <t xml:space="preserve"> </t>
        </is>
      </c>
      <c r="C25" s="4" t="inlineStr">
        <is>
          <t xml:space="preserve"> </t>
        </is>
      </c>
      <c r="D25" s="4" t="inlineStr">
        <is>
          <t xml:space="preserve"> </t>
        </is>
      </c>
    </row>
    <row r="26">
      <c r="A26" s="4" t="inlineStr">
        <is>
          <t>Purchases</t>
        </is>
      </c>
      <c r="B26" s="6" t="n">
        <v>-22178248</v>
      </c>
      <c r="C26" s="6" t="n">
        <v>-24217841</v>
      </c>
      <c r="D26" s="6" t="n">
        <v>-20841622</v>
      </c>
    </row>
    <row r="27">
      <c r="A27" s="4" t="inlineStr">
        <is>
          <t>Sales</t>
        </is>
      </c>
      <c r="B27" s="6" t="n">
        <v>0</v>
      </c>
      <c r="C27" s="6" t="n">
        <v>1999891</v>
      </c>
      <c r="D27" s="6" t="n">
        <v>1162352</v>
      </c>
    </row>
    <row r="28">
      <c r="A28" s="4" t="inlineStr">
        <is>
          <t>Maturities, calls and principal repayments</t>
        </is>
      </c>
      <c r="B28" s="6" t="n">
        <v>15683097</v>
      </c>
      <c r="C28" s="6" t="n">
        <v>18425108</v>
      </c>
      <c r="D28" s="6" t="n">
        <v>20893464</v>
      </c>
    </row>
    <row r="29">
      <c r="A29" s="4" t="inlineStr">
        <is>
          <t>Proceeds from sale of loans</t>
        </is>
      </c>
      <c r="B29" s="6" t="n">
        <v>2365</v>
      </c>
      <c r="C29" s="6" t="n">
        <v>0</v>
      </c>
      <c r="D29" s="6" t="n">
        <v>37535</v>
      </c>
    </row>
    <row r="30">
      <c r="A30" s="4" t="inlineStr">
        <is>
          <t>Net change in loans</t>
        </is>
      </c>
      <c r="B30" s="6" t="n">
        <v>-824021</v>
      </c>
      <c r="C30" s="6" t="n">
        <v>1145924</v>
      </c>
      <c r="D30" s="6" t="n">
        <v>-2856395</v>
      </c>
    </row>
    <row r="31">
      <c r="A31" s="4" t="inlineStr">
        <is>
          <t>Benefits received on life insurance policies</t>
        </is>
      </c>
      <c r="B31" s="6" t="n">
        <v>2047</v>
      </c>
      <c r="C31" s="6" t="n">
        <v>2307</v>
      </c>
      <c r="D31" s="6" t="n">
        <v>903</v>
      </c>
    </row>
    <row r="32">
      <c r="A32" s="4" t="inlineStr">
        <is>
          <t>Proceeds from sales of premises and equipment</t>
        </is>
      </c>
      <c r="B32" s="6" t="n">
        <v>63</v>
      </c>
      <c r="C32" s="6" t="n">
        <v>7044</v>
      </c>
      <c r="D32" s="6" t="n">
        <v>5988</v>
      </c>
    </row>
    <row r="33">
      <c r="A33" s="4" t="inlineStr">
        <is>
          <t>Purchases of premises and equipment</t>
        </is>
      </c>
      <c r="B33" s="6" t="n">
        <v>-102501</v>
      </c>
      <c r="C33" s="6" t="n">
        <v>-65850</v>
      </c>
      <c r="D33" s="6" t="n">
        <v>-95422</v>
      </c>
    </row>
    <row r="34">
      <c r="A34" s="4" t="inlineStr">
        <is>
          <t>Proceeds from sales of repossessed properties</t>
        </is>
      </c>
      <c r="B34" s="6" t="n">
        <v>2585</v>
      </c>
      <c r="C34" s="6" t="n">
        <v>809</v>
      </c>
      <c r="D34" s="6" t="n">
        <v>73</v>
      </c>
    </row>
    <row r="35">
      <c r="A35" s="4" t="inlineStr">
        <is>
          <t>Net cash provided by (used in) investing activities</t>
        </is>
      </c>
      <c r="B35" s="6" t="n">
        <v>-8277330</v>
      </c>
      <c r="C35" s="6" t="n">
        <v>-2525015</v>
      </c>
      <c r="D35" s="6" t="n">
        <v>-1631047</v>
      </c>
    </row>
    <row r="36">
      <c r="A36" s="3" t="inlineStr">
        <is>
          <t>Financing Activities:</t>
        </is>
      </c>
      <c r="B36" s="4" t="inlineStr">
        <is>
          <t xml:space="preserve"> </t>
        </is>
      </c>
      <c r="C36" s="4" t="inlineStr">
        <is>
          <t xml:space="preserve"> </t>
        </is>
      </c>
      <c r="D36" s="4" t="inlineStr">
        <is>
          <t xml:space="preserve"> </t>
        </is>
      </c>
    </row>
    <row r="37">
      <c r="A37" s="4" t="inlineStr">
        <is>
          <t>Net change in deposits</t>
        </is>
      </c>
      <c r="B37" s="6" t="n">
        <v>1258500</v>
      </c>
      <c r="C37" s="6" t="n">
        <v>7679935</v>
      </c>
      <c r="D37" s="6" t="n">
        <v>7376197</v>
      </c>
    </row>
    <row r="38">
      <c r="A38" s="4" t="inlineStr">
        <is>
          <t>Net change in short-term borrowings</t>
        </is>
      </c>
      <c r="B38" s="6" t="n">
        <v>1945567</v>
      </c>
      <c r="C38" s="6" t="n">
        <v>649727</v>
      </c>
      <c r="D38" s="6" t="n">
        <v>421655</v>
      </c>
    </row>
    <row r="39">
      <c r="A39" s="4" t="inlineStr">
        <is>
          <t>Proceeds from Federal Home Loan Bank advances</t>
        </is>
      </c>
      <c r="B39" s="6" t="n">
        <v>0</v>
      </c>
      <c r="C39" s="6" t="n">
        <v>0</v>
      </c>
      <c r="D39" s="6" t="n">
        <v>1250000</v>
      </c>
    </row>
    <row r="40">
      <c r="A40" s="4" t="inlineStr">
        <is>
          <t>Principal payments on Federal Home Loan Bank advances</t>
        </is>
      </c>
      <c r="B40" s="6" t="n">
        <v>0</v>
      </c>
      <c r="C40" s="6" t="n">
        <v>0</v>
      </c>
      <c r="D40" s="6" t="n">
        <v>-1250000</v>
      </c>
    </row>
    <row r="41">
      <c r="A41" s="4" t="inlineStr">
        <is>
          <t>Principal payments on long-term borrowings</t>
        </is>
      </c>
      <c r="B41" s="6" t="n">
        <v>0</v>
      </c>
      <c r="C41" s="6" t="n">
        <v>-13403</v>
      </c>
      <c r="D41" s="6" t="n">
        <v>0</v>
      </c>
    </row>
    <row r="42">
      <c r="A42" s="4" t="inlineStr">
        <is>
          <t>Redemption of Series A preferred stock</t>
        </is>
      </c>
      <c r="B42" s="6" t="n">
        <v>0</v>
      </c>
      <c r="C42" s="6" t="n">
        <v>0</v>
      </c>
      <c r="D42" s="6" t="n">
        <v>-150000</v>
      </c>
    </row>
    <row r="43">
      <c r="A43" s="4" t="inlineStr">
        <is>
          <t>Proceeds from issuance of Series B preferred stock</t>
        </is>
      </c>
      <c r="B43" s="6" t="n">
        <v>0</v>
      </c>
      <c r="C43" s="6" t="n">
        <v>0</v>
      </c>
      <c r="D43" s="6" t="n">
        <v>145452</v>
      </c>
    </row>
    <row r="44">
      <c r="A44" s="4" t="inlineStr">
        <is>
          <t>Proceeds from stock option exercises</t>
        </is>
      </c>
      <c r="B44" s="6" t="n">
        <v>16659</v>
      </c>
      <c r="C44" s="6" t="n">
        <v>54417</v>
      </c>
      <c r="D44" s="6" t="n">
        <v>12557</v>
      </c>
    </row>
    <row r="45">
      <c r="A45" s="4" t="inlineStr">
        <is>
          <t>Purchase of treasury stock</t>
        </is>
      </c>
      <c r="B45" s="6" t="n">
        <v>-4391</v>
      </c>
      <c r="C45" s="6" t="n">
        <v>-3864</v>
      </c>
      <c r="D45" s="6" t="n">
        <v>-15785</v>
      </c>
    </row>
    <row r="46">
      <c r="A46" s="4" t="inlineStr">
        <is>
          <t>Cash dividends paid on preferred stock</t>
        </is>
      </c>
      <c r="B46" s="6" t="n">
        <v>-6675</v>
      </c>
      <c r="C46" s="6" t="n">
        <v>-7157</v>
      </c>
      <c r="D46" s="6" t="n">
        <v>-2016</v>
      </c>
    </row>
    <row r="47">
      <c r="A47" s="4" t="inlineStr">
        <is>
          <t>Cash dividends paid on common stock</t>
        </is>
      </c>
      <c r="B47" s="6" t="n">
        <v>-209780</v>
      </c>
      <c r="C47" s="6" t="n">
        <v>-188786</v>
      </c>
      <c r="D47" s="6" t="n">
        <v>-180584</v>
      </c>
    </row>
    <row r="48">
      <c r="A48" s="4" t="inlineStr">
        <is>
          <t>Net cash provided by (used in) financing activities</t>
        </is>
      </c>
      <c r="B48" s="6" t="n">
        <v>2999880</v>
      </c>
      <c r="C48" s="6" t="n">
        <v>8170869</v>
      </c>
      <c r="D48" s="6" t="n">
        <v>7607476</v>
      </c>
    </row>
    <row r="49">
      <c r="A49" s="4" t="inlineStr">
        <is>
          <t>Net change in cash and cash equivalents</t>
        </is>
      </c>
      <c r="B49" s="6" t="n">
        <v>-4554868</v>
      </c>
      <c r="C49" s="6" t="n">
        <v>6294147</v>
      </c>
      <c r="D49" s="6" t="n">
        <v>6500672</v>
      </c>
    </row>
    <row r="50">
      <c r="A50" s="4" t="inlineStr">
        <is>
          <t>Cash and cash equivalents at beginning of year</t>
        </is>
      </c>
      <c r="B50" s="6" t="n">
        <v>16583000</v>
      </c>
      <c r="C50" s="6" t="n">
        <v>10288853</v>
      </c>
      <c r="D50" s="6" t="n">
        <v>3788181</v>
      </c>
    </row>
    <row r="51">
      <c r="A51" s="4" t="inlineStr">
        <is>
          <t>Cash and cash equivalents at end of year</t>
        </is>
      </c>
      <c r="B51" s="8" t="n">
        <v>12028132</v>
      </c>
      <c r="C51" s="8" t="n">
        <v>16583000</v>
      </c>
      <c r="D51" s="8" t="n">
        <v>102888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vestment in Loans Related to Allowance for Loan Loss by Portfolio Segment Disaggregated Based on Impairment Methodology)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8" t="n">
        <v>17154969</v>
      </c>
      <c r="C3" s="8" t="n">
        <v>16336397</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6" t="n">
        <v>5674798</v>
      </c>
      <c r="C6" s="6" t="n">
        <v>5364954</v>
      </c>
    </row>
    <row r="7">
      <c r="A7" s="4" t="inlineStr">
        <is>
          <t>Commercial and Industrial Total Energy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6" t="n">
        <v>925729</v>
      </c>
      <c r="C9" s="6" t="n">
        <v>1077792</v>
      </c>
    </row>
    <row r="10">
      <c r="A10" s="4" t="inlineStr">
        <is>
          <t>Paycheck Protection Program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6" t="n">
        <v>34852</v>
      </c>
      <c r="C12" s="6" t="n">
        <v>428882</v>
      </c>
    </row>
    <row r="13">
      <c r="A13" s="4" t="inlineStr">
        <is>
          <t>Commercial Real Estate, Buildings, Land and Other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6706078</v>
      </c>
      <c r="C15" s="6" t="n">
        <v>6272339</v>
      </c>
    </row>
    <row r="16">
      <c r="A16" s="4" t="inlineStr">
        <is>
          <t>Construction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1477247</v>
      </c>
      <c r="C18" s="6" t="n">
        <v>1304271</v>
      </c>
    </row>
    <row r="19">
      <c r="A19" s="4" t="inlineStr">
        <is>
          <t>Total consumer real estate loan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6" t="n">
        <v>1843539</v>
      </c>
      <c r="C21" s="6" t="n">
        <v>1410790</v>
      </c>
    </row>
    <row r="22">
      <c r="A22" s="4" t="inlineStr">
        <is>
          <t>Consumer Loan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6" t="n">
        <v>492726</v>
      </c>
      <c r="C24" s="6" t="n">
        <v>477369</v>
      </c>
    </row>
    <row r="25">
      <c r="A25" s="4" t="inlineStr">
        <is>
          <t>Specific Valuation Allowance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Portion of allowance for loan losses</t>
        </is>
      </c>
      <c r="B27" s="6" t="n">
        <v>12181</v>
      </c>
      <c r="C27" s="6" t="n">
        <v>16452</v>
      </c>
    </row>
    <row r="28">
      <c r="A28" s="4" t="inlineStr">
        <is>
          <t>Specific Valuation Allowances [Member] | Commercial Portfolio Segmen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Portion of allowance for loan losses</t>
        </is>
      </c>
      <c r="B30" s="6" t="n">
        <v>6082</v>
      </c>
      <c r="C30" s="6" t="n">
        <v>10536</v>
      </c>
    </row>
    <row r="31">
      <c r="A31" s="4" t="inlineStr">
        <is>
          <t>Specific Valuation Allowances [Member] | Commercial and Industrial Total Energy Loan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Portion of allowance for loan losses</t>
        </is>
      </c>
      <c r="B33" s="6" t="n">
        <v>4383</v>
      </c>
      <c r="C33" s="6" t="n">
        <v>5480</v>
      </c>
    </row>
    <row r="34">
      <c r="A34" s="4" t="inlineStr">
        <is>
          <t>Specific Valuation Allowances [Member] | Paycheck Protection Program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Portion of allowance for loan losses</t>
        </is>
      </c>
      <c r="B36" s="6" t="n">
        <v>0</v>
      </c>
      <c r="C36" s="6" t="n">
        <v>0</v>
      </c>
    </row>
    <row r="37">
      <c r="A37" s="4" t="inlineStr">
        <is>
          <t>Specific Valuation Allowances [Member] | Commercial Real Estate, Buildings, Land and Other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Portion of allowance for loan losses</t>
        </is>
      </c>
      <c r="B39" s="6" t="n">
        <v>1716</v>
      </c>
      <c r="C39" s="6" t="n">
        <v>200</v>
      </c>
    </row>
    <row r="40">
      <c r="A40" s="4" t="inlineStr">
        <is>
          <t>Specific Valuation Allowances [Member] | Construction Loan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Portion of allowance for loan losses</t>
        </is>
      </c>
      <c r="B42" s="6" t="n">
        <v>0</v>
      </c>
      <c r="C42" s="6" t="n">
        <v>200</v>
      </c>
    </row>
    <row r="43">
      <c r="A43" s="4" t="inlineStr">
        <is>
          <t>Specific Valuation Allowances [Member] | Total consumer real estate loans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Portion of allowance for loan losses</t>
        </is>
      </c>
      <c r="B45" s="6" t="n">
        <v>0</v>
      </c>
      <c r="C45" s="6" t="n">
        <v>36</v>
      </c>
    </row>
    <row r="46">
      <c r="A46" s="4" t="inlineStr">
        <is>
          <t>Specific Valuation Allowances [Member] | Consumer Loan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Portion of allowance for loan losses</t>
        </is>
      </c>
      <c r="B48" s="6" t="n">
        <v>0</v>
      </c>
      <c r="C48" s="6" t="n">
        <v>0</v>
      </c>
    </row>
    <row r="49">
      <c r="A49" s="4" t="inlineStr">
        <is>
          <t>Loans Individually Evaluated for Impairment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6" t="n">
        <v>52576</v>
      </c>
      <c r="C51" s="6" t="n">
        <v>66837</v>
      </c>
    </row>
    <row r="52">
      <c r="A52" s="4" t="inlineStr">
        <is>
          <t>Loans Individually Evaluated for Impairment [Member] | Commercial Portfolio Segment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6" t="n">
        <v>18980</v>
      </c>
      <c r="C54" s="6" t="n">
        <v>24523</v>
      </c>
    </row>
    <row r="55">
      <c r="A55" s="4" t="inlineStr">
        <is>
          <t>Loans Individually Evaluated for Impairment [Member] | Commercial and Industrial Total Energy Loans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t>
        </is>
      </c>
      <c r="B57" s="6" t="n">
        <v>15058</v>
      </c>
      <c r="C57" s="6" t="n">
        <v>16393</v>
      </c>
    </row>
    <row r="58">
      <c r="A58" s="4" t="inlineStr">
        <is>
          <t>Loans Individually Evaluated for Impairment [Member] | Paycheck Protection Program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t>
        </is>
      </c>
      <c r="B60" s="6" t="n">
        <v>0</v>
      </c>
      <c r="C60" s="6" t="n">
        <v>0</v>
      </c>
    </row>
    <row r="61">
      <c r="A61" s="4" t="inlineStr">
        <is>
          <t>Loans Individually Evaluated for Impairment [Member] | Commercial Real Estate, Buildings, Land and Other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t>
        </is>
      </c>
      <c r="B63" s="6" t="n">
        <v>17711</v>
      </c>
      <c r="C63" s="6" t="n">
        <v>24670</v>
      </c>
    </row>
    <row r="64">
      <c r="A64" s="4" t="inlineStr">
        <is>
          <t>Loans Individually Evaluated for Impairment [Member] | Construction Loans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t>
        </is>
      </c>
      <c r="B66" s="6" t="n">
        <v>0</v>
      </c>
      <c r="C66" s="6" t="n">
        <v>948</v>
      </c>
    </row>
    <row r="67">
      <c r="A67" s="4" t="inlineStr">
        <is>
          <t>Loans Individually Evaluated for Impairment [Member] | Total consumer real estate loans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t>
        </is>
      </c>
      <c r="B69" s="6" t="n">
        <v>827</v>
      </c>
      <c r="C69" s="6" t="n">
        <v>303</v>
      </c>
    </row>
    <row r="70">
      <c r="A70" s="4" t="inlineStr">
        <is>
          <t>Loans Individually Evaluated for Impairment [Member] | Consumer Loan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t>
        </is>
      </c>
      <c r="B72" s="8" t="n">
        <v>0</v>
      </c>
      <c r="C72" s="8"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8" t="n">
        <v>57400</v>
      </c>
      <c r="C4" s="8" t="n">
        <v>55100</v>
      </c>
      <c r="D4" s="8" t="n">
        <v>49900</v>
      </c>
    </row>
    <row r="5">
      <c r="A5" s="4" t="inlineStr">
        <is>
          <t>Operating Lease, Rent Expense</t>
        </is>
      </c>
      <c r="B5" s="6" t="n">
        <v>47700</v>
      </c>
      <c r="C5" s="6" t="n">
        <v>45600</v>
      </c>
      <c r="D5" s="6" t="n">
        <v>46000</v>
      </c>
    </row>
    <row r="6">
      <c r="A6" s="4" t="inlineStr">
        <is>
          <t>Operating Lease, Right-of-Use Asset</t>
        </is>
      </c>
      <c r="B6" s="6" t="n">
        <v>288816</v>
      </c>
      <c r="C6" s="6" t="n">
        <v>281438</v>
      </c>
      <c r="D6" s="4" t="inlineStr">
        <is>
          <t xml:space="preserve"> </t>
        </is>
      </c>
    </row>
    <row r="7">
      <c r="A7" s="4" t="inlineStr">
        <is>
          <t>Operating lease, payments</t>
        </is>
      </c>
      <c r="B7" s="6" t="n">
        <v>32900</v>
      </c>
      <c r="C7" s="6" t="n">
        <v>32100</v>
      </c>
      <c r="D7" s="4" t="inlineStr">
        <is>
          <t xml:space="preserve"> </t>
        </is>
      </c>
    </row>
    <row r="8">
      <c r="A8" s="4" t="inlineStr">
        <is>
          <t>Premis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Operating Lease, Right-of-Use Asset</t>
        </is>
      </c>
      <c r="B10" s="6" t="n">
        <v>288800</v>
      </c>
      <c r="C10" s="6" t="n">
        <v>281400</v>
      </c>
      <c r="D10" s="4" t="inlineStr">
        <is>
          <t xml:space="preserve"> </t>
        </is>
      </c>
    </row>
    <row r="11">
      <c r="A11" s="4" t="inlineStr">
        <is>
          <t>Other Liabiliti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Operating lease, liability</t>
        </is>
      </c>
      <c r="B13" s="6" t="n">
        <v>321945</v>
      </c>
      <c r="C13" s="6" t="n">
        <v>313400</v>
      </c>
      <c r="D13" s="4" t="inlineStr">
        <is>
          <t xml:space="preserve"> </t>
        </is>
      </c>
    </row>
    <row r="14">
      <c r="A14" s="4" t="inlineStr">
        <is>
          <t>Partnership Interes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Operating Lease, Rent Expense</t>
        </is>
      </c>
      <c r="B16" s="8" t="n">
        <v>327</v>
      </c>
      <c r="C16" s="8" t="n">
        <v>322</v>
      </c>
      <c r="D16" s="8" t="n">
        <v>98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Premises and Equipment) (Detail)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8" t="n">
        <v>170938</v>
      </c>
      <c r="C3" s="8" t="n">
        <v>152219</v>
      </c>
    </row>
    <row r="4">
      <c r="A4" s="4" t="inlineStr">
        <is>
          <t>Buildings</t>
        </is>
      </c>
      <c r="B4" s="6" t="n">
        <v>521280</v>
      </c>
      <c r="C4" s="6" t="n">
        <v>495903</v>
      </c>
    </row>
    <row r="5">
      <c r="A5" s="4" t="inlineStr">
        <is>
          <t>Technology, furniture and equipment</t>
        </is>
      </c>
      <c r="B5" s="6" t="n">
        <v>236440</v>
      </c>
      <c r="C5" s="6" t="n">
        <v>256323</v>
      </c>
    </row>
    <row r="6">
      <c r="A6" s="4" t="inlineStr">
        <is>
          <t>Leasehold improvements</t>
        </is>
      </c>
      <c r="B6" s="6" t="n">
        <v>209398</v>
      </c>
      <c r="C6" s="6" t="n">
        <v>192207</v>
      </c>
    </row>
    <row r="7">
      <c r="A7" s="4" t="inlineStr">
        <is>
          <t>Construction and projects in progress</t>
        </is>
      </c>
      <c r="B7" s="6" t="n">
        <v>39506</v>
      </c>
      <c r="C7" s="6" t="n">
        <v>14513</v>
      </c>
    </row>
    <row r="8">
      <c r="A8" s="4" t="inlineStr">
        <is>
          <t>Operating lease, right-of-use asset</t>
        </is>
      </c>
      <c r="B8" s="6" t="n">
        <v>288816</v>
      </c>
      <c r="C8" s="6" t="n">
        <v>281438</v>
      </c>
    </row>
    <row r="9">
      <c r="A9" s="4" t="inlineStr">
        <is>
          <t>Premises and equipment, Gross</t>
        </is>
      </c>
      <c r="B9" s="6" t="n">
        <v>1466378</v>
      </c>
      <c r="C9" s="6" t="n">
        <v>1392603</v>
      </c>
    </row>
    <row r="10">
      <c r="A10" s="4" t="inlineStr">
        <is>
          <t>Less accumulated depreciation and amortization</t>
        </is>
      </c>
      <c r="B10" s="6" t="n">
        <v>-363683</v>
      </c>
      <c r="C10" s="6" t="n">
        <v>-342272</v>
      </c>
    </row>
    <row r="11">
      <c r="A11" s="4" t="inlineStr">
        <is>
          <t>Total premises and equipment, net</t>
        </is>
      </c>
      <c r="B11" s="8" t="n">
        <v>1102695</v>
      </c>
      <c r="C11" s="8" t="n">
        <v>10503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Lease Commitments, Components of Lease Expens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mortization of lease right-of-use assets</t>
        </is>
      </c>
      <c r="B4" s="8" t="n">
        <v>33285</v>
      </c>
      <c r="C4" s="8" t="n">
        <v>32811</v>
      </c>
    </row>
    <row r="5">
      <c r="A5" s="4" t="inlineStr">
        <is>
          <t>Short-term lease expense</t>
        </is>
      </c>
      <c r="B5" s="6" t="n">
        <v>2208</v>
      </c>
      <c r="C5" s="6" t="n">
        <v>1595</v>
      </c>
    </row>
    <row r="6">
      <c r="A6" s="4" t="inlineStr">
        <is>
          <t>Non-lease components (including taxes, insurance, common maintenance, etc.)</t>
        </is>
      </c>
      <c r="B6" s="6" t="n">
        <v>12172</v>
      </c>
      <c r="C6" s="6" t="n">
        <v>11203</v>
      </c>
    </row>
    <row r="7">
      <c r="A7" s="4" t="inlineStr">
        <is>
          <t>Total operating lease expense, excluding rent</t>
        </is>
      </c>
      <c r="B7" s="8" t="n">
        <v>47665</v>
      </c>
      <c r="C7" s="8" t="n">
        <v>456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Premises and Equipment Future Minimum Lease Payments Due Under non-Cancelable Operating Lease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2023</t>
        </is>
      </c>
      <c r="B3" s="8" t="n">
        <v>33685</v>
      </c>
      <c r="C3" s="4" t="inlineStr">
        <is>
          <t xml:space="preserve"> </t>
        </is>
      </c>
    </row>
    <row r="4">
      <c r="A4" s="4" t="inlineStr">
        <is>
          <t>2024</t>
        </is>
      </c>
      <c r="B4" s="6" t="n">
        <v>33651</v>
      </c>
      <c r="C4" s="4" t="inlineStr">
        <is>
          <t xml:space="preserve"> </t>
        </is>
      </c>
    </row>
    <row r="5">
      <c r="A5" s="4" t="inlineStr">
        <is>
          <t>2025</t>
        </is>
      </c>
      <c r="B5" s="6" t="n">
        <v>33990</v>
      </c>
      <c r="C5" s="4" t="inlineStr">
        <is>
          <t xml:space="preserve"> </t>
        </is>
      </c>
    </row>
    <row r="6">
      <c r="A6" s="4" t="inlineStr">
        <is>
          <t>2026</t>
        </is>
      </c>
      <c r="B6" s="6" t="n">
        <v>33600</v>
      </c>
      <c r="C6" s="4" t="inlineStr">
        <is>
          <t xml:space="preserve"> </t>
        </is>
      </c>
    </row>
    <row r="7">
      <c r="A7" s="4" t="inlineStr">
        <is>
          <t>2027</t>
        </is>
      </c>
      <c r="B7" s="6" t="n">
        <v>32023</v>
      </c>
      <c r="C7" s="4" t="inlineStr">
        <is>
          <t xml:space="preserve"> </t>
        </is>
      </c>
    </row>
    <row r="8">
      <c r="A8" s="4" t="inlineStr">
        <is>
          <t>Thereafter</t>
        </is>
      </c>
      <c r="B8" s="6" t="n">
        <v>232905</v>
      </c>
      <c r="C8" s="4" t="inlineStr">
        <is>
          <t xml:space="preserve"> </t>
        </is>
      </c>
    </row>
    <row r="9">
      <c r="A9" s="4" t="inlineStr">
        <is>
          <t>Total undiscounted operating lease liability</t>
        </is>
      </c>
      <c r="B9" s="6" t="n">
        <v>399854</v>
      </c>
      <c r="C9" s="4" t="inlineStr">
        <is>
          <t xml:space="preserve"> </t>
        </is>
      </c>
    </row>
    <row r="10">
      <c r="A10" s="4" t="inlineStr">
        <is>
          <t>Imputed interest</t>
        </is>
      </c>
      <c r="B10" s="8" t="n">
        <v>77909</v>
      </c>
      <c r="C10" s="4" t="inlineStr">
        <is>
          <t xml:space="preserve"> </t>
        </is>
      </c>
    </row>
    <row r="11">
      <c r="A11" s="4" t="inlineStr">
        <is>
          <t>Weighted-average lease term in years</t>
        </is>
      </c>
      <c r="B11" s="4" t="inlineStr">
        <is>
          <t>13 years 7 months 13 days</t>
        </is>
      </c>
      <c r="C11" s="4" t="inlineStr">
        <is>
          <t xml:space="preserve"> </t>
        </is>
      </c>
    </row>
    <row r="12">
      <c r="A12" s="4" t="inlineStr">
        <is>
          <t>Weighted-average discount rate</t>
        </is>
      </c>
      <c r="B12" s="11" t="n">
        <v>0.0313</v>
      </c>
      <c r="C12" s="4" t="inlineStr">
        <is>
          <t xml:space="preserve"> </t>
        </is>
      </c>
    </row>
    <row r="13">
      <c r="A13" s="4" t="inlineStr">
        <is>
          <t>Other Liabiliti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perating lease, liability</t>
        </is>
      </c>
      <c r="B15" s="8" t="n">
        <v>321945</v>
      </c>
      <c r="C15" s="8" t="n">
        <v>313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related to intangible assets</t>
        </is>
      </c>
      <c r="B4" s="8" t="n">
        <v>480</v>
      </c>
      <c r="C4" s="8" t="n">
        <v>697</v>
      </c>
      <c r="D4" s="8" t="n">
        <v>918</v>
      </c>
    </row>
    <row r="5">
      <c r="A5" s="4" t="inlineStr">
        <is>
          <t>Minimum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Other intangible assets estimated lives, years</t>
        </is>
      </c>
      <c r="B7" s="4" t="inlineStr">
        <is>
          <t>5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Other intangible assets estimated lives, years</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8" t="n">
        <v>654952</v>
      </c>
      <c r="C3" s="8" t="n">
        <v>6549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Intangible Assets</t>
        </is>
      </c>
      <c r="B3" s="8" t="n">
        <v>10821</v>
      </c>
      <c r="C3" s="8" t="n">
        <v>11685</v>
      </c>
    </row>
    <row r="4">
      <c r="A4" s="4" t="inlineStr">
        <is>
          <t>Accumulated Amortization</t>
        </is>
      </c>
      <c r="B4" s="6" t="n">
        <v>-10435</v>
      </c>
      <c r="C4" s="6" t="n">
        <v>-10819</v>
      </c>
    </row>
    <row r="5">
      <c r="A5" s="4" t="inlineStr">
        <is>
          <t>Net Intangible Assets</t>
        </is>
      </c>
      <c r="B5" s="6" t="n">
        <v>386</v>
      </c>
      <c r="C5" s="6" t="n">
        <v>866</v>
      </c>
    </row>
    <row r="6">
      <c r="A6" s="4" t="inlineStr">
        <is>
          <t>Core Deposi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6" t="n">
        <v>9300</v>
      </c>
      <c r="C8" s="6" t="n">
        <v>9300</v>
      </c>
    </row>
    <row r="9">
      <c r="A9" s="4" t="inlineStr">
        <is>
          <t>Accumulated Amortization</t>
        </is>
      </c>
      <c r="B9" s="6" t="n">
        <v>-8990</v>
      </c>
      <c r="C9" s="6" t="n">
        <v>-8582</v>
      </c>
    </row>
    <row r="10">
      <c r="A10" s="4" t="inlineStr">
        <is>
          <t>Net Intangible Assets</t>
        </is>
      </c>
      <c r="B10" s="6" t="n">
        <v>310</v>
      </c>
      <c r="C10" s="6" t="n">
        <v>718</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6" t="n">
        <v>1521</v>
      </c>
      <c r="C13" s="6" t="n">
        <v>2385</v>
      </c>
    </row>
    <row r="14">
      <c r="A14" s="4" t="inlineStr">
        <is>
          <t>Accumulated Amortization</t>
        </is>
      </c>
      <c r="B14" s="6" t="n">
        <v>-1445</v>
      </c>
      <c r="C14" s="6" t="n">
        <v>-2237</v>
      </c>
    </row>
    <row r="15">
      <c r="A15" s="4" t="inlineStr">
        <is>
          <t>Net Intangible Assets</t>
        </is>
      </c>
      <c r="B15" s="8" t="n">
        <v>76</v>
      </c>
      <c r="C15" s="8" t="n">
        <v>1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Aggregate Future Amortization Expense for Intangible Assets)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8" t="n">
        <v>283</v>
      </c>
      <c r="C3" s="4" t="inlineStr">
        <is>
          <t xml:space="preserve"> </t>
        </is>
      </c>
    </row>
    <row r="4">
      <c r="A4" s="4" t="inlineStr">
        <is>
          <t>2024</t>
        </is>
      </c>
      <c r="B4" s="6" t="n">
        <v>87</v>
      </c>
      <c r="C4" s="4" t="inlineStr">
        <is>
          <t xml:space="preserve"> </t>
        </is>
      </c>
    </row>
    <row r="5">
      <c r="A5" s="4" t="inlineStr">
        <is>
          <t>2025</t>
        </is>
      </c>
      <c r="B5" s="6" t="n">
        <v>11</v>
      </c>
      <c r="C5" s="4" t="inlineStr">
        <is>
          <t xml:space="preserve"> </t>
        </is>
      </c>
    </row>
    <row r="6">
      <c r="A6" s="4" t="inlineStr">
        <is>
          <t>2026</t>
        </is>
      </c>
      <c r="B6" s="6" t="n">
        <v>5</v>
      </c>
      <c r="C6" s="4" t="inlineStr">
        <is>
          <t xml:space="preserve"> </t>
        </is>
      </c>
    </row>
    <row r="7">
      <c r="A7" s="4" t="inlineStr">
        <is>
          <t>Finite-Lived Intangible Assets, Net, Total</t>
        </is>
      </c>
      <c r="B7" s="8" t="n">
        <v>386</v>
      </c>
      <c r="C7" s="8" t="n">
        <v>8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Schedule of Deposits) (Detail) - USD ($) $ in Thousands</t>
        </is>
      </c>
      <c r="B1" s="2" t="inlineStr">
        <is>
          <t>Dec. 31, 2022</t>
        </is>
      </c>
      <c r="C1" s="2" t="inlineStr">
        <is>
          <t>Dec. 31, 2021</t>
        </is>
      </c>
    </row>
    <row r="2">
      <c r="A2" s="3" t="inlineStr">
        <is>
          <t>Deposit Liability [Line Items]</t>
        </is>
      </c>
      <c r="B2" s="4" t="inlineStr">
        <is>
          <t xml:space="preserve"> </t>
        </is>
      </c>
      <c r="C2" s="4" t="inlineStr">
        <is>
          <t xml:space="preserve"> </t>
        </is>
      </c>
    </row>
    <row r="3">
      <c r="A3" s="4" t="inlineStr">
        <is>
          <t>Non-interest-bearing demand deposits</t>
        </is>
      </c>
      <c r="B3" s="8" t="n">
        <v>17598234</v>
      </c>
      <c r="C3" s="8" t="n">
        <v>18423018</v>
      </c>
    </row>
    <row r="4">
      <c r="A4" s="4" t="inlineStr">
        <is>
          <t>Savings and interest checking</t>
        </is>
      </c>
      <c r="B4" s="6" t="n">
        <v>12333675</v>
      </c>
      <c r="C4" s="6" t="n">
        <v>11930959</v>
      </c>
    </row>
    <row r="5">
      <c r="A5" s="4" t="inlineStr">
        <is>
          <t>Money market accounts</t>
        </is>
      </c>
      <c r="B5" s="6" t="n">
        <v>12227247</v>
      </c>
      <c r="C5" s="6" t="n">
        <v>11228815</v>
      </c>
    </row>
    <row r="6">
      <c r="A6" s="4" t="inlineStr">
        <is>
          <t>Time accounts</t>
        </is>
      </c>
      <c r="B6" s="6" t="n">
        <v>1795040</v>
      </c>
      <c r="C6" s="6" t="n">
        <v>1112904</v>
      </c>
    </row>
    <row r="7">
      <c r="A7" s="4" t="inlineStr">
        <is>
          <t>Total Interest-bearing deposits</t>
        </is>
      </c>
      <c r="B7" s="6" t="n">
        <v>26355962</v>
      </c>
      <c r="C7" s="6" t="n">
        <v>24272678</v>
      </c>
    </row>
    <row r="8">
      <c r="A8" s="4" t="inlineStr">
        <is>
          <t>Total deposits</t>
        </is>
      </c>
      <c r="B8" s="8" t="n">
        <v>43954196</v>
      </c>
      <c r="C8" s="8" t="n">
        <v>426956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 Cullen/Frost Bankers, Inc. (“Cullen/Frost”) is a financial holding company and a bank holding company headquartered in San Antonio, Texas that provides, through its subsidiaries, a broad array of products and services throughout numerous Texas markets. The terms “Cullen/Frost,” “the Corporation,” “we,” “us” and “our” mean Cullen/Frost Bankers, Inc. and its subsidiaries, when appropriate. In addition to general commercial and consumer banking, other products and services offered include trust and investment management, insurance, brokerage, mutual funds, leasing, treasury management, capital markets advisory and item processing. Basis of Presentation. The consolidated financial statements include the accounts of Cullen/Frost and all other entities in which Cullen/Frost has a controlling financial interest. All significant intercompany balances and transactions have been eliminated in consolidation. The accounting and financial reporting policies we follow conform, in all material respects, to accounting principles generally accepted in the United States and to general practices within the financial services industry. We determine whether we have a controlling financial interest in an entity by first evaluating whether the entity is a voting interest entity or a variable interest entity (“VIE”)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Our wholly-owned subsidiary, Cullen/Frost Capital Trust II, is a VIE for which we are not the primary beneficiary and, as such, its accounts are not included in our consolidated financial statements. Acquisitions are accounted for using the purchase method with the operating results of the acquired companies included with our results of operations since their respective dates of acquisition. We have evaluated subsequent events for potential recognition and/or disclosure through the date these consolidated financial statements were issued.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on loans and off-balance-sheet credit exposures, the fair values of financial instruments and the status of contingencies are particularly subject to change. Concentrations and Restrictions on Cash and Cash Equivalents . We maintain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we are not exposed to any significant credit risks on cash and cash equivalents. As of December 31, 2022 and 2021, we had $3.2 million and $110.3 million in cash collateral on deposit with other financial institution counterparties to interest rate swap transactions. Cash Flow Reporting . Cash and cash equivalents include cash, deposits with other financial institutions that have an initial maturity of less than 90 days when acquired by us, federal funds sold and resell agreements. Net cash flows are reported for loans, deposit transactions and short-term borrowings. Additional cash flow information was as follows: Year Ended December 31, 2022 2021 2020 Cash paid for interest $ 169,020 $ 29,003 $ 49,300 Cash paid for income tax 100,000 39,852 44,140 Significant non-cash transactions: Exchange of real estate — 11,036 — Unsettled securities transactions 94,884 27,032 57,783 Loans foreclosed and transferred to other real estate owned and foreclosed assets 239 3,464 140 Right-of-use lease assets obtained in exchange for lessee operating lease liabilities 31,787 12,854 18,284 Treasury stock issued to 401(k) stock purchase plan — 1,749 10,307 Repurchase/Resell Agreements. We purchase certain securities under agreements to resell. The amounts advanced under these agreements represent short-term loans and are reflected as assets in the accompanying consolidated balance sheets. The securities underlying these agreements are book-entry securities. We also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s. 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those for which no allowance for credit losses are recorded) reported as a component of other comprehensive income, net of tax.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in the Federal Reserve Bank and the Federal Home Loan Bank, are carried at cost. Interest income on securities includes amortization of purchase premiums and discounts. Premiums and discounts on securities are generally amortized using the interest method with a constant effective yield without anticipating prepayments, except for mortgage-backed securities where prepayments are anticipated. Premiums on callable securities are amortized to their earliest call date. A security is placed on non-accrual status if (i) principal or interest has been in default for a period of 90 days or more or (ii) full payment of principal and interest is not expected. Interest accrued but not received for a security placed on non-accrual status is reversed against interest income. Gains and losses on sales are recorded on the trade date and are derived from the amortized cost of the security sold. Loans . Loans are reported at the principal balance outstanding net of unearned discounts. Interest income on loans is reported on the level-yield method and includes amortization of deferred loan fees and costs over the terms of the individual loans to which they relate, or, in certain cases, over the average expected term for loans where deferred fees and costs are accounted for on a pooled basis. Net loan commitment fees or costs for commitment periods greater than one year are deferred and amortized into fee income or other expense on a straight-line basis over the commitment period. Income on direct financing leases is recognized on a basis that achieves a constant periodic rate of return on the outstanding investment. Further information regarding our accounting policies related to past due loans, non-accrual loans, impaired loans and troubled-debt restructurings is presented in Note 3 - Loans. Allowance for Credit Losses. As further discussed below, we adopted Accounting Standards Update (“ASU”) 2016-13, “Financial Instruments - Credit Losses (Topic 326): Measurement of Credit Losses on Financial Instruments,” on January 1, 2020. Accounting Standards Codification (“ASC”) Topic 326 (“ASC 326”) replaced the previous “incurred loss” model for measuring credit losses, which encompassed allowances for current known and inherent losses within the portfolio, with an “expected loss” model, which encompasses allowances for losses expected to be incurred over the life of the portfolio. The new current expected credit loss (“CECL”) model requires the measurement of all expected credit losses for financial assets measured at amortized cost and certain off-balance- sheet credit exposures based on historical experience, current conditions, and reasonable and supportable forecasts. In connection with the adoption of ASC 326, we revised certain accounting policies and implemented certain accounting policy elections. The revised accounting policies are described below. Allowance For Credit Losses - Held-to-Maturity Securities: The allowance for credit losses on held-to-maturity securities is a contra-asset valuation account, calculated in accordance with ASC 326, that is deducted from the amortized cost basis of held-to-maturity securities to present management's best estimate of the net amount expected to be collected. Held-to-maturity securities are charged-off against the allowance when deemed uncollectible by management. Adjustments to the allowance are reported in our income statement as a component of credit loss expense.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Further information regarding our policies and methodology used to estimate the allowance for credit losses on held-to-maturity securities is presented in Note 2 - Securities. Allowance For Credit Losses - Available-for-Sale Securities: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Prior to the adoption of ASU 2016-13, declines in the fair value of held-to-maturity and available-for-sale securities below their cost that were deemed to be other than temporary were reflected in earnings as realized losses. In estimating other-than-temporary impairment losses prior to January 1, 2020,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Allowance for Credit Losses - Loans: The allowance for credit losses on loans is a contra-asset valuation account, calculated in accordance with ASC 326, that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credit loss expense. Further information regarding our policies and methodology used to estimate the allowance for credit losses on off-balance-sheet credit exposures is presented in Note 8 - Off-Balance-Sheet Arrangements, Commitments, Guarantees and Contingencies. Premises and Equipment. Land is carried at cost. Building and improvements, and furniture and equipment are carried at cost, less accumulated depreciation, computed principally by the straight-line method based on the estimated useful lives of the related property. Leasehold improvements are generally depreciated over the lesser of the term of the respective leases or the estimated useful lives of the improvements. We lease certain office facilities and office equipment under operating leases. We also own certain office facilities which we lease to outside parties under operating lessor leases; however, such leases are not significant. For operating leases other than those considered to be short-term, we recognize lease right-of-use assets and related lease liabilities. Such amounts are reported as components of premises and equipment and accrued interest payable and other liabilities, respectively, on our accompanying consolidated balance sheet. We do not recognize short-term operating leases on our balance sheet. A short-term operating lease has an original term of 12 months or less and does not have a purchase option that is likely to be exercised. In recognizing lease right-of-use assets and related lease liabilities, we account for lease and non-lease components (such as taxes, insurance, and common area maintenance costs) separately as such amounts are generally readily determinable under our lease contracts. Lease payments over the expected term are discounted using our incremental borrowing rate referenced to the Federal Home Loan Bank Secure Connect advance rates for borrowings of similar term. We also consider renewal and termination options in the determination of the term of the lease. If it is reasonably certain that a renewal or termination option will be exercised, the effects of such options are included in the determination of the expected lease term. Generally, we cannot be reasonably certain about whether or not we will renew a lease until such time the lease is within the last two years of the existing lease term. However, renewal options related to our regional headquarters facilities or operations centers are evaluated on a case-by-case basis, typically in advance of such time frame. When we are reasonably certain that a renewal option will be exercised, we measure/remeasure the right-of-use asset and related lease liability using the lease payments specified for the renewal period or, if such amounts are unspecified, we generally assume an increase (evaluated on a case-by-case basis in light of prevailing market conditions) in the lease payment over the final period of the existing lease term. Foreclosed Assets . Assets acquired through or instead of loan foreclosure are held for sale and are initially recorded at fair value less estimated selling costs when acquired, establishing a new cost basis. Write-downs occurring at acquisition are charged against the allowance for credit losses on loans. Foreclosed assets are included in other assets in the accompanying consolidated balance sheets and totaled $964 thousand and $3.4 million at December 31, 2022 and 2021. Regulatory guidelines require us to reevaluate the fair value of foreclosed assets on at least an annual basis. Our policy is to comply with the regulatory guidelines. If the fair value of the asset declines, a write-down is recorded through other non-interest expense along with other expenses related to maintaining the properties. The valuation of foreclosed assets is subjective in nature and may be adjusted in the future because of changes in economic conditions. There were no write-downs of foreclosed assets in 2022, while write-downs of foreclosed assets totaled $14 thousand in 2021 and $231 thousand in 2020. There were no significant concentrations of any properties, to which the aforementioned write-downs relate, in any single geographic region. Goodwill. Goodwill represents the excess of the cost of businesses acquired over the fair value of the net assets acquired. Goodwill is assigned to reporting units and tested for impairment at least annually on October 1st, or on an interim basis if an event occurs or circumstances change that would more likely than not reduce the fair value of the reporting unit below its carrying value. See Note 5 - Goodwill and Other Intangible Assets. Intangibles and Other Long-Lived Assets .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to core deposits, non-compete agreements and customer relationships. Intangible assets with definite useful lives are amortized on an accelerated basis over their estimated life. Intangible assets with indefinite useful lives are not amortized until their lives are determined to be definit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See Note 5 - Goodwill and Other Intangible Assets. Revenue Recognition .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as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 revenue and the related costs to provide our services on a net basis in our financial statements. These transactions recognized on a net basis primarily relate to insurance and brokerage commissions and fees derived from our customers' use of various interchange and ATM/debit card networks. Share-Based Payments . Compensation expense for stock options, non-vested stock awards/stock units and deferred stock units is based on the fair value of the award on the measurement date, which, for us, is the date of the grant and is recognized ratably over the service period of the award. Compensation expense for performance stock units is based on the fair value of the award on the measurement date, which, for us, is the date of the grant and is recognized over the service period of the award based upon the probable number of units expected to vest. The fair value of stock options is estimated using a binomial lattice-based valuation model. The fair value of non-vested stock awards/stock units and deferred stock units is generally the market price of our stock on the date of grant. The fair value of performance stock units is generally the market price of our stock on the date of grant discounted by the present value of the dividends expected to be paid on our common stock during the service period of the award because dividend equivalent payments on performance stock units are deferred until such time that the units vest and shares are issued. The impact of forfeitures of share-based payment awards on compensation expense is recognized as forfeitures occur. Advertising Costs. Advertising costs are expensed as incurred. Income Taxes .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lthough realization is not assured, management believes it is more likely than not that all of the deferred tax assets will be realized. Interest and/or penalties related to income taxes are reported as a component of income tax expense. The income tax effects related to settlements of share-based payment awards are reported in earnings as an increase (or decrease) to income tax expense. See Note 13 - Income Taxes. We file a consolidated income tax return with our subsidiaries. Federal income tax expense or benefit has been allocated to subsidiaries on a separate return basis. Basic and Diluted Earnings Per Common Share. Earnings per common share is computed using the two-class method prescribed under ASC Topic 260, “Earnings Per Share.” AS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awards/stock units and deferred stock unit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10 - Earnings Per Common Share. Comprehensive Income. Comprehensive income includes all changes in shareholders’ equity during a period, except those resulting from transactions with shareholders. Besides net income, other components of our comprehensive income include the after tax effect of changes in the net unrealized gain/loss on securities available for sale, changes in the net unrealized gain on securities transferred to held to maturity and changes in the net actuarial gain/loss on defined benefit post-retirement benefit plans. See Note 14 - Other Comprehensive Income (Loss). Derivative Financial Instruments . Our hedging policies permit the use of various derivative financial instruments to manage interest rate risk or to hedge specified assets and liabilities. All derivatives are recorded at fair value on our balance sheet. Derivatives executed with the same counterparty are generally subject to master netting arrangements, however, fair value amounts recognized for derivatives and fair value amounts recognized for the right/obligation to reclaim/return cash collateral are not offset for financial reporting purposes. We may be required to recognize certain contracts and commitments as derivatives when the characteristics of those contracts and commitments meet the definition of a derivative. To qualify for hedge accounting, derivatives must be highly effective at reducing the risk associated with the exposure being hedged and must be designated as a hedge at the inception of the derivative contract. We consider a hedge to be highly effective if the change in fair value of the derivative hedging instrument is within 80% to 125% of the opposite change in the fair value of the hedged item attributable to the hedged risk. If derivative instruments are designated as hedges of fair values, and such hedges are highly effective, both the change in the fair value of the hedge and the hedged item are included in current earnings. Fair value adjustments related to cash flow hedges are recorded in other comprehensive income and are reclassified to earnings when the hedged transaction is reflected in earnings. Ineffective portions of hedges are reflected in earnings as they occur. Actual cash receipts and/or payments and related accruals on derivatives related to hedges are recorded as adjustments to the interest income or interest expense associated with the hedged item. During the life of the hedge, we formally assess whether derivatives designated as hedging instruments continue to be highly effective in offsetting changes in the fair value or cash flows of hedged items. If it is determined that a hedge has ceased to be highly effective, we will discontinue hedge accounting prospectively. At such time, previous adjustments to the carrying value of the hedged item are reversed into current earnings and the derivative instrument is reclassified to a trading position recorded at fair value. Fair Value Measurements .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7 - Fair Value Measurements. Transfers of Financial Assets . Transfers of financial assets are accounted for as sales when control over the assets has been surrendered. Control over transferred assets is deemed to be surrendered when (i) the assets have been isolated from us, (ii) the transferee obtains the right (free of conditions that constrain it from taking advantage of that right) to pledge or exchange the transferred assets, and (iii) we do not maintain effective control over the transferred assets through an agreement to repurchase them before their maturity. Loss Contingencies . Loss contingencies, including claims and legal actions arising in the ordinary course of business are recorded as liabilities when the likelihood of loss is probable and an amount or range of loss can be reasonably estimated. Trust Assets. Assets of our trust department, other than cash on deposit at Frost Bank, are not included in the accompanying financial statements because they are not our assets. Accounting Changes, Reclassifications and Restatements. Certain items in prior financial statements have been reclassified to conform to the current presentation. As discussed above, on January 1, 2020 we adopted the provisions of ASC 326 using the modified retrospective method for all financial assets measured at amortized cost and off-balance-sheet credit exposures. Upon adoption, we recognized an after-tax cumulative effect reduction to retained earnings totaling $29.3 million, as detailed in the table below. The following table details the impact of the adoption of ASC 326 on the allowance for credit losses as of January 1, 2020. January 1, 2020 Pre-Adoption Allowance Impact of Adoption Post-Adoption Allowance Cumulative Effect on Retained Earnings Securities held to maturity: U.S. Treasury $ — $ — $ — $ — Residential mortgage-backed securities — — — — States and political subdivisions — 215 215 (170) Other — — — — Total $ — $ 215 $ 215 $ (170) Loans: Commercial and industrial $ 51,593 $ 21,263 $ 72,856 $ (16,798) Energy 37,382 (10,453) 26,929 8,258 Commercial real estate 31,037 (13,519) 17,518 10,680 Consumer real estate 4,113 2,392 6,505 (1,890) Consumer and other 8,042 (2,248) 5,794 1,776 Total $ 132,167 $ (2,565) $ 129,602 $ 2,026 Off-balance-sheet credit exposures $ 500 $ 39,377 $ 39,877 $ (31,10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dditional Information About Corporation's Deposits) (Detail) - USD ($) $ in Thousands</t>
        </is>
      </c>
      <c r="B1" s="2" t="inlineStr">
        <is>
          <t>Dec. 31, 2022</t>
        </is>
      </c>
      <c r="C1" s="2" t="inlineStr">
        <is>
          <t>Dec. 31, 2021</t>
        </is>
      </c>
    </row>
    <row r="2">
      <c r="A2" s="3" t="inlineStr">
        <is>
          <t>Deposit Liability [Line Items]</t>
        </is>
      </c>
      <c r="B2" s="4" t="inlineStr">
        <is>
          <t xml:space="preserve"> </t>
        </is>
      </c>
      <c r="C2" s="4" t="inlineStr">
        <is>
          <t xml:space="preserve"> </t>
        </is>
      </c>
    </row>
    <row r="3">
      <c r="A3" s="4" t="inlineStr">
        <is>
          <t>Deposits from foreign sources (primarily Mexico)</t>
        </is>
      </c>
      <c r="B3" s="8" t="n">
        <v>1048943</v>
      </c>
      <c r="C3" s="8" t="n">
        <v>993479</v>
      </c>
    </row>
    <row r="4">
      <c r="A4" s="4" t="inlineStr">
        <is>
          <t>Non-interest-bearing public funds deposits</t>
        </is>
      </c>
      <c r="B4" s="6" t="n">
        <v>17598234</v>
      </c>
      <c r="C4" s="6" t="n">
        <v>18423018</v>
      </c>
    </row>
    <row r="5">
      <c r="A5" s="4" t="inlineStr">
        <is>
          <t>Interest-bearing public funds deposits</t>
        </is>
      </c>
      <c r="B5" s="6" t="n">
        <v>26355962</v>
      </c>
      <c r="C5" s="6" t="n">
        <v>24272678</v>
      </c>
    </row>
    <row r="6">
      <c r="A6" s="4" t="inlineStr">
        <is>
          <t>Total deposits not covered by deposit insurance</t>
        </is>
      </c>
      <c r="B6" s="6" t="n">
        <v>23839797</v>
      </c>
      <c r="C6" s="6" t="n">
        <v>24125359</v>
      </c>
    </row>
    <row r="7">
      <c r="A7" s="4" t="inlineStr">
        <is>
          <t>Time deposits not covered by deposit insurance</t>
        </is>
      </c>
      <c r="B7" s="6" t="n">
        <v>430128</v>
      </c>
      <c r="C7" s="6" t="n">
        <v>238608</v>
      </c>
    </row>
    <row r="8">
      <c r="A8" s="4" t="inlineStr">
        <is>
          <t>Deposits from certain directors, executive officers and their affiliates</t>
        </is>
      </c>
      <c r="B8" s="6" t="n">
        <v>153083</v>
      </c>
      <c r="C8" s="6" t="n">
        <v>276556</v>
      </c>
    </row>
    <row r="9">
      <c r="A9" s="4" t="inlineStr">
        <is>
          <t>Public Funds [Member]</t>
        </is>
      </c>
      <c r="B9" s="4" t="inlineStr">
        <is>
          <t xml:space="preserve"> </t>
        </is>
      </c>
      <c r="C9" s="4" t="inlineStr">
        <is>
          <t xml:space="preserve"> </t>
        </is>
      </c>
    </row>
    <row r="10">
      <c r="A10" s="3" t="inlineStr">
        <is>
          <t>Deposit Liability [Line Items]</t>
        </is>
      </c>
      <c r="B10" s="4" t="inlineStr">
        <is>
          <t xml:space="preserve"> </t>
        </is>
      </c>
      <c r="C10" s="4" t="inlineStr">
        <is>
          <t xml:space="preserve"> </t>
        </is>
      </c>
    </row>
    <row r="11">
      <c r="A11" s="4" t="inlineStr">
        <is>
          <t>Non-interest-bearing public funds deposits</t>
        </is>
      </c>
      <c r="B11" s="6" t="n">
        <v>788040</v>
      </c>
      <c r="C11" s="6" t="n">
        <v>1235026</v>
      </c>
    </row>
    <row r="12">
      <c r="A12" s="4" t="inlineStr">
        <is>
          <t>Interest-bearing public funds deposits</t>
        </is>
      </c>
      <c r="B12" s="8" t="n">
        <v>758761</v>
      </c>
      <c r="C12" s="8" t="n">
        <v>8108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posits (Scheduled Maturities of Time Deposits) (Detail) $ in Thousands</t>
        </is>
      </c>
      <c r="B1" s="2" t="inlineStr">
        <is>
          <t>Dec. 31, 2022 USD ($)</t>
        </is>
      </c>
    </row>
    <row r="2">
      <c r="A2" s="3" t="inlineStr">
        <is>
          <t>Deposits [Abstract]</t>
        </is>
      </c>
      <c r="B2" s="4" t="inlineStr">
        <is>
          <t xml:space="preserve"> </t>
        </is>
      </c>
    </row>
    <row r="3">
      <c r="A3" s="4" t="inlineStr">
        <is>
          <t>2023</t>
        </is>
      </c>
      <c r="B3" s="8" t="n">
        <v>1381519</v>
      </c>
    </row>
    <row r="4">
      <c r="A4" s="4" t="inlineStr">
        <is>
          <t>2024</t>
        </is>
      </c>
      <c r="B4" s="6" t="n">
        <v>413521</v>
      </c>
    </row>
    <row r="5">
      <c r="A5" s="4" t="inlineStr">
        <is>
          <t>Time deposits, Total</t>
        </is>
      </c>
      <c r="B5" s="8" t="n">
        <v>17950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Deposits Not Covered By Deposit Insurance) (Detail)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Due within 3 months or less</t>
        </is>
      </c>
      <c r="B3" s="8" t="n">
        <v>87254</v>
      </c>
      <c r="C3" s="4" t="inlineStr">
        <is>
          <t xml:space="preserve"> </t>
        </is>
      </c>
    </row>
    <row r="4">
      <c r="A4" s="4" t="inlineStr">
        <is>
          <t>Due after 3 months and within 6 months</t>
        </is>
      </c>
      <c r="B4" s="6" t="n">
        <v>87035</v>
      </c>
      <c r="C4" s="4" t="inlineStr">
        <is>
          <t xml:space="preserve"> </t>
        </is>
      </c>
    </row>
    <row r="5">
      <c r="A5" s="4" t="inlineStr">
        <is>
          <t>Due after 6 months and within 12 months</t>
        </is>
      </c>
      <c r="B5" s="6" t="n">
        <v>131503</v>
      </c>
      <c r="C5" s="4" t="inlineStr">
        <is>
          <t xml:space="preserve"> </t>
        </is>
      </c>
    </row>
    <row r="6">
      <c r="A6" s="4" t="inlineStr">
        <is>
          <t>Due after 12 months</t>
        </is>
      </c>
      <c r="B6" s="6" t="n">
        <v>124336</v>
      </c>
      <c r="C6" s="4" t="inlineStr">
        <is>
          <t xml:space="preserve"> </t>
        </is>
      </c>
    </row>
    <row r="7">
      <c r="A7" s="4" t="inlineStr">
        <is>
          <t>Time deposits liability, above US Insurance Limit Total</t>
        </is>
      </c>
      <c r="B7" s="8" t="n">
        <v>430128</v>
      </c>
      <c r="C7" s="8" t="n">
        <v>2386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Borrowed Funds (Narrative) (Detail) $ in Thousands</t>
        </is>
      </c>
      <c r="C1" s="2" t="inlineStr">
        <is>
          <t>3 Months Ended</t>
        </is>
      </c>
      <c r="D1" s="2" t="inlineStr">
        <is>
          <t>12 Months Ended</t>
        </is>
      </c>
    </row>
    <row r="2">
      <c r="B2" s="2" t="inlineStr">
        <is>
          <t>Mar. 17, 2017 USD ($)</t>
        </is>
      </c>
      <c r="C2" s="2" t="inlineStr">
        <is>
          <t>Dec. 31, 2021 USD ($)</t>
        </is>
      </c>
      <c r="D2" s="2" t="inlineStr">
        <is>
          <t>Dec. 31, 2022 USD ($) quarter</t>
        </is>
      </c>
      <c r="E2" s="2" t="inlineStr">
        <is>
          <t>Dec. 31, 2021 USD ($)</t>
        </is>
      </c>
      <c r="F2" s="2" t="inlineStr">
        <is>
          <t>Dec. 31, 2020 USD ($)</t>
        </is>
      </c>
      <c r="G2" s="2" t="inlineStr">
        <is>
          <t>Dec. 31, 2004 USD ($)</t>
        </is>
      </c>
    </row>
    <row r="3">
      <c r="A3" s="3" t="inlineStr">
        <is>
          <t>Borrowed Fu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funds purchased</t>
        </is>
      </c>
      <c r="B4" s="4" t="inlineStr">
        <is>
          <t xml:space="preserve"> </t>
        </is>
      </c>
      <c r="C4" s="8" t="n">
        <v>25925</v>
      </c>
      <c r="D4" s="8" t="n">
        <v>51650</v>
      </c>
      <c r="E4" s="8" t="n">
        <v>25925</v>
      </c>
      <c r="F4" s="4" t="inlineStr">
        <is>
          <t xml:space="preserve"> </t>
        </is>
      </c>
      <c r="G4" s="4" t="inlineStr">
        <is>
          <t xml:space="preserve"> </t>
        </is>
      </c>
    </row>
    <row r="5">
      <c r="A5" s="4" t="inlineStr">
        <is>
          <t>Repurchase agreements</t>
        </is>
      </c>
      <c r="B5" s="4" t="inlineStr">
        <is>
          <t xml:space="preserve"> </t>
        </is>
      </c>
      <c r="C5" s="6" t="n">
        <v>2740799</v>
      </c>
      <c r="D5" s="6" t="n">
        <v>4660641</v>
      </c>
      <c r="E5" s="6" t="n">
        <v>2740799</v>
      </c>
      <c r="F5" s="4" t="inlineStr">
        <is>
          <t xml:space="preserve"> </t>
        </is>
      </c>
      <c r="G5" s="4" t="inlineStr">
        <is>
          <t xml:space="preserve"> </t>
        </is>
      </c>
    </row>
    <row r="6">
      <c r="A6" s="4" t="inlineStr">
        <is>
          <t>Subordinated notes</t>
        </is>
      </c>
      <c r="B6" s="4" t="inlineStr">
        <is>
          <t xml:space="preserve"> </t>
        </is>
      </c>
      <c r="C6" s="6" t="n">
        <v>99178</v>
      </c>
      <c r="D6" s="6" t="n">
        <v>99335</v>
      </c>
      <c r="E6" s="6" t="n">
        <v>99178</v>
      </c>
      <c r="F6" s="4" t="inlineStr">
        <is>
          <t xml:space="preserve"> </t>
        </is>
      </c>
      <c r="G6" s="4" t="inlineStr">
        <is>
          <t xml:space="preserve"> </t>
        </is>
      </c>
    </row>
    <row r="7">
      <c r="A7" s="4" t="inlineStr">
        <is>
          <t>Junior subordinated deferrable interest debentures</t>
        </is>
      </c>
      <c r="B7" s="4" t="inlineStr">
        <is>
          <t xml:space="preserve"> </t>
        </is>
      </c>
      <c r="C7" s="6" t="n">
        <v>123011</v>
      </c>
      <c r="D7" s="6" t="n">
        <v>123069</v>
      </c>
      <c r="E7" s="6" t="n">
        <v>123011</v>
      </c>
      <c r="F7" s="4" t="inlineStr">
        <is>
          <t xml:space="preserve"> </t>
        </is>
      </c>
      <c r="G7" s="4" t="inlineStr">
        <is>
          <t xml:space="preserve"> </t>
        </is>
      </c>
    </row>
    <row r="8">
      <c r="A8" s="4" t="inlineStr">
        <is>
          <t>Principal payments on long-term borrowings</t>
        </is>
      </c>
      <c r="B8" s="4" t="inlineStr">
        <is>
          <t xml:space="preserve"> </t>
        </is>
      </c>
      <c r="C8" s="4" t="inlineStr">
        <is>
          <t xml:space="preserve"> </t>
        </is>
      </c>
      <c r="D8" s="8" t="n">
        <v>0</v>
      </c>
      <c r="E8" s="6" t="n">
        <v>13403</v>
      </c>
      <c r="F8" s="8" t="n">
        <v>0</v>
      </c>
      <c r="G8" s="4" t="inlineStr">
        <is>
          <t xml:space="preserve"> </t>
        </is>
      </c>
    </row>
    <row r="9">
      <c r="A9" s="4" t="inlineStr">
        <is>
          <t>Proceeds from issuance of Common Equity Securities</t>
        </is>
      </c>
      <c r="B9" s="4" t="inlineStr">
        <is>
          <t xml:space="preserve"> </t>
        </is>
      </c>
      <c r="C9" s="4" t="inlineStr">
        <is>
          <t xml:space="preserve"> </t>
        </is>
      </c>
      <c r="D9" s="4" t="inlineStr">
        <is>
          <t xml:space="preserve"> </t>
        </is>
      </c>
      <c r="E9" s="4" t="inlineStr">
        <is>
          <t xml:space="preserve"> </t>
        </is>
      </c>
      <c r="F9" s="8" t="n">
        <v>145452</v>
      </c>
      <c r="G9" s="4" t="inlineStr">
        <is>
          <t xml:space="preserve"> </t>
        </is>
      </c>
    </row>
    <row r="10">
      <c r="A10" s="4" t="inlineStr">
        <is>
          <t>Maximum number of quarterly periods by which the corporation has the right to defer interest payments on junior subordinated deferrable interest debentures | quarter</t>
        </is>
      </c>
      <c r="B10" s="4" t="inlineStr">
        <is>
          <t xml:space="preserve"> </t>
        </is>
      </c>
      <c r="C10" s="4" t="inlineStr">
        <is>
          <t xml:space="preserve"> </t>
        </is>
      </c>
      <c r="D10" s="6" t="n">
        <v>20</v>
      </c>
      <c r="E10" s="4" t="inlineStr">
        <is>
          <t xml:space="preserve"> </t>
        </is>
      </c>
      <c r="F10" s="4" t="inlineStr">
        <is>
          <t xml:space="preserve"> </t>
        </is>
      </c>
      <c r="G10" s="4" t="inlineStr">
        <is>
          <t xml:space="preserve"> </t>
        </is>
      </c>
    </row>
    <row r="11">
      <c r="A11" s="4" t="inlineStr">
        <is>
          <t>Cullen Frost Capital Trust 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orrowed Fun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Mar.  01,  2034</t>
        </is>
      </c>
    </row>
    <row r="14">
      <c r="A14" s="4" t="inlineStr">
        <is>
          <t>Proceeds from Issuance of Trust Preferred Securities</t>
        </is>
      </c>
      <c r="B14" s="4" t="inlineStr">
        <is>
          <t xml:space="preserve"> </t>
        </is>
      </c>
      <c r="C14" s="4" t="inlineStr">
        <is>
          <t xml:space="preserve"> </t>
        </is>
      </c>
      <c r="D14" s="4" t="inlineStr">
        <is>
          <t xml:space="preserve"> </t>
        </is>
      </c>
      <c r="E14" s="4" t="inlineStr">
        <is>
          <t xml:space="preserve"> </t>
        </is>
      </c>
      <c r="F14" s="4" t="inlineStr">
        <is>
          <t xml:space="preserve"> </t>
        </is>
      </c>
      <c r="G14" s="8" t="n">
        <v>120000</v>
      </c>
    </row>
    <row r="15">
      <c r="A15" s="4" t="inlineStr">
        <is>
          <t>Floating rate 3 month Libor plus margin</t>
        </is>
      </c>
      <c r="B15" s="4" t="inlineStr">
        <is>
          <t xml:space="preserve"> </t>
        </is>
      </c>
      <c r="C15" s="4" t="inlineStr">
        <is>
          <t xml:space="preserve"> </t>
        </is>
      </c>
      <c r="D15" s="4" t="inlineStr">
        <is>
          <t xml:space="preserve"> </t>
        </is>
      </c>
      <c r="E15" s="4" t="inlineStr">
        <is>
          <t xml:space="preserve"> </t>
        </is>
      </c>
      <c r="F15" s="4" t="inlineStr">
        <is>
          <t xml:space="preserve"> </t>
        </is>
      </c>
      <c r="G15" s="11" t="n">
        <v>0.0155</v>
      </c>
    </row>
    <row r="16">
      <c r="A16" s="4" t="inlineStr">
        <is>
          <t>Proceeds from issuance of Common Equity Securities</t>
        </is>
      </c>
      <c r="B16" s="4" t="inlineStr">
        <is>
          <t xml:space="preserve"> </t>
        </is>
      </c>
      <c r="C16" s="4" t="inlineStr">
        <is>
          <t xml:space="preserve"> </t>
        </is>
      </c>
      <c r="D16" s="4" t="inlineStr">
        <is>
          <t xml:space="preserve"> </t>
        </is>
      </c>
      <c r="E16" s="4" t="inlineStr">
        <is>
          <t xml:space="preserve"> </t>
        </is>
      </c>
      <c r="F16" s="4" t="inlineStr">
        <is>
          <t xml:space="preserve"> </t>
        </is>
      </c>
      <c r="G16" s="8" t="n">
        <v>3700</v>
      </c>
    </row>
    <row r="17">
      <c r="A17" s="4" t="inlineStr">
        <is>
          <t>Federal Funds Purchased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orrowed Fun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ort term debt maturity period</t>
        </is>
      </c>
      <c r="B19" s="4" t="inlineStr">
        <is>
          <t xml:space="preserve"> </t>
        </is>
      </c>
      <c r="C19" s="4" t="inlineStr">
        <is>
          <t xml:space="preserve"> </t>
        </is>
      </c>
      <c r="D19" s="4" t="inlineStr">
        <is>
          <t>1 day</t>
        </is>
      </c>
      <c r="E19" s="4" t="inlineStr">
        <is>
          <t xml:space="preserve"> </t>
        </is>
      </c>
      <c r="F19" s="4" t="inlineStr">
        <is>
          <t xml:space="preserve"> </t>
        </is>
      </c>
      <c r="G19" s="4" t="inlineStr">
        <is>
          <t xml:space="preserve"> </t>
        </is>
      </c>
    </row>
    <row r="20">
      <c r="A20" s="4" t="inlineStr">
        <is>
          <t>Federal Funds Purchased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orrowed Fun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ort term debt maturity period</t>
        </is>
      </c>
      <c r="B22" s="4" t="inlineStr">
        <is>
          <t xml:space="preserve"> </t>
        </is>
      </c>
      <c r="C22" s="4" t="inlineStr">
        <is>
          <t xml:space="preserve"> </t>
        </is>
      </c>
      <c r="D22" s="4" t="inlineStr">
        <is>
          <t>90 days</t>
        </is>
      </c>
      <c r="E22" s="4" t="inlineStr">
        <is>
          <t xml:space="preserve"> </t>
        </is>
      </c>
      <c r="F22" s="4" t="inlineStr">
        <is>
          <t xml:space="preserve"> </t>
        </is>
      </c>
      <c r="G22" s="4" t="inlineStr">
        <is>
          <t xml:space="preserve"> </t>
        </is>
      </c>
    </row>
    <row r="23">
      <c r="A23" s="4" t="inlineStr">
        <is>
          <t>Securities Loaned or Sold under Agreements to Repurchase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orrowed Fun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ort term debt maturity period</t>
        </is>
      </c>
      <c r="B25" s="4" t="inlineStr">
        <is>
          <t xml:space="preserve"> </t>
        </is>
      </c>
      <c r="C25" s="4" t="inlineStr">
        <is>
          <t xml:space="preserve"> </t>
        </is>
      </c>
      <c r="D25" s="4" t="inlineStr">
        <is>
          <t>30 days</t>
        </is>
      </c>
      <c r="E25" s="4" t="inlineStr">
        <is>
          <t xml:space="preserve"> </t>
        </is>
      </c>
      <c r="F25" s="4" t="inlineStr">
        <is>
          <t xml:space="preserve"> </t>
        </is>
      </c>
      <c r="G25" s="4" t="inlineStr">
        <is>
          <t xml:space="preserve"> </t>
        </is>
      </c>
    </row>
    <row r="26">
      <c r="A26" s="4" t="inlineStr">
        <is>
          <t>Securities Loaned or Sold under Agreements to Repurchas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orrowed Fun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ort term debt maturity period</t>
        </is>
      </c>
      <c r="B28" s="4" t="inlineStr">
        <is>
          <t xml:space="preserve"> </t>
        </is>
      </c>
      <c r="C28" s="4" t="inlineStr">
        <is>
          <t xml:space="preserve"> </t>
        </is>
      </c>
      <c r="D28" s="4" t="inlineStr">
        <is>
          <t>90 days</t>
        </is>
      </c>
      <c r="E28" s="4" t="inlineStr">
        <is>
          <t xml:space="preserve"> </t>
        </is>
      </c>
      <c r="F28" s="4" t="inlineStr">
        <is>
          <t xml:space="preserve"> </t>
        </is>
      </c>
      <c r="G28" s="4" t="inlineStr">
        <is>
          <t xml:space="preserve"> </t>
        </is>
      </c>
    </row>
    <row r="29">
      <c r="A29" s="4" t="inlineStr">
        <is>
          <t>Subordinat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orrowed Fun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ordinated notes</t>
        </is>
      </c>
      <c r="B31" s="8" t="n">
        <v>1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ordinated notes interest rate</t>
        </is>
      </c>
      <c r="B32" s="11" t="n">
        <v>0.04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turity date</t>
        </is>
      </c>
      <c r="B33" s="4" t="inlineStr">
        <is>
          <t>Mar. 17,  2027</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amortized debt issuance cost related to note</t>
        </is>
      </c>
      <c r="B34" s="4" t="inlineStr">
        <is>
          <t xml:space="preserve"> </t>
        </is>
      </c>
      <c r="C34" s="6" t="n">
        <v>822</v>
      </c>
      <c r="D34" s="8" t="n">
        <v>665</v>
      </c>
      <c r="E34" s="6" t="n">
        <v>822</v>
      </c>
      <c r="F34" s="4" t="inlineStr">
        <is>
          <t xml:space="preserve"> </t>
        </is>
      </c>
      <c r="G34" s="4" t="inlineStr">
        <is>
          <t xml:space="preserve"> </t>
        </is>
      </c>
    </row>
    <row r="35">
      <c r="A35" s="4" t="inlineStr">
        <is>
          <t>Junior Subordinated Deferrable Interest Debenture [Member] | Cullen Frost Capital Trust I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orrowed Fun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amortized debt issuance cost related to note</t>
        </is>
      </c>
      <c r="B37" s="4" t="inlineStr">
        <is>
          <t xml:space="preserve"> </t>
        </is>
      </c>
      <c r="C37" s="6" t="n">
        <v>701</v>
      </c>
      <c r="D37" s="6" t="n">
        <v>643</v>
      </c>
      <c r="E37" s="6" t="n">
        <v>701</v>
      </c>
      <c r="F37" s="4" t="inlineStr">
        <is>
          <t xml:space="preserve"> </t>
        </is>
      </c>
      <c r="G37" s="4" t="inlineStr">
        <is>
          <t xml:space="preserve"> </t>
        </is>
      </c>
    </row>
    <row r="38">
      <c r="A38" s="4" t="inlineStr">
        <is>
          <t>Junior subordinated deferrable interest debentures</t>
        </is>
      </c>
      <c r="B38" s="4" t="inlineStr">
        <is>
          <t xml:space="preserve"> </t>
        </is>
      </c>
      <c r="C38" s="6" t="n">
        <v>123700</v>
      </c>
      <c r="D38" s="8" t="n">
        <v>123700</v>
      </c>
      <c r="E38" s="8" t="n">
        <v>123700</v>
      </c>
      <c r="F38" s="4" t="inlineStr">
        <is>
          <t xml:space="preserve"> </t>
        </is>
      </c>
      <c r="G38" s="8" t="n">
        <v>123700</v>
      </c>
    </row>
    <row r="39">
      <c r="A39" s="4" t="inlineStr">
        <is>
          <t>Floating rate 3 month Libor plus margin</t>
        </is>
      </c>
      <c r="B39" s="4" t="inlineStr">
        <is>
          <t xml:space="preserve"> </t>
        </is>
      </c>
      <c r="C39" s="4" t="inlineStr">
        <is>
          <t xml:space="preserve"> </t>
        </is>
      </c>
      <c r="D39" s="11" t="n">
        <v>0.0631</v>
      </c>
      <c r="E39" s="11" t="n">
        <v>0.0172</v>
      </c>
      <c r="F39" s="4" t="inlineStr">
        <is>
          <t xml:space="preserve"> </t>
        </is>
      </c>
      <c r="G39" s="4" t="inlineStr">
        <is>
          <t xml:space="preserve"> </t>
        </is>
      </c>
    </row>
    <row r="40">
      <c r="A40" s="4" t="inlineStr">
        <is>
          <t>Junior Subordinated Deferrable Interest Debenture [Member] | WNB Capital Trust 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orrowed Fund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ncipal payments on long-term borrowings</t>
        </is>
      </c>
      <c r="B42" s="4" t="inlineStr">
        <is>
          <t xml:space="preserve"> </t>
        </is>
      </c>
      <c r="C42" s="8" t="n">
        <v>13400</v>
      </c>
      <c r="D42" s="4" t="inlineStr">
        <is>
          <t xml:space="preserve"> </t>
        </is>
      </c>
      <c r="E42" s="4" t="inlineStr">
        <is>
          <t xml:space="preserve"> </t>
        </is>
      </c>
      <c r="F42" s="4" t="inlineStr">
        <is>
          <t xml:space="preserve"> </t>
        </is>
      </c>
      <c r="G42" s="4" t="inlineStr">
        <is>
          <t xml:space="preserve"> </t>
        </is>
      </c>
    </row>
  </sheetData>
  <mergeCells count="2">
    <mergeCell ref="A1:A2"/>
    <mergeCell ref="D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Arrangements Commitments Guarantees and Contingencies (Narrative) (Detail) - USD ($) $ in Thousands</t>
        </is>
      </c>
      <c r="B1" s="2" t="inlineStr">
        <is>
          <t>12 Months Ended</t>
        </is>
      </c>
    </row>
    <row r="2">
      <c r="B2" s="2" t="inlineStr">
        <is>
          <t>Dec. 31, 2022</t>
        </is>
      </c>
      <c r="C2" s="2" t="inlineStr">
        <is>
          <t>Dec. 31, 2021</t>
        </is>
      </c>
      <c r="D2" s="2" t="inlineStr">
        <is>
          <t>Dec. 31, 2020</t>
        </is>
      </c>
    </row>
    <row r="3">
      <c r="A3" s="3" t="inlineStr">
        <is>
          <t>Commitments And Guarantees [Line Items]</t>
        </is>
      </c>
      <c r="B3" s="4" t="inlineStr">
        <is>
          <t xml:space="preserve"> </t>
        </is>
      </c>
      <c r="C3" s="4" t="inlineStr">
        <is>
          <t xml:space="preserve"> </t>
        </is>
      </c>
      <c r="D3" s="4" t="inlineStr">
        <is>
          <t xml:space="preserve"> </t>
        </is>
      </c>
    </row>
    <row r="4">
      <c r="A4" s="4" t="inlineStr">
        <is>
          <t>Credit card guarantees</t>
        </is>
      </c>
      <c r="B4" s="8" t="n">
        <v>8000</v>
      </c>
      <c r="C4" s="8" t="n">
        <v>8600</v>
      </c>
      <c r="D4" s="4" t="inlineStr">
        <is>
          <t xml:space="preserve"> </t>
        </is>
      </c>
    </row>
    <row r="5">
      <c r="A5" s="4" t="inlineStr">
        <is>
          <t>Fully collateralized credit card guarantees</t>
        </is>
      </c>
      <c r="B5" s="6" t="n">
        <v>897</v>
      </c>
      <c r="C5" s="6" t="n">
        <v>962</v>
      </c>
      <c r="D5" s="4" t="inlineStr">
        <is>
          <t xml:space="preserve"> </t>
        </is>
      </c>
    </row>
    <row r="6">
      <c r="A6" s="4" t="inlineStr">
        <is>
          <t>Frost Wealth Advisors [Member]</t>
        </is>
      </c>
      <c r="B6" s="4" t="inlineStr">
        <is>
          <t xml:space="preserve"> </t>
        </is>
      </c>
      <c r="C6" s="4" t="inlineStr">
        <is>
          <t xml:space="preserve"> </t>
        </is>
      </c>
      <c r="D6" s="4" t="inlineStr">
        <is>
          <t xml:space="preserve"> </t>
        </is>
      </c>
    </row>
    <row r="7">
      <c r="A7" s="3" t="inlineStr">
        <is>
          <t>Commitments And Guarantees [Line Items]</t>
        </is>
      </c>
      <c r="B7" s="4" t="inlineStr">
        <is>
          <t xml:space="preserve"> </t>
        </is>
      </c>
      <c r="C7" s="4" t="inlineStr">
        <is>
          <t xml:space="preserve"> </t>
        </is>
      </c>
      <c r="D7" s="4" t="inlineStr">
        <is>
          <t xml:space="preserve"> </t>
        </is>
      </c>
    </row>
    <row r="8">
      <c r="A8" s="4" t="inlineStr">
        <is>
          <t>Fair value of off-balance sheet managed and custody assets</t>
        </is>
      </c>
      <c r="B8" s="8" t="n">
        <v>43600000</v>
      </c>
      <c r="C8" s="8" t="n">
        <v>43300000</v>
      </c>
      <c r="D8" s="8" t="n">
        <v>386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rrangements, Commitments, Guarantees and Contingencies (Financial Instruments With Off-Balance-Sheet Risk) (Detail) - USD ($) $ in Thousands</t>
        </is>
      </c>
      <c r="B1" s="2" t="inlineStr">
        <is>
          <t>Dec. 31, 2022</t>
        </is>
      </c>
      <c r="C1" s="2" t="inlineStr">
        <is>
          <t>Dec. 31, 2021</t>
        </is>
      </c>
    </row>
    <row r="2">
      <c r="A2" s="4" t="inlineStr">
        <is>
          <t>Standby Letters of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inancial instruments with off- balance-sheet risk</t>
        </is>
      </c>
      <c r="B4" s="8" t="n">
        <v>383851</v>
      </c>
      <c r="C4" s="8" t="n">
        <v>238690</v>
      </c>
    </row>
    <row r="5">
      <c r="A5" s="4" t="inlineStr">
        <is>
          <t>Deferred Standby Letter of Credit Fees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nancial instruments with off- balance-sheet risk</t>
        </is>
      </c>
      <c r="B7" s="6" t="n">
        <v>2236</v>
      </c>
      <c r="C7" s="6" t="n">
        <v>2072</v>
      </c>
    </row>
    <row r="8">
      <c r="A8" s="4" t="inlineStr">
        <is>
          <t>Commitments to Extend Credit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inancial instruments with off- balance-sheet risk</t>
        </is>
      </c>
      <c r="B10" s="8" t="n">
        <v>12137957</v>
      </c>
      <c r="C10" s="8" t="n">
        <v>104201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Sheet Arrangements, Commitments, Guarantees and Contingencies - Credit Losses on Off-Balance-Sheet Commitments (Detail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Off-Balance Sheet, Credit Loss, Liability, Beginning Balance</t>
        </is>
      </c>
      <c r="B4" s="8" t="n">
        <v>50314</v>
      </c>
      <c r="C4" s="8" t="n">
        <v>44152</v>
      </c>
      <c r="D4" s="8" t="n">
        <v>500</v>
      </c>
    </row>
    <row r="5">
      <c r="A5" s="4" t="inlineStr">
        <is>
          <t>Impact of New Accounting Pronouncement</t>
        </is>
      </c>
      <c r="B5" s="6" t="n">
        <v>0</v>
      </c>
      <c r="C5" s="6" t="n">
        <v>0</v>
      </c>
      <c r="D5" s="6" t="n">
        <v>39377</v>
      </c>
    </row>
    <row r="6">
      <c r="A6" s="4" t="inlineStr">
        <is>
          <t>Off-Balance Sheet, Credit Loss, Liability, Credit Loss Expense (Reversal)</t>
        </is>
      </c>
      <c r="B6" s="6" t="n">
        <v>8279</v>
      </c>
      <c r="C6" s="6" t="n">
        <v>6162</v>
      </c>
      <c r="D6" s="6" t="n">
        <v>4275</v>
      </c>
    </row>
    <row r="7">
      <c r="A7" s="4" t="inlineStr">
        <is>
          <t>Off-Balance Sheet, Credit Loss, Liability, Ending Balance</t>
        </is>
      </c>
      <c r="B7" s="8" t="n">
        <v>58593</v>
      </c>
      <c r="C7" s="8" t="n">
        <v>50314</v>
      </c>
      <c r="D7" s="8" t="n">
        <v>4415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22" customWidth="1" min="5" max="5"/>
    <col width="40" customWidth="1" min="6" max="6"/>
    <col width="29" customWidth="1" min="7" max="7"/>
    <col width="53" customWidth="1" min="8" max="8"/>
    <col width="45" customWidth="1" min="9" max="9"/>
    <col width="29" customWidth="1" min="10" max="10"/>
    <col width="22" customWidth="1" min="11" max="11"/>
    <col width="22" customWidth="1" min="12" max="12"/>
    <col width="19" customWidth="1" min="13" max="13"/>
  </cols>
  <sheetData>
    <row r="1">
      <c r="A1" s="1" t="inlineStr">
        <is>
          <t>Capital and Regulatory Matters (Narrative) (Detail)</t>
        </is>
      </c>
      <c r="G1" s="2" t="inlineStr">
        <is>
          <t>3 Months Ended</t>
        </is>
      </c>
      <c r="H1" s="2" t="inlineStr">
        <is>
          <t>12 Months Ended</t>
        </is>
      </c>
    </row>
    <row r="2">
      <c r="B2" s="2" t="inlineStr">
        <is>
          <t>Jan. 25, 2023 USD ($)</t>
        </is>
      </c>
      <c r="C2" s="2" t="inlineStr">
        <is>
          <t>Nov. 19, 2020 USD ($) $ / shares shares</t>
        </is>
      </c>
      <c r="D2" s="2" t="inlineStr">
        <is>
          <t>Mar. 16, 2020 USD ($) $ / shares</t>
        </is>
      </c>
      <c r="E2" s="2" t="inlineStr">
        <is>
          <t>Mar. 17, 2017 USD ($)</t>
        </is>
      </c>
      <c r="F2" s="2" t="inlineStr">
        <is>
          <t>Feb. 15, 2013 USD ($) $ / shares shares</t>
        </is>
      </c>
      <c r="G2" s="2" t="inlineStr">
        <is>
          <t>Mar. 31, 2020 USD ($) shares</t>
        </is>
      </c>
      <c r="H2" s="2" t="inlineStr">
        <is>
          <t>Dec. 31, 2022 USD ($) quarter $ / shares Rate shares</t>
        </is>
      </c>
      <c r="I2" s="2" t="inlineStr">
        <is>
          <t>Dec. 31, 2021 USD ($) $ / shares Rate shares</t>
        </is>
      </c>
      <c r="J2" s="2" t="inlineStr">
        <is>
          <t>Dec. 31, 2020 USD ($) shares</t>
        </is>
      </c>
      <c r="K2" s="2" t="inlineStr">
        <is>
          <t>Jan. 01, 2020 USD ($)</t>
        </is>
      </c>
      <c r="L2" s="2" t="inlineStr">
        <is>
          <t>Dec. 31, 2019 USD ($)</t>
        </is>
      </c>
      <c r="M2" s="2" t="inlineStr">
        <is>
          <t>Jan. 01, 2019 Rate</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redit loss optional transitional period under CEC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5 years</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ubordinat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99335000</v>
      </c>
      <c r="I5" s="8" t="n">
        <v>99178000</v>
      </c>
      <c r="J5" s="4" t="inlineStr">
        <is>
          <t xml:space="preserve"> </t>
        </is>
      </c>
      <c r="K5" s="4" t="inlineStr">
        <is>
          <t xml:space="preserve"> </t>
        </is>
      </c>
      <c r="L5" s="4" t="inlineStr">
        <is>
          <t xml:space="preserve"> </t>
        </is>
      </c>
      <c r="M5" s="4" t="inlineStr">
        <is>
          <t xml:space="preserve"> </t>
        </is>
      </c>
    </row>
    <row r="6">
      <c r="A6" s="4" t="inlineStr">
        <is>
          <t>Cumulative effect of accounting chan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29252000</v>
      </c>
      <c r="M6" s="4" t="inlineStr">
        <is>
          <t xml:space="preserve"> </t>
        </is>
      </c>
    </row>
    <row r="7">
      <c r="A7" s="4" t="inlineStr">
        <is>
          <t>Credit loss transitional period in years under CEC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years</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ECL Transi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46200000</v>
      </c>
      <c r="I8" s="8" t="n">
        <v>61600000</v>
      </c>
      <c r="J8" s="4" t="inlineStr">
        <is>
          <t xml:space="preserve"> </t>
        </is>
      </c>
      <c r="K8" s="4" t="inlineStr">
        <is>
          <t xml:space="preserve"> </t>
        </is>
      </c>
      <c r="L8" s="4" t="inlineStr">
        <is>
          <t xml:space="preserve"> </t>
        </is>
      </c>
      <c r="M8" s="4" t="inlineStr">
        <is>
          <t xml:space="preserve"> </t>
        </is>
      </c>
    </row>
    <row r="9">
      <c r="A9" s="4" t="inlineStr">
        <is>
          <t>Stock Redeemed or Called During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50000000</v>
      </c>
      <c r="K9" s="4" t="inlineStr">
        <is>
          <t xml:space="preserve"> </t>
        </is>
      </c>
      <c r="L9" s="4" t="inlineStr">
        <is>
          <t xml:space="preserve"> </t>
        </is>
      </c>
      <c r="M9" s="4" t="inlineStr">
        <is>
          <t xml:space="preserve"> </t>
        </is>
      </c>
    </row>
    <row r="10">
      <c r="A10" s="4" t="inlineStr">
        <is>
          <t>Treasury stock, shares, acquir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351</v>
      </c>
      <c r="I10" s="6" t="n">
        <v>31317</v>
      </c>
      <c r="J10" s="6" t="n">
        <v>206951</v>
      </c>
      <c r="K10" s="4" t="inlineStr">
        <is>
          <t xml:space="preserve"> </t>
        </is>
      </c>
      <c r="L10" s="4" t="inlineStr">
        <is>
          <t xml:space="preserve"> </t>
        </is>
      </c>
      <c r="M10" s="4" t="inlineStr">
        <is>
          <t xml:space="preserve"> </t>
        </is>
      </c>
    </row>
    <row r="11">
      <c r="A11" s="4" t="inlineStr">
        <is>
          <t>Treasury Stock, Value, Acquired, Cost Meth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4391000</v>
      </c>
      <c r="I11" s="8" t="n">
        <v>-3864000</v>
      </c>
      <c r="J11" s="8" t="n">
        <v>-15785000</v>
      </c>
      <c r="K11" s="4" t="inlineStr">
        <is>
          <t xml:space="preserve"> </t>
        </is>
      </c>
      <c r="L11" s="4" t="inlineStr">
        <is>
          <t xml:space="preserve"> </t>
        </is>
      </c>
      <c r="M11" s="4" t="inlineStr">
        <is>
          <t xml:space="preserve"> </t>
        </is>
      </c>
    </row>
    <row r="12">
      <c r="A12" s="4" t="inlineStr">
        <is>
          <t>Aggregate dividends available for payment without prior regulatory approv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8136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number of quarterly periods by which the corporation has the right to defer interest payments on junior subordinated deferrable interest debentures | quar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repurchase authorized amount</t>
        </is>
      </c>
      <c r="B16" s="8" t="n">
        <v>1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repurchase program, period in force</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tained Earn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pliance with Regulatory Capital Requirements under Banking Regul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umulative effect of accounting ch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29300000</v>
      </c>
      <c r="L20" s="8" t="n">
        <v>-29252000</v>
      </c>
      <c r="M20" s="4" t="inlineStr">
        <is>
          <t xml:space="preserve"> </t>
        </is>
      </c>
    </row>
    <row r="21">
      <c r="A21" s="4" t="inlineStr">
        <is>
          <t>Stock Redeemed or Called During Perio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5514000</v>
      </c>
      <c r="K21" s="4" t="inlineStr">
        <is>
          <t xml:space="preserve"> </t>
        </is>
      </c>
      <c r="L21" s="4" t="inlineStr">
        <is>
          <t xml:space="preserve"> </t>
        </is>
      </c>
      <c r="M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pliance with Regulatory Capital Requirements under Banking Regul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n-cumulative perpetual preferred stock, dividend rate percentage</t>
        </is>
      </c>
      <c r="B24" s="4" t="inlineStr">
        <is>
          <t xml:space="preserve"> </t>
        </is>
      </c>
      <c r="C24" s="4" t="inlineStr">
        <is>
          <t xml:space="preserve"> </t>
        </is>
      </c>
      <c r="D24" s="4" t="inlineStr">
        <is>
          <t xml:space="preserve"> </t>
        </is>
      </c>
      <c r="E24" s="4" t="inlineStr">
        <is>
          <t xml:space="preserve"> </t>
        </is>
      </c>
      <c r="F24" s="13" t="n">
        <v>0.053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Shares Issued | shares</t>
        </is>
      </c>
      <c r="B25" s="4" t="inlineStr">
        <is>
          <t xml:space="preserve"> </t>
        </is>
      </c>
      <c r="C25" s="4" t="inlineStr">
        <is>
          <t xml:space="preserve"> </t>
        </is>
      </c>
      <c r="D25" s="4" t="inlineStr">
        <is>
          <t xml:space="preserve"> </t>
        </is>
      </c>
      <c r="E25" s="4" t="inlineStr">
        <is>
          <t xml:space="preserve"> </t>
        </is>
      </c>
      <c r="F25" s="6" t="n">
        <v>6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Aggregate Liquidation Preference, Value</t>
        </is>
      </c>
      <c r="B26" s="4" t="inlineStr">
        <is>
          <t xml:space="preserve"> </t>
        </is>
      </c>
      <c r="C26" s="4" t="inlineStr">
        <is>
          <t xml:space="preserve"> </t>
        </is>
      </c>
      <c r="D26" s="4" t="inlineStr">
        <is>
          <t xml:space="preserve"> </t>
        </is>
      </c>
      <c r="E26" s="4" t="inlineStr">
        <is>
          <t xml:space="preserve"> </t>
        </is>
      </c>
      <c r="F26" s="8" t="n">
        <v>15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Par or Stated Value Per Share | $ / shares</t>
        </is>
      </c>
      <c r="B27" s="4" t="inlineStr">
        <is>
          <t xml:space="preserve"> </t>
        </is>
      </c>
      <c r="C27" s="4" t="inlineStr">
        <is>
          <t xml:space="preserve"> </t>
        </is>
      </c>
      <c r="D27" s="4" t="inlineStr">
        <is>
          <t xml:space="preserve"> </t>
        </is>
      </c>
      <c r="E27" s="4" t="inlineStr">
        <is>
          <t xml:space="preserve"> </t>
        </is>
      </c>
      <c r="F27" s="7" t="n">
        <v>0.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quidation preference per share | $ / shares</t>
        </is>
      </c>
      <c r="B28" s="4" t="inlineStr">
        <is>
          <t xml:space="preserve"> </t>
        </is>
      </c>
      <c r="C28" s="4" t="inlineStr">
        <is>
          <t xml:space="preserve"> </t>
        </is>
      </c>
      <c r="D28" s="8" t="n">
        <v>25</v>
      </c>
      <c r="E28" s="4" t="inlineStr">
        <is>
          <t xml:space="preserve"> </t>
        </is>
      </c>
      <c r="F28" s="8" t="n">
        <v>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s of Stock Issuance Costs</t>
        </is>
      </c>
      <c r="B29" s="4" t="inlineStr">
        <is>
          <t xml:space="preserve"> </t>
        </is>
      </c>
      <c r="C29" s="4" t="inlineStr">
        <is>
          <t xml:space="preserve"> </t>
        </is>
      </c>
      <c r="D29" s="4" t="inlineStr">
        <is>
          <t xml:space="preserve"> </t>
        </is>
      </c>
      <c r="E29" s="4" t="inlineStr">
        <is>
          <t xml:space="preserve"> </t>
        </is>
      </c>
      <c r="F29" s="8" t="n">
        <v>5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issuance of preferred stock</t>
        </is>
      </c>
      <c r="B30" s="4" t="inlineStr">
        <is>
          <t xml:space="preserve"> </t>
        </is>
      </c>
      <c r="C30" s="4" t="inlineStr">
        <is>
          <t xml:space="preserve"> </t>
        </is>
      </c>
      <c r="D30" s="4" t="inlineStr">
        <is>
          <t xml:space="preserve"> </t>
        </is>
      </c>
      <c r="E30" s="4" t="inlineStr">
        <is>
          <t xml:space="preserve"> </t>
        </is>
      </c>
      <c r="F30" s="8" t="n">
        <v>1445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Redeemed or Called During Period, Value</t>
        </is>
      </c>
      <c r="B31" s="4" t="inlineStr">
        <is>
          <t xml:space="preserve"> </t>
        </is>
      </c>
      <c r="C31" s="4" t="inlineStr">
        <is>
          <t xml:space="preserve"> </t>
        </is>
      </c>
      <c r="D31" s="8" t="n">
        <v>15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mpliance with Regulatory Capital Requirements under Banking Regul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n-cumulative perpetual preferred stock, dividend rate percentage</t>
        </is>
      </c>
      <c r="B34" s="4" t="inlineStr">
        <is>
          <t xml:space="preserve"> </t>
        </is>
      </c>
      <c r="C34" s="11" t="n">
        <v>0.044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Shares Issued | shares</t>
        </is>
      </c>
      <c r="B35" s="4" t="inlineStr">
        <is>
          <t xml:space="preserve"> </t>
        </is>
      </c>
      <c r="C35" s="6" t="n">
        <v>150000</v>
      </c>
      <c r="D35" s="4" t="inlineStr">
        <is>
          <t xml:space="preserve"> </t>
        </is>
      </c>
      <c r="E35" s="4" t="inlineStr">
        <is>
          <t xml:space="preserve"> </t>
        </is>
      </c>
      <c r="F35" s="4" t="inlineStr">
        <is>
          <t xml:space="preserve"> </t>
        </is>
      </c>
      <c r="G35" s="4" t="inlineStr">
        <is>
          <t xml:space="preserve"> </t>
        </is>
      </c>
      <c r="H35" s="6" t="n">
        <v>150000</v>
      </c>
      <c r="I35" s="6" t="n">
        <v>150000</v>
      </c>
      <c r="J35" s="4" t="inlineStr">
        <is>
          <t xml:space="preserve"> </t>
        </is>
      </c>
      <c r="K35" s="4" t="inlineStr">
        <is>
          <t xml:space="preserve"> </t>
        </is>
      </c>
      <c r="L35" s="4" t="inlineStr">
        <is>
          <t xml:space="preserve"> </t>
        </is>
      </c>
      <c r="M35" s="4" t="inlineStr">
        <is>
          <t xml:space="preserve"> </t>
        </is>
      </c>
    </row>
    <row r="36">
      <c r="A36" s="4" t="inlineStr">
        <is>
          <t>Preferred Stock, Aggregate Liquidation Preference, Value</t>
        </is>
      </c>
      <c r="B36" s="4" t="inlineStr">
        <is>
          <t xml:space="preserve"> </t>
        </is>
      </c>
      <c r="C36" s="8" t="n">
        <v>150000000</v>
      </c>
      <c r="D36" s="4" t="inlineStr">
        <is>
          <t xml:space="preserve"> </t>
        </is>
      </c>
      <c r="E36" s="4" t="inlineStr">
        <is>
          <t xml:space="preserve"> </t>
        </is>
      </c>
      <c r="F36" s="4" t="inlineStr">
        <is>
          <t xml:space="preserve"> </t>
        </is>
      </c>
      <c r="G36" s="4" t="inlineStr">
        <is>
          <t xml:space="preserve"> </t>
        </is>
      </c>
      <c r="H36" s="8" t="n">
        <v>1000</v>
      </c>
      <c r="I36" s="8" t="n">
        <v>1000</v>
      </c>
      <c r="J36" s="4" t="inlineStr">
        <is>
          <t xml:space="preserve"> </t>
        </is>
      </c>
      <c r="K36" s="4" t="inlineStr">
        <is>
          <t xml:space="preserve"> </t>
        </is>
      </c>
      <c r="L36" s="4" t="inlineStr">
        <is>
          <t xml:space="preserve"> </t>
        </is>
      </c>
      <c r="M36" s="4" t="inlineStr">
        <is>
          <t xml:space="preserve"> </t>
        </is>
      </c>
    </row>
    <row r="37">
      <c r="A37" s="4" t="inlineStr">
        <is>
          <t>Preferred Stock, Par or Stated Value Per Share | $ / shares</t>
        </is>
      </c>
      <c r="B37" s="4" t="inlineStr">
        <is>
          <t xml:space="preserve"> </t>
        </is>
      </c>
      <c r="C37" s="7" t="n">
        <v>0.01</v>
      </c>
      <c r="D37" s="4" t="inlineStr">
        <is>
          <t xml:space="preserve"> </t>
        </is>
      </c>
      <c r="E37" s="4" t="inlineStr">
        <is>
          <t xml:space="preserve"> </t>
        </is>
      </c>
      <c r="F37" s="4" t="inlineStr">
        <is>
          <t xml:space="preserve"> </t>
        </is>
      </c>
      <c r="G37" s="4" t="inlineStr">
        <is>
          <t xml:space="preserve"> </t>
        </is>
      </c>
      <c r="H37" s="7" t="n">
        <v>0.01</v>
      </c>
      <c r="I37" s="7" t="n">
        <v>0.01</v>
      </c>
      <c r="J37" s="4" t="inlineStr">
        <is>
          <t xml:space="preserve"> </t>
        </is>
      </c>
      <c r="K37" s="4" t="inlineStr">
        <is>
          <t xml:space="preserve"> </t>
        </is>
      </c>
      <c r="L37" s="4" t="inlineStr">
        <is>
          <t xml:space="preserve"> </t>
        </is>
      </c>
      <c r="M37" s="4" t="inlineStr">
        <is>
          <t xml:space="preserve"> </t>
        </is>
      </c>
    </row>
    <row r="38">
      <c r="A38" s="4" t="inlineStr">
        <is>
          <t>Liquidation preference per share | $ / shares</t>
        </is>
      </c>
      <c r="B38" s="4" t="inlineStr">
        <is>
          <t xml:space="preserve"> </t>
        </is>
      </c>
      <c r="C38" s="8" t="n">
        <v>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Preferred Stock equivalent depositary shares | shares</t>
        </is>
      </c>
      <c r="B39" s="4" t="inlineStr">
        <is>
          <t xml:space="preserve"> </t>
        </is>
      </c>
      <c r="C39" s="6" t="n">
        <v>4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yments of Stock Issuance Costs</t>
        </is>
      </c>
      <c r="B40" s="4" t="inlineStr">
        <is>
          <t xml:space="preserve"> </t>
        </is>
      </c>
      <c r="C40" s="8" t="n">
        <v>4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ceeds from issuance of preferred stock</t>
        </is>
      </c>
      <c r="B41" s="4" t="inlineStr">
        <is>
          <t xml:space="preserve"> </t>
        </is>
      </c>
      <c r="C41" s="8" t="n">
        <v>145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B Preferred Stock Equivalent Depositary Shares Memb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mpliance with Regulatory Capital Requirements under Banking Regul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quidation preference per share | $ / shares</t>
        </is>
      </c>
      <c r="B44" s="4" t="inlineStr">
        <is>
          <t xml:space="preserve"> </t>
        </is>
      </c>
      <c r="C44" s="8" t="n">
        <v>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ubordinated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mpliance with Regulatory Capital Requirements under Banking Regul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ubordinated notes</t>
        </is>
      </c>
      <c r="B47" s="4" t="inlineStr">
        <is>
          <t xml:space="preserve"> </t>
        </is>
      </c>
      <c r="C47" s="4" t="inlineStr">
        <is>
          <t xml:space="preserve"> </t>
        </is>
      </c>
      <c r="D47" s="4" t="inlineStr">
        <is>
          <t xml:space="preserve"> </t>
        </is>
      </c>
      <c r="E47" s="8" t="n">
        <v>10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ubordinated notes interest rate</t>
        </is>
      </c>
      <c r="B48" s="4" t="inlineStr">
        <is>
          <t xml:space="preserve"> </t>
        </is>
      </c>
      <c r="C48" s="4" t="inlineStr">
        <is>
          <t xml:space="preserve"> </t>
        </is>
      </c>
      <c r="D48" s="4" t="inlineStr">
        <is>
          <t xml:space="preserve"> </t>
        </is>
      </c>
      <c r="E48" s="11" t="n">
        <v>0.04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 year percentage of decreases in permissible portion of Subordinate Note included in Total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2</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inal years of the term of th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5 years</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ullen/Fro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mpliance with Regulatory Capital Requirements under Banking Regul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dditional Tier 1 Capital beyond Common Equity Tier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145500000</v>
      </c>
      <c r="I53" s="8" t="n">
        <v>145500000</v>
      </c>
      <c r="J53" s="4" t="inlineStr">
        <is>
          <t xml:space="preserve"> </t>
        </is>
      </c>
      <c r="K53" s="4" t="inlineStr">
        <is>
          <t xml:space="preserve"> </t>
        </is>
      </c>
      <c r="L53" s="4" t="inlineStr">
        <is>
          <t xml:space="preserve"> </t>
        </is>
      </c>
      <c r="M53" s="4" t="inlineStr">
        <is>
          <t xml:space="preserve"> </t>
        </is>
      </c>
    </row>
    <row r="54">
      <c r="A54" s="4" t="inlineStr">
        <is>
          <t>Non-cumulative perpetual preferred stock, dividend rate percentage</t>
        </is>
      </c>
      <c r="B54" s="4" t="inlineStr">
        <is>
          <t xml:space="preserve"> </t>
        </is>
      </c>
      <c r="C54" s="11" t="n">
        <v>0.044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Equity Tier One Risk Based Capital To Risk Weighted Assets Minimum Capital Required Basel III Phase In Schedul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1" t="n">
        <v>0.045</v>
      </c>
    </row>
    <row r="56">
      <c r="A56" s="4" t="inlineStr">
        <is>
          <t>Capital Conservation Buff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0.025</v>
      </c>
    </row>
    <row r="57">
      <c r="A57" s="4" t="inlineStr">
        <is>
          <t>Effective common equity tier one capital to risk weighted assets, ratio upon full implement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7000000000000001</v>
      </c>
      <c r="I57" s="10" t="n">
        <v>0.07000000000000001</v>
      </c>
      <c r="J57" s="4" t="inlineStr">
        <is>
          <t xml:space="preserve"> </t>
        </is>
      </c>
      <c r="K57" s="4" t="inlineStr">
        <is>
          <t xml:space="preserve"> </t>
        </is>
      </c>
      <c r="L57" s="4" t="inlineStr">
        <is>
          <t xml:space="preserve"> </t>
        </is>
      </c>
      <c r="M57" s="10" t="n">
        <v>0.07000000000000001</v>
      </c>
    </row>
    <row r="58">
      <c r="A58" s="4" t="inlineStr">
        <is>
          <t>Tier One Risk Based Capital Required for Capital Adequacy to Risk Weighted Assets |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0" t="n">
        <v>0.06</v>
      </c>
    </row>
    <row r="59">
      <c r="A59" s="4" t="inlineStr">
        <is>
          <t>Effective tier one capital ratio, upon full implement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08500000000000001</v>
      </c>
      <c r="I59" s="11" t="n">
        <v>0.08500000000000001</v>
      </c>
      <c r="J59" s="4" t="inlineStr">
        <is>
          <t xml:space="preserve"> </t>
        </is>
      </c>
      <c r="K59" s="4" t="inlineStr">
        <is>
          <t xml:space="preserve"> </t>
        </is>
      </c>
      <c r="L59" s="4" t="inlineStr">
        <is>
          <t xml:space="preserve"> </t>
        </is>
      </c>
      <c r="M59" s="11" t="n">
        <v>0.08500000000000001</v>
      </c>
    </row>
    <row r="60">
      <c r="A60" s="4" t="inlineStr">
        <is>
          <t>Minimum ratio of Total capital to risk weighted assets |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1484</v>
      </c>
      <c r="I60" s="11" t="n">
        <v>0.1545</v>
      </c>
      <c r="J60" s="4" t="inlineStr">
        <is>
          <t xml:space="preserve"> </t>
        </is>
      </c>
      <c r="K60" s="4" t="inlineStr">
        <is>
          <t xml:space="preserve"> </t>
        </is>
      </c>
      <c r="L60" s="4" t="inlineStr">
        <is>
          <t xml:space="preserve"> </t>
        </is>
      </c>
      <c r="M60" s="10" t="n">
        <v>0.08</v>
      </c>
    </row>
    <row r="61">
      <c r="A61" s="4" t="inlineStr">
        <is>
          <t>Tier one risk based capital to risk weighted assets, ratio upon full implement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0.105</v>
      </c>
      <c r="I61" s="11" t="n">
        <v>0.105</v>
      </c>
      <c r="J61" s="4" t="inlineStr">
        <is>
          <t xml:space="preserve"> </t>
        </is>
      </c>
      <c r="K61" s="4" t="inlineStr">
        <is>
          <t xml:space="preserve"> </t>
        </is>
      </c>
      <c r="L61" s="4" t="inlineStr">
        <is>
          <t xml:space="preserve"> </t>
        </is>
      </c>
      <c r="M61" s="11" t="n">
        <v>0.105</v>
      </c>
    </row>
    <row r="62">
      <c r="A62" s="4" t="inlineStr">
        <is>
          <t>Minimum leverage rat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04</v>
      </c>
      <c r="I62" s="10" t="n">
        <v>0.04</v>
      </c>
      <c r="J62" s="4" t="inlineStr">
        <is>
          <t xml:space="preserve"> </t>
        </is>
      </c>
      <c r="K62" s="4" t="inlineStr">
        <is>
          <t xml:space="preserve"> </t>
        </is>
      </c>
      <c r="L62" s="4" t="inlineStr">
        <is>
          <t xml:space="preserve"> </t>
        </is>
      </c>
      <c r="M62" s="10" t="n">
        <v>0.04</v>
      </c>
    </row>
    <row r="63">
      <c r="A63" s="4" t="inlineStr">
        <is>
          <t>Cullen/Frost [Member] | Trust Preferred Securities Tier Two Capital Allowable Por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mpliance with Regulatory Capital Requirements under Banking Regul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rust preferred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120000000</v>
      </c>
      <c r="I65" s="8" t="n">
        <v>120000000</v>
      </c>
      <c r="J65" s="4" t="inlineStr">
        <is>
          <t xml:space="preserve"> </t>
        </is>
      </c>
      <c r="K65" s="4" t="inlineStr">
        <is>
          <t xml:space="preserve"> </t>
        </is>
      </c>
      <c r="L65" s="4" t="inlineStr">
        <is>
          <t xml:space="preserve"> </t>
        </is>
      </c>
      <c r="M65" s="4" t="inlineStr">
        <is>
          <t xml:space="preserve"> </t>
        </is>
      </c>
    </row>
    <row r="66">
      <c r="A66" s="4" t="inlineStr">
        <is>
          <t>Cullen/Frost [Member] | Subordinated Deb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ompliance with Regulatory Capital Requirements under Banking Regul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missible Portion Of Subordinated Note Included In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80000000</v>
      </c>
      <c r="I68" s="6" t="n">
        <v>100000000</v>
      </c>
      <c r="J68" s="4" t="inlineStr">
        <is>
          <t xml:space="preserve"> </t>
        </is>
      </c>
      <c r="K68" s="4" t="inlineStr">
        <is>
          <t xml:space="preserve"> </t>
        </is>
      </c>
      <c r="L68" s="4" t="inlineStr">
        <is>
          <t xml:space="preserve"> </t>
        </is>
      </c>
      <c r="M68" s="4" t="inlineStr">
        <is>
          <t xml:space="preserve"> </t>
        </is>
      </c>
    </row>
    <row r="69">
      <c r="A69" s="4" t="inlineStr">
        <is>
          <t>Frost Ban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mpliance with Regulatory Capital Requirements under Banking Regul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dditional Tier 1 Capital beyond Common Equity Tier 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0</v>
      </c>
      <c r="I71" s="8" t="n">
        <v>0</v>
      </c>
      <c r="J71" s="4" t="inlineStr">
        <is>
          <t xml:space="preserve"> </t>
        </is>
      </c>
      <c r="K71" s="4" t="inlineStr">
        <is>
          <t xml:space="preserve"> </t>
        </is>
      </c>
      <c r="L71" s="4" t="inlineStr">
        <is>
          <t xml:space="preserve"> </t>
        </is>
      </c>
      <c r="M71" s="4" t="inlineStr">
        <is>
          <t xml:space="preserve"> </t>
        </is>
      </c>
    </row>
    <row r="72">
      <c r="A72" s="4" t="inlineStr">
        <is>
          <t>Common Equity Tier One Risk Based Capital To Risk Weighted Assets Minimum Capital Required Basel III Phase In Schedule, Rati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1" t="n">
        <v>0.045</v>
      </c>
    </row>
    <row r="73">
      <c r="A73" s="4" t="inlineStr">
        <is>
          <t>Capital Conservation Buff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1" t="n">
        <v>0.025</v>
      </c>
    </row>
    <row r="74">
      <c r="A74" s="4" t="inlineStr">
        <is>
          <t>Effective common equity tier one capital to risk weighted assets, ratio upon full implement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07000000000000001</v>
      </c>
      <c r="I74" s="10" t="n">
        <v>0.07000000000000001</v>
      </c>
      <c r="J74" s="4" t="inlineStr">
        <is>
          <t xml:space="preserve"> </t>
        </is>
      </c>
      <c r="K74" s="4" t="inlineStr">
        <is>
          <t xml:space="preserve"> </t>
        </is>
      </c>
      <c r="L74" s="4" t="inlineStr">
        <is>
          <t xml:space="preserve"> </t>
        </is>
      </c>
      <c r="M74" s="10" t="n">
        <v>0.07000000000000001</v>
      </c>
    </row>
    <row r="75">
      <c r="A75" s="4" t="inlineStr">
        <is>
          <t>Tier One Risk Based Capital Required for Capital Adequacy to Risk Weighted Assets |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0" t="n">
        <v>0.06</v>
      </c>
    </row>
    <row r="76">
      <c r="A76" s="4" t="inlineStr">
        <is>
          <t>Effective tier one capital ratio, upon full implement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1" t="n">
        <v>0.08500000000000001</v>
      </c>
      <c r="I76" s="11" t="n">
        <v>0.08500000000000001</v>
      </c>
      <c r="J76" s="4" t="inlineStr">
        <is>
          <t xml:space="preserve"> </t>
        </is>
      </c>
      <c r="K76" s="4" t="inlineStr">
        <is>
          <t xml:space="preserve"> </t>
        </is>
      </c>
      <c r="L76" s="4" t="inlineStr">
        <is>
          <t xml:space="preserve"> </t>
        </is>
      </c>
      <c r="M76" s="11" t="n">
        <v>0.08500000000000001</v>
      </c>
    </row>
    <row r="77">
      <c r="A77" s="4" t="inlineStr">
        <is>
          <t>Minimum ratio of Total capital to risk weighted assets |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0.138</v>
      </c>
      <c r="I77" s="11" t="n">
        <v>0.1361</v>
      </c>
      <c r="J77" s="4" t="inlineStr">
        <is>
          <t xml:space="preserve"> </t>
        </is>
      </c>
      <c r="K77" s="4" t="inlineStr">
        <is>
          <t xml:space="preserve"> </t>
        </is>
      </c>
      <c r="L77" s="4" t="inlineStr">
        <is>
          <t xml:space="preserve"> </t>
        </is>
      </c>
      <c r="M77" s="10" t="n">
        <v>0.08</v>
      </c>
    </row>
    <row r="78">
      <c r="A78" s="4" t="inlineStr">
        <is>
          <t>Tier one risk based capital to risk weighted assets, ratio upon full implement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1" t="n">
        <v>0.105</v>
      </c>
      <c r="I78" s="11" t="n">
        <v>0.105</v>
      </c>
      <c r="J78" s="4" t="inlineStr">
        <is>
          <t xml:space="preserve"> </t>
        </is>
      </c>
      <c r="K78" s="4" t="inlineStr">
        <is>
          <t xml:space="preserve"> </t>
        </is>
      </c>
      <c r="L78" s="4" t="inlineStr">
        <is>
          <t xml:space="preserve"> </t>
        </is>
      </c>
      <c r="M78" s="11" t="n">
        <v>0.105</v>
      </c>
    </row>
    <row r="79">
      <c r="A79" s="4" t="inlineStr">
        <is>
          <t>Minimum leverage rat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04</v>
      </c>
      <c r="I79" s="10" t="n">
        <v>0.04</v>
      </c>
      <c r="J79" s="4" t="inlineStr">
        <is>
          <t xml:space="preserve"> </t>
        </is>
      </c>
      <c r="K79" s="4" t="inlineStr">
        <is>
          <t xml:space="preserve"> </t>
        </is>
      </c>
      <c r="L79" s="4" t="inlineStr">
        <is>
          <t xml:space="preserve"> </t>
        </is>
      </c>
      <c r="M79" s="10" t="n">
        <v>0.04</v>
      </c>
    </row>
    <row r="80">
      <c r="A80" s="4" t="inlineStr">
        <is>
          <t>stock repurchase 2022 plan | Treasury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ompliance with Regulatory Capital Requirements under Banking Regul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reasury stock, shares, acquir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tock repurchase 2021 plan | Treasury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ompliance with Regulatory Capital Requirements under Banking Regul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reasury stock, shares, acquir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0</v>
      </c>
      <c r="J85" s="4" t="inlineStr">
        <is>
          <t xml:space="preserve"> </t>
        </is>
      </c>
      <c r="K85" s="4" t="inlineStr">
        <is>
          <t xml:space="preserve"> </t>
        </is>
      </c>
      <c r="L85" s="4" t="inlineStr">
        <is>
          <t xml:space="preserve"> </t>
        </is>
      </c>
      <c r="M85" s="4" t="inlineStr">
        <is>
          <t xml:space="preserve"> </t>
        </is>
      </c>
    </row>
    <row r="86">
      <c r="A86" s="4" t="inlineStr">
        <is>
          <t>Prior stock repurchase plans [Member] | Treasury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ompliance with Regulatory Capital Requirements under Banking Regul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reasury stock, shares, acquired | shares</t>
        </is>
      </c>
      <c r="B88" s="4" t="inlineStr">
        <is>
          <t xml:space="preserve"> </t>
        </is>
      </c>
      <c r="C88" s="4" t="inlineStr">
        <is>
          <t xml:space="preserve"> </t>
        </is>
      </c>
      <c r="D88" s="4" t="inlineStr">
        <is>
          <t xml:space="preserve"> </t>
        </is>
      </c>
      <c r="E88" s="4" t="inlineStr">
        <is>
          <t xml:space="preserve"> </t>
        </is>
      </c>
      <c r="F88" s="4" t="inlineStr">
        <is>
          <t xml:space="preserve"> </t>
        </is>
      </c>
      <c r="G88" s="6" t="n">
        <v>17783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Treasury Stock, Value, Acquired, Cost Method</t>
        </is>
      </c>
      <c r="B89" s="4" t="inlineStr">
        <is>
          <t xml:space="preserve"> </t>
        </is>
      </c>
      <c r="C89" s="4" t="inlineStr">
        <is>
          <t xml:space="preserve"> </t>
        </is>
      </c>
      <c r="D89" s="4" t="inlineStr">
        <is>
          <t xml:space="preserve"> </t>
        </is>
      </c>
      <c r="E89" s="4" t="inlineStr">
        <is>
          <t xml:space="preserve"> </t>
        </is>
      </c>
      <c r="F89" s="4" t="inlineStr">
        <is>
          <t xml:space="preserve"> </t>
        </is>
      </c>
      <c r="G89" s="8" t="n">
        <v>-137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sheetData>
  <mergeCells count="2">
    <mergeCell ref="A1:A2"/>
    <mergeCell ref="H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Actual and Required Capital Ratios) (Detail) - USD ($) $ in Thousands</t>
        </is>
      </c>
      <c r="B1" s="2" t="inlineStr">
        <is>
          <t>Dec. 31, 2022</t>
        </is>
      </c>
      <c r="C1" s="2" t="inlineStr">
        <is>
          <t>Dec. 31, 2021</t>
        </is>
      </c>
      <c r="D1" s="2" t="inlineStr">
        <is>
          <t>Jan. 01, 2019</t>
        </is>
      </c>
    </row>
    <row r="2">
      <c r="A2" s="4" t="inlineStr">
        <is>
          <t>Cullen/Frost [Member]</t>
        </is>
      </c>
      <c r="B2" s="4" t="inlineStr">
        <is>
          <t xml:space="preserve"> </t>
        </is>
      </c>
      <c r="C2" s="4" t="inlineStr">
        <is>
          <t xml:space="preserve"> </t>
        </is>
      </c>
      <c r="D2" s="4" t="inlineStr">
        <is>
          <t xml:space="preserve">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Common Equity Tier One to Risk-Weighted Assets, Actual, Capital Amount</t>
        </is>
      </c>
      <c r="B4" s="8" t="n">
        <v>3751200</v>
      </c>
      <c r="C4" s="8" t="n">
        <v>3371043</v>
      </c>
      <c r="D4" s="4" t="inlineStr">
        <is>
          <t xml:space="preserve"> </t>
        </is>
      </c>
    </row>
    <row r="5">
      <c r="A5" s="4" t="inlineStr">
        <is>
          <t>Common Equity Tier One Risk-Based Capital Ratio, Actual</t>
        </is>
      </c>
      <c r="B5" s="11" t="n">
        <v>0.1285</v>
      </c>
      <c r="C5" s="11" t="n">
        <v>0.1313</v>
      </c>
      <c r="D5" s="4" t="inlineStr">
        <is>
          <t xml:space="preserve"> </t>
        </is>
      </c>
    </row>
    <row r="6">
      <c r="A6" s="4" t="inlineStr">
        <is>
          <t>Common Equity Tier One Capital Required For Capital Adequacy Minimum Capital Required Plus Capital Conservation Buffer, Capital Amount</t>
        </is>
      </c>
      <c r="B6" s="8" t="n">
        <v>2042876</v>
      </c>
      <c r="C6" s="8" t="n">
        <v>1796549</v>
      </c>
      <c r="D6" s="4" t="inlineStr">
        <is>
          <t xml:space="preserve"> </t>
        </is>
      </c>
    </row>
    <row r="7">
      <c r="A7" s="4" t="inlineStr">
        <is>
          <t>Common Equity Tier One Risk Based Capital To Risk Weighted Assets Minimum Capital Required Plus Capital Conservation Buffer, Ratio</t>
        </is>
      </c>
      <c r="B7" s="10" t="n">
        <v>0.07000000000000001</v>
      </c>
      <c r="C7" s="10" t="n">
        <v>0.07000000000000001</v>
      </c>
      <c r="D7" s="10" t="n">
        <v>0.07000000000000001</v>
      </c>
    </row>
    <row r="8">
      <c r="A8" s="4" t="inlineStr">
        <is>
          <t>Tier 1 Capital to Risk-Weighted Assets, Actual, Capital Amount</t>
        </is>
      </c>
      <c r="B8" s="8" t="n">
        <v>3896652</v>
      </c>
      <c r="C8" s="8" t="n">
        <v>3516495</v>
      </c>
      <c r="D8" s="4" t="inlineStr">
        <is>
          <t xml:space="preserve"> </t>
        </is>
      </c>
    </row>
    <row r="9">
      <c r="A9" s="4" t="inlineStr">
        <is>
          <t>Tier 1 Capital to Risk-Weighted Assets, Actual, Ratio</t>
        </is>
      </c>
      <c r="B9" s="11" t="n">
        <v>0.1335</v>
      </c>
      <c r="C9" s="11" t="n">
        <v>0.137</v>
      </c>
      <c r="D9" s="4" t="inlineStr">
        <is>
          <t xml:space="preserve"> </t>
        </is>
      </c>
    </row>
    <row r="10">
      <c r="A10" s="4" t="inlineStr">
        <is>
          <t>Tier One Risk Based Capital Required For Capital Adequacy Minimum Capital Required Plus Capital Conservation Buffer, Capital Amount</t>
        </is>
      </c>
      <c r="B10" s="8" t="n">
        <v>2480635</v>
      </c>
      <c r="C10" s="8" t="n">
        <v>2181523</v>
      </c>
      <c r="D10" s="4" t="inlineStr">
        <is>
          <t xml:space="preserve"> </t>
        </is>
      </c>
    </row>
    <row r="11">
      <c r="A11" s="4" t="inlineStr">
        <is>
          <t>Tier One Risk Based Capital Required for Capital Adequacy to Risk Weighted Assets Minimum Capital Required Plus Capital Conservation Buffer, Ratio</t>
        </is>
      </c>
      <c r="B11" s="11" t="n">
        <v>0.08500000000000001</v>
      </c>
      <c r="C11" s="11" t="n">
        <v>0.08500000000000001</v>
      </c>
      <c r="D11" s="11" t="n">
        <v>0.08500000000000001</v>
      </c>
    </row>
    <row r="12">
      <c r="A12" s="4" t="inlineStr">
        <is>
          <t>Tier 1 Capital to Risk-Weighted Assets, Required to be Considered Well Capitalized, Capital Amount</t>
        </is>
      </c>
      <c r="B12" s="8" t="n">
        <v>1751036</v>
      </c>
      <c r="C12" s="8" t="n">
        <v>1539899</v>
      </c>
      <c r="D12" s="4" t="inlineStr">
        <is>
          <t xml:space="preserve"> </t>
        </is>
      </c>
    </row>
    <row r="13">
      <c r="A13" s="4" t="inlineStr">
        <is>
          <t>Tier 1 Capital to Risk-Weighted Assets, Required to be Considered Well Capitalized, Ratio</t>
        </is>
      </c>
      <c r="B13" s="10" t="n">
        <v>0.06</v>
      </c>
      <c r="C13" s="10" t="n">
        <v>0.06</v>
      </c>
      <c r="D13" s="4" t="inlineStr">
        <is>
          <t xml:space="preserve"> </t>
        </is>
      </c>
    </row>
    <row r="14">
      <c r="A14" s="4" t="inlineStr">
        <is>
          <t>Total Capital to Risk-Weighted Assets, Actual, Capital Amount</t>
        </is>
      </c>
      <c r="B14" s="8" t="n">
        <v>4330982</v>
      </c>
      <c r="C14" s="8" t="n">
        <v>3966244</v>
      </c>
      <c r="D14" s="4" t="inlineStr">
        <is>
          <t xml:space="preserve"> </t>
        </is>
      </c>
    </row>
    <row r="15">
      <c r="A15" s="4" t="inlineStr">
        <is>
          <t>Total Capital to Risk-Weighted Assets, Actual, Ratio</t>
        </is>
      </c>
      <c r="B15" s="11" t="n">
        <v>0.1484</v>
      </c>
      <c r="C15" s="11" t="n">
        <v>0.1545</v>
      </c>
      <c r="D15" s="10" t="n">
        <v>0.08</v>
      </c>
    </row>
    <row r="16">
      <c r="A16" s="4" t="inlineStr">
        <is>
          <t>Capital Required for Capital Adequacy Minimum Capital Required Plus Capital Conservation Buffer, Capital Amount</t>
        </is>
      </c>
      <c r="B16" s="8" t="n">
        <v>3064313</v>
      </c>
      <c r="C16" s="8" t="n">
        <v>2694823</v>
      </c>
      <c r="D16" s="4" t="inlineStr">
        <is>
          <t xml:space="preserve"> </t>
        </is>
      </c>
    </row>
    <row r="17">
      <c r="A17" s="4" t="inlineStr">
        <is>
          <t>Capital Required for Capital Adequacy to Risk Weighted Assets Minimum Capital Required Plus Capital Conservation Buffer, Ratio</t>
        </is>
      </c>
      <c r="B17" s="11" t="n">
        <v>0.105</v>
      </c>
      <c r="C17" s="11" t="n">
        <v>0.105</v>
      </c>
      <c r="D17" s="11" t="n">
        <v>0.105</v>
      </c>
    </row>
    <row r="18">
      <c r="A18" s="4" t="inlineStr">
        <is>
          <t>Total Capital to Risk-Weighted Assets, Required to be Considered Well Capitalized, Capital Amount</t>
        </is>
      </c>
      <c r="B18" s="8" t="n">
        <v>2918394</v>
      </c>
      <c r="C18" s="8" t="n">
        <v>2566498</v>
      </c>
      <c r="D18" s="4" t="inlineStr">
        <is>
          <t xml:space="preserve"> </t>
        </is>
      </c>
    </row>
    <row r="19">
      <c r="A19" s="4" t="inlineStr">
        <is>
          <t>Total Capital to Risk-Weighted Assets, Required to be Considered Well Capitalized, Ratio</t>
        </is>
      </c>
      <c r="B19" s="10" t="n">
        <v>0.1</v>
      </c>
      <c r="C19" s="10" t="n">
        <v>0.1</v>
      </c>
      <c r="D19" s="4" t="inlineStr">
        <is>
          <t xml:space="preserve"> </t>
        </is>
      </c>
    </row>
    <row r="20">
      <c r="A20" s="4" t="inlineStr">
        <is>
          <t>Leverage Ratio, Actual, Capital Amount</t>
        </is>
      </c>
      <c r="B20" s="8" t="n">
        <v>3896652</v>
      </c>
      <c r="C20" s="8" t="n">
        <v>3516495</v>
      </c>
      <c r="D20" s="4" t="inlineStr">
        <is>
          <t xml:space="preserve"> </t>
        </is>
      </c>
    </row>
    <row r="21">
      <c r="A21" s="4" t="inlineStr">
        <is>
          <t>Leverage Ratio, Actual, Ratio</t>
        </is>
      </c>
      <c r="B21" s="11" t="n">
        <v>0.07290000000000001</v>
      </c>
      <c r="C21" s="11" t="n">
        <v>0.07340000000000001</v>
      </c>
      <c r="D21" s="4" t="inlineStr">
        <is>
          <t xml:space="preserve"> </t>
        </is>
      </c>
    </row>
    <row r="22">
      <c r="A22" s="4" t="inlineStr">
        <is>
          <t>Tier One Leverage Capital Required for Capital Adequacy Minimum Capital Required Plus Capital Conservation Buffer, Capital Amount</t>
        </is>
      </c>
      <c r="B22" s="8" t="n">
        <v>2136680</v>
      </c>
      <c r="C22" s="8" t="n">
        <v>1917533</v>
      </c>
      <c r="D22" s="4" t="inlineStr">
        <is>
          <t xml:space="preserve"> </t>
        </is>
      </c>
    </row>
    <row r="23">
      <c r="A23" s="4" t="inlineStr">
        <is>
          <t>Tier One Leverage Capital Required for Capital Adequacy to Average Assets Minimum Capital Required Plus Capital Conservation Buffer, Ratio</t>
        </is>
      </c>
      <c r="B23" s="10" t="n">
        <v>0.04</v>
      </c>
      <c r="C23" s="10" t="n">
        <v>0.04</v>
      </c>
      <c r="D23" s="10" t="n">
        <v>0.04</v>
      </c>
    </row>
    <row r="24">
      <c r="A24" s="4" t="inlineStr">
        <is>
          <t>Frost Bank [Member]</t>
        </is>
      </c>
      <c r="B24" s="4" t="inlineStr">
        <is>
          <t xml:space="preserve"> </t>
        </is>
      </c>
      <c r="C24" s="4" t="inlineStr">
        <is>
          <t xml:space="preserve"> </t>
        </is>
      </c>
      <c r="D24" s="4" t="inlineStr">
        <is>
          <t xml:space="preserve"> </t>
        </is>
      </c>
    </row>
    <row r="25">
      <c r="A25" s="3" t="inlineStr">
        <is>
          <t>Compliance with Regulatory Capital Requirements under Banking Regulations [Line Items]</t>
        </is>
      </c>
      <c r="B25" s="4" t="inlineStr">
        <is>
          <t xml:space="preserve"> </t>
        </is>
      </c>
      <c r="C25" s="4" t="inlineStr">
        <is>
          <t xml:space="preserve"> </t>
        </is>
      </c>
      <c r="D25" s="4" t="inlineStr">
        <is>
          <t xml:space="preserve"> </t>
        </is>
      </c>
    </row>
    <row r="26">
      <c r="A26" s="4" t="inlineStr">
        <is>
          <t>Common Equity Tier One to Risk-Weighted Assets, Actual, Capital Amount</t>
        </is>
      </c>
      <c r="B26" s="8" t="n">
        <v>3789056</v>
      </c>
      <c r="C26" s="8" t="n">
        <v>3261532</v>
      </c>
      <c r="D26" s="4" t="inlineStr">
        <is>
          <t xml:space="preserve"> </t>
        </is>
      </c>
    </row>
    <row r="27">
      <c r="A27" s="4" t="inlineStr">
        <is>
          <t>Common Equity Tier One Risk-Based Capital Ratio, Actual</t>
        </is>
      </c>
      <c r="B27" s="10" t="n">
        <v>0.13</v>
      </c>
      <c r="C27" s="11" t="n">
        <v>0.1272</v>
      </c>
      <c r="D27" s="4" t="inlineStr">
        <is>
          <t xml:space="preserve"> </t>
        </is>
      </c>
    </row>
    <row r="28">
      <c r="A28" s="4" t="inlineStr">
        <is>
          <t>Common Equity Tier One Capital Required For Capital Adequacy Minimum Capital Required Plus Capital Conservation Buffer, Capital Amount</t>
        </is>
      </c>
      <c r="B28" s="8" t="n">
        <v>2040388</v>
      </c>
      <c r="C28" s="8" t="n">
        <v>1795221</v>
      </c>
      <c r="D28" s="4" t="inlineStr">
        <is>
          <t xml:space="preserve"> </t>
        </is>
      </c>
    </row>
    <row r="29">
      <c r="A29" s="4" t="inlineStr">
        <is>
          <t>Common Equity Tier One Risk Based Capital To Risk Weighted Assets Minimum Capital Required Plus Capital Conservation Buffer, Ratio</t>
        </is>
      </c>
      <c r="B29" s="10" t="n">
        <v>0.07000000000000001</v>
      </c>
      <c r="C29" s="10" t="n">
        <v>0.07000000000000001</v>
      </c>
      <c r="D29" s="10" t="n">
        <v>0.07000000000000001</v>
      </c>
    </row>
    <row r="30">
      <c r="A30" s="4" t="inlineStr">
        <is>
          <t>Common Equity Tier One Capital Required To Be Well Capitalized, Capital Amount</t>
        </is>
      </c>
      <c r="B30" s="8" t="n">
        <v>1894646</v>
      </c>
      <c r="C30" s="8" t="n">
        <v>1666991</v>
      </c>
      <c r="D30" s="4" t="inlineStr">
        <is>
          <t xml:space="preserve"> </t>
        </is>
      </c>
    </row>
    <row r="31">
      <c r="A31" s="4" t="inlineStr">
        <is>
          <t>Common Equity Tier One Risk-Based Capital Ratio, Well Capitalized, Minimum</t>
        </is>
      </c>
      <c r="B31" s="11" t="n">
        <v>0.065</v>
      </c>
      <c r="C31" s="11" t="n">
        <v>0.065</v>
      </c>
      <c r="D31" s="4" t="inlineStr">
        <is>
          <t xml:space="preserve"> </t>
        </is>
      </c>
    </row>
    <row r="32">
      <c r="A32" s="4" t="inlineStr">
        <is>
          <t>Tier 1 Capital to Risk-Weighted Assets, Actual, Capital Amount</t>
        </is>
      </c>
      <c r="B32" s="8" t="n">
        <v>3789056</v>
      </c>
      <c r="C32" s="8" t="n">
        <v>3261532</v>
      </c>
      <c r="D32" s="4" t="inlineStr">
        <is>
          <t xml:space="preserve"> </t>
        </is>
      </c>
    </row>
    <row r="33">
      <c r="A33" s="4" t="inlineStr">
        <is>
          <t>Tier 1 Capital to Risk-Weighted Assets, Actual, Ratio</t>
        </is>
      </c>
      <c r="B33" s="10" t="n">
        <v>0.13</v>
      </c>
      <c r="C33" s="11" t="n">
        <v>0.1272</v>
      </c>
      <c r="D33" s="4" t="inlineStr">
        <is>
          <t xml:space="preserve"> </t>
        </is>
      </c>
    </row>
    <row r="34">
      <c r="A34" s="4" t="inlineStr">
        <is>
          <t>Tier One Risk Based Capital Required For Capital Adequacy Minimum Capital Required Plus Capital Conservation Buffer, Capital Amount</t>
        </is>
      </c>
      <c r="B34" s="8" t="n">
        <v>2477614</v>
      </c>
      <c r="C34" s="8" t="n">
        <v>2179911</v>
      </c>
      <c r="D34" s="4" t="inlineStr">
        <is>
          <t xml:space="preserve"> </t>
        </is>
      </c>
    </row>
    <row r="35">
      <c r="A35" s="4" t="inlineStr">
        <is>
          <t>Tier One Risk Based Capital Required for Capital Adequacy to Risk Weighted Assets Minimum Capital Required Plus Capital Conservation Buffer, Ratio</t>
        </is>
      </c>
      <c r="B35" s="11" t="n">
        <v>0.08500000000000001</v>
      </c>
      <c r="C35" s="11" t="n">
        <v>0.08500000000000001</v>
      </c>
      <c r="D35" s="11" t="n">
        <v>0.08500000000000001</v>
      </c>
    </row>
    <row r="36">
      <c r="A36" s="4" t="inlineStr">
        <is>
          <t>Tier 1 Capital to Risk-Weighted Assets, Required to be Considered Well Capitalized, Capital Amount</t>
        </is>
      </c>
      <c r="B36" s="8" t="n">
        <v>2331872</v>
      </c>
      <c r="C36" s="8" t="n">
        <v>2051681</v>
      </c>
      <c r="D36" s="4" t="inlineStr">
        <is>
          <t xml:space="preserve"> </t>
        </is>
      </c>
    </row>
    <row r="37">
      <c r="A37" s="4" t="inlineStr">
        <is>
          <t>Tier 1 Capital to Risk-Weighted Assets, Required to be Considered Well Capitalized, Ratio</t>
        </is>
      </c>
      <c r="B37" s="10" t="n">
        <v>0.08</v>
      </c>
      <c r="C37" s="10" t="n">
        <v>0.08</v>
      </c>
      <c r="D37" s="4" t="inlineStr">
        <is>
          <t xml:space="preserve"> </t>
        </is>
      </c>
    </row>
    <row r="38">
      <c r="A38" s="4" t="inlineStr">
        <is>
          <t>Total Capital to Risk-Weighted Assets, Actual, Capital Amount</t>
        </is>
      </c>
      <c r="B38" s="8" t="n">
        <v>4023386</v>
      </c>
      <c r="C38" s="8" t="n">
        <v>3491281</v>
      </c>
      <c r="D38" s="4" t="inlineStr">
        <is>
          <t xml:space="preserve"> </t>
        </is>
      </c>
    </row>
    <row r="39">
      <c r="A39" s="4" t="inlineStr">
        <is>
          <t>Total Capital to Risk-Weighted Assets, Actual, Ratio</t>
        </is>
      </c>
      <c r="B39" s="11" t="n">
        <v>0.138</v>
      </c>
      <c r="C39" s="11" t="n">
        <v>0.1361</v>
      </c>
      <c r="D39" s="10" t="n">
        <v>0.08</v>
      </c>
    </row>
    <row r="40">
      <c r="A40" s="4" t="inlineStr">
        <is>
          <t>Capital Required for Capital Adequacy Minimum Capital Required Plus Capital Conservation Buffer, Capital Amount</t>
        </is>
      </c>
      <c r="B40" s="8" t="n">
        <v>3060583</v>
      </c>
      <c r="C40" s="8" t="n">
        <v>2692831</v>
      </c>
      <c r="D40" s="4" t="inlineStr">
        <is>
          <t xml:space="preserve"> </t>
        </is>
      </c>
    </row>
    <row r="41">
      <c r="A41" s="4" t="inlineStr">
        <is>
          <t>Capital Required for Capital Adequacy to Risk Weighted Assets Minimum Capital Required Plus Capital Conservation Buffer, Ratio</t>
        </is>
      </c>
      <c r="B41" s="11" t="n">
        <v>0.105</v>
      </c>
      <c r="C41" s="11" t="n">
        <v>0.105</v>
      </c>
      <c r="D41" s="11" t="n">
        <v>0.105</v>
      </c>
    </row>
    <row r="42">
      <c r="A42" s="4" t="inlineStr">
        <is>
          <t>Total Capital to Risk-Weighted Assets, Required to be Considered Well Capitalized, Capital Amount</t>
        </is>
      </c>
      <c r="B42" s="8" t="n">
        <v>2914841</v>
      </c>
      <c r="C42" s="8" t="n">
        <v>2564601</v>
      </c>
      <c r="D42" s="4" t="inlineStr">
        <is>
          <t xml:space="preserve"> </t>
        </is>
      </c>
    </row>
    <row r="43">
      <c r="A43" s="4" t="inlineStr">
        <is>
          <t>Total Capital to Risk-Weighted Assets, Required to be Considered Well Capitalized, Ratio</t>
        </is>
      </c>
      <c r="B43" s="10" t="n">
        <v>0.1</v>
      </c>
      <c r="C43" s="10" t="n">
        <v>0.1</v>
      </c>
      <c r="D43" s="4" t="inlineStr">
        <is>
          <t xml:space="preserve"> </t>
        </is>
      </c>
    </row>
    <row r="44">
      <c r="A44" s="4" t="inlineStr">
        <is>
          <t>Leverage Ratio, Actual, Capital Amount</t>
        </is>
      </c>
      <c r="B44" s="8" t="n">
        <v>3789056</v>
      </c>
      <c r="C44" s="8" t="n">
        <v>3261532</v>
      </c>
      <c r="D44" s="4" t="inlineStr">
        <is>
          <t xml:space="preserve"> </t>
        </is>
      </c>
    </row>
    <row r="45">
      <c r="A45" s="4" t="inlineStr">
        <is>
          <t>Leverage Ratio, Actual, Ratio</t>
        </is>
      </c>
      <c r="B45" s="11" t="n">
        <v>0.0709</v>
      </c>
      <c r="C45" s="11" t="n">
        <v>0.068</v>
      </c>
      <c r="D45" s="4" t="inlineStr">
        <is>
          <t xml:space="preserve"> </t>
        </is>
      </c>
    </row>
    <row r="46">
      <c r="A46" s="4" t="inlineStr">
        <is>
          <t>Tier One Leverage Capital Required for Capital Adequacy Minimum Capital Required Plus Capital Conservation Buffer, Capital Amount</t>
        </is>
      </c>
      <c r="B46" s="8" t="n">
        <v>2136316</v>
      </c>
      <c r="C46" s="8" t="n">
        <v>1917679</v>
      </c>
      <c r="D46" s="4" t="inlineStr">
        <is>
          <t xml:space="preserve"> </t>
        </is>
      </c>
    </row>
    <row r="47">
      <c r="A47" s="4" t="inlineStr">
        <is>
          <t>Tier One Leverage Capital Required for Capital Adequacy to Average Assets Minimum Capital Required Plus Capital Conservation Buffer, Ratio</t>
        </is>
      </c>
      <c r="B47" s="10" t="n">
        <v>0.04</v>
      </c>
      <c r="C47" s="10" t="n">
        <v>0.04</v>
      </c>
      <c r="D47" s="10" t="n">
        <v>0.04</v>
      </c>
    </row>
    <row r="48">
      <c r="A48" s="4" t="inlineStr">
        <is>
          <t>Leverage Ratio, Required to be Considered Well Capitalized, Capital Amount</t>
        </is>
      </c>
      <c r="B48" s="8" t="n">
        <v>2670395</v>
      </c>
      <c r="C48" s="8" t="n">
        <v>2397099</v>
      </c>
      <c r="D48" s="4" t="inlineStr">
        <is>
          <t xml:space="preserve"> </t>
        </is>
      </c>
    </row>
    <row r="49">
      <c r="A49" s="4" t="inlineStr">
        <is>
          <t>Leverage Ratio, Required to be Considered Well Capitalized, Ratio</t>
        </is>
      </c>
      <c r="B49" s="10" t="n">
        <v>0.05</v>
      </c>
      <c r="C49" s="10" t="n">
        <v>0.05</v>
      </c>
      <c r="D4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Basic and Diluted Earnings Per Common Share) (Detail) - USD ($)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8" t="n">
        <v>579150</v>
      </c>
      <c r="C4" s="8" t="n">
        <v>443079</v>
      </c>
      <c r="D4" s="8" t="n">
        <v>331151</v>
      </c>
    </row>
    <row r="5">
      <c r="A5" s="4" t="inlineStr">
        <is>
          <t>Less: Preferred stock dividends</t>
        </is>
      </c>
      <c r="B5" s="6" t="n">
        <v>6675</v>
      </c>
      <c r="C5" s="6" t="n">
        <v>7157</v>
      </c>
      <c r="D5" s="6" t="n">
        <v>2016</v>
      </c>
    </row>
    <row r="6">
      <c r="A6" s="4" t="inlineStr">
        <is>
          <t>Redemption of preferred stock</t>
        </is>
      </c>
      <c r="B6" s="6" t="n">
        <v>0</v>
      </c>
      <c r="C6" s="6" t="n">
        <v>0</v>
      </c>
      <c r="D6" s="6" t="n">
        <v>5514</v>
      </c>
    </row>
    <row r="7">
      <c r="A7" s="4" t="inlineStr">
        <is>
          <t>Net income available to common shareholders</t>
        </is>
      </c>
      <c r="B7" s="6" t="n">
        <v>572475</v>
      </c>
      <c r="C7" s="6" t="n">
        <v>435922</v>
      </c>
      <c r="D7" s="6" t="n">
        <v>323621</v>
      </c>
    </row>
    <row r="8">
      <c r="A8" s="4" t="inlineStr">
        <is>
          <t>Less: Earnings allocated to participating securities</t>
        </is>
      </c>
      <c r="B8" s="6" t="n">
        <v>5210</v>
      </c>
      <c r="C8" s="6" t="n">
        <v>3881</v>
      </c>
      <c r="D8" s="6" t="n">
        <v>3136</v>
      </c>
    </row>
    <row r="9">
      <c r="A9" s="4" t="inlineStr">
        <is>
          <t>Net earnings allocated to common stock</t>
        </is>
      </c>
      <c r="B9" s="6" t="n">
        <v>567265</v>
      </c>
      <c r="C9" s="6" t="n">
        <v>432041</v>
      </c>
      <c r="D9" s="6" t="n">
        <v>320485</v>
      </c>
    </row>
    <row r="10">
      <c r="A10" s="4" t="inlineStr">
        <is>
          <t>Distributed earnings allocated to common stock</t>
        </is>
      </c>
      <c r="B10" s="6" t="n">
        <v>207924</v>
      </c>
      <c r="C10" s="6" t="n">
        <v>187202</v>
      </c>
      <c r="D10" s="6" t="n">
        <v>178863</v>
      </c>
    </row>
    <row r="11">
      <c r="A11" s="4" t="inlineStr">
        <is>
          <t>Undistributed earnings allocated to common stock</t>
        </is>
      </c>
      <c r="B11" s="8" t="n">
        <v>359341</v>
      </c>
      <c r="C11" s="8" t="n">
        <v>244839</v>
      </c>
      <c r="D11" s="8" t="n">
        <v>141622</v>
      </c>
    </row>
    <row r="12">
      <c r="A12" s="4" t="inlineStr">
        <is>
          <t>Weighted-average shares outstanding for basic earnings per common share</t>
        </is>
      </c>
      <c r="B12" s="6" t="n">
        <v>64156870</v>
      </c>
      <c r="C12" s="6" t="n">
        <v>63612658</v>
      </c>
      <c r="D12" s="6" t="n">
        <v>62727053</v>
      </c>
    </row>
    <row r="13">
      <c r="A13" s="4" t="inlineStr">
        <is>
          <t>Dilutive effect of stock compensation</t>
        </is>
      </c>
      <c r="B13" s="6" t="n">
        <v>363648</v>
      </c>
      <c r="C13" s="6" t="n">
        <v>489462</v>
      </c>
      <c r="D13" s="6" t="n">
        <v>276784</v>
      </c>
    </row>
    <row r="14">
      <c r="A14" s="4" t="inlineStr">
        <is>
          <t>Weighted-average shares outstanding for diluted earnings per common share</t>
        </is>
      </c>
      <c r="B14" s="6" t="n">
        <v>64520518</v>
      </c>
      <c r="C14" s="6" t="n">
        <v>64102120</v>
      </c>
      <c r="D14" s="6" t="n">
        <v>630038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19:57:58Z</dcterms:created>
  <dcterms:modified xmlns:dcterms="http://purl.org/dc/terms/" xmlns:xsi="http://www.w3.org/2001/XMLSchema-instance" xsi:type="dcterms:W3CDTF">2023-02-03T19:57:58Z</dcterms:modified>
</cp:coreProperties>
</file>